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1. Basis of preparation" sheetId="8" state="visible" r:id="rId8"/>
    <sheet xmlns:r="http://schemas.openxmlformats.org/officeDocument/2006/relationships" name="2. Summary of significant accou" sheetId="9" state="visible" r:id="rId9"/>
    <sheet xmlns:r="http://schemas.openxmlformats.org/officeDocument/2006/relationships" name="3. Context, resilience measures" sheetId="10" state="visible" r:id="rId10"/>
    <sheet xmlns:r="http://schemas.openxmlformats.org/officeDocument/2006/relationships" name="4. Cash and cash equivalents an" sheetId="11" state="visible" r:id="rId11"/>
    <sheet xmlns:r="http://schemas.openxmlformats.org/officeDocument/2006/relationships" name="5. Sales revenues" sheetId="12" state="visible" r:id="rId12"/>
    <sheet xmlns:r="http://schemas.openxmlformats.org/officeDocument/2006/relationships" name="6. Costs and expenses by nature" sheetId="13" state="visible" r:id="rId13"/>
    <sheet xmlns:r="http://schemas.openxmlformats.org/officeDocument/2006/relationships" name="7. Other income and expenses" sheetId="14" state="visible" r:id="rId14"/>
    <sheet xmlns:r="http://schemas.openxmlformats.org/officeDocument/2006/relationships" name="8. Net finance income (expense)" sheetId="15" state="visible" r:id="rId15"/>
    <sheet xmlns:r="http://schemas.openxmlformats.org/officeDocument/2006/relationships" name="9. Net income by operating segm" sheetId="16" state="visible" r:id="rId16"/>
    <sheet xmlns:r="http://schemas.openxmlformats.org/officeDocument/2006/relationships" name="10. Trade and other receivables" sheetId="17" state="visible" r:id="rId17"/>
    <sheet xmlns:r="http://schemas.openxmlformats.org/officeDocument/2006/relationships" name="11. Inventories" sheetId="18" state="visible" r:id="rId18"/>
    <sheet xmlns:r="http://schemas.openxmlformats.org/officeDocument/2006/relationships" name="12. Taxes" sheetId="19" state="visible" r:id="rId19"/>
    <sheet xmlns:r="http://schemas.openxmlformats.org/officeDocument/2006/relationships" name="13. Employee benefits" sheetId="20" state="visible" r:id="rId20"/>
    <sheet xmlns:r="http://schemas.openxmlformats.org/officeDocument/2006/relationships" name="14. Post-employment benefits" sheetId="21" state="visible" r:id="rId21"/>
    <sheet xmlns:r="http://schemas.openxmlformats.org/officeDocument/2006/relationships" name="15. Provisions for legal procee" sheetId="22" state="visible" r:id="rId22"/>
    <sheet xmlns:r="http://schemas.openxmlformats.org/officeDocument/2006/relationships" name="16. Provision for decommissioni" sheetId="23" state="visible" r:id="rId23"/>
    <sheet xmlns:r="http://schemas.openxmlformats.org/officeDocument/2006/relationships" name="17. The Lava Jato (Car Wash) Op" sheetId="24" state="visible" r:id="rId24"/>
    <sheet xmlns:r="http://schemas.openxmlformats.org/officeDocument/2006/relationships" name="18. Property, plant and equipme" sheetId="25" state="visible" r:id="rId25"/>
    <sheet xmlns:r="http://schemas.openxmlformats.org/officeDocument/2006/relationships" name="19. Intangible assets" sheetId="26" state="visible" r:id="rId26"/>
    <sheet xmlns:r="http://schemas.openxmlformats.org/officeDocument/2006/relationships" name="20. Impairment" sheetId="27" state="visible" r:id="rId27"/>
    <sheet xmlns:r="http://schemas.openxmlformats.org/officeDocument/2006/relationships" name="21. Exploration and evaluation " sheetId="28" state="visible" r:id="rId28"/>
    <sheet xmlns:r="http://schemas.openxmlformats.org/officeDocument/2006/relationships" name="22. Collateral for crude oil ex" sheetId="29" state="visible" r:id="rId29"/>
    <sheet xmlns:r="http://schemas.openxmlformats.org/officeDocument/2006/relationships" name="23. Investments" sheetId="30" state="visible" r:id="rId30"/>
    <sheet xmlns:r="http://schemas.openxmlformats.org/officeDocument/2006/relationships" name="24. Disposal of assets and othe" sheetId="31" state="visible" r:id="rId31"/>
    <sheet xmlns:r="http://schemas.openxmlformats.org/officeDocument/2006/relationships" name="25. Assets by operating segment" sheetId="32" state="visible" r:id="rId32"/>
    <sheet xmlns:r="http://schemas.openxmlformats.org/officeDocument/2006/relationships" name="26. Finance debt" sheetId="33" state="visible" r:id="rId33"/>
    <sheet xmlns:r="http://schemas.openxmlformats.org/officeDocument/2006/relationships" name="27. Lease liabilities" sheetId="34" state="visible" r:id="rId34"/>
    <sheet xmlns:r="http://schemas.openxmlformats.org/officeDocument/2006/relationships" name="28. Equity" sheetId="35" state="visible" r:id="rId35"/>
    <sheet xmlns:r="http://schemas.openxmlformats.org/officeDocument/2006/relationships" name="29. Fair value of financial ass" sheetId="36" state="visible" r:id="rId36"/>
    <sheet xmlns:r="http://schemas.openxmlformats.org/officeDocument/2006/relationships" name="30. Risk management" sheetId="37" state="visible" r:id="rId37"/>
    <sheet xmlns:r="http://schemas.openxmlformats.org/officeDocument/2006/relationships" name="31. Related-party transactions" sheetId="38" state="visible" r:id="rId38"/>
    <sheet xmlns:r="http://schemas.openxmlformats.org/officeDocument/2006/relationships" name="32. Supplemental information on" sheetId="39" state="visible" r:id="rId39"/>
    <sheet xmlns:r="http://schemas.openxmlformats.org/officeDocument/2006/relationships" name="33. Subsequent events" sheetId="40" state="visible" r:id="rId40"/>
    <sheet xmlns:r="http://schemas.openxmlformats.org/officeDocument/2006/relationships" name="34. Information related to guar" sheetId="41" state="visible" r:id="rId41"/>
    <sheet xmlns:r="http://schemas.openxmlformats.org/officeDocument/2006/relationships" name="4. Cash and cash equivalents _2" sheetId="42" state="visible" r:id="rId42"/>
    <sheet xmlns:r="http://schemas.openxmlformats.org/officeDocument/2006/relationships" name="5. Sales revenues (Tables)" sheetId="43" state="visible" r:id="rId43"/>
    <sheet xmlns:r="http://schemas.openxmlformats.org/officeDocument/2006/relationships" name="6. Costs and expenses by natu_2" sheetId="44" state="visible" r:id="rId44"/>
    <sheet xmlns:r="http://schemas.openxmlformats.org/officeDocument/2006/relationships" name="7. Other income and expenses (T" sheetId="45" state="visible" r:id="rId45"/>
    <sheet xmlns:r="http://schemas.openxmlformats.org/officeDocument/2006/relationships" name="8. Net finance income (expens_2" sheetId="46" state="visible" r:id="rId46"/>
    <sheet xmlns:r="http://schemas.openxmlformats.org/officeDocument/2006/relationships" name="9. Net income by operating se_2" sheetId="47" state="visible" r:id="rId47"/>
    <sheet xmlns:r="http://schemas.openxmlformats.org/officeDocument/2006/relationships" name="10. Trade and other receivabl_2" sheetId="48" state="visible" r:id="rId48"/>
    <sheet xmlns:r="http://schemas.openxmlformats.org/officeDocument/2006/relationships" name="11. Inventories (Tables)" sheetId="49" state="visible" r:id="rId49"/>
    <sheet xmlns:r="http://schemas.openxmlformats.org/officeDocument/2006/relationships" name="12. Taxes (Tables)" sheetId="50" state="visible" r:id="rId50"/>
    <sheet xmlns:r="http://schemas.openxmlformats.org/officeDocument/2006/relationships" name="13. Employee benefits (Tables)" sheetId="51" state="visible" r:id="rId51"/>
    <sheet xmlns:r="http://schemas.openxmlformats.org/officeDocument/2006/relationships" name="14. Post-employment benefits (T" sheetId="52" state="visible" r:id="rId52"/>
    <sheet xmlns:r="http://schemas.openxmlformats.org/officeDocument/2006/relationships" name="15. Provisions for legal proc_2" sheetId="53" state="visible" r:id="rId53"/>
    <sheet xmlns:r="http://schemas.openxmlformats.org/officeDocument/2006/relationships" name="16. Provision for decommissio_2" sheetId="54" state="visible" r:id="rId54"/>
    <sheet xmlns:r="http://schemas.openxmlformats.org/officeDocument/2006/relationships" name="18. Property, plant and equip_2" sheetId="55" state="visible" r:id="rId55"/>
    <sheet xmlns:r="http://schemas.openxmlformats.org/officeDocument/2006/relationships" name="19. Intangible assets (Tables)" sheetId="56" state="visible" r:id="rId56"/>
    <sheet xmlns:r="http://schemas.openxmlformats.org/officeDocument/2006/relationships" name="20. Impairment (Tables)" sheetId="57" state="visible" r:id="rId57"/>
    <sheet xmlns:r="http://schemas.openxmlformats.org/officeDocument/2006/relationships" name="21. Exploration and evaluatio_2" sheetId="58" state="visible" r:id="rId58"/>
    <sheet xmlns:r="http://schemas.openxmlformats.org/officeDocument/2006/relationships" name="23. Investments (Tables)" sheetId="59" state="visible" r:id="rId59"/>
    <sheet xmlns:r="http://schemas.openxmlformats.org/officeDocument/2006/relationships" name="24. Disposal of assets and ot_2" sheetId="60" state="visible" r:id="rId60"/>
    <sheet xmlns:r="http://schemas.openxmlformats.org/officeDocument/2006/relationships" name="25. Assets by operating segme_2" sheetId="61" state="visible" r:id="rId61"/>
    <sheet xmlns:r="http://schemas.openxmlformats.org/officeDocument/2006/relationships" name="26. Finance debt (Tables)" sheetId="62" state="visible" r:id="rId62"/>
    <sheet xmlns:r="http://schemas.openxmlformats.org/officeDocument/2006/relationships" name="27. Lease liabilities (Tables)" sheetId="63" state="visible" r:id="rId63"/>
    <sheet xmlns:r="http://schemas.openxmlformats.org/officeDocument/2006/relationships" name="28. Equity (Tables)" sheetId="64" state="visible" r:id="rId64"/>
    <sheet xmlns:r="http://schemas.openxmlformats.org/officeDocument/2006/relationships" name="29. Fair value of financial a_2" sheetId="65" state="visible" r:id="rId65"/>
    <sheet xmlns:r="http://schemas.openxmlformats.org/officeDocument/2006/relationships" name="30. Risk management (Tables)" sheetId="66" state="visible" r:id="rId66"/>
    <sheet xmlns:r="http://schemas.openxmlformats.org/officeDocument/2006/relationships" name="31. Related-party transactions " sheetId="67" state="visible" r:id="rId67"/>
    <sheet xmlns:r="http://schemas.openxmlformats.org/officeDocument/2006/relationships" name="32. Supplemental information _2" sheetId="68" state="visible" r:id="rId68"/>
    <sheet xmlns:r="http://schemas.openxmlformats.org/officeDocument/2006/relationships" name="3. Context, resilience measur_2" sheetId="69" state="visible" r:id="rId69"/>
    <sheet xmlns:r="http://schemas.openxmlformats.org/officeDocument/2006/relationships" name="4. Cash and cash equivalents _3" sheetId="70" state="visible" r:id="rId70"/>
    <sheet xmlns:r="http://schemas.openxmlformats.org/officeDocument/2006/relationships" name="4. Cash and cash equivalents _4" sheetId="71" state="visible" r:id="rId71"/>
    <sheet xmlns:r="http://schemas.openxmlformats.org/officeDocument/2006/relationships" name="5. Sales revenues (Details)" sheetId="72" state="visible" r:id="rId72"/>
    <sheet xmlns:r="http://schemas.openxmlformats.org/officeDocument/2006/relationships" name="5. Sales revenues (Details 1)" sheetId="73" state="visible" r:id="rId73"/>
    <sheet xmlns:r="http://schemas.openxmlformats.org/officeDocument/2006/relationships" name="5. Sales revenues (Details Narr" sheetId="74" state="visible" r:id="rId74"/>
    <sheet xmlns:r="http://schemas.openxmlformats.org/officeDocument/2006/relationships" name="6. Costs and expenses by natu_3" sheetId="75" state="visible" r:id="rId75"/>
    <sheet xmlns:r="http://schemas.openxmlformats.org/officeDocument/2006/relationships" name="7. Other income and expenses (D" sheetId="76" state="visible" r:id="rId76"/>
    <sheet xmlns:r="http://schemas.openxmlformats.org/officeDocument/2006/relationships" name="8. Net finance income (expens_3" sheetId="77" state="visible" r:id="rId77"/>
    <sheet xmlns:r="http://schemas.openxmlformats.org/officeDocument/2006/relationships" name="9. Net income by operating se_3" sheetId="78" state="visible" r:id="rId78"/>
    <sheet xmlns:r="http://schemas.openxmlformats.org/officeDocument/2006/relationships" name="10. Trade and other receivabl_3" sheetId="79" state="visible" r:id="rId79"/>
    <sheet xmlns:r="http://schemas.openxmlformats.org/officeDocument/2006/relationships" name="10. Trade and other receivabl_4" sheetId="80" state="visible" r:id="rId80"/>
    <sheet xmlns:r="http://schemas.openxmlformats.org/officeDocument/2006/relationships" name="10. Trade and other receivabl_5" sheetId="81" state="visible" r:id="rId81"/>
    <sheet xmlns:r="http://schemas.openxmlformats.org/officeDocument/2006/relationships" name="10. Trade and other receivabl_6" sheetId="82" state="visible" r:id="rId82"/>
    <sheet xmlns:r="http://schemas.openxmlformats.org/officeDocument/2006/relationships" name="11. Inventories (Details)" sheetId="83" state="visible" r:id="rId83"/>
    <sheet xmlns:r="http://schemas.openxmlformats.org/officeDocument/2006/relationships" name="11. Inventories (Details Narrat" sheetId="84" state="visible" r:id="rId84"/>
    <sheet xmlns:r="http://schemas.openxmlformats.org/officeDocument/2006/relationships" name="12. Taxes (Detail)" sheetId="85" state="visible" r:id="rId85"/>
    <sheet xmlns:r="http://schemas.openxmlformats.org/officeDocument/2006/relationships" name="12. Taxes (Details 1)" sheetId="86" state="visible" r:id="rId86"/>
    <sheet xmlns:r="http://schemas.openxmlformats.org/officeDocument/2006/relationships" name="12. Taxes (Details 2)" sheetId="87" state="visible" r:id="rId87"/>
    <sheet xmlns:r="http://schemas.openxmlformats.org/officeDocument/2006/relationships" name="12. Taxes (Details 3)" sheetId="88" state="visible" r:id="rId88"/>
    <sheet xmlns:r="http://schemas.openxmlformats.org/officeDocument/2006/relationships" name="12. Taxes (Details Narrative)" sheetId="89" state="visible" r:id="rId89"/>
    <sheet xmlns:r="http://schemas.openxmlformats.org/officeDocument/2006/relationships" name="13.Employee benefits (Details)" sheetId="90" state="visible" r:id="rId90"/>
    <sheet xmlns:r="http://schemas.openxmlformats.org/officeDocument/2006/relationships" name="13.Employee benefits (Details 1" sheetId="91" state="visible" r:id="rId91"/>
    <sheet xmlns:r="http://schemas.openxmlformats.org/officeDocument/2006/relationships" name="13.Employee benefits (Details N" sheetId="92" state="visible" r:id="rId92"/>
    <sheet xmlns:r="http://schemas.openxmlformats.org/officeDocument/2006/relationships" name="14. Post-employment benefits (D" sheetId="93" state="visible" r:id="rId93"/>
    <sheet xmlns:r="http://schemas.openxmlformats.org/officeDocument/2006/relationships" name="14. Post-employment benefits _2" sheetId="94" state="visible" r:id="rId94"/>
    <sheet xmlns:r="http://schemas.openxmlformats.org/officeDocument/2006/relationships" name="14. Post-employment benefits _3" sheetId="95" state="visible" r:id="rId95"/>
    <sheet xmlns:r="http://schemas.openxmlformats.org/officeDocument/2006/relationships" name="14. Post-employment benefits _4" sheetId="96" state="visible" r:id="rId96"/>
    <sheet xmlns:r="http://schemas.openxmlformats.org/officeDocument/2006/relationships" name="14. Post-employment benefits _5" sheetId="97" state="visible" r:id="rId97"/>
    <sheet xmlns:r="http://schemas.openxmlformats.org/officeDocument/2006/relationships" name="14. Post-employment benefits _6" sheetId="98" state="visible" r:id="rId98"/>
    <sheet xmlns:r="http://schemas.openxmlformats.org/officeDocument/2006/relationships" name="15. Provisions for legal proc_3" sheetId="99" state="visible" r:id="rId99"/>
    <sheet xmlns:r="http://schemas.openxmlformats.org/officeDocument/2006/relationships" name="15. Provisions for legal proc_4" sheetId="100" state="visible" r:id="rId100"/>
    <sheet xmlns:r="http://schemas.openxmlformats.org/officeDocument/2006/relationships" name="15. Provisions for legal proc_5" sheetId="101" state="visible" r:id="rId101"/>
    <sheet xmlns:r="http://schemas.openxmlformats.org/officeDocument/2006/relationships" name="15. Provisions for legal proc_6" sheetId="102" state="visible" r:id="rId102"/>
    <sheet xmlns:r="http://schemas.openxmlformats.org/officeDocument/2006/relationships" name="15. Provisions for legal proc_7" sheetId="103" state="visible" r:id="rId103"/>
    <sheet xmlns:r="http://schemas.openxmlformats.org/officeDocument/2006/relationships" name="15. Provisions for legal proc_8" sheetId="104" state="visible" r:id="rId104"/>
    <sheet xmlns:r="http://schemas.openxmlformats.org/officeDocument/2006/relationships" name="16. Provision for decommissio_3" sheetId="105" state="visible" r:id="rId105"/>
    <sheet xmlns:r="http://schemas.openxmlformats.org/officeDocument/2006/relationships" name="17. The Lava Jato (Car Wash) _2" sheetId="106" state="visible" r:id="rId106"/>
    <sheet xmlns:r="http://schemas.openxmlformats.org/officeDocument/2006/relationships" name="18. Property, plant and equip_3" sheetId="107" state="visible" r:id="rId107"/>
    <sheet xmlns:r="http://schemas.openxmlformats.org/officeDocument/2006/relationships" name="18. Property, plant and equip_4" sheetId="108" state="visible" r:id="rId108"/>
    <sheet xmlns:r="http://schemas.openxmlformats.org/officeDocument/2006/relationships" name="18. Property, plant and equip_5" sheetId="109" state="visible" r:id="rId109"/>
    <sheet xmlns:r="http://schemas.openxmlformats.org/officeDocument/2006/relationships" name="19. Intangible assets (Details)" sheetId="110" state="visible" r:id="rId110"/>
    <sheet xmlns:r="http://schemas.openxmlformats.org/officeDocument/2006/relationships" name="19. Intangible assets (Details " sheetId="111" state="visible" r:id="rId111"/>
    <sheet xmlns:r="http://schemas.openxmlformats.org/officeDocument/2006/relationships" name="20. Impairment (Details)" sheetId="112" state="visible" r:id="rId112"/>
    <sheet xmlns:r="http://schemas.openxmlformats.org/officeDocument/2006/relationships" name="20. Impairment (Details 1)" sheetId="113" state="visible" r:id="rId113"/>
    <sheet xmlns:r="http://schemas.openxmlformats.org/officeDocument/2006/relationships" name="20. Impairment (Details 2)" sheetId="114" state="visible" r:id="rId114"/>
    <sheet xmlns:r="http://schemas.openxmlformats.org/officeDocument/2006/relationships" name="20. Impairment (Details 3)" sheetId="115" state="visible" r:id="rId115"/>
    <sheet xmlns:r="http://schemas.openxmlformats.org/officeDocument/2006/relationships" name="20. Impairment (Details Narrati" sheetId="116" state="visible" r:id="rId116"/>
    <sheet xmlns:r="http://schemas.openxmlformats.org/officeDocument/2006/relationships" name="21. Exploration and evaluatio_3" sheetId="117" state="visible" r:id="rId117"/>
    <sheet xmlns:r="http://schemas.openxmlformats.org/officeDocument/2006/relationships" name="21. Exploration and evaluatio_4" sheetId="118" state="visible" r:id="rId118"/>
    <sheet xmlns:r="http://schemas.openxmlformats.org/officeDocument/2006/relationships" name="22. Collateral for crude oil _2" sheetId="119" state="visible" r:id="rId119"/>
    <sheet xmlns:r="http://schemas.openxmlformats.org/officeDocument/2006/relationships" name="23. Investments (Details)" sheetId="120" state="visible" r:id="rId120"/>
    <sheet xmlns:r="http://schemas.openxmlformats.org/officeDocument/2006/relationships" name="24. Disposal of assets and ot_3" sheetId="121" state="visible" r:id="rId121"/>
    <sheet xmlns:r="http://schemas.openxmlformats.org/officeDocument/2006/relationships" name="24. Disposal of assets and ot_4" sheetId="122" state="visible" r:id="rId122"/>
    <sheet xmlns:r="http://schemas.openxmlformats.org/officeDocument/2006/relationships" name="24. Disposal of assets and ot_5" sheetId="123" state="visible" r:id="rId123"/>
    <sheet xmlns:r="http://schemas.openxmlformats.org/officeDocument/2006/relationships" name="25. Assets by operating segme_3" sheetId="124" state="visible" r:id="rId124"/>
    <sheet xmlns:r="http://schemas.openxmlformats.org/officeDocument/2006/relationships" name="26. Finance debt (Details)" sheetId="125" state="visible" r:id="rId125"/>
    <sheet xmlns:r="http://schemas.openxmlformats.org/officeDocument/2006/relationships" name="26. Finance debt (Details 1)" sheetId="126" state="visible" r:id="rId126"/>
    <sheet xmlns:r="http://schemas.openxmlformats.org/officeDocument/2006/relationships" name="26. Finance debt (Details 2)" sheetId="127" state="visible" r:id="rId127"/>
    <sheet xmlns:r="http://schemas.openxmlformats.org/officeDocument/2006/relationships" name="26. Finance debt (Details 3)" sheetId="128" state="visible" r:id="rId128"/>
    <sheet xmlns:r="http://schemas.openxmlformats.org/officeDocument/2006/relationships" name="26. Finance debt (Details 4)" sheetId="129" state="visible" r:id="rId129"/>
    <sheet xmlns:r="http://schemas.openxmlformats.org/officeDocument/2006/relationships" name="26. Finance debt (Details 5)" sheetId="130" state="visible" r:id="rId130"/>
    <sheet xmlns:r="http://schemas.openxmlformats.org/officeDocument/2006/relationships" name="26. Finance debt (Details Narra" sheetId="131" state="visible" r:id="rId131"/>
    <sheet xmlns:r="http://schemas.openxmlformats.org/officeDocument/2006/relationships" name="27. Lease liabilities (Details)" sheetId="132" state="visible" r:id="rId132"/>
    <sheet xmlns:r="http://schemas.openxmlformats.org/officeDocument/2006/relationships" name="27. Lease liabilities (Details " sheetId="133" state="visible" r:id="rId133"/>
    <sheet xmlns:r="http://schemas.openxmlformats.org/officeDocument/2006/relationships" name="27. Lease liabilities (Detail_2" sheetId="134" state="visible" r:id="rId134"/>
    <sheet xmlns:r="http://schemas.openxmlformats.org/officeDocument/2006/relationships" name="28. Equity (Details)" sheetId="135" state="visible" r:id="rId135"/>
    <sheet xmlns:r="http://schemas.openxmlformats.org/officeDocument/2006/relationships" name="28. Equity (Details Narrative)" sheetId="136" state="visible" r:id="rId136"/>
    <sheet xmlns:r="http://schemas.openxmlformats.org/officeDocument/2006/relationships" name="29. Fair value of financial a_3" sheetId="137" state="visible" r:id="rId137"/>
    <sheet xmlns:r="http://schemas.openxmlformats.org/officeDocument/2006/relationships" name="30. Risk management (Details)" sheetId="138" state="visible" r:id="rId138"/>
    <sheet xmlns:r="http://schemas.openxmlformats.org/officeDocument/2006/relationships" name="30. Risk management (Details 1)" sheetId="139" state="visible" r:id="rId139"/>
    <sheet xmlns:r="http://schemas.openxmlformats.org/officeDocument/2006/relationships" name="30. Risk management (Details 2)" sheetId="140" state="visible" r:id="rId140"/>
    <sheet xmlns:r="http://schemas.openxmlformats.org/officeDocument/2006/relationships" name="30. Risk management (Details 3)" sheetId="141" state="visible" r:id="rId141"/>
    <sheet xmlns:r="http://schemas.openxmlformats.org/officeDocument/2006/relationships" name="30. Risk management (Details 4)" sheetId="142" state="visible" r:id="rId142"/>
    <sheet xmlns:r="http://schemas.openxmlformats.org/officeDocument/2006/relationships" name="30. Risk management (Details 5)" sheetId="143" state="visible" r:id="rId143"/>
    <sheet xmlns:r="http://schemas.openxmlformats.org/officeDocument/2006/relationships" name="30. Risk management (Details 6)" sheetId="144" state="visible" r:id="rId144"/>
    <sheet xmlns:r="http://schemas.openxmlformats.org/officeDocument/2006/relationships" name="30. Risk management (Details 7)" sheetId="145" state="visible" r:id="rId145"/>
    <sheet xmlns:r="http://schemas.openxmlformats.org/officeDocument/2006/relationships" name="30. Risk management (Details Na" sheetId="146" state="visible" r:id="rId146"/>
    <sheet xmlns:r="http://schemas.openxmlformats.org/officeDocument/2006/relationships" name="31. Related-party transaction_2" sheetId="147" state="visible" r:id="rId147"/>
    <sheet xmlns:r="http://schemas.openxmlformats.org/officeDocument/2006/relationships" name="31. Related-party transaction_3" sheetId="148" state="visible" r:id="rId148"/>
    <sheet xmlns:r="http://schemas.openxmlformats.org/officeDocument/2006/relationships" name="31. Related-party transaction_4" sheetId="149" state="visible" r:id="rId149"/>
    <sheet xmlns:r="http://schemas.openxmlformats.org/officeDocument/2006/relationships" name="31. Related-party transaction_5" sheetId="150" state="visible" r:id="rId150"/>
    <sheet xmlns:r="http://schemas.openxmlformats.org/officeDocument/2006/relationships" name="32. Supplemental information _3" sheetId="151" state="visible" r:id="rId151"/>
    <sheet xmlns:r="http://schemas.openxmlformats.org/officeDocument/2006/relationships" name="33. Subsequent events (Details " sheetId="152" state="visible" r:id="rId152"/>
    <sheet xmlns:r="http://schemas.openxmlformats.org/officeDocument/2006/relationships" name="34. Information related to gu_2" sheetId="153" state="visible" r:id="rId1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R &quot;#,##0_);_(&quot;R &quot;(#,##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A</t>
        </is>
      </c>
    </row>
    <row r="5">
      <c r="A5" s="4" t="inlineStr">
        <is>
          <t>Amendment Flag</t>
        </is>
      </c>
      <c r="B5" s="4" t="inlineStr">
        <is>
          <t>true</t>
        </is>
      </c>
    </row>
    <row r="6">
      <c r="A6" s="4" t="inlineStr">
        <is>
          <t>Amendment Description</t>
        </is>
      </c>
      <c r="B6" s="4" t="inlineStr">
        <is>
          <t>EXPLANATORY NOTE  Petrobras is amending its report on Form 6-K furnished to the Securities and Exchange Commission on July 31, 2020 (File/Film Number: 001-15106 / 201063901)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Registrant Name</t>
        </is>
      </c>
      <c r="B10" s="4" t="inlineStr">
        <is>
          <t>PETROBRAS - PETROLEO BRASILEIRO SA</t>
        </is>
      </c>
    </row>
    <row r="11">
      <c r="A11" s="4" t="inlineStr">
        <is>
          <t>Entity Central Index Key</t>
        </is>
      </c>
      <c r="B11" s="4" t="inlineStr">
        <is>
          <t>0001119639</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Context, resilience measures and impacts of the COVID-19 pandemic</t>
        </is>
      </c>
      <c r="B1" s="2" t="inlineStr">
        <is>
          <t>6 Months Ended</t>
        </is>
      </c>
    </row>
    <row r="2">
      <c r="B2" s="2" t="inlineStr">
        <is>
          <t>Jun. 30, 2020</t>
        </is>
      </c>
    </row>
    <row r="3">
      <c r="A3" s="3" t="inlineStr">
        <is>
          <t>Context Resilience Measures And Impacts Of Covid-19 Pandemic</t>
        </is>
      </c>
    </row>
    <row r="4">
      <c r="A4" s="4" t="inlineStr">
        <is>
          <t>Context, resilience measures and impacts of the COVID-19 pandemic</t>
        </is>
      </c>
      <c r="B4" s="4" t="inlineStr">
        <is>
          <t>3. Context, resilience
measures and impacts of the COVID-19 pandemic
3.1. Context In
January 2020, China reported having identified a new variant of coronavirus, causing the disease COVID-19, which was spreading
quickly in its population. On March 11, 2020, COVID-19 was a declared a pandemic by the World Health Organization (WHO). Social
isolation measures arising from this pandemic affected the global economic environment, reducing the demand for oil and its oil
products and triggering a shock in the oil and gas industry. Therefore,
in early April, members of the Organization of the Petroleum Exporting Countries (OPEC) and other countries announced a new agreement
providing for the reduction of their combined production by 9.7 million barrels per day (bpd) for May and June 2020. In
July 2020, at a new meeting, OPEC announced that the level of adherence to the agreement in June was 107%, when considering the
additional voluntary cuts from Saudi Arabia, United Arab Emirates and Kuwait, and 95%, without them. It was also decided to maintain
the planned timetable for implementing the agreed production cuts. Thus, the current production cut level will be reduced from
9.7 million bpd to 7.7 million bpd as of August 2020, remaining at this level until December 2020. The
price assumptions foreseen in the first quarter considered Brent prices in the medium-term would be significantly lower than recent
past, converging to US$ 50 in the long-term. There are no new events that change the assumptions adopted in the first quarter
of 2020. However, the response to the COVID-19 pandemic requires constant monitoring of market conditions and cost reduction. Thus,
the Company believes the current situation demands fast and urgent cost reduction measures.
3.2. Resilience measures The
Company, in line with the recommendations of the WHO and the Ministry of Health, announced measures to preserve the health of
its employees and support the prevention of contagion in its administrative and operational areas, such as home office, reduced
work shifts in operational areas to minimize the number of workers commuting, rigorous cleaning of workplaces, distribution of
personal protective equipment, testing of suspected cases, measuring body temperature and fast testing on pre-shipment for oil
platforms, medical monitoring and access to telemedicine services. Brazilian
governmental authorities, in turn, implemented a set of measures to face the economic side effects that paralyzed world activities,
aiming at helping the productive sector, mainly: (a) Federal Government measures - (i) PIS/Cofins and INSS-Companies’ Contribution
- collections from March to May 2020 were postponed to August until November 2020; (ii) FGTS - collections from March to May 2020
were postponed to July until December 2020; (iii) System S (employer contributions to social entities that train and support employees)
- 50% reduction in rates from April to June 2020; and (iv) IOF - reduction from 3% to zero in certain operations carried out from
April to October 2020; (b) State of Pernambuco measures - (i) ICMS on import of fuel from April to December 2020- deferral of
up to 30 days. As
a result of the abrupt reduction in the demand and prices of oil and fuel, the Company adopted a set of measures aiming at reducing
costs, postponing cash outflows and optimizing its working capital. The main measures are:
· Draw down of revolving
credit lines, amounting to US$ 8 billion, as well as other lines in domestic banking market, in the total amount of US$ 698,
in the first quarter of 2020;
· postponement of
payment of dividends declared based on 2019 earnings (note 28);
· postponement of
judicial deposits to 2021, mainly relating to tax proceedings;
· reduction and postponement
of expenses with human resources, with emphasis on: (i) postponement of payment for the 2019 Performance Award Program; (ii)
postponement of the payment of 30% of the total monthly remuneration from April to June 2020 of the Board of Directors, President,
Executive Officers and upper management, and between 10% to 30% of the monthly remuneration of lower management and consultants;
and (iii) temporary change in workday regime from shift turn and stand-by work to administrative regime, to be monthly reassessed
until the end of this year or previous date according to the return to regular operations;
· a set of actions
aiming at reducing capital expenditures scheduled for 2020 from US$ 12 billion to US$ 8.5 billion, mainly postponement of
exploratory activities, interconnection of wells and construction of production and refining facilities, and the depreciation
of the Brazilian real against the U.S. dollar;
· reduction of 200
thousand bpd of oil production from April 2020 (included the reduction of 100 thousands bpd announced in the end of March
2020), and a reduction in the utilization factor of refineries from 79% to 60%, allowing the maintenance of reasonable surplus
in the storage capacity, aiming at avoiding the adoption of costly measures such as the chartering of ships to store liquids.
However, with the evolution of the demand for our products performing better than expected, the Company opted for the gradual
return to the previous level of average oil production, accompanied by an increase in the utilization factor of the refining
facilities;
· a set of actions
intending to result in an additional decrease of US$ 2,000 in operating expenses for 2020, mainly: (i) hibernation of
platforms operating in shallow waters, with higher lifting costs per barrel, and for which, due to the drop in oil prices,
the Company estimates negative cash flows; (ii) lower expenses with stoppages in wells and optimization of production logistics;
and (iii) postponement of new relevant contracts for a period of 90 days;
· negotiation efforts
with suppliers in order to obtain postponement of cash outflows, the cancellation or suspension of certain contracts, postponement
of deliveries of materials and services, reductions in price and scope of services. Regarding the postponement of cash outflows,
the Company considers deferring payments to suppliers, with the consequent increase in finance charges as established in contractual
amendments.
· as a result of the
structural reduction in the demand for natural gas in the Brazilian market, the Company declared force majeure in the agreement
for the purchase of natural gas related to the Manati field, as provided for in the contract. The Company is also negotiating
with other agents in the natural gas chain aiming at reducing the effects resulting from the pandemic. Petrobras is constantly
monitoring the current scenario and its developments on the gas market, reinforcing that, given the gravity, unpredictability
and unprecedentedly of the subject, actions by all agents in the natural gas chain are necessary in order to reduce the impacts
on the sector and, consequently, on the society. Thus, Petrobras has been working together with the contracted suppliers of
natural gas from the Manati field, seeking to mitigate the effects of force majeure in this contract. In
addition, the global adverse scenario encouraged the Company to revise its top metric relating to indebtedness, contained in the
Strategic Plan 2020-2024, replacing the Net debt / Adjusted EBITDA ratio with the Gross debt. The target approved for the Gross
debt for 2020 is US$ 87 billion, the same level as 2019. As
a result of the implementation of the aforementioned measures, the Company, after simulating several stress scenarios, estimates
that will be able to balance its financing and its cash flows. Thus, management believes that it has adequate resources to continue
its operations for at least 12 months after the reporting date and, therefore, the going concern principle is applied in the preparation
of these interim financial statements.
3.3. Effects on these
unaudited consolidated interim financial statements The
effects of COVID-19 pandemic and the economic environment were considered in the preparation of these interim consolidated financial
statements. Information on key estimates and judgments that require a high level of judgment and complexity in their applications
and that could materially affect the Company's financial condition and results, were disclosed in the financial statements of
December 31, 2019 and revised for this interim financial statements, in order to determine possible changes in assumptions and
judgments arising from current market conditions. The
results of the revision of these assumptions are presented below:
· oil prices and expectations
for the world economy growth presented a consistent decline in 2020, mainly during the second quarter of the year. With the
effects of COVID-19 on the global economy, the demand for oil products was also severely affected in this period. Accordingly,
short, medium and long-term estimated macroeconomic scenarios and price assumptions are no longer compatible with those approved
in the 2020-2024 Strategic Plan. As a result, in the first quarter of 2020, the Company brought forward the approval of a
new set of assumptions for the 2021-2025 Strategic Plan, when impairment losses were recognized in the amount of US$ 13,371.
No impairment loss was recognized in the second quarter of the year (note 20);
· expected exports
were impacted by the effects arising from the oil price shock and the COVID-19 pandemic. Thus, a portion of highly probable
future exports whose exchange rate variations were designated in hedge relationships are no longer considered highly probable,
but are still expected to occur, and as a consequence the hedge relationships were revoked in the first quarter of 2020, in
the amount of US$ 35,774, significantly increasing the Company's U.S. dollar/real exposure at June 30, 2020. In addition,
a portion of exports designated for hedge relationships for the months of April to December 2020 are no longer expected, and
consequently a portion of unrealized losses were reclassified from Other comprehensive income to the Statement of Income,
in the amount of US$ 551, mainly in the first quarter of 2020 (note 30.2);
· inventories adjusted
to net realizable value, accounting for a US$ 372 loss within cost of sales in the first half of 2020 (note 11);
· recognition of expected
credit losses (ECL) on the Company's financial assets that are not measured at fair value through profit or loss considered
estimated impacts of the COVID-19 pandemic. For financial assets whose counterparties have ratings published by credit risk
agencies, when already reflecting the effects of the pandemic, the information was used to calculate the ECL. For other financial
assets, in general, the expected effects of COVID-19 pandemic were incorporated into the ECL by identifying the changes in
default probability based on observable data by area of ​​operation, type of product and region. No significant
effects were identified;
· deferred tax assets
recognized at March 31, 2020 were assessed for recoverability based on projections of future taxable profits (note 12.2);
· estimates of oil
and gas reserves are prepared reflecting, in an integrated manner, the projects in the Company's Strategic Plan portfolio,
technical uncertainties and assumptions such as prices and costs. At June 30, 2020, there was no change in the Company's Strategic
Plan portfolio or in the Company’s reserves that impact these unaudited consolidated interim financial statements. In
addition, estimation on the provision for decommissioning costs reflects, largely, obligations that will be realized in the
medium and long-term. Such assumptions used for these estimates are supported by the Company's Strategic Plan and annual reserves
estimation process, which are based on long-term visions. Thus, the assumptions for the provision have remained consistent
with year end given the long term nature of these costs;
· revenue recognition
from contracts with customers had no changes in its assumptions. The expectation of satisfaction of the obligation by the
customer remains at the maturity of each operation, considered highly probable, subject only to the fulfillment of the conditions
precedent set forth in the sales contracts. The Company’s customers gave no indication about the intention to breach
or revise the terms and conditions of contracts in effect as of June 30, 2020;
· the Company's litigation
includes no cases related to COVID-19 with potential financial risk that directly impact this interim financial information.
However, the Company is aware of some recent labor actions filed by certain unions, whose claims are related to the pandemic
and the resilience measures recently announced to reduce expenses, as follows: (i) two measures to contain personnel expenses;
(ii) sufficiency of the preventive measures against the spread of COVID-19 and the criteria used for removing people from
the risk group; and (iii) the union's participation in the organizational response structure. The Company is taking the appropriate
legal measures for each case and the best estimate at the moment, when there is still no merit decision at first instance,
is that the likelihood of loss is not probable.
· in the second quarter
of 2020, the Company accounted for a US$ 173 loss within other income and expenses, as a result of the reduction in the
level of activity, which caused the idleness of certain refining and gas and energy plants (US$ 92), as well as of rigs
and platforms (US$ 81). Additionally, with the expansion of the pandemic, several expenses were made in the amount of
US$ 25, which were destined to urgent and emergency health actions, such as health care, exams, purchase of medicines,
removals as well as donations that aim to contribute to society in the containment and treatment of the pandem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15. Provisions for legal proceedings (Details 1) - USD ($) $ in Millions</t>
        </is>
      </c>
      <c r="B1" s="2" t="inlineStr">
        <is>
          <t>6 Months Ended</t>
        </is>
      </c>
      <c r="C1" s="2" t="inlineStr">
        <is>
          <t>12 Months Ended</t>
        </is>
      </c>
    </row>
    <row r="2">
      <c r="B2" s="2" t="inlineStr">
        <is>
          <t>Jun. 30, 2020</t>
        </is>
      </c>
      <c r="C2" s="2" t="inlineStr">
        <is>
          <t>Dec. 31, 2019</t>
        </is>
      </c>
    </row>
    <row r="3">
      <c r="A3" s="3" t="inlineStr">
        <is>
          <t>Provisions For Legal Proceedings</t>
        </is>
      </c>
    </row>
    <row r="4">
      <c r="A4" s="4" t="inlineStr">
        <is>
          <t>Opening Balance</t>
        </is>
      </c>
      <c r="B4" s="5" t="n">
        <v>3113</v>
      </c>
      <c r="C4" s="5" t="n">
        <v>2089</v>
      </c>
    </row>
    <row r="5">
      <c r="A5" s="4" t="inlineStr">
        <is>
          <t>Additions, net of reversals</t>
        </is>
      </c>
      <c r="B5" s="6" t="n">
        <v>65</v>
      </c>
      <c r="C5" s="6" t="n">
        <v>1290</v>
      </c>
    </row>
    <row r="6">
      <c r="A6" s="4" t="inlineStr">
        <is>
          <t>Use of provision</t>
        </is>
      </c>
      <c r="B6" s="6" t="n">
        <v>-428</v>
      </c>
      <c r="C6" s="6" t="n">
        <v>-5332</v>
      </c>
    </row>
    <row r="7">
      <c r="A7" s="4" t="inlineStr">
        <is>
          <t>Accruals and charges</t>
        </is>
      </c>
      <c r="B7" s="6" t="n">
        <v>109</v>
      </c>
      <c r="C7" s="6" t="n">
        <v>233</v>
      </c>
    </row>
    <row r="8">
      <c r="A8" s="4" t="inlineStr">
        <is>
          <t>Transfer to assets held for sale</t>
        </is>
      </c>
      <c r="C8" s="6" t="n">
        <v>313</v>
      </c>
    </row>
    <row r="9">
      <c r="A9" s="4" t="inlineStr">
        <is>
          <t>Others</t>
        </is>
      </c>
      <c r="B9" s="6" t="n">
        <v>27</v>
      </c>
      <c r="C9" s="6" t="n">
        <v>22</v>
      </c>
    </row>
    <row r="10">
      <c r="A10" s="4" t="inlineStr">
        <is>
          <t>Cumulative translation adjustment</t>
        </is>
      </c>
      <c r="B10" s="6" t="n">
        <v>-797</v>
      </c>
      <c r="C10" s="6" t="n">
        <v>-216</v>
      </c>
    </row>
    <row r="11">
      <c r="A11" s="4" t="inlineStr">
        <is>
          <t>Closing Balance</t>
        </is>
      </c>
      <c r="B11" s="5" t="n">
        <v>2089</v>
      </c>
      <c r="C11" s="5" t="n">
        <v>31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15. Provisions for legal proceedings (Details 2) - USD ($) $ in Millions</t>
        </is>
      </c>
      <c r="B1" s="2" t="inlineStr">
        <is>
          <t>Jun. 30, 2020</t>
        </is>
      </c>
      <c r="C1" s="2" t="inlineStr">
        <is>
          <t>Dec. 31, 2019</t>
        </is>
      </c>
      <c r="D1" s="2" t="inlineStr">
        <is>
          <t>Dec. 31, 2018</t>
        </is>
      </c>
    </row>
    <row r="2">
      <c r="A2" s="3" t="inlineStr">
        <is>
          <t>Provisions For Legal Proceedings</t>
        </is>
      </c>
    </row>
    <row r="3">
      <c r="A3" s="4" t="inlineStr">
        <is>
          <t>Tax</t>
        </is>
      </c>
      <c r="B3" s="5" t="n">
        <v>4763</v>
      </c>
      <c r="C3" s="5" t="n">
        <v>5926</v>
      </c>
    </row>
    <row r="4">
      <c r="A4" s="4" t="inlineStr">
        <is>
          <t>Labor</t>
        </is>
      </c>
      <c r="B4" s="6" t="n">
        <v>797</v>
      </c>
      <c r="C4" s="6" t="n">
        <v>1056</v>
      </c>
    </row>
    <row r="5">
      <c r="A5" s="4" t="inlineStr">
        <is>
          <t>Civil</t>
        </is>
      </c>
      <c r="B5" s="6" t="n">
        <v>939</v>
      </c>
      <c r="C5" s="6" t="n">
        <v>1082</v>
      </c>
    </row>
    <row r="6">
      <c r="A6" s="4" t="inlineStr">
        <is>
          <t>Environmental</t>
        </is>
      </c>
      <c r="B6" s="6" t="n">
        <v>115</v>
      </c>
      <c r="C6" s="6" t="n">
        <v>160</v>
      </c>
    </row>
    <row r="7">
      <c r="A7" s="4" t="inlineStr">
        <is>
          <t>Others</t>
        </is>
      </c>
      <c r="B7" s="6" t="n">
        <v>85</v>
      </c>
      <c r="C7" s="6" t="n">
        <v>12</v>
      </c>
    </row>
    <row r="8">
      <c r="A8" s="4" t="inlineStr">
        <is>
          <t>Total</t>
        </is>
      </c>
      <c r="B8" s="5" t="n">
        <v>6699</v>
      </c>
      <c r="C8" s="5" t="n">
        <v>8236</v>
      </c>
      <c r="D8" s="5" t="n">
        <v>66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15. Provisions for legal proceedings (Details 3) - USD ($) $ in Millions</t>
        </is>
      </c>
      <c r="B1" s="2" t="inlineStr">
        <is>
          <t>6 Months Ended</t>
        </is>
      </c>
      <c r="C1" s="2" t="inlineStr">
        <is>
          <t>12 Months Ended</t>
        </is>
      </c>
    </row>
    <row r="2">
      <c r="B2" s="2" t="inlineStr">
        <is>
          <t>Jun. 30, 2020</t>
        </is>
      </c>
      <c r="C2" s="2" t="inlineStr">
        <is>
          <t>Dec. 31, 2019</t>
        </is>
      </c>
    </row>
    <row r="3">
      <c r="A3" s="3" t="inlineStr">
        <is>
          <t>Provisions For Legal Proceedings</t>
        </is>
      </c>
    </row>
    <row r="4">
      <c r="A4" s="4" t="inlineStr">
        <is>
          <t>Opening Balance</t>
        </is>
      </c>
      <c r="B4" s="5" t="n">
        <v>8236</v>
      </c>
      <c r="C4" s="5" t="n">
        <v>6699</v>
      </c>
    </row>
    <row r="5">
      <c r="A5" s="4" t="inlineStr">
        <is>
          <t>Additions</t>
        </is>
      </c>
      <c r="B5" s="6" t="n">
        <v>684</v>
      </c>
      <c r="C5" s="6" t="n">
        <v>2021</v>
      </c>
    </row>
    <row r="6">
      <c r="A6" s="4" t="inlineStr">
        <is>
          <t>Use</t>
        </is>
      </c>
      <c r="B6" s="6" t="n">
        <v>-49</v>
      </c>
      <c r="C6" s="6" t="n">
        <v>-187</v>
      </c>
    </row>
    <row r="7">
      <c r="A7" s="4" t="inlineStr">
        <is>
          <t>Accruals and charges</t>
        </is>
      </c>
      <c r="B7" s="6" t="n">
        <v>87</v>
      </c>
      <c r="C7" s="6" t="n">
        <v>329</v>
      </c>
    </row>
    <row r="8">
      <c r="A8" s="4" t="inlineStr">
        <is>
          <t>Transfer to assets held for sale</t>
        </is>
      </c>
      <c r="C8" s="6" t="n">
        <v>-313</v>
      </c>
    </row>
    <row r="9">
      <c r="A9" s="4" t="inlineStr">
        <is>
          <t>Others</t>
        </is>
      </c>
      <c r="C9" s="6" t="n">
        <v>-1</v>
      </c>
    </row>
    <row r="10">
      <c r="A10" s="4" t="inlineStr">
        <is>
          <t>Cumulative translation adjustment</t>
        </is>
      </c>
      <c r="B10" s="6" t="n">
        <v>-2259</v>
      </c>
      <c r="C10" s="6" t="n">
        <v>-324</v>
      </c>
    </row>
    <row r="11">
      <c r="A11" s="4" t="inlineStr">
        <is>
          <t>Closing Balance</t>
        </is>
      </c>
      <c r="B11" s="5" t="n">
        <v>6699</v>
      </c>
      <c r="C11" s="5" t="n">
        <v>82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5. Provisions for legal proceedings (Details 4) - USD ($) $ in Millions</t>
        </is>
      </c>
      <c r="B1" s="2" t="inlineStr">
        <is>
          <t>Jun. 30, 2020</t>
        </is>
      </c>
      <c r="C1" s="2" t="inlineStr">
        <is>
          <t>Dec. 31, 2019</t>
        </is>
      </c>
    </row>
    <row r="2">
      <c r="A2" s="3" t="inlineStr">
        <is>
          <t>Estimated contingent liabilities for legal proceedings [line items]</t>
        </is>
      </c>
    </row>
    <row r="3">
      <c r="A3" s="4" t="inlineStr">
        <is>
          <t>Total</t>
        </is>
      </c>
      <c r="B3" s="5" t="n">
        <v>36610</v>
      </c>
      <c r="C3" s="5" t="n">
        <v>49663</v>
      </c>
    </row>
    <row r="4">
      <c r="A4" s="4" t="inlineStr">
        <is>
          <t>Tax [member]</t>
        </is>
      </c>
    </row>
    <row r="5">
      <c r="A5" s="3" t="inlineStr">
        <is>
          <t>Estimated contingent liabilities for legal proceedings [line items]</t>
        </is>
      </c>
    </row>
    <row r="6">
      <c r="A6" s="4" t="inlineStr">
        <is>
          <t>Total</t>
        </is>
      </c>
      <c r="B6" s="6" t="n">
        <v>23734</v>
      </c>
      <c r="C6" s="6" t="n">
        <v>32376</v>
      </c>
    </row>
    <row r="7">
      <c r="A7" s="4" t="inlineStr">
        <is>
          <t>Labor [member]</t>
        </is>
      </c>
    </row>
    <row r="8">
      <c r="A8" s="3" t="inlineStr">
        <is>
          <t>Estimated contingent liabilities for legal proceedings [line items]</t>
        </is>
      </c>
    </row>
    <row r="9">
      <c r="A9" s="4" t="inlineStr">
        <is>
          <t>Total</t>
        </is>
      </c>
      <c r="B9" s="6" t="n">
        <v>7448</v>
      </c>
      <c r="C9" s="6" t="n">
        <v>9734</v>
      </c>
    </row>
    <row r="10">
      <c r="A10" s="4" t="inlineStr">
        <is>
          <t>Civil - general [member]</t>
        </is>
      </c>
    </row>
    <row r="11">
      <c r="A11" s="3" t="inlineStr">
        <is>
          <t>Estimated contingent liabilities for legal proceedings [line items]</t>
        </is>
      </c>
    </row>
    <row r="12">
      <c r="A12" s="4" t="inlineStr">
        <is>
          <t>Total</t>
        </is>
      </c>
      <c r="B12" s="6" t="n">
        <v>4125</v>
      </c>
      <c r="C12" s="6" t="n">
        <v>5977</v>
      </c>
    </row>
    <row r="13">
      <c r="A13" s="4" t="inlineStr">
        <is>
          <t>Civil - environmental [member]</t>
        </is>
      </c>
    </row>
    <row r="14">
      <c r="A14" s="3" t="inlineStr">
        <is>
          <t>Estimated contingent liabilities for legal proceedings [line items]</t>
        </is>
      </c>
    </row>
    <row r="15">
      <c r="A15" s="4" t="inlineStr">
        <is>
          <t>Total</t>
        </is>
      </c>
      <c r="B15" s="5" t="n">
        <v>1303</v>
      </c>
      <c r="C15" s="5" t="n">
        <v>15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15. Provisions for legal proceedings (Details Narrative) - USD ($) $ in Millions</t>
        </is>
      </c>
      <c r="B1" s="2" t="inlineStr">
        <is>
          <t>6 Months Ended</t>
        </is>
      </c>
      <c r="C1" s="2" t="inlineStr">
        <is>
          <t>12 Months Ended</t>
        </is>
      </c>
    </row>
    <row r="2">
      <c r="B2" s="2" t="inlineStr">
        <is>
          <t>Jun. 30, 2020</t>
        </is>
      </c>
      <c r="C2" s="2" t="inlineStr">
        <is>
          <t>Dec. 31, 2019</t>
        </is>
      </c>
    </row>
    <row r="3">
      <c r="A3" s="3" t="inlineStr">
        <is>
          <t>Estimated contingent liabilities for legal proceedings [line items]</t>
        </is>
      </c>
    </row>
    <row r="4">
      <c r="A4" s="4" t="inlineStr">
        <is>
          <t>Loss on legal proceedings</t>
        </is>
      </c>
      <c r="B4" s="5" t="n">
        <v>759</v>
      </c>
      <c r="C4" s="5" t="n">
        <v>613</v>
      </c>
    </row>
    <row r="5">
      <c r="A5" s="4" t="inlineStr">
        <is>
          <t>Transportadora associada de gas s.a [member]</t>
        </is>
      </c>
    </row>
    <row r="6">
      <c r="A6" s="3" t="inlineStr">
        <is>
          <t>Estimated contingent liabilities for legal proceedings [line items]</t>
        </is>
      </c>
    </row>
    <row r="7">
      <c r="A7" s="4" t="inlineStr">
        <is>
          <t>Percentage of sale of interest</t>
        </is>
      </c>
      <c r="B7" s="4" t="inlineStr">
        <is>
          <t>90.00%</t>
        </is>
      </c>
    </row>
    <row r="8">
      <c r="A8" s="4" t="inlineStr">
        <is>
          <t>Agreement [member] | Sete brasil [member]</t>
        </is>
      </c>
    </row>
    <row r="9">
      <c r="A9" s="3" t="inlineStr">
        <is>
          <t>Estimated contingent liabilities for legal proceedings [line items]</t>
        </is>
      </c>
    </row>
    <row r="10">
      <c r="A10" s="4" t="inlineStr">
        <is>
          <t>Description of changes in provisions for legal proceedings</t>
        </is>
      </c>
      <c r="B10" s="4" t="inlineStr">
        <is>
          <t>(i) use of provision amounting to US$ 172 due to agreements relating to the company Sete Brasil litigations; (ii) use of provision amounting to US$ 74 referring to the agreement approved by the STF in claim for compensation of loss of profit in a lawsuit filed by Sergás and the state of Sergipe; offset mainly by (iii) US$ 80 relating to a provision for lawsuits involving refinery engineering contracts; (iv) US$ 37 relating to a VAT collection action in domestic bunker oil consumption operations for chartered vessels; and (v) US$ 83 in fines for non-compliance with accessory state tax obligation.</t>
        </is>
      </c>
    </row>
    <row r="11">
      <c r="A11" s="4" t="inlineStr">
        <is>
          <t>Description of judicial deposits</t>
        </is>
      </c>
      <c r="B11" s="4" t="inlineStr">
        <is>
          <t>(i) US$  related to the chartering of platforms due to the legal dispute related to the IRRF; (ii) US$ 162 referring to IRPJ and CSLL for not adding the profits of subsidiaries and affiliates domiciled abroad to the IRPJ and CSLL calculation basis; and (iii) US$ 78 deposit as guarantee for a ship seizure operation.</t>
        </is>
      </c>
    </row>
    <row r="12">
      <c r="A12" s="4" t="inlineStr">
        <is>
          <t>Description of changes in balance of contingent liabilities</t>
        </is>
      </c>
      <c r="B12" s="4" t="inlineStr">
        <is>
          <t>(i) US$ 599 of civil matters involving contractual issues; and (ii) a US$ 447 reduction related to differences in ICMS rates on sales of jet fuel, for which the likelihood of losses is now deemed remot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16. Provision for decommissioning costs (Details) - Provision for decommissioning, restoration and rehabilitation costs [member] - USD ($) $ in Millions</t>
        </is>
      </c>
      <c r="C1" s="2" t="inlineStr">
        <is>
          <t>6 Months Ended</t>
        </is>
      </c>
      <c r="D1" s="2" t="inlineStr">
        <is>
          <t>12 Months Ended</t>
        </is>
      </c>
    </row>
    <row r="2">
      <c r="C2" s="2" t="inlineStr">
        <is>
          <t>Jun. 30, 2020</t>
        </is>
      </c>
      <c r="D2" s="2" t="inlineStr">
        <is>
          <t>Dec. 31, 2019</t>
        </is>
      </c>
    </row>
    <row r="3">
      <c r="A3" s="3" t="inlineStr">
        <is>
          <t>Disclosure of other provisions [line items]</t>
        </is>
      </c>
    </row>
    <row r="4">
      <c r="A4" s="4" t="inlineStr">
        <is>
          <t>Opening balance</t>
        </is>
      </c>
      <c r="C4" s="5" t="n">
        <v>17460</v>
      </c>
      <c r="D4" s="5" t="n">
        <v>15133</v>
      </c>
    </row>
    <row r="5">
      <c r="A5" s="4" t="inlineStr">
        <is>
          <t>Adjustment to provision</t>
        </is>
      </c>
      <c r="C5" s="6" t="n">
        <v>12</v>
      </c>
      <c r="D5" s="6" t="n">
        <v>5642</v>
      </c>
    </row>
    <row r="6">
      <c r="A6" s="4" t="inlineStr">
        <is>
          <t>Transfers related to liabilities held for sale</t>
        </is>
      </c>
      <c r="B6" s="4" t="inlineStr">
        <is>
          <t>[1]</t>
        </is>
      </c>
      <c r="C6" s="6" t="n">
        <v>-3</v>
      </c>
      <c r="D6" s="6" t="n">
        <v>-3071</v>
      </c>
    </row>
    <row r="7">
      <c r="A7" s="4" t="inlineStr">
        <is>
          <t>Payments made</t>
        </is>
      </c>
      <c r="C7" s="6" t="n">
        <v>-165</v>
      </c>
      <c r="D7" s="6" t="n">
        <v>-502</v>
      </c>
    </row>
    <row r="8">
      <c r="A8" s="4" t="inlineStr">
        <is>
          <t>Interest accrued</t>
        </is>
      </c>
      <c r="C8" s="6" t="n">
        <v>299</v>
      </c>
      <c r="D8" s="6" t="n">
        <v>699</v>
      </c>
    </row>
    <row r="9">
      <c r="A9" s="4" t="inlineStr">
        <is>
          <t>Others</t>
        </is>
      </c>
      <c r="C9" s="6" t="n">
        <v>20</v>
      </c>
      <c r="D9" s="6" t="n">
        <v>3</v>
      </c>
    </row>
    <row r="10">
      <c r="A10" s="4" t="inlineStr">
        <is>
          <t>Cumulative translation adjustment</t>
        </is>
      </c>
      <c r="C10" s="6" t="n">
        <v>-4620</v>
      </c>
      <c r="D10" s="6" t="n">
        <v>-444</v>
      </c>
    </row>
    <row r="11">
      <c r="A11" s="4" t="inlineStr">
        <is>
          <t>Closing balance</t>
        </is>
      </c>
      <c r="C11" s="5" t="n">
        <v>13003</v>
      </c>
      <c r="D11" s="5" t="n">
        <v>17460</v>
      </c>
    </row>
    <row r="12"/>
    <row r="13">
      <c r="A13" s="4" t="inlineStr">
        <is>
          <t>[1]</t>
        </is>
      </c>
      <c r="B13" s="4" t="inlineStr">
        <is>
          <t>In 2019, it includes transfers to held for sale related to the Campos basin; concessions in Rio Grande do Norte and Bahia states; Frade and Bauna fields, as set out in note 24.</t>
        </is>
      </c>
    </row>
  </sheetData>
  <mergeCells count="3">
    <mergeCell ref="A1:B2"/>
    <mergeCell ref="A12:C12"/>
    <mergeCell ref="B13:C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7. The Lava Jato (Car Wash) Operation and its effects on the Company (Details Narrative) - USD ($) $ in Millions</t>
        </is>
      </c>
      <c r="B1" s="2" t="inlineStr">
        <is>
          <t>6 Months Ended</t>
        </is>
      </c>
    </row>
    <row r="2">
      <c r="B2" s="2" t="inlineStr">
        <is>
          <t>Jun. 30, 2020</t>
        </is>
      </c>
      <c r="C2" s="2" t="inlineStr">
        <is>
          <t>Dec. 31, 2019</t>
        </is>
      </c>
    </row>
    <row r="3">
      <c r="A3" s="3" t="inlineStr">
        <is>
          <t>Disclosure of Investigation and its effects on company activities LineItems [line items]</t>
        </is>
      </c>
    </row>
    <row r="4">
      <c r="A4" s="4" t="inlineStr">
        <is>
          <t>The total funds collected under the Lava Jato investigation</t>
        </is>
      </c>
      <c r="B4" s="5" t="n">
        <v>1217</v>
      </c>
      <c r="C4" s="5" t="n">
        <v>1132</v>
      </c>
    </row>
    <row r="5">
      <c r="A5" s="4" t="inlineStr">
        <is>
          <t>U.S. securities and exchange commission [member]</t>
        </is>
      </c>
    </row>
    <row r="6">
      <c r="A6" s="3" t="inlineStr">
        <is>
          <t>Disclosure of Investigation and its effects on company activities LineItems [line items]</t>
        </is>
      </c>
    </row>
    <row r="7">
      <c r="A7" s="4" t="inlineStr">
        <is>
          <t>Inquiry related credit received by authorities</t>
        </is>
      </c>
      <c r="B7" s="5" t="n">
        <v>8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8. Property, plant and equipment (Details) - USD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property, plant and equipment [line items]</t>
        </is>
      </c>
    </row>
    <row r="4">
      <c r="A4" s="4" t="inlineStr">
        <is>
          <t>Beginning balance</t>
        </is>
      </c>
      <c r="B4" s="5" t="n">
        <v>159265</v>
      </c>
      <c r="C4" s="5" t="n">
        <v>107980</v>
      </c>
    </row>
    <row r="5">
      <c r="A5" s="4" t="inlineStr">
        <is>
          <t>Additions</t>
        </is>
      </c>
      <c r="B5" s="6" t="n">
        <v>5626</v>
      </c>
      <c r="C5" s="6" t="n">
        <v>10530</v>
      </c>
    </row>
    <row r="6">
      <c r="A6" s="4" t="inlineStr">
        <is>
          <t>Additions to / review of estimates of decommissioning costs</t>
        </is>
      </c>
      <c r="B6" s="6" t="n">
        <v>12</v>
      </c>
      <c r="C6" s="6" t="n">
        <v>5497</v>
      </c>
    </row>
    <row r="7">
      <c r="A7" s="4" t="inlineStr">
        <is>
          <t>Capitalized borrowing costs</t>
        </is>
      </c>
      <c r="B7" s="6" t="n">
        <v>494</v>
      </c>
      <c r="C7" s="6" t="n">
        <v>1336</v>
      </c>
    </row>
    <row r="8">
      <c r="A8" s="4" t="inlineStr">
        <is>
          <t>Reimbursement under the Transfer of Rights Agreement</t>
        </is>
      </c>
      <c r="C8" s="6" t="n">
        <v>-8319</v>
      </c>
    </row>
    <row r="9">
      <c r="A9" s="4" t="inlineStr">
        <is>
          <t>Write-offs</t>
        </is>
      </c>
      <c r="B9" s="6" t="n">
        <v>-78</v>
      </c>
      <c r="C9" s="6" t="n">
        <v>-816</v>
      </c>
    </row>
    <row r="10">
      <c r="A10" s="4" t="inlineStr">
        <is>
          <t>Transfers</t>
        </is>
      </c>
      <c r="B10" s="6" t="n">
        <v>177</v>
      </c>
      <c r="C10" s="6" t="n">
        <v>1072</v>
      </c>
    </row>
    <row r="11">
      <c r="A11" s="4" t="inlineStr">
        <is>
          <t>Transfers to assets held for sale</t>
        </is>
      </c>
      <c r="B11" s="6" t="n">
        <v>-596</v>
      </c>
      <c r="C11" s="6" t="n">
        <v>-8909</v>
      </c>
    </row>
    <row r="12">
      <c r="A12" s="4" t="inlineStr">
        <is>
          <t>Depreciation, amortization and depletion</t>
        </is>
      </c>
      <c r="B12" s="6" t="n">
        <v>-6750</v>
      </c>
      <c r="C12" s="6" t="n">
        <v>-16112</v>
      </c>
    </row>
    <row r="13">
      <c r="A13" s="4" t="inlineStr">
        <is>
          <t>Impairment recognition</t>
        </is>
      </c>
      <c r="B13" s="6" t="n">
        <v>-13373</v>
      </c>
      <c r="C13" s="6" t="n">
        <v>-3657</v>
      </c>
    </row>
    <row r="14">
      <c r="A14" s="4" t="inlineStr">
        <is>
          <t>Impairment reversal</t>
        </is>
      </c>
      <c r="C14" s="6" t="n">
        <v>775</v>
      </c>
    </row>
    <row r="15">
      <c r="A15" s="4" t="inlineStr">
        <is>
          <t>Cumulative translation adjustment</t>
        </is>
      </c>
      <c r="B15" s="6" t="n">
        <v>-36797</v>
      </c>
      <c r="C15" s="6" t="n">
        <v>-6090</v>
      </c>
    </row>
    <row r="16">
      <c r="A16" s="4" t="inlineStr">
        <is>
          <t>Closing Balance</t>
        </is>
      </c>
      <c r="B16" s="6" t="n">
        <v>107980</v>
      </c>
      <c r="C16" s="6" t="n">
        <v>159265</v>
      </c>
    </row>
    <row r="17">
      <c r="A17" s="4" t="inlineStr">
        <is>
          <t>Land Buildings And Improvement [member]</t>
        </is>
      </c>
    </row>
    <row r="18">
      <c r="A18" s="3" t="inlineStr">
        <is>
          <t>Disclosure of detailed information about property, plant and equipment [line items]</t>
        </is>
      </c>
    </row>
    <row r="19">
      <c r="A19" s="4" t="inlineStr">
        <is>
          <t>Beginning balance</t>
        </is>
      </c>
      <c r="B19" s="6" t="n">
        <v>4450</v>
      </c>
      <c r="C19" s="6" t="n">
        <v>5210</v>
      </c>
    </row>
    <row r="20">
      <c r="A20" s="4" t="inlineStr">
        <is>
          <t>Additions</t>
        </is>
      </c>
      <c r="B20" s="4" t="inlineStr">
        <is>
          <t xml:space="preserve"> </t>
        </is>
      </c>
    </row>
    <row r="21">
      <c r="A21" s="4" t="inlineStr">
        <is>
          <t>Additions to / review of estimates of decommissioning costs</t>
        </is>
      </c>
      <c r="B21" s="4" t="inlineStr">
        <is>
          <t xml:space="preserve"> </t>
        </is>
      </c>
    </row>
    <row r="22">
      <c r="A22" s="4" t="inlineStr">
        <is>
          <t>Capitalized borrowing costs</t>
        </is>
      </c>
      <c r="B22" s="4" t="inlineStr">
        <is>
          <t xml:space="preserve"> </t>
        </is>
      </c>
    </row>
    <row r="23">
      <c r="A23" s="4" t="inlineStr">
        <is>
          <t>Write-offs</t>
        </is>
      </c>
      <c r="B23" s="4" t="inlineStr">
        <is>
          <t xml:space="preserve"> </t>
        </is>
      </c>
      <c r="C23" s="6" t="n">
        <v>-3</v>
      </c>
    </row>
    <row r="24">
      <c r="A24" s="4" t="inlineStr">
        <is>
          <t>Transfers</t>
        </is>
      </c>
      <c r="B24" s="6" t="n">
        <v>-308</v>
      </c>
      <c r="C24" s="6" t="n">
        <v>478</v>
      </c>
    </row>
    <row r="25">
      <c r="A25" s="4" t="inlineStr">
        <is>
          <t>Transfers to assets held for sale</t>
        </is>
      </c>
      <c r="B25" s="4" t="inlineStr">
        <is>
          <t xml:space="preserve"> </t>
        </is>
      </c>
      <c r="C25" s="6" t="n">
        <v>-803</v>
      </c>
    </row>
    <row r="26">
      <c r="A26" s="4" t="inlineStr">
        <is>
          <t>Depreciation, amortization and depletion</t>
        </is>
      </c>
      <c r="B26" s="6" t="n">
        <v>-79</v>
      </c>
      <c r="C26" s="6" t="n">
        <v>-231</v>
      </c>
    </row>
    <row r="27">
      <c r="A27" s="4" t="inlineStr">
        <is>
          <t>Impairment recognition</t>
        </is>
      </c>
      <c r="B27" s="6" t="n">
        <v>-5</v>
      </c>
      <c r="C27" s="6" t="n">
        <v>-2</v>
      </c>
    </row>
    <row r="28">
      <c r="A28" s="4" t="inlineStr">
        <is>
          <t>Cumulative translation adjustment</t>
        </is>
      </c>
      <c r="B28" s="6" t="n">
        <v>-1134</v>
      </c>
      <c r="C28" s="6" t="n">
        <v>-199</v>
      </c>
    </row>
    <row r="29">
      <c r="A29" s="4" t="inlineStr">
        <is>
          <t>Closing Balance</t>
        </is>
      </c>
      <c r="B29" s="6" t="n">
        <v>2924</v>
      </c>
      <c r="C29" s="5" t="n">
        <v>4450</v>
      </c>
    </row>
    <row r="30">
      <c r="A30" s="4" t="inlineStr">
        <is>
          <t>Weighted average of useful life in years</t>
        </is>
      </c>
      <c r="C30" s="4" t="inlineStr">
        <is>
          <t>40 years</t>
        </is>
      </c>
    </row>
    <row r="31">
      <c r="A31" s="4" t="inlineStr">
        <is>
          <t>Land Buildings And Improvement [member] | Top of range [member]</t>
        </is>
      </c>
    </row>
    <row r="32">
      <c r="A32" s="3" t="inlineStr">
        <is>
          <t>Disclosure of detailed information about property, plant and equipment [line items]</t>
        </is>
      </c>
    </row>
    <row r="33">
      <c r="A33" s="4" t="inlineStr">
        <is>
          <t>Additions</t>
        </is>
      </c>
      <c r="C33" s="4" t="inlineStr">
        <is>
          <t xml:space="preserve"> </t>
        </is>
      </c>
    </row>
    <row r="34">
      <c r="A34" s="4" t="inlineStr">
        <is>
          <t>Weighted average of useful life in years</t>
        </is>
      </c>
      <c r="C34" s="4" t="inlineStr">
        <is>
          <t>50 years</t>
        </is>
      </c>
    </row>
    <row r="35">
      <c r="A35" s="4" t="inlineStr">
        <is>
          <t>Land Buildings And Improvement [member] | Bottom of range [member]</t>
        </is>
      </c>
    </row>
    <row r="36">
      <c r="A36" s="3" t="inlineStr">
        <is>
          <t>Disclosure of detailed information about property, plant and equipment [line items]</t>
        </is>
      </c>
    </row>
    <row r="37">
      <c r="A37" s="4" t="inlineStr">
        <is>
          <t>Additions</t>
        </is>
      </c>
      <c r="C37" s="4" t="inlineStr">
        <is>
          <t xml:space="preserve"> </t>
        </is>
      </c>
    </row>
    <row r="38">
      <c r="A38" s="4" t="inlineStr">
        <is>
          <t>Weighted average of useful life in years</t>
        </is>
      </c>
      <c r="C38" s="4" t="inlineStr">
        <is>
          <t>25 years</t>
        </is>
      </c>
    </row>
    <row r="39">
      <c r="A39" s="4" t="inlineStr">
        <is>
          <t>Equipment And Other Assets [member]</t>
        </is>
      </c>
    </row>
    <row r="40">
      <c r="A40" s="3" t="inlineStr">
        <is>
          <t>Disclosure of detailed information about property, plant and equipment [line items]</t>
        </is>
      </c>
    </row>
    <row r="41">
      <c r="A41" s="4" t="inlineStr">
        <is>
          <t>Beginning balance</t>
        </is>
      </c>
      <c r="B41" s="6" t="n">
        <v>70378</v>
      </c>
      <c r="C41" s="5" t="n">
        <v>76028</v>
      </c>
    </row>
    <row r="42">
      <c r="A42" s="4" t="inlineStr">
        <is>
          <t>Additions</t>
        </is>
      </c>
      <c r="B42" s="6" t="n">
        <v>2829</v>
      </c>
      <c r="C42" s="6" t="n">
        <v>2784</v>
      </c>
    </row>
    <row r="43">
      <c r="A43" s="4" t="inlineStr">
        <is>
          <t>Additions to / review of estimates of decommissioning costs</t>
        </is>
      </c>
      <c r="B43" s="4" t="inlineStr">
        <is>
          <t xml:space="preserve"> </t>
        </is>
      </c>
    </row>
    <row r="44">
      <c r="A44" s="4" t="inlineStr">
        <is>
          <t>Capitalized borrowing costs</t>
        </is>
      </c>
      <c r="B44" s="4" t="inlineStr">
        <is>
          <t xml:space="preserve"> </t>
        </is>
      </c>
    </row>
    <row r="45">
      <c r="A45" s="4" t="inlineStr">
        <is>
          <t>Write-offs</t>
        </is>
      </c>
      <c r="B45" s="6" t="n">
        <v>-15</v>
      </c>
      <c r="C45" s="6" t="n">
        <v>-92</v>
      </c>
    </row>
    <row r="46">
      <c r="A46" s="4" t="inlineStr">
        <is>
          <t>Transfers</t>
        </is>
      </c>
      <c r="B46" s="6" t="n">
        <v>1305</v>
      </c>
      <c r="C46" s="6" t="n">
        <v>6055</v>
      </c>
    </row>
    <row r="47">
      <c r="A47" s="4" t="inlineStr">
        <is>
          <t>Transfers to assets held for sale</t>
        </is>
      </c>
      <c r="B47" s="6" t="n">
        <v>-142</v>
      </c>
      <c r="C47" s="6" t="n">
        <v>-4942</v>
      </c>
    </row>
    <row r="48">
      <c r="A48" s="4" t="inlineStr">
        <is>
          <t>Depreciation, amortization and depletion</t>
        </is>
      </c>
      <c r="B48" s="6" t="n">
        <v>-2511</v>
      </c>
      <c r="C48" s="6" t="n">
        <v>-6106</v>
      </c>
    </row>
    <row r="49">
      <c r="A49" s="4" t="inlineStr">
        <is>
          <t>Impairment recognition</t>
        </is>
      </c>
      <c r="B49" s="6" t="n">
        <v>-6824</v>
      </c>
      <c r="C49" s="6" t="n">
        <v>-1298</v>
      </c>
    </row>
    <row r="50">
      <c r="A50" s="4" t="inlineStr">
        <is>
          <t>Impairment reversal</t>
        </is>
      </c>
      <c r="C50" s="6" t="n">
        <v>236</v>
      </c>
    </row>
    <row r="51">
      <c r="A51" s="4" t="inlineStr">
        <is>
          <t>Cumulative translation adjustment</t>
        </is>
      </c>
      <c r="B51" s="6" t="n">
        <v>-14876</v>
      </c>
      <c r="C51" s="6" t="n">
        <v>-2287</v>
      </c>
    </row>
    <row r="52">
      <c r="A52" s="4" t="inlineStr">
        <is>
          <t>Closing Balance</t>
        </is>
      </c>
      <c r="B52" s="6" t="n">
        <v>50144</v>
      </c>
      <c r="C52" s="5" t="n">
        <v>70378</v>
      </c>
    </row>
    <row r="53">
      <c r="A53" s="4" t="inlineStr">
        <is>
          <t>Weighted average of useful life in years</t>
        </is>
      </c>
      <c r="C53" s="4" t="inlineStr">
        <is>
          <t>20 years</t>
        </is>
      </c>
    </row>
    <row r="54">
      <c r="A54" s="4" t="inlineStr">
        <is>
          <t>Equipment And Other Assets [member] | Top of range [member]</t>
        </is>
      </c>
    </row>
    <row r="55">
      <c r="A55" s="3" t="inlineStr">
        <is>
          <t>Disclosure of detailed information about property, plant and equipment [line items]</t>
        </is>
      </c>
    </row>
    <row r="56">
      <c r="A56" s="4" t="inlineStr">
        <is>
          <t>Additions</t>
        </is>
      </c>
      <c r="C56" s="4" t="inlineStr">
        <is>
          <t xml:space="preserve"> </t>
        </is>
      </c>
    </row>
    <row r="57">
      <c r="A57" s="4" t="inlineStr">
        <is>
          <t>Weighted average of useful life in years</t>
        </is>
      </c>
      <c r="C57" s="4" t="inlineStr">
        <is>
          <t>31 years</t>
        </is>
      </c>
    </row>
    <row r="58">
      <c r="A58" s="4" t="inlineStr">
        <is>
          <t>Equipment And Other Assets [member] | Bottom of range [member]</t>
        </is>
      </c>
    </row>
    <row r="59">
      <c r="A59" s="3" t="inlineStr">
        <is>
          <t>Disclosure of detailed information about property, plant and equipment [line items]</t>
        </is>
      </c>
    </row>
    <row r="60">
      <c r="A60" s="4" t="inlineStr">
        <is>
          <t>Additions</t>
        </is>
      </c>
      <c r="C60" s="4" t="inlineStr">
        <is>
          <t xml:space="preserve"> </t>
        </is>
      </c>
    </row>
    <row r="61">
      <c r="A61" s="4" t="inlineStr">
        <is>
          <t>Weighted average of useful life in years</t>
        </is>
      </c>
      <c r="C61" s="4" t="inlineStr">
        <is>
          <t>3 years</t>
        </is>
      </c>
    </row>
    <row r="62">
      <c r="A62" s="4" t="inlineStr">
        <is>
          <t>Construction in progress [member]</t>
        </is>
      </c>
    </row>
    <row r="63">
      <c r="A63" s="3" t="inlineStr">
        <is>
          <t>Disclosure of detailed information about property, plant and equipment [line items]</t>
        </is>
      </c>
    </row>
    <row r="64">
      <c r="A64" s="4" t="inlineStr">
        <is>
          <t>Beginning balance</t>
        </is>
      </c>
      <c r="B64" s="6" t="n">
        <v>21952</v>
      </c>
      <c r="C64" s="5" t="n">
        <v>28926</v>
      </c>
    </row>
    <row r="65">
      <c r="A65" s="4" t="inlineStr">
        <is>
          <t>Adoption of IFRS 16</t>
        </is>
      </c>
      <c r="B65" s="6" t="n">
        <v>51001</v>
      </c>
      <c r="C65" s="6" t="n">
        <v>50130</v>
      </c>
    </row>
    <row r="66">
      <c r="A66" s="4" t="inlineStr">
        <is>
          <t>Additions</t>
        </is>
      </c>
      <c r="B66" s="6" t="n">
        <v>1702</v>
      </c>
      <c r="C66" s="6" t="n">
        <v>5269</v>
      </c>
    </row>
    <row r="67">
      <c r="A67" s="4" t="inlineStr">
        <is>
          <t>Additions to / review of estimates of decommissioning costs</t>
        </is>
      </c>
      <c r="B67" s="4" t="inlineStr">
        <is>
          <t xml:space="preserve"> </t>
        </is>
      </c>
    </row>
    <row r="68">
      <c r="A68" s="4" t="inlineStr">
        <is>
          <t>Capitalized borrowing costs</t>
        </is>
      </c>
      <c r="B68" s="6" t="n">
        <v>494</v>
      </c>
      <c r="C68" s="6" t="n">
        <v>1336</v>
      </c>
    </row>
    <row r="69">
      <c r="A69" s="4" t="inlineStr">
        <is>
          <t>Write-offs</t>
        </is>
      </c>
      <c r="B69" s="6" t="n">
        <v>-76</v>
      </c>
      <c r="C69" s="6" t="n">
        <v>-293</v>
      </c>
    </row>
    <row r="70">
      <c r="A70" s="4" t="inlineStr">
        <is>
          <t>Transfers</t>
        </is>
      </c>
      <c r="B70" s="6" t="n">
        <v>-704</v>
      </c>
      <c r="C70" s="6" t="n">
        <v>-10466</v>
      </c>
    </row>
    <row r="71">
      <c r="A71" s="4" t="inlineStr">
        <is>
          <t>Transfers to assets held for sale</t>
        </is>
      </c>
      <c r="B71" s="6" t="n">
        <v>113</v>
      </c>
      <c r="C71" s="6" t="n">
        <v>-621</v>
      </c>
    </row>
    <row r="72">
      <c r="A72" s="4" t="inlineStr">
        <is>
          <t>Depreciation, amortization and depletion</t>
        </is>
      </c>
      <c r="B72" s="4" t="inlineStr">
        <is>
          <t xml:space="preserve"> </t>
        </is>
      </c>
    </row>
    <row r="73">
      <c r="A73" s="4" t="inlineStr">
        <is>
          <t>Impairment recognition</t>
        </is>
      </c>
      <c r="B73" s="6" t="n">
        <v>-2895</v>
      </c>
      <c r="C73" s="6" t="n">
        <v>-1453</v>
      </c>
    </row>
    <row r="74">
      <c r="A74" s="4" t="inlineStr">
        <is>
          <t>Impairment reversal</t>
        </is>
      </c>
      <c r="C74" s="6" t="n">
        <v>80</v>
      </c>
    </row>
    <row r="75">
      <c r="A75" s="4" t="inlineStr">
        <is>
          <t>Cumulative translation adjustment</t>
        </is>
      </c>
      <c r="B75" s="6" t="n">
        <v>-5322</v>
      </c>
      <c r="C75" s="6" t="n">
        <v>-826</v>
      </c>
    </row>
    <row r="76">
      <c r="A76" s="4" t="inlineStr">
        <is>
          <t>Closing Balance</t>
        </is>
      </c>
      <c r="B76" s="6" t="n">
        <v>15264</v>
      </c>
      <c r="C76" s="6" t="n">
        <v>21952</v>
      </c>
    </row>
    <row r="77">
      <c r="A77" s="4" t="inlineStr">
        <is>
          <t>Exploration And Development Costs [member]</t>
        </is>
      </c>
    </row>
    <row r="78">
      <c r="A78" s="3" t="inlineStr">
        <is>
          <t>Disclosure of detailed information about property, plant and equipment [line items]</t>
        </is>
      </c>
    </row>
    <row r="79">
      <c r="A79" s="4" t="inlineStr">
        <is>
          <t>Beginning balance</t>
        </is>
      </c>
      <c r="B79" s="6" t="n">
        <v>40897</v>
      </c>
      <c r="C79" s="6" t="n">
        <v>28926</v>
      </c>
    </row>
    <row r="80">
      <c r="A80" s="4" t="inlineStr">
        <is>
          <t>Additions</t>
        </is>
      </c>
      <c r="B80" s="6" t="n">
        <v>2</v>
      </c>
      <c r="C80" s="6" t="n">
        <v>145</v>
      </c>
    </row>
    <row r="81">
      <c r="A81" s="4" t="inlineStr">
        <is>
          <t>Additions to / review of estimates of decommissioning costs</t>
        </is>
      </c>
      <c r="B81" s="6" t="n">
        <v>12</v>
      </c>
      <c r="C81" s="6" t="n">
        <v>5497</v>
      </c>
    </row>
    <row r="82">
      <c r="A82" s="4" t="inlineStr">
        <is>
          <t>Capitalized borrowing costs</t>
        </is>
      </c>
      <c r="B82" s="4" t="inlineStr">
        <is>
          <t xml:space="preserve"> </t>
        </is>
      </c>
    </row>
    <row r="83">
      <c r="A83" s="4" t="inlineStr">
        <is>
          <t>Reimbursement under the Transfer of Rights Agreement</t>
        </is>
      </c>
      <c r="C83" s="6" t="n">
        <v>-8319</v>
      </c>
    </row>
    <row r="84">
      <c r="A84" s="4" t="inlineStr">
        <is>
          <t>Write-offs</t>
        </is>
      </c>
      <c r="B84" s="6" t="n">
        <v>15</v>
      </c>
      <c r="C84" s="6" t="n">
        <v>-407</v>
      </c>
    </row>
    <row r="85">
      <c r="A85" s="4" t="inlineStr">
        <is>
          <t>Transfers</t>
        </is>
      </c>
      <c r="B85" s="6" t="n">
        <v>-72</v>
      </c>
      <c r="C85" s="6" t="n">
        <v>4879</v>
      </c>
    </row>
    <row r="86">
      <c r="A86" s="4" t="inlineStr">
        <is>
          <t>Transfers to assets held for sale</t>
        </is>
      </c>
      <c r="B86" s="6" t="n">
        <v>-567</v>
      </c>
      <c r="C86" s="6" t="n">
        <v>-1204</v>
      </c>
    </row>
    <row r="87">
      <c r="A87" s="4" t="inlineStr">
        <is>
          <t>Depreciation, amortization and depletion</t>
        </is>
      </c>
      <c r="B87" s="6" t="n">
        <v>-2112</v>
      </c>
      <c r="C87" s="6" t="n">
        <v>-4756</v>
      </c>
    </row>
    <row r="88">
      <c r="A88" s="4" t="inlineStr">
        <is>
          <t>Impairment recognition</t>
        </is>
      </c>
      <c r="B88" s="6" t="n">
        <v>-3318</v>
      </c>
      <c r="C88" s="6" t="n">
        <v>-743</v>
      </c>
    </row>
    <row r="89">
      <c r="A89" s="4" t="inlineStr">
        <is>
          <t>Impairment reversal</t>
        </is>
      </c>
      <c r="C89" s="6" t="n">
        <v>459</v>
      </c>
    </row>
    <row r="90">
      <c r="A90" s="4" t="inlineStr">
        <is>
          <t>Cumulative translation adjustment</t>
        </is>
      </c>
      <c r="B90" s="6" t="n">
        <v>-10203</v>
      </c>
      <c r="C90" s="6" t="n">
        <v>-1873</v>
      </c>
    </row>
    <row r="91">
      <c r="A91" s="4" t="inlineStr">
        <is>
          <t>Closing Balance</t>
        </is>
      </c>
      <c r="B91" s="6" t="n">
        <v>24654</v>
      </c>
      <c r="C91" s="6" t="n">
        <v>40897</v>
      </c>
    </row>
    <row r="92">
      <c r="A92" s="4" t="inlineStr">
        <is>
          <t>Right-of-use assets [member]</t>
        </is>
      </c>
    </row>
    <row r="93">
      <c r="A93" s="3" t="inlineStr">
        <is>
          <t>Disclosure of detailed information about property, plant and equipment [line items]</t>
        </is>
      </c>
    </row>
    <row r="94">
      <c r="A94" s="4" t="inlineStr">
        <is>
          <t>Beginning balance</t>
        </is>
      </c>
      <c r="B94" s="6" t="n">
        <v>21588</v>
      </c>
    </row>
    <row r="95">
      <c r="A95" s="4" t="inlineStr">
        <is>
          <t>Additions</t>
        </is>
      </c>
      <c r="B95" s="6" t="n">
        <v>1093</v>
      </c>
      <c r="C95" s="6" t="n">
        <v>2332</v>
      </c>
    </row>
    <row r="96">
      <c r="A96" s="4" t="inlineStr">
        <is>
          <t>Additions to / review of estimates of decommissioning costs</t>
        </is>
      </c>
      <c r="B96" s="4" t="inlineStr">
        <is>
          <t xml:space="preserve"> </t>
        </is>
      </c>
    </row>
    <row r="97">
      <c r="A97" s="4" t="inlineStr">
        <is>
          <t>Capitalized borrowing costs</t>
        </is>
      </c>
      <c r="B97" s="4" t="inlineStr">
        <is>
          <t xml:space="preserve"> </t>
        </is>
      </c>
    </row>
    <row r="98">
      <c r="A98" s="4" t="inlineStr">
        <is>
          <t>Reimbursement under the Transfer of Rights Agreement</t>
        </is>
      </c>
      <c r="C98" s="6" t="n">
        <v>0</v>
      </c>
    </row>
    <row r="99">
      <c r="A99" s="4" t="inlineStr">
        <is>
          <t>Write-offs</t>
        </is>
      </c>
      <c r="B99" s="6" t="n">
        <v>-2</v>
      </c>
      <c r="C99" s="6" t="n">
        <v>-21</v>
      </c>
    </row>
    <row r="100">
      <c r="A100" s="4" t="inlineStr">
        <is>
          <t>Transfers</t>
        </is>
      </c>
      <c r="B100" s="6" t="n">
        <v>-44</v>
      </c>
      <c r="C100" s="6" t="n">
        <v>126</v>
      </c>
    </row>
    <row r="101">
      <c r="A101" s="4" t="inlineStr">
        <is>
          <t>Transfers to assets held for sale</t>
        </is>
      </c>
      <c r="B101" s="4" t="inlineStr">
        <is>
          <t xml:space="preserve"> </t>
        </is>
      </c>
      <c r="C101" s="6" t="n">
        <v>-1339</v>
      </c>
    </row>
    <row r="102">
      <c r="A102" s="4" t="inlineStr">
        <is>
          <t>Depreciation, amortization and depletion</t>
        </is>
      </c>
      <c r="B102" s="6" t="n">
        <v>-2048</v>
      </c>
      <c r="C102" s="6" t="n">
        <v>-5019</v>
      </c>
    </row>
    <row r="103">
      <c r="A103" s="4" t="inlineStr">
        <is>
          <t>Impairment recognition</t>
        </is>
      </c>
      <c r="B103" s="6" t="n">
        <v>-331</v>
      </c>
      <c r="C103" s="6" t="n">
        <v>-161</v>
      </c>
    </row>
    <row r="104">
      <c r="A104" s="4" t="inlineStr">
        <is>
          <t>Cumulative translation adjustment</t>
        </is>
      </c>
      <c r="B104" s="6" t="n">
        <v>-5262</v>
      </c>
      <c r="C104" s="6" t="n">
        <v>-905</v>
      </c>
    </row>
    <row r="105">
      <c r="A105" s="4" t="inlineStr">
        <is>
          <t>Closing Balance</t>
        </is>
      </c>
      <c r="B105" s="6" t="n">
        <v>14994</v>
      </c>
      <c r="C105" s="5" t="n">
        <v>21588</v>
      </c>
    </row>
    <row r="106">
      <c r="A106" s="4" t="inlineStr">
        <is>
          <t>Weighted average of useful life in years</t>
        </is>
      </c>
      <c r="C106" s="4" t="inlineStr">
        <is>
          <t>8 years</t>
        </is>
      </c>
    </row>
    <row r="107">
      <c r="A107" s="4" t="inlineStr">
        <is>
          <t>Right-of-use assets [member] | Top of range [member]</t>
        </is>
      </c>
    </row>
    <row r="108">
      <c r="A108" s="3" t="inlineStr">
        <is>
          <t>Disclosure of detailed information about property, plant and equipment [line items]</t>
        </is>
      </c>
    </row>
    <row r="109">
      <c r="A109" s="4" t="inlineStr">
        <is>
          <t>Additions</t>
        </is>
      </c>
      <c r="C109" s="4" t="inlineStr">
        <is>
          <t xml:space="preserve"> </t>
        </is>
      </c>
    </row>
    <row r="110">
      <c r="A110" s="4" t="inlineStr">
        <is>
          <t>Weighted average of useful life in years</t>
        </is>
      </c>
      <c r="C110" s="4" t="inlineStr">
        <is>
          <t>47 years</t>
        </is>
      </c>
    </row>
    <row r="111">
      <c r="A111" s="4" t="inlineStr">
        <is>
          <t>Right-of-use assets [member] | Bottom of range [member]</t>
        </is>
      </c>
    </row>
    <row r="112">
      <c r="A112" s="3" t="inlineStr">
        <is>
          <t>Disclosure of detailed information about property, plant and equipment [line items]</t>
        </is>
      </c>
    </row>
    <row r="113">
      <c r="A113" s="4" t="inlineStr">
        <is>
          <t>Additions</t>
        </is>
      </c>
      <c r="C113" s="4" t="inlineStr">
        <is>
          <t xml:space="preserve"> </t>
        </is>
      </c>
    </row>
    <row r="114">
      <c r="A114" s="4" t="inlineStr">
        <is>
          <t>Weighted average of useful life in years</t>
        </is>
      </c>
      <c r="C114" s="4" t="inlineStr">
        <is>
          <t>2 years</t>
        </is>
      </c>
    </row>
    <row r="115">
      <c r="A115" s="4" t="inlineStr">
        <is>
          <t>Gross carrying amount [member]</t>
        </is>
      </c>
    </row>
    <row r="116">
      <c r="A116" s="3" t="inlineStr">
        <is>
          <t>Disclosure of detailed information about property, plant and equipment [line items]</t>
        </is>
      </c>
    </row>
    <row r="117">
      <c r="A117" s="4" t="inlineStr">
        <is>
          <t>Cost</t>
        </is>
      </c>
      <c r="B117" s="6" t="n">
        <v>245888</v>
      </c>
      <c r="C117" s="5" t="n">
        <v>206303</v>
      </c>
    </row>
    <row r="118">
      <c r="A118" s="4" t="inlineStr">
        <is>
          <t>Gross carrying amount [member] | Land Buildings And Improvement [member]</t>
        </is>
      </c>
    </row>
    <row r="119">
      <c r="A119" s="3" t="inlineStr">
        <is>
          <t>Disclosure of detailed information about property, plant and equipment [line items]</t>
        </is>
      </c>
    </row>
    <row r="120">
      <c r="A120" s="4" t="inlineStr">
        <is>
          <t>Cost</t>
        </is>
      </c>
      <c r="B120" s="6" t="n">
        <v>5152</v>
      </c>
      <c r="C120" s="6" t="n">
        <v>6856</v>
      </c>
    </row>
    <row r="121">
      <c r="A121" s="4" t="inlineStr">
        <is>
          <t>Gross carrying amount [member] | Equipment And Other Assets [member]</t>
        </is>
      </c>
    </row>
    <row r="122">
      <c r="A122" s="3" t="inlineStr">
        <is>
          <t>Disclosure of detailed information about property, plant and equipment [line items]</t>
        </is>
      </c>
    </row>
    <row r="123">
      <c r="A123" s="4" t="inlineStr">
        <is>
          <t>Cost</t>
        </is>
      </c>
      <c r="B123" s="6" t="n">
        <v>101093</v>
      </c>
      <c r="C123" s="6" t="n">
        <v>119993</v>
      </c>
    </row>
    <row r="124">
      <c r="A124" s="4" t="inlineStr">
        <is>
          <t>Gross carrying amount [member] | Construction in progress [member]</t>
        </is>
      </c>
    </row>
    <row r="125">
      <c r="A125" s="3" t="inlineStr">
        <is>
          <t>Disclosure of detailed information about property, plant and equipment [line items]</t>
        </is>
      </c>
    </row>
    <row r="126">
      <c r="A126" s="4" t="inlineStr">
        <is>
          <t>Cost</t>
        </is>
      </c>
      <c r="B126" s="6" t="n">
        <v>24981</v>
      </c>
      <c r="C126" s="6" t="n">
        <v>21952</v>
      </c>
    </row>
    <row r="127">
      <c r="A127" s="4" t="inlineStr">
        <is>
          <t>Gross carrying amount [member] | Exploration And Development Costs [member]</t>
        </is>
      </c>
    </row>
    <row r="128">
      <c r="A128" s="3" t="inlineStr">
        <is>
          <t>Disclosure of detailed information about property, plant and equipment [line items]</t>
        </is>
      </c>
    </row>
    <row r="129">
      <c r="A129" s="4" t="inlineStr">
        <is>
          <t>Cost</t>
        </is>
      </c>
      <c r="B129" s="6" t="n">
        <v>54332</v>
      </c>
      <c r="C129" s="6" t="n">
        <v>70647</v>
      </c>
    </row>
    <row r="130">
      <c r="A130" s="4" t="inlineStr">
        <is>
          <t>Gross carrying amount [member] | Right-of-use assets [member]</t>
        </is>
      </c>
    </row>
    <row r="131">
      <c r="A131" s="3" t="inlineStr">
        <is>
          <t>Disclosure of detailed information about property, plant and equipment [line items]</t>
        </is>
      </c>
    </row>
    <row r="132">
      <c r="A132" s="4" t="inlineStr">
        <is>
          <t>Cost</t>
        </is>
      </c>
      <c r="B132" s="6" t="n">
        <v>20745</v>
      </c>
    </row>
    <row r="133">
      <c r="A133" s="4" t="inlineStr">
        <is>
          <t>Gross carrying amount [member] | Right-of-use assets [member]</t>
        </is>
      </c>
    </row>
    <row r="134">
      <c r="A134" s="3" t="inlineStr">
        <is>
          <t>Disclosure of detailed information about property, plant and equipment [line items]</t>
        </is>
      </c>
    </row>
    <row r="135">
      <c r="A135" s="4" t="inlineStr">
        <is>
          <t>Cost</t>
        </is>
      </c>
      <c r="C135" s="6" t="n">
        <v>26440</v>
      </c>
    </row>
    <row r="136">
      <c r="A136" s="4" t="inlineStr">
        <is>
          <t>Accumulated depreciation and amortisation [member]</t>
        </is>
      </c>
    </row>
    <row r="137">
      <c r="A137" s="3" t="inlineStr">
        <is>
          <t>Disclosure of detailed information about property, plant and equipment [line items]</t>
        </is>
      </c>
    </row>
    <row r="138">
      <c r="A138" s="4" t="inlineStr">
        <is>
          <t>Accumulated depreciation, amortization, depletion and impairment</t>
        </is>
      </c>
      <c r="B138" s="6" t="n">
        <v>-98323</v>
      </c>
      <c r="C138" s="6" t="n">
        <v>-86623</v>
      </c>
    </row>
    <row r="139">
      <c r="A139" s="4" t="inlineStr">
        <is>
          <t>Accumulated depreciation and amortisation [member] | Land Buildings And Improvement [member]</t>
        </is>
      </c>
    </row>
    <row r="140">
      <c r="A140" s="3" t="inlineStr">
        <is>
          <t>Disclosure of detailed information about property, plant and equipment [line items]</t>
        </is>
      </c>
    </row>
    <row r="141">
      <c r="A141" s="4" t="inlineStr">
        <is>
          <t>Accumulated depreciation, amortization, depletion and impairment</t>
        </is>
      </c>
      <c r="B141" s="6" t="n">
        <v>-2228</v>
      </c>
    </row>
    <row r="142">
      <c r="A142" s="4" t="inlineStr">
        <is>
          <t>Accumulated depreciation and amortisation [member] | Equipment And Other Assets [member]</t>
        </is>
      </c>
    </row>
    <row r="143">
      <c r="A143" s="3" t="inlineStr">
        <is>
          <t>Disclosure of detailed information about property, plant and equipment [line items]</t>
        </is>
      </c>
    </row>
    <row r="144">
      <c r="A144" s="4" t="inlineStr">
        <is>
          <t>Accumulated depreciation, amortization, depletion and impairment</t>
        </is>
      </c>
      <c r="B144" s="6" t="n">
        <v>-50949</v>
      </c>
      <c r="C144" s="6" t="n">
        <v>-49615</v>
      </c>
    </row>
    <row r="145">
      <c r="A145" s="4" t="inlineStr">
        <is>
          <t>Accumulated depreciation and amortisation [member] | Construction in progress [member]</t>
        </is>
      </c>
    </row>
    <row r="146">
      <c r="A146" s="3" t="inlineStr">
        <is>
          <t>Disclosure of detailed information about property, plant and equipment [line items]</t>
        </is>
      </c>
    </row>
    <row r="147">
      <c r="A147" s="4" t="inlineStr">
        <is>
          <t>Accumulated depreciation, amortization, depletion and impairment</t>
        </is>
      </c>
      <c r="B147" s="6" t="n">
        <v>-9717</v>
      </c>
    </row>
    <row r="148">
      <c r="A148" s="4" t="inlineStr">
        <is>
          <t>Accumulated depreciation and amortisation [member] | Exploration And Development Costs [member]</t>
        </is>
      </c>
    </row>
    <row r="149">
      <c r="A149" s="3" t="inlineStr">
        <is>
          <t>Disclosure of detailed information about property, plant and equipment [line items]</t>
        </is>
      </c>
    </row>
    <row r="150">
      <c r="A150" s="4" t="inlineStr">
        <is>
          <t>Accumulated depreciation, amortization, depletion and impairment</t>
        </is>
      </c>
      <c r="B150" s="6" t="n">
        <v>-29678</v>
      </c>
      <c r="C150" s="6" t="n">
        <v>-29750</v>
      </c>
    </row>
    <row r="151">
      <c r="A151" s="4" t="inlineStr">
        <is>
          <t>Accumulated depreciation and amortisation [member] | Buildings And Improvement [member]</t>
        </is>
      </c>
    </row>
    <row r="152">
      <c r="A152" s="3" t="inlineStr">
        <is>
          <t>Disclosure of detailed information about property, plant and equipment [line items]</t>
        </is>
      </c>
    </row>
    <row r="153">
      <c r="A153" s="4" t="inlineStr">
        <is>
          <t>Accumulated depreciation, amortization, depletion and impairment</t>
        </is>
      </c>
      <c r="C153" s="6" t="n">
        <v>-2406</v>
      </c>
    </row>
    <row r="154">
      <c r="A154" s="4" t="inlineStr">
        <is>
          <t>Accumulated depreciation and amortisation [member] | Right-of-use assets [member]</t>
        </is>
      </c>
    </row>
    <row r="155">
      <c r="A155" s="3" t="inlineStr">
        <is>
          <t>Disclosure of detailed information about property, plant and equipment [line items]</t>
        </is>
      </c>
    </row>
    <row r="156">
      <c r="A156" s="4" t="inlineStr">
        <is>
          <t>Accumulated depreciation, amortization, depletion and impairment</t>
        </is>
      </c>
      <c r="B156" s="5" t="n">
        <v>-5751</v>
      </c>
    </row>
    <row r="157">
      <c r="A157" s="4" t="inlineStr">
        <is>
          <t>Accumulated depreciation and amortisation [member] | Right-of-use assets [member]</t>
        </is>
      </c>
    </row>
    <row r="158">
      <c r="A158" s="3" t="inlineStr">
        <is>
          <t>Disclosure of detailed information about property, plant and equipment [line items]</t>
        </is>
      </c>
    </row>
    <row r="159">
      <c r="A159" s="4" t="inlineStr">
        <is>
          <t>Accumulated depreciation, amortization, depletion and impairment</t>
        </is>
      </c>
      <c r="C159" s="5" t="n">
        <v>-485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8. Property, plant and equipment (Details 1) - IFRS 16 [Member] - USD ($) $ in Millions</t>
        </is>
      </c>
      <c r="B1" s="2" t="inlineStr">
        <is>
          <t>6 Months Ended</t>
        </is>
      </c>
      <c r="C1" s="2" t="inlineStr">
        <is>
          <t>12 Months Ended</t>
        </is>
      </c>
    </row>
    <row r="2">
      <c r="B2" s="2" t="inlineStr">
        <is>
          <t>Jun. 30, 2020</t>
        </is>
      </c>
      <c r="C2" s="2" t="inlineStr">
        <is>
          <t>Dec. 31, 2019</t>
        </is>
      </c>
    </row>
    <row r="3">
      <c r="A3" s="3" t="inlineStr">
        <is>
          <t>Disclosure of quantitative information about right-of-use assets [line items]</t>
        </is>
      </c>
    </row>
    <row r="4">
      <c r="A4" s="4" t="inlineStr">
        <is>
          <t>Beginning balance</t>
        </is>
      </c>
      <c r="B4" s="5" t="n">
        <v>14994</v>
      </c>
      <c r="C4" s="5" t="n">
        <v>21588</v>
      </c>
    </row>
    <row r="5">
      <c r="A5" s="4" t="inlineStr">
        <is>
          <t>Cost</t>
        </is>
      </c>
      <c r="B5" s="6" t="n">
        <v>20745</v>
      </c>
      <c r="C5" s="6" t="n">
        <v>26604</v>
      </c>
    </row>
    <row r="6">
      <c r="A6" s="4" t="inlineStr">
        <is>
          <t>Accumulated depreciation, amortization and depletion</t>
        </is>
      </c>
      <c r="B6" s="6" t="n">
        <v>-5751</v>
      </c>
      <c r="C6" s="6" t="n">
        <v>-5016</v>
      </c>
    </row>
    <row r="7">
      <c r="A7" s="4" t="inlineStr">
        <is>
          <t>Closing balance</t>
        </is>
      </c>
      <c r="B7" s="6" t="n">
        <v>21588</v>
      </c>
      <c r="C7" s="6" t="n">
        <v>14994</v>
      </c>
    </row>
    <row r="8">
      <c r="A8" s="4" t="inlineStr">
        <is>
          <t>Platforms [Member]</t>
        </is>
      </c>
    </row>
    <row r="9">
      <c r="A9" s="3" t="inlineStr">
        <is>
          <t>Disclosure of quantitative information about right-of-use assets [line items]</t>
        </is>
      </c>
    </row>
    <row r="10">
      <c r="A10" s="4" t="inlineStr">
        <is>
          <t>Beginning balance</t>
        </is>
      </c>
      <c r="B10" s="6" t="n">
        <v>8200</v>
      </c>
      <c r="C10" s="6" t="n">
        <v>12196</v>
      </c>
    </row>
    <row r="11">
      <c r="A11" s="4" t="inlineStr">
        <is>
          <t>Cost</t>
        </is>
      </c>
      <c r="B11" s="6" t="n">
        <v>10708</v>
      </c>
      <c r="C11" s="6" t="n">
        <v>14542</v>
      </c>
    </row>
    <row r="12">
      <c r="A12" s="4" t="inlineStr">
        <is>
          <t>Accumulated depreciation, amortization and depletion</t>
        </is>
      </c>
      <c r="B12" s="6" t="n">
        <v>-2508</v>
      </c>
      <c r="C12" s="6" t="n">
        <v>-2346</v>
      </c>
    </row>
    <row r="13">
      <c r="A13" s="4" t="inlineStr">
        <is>
          <t>Closing balance</t>
        </is>
      </c>
      <c r="B13" s="6" t="n">
        <v>12196</v>
      </c>
      <c r="C13" s="6" t="n">
        <v>8200</v>
      </c>
    </row>
    <row r="14">
      <c r="A14" s="4" t="inlineStr">
        <is>
          <t>Vessels [Member]</t>
        </is>
      </c>
    </row>
    <row r="15">
      <c r="A15" s="3" t="inlineStr">
        <is>
          <t>Disclosure of quantitative information about right-of-use assets [line items]</t>
        </is>
      </c>
    </row>
    <row r="16">
      <c r="A16" s="4" t="inlineStr">
        <is>
          <t>Beginning balance</t>
        </is>
      </c>
      <c r="B16" s="6" t="n">
        <v>6144</v>
      </c>
      <c r="C16" s="6" t="n">
        <v>8335</v>
      </c>
    </row>
    <row r="17">
      <c r="A17" s="4" t="inlineStr">
        <is>
          <t>Cost</t>
        </is>
      </c>
      <c r="B17" s="6" t="n">
        <v>8861</v>
      </c>
      <c r="C17" s="6" t="n">
        <v>10698</v>
      </c>
    </row>
    <row r="18">
      <c r="A18" s="4" t="inlineStr">
        <is>
          <t>Accumulated depreciation, amortization and depletion</t>
        </is>
      </c>
      <c r="B18" s="6" t="n">
        <v>-2717</v>
      </c>
      <c r="C18" s="6" t="n">
        <v>-2363</v>
      </c>
    </row>
    <row r="19">
      <c r="A19" s="4" t="inlineStr">
        <is>
          <t>Closing balance</t>
        </is>
      </c>
      <c r="B19" s="6" t="n">
        <v>8335</v>
      </c>
      <c r="C19" s="6" t="n">
        <v>6144</v>
      </c>
    </row>
    <row r="20">
      <c r="A20" s="4" t="inlineStr">
        <is>
          <t>Properties [Member]</t>
        </is>
      </c>
    </row>
    <row r="21">
      <c r="A21" s="3" t="inlineStr">
        <is>
          <t>Disclosure of quantitative information about right-of-use assets [line items]</t>
        </is>
      </c>
    </row>
    <row r="22">
      <c r="A22" s="4" t="inlineStr">
        <is>
          <t>Beginning balance</t>
        </is>
      </c>
      <c r="B22" s="6" t="n">
        <v>650</v>
      </c>
      <c r="C22" s="6" t="n">
        <v>1057</v>
      </c>
    </row>
    <row r="23">
      <c r="A23" s="4" t="inlineStr">
        <is>
          <t>Cost</t>
        </is>
      </c>
      <c r="B23" s="6" t="n">
        <v>1176</v>
      </c>
      <c r="C23" s="6" t="n">
        <v>1364</v>
      </c>
    </row>
    <row r="24">
      <c r="A24" s="4" t="inlineStr">
        <is>
          <t>Accumulated depreciation, amortization and depletion</t>
        </is>
      </c>
      <c r="B24" s="6" t="n">
        <v>-526</v>
      </c>
      <c r="C24" s="6" t="n">
        <v>-307</v>
      </c>
    </row>
    <row r="25">
      <c r="A25" s="4" t="inlineStr">
        <is>
          <t>Closing balance</t>
        </is>
      </c>
      <c r="B25" s="5" t="n">
        <v>1057</v>
      </c>
      <c r="C25" s="5" t="n">
        <v>65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18. Property, plant and equipment (Details Narrative) - USD ($) $ in Millions</t>
        </is>
      </c>
      <c r="B1" s="2" t="inlineStr">
        <is>
          <t>May 01, 2020</t>
        </is>
      </c>
      <c r="C1" s="2" t="inlineStr">
        <is>
          <t>May 29, 2020</t>
        </is>
      </c>
      <c r="D1" s="2" t="inlineStr">
        <is>
          <t>May 29, 2020</t>
        </is>
      </c>
      <c r="E1" s="2" t="inlineStr">
        <is>
          <t>Jun. 30, 2020</t>
        </is>
      </c>
      <c r="F1" s="2" t="inlineStr">
        <is>
          <t>Jun. 30, 2019</t>
        </is>
      </c>
      <c r="G1" s="2" t="inlineStr">
        <is>
          <t>Jun. 30, 2020</t>
        </is>
      </c>
      <c r="H1" s="2" t="inlineStr">
        <is>
          <t>Jun. 30, 2019</t>
        </is>
      </c>
    </row>
    <row r="2">
      <c r="A2" s="3" t="inlineStr">
        <is>
          <t>Disclosure of detailed information about property, plant and equipment [line items]</t>
        </is>
      </c>
    </row>
    <row r="3">
      <c r="A3" s="4" t="inlineStr">
        <is>
          <t>Bearing interest</t>
        </is>
      </c>
      <c r="C3" s="5" t="n">
        <v>416</v>
      </c>
    </row>
    <row r="4">
      <c r="A4" s="4" t="inlineStr">
        <is>
          <t>Additional interest received</t>
        </is>
      </c>
      <c r="C4" s="6" t="n">
        <v>265</v>
      </c>
    </row>
    <row r="5">
      <c r="A5" s="4" t="inlineStr">
        <is>
          <t>Other income and expenses</t>
        </is>
      </c>
      <c r="C5" s="5" t="n">
        <v>681</v>
      </c>
      <c r="D5" s="5" t="n">
        <v>77</v>
      </c>
      <c r="E5" s="5" t="n">
        <v>101</v>
      </c>
      <c r="F5" s="5" t="n">
        <v>-216</v>
      </c>
      <c r="G5" s="5" t="n">
        <v>149</v>
      </c>
      <c r="H5" s="5" t="n">
        <v>-225</v>
      </c>
    </row>
    <row r="6">
      <c r="A6" s="4" t="inlineStr">
        <is>
          <t>Capitalization Rate</t>
        </is>
      </c>
      <c r="E6" s="4" t="inlineStr">
        <is>
          <t>6.22%</t>
        </is>
      </c>
      <c r="F6" s="4" t="inlineStr">
        <is>
          <t>6.19%</t>
        </is>
      </c>
      <c r="G6" s="4" t="inlineStr">
        <is>
          <t>6.22%</t>
        </is>
      </c>
      <c r="H6" s="4" t="inlineStr">
        <is>
          <t>6.19%</t>
        </is>
      </c>
    </row>
    <row r="7">
      <c r="A7" s="4" t="inlineStr">
        <is>
          <t>Tupi BV [member] | Share purchase agreements [member]</t>
        </is>
      </c>
    </row>
    <row r="8">
      <c r="A8" s="3" t="inlineStr">
        <is>
          <t>Disclosure of detailed information about property, plant and equipment [line items]</t>
        </is>
      </c>
    </row>
    <row r="9">
      <c r="A9" s="4" t="inlineStr">
        <is>
          <t>Ownership interest</t>
        </is>
      </c>
      <c r="B9" s="4" t="inlineStr">
        <is>
          <t>2.589%</t>
        </is>
      </c>
    </row>
    <row r="10">
      <c r="A10" s="4" t="inlineStr">
        <is>
          <t>Transaction cost</t>
        </is>
      </c>
      <c r="B10" s="5" t="n">
        <v>84</v>
      </c>
    </row>
    <row r="11">
      <c r="A11" s="4" t="inlineStr">
        <is>
          <t>Atapu BV [member] | Share purchase agreements [member]</t>
        </is>
      </c>
    </row>
    <row r="12">
      <c r="A12" s="3" t="inlineStr">
        <is>
          <t>Disclosure of detailed information about property, plant and equipment [line items]</t>
        </is>
      </c>
    </row>
    <row r="13">
      <c r="A13" s="4" t="inlineStr">
        <is>
          <t>Ownership interest</t>
        </is>
      </c>
      <c r="B13" s="4" t="inlineStr">
        <is>
          <t>47.613%</t>
        </is>
      </c>
    </row>
    <row r="14">
      <c r="A14" s="4" t="inlineStr">
        <is>
          <t>Transaction cost</t>
        </is>
      </c>
      <c r="B14" s="5" t="n">
        <v>805</v>
      </c>
    </row>
    <row r="15">
      <c r="A15" s="4" t="inlineStr">
        <is>
          <t>Net increase in PP&amp;E</t>
        </is>
      </c>
      <c r="B15" s="5" t="n">
        <v>8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Cash and cash equivalents and Marketable securities</t>
        </is>
      </c>
      <c r="B1" s="2" t="inlineStr">
        <is>
          <t>6 Months Ended</t>
        </is>
      </c>
    </row>
    <row r="2">
      <c r="B2" s="2" t="inlineStr">
        <is>
          <t>Jun. 30, 2020</t>
        </is>
      </c>
    </row>
    <row r="3">
      <c r="A3" s="3" t="inlineStr">
        <is>
          <t>Cash and cash equivalents [abstract]</t>
        </is>
      </c>
    </row>
    <row r="4">
      <c r="A4" s="4" t="inlineStr">
        <is>
          <t>Cash and cash equivalents and Marketable securities</t>
        </is>
      </c>
      <c r="B4" s="4" t="inlineStr">
        <is>
          <t>4. Cash and cash equivalents
and Marketable securities
4.1. Cash and cash equivalents Cash
and cash equivalents comprise cash on hand, term deposits with banks and short-term highly liquid financial investments that are
readily convertible to known amounts of cash, are subject to insignificant risk of changes in value and have a maturity of three
months or less from the date of acquisition.
06.30.2020 12.31.2019
Cash
at bank and in hand 389 572
Short-term
financial investments
-
In Brazil
Brazilian
interbank deposit rate investment funds and other short-term deposits 2,321 1,699
Other
investment funds 24 4
2,345 1,703
-
Abroad
Time
deposits 6,908 7
Automatic
investing accounts and interest checking accounts 9,463 4,620
Other
financial investments 361 470
16,732 5,097
Total
short-term financial investments 19,077 6,800
Total
cash and cash equivalents 19,466 7,372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4.2. Marketable securities
06.30.2020 12.31.2019
Total Total
Fair
value through profit or loss 527 875
Fair
value through other comprehensive income 4 7
Amortized
cost 46 64
Total 577 946
Current 539 888
Non-current 38 58 Marketable
securities classified as fair value through profit or loss refer mainly to investments in Brazilian Federal Government Bonds.
These financial investments have maturities of more than three months and are generally classified as current assets due to their
maturity or the expectation of their realization in the short ter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19. Intangible assets (Details) - USD ($) $ in Millions</t>
        </is>
      </c>
      <c r="C1" s="2" t="inlineStr">
        <is>
          <t>6 Months Ended</t>
        </is>
      </c>
      <c r="D1" s="2" t="inlineStr">
        <is>
          <t>12 Months Ended</t>
        </is>
      </c>
    </row>
    <row r="2">
      <c r="C2" s="2" t="inlineStr">
        <is>
          <t>Jun. 30, 2020</t>
        </is>
      </c>
      <c r="D2" s="2" t="inlineStr">
        <is>
          <t>Dec. 31, 2019</t>
        </is>
      </c>
    </row>
    <row r="3">
      <c r="A3" s="3" t="inlineStr">
        <is>
          <t>Disclosure of reconciliation of changes in intangible assets and goodwill [line items]</t>
        </is>
      </c>
    </row>
    <row r="4">
      <c r="A4" s="4" t="inlineStr">
        <is>
          <t>Beginning balance</t>
        </is>
      </c>
      <c r="C4" s="5" t="n">
        <v>19473</v>
      </c>
      <c r="D4" s="5" t="n">
        <v>2805</v>
      </c>
    </row>
    <row r="5">
      <c r="A5" s="4" t="inlineStr">
        <is>
          <t>Addition</t>
        </is>
      </c>
      <c r="C5" s="6" t="n">
        <v>32</v>
      </c>
      <c r="D5" s="6" t="n">
        <v>1413</v>
      </c>
    </row>
    <row r="6">
      <c r="A6" s="4" t="inlineStr">
        <is>
          <t>Concession for exploration of oil and natural gas - Oil Surplus on the Transfer of Rights Agreement</t>
        </is>
      </c>
      <c r="B6" s="4" t="inlineStr">
        <is>
          <t>[1]</t>
        </is>
      </c>
      <c r="D6" s="6" t="n">
        <v>15341</v>
      </c>
    </row>
    <row r="7">
      <c r="A7" s="4" t="inlineStr">
        <is>
          <t>Capitalized borrowing costs</t>
        </is>
      </c>
      <c r="D7" s="6" t="n">
        <v>4</v>
      </c>
    </row>
    <row r="8">
      <c r="A8" s="4" t="inlineStr">
        <is>
          <t>Write-offs</t>
        </is>
      </c>
      <c r="C8" s="6" t="n">
        <v>-13</v>
      </c>
      <c r="D8" s="6" t="n">
        <v>-17</v>
      </c>
    </row>
    <row r="9">
      <c r="A9" s="4" t="inlineStr">
        <is>
          <t>Transfers</t>
        </is>
      </c>
      <c r="C9" s="6" t="n">
        <v>-6</v>
      </c>
      <c r="D9" s="6" t="n">
        <v>-267</v>
      </c>
    </row>
    <row r="10">
      <c r="A10" s="4" t="inlineStr">
        <is>
          <t>Amortization</t>
        </is>
      </c>
      <c r="C10" s="6" t="n">
        <v>-34</v>
      </c>
      <c r="D10" s="6" t="n">
        <v>-70</v>
      </c>
    </row>
    <row r="11">
      <c r="A11" s="4" t="inlineStr">
        <is>
          <t>Impairment recognition</t>
        </is>
      </c>
      <c r="D11" s="6" t="n">
        <v>-1</v>
      </c>
    </row>
    <row r="12">
      <c r="A12" s="4" t="inlineStr">
        <is>
          <t>Cumulative translation adjustment</t>
        </is>
      </c>
      <c r="C12" s="6" t="n">
        <v>-5124</v>
      </c>
      <c r="D12" s="6" t="n">
        <v>265</v>
      </c>
    </row>
    <row r="13">
      <c r="A13" s="4" t="inlineStr">
        <is>
          <t>Ending balance</t>
        </is>
      </c>
      <c r="C13" s="6" t="n">
        <v>14328</v>
      </c>
      <c r="D13" s="6" t="n">
        <v>19473</v>
      </c>
    </row>
    <row r="14">
      <c r="A14" s="4" t="inlineStr">
        <is>
          <t>Rights and concessions [member]</t>
        </is>
      </c>
    </row>
    <row r="15">
      <c r="A15" s="3" t="inlineStr">
        <is>
          <t>Disclosure of reconciliation of changes in intangible assets and goodwill [line items]</t>
        </is>
      </c>
    </row>
    <row r="16">
      <c r="A16" s="4" t="inlineStr">
        <is>
          <t>Beginning balance</t>
        </is>
      </c>
      <c r="C16" s="6" t="n">
        <v>19168</v>
      </c>
      <c r="D16" s="6" t="n">
        <v>2330</v>
      </c>
    </row>
    <row r="17">
      <c r="A17" s="4" t="inlineStr">
        <is>
          <t>Addition</t>
        </is>
      </c>
      <c r="C17" s="6" t="n">
        <v>2</v>
      </c>
      <c r="D17" s="6" t="n">
        <v>1339</v>
      </c>
    </row>
    <row r="18">
      <c r="A18" s="4" t="inlineStr">
        <is>
          <t>Concession for exploration of oil and natural gas - Oil Surplus on the Transfer of Rights Agreement</t>
        </is>
      </c>
      <c r="B18" s="4" t="inlineStr">
        <is>
          <t>[1]</t>
        </is>
      </c>
      <c r="C18" s="4" t="inlineStr">
        <is>
          <t xml:space="preserve"> </t>
        </is>
      </c>
      <c r="D18" s="6" t="n">
        <v>15341</v>
      </c>
    </row>
    <row r="19">
      <c r="A19" s="4" t="inlineStr">
        <is>
          <t>Capitalized borrowing costs</t>
        </is>
      </c>
      <c r="D19" s="4" t="inlineStr">
        <is>
          <t xml:space="preserve"> </t>
        </is>
      </c>
    </row>
    <row r="20">
      <c r="A20" s="4" t="inlineStr">
        <is>
          <t>Write-offs</t>
        </is>
      </c>
      <c r="C20" s="6" t="n">
        <v>-12</v>
      </c>
      <c r="D20" s="6" t="n">
        <v>-11</v>
      </c>
    </row>
    <row r="21">
      <c r="A21" s="4" t="inlineStr">
        <is>
          <t>Transfers</t>
        </is>
      </c>
      <c r="C21" s="6" t="n">
        <v>-2</v>
      </c>
      <c r="D21" s="6" t="n">
        <v>-83</v>
      </c>
    </row>
    <row r="22">
      <c r="A22" s="4" t="inlineStr">
        <is>
          <t>Amortization</t>
        </is>
      </c>
      <c r="C22" s="6" t="n">
        <v>-4</v>
      </c>
      <c r="D22" s="6" t="n">
        <v>-10</v>
      </c>
    </row>
    <row r="23">
      <c r="A23" s="4" t="inlineStr">
        <is>
          <t>Impairment recognition</t>
        </is>
      </c>
      <c r="D23" s="6" t="n">
        <v>-1</v>
      </c>
    </row>
    <row r="24">
      <c r="A24" s="4" t="inlineStr">
        <is>
          <t>Cumulative translation adjustment</t>
        </is>
      </c>
      <c r="C24" s="6" t="n">
        <v>-5053</v>
      </c>
      <c r="D24" s="6" t="n">
        <v>263</v>
      </c>
    </row>
    <row r="25">
      <c r="A25" s="4" t="inlineStr">
        <is>
          <t>Ending balance</t>
        </is>
      </c>
      <c r="C25" s="6" t="n">
        <v>14099</v>
      </c>
      <c r="D25" s="6" t="n">
        <v>19168</v>
      </c>
    </row>
    <row r="26">
      <c r="A26" s="4" t="inlineStr">
        <is>
          <t>Software [member]</t>
        </is>
      </c>
    </row>
    <row r="27">
      <c r="A27" s="3" t="inlineStr">
        <is>
          <t>Disclosure of reconciliation of changes in intangible assets and goodwill [line items]</t>
        </is>
      </c>
    </row>
    <row r="28">
      <c r="A28" s="4" t="inlineStr">
        <is>
          <t>Beginning balance</t>
        </is>
      </c>
      <c r="C28" s="6" t="n">
        <v>242</v>
      </c>
      <c r="D28" s="6" t="n">
        <v>272</v>
      </c>
    </row>
    <row r="29">
      <c r="A29" s="4" t="inlineStr">
        <is>
          <t>Addition</t>
        </is>
      </c>
      <c r="C29" s="6" t="n">
        <v>30</v>
      </c>
      <c r="D29" s="6" t="n">
        <v>74</v>
      </c>
    </row>
    <row r="30">
      <c r="A30" s="4" t="inlineStr">
        <is>
          <t>Concession for exploration of oil and natural gas - Oil Surplus on the Transfer of Rights Agreement</t>
        </is>
      </c>
      <c r="B30" s="4" t="inlineStr">
        <is>
          <t>[1]</t>
        </is>
      </c>
      <c r="D30" s="4" t="inlineStr">
        <is>
          <t xml:space="preserve"> </t>
        </is>
      </c>
    </row>
    <row r="31">
      <c r="A31" s="4" t="inlineStr">
        <is>
          <t>Capitalized borrowing costs</t>
        </is>
      </c>
      <c r="D31" s="6" t="n">
        <v>4</v>
      </c>
    </row>
    <row r="32">
      <c r="A32" s="4" t="inlineStr">
        <is>
          <t>Write-offs</t>
        </is>
      </c>
      <c r="C32" s="6" t="n">
        <v>-1</v>
      </c>
      <c r="D32" s="6" t="n">
        <v>-6</v>
      </c>
    </row>
    <row r="33">
      <c r="A33" s="4" t="inlineStr">
        <is>
          <t>Transfers</t>
        </is>
      </c>
      <c r="C33" s="6" t="n">
        <v>-4</v>
      </c>
      <c r="D33" s="6" t="n">
        <v>-47</v>
      </c>
    </row>
    <row r="34">
      <c r="A34" s="4" t="inlineStr">
        <is>
          <t>Amortization</t>
        </is>
      </c>
      <c r="C34" s="6" t="n">
        <v>-30</v>
      </c>
      <c r="D34" s="6" t="n">
        <v>-60</v>
      </c>
    </row>
    <row r="35">
      <c r="A35" s="4" t="inlineStr">
        <is>
          <t>Impairment recognition</t>
        </is>
      </c>
      <c r="D35" s="4" t="inlineStr">
        <is>
          <t xml:space="preserve"> </t>
        </is>
      </c>
    </row>
    <row r="36">
      <c r="A36" s="4" t="inlineStr">
        <is>
          <t>Cumulative translation adjustment</t>
        </is>
      </c>
      <c r="C36" s="6" t="n">
        <v>-63</v>
      </c>
      <c r="D36" s="6" t="n">
        <v>5</v>
      </c>
    </row>
    <row r="37">
      <c r="A37" s="4" t="inlineStr">
        <is>
          <t>Ending balance</t>
        </is>
      </c>
      <c r="C37" s="5" t="n">
        <v>174</v>
      </c>
      <c r="D37" s="6" t="n">
        <v>242</v>
      </c>
    </row>
    <row r="38">
      <c r="A38" s="4" t="inlineStr">
        <is>
          <t>Estimated useful life in years</t>
        </is>
      </c>
      <c r="C38" s="4" t="inlineStr">
        <is>
          <t>5 years</t>
        </is>
      </c>
    </row>
    <row r="39">
      <c r="A39" s="4" t="inlineStr">
        <is>
          <t>Goodwill [member]</t>
        </is>
      </c>
    </row>
    <row r="40">
      <c r="A40" s="3" t="inlineStr">
        <is>
          <t>Disclosure of reconciliation of changes in intangible assets and goodwill [line items]</t>
        </is>
      </c>
    </row>
    <row r="41">
      <c r="A41" s="4" t="inlineStr">
        <is>
          <t>Beginning balance</t>
        </is>
      </c>
      <c r="C41" s="5" t="n">
        <v>63</v>
      </c>
      <c r="D41" s="6" t="n">
        <v>203</v>
      </c>
    </row>
    <row r="42">
      <c r="A42" s="4" t="inlineStr">
        <is>
          <t>Addition</t>
        </is>
      </c>
      <c r="D42" s="4" t="inlineStr">
        <is>
          <t xml:space="preserve"> </t>
        </is>
      </c>
    </row>
    <row r="43">
      <c r="A43" s="4" t="inlineStr">
        <is>
          <t>Concession for exploration of oil and natural gas - Oil Surplus on the Transfer of Rights Agreement</t>
        </is>
      </c>
      <c r="B43" s="4" t="inlineStr">
        <is>
          <t>[1]</t>
        </is>
      </c>
      <c r="D43" s="4" t="inlineStr">
        <is>
          <t xml:space="preserve"> </t>
        </is>
      </c>
    </row>
    <row r="44">
      <c r="A44" s="4" t="inlineStr">
        <is>
          <t>Capitalized borrowing costs</t>
        </is>
      </c>
      <c r="D44" s="4" t="inlineStr">
        <is>
          <t xml:space="preserve"> </t>
        </is>
      </c>
    </row>
    <row r="45">
      <c r="A45" s="4" t="inlineStr">
        <is>
          <t>Write-offs</t>
        </is>
      </c>
      <c r="D45" s="4" t="inlineStr">
        <is>
          <t xml:space="preserve"> </t>
        </is>
      </c>
    </row>
    <row r="46">
      <c r="A46" s="4" t="inlineStr">
        <is>
          <t>Transfers</t>
        </is>
      </c>
      <c r="D46" s="6" t="n">
        <v>-137</v>
      </c>
    </row>
    <row r="47">
      <c r="A47" s="4" t="inlineStr">
        <is>
          <t>Amortization</t>
        </is>
      </c>
      <c r="D47" s="4" t="inlineStr">
        <is>
          <t xml:space="preserve"> </t>
        </is>
      </c>
    </row>
    <row r="48">
      <c r="A48" s="4" t="inlineStr">
        <is>
          <t>Impairment recognition</t>
        </is>
      </c>
      <c r="D48" s="4" t="inlineStr">
        <is>
          <t xml:space="preserve"> </t>
        </is>
      </c>
    </row>
    <row r="49">
      <c r="A49" s="4" t="inlineStr">
        <is>
          <t>Cumulative translation adjustment</t>
        </is>
      </c>
      <c r="C49" s="6" t="n">
        <v>-8</v>
      </c>
      <c r="D49" s="6" t="n">
        <v>-3</v>
      </c>
    </row>
    <row r="50">
      <c r="A50" s="4" t="inlineStr">
        <is>
          <t>Ending balance</t>
        </is>
      </c>
      <c r="C50" s="6" t="n">
        <v>55</v>
      </c>
      <c r="D50" s="6" t="n">
        <v>63</v>
      </c>
    </row>
    <row r="51">
      <c r="A51" s="4" t="inlineStr">
        <is>
          <t>Gross carrying amount [member]</t>
        </is>
      </c>
    </row>
    <row r="52">
      <c r="A52" s="3" t="inlineStr">
        <is>
          <t>Disclosure of reconciliation of changes in intangible assets and goodwill [line items]</t>
        </is>
      </c>
    </row>
    <row r="53">
      <c r="A53" s="4" t="inlineStr">
        <is>
          <t>Beginning balance</t>
        </is>
      </c>
      <c r="D53" s="6" t="n">
        <v>20822</v>
      </c>
    </row>
    <row r="54">
      <c r="A54" s="4" t="inlineStr">
        <is>
          <t>Concession for exploration of oil and natural gas - Oil Surplus on the Transfer of Rights Agreement</t>
        </is>
      </c>
      <c r="B54" s="4" t="inlineStr">
        <is>
          <t>[1]</t>
        </is>
      </c>
      <c r="D54" s="4" t="inlineStr">
        <is>
          <t xml:space="preserve"> </t>
        </is>
      </c>
    </row>
    <row r="55">
      <c r="A55" s="4" t="inlineStr">
        <is>
          <t>Write-offs</t>
        </is>
      </c>
      <c r="C55" s="4" t="inlineStr">
        <is>
          <t xml:space="preserve"> </t>
        </is>
      </c>
    </row>
    <row r="56">
      <c r="A56" s="4" t="inlineStr">
        <is>
          <t>Ending balance</t>
        </is>
      </c>
      <c r="C56" s="6" t="n">
        <v>15356</v>
      </c>
    </row>
    <row r="57">
      <c r="A57" s="4" t="inlineStr">
        <is>
          <t>Gross carrying amount [member] | Rights and concessions [member]</t>
        </is>
      </c>
    </row>
    <row r="58">
      <c r="A58" s="3" t="inlineStr">
        <is>
          <t>Disclosure of reconciliation of changes in intangible assets and goodwill [line items]</t>
        </is>
      </c>
    </row>
    <row r="59">
      <c r="A59" s="4" t="inlineStr">
        <is>
          <t>Beginning balance</t>
        </is>
      </c>
      <c r="D59" s="6" t="n">
        <v>19290</v>
      </c>
    </row>
    <row r="60">
      <c r="A60" s="4" t="inlineStr">
        <is>
          <t>Concession for exploration of oil and natural gas - Oil Surplus on the Transfer of Rights Agreement</t>
        </is>
      </c>
      <c r="B60" s="4" t="inlineStr">
        <is>
          <t>[1]</t>
        </is>
      </c>
      <c r="D60" s="4" t="inlineStr">
        <is>
          <t xml:space="preserve"> </t>
        </is>
      </c>
    </row>
    <row r="61">
      <c r="A61" s="4" t="inlineStr">
        <is>
          <t>Write-offs</t>
        </is>
      </c>
      <c r="C61" s="4" t="inlineStr">
        <is>
          <t xml:space="preserve"> </t>
        </is>
      </c>
    </row>
    <row r="62">
      <c r="A62" s="4" t="inlineStr">
        <is>
          <t>Ending balance</t>
        </is>
      </c>
      <c r="C62" s="6" t="n">
        <v>14177</v>
      </c>
    </row>
    <row r="63">
      <c r="A63" s="4" t="inlineStr">
        <is>
          <t>Gross carrying amount [member] | Software [member]</t>
        </is>
      </c>
    </row>
    <row r="64">
      <c r="A64" s="3" t="inlineStr">
        <is>
          <t>Disclosure of reconciliation of changes in intangible assets and goodwill [line items]</t>
        </is>
      </c>
    </row>
    <row r="65">
      <c r="A65" s="4" t="inlineStr">
        <is>
          <t>Beginning balance</t>
        </is>
      </c>
      <c r="D65" s="6" t="n">
        <v>1469</v>
      </c>
    </row>
    <row r="66">
      <c r="A66" s="4" t="inlineStr">
        <is>
          <t>Concession for exploration of oil and natural gas - Oil Surplus on the Transfer of Rights Agreement</t>
        </is>
      </c>
      <c r="B66" s="4" t="inlineStr">
        <is>
          <t>[1]</t>
        </is>
      </c>
      <c r="D66" s="4" t="inlineStr">
        <is>
          <t xml:space="preserve"> </t>
        </is>
      </c>
    </row>
    <row r="67">
      <c r="A67" s="4" t="inlineStr">
        <is>
          <t>Write-offs</t>
        </is>
      </c>
      <c r="C67" s="4" t="inlineStr">
        <is>
          <t xml:space="preserve"> </t>
        </is>
      </c>
    </row>
    <row r="68">
      <c r="A68" s="4" t="inlineStr">
        <is>
          <t>Ending balance</t>
        </is>
      </c>
      <c r="C68" s="6" t="n">
        <v>1124</v>
      </c>
    </row>
    <row r="69">
      <c r="A69" s="4" t="inlineStr">
        <is>
          <t>Gross carrying amount [member] | Goodwill [member]</t>
        </is>
      </c>
    </row>
    <row r="70">
      <c r="A70" s="3" t="inlineStr">
        <is>
          <t>Disclosure of reconciliation of changes in intangible assets and goodwill [line items]</t>
        </is>
      </c>
    </row>
    <row r="71">
      <c r="A71" s="4" t="inlineStr">
        <is>
          <t>Beginning balance</t>
        </is>
      </c>
      <c r="D71" s="6" t="n">
        <v>63</v>
      </c>
    </row>
    <row r="72">
      <c r="A72" s="4" t="inlineStr">
        <is>
          <t>Concession for exploration of oil and natural gas - Oil Surplus on the Transfer of Rights Agreement</t>
        </is>
      </c>
      <c r="B72" s="4" t="inlineStr">
        <is>
          <t>[1]</t>
        </is>
      </c>
      <c r="D72" s="4" t="inlineStr">
        <is>
          <t xml:space="preserve"> </t>
        </is>
      </c>
    </row>
    <row r="73">
      <c r="A73" s="4" t="inlineStr">
        <is>
          <t>Write-offs</t>
        </is>
      </c>
      <c r="C73" s="4" t="inlineStr">
        <is>
          <t xml:space="preserve"> </t>
        </is>
      </c>
    </row>
    <row r="74">
      <c r="A74" s="4" t="inlineStr">
        <is>
          <t>Ending balance</t>
        </is>
      </c>
      <c r="C74" s="6" t="n">
        <v>55</v>
      </c>
    </row>
    <row r="75">
      <c r="A75" s="4" t="inlineStr">
        <is>
          <t>Accumulated amortization [member]</t>
        </is>
      </c>
    </row>
    <row r="76">
      <c r="A76" s="3" t="inlineStr">
        <is>
          <t>Disclosure of reconciliation of changes in intangible assets and goodwill [line items]</t>
        </is>
      </c>
    </row>
    <row r="77">
      <c r="A77" s="4" t="inlineStr">
        <is>
          <t>Beginning balance</t>
        </is>
      </c>
      <c r="D77" s="6" t="n">
        <v>-1349</v>
      </c>
    </row>
    <row r="78">
      <c r="A78" s="4" t="inlineStr">
        <is>
          <t>Concession for exploration of oil and natural gas - Oil Surplus on the Transfer of Rights Agreement</t>
        </is>
      </c>
      <c r="B78" s="4" t="inlineStr">
        <is>
          <t>[1]</t>
        </is>
      </c>
      <c r="D78" s="4" t="inlineStr">
        <is>
          <t xml:space="preserve"> </t>
        </is>
      </c>
    </row>
    <row r="79">
      <c r="A79" s="4" t="inlineStr">
        <is>
          <t>Write-offs</t>
        </is>
      </c>
      <c r="C79" s="4" t="inlineStr">
        <is>
          <t xml:space="preserve"> </t>
        </is>
      </c>
    </row>
    <row r="80">
      <c r="A80" s="4" t="inlineStr">
        <is>
          <t>Ending balance</t>
        </is>
      </c>
      <c r="C80" s="6" t="n">
        <v>-1028</v>
      </c>
    </row>
    <row r="81">
      <c r="A81" s="4" t="inlineStr">
        <is>
          <t>Accumulated amortization [member] | Rights and concessions [member]</t>
        </is>
      </c>
    </row>
    <row r="82">
      <c r="A82" s="3" t="inlineStr">
        <is>
          <t>Disclosure of reconciliation of changes in intangible assets and goodwill [line items]</t>
        </is>
      </c>
    </row>
    <row r="83">
      <c r="A83" s="4" t="inlineStr">
        <is>
          <t>Beginning balance</t>
        </is>
      </c>
      <c r="D83" s="6" t="n">
        <v>-122</v>
      </c>
    </row>
    <row r="84">
      <c r="A84" s="4" t="inlineStr">
        <is>
          <t>Concession for exploration of oil and natural gas - Oil Surplus on the Transfer of Rights Agreement</t>
        </is>
      </c>
      <c r="B84" s="4" t="inlineStr">
        <is>
          <t>[1]</t>
        </is>
      </c>
      <c r="D84" s="4" t="inlineStr">
        <is>
          <t xml:space="preserve"> </t>
        </is>
      </c>
    </row>
    <row r="85">
      <c r="A85" s="4" t="inlineStr">
        <is>
          <t>Write-offs</t>
        </is>
      </c>
      <c r="C85" s="4" t="inlineStr">
        <is>
          <t xml:space="preserve"> </t>
        </is>
      </c>
    </row>
    <row r="86">
      <c r="A86" s="4" t="inlineStr">
        <is>
          <t>Ending balance</t>
        </is>
      </c>
      <c r="C86" s="6" t="n">
        <v>-78</v>
      </c>
    </row>
    <row r="87">
      <c r="A87" s="4" t="inlineStr">
        <is>
          <t>Accumulated amortization [member] | Software [member]</t>
        </is>
      </c>
    </row>
    <row r="88">
      <c r="A88" s="3" t="inlineStr">
        <is>
          <t>Disclosure of reconciliation of changes in intangible assets and goodwill [line items]</t>
        </is>
      </c>
    </row>
    <row r="89">
      <c r="A89" s="4" t="inlineStr">
        <is>
          <t>Beginning balance</t>
        </is>
      </c>
      <c r="D89" s="6" t="n">
        <v>-1227</v>
      </c>
    </row>
    <row r="90">
      <c r="A90" s="4" t="inlineStr">
        <is>
          <t>Concession for exploration of oil and natural gas - Oil Surplus on the Transfer of Rights Agreement</t>
        </is>
      </c>
      <c r="B90" s="4" t="inlineStr">
        <is>
          <t>[1]</t>
        </is>
      </c>
      <c r="D90" s="4" t="inlineStr">
        <is>
          <t xml:space="preserve"> </t>
        </is>
      </c>
    </row>
    <row r="91">
      <c r="A91" s="4" t="inlineStr">
        <is>
          <t>Write-offs</t>
        </is>
      </c>
      <c r="C91" s="4" t="inlineStr">
        <is>
          <t xml:space="preserve"> </t>
        </is>
      </c>
    </row>
    <row r="92">
      <c r="A92" s="4" t="inlineStr">
        <is>
          <t>Ending balance</t>
        </is>
      </c>
      <c r="C92" s="6" t="n">
        <v>-950</v>
      </c>
    </row>
    <row r="93">
      <c r="A93" s="4" t="inlineStr">
        <is>
          <t>Accumulated amortization [member] | Goodwill [member]</t>
        </is>
      </c>
    </row>
    <row r="94">
      <c r="A94" s="3" t="inlineStr">
        <is>
          <t>Disclosure of reconciliation of changes in intangible assets and goodwill [line items]</t>
        </is>
      </c>
    </row>
    <row r="95">
      <c r="A95" s="4" t="inlineStr">
        <is>
          <t>Beginning balance</t>
        </is>
      </c>
      <c r="D95" s="4" t="inlineStr">
        <is>
          <t xml:space="preserve"> </t>
        </is>
      </c>
    </row>
    <row r="96">
      <c r="A96" s="4" t="inlineStr">
        <is>
          <t>Concession for exploration of oil and natural gas - Oil Surplus on the Transfer of Rights Agreement</t>
        </is>
      </c>
      <c r="B96" s="4" t="inlineStr">
        <is>
          <t>[1]</t>
        </is>
      </c>
      <c r="D96" s="4" t="inlineStr">
        <is>
          <t xml:space="preserve"> </t>
        </is>
      </c>
    </row>
    <row r="97">
      <c r="A97" s="4" t="inlineStr">
        <is>
          <t>Write-offs</t>
        </is>
      </c>
      <c r="C97" s="4" t="inlineStr">
        <is>
          <t xml:space="preserve"> </t>
        </is>
      </c>
    </row>
    <row r="98">
      <c r="A98" s="4" t="inlineStr">
        <is>
          <t>Ending balance</t>
        </is>
      </c>
      <c r="C98" s="4" t="inlineStr">
        <is>
          <t xml:space="preserve"> </t>
        </is>
      </c>
    </row>
    <row r="99"/>
    <row r="100">
      <c r="A100" s="4" t="inlineStr">
        <is>
          <t>[1]</t>
        </is>
      </c>
      <c r="B100" s="4" t="inlineStr">
        <is>
          <t>It includes the amount of US$ 6.058, reclassified from Intangible Assets to Property, Plant and Equipment, due to the declaration of commerciality of areas linked to the Transfer of Rights Agreement.</t>
        </is>
      </c>
    </row>
  </sheetData>
  <mergeCells count="3">
    <mergeCell ref="A1:B2"/>
    <mergeCell ref="A99:C99"/>
    <mergeCell ref="B100:C10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19. Intangible assets (Details Narrative) $ in Millions</t>
        </is>
      </c>
      <c r="B1" s="2" t="inlineStr">
        <is>
          <t>6 Months Ended</t>
        </is>
      </c>
    </row>
    <row r="2">
      <c r="B2" s="2" t="inlineStr">
        <is>
          <t>Jun. 30, 2020USD ($)</t>
        </is>
      </c>
    </row>
    <row r="3">
      <c r="A3" s="3" t="inlineStr">
        <is>
          <t>Intangible assets and goodwill [abstract]</t>
        </is>
      </c>
    </row>
    <row r="4">
      <c r="A4" s="4" t="inlineStr">
        <is>
          <t>Rclassified from intangible assets to property</t>
        </is>
      </c>
      <c r="B4" s="5" t="n">
        <v>605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0. Impair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nformation for impairment loss recognised or reversed for individual asset or cash-generating unit [line items]</t>
        </is>
      </c>
    </row>
    <row r="4">
      <c r="A4" s="4" t="inlineStr">
        <is>
          <t>Impairment of assets</t>
        </is>
      </c>
      <c r="B4" s="4" t="inlineStr">
        <is>
          <t xml:space="preserve"> </t>
        </is>
      </c>
      <c r="C4" s="5" t="n">
        <v>27</v>
      </c>
      <c r="D4" s="5" t="n">
        <v>13371</v>
      </c>
      <c r="E4" s="5" t="n">
        <v>20</v>
      </c>
    </row>
    <row r="5">
      <c r="A5" s="4" t="inlineStr">
        <is>
          <t>Producing properties relating to oil and gas activities in brazil several CGUs [member]</t>
        </is>
      </c>
    </row>
    <row r="6">
      <c r="A6" s="3" t="inlineStr">
        <is>
          <t>Disclosure of information for impairment loss recognised or reversed for individual asset or cash-generating unit [line items]</t>
        </is>
      </c>
    </row>
    <row r="7">
      <c r="A7" s="4" t="inlineStr">
        <is>
          <t>Carrying amount</t>
        </is>
      </c>
      <c r="B7" s="6" t="n">
        <v>35001</v>
      </c>
      <c r="C7" s="6" t="n">
        <v>946</v>
      </c>
      <c r="D7" s="6" t="n">
        <v>35001</v>
      </c>
      <c r="E7" s="6" t="n">
        <v>946</v>
      </c>
    </row>
    <row r="8">
      <c r="A8" s="4" t="inlineStr">
        <is>
          <t>Recoverable amount</t>
        </is>
      </c>
      <c r="B8" s="6" t="n">
        <v>22562</v>
      </c>
      <c r="C8" s="6" t="n">
        <v>1186</v>
      </c>
      <c r="D8" s="6" t="n">
        <v>22562</v>
      </c>
      <c r="E8" s="6" t="n">
        <v>1186</v>
      </c>
    </row>
    <row r="9">
      <c r="A9" s="4" t="inlineStr">
        <is>
          <t>Impairment of assets</t>
        </is>
      </c>
      <c r="D9" s="5" t="n">
        <v>-13155</v>
      </c>
      <c r="E9" s="5" t="n">
        <v>385</v>
      </c>
    </row>
    <row r="10">
      <c r="A10" s="4" t="inlineStr">
        <is>
          <t>Business segment</t>
        </is>
      </c>
      <c r="D10" s="4" t="inlineStr">
        <is>
          <t>E&amp;P - Brazil</t>
        </is>
      </c>
      <c r="E10" s="4" t="inlineStr">
        <is>
          <t>E&amp;P - Brazil</t>
        </is>
      </c>
    </row>
    <row r="11">
      <c r="A11" s="4" t="inlineStr">
        <is>
          <t>Cash generating unites first set others [member]</t>
        </is>
      </c>
    </row>
    <row r="12">
      <c r="A12" s="3" t="inlineStr">
        <is>
          <t>Disclosure of information for impairment loss recognised or reversed for individual asset or cash-generating unit [line items]</t>
        </is>
      </c>
    </row>
    <row r="13">
      <c r="A13" s="4" t="inlineStr">
        <is>
          <t>Carrying amount</t>
        </is>
      </c>
      <c r="B13" s="6" t="n">
        <v>209</v>
      </c>
      <c r="C13" s="6" t="n">
        <v>1</v>
      </c>
      <c r="D13" s="5" t="n">
        <v>209</v>
      </c>
      <c r="E13" s="5" t="n">
        <v>1</v>
      </c>
    </row>
    <row r="14">
      <c r="A14" s="4" t="inlineStr">
        <is>
          <t>Recoverable amount</t>
        </is>
      </c>
      <c r="C14" s="4" t="inlineStr">
        <is>
          <t xml:space="preserve"> </t>
        </is>
      </c>
      <c r="E14" s="4" t="inlineStr">
        <is>
          <t xml:space="preserve"> </t>
        </is>
      </c>
    </row>
    <row r="15">
      <c r="A15" s="4" t="inlineStr">
        <is>
          <t>Impairment of assets</t>
        </is>
      </c>
      <c r="D15" s="5" t="n">
        <v>-218</v>
      </c>
      <c r="E15" s="5" t="n">
        <v>-1</v>
      </c>
    </row>
    <row r="16">
      <c r="A16" s="4" t="inlineStr">
        <is>
          <t>Business segment</t>
        </is>
      </c>
      <c r="D16" s="4" t="inlineStr">
        <is>
          <t>Several</t>
        </is>
      </c>
      <c r="E16" s="4" t="inlineStr">
        <is>
          <t>Several</t>
        </is>
      </c>
    </row>
    <row r="17">
      <c r="A17" s="4" t="inlineStr">
        <is>
          <t>Cash generating unites first set [member]</t>
        </is>
      </c>
    </row>
    <row r="18">
      <c r="A18" s="3" t="inlineStr">
        <is>
          <t>Disclosure of information for impairment loss recognised or reversed for individual asset or cash-generating unit [line items]</t>
        </is>
      </c>
    </row>
    <row r="19">
      <c r="A19" s="4" t="inlineStr">
        <is>
          <t>Impairment of assets</t>
        </is>
      </c>
      <c r="D19" s="5" t="n">
        <v>-13373</v>
      </c>
    </row>
    <row r="20">
      <c r="A20" s="4" t="inlineStr">
        <is>
          <t>Producing properties relating to oil and gas activities in tucano sul group [member]</t>
        </is>
      </c>
    </row>
    <row r="21">
      <c r="A21" s="3" t="inlineStr">
        <is>
          <t>Disclosure of information for impairment loss recognised or reversed for individual asset or cash-generating unit [line items]</t>
        </is>
      </c>
    </row>
    <row r="22">
      <c r="A22" s="4" t="inlineStr">
        <is>
          <t>Carrying amount</t>
        </is>
      </c>
      <c r="B22" s="4" t="inlineStr">
        <is>
          <t xml:space="preserve"> </t>
        </is>
      </c>
      <c r="D22" s="4" t="inlineStr">
        <is>
          <t xml:space="preserve"> </t>
        </is>
      </c>
    </row>
    <row r="23">
      <c r="A23" s="4" t="inlineStr">
        <is>
          <t>Recoverable amount</t>
        </is>
      </c>
      <c r="B23" s="5" t="n">
        <v>3</v>
      </c>
      <c r="D23" s="6" t="n">
        <v>3</v>
      </c>
    </row>
    <row r="24">
      <c r="A24" s="4" t="inlineStr">
        <is>
          <t>Producing properties relating to oil and gas activities in tucano sul group [member]</t>
        </is>
      </c>
    </row>
    <row r="25">
      <c r="A25" s="3" t="inlineStr">
        <is>
          <t>Disclosure of information for impairment loss recognised or reversed for individual asset or cash-generating unit [line items]</t>
        </is>
      </c>
    </row>
    <row r="26">
      <c r="A26" s="4" t="inlineStr">
        <is>
          <t>Impairment of assets</t>
        </is>
      </c>
      <c r="D26" s="5" t="n">
        <v>2</v>
      </c>
    </row>
    <row r="27">
      <c r="A27" s="4" t="inlineStr">
        <is>
          <t>Business segment</t>
        </is>
      </c>
      <c r="D27" s="4" t="inlineStr">
        <is>
          <t>E&amp;P - Brazil</t>
        </is>
      </c>
    </row>
    <row r="28">
      <c r="A28" s="4" t="inlineStr">
        <is>
          <t>Comperj [member]</t>
        </is>
      </c>
    </row>
    <row r="29">
      <c r="A29" s="3" t="inlineStr">
        <is>
          <t>Disclosure of information for impairment loss recognised or reversed for individual asset or cash-generating unit [line items]</t>
        </is>
      </c>
    </row>
    <row r="30">
      <c r="A30" s="4" t="inlineStr">
        <is>
          <t>Carrying amount</t>
        </is>
      </c>
      <c r="C30" s="6" t="n">
        <v>255</v>
      </c>
      <c r="E30" s="5" t="n">
        <v>255</v>
      </c>
    </row>
    <row r="31">
      <c r="A31" s="4" t="inlineStr">
        <is>
          <t>Recoverable amount</t>
        </is>
      </c>
      <c r="C31" s="4" t="inlineStr">
        <is>
          <t xml:space="preserve"> </t>
        </is>
      </c>
      <c r="E31" s="4" t="inlineStr">
        <is>
          <t xml:space="preserve"> </t>
        </is>
      </c>
    </row>
    <row r="32">
      <c r="A32" s="4" t="inlineStr">
        <is>
          <t>Impairment of assets</t>
        </is>
      </c>
      <c r="E32" s="5" t="n">
        <v>-255</v>
      </c>
    </row>
    <row r="33">
      <c r="A33" s="4" t="inlineStr">
        <is>
          <t>Business segment</t>
        </is>
      </c>
      <c r="E33" s="4" t="inlineStr">
        <is>
          <t>RTM - Brazil</t>
        </is>
      </c>
    </row>
    <row r="34">
      <c r="A34" s="4" t="inlineStr">
        <is>
          <t>Drillship NS-30 [member]</t>
        </is>
      </c>
    </row>
    <row r="35">
      <c r="A35" s="3" t="inlineStr">
        <is>
          <t>Disclosure of information for impairment loss recognised or reversed for individual asset or cash-generating unit [line items]</t>
        </is>
      </c>
    </row>
    <row r="36">
      <c r="A36" s="4" t="inlineStr">
        <is>
          <t>Carrying amount</t>
        </is>
      </c>
      <c r="C36" s="6" t="n">
        <v>343</v>
      </c>
      <c r="E36" s="5" t="n">
        <v>343</v>
      </c>
    </row>
    <row r="37">
      <c r="A37" s="4" t="inlineStr">
        <is>
          <t>Recoverable amount</t>
        </is>
      </c>
      <c r="C37" s="6" t="n">
        <v>169</v>
      </c>
      <c r="E37" s="6" t="n">
        <v>169</v>
      </c>
    </row>
    <row r="38">
      <c r="A38" s="4" t="inlineStr">
        <is>
          <t>Impairment of assets</t>
        </is>
      </c>
      <c r="E38" s="5" t="n">
        <v>-174</v>
      </c>
    </row>
    <row r="39">
      <c r="A39" s="4" t="inlineStr">
        <is>
          <t>Business segment</t>
        </is>
      </c>
      <c r="E39" s="4" t="inlineStr">
        <is>
          <t>E&amp;P - Abroad</t>
        </is>
      </c>
    </row>
    <row r="40">
      <c r="A40" s="4" t="inlineStr">
        <is>
          <t>Cash generating unites first set others [member]</t>
        </is>
      </c>
    </row>
    <row r="41">
      <c r="A41" s="3" t="inlineStr">
        <is>
          <t>Disclosure of information for impairment loss recognised or reversed for individual asset or cash-generating unit [line items]</t>
        </is>
      </c>
    </row>
    <row r="42">
      <c r="A42" s="4" t="inlineStr">
        <is>
          <t>Carrying amount</t>
        </is>
      </c>
      <c r="C42" s="6" t="n">
        <v>503</v>
      </c>
      <c r="E42" s="5" t="n">
        <v>503</v>
      </c>
    </row>
    <row r="43">
      <c r="A43" s="4" t="inlineStr">
        <is>
          <t>Recoverable amount</t>
        </is>
      </c>
      <c r="C43" s="5" t="n">
        <v>527</v>
      </c>
      <c r="E43" s="6" t="n">
        <v>527</v>
      </c>
    </row>
    <row r="44">
      <c r="A44" s="4" t="inlineStr">
        <is>
          <t>Impairment of assets</t>
        </is>
      </c>
      <c r="E44" s="5" t="n">
        <v>25</v>
      </c>
    </row>
    <row r="45">
      <c r="A45" s="4" t="inlineStr">
        <is>
          <t>Business segment</t>
        </is>
      </c>
      <c r="E45" s="4" t="inlineStr">
        <is>
          <t>Several</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 Impairment (Details 1) - Property, plant and equipment and intangible assets [member] - Number</t>
        </is>
      </c>
      <c r="B1" s="2" t="inlineStr">
        <is>
          <t>Jun. 30, 2020</t>
        </is>
      </c>
      <c r="C1" s="2" t="inlineStr">
        <is>
          <t>Dec. 31, 2019</t>
        </is>
      </c>
    </row>
    <row r="2">
      <c r="A2" s="3" t="inlineStr">
        <is>
          <t>Disclosure of information for individual asset or cash-generating unit with significant amount of property plant and equipment and intangible assets [line items]</t>
        </is>
      </c>
    </row>
    <row r="3">
      <c r="A3" s="4" t="inlineStr">
        <is>
          <t>Average Brent (US$/bbl)</t>
        </is>
      </c>
      <c r="B3" s="4" t="inlineStr">
        <is>
          <t>50.00%</t>
        </is>
      </c>
      <c r="C3" s="4" t="inlineStr">
        <is>
          <t>65.00%</t>
        </is>
      </c>
    </row>
    <row r="4">
      <c r="A4" s="4" t="inlineStr">
        <is>
          <t>Average Brazilian Real (excluding inflation ) - Real /U.S. dollar exchange rate</t>
        </is>
      </c>
      <c r="B4" s="6" t="n">
        <v>4</v>
      </c>
      <c r="C4" s="6" t="n">
        <v>4</v>
      </c>
    </row>
    <row r="5">
      <c r="A5" s="4" t="inlineStr">
        <is>
          <t>2020 [member]</t>
        </is>
      </c>
    </row>
    <row r="6">
      <c r="A6" s="3" t="inlineStr">
        <is>
          <t>Disclosure of information for individual asset or cash-generating unit with significant amount of property plant and equipment and intangible assets [line items]</t>
        </is>
      </c>
    </row>
    <row r="7">
      <c r="A7" s="4" t="inlineStr">
        <is>
          <t>Average Brent (US$/bbl)</t>
        </is>
      </c>
      <c r="C7" s="4" t="inlineStr">
        <is>
          <t>65.00%</t>
        </is>
      </c>
    </row>
    <row r="8">
      <c r="A8" s="4" t="inlineStr">
        <is>
          <t>Average Brazilian Real (excluding inflation ) - Real /U.S. dollar exchange rate</t>
        </is>
      </c>
      <c r="C8" s="6" t="n">
        <v>4</v>
      </c>
    </row>
    <row r="9">
      <c r="A9" s="4" t="inlineStr">
        <is>
          <t>2021 [member]</t>
        </is>
      </c>
    </row>
    <row r="10">
      <c r="A10" s="3" t="inlineStr">
        <is>
          <t>Disclosure of information for individual asset or cash-generating unit with significant amount of property plant and equipment and intangible assets [line items]</t>
        </is>
      </c>
    </row>
    <row r="11">
      <c r="A11" s="4" t="inlineStr">
        <is>
          <t>Average Brent (US$/bbl)</t>
        </is>
      </c>
      <c r="B11" s="4" t="inlineStr">
        <is>
          <t>25.00%</t>
        </is>
      </c>
      <c r="C11" s="4" t="inlineStr">
        <is>
          <t>65.00%</t>
        </is>
      </c>
    </row>
    <row r="12">
      <c r="A12" s="4" t="inlineStr">
        <is>
          <t>Average Brazilian Real (excluding inflation ) - Real /U.S. dollar exchange rate</t>
        </is>
      </c>
      <c r="B12" s="6" t="n">
        <v>5</v>
      </c>
      <c r="C12" s="6" t="n">
        <v>4</v>
      </c>
    </row>
    <row r="13">
      <c r="A13" s="4" t="inlineStr">
        <is>
          <t>2022 [member]</t>
        </is>
      </c>
    </row>
    <row r="14">
      <c r="A14" s="3" t="inlineStr">
        <is>
          <t>Disclosure of information for individual asset or cash-generating unit with significant amount of property plant and equipment and intangible assets [line items]</t>
        </is>
      </c>
    </row>
    <row r="15">
      <c r="A15" s="4" t="inlineStr">
        <is>
          <t>Average Brent (US$/bbl)</t>
        </is>
      </c>
      <c r="B15" s="4" t="inlineStr">
        <is>
          <t>30.00%</t>
        </is>
      </c>
      <c r="C15" s="4" t="inlineStr">
        <is>
          <t>65.00%</t>
        </is>
      </c>
    </row>
    <row r="16">
      <c r="A16" s="4" t="inlineStr">
        <is>
          <t>Average Brazilian Real (excluding inflation ) - Real /U.S. dollar exchange rate</t>
        </is>
      </c>
      <c r="B16" s="6" t="n">
        <v>5</v>
      </c>
      <c r="C16" s="6" t="n">
        <v>4</v>
      </c>
    </row>
    <row r="17">
      <c r="A17" s="4" t="inlineStr">
        <is>
          <t>2023 [member]</t>
        </is>
      </c>
    </row>
    <row r="18">
      <c r="A18" s="3" t="inlineStr">
        <is>
          <t>Disclosure of information for individual asset or cash-generating unit with significant amount of property plant and equipment and intangible assets [line items]</t>
        </is>
      </c>
    </row>
    <row r="19">
      <c r="A19" s="4" t="inlineStr">
        <is>
          <t>Average Brent (US$/bbl)</t>
        </is>
      </c>
      <c r="C19" s="4" t="inlineStr">
        <is>
          <t>65.00%</t>
        </is>
      </c>
    </row>
    <row r="20">
      <c r="A20" s="4" t="inlineStr">
        <is>
          <t>Average Brazilian Real (excluding inflation ) - Real /U.S. dollar exchange rate</t>
        </is>
      </c>
      <c r="C20" s="6" t="n">
        <v>4</v>
      </c>
    </row>
    <row r="21">
      <c r="A21" s="4" t="inlineStr">
        <is>
          <t>2024 [member]</t>
        </is>
      </c>
    </row>
    <row r="22">
      <c r="A22" s="3" t="inlineStr">
        <is>
          <t>Disclosure of information for individual asset or cash-generating unit with significant amount of property plant and equipment and intangible assets [line items]</t>
        </is>
      </c>
    </row>
    <row r="23">
      <c r="A23" s="4" t="inlineStr">
        <is>
          <t>Average Brent (US$/bbl)</t>
        </is>
      </c>
      <c r="B23" s="4" t="inlineStr">
        <is>
          <t>40.00%</t>
        </is>
      </c>
      <c r="C23" s="4" t="inlineStr">
        <is>
          <t>65.00%</t>
        </is>
      </c>
    </row>
    <row r="24">
      <c r="A24" s="4" t="inlineStr">
        <is>
          <t>Average Brazilian Real (excluding inflation ) - Real /U.S. dollar exchange rate</t>
        </is>
      </c>
      <c r="B24" s="6" t="n">
        <v>4</v>
      </c>
      <c r="C24" s="6" t="n">
        <v>4</v>
      </c>
    </row>
    <row r="25">
      <c r="A25" s="4" t="inlineStr">
        <is>
          <t>2023 [member]</t>
        </is>
      </c>
    </row>
    <row r="26">
      <c r="A26" s="3" t="inlineStr">
        <is>
          <t>Disclosure of information for individual asset or cash-generating unit with significant amount of property plant and equipment and intangible assets [line items]</t>
        </is>
      </c>
    </row>
    <row r="27">
      <c r="A27" s="4" t="inlineStr">
        <is>
          <t>Average Brent (US$/bbl)</t>
        </is>
      </c>
      <c r="B27" s="4" t="inlineStr">
        <is>
          <t>35.00%</t>
        </is>
      </c>
    </row>
    <row r="28">
      <c r="A28" s="4" t="inlineStr">
        <is>
          <t>Average Brazilian Real (excluding inflation ) - Real /U.S. dollar exchange rate</t>
        </is>
      </c>
      <c r="B28" s="6" t="n">
        <v>5</v>
      </c>
    </row>
    <row r="29">
      <c r="A29" s="4" t="inlineStr">
        <is>
          <t>2025 [member]</t>
        </is>
      </c>
    </row>
    <row r="30">
      <c r="A30" s="3" t="inlineStr">
        <is>
          <t>Disclosure of information for individual asset or cash-generating unit with significant amount of property plant and equipment and intangible assets [line items]</t>
        </is>
      </c>
    </row>
    <row r="31">
      <c r="A31" s="4" t="inlineStr">
        <is>
          <t>Average Brent (US$/bbl)</t>
        </is>
      </c>
      <c r="B31" s="4" t="inlineStr">
        <is>
          <t>45.00%</t>
        </is>
      </c>
    </row>
    <row r="32">
      <c r="A32" s="4" t="inlineStr">
        <is>
          <t>Average Brazilian Real (excluding inflation ) - Real /U.S. dollar exchange rate</t>
        </is>
      </c>
      <c r="B32"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20. Impairment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nformation for individual asset or cash-generating unit with significant amount of property plant and equipment and intangible assets [line items]</t>
        </is>
      </c>
    </row>
    <row r="4">
      <c r="A4" s="4" t="inlineStr">
        <is>
          <t>Impairment of assets</t>
        </is>
      </c>
      <c r="B4" s="4" t="inlineStr">
        <is>
          <t xml:space="preserve"> </t>
        </is>
      </c>
      <c r="C4" s="5" t="n">
        <v>27</v>
      </c>
      <c r="D4" s="5" t="n">
        <v>13371</v>
      </c>
      <c r="E4" s="5" t="n">
        <v>20</v>
      </c>
    </row>
    <row r="5">
      <c r="A5" s="4" t="inlineStr">
        <is>
          <t>Roncador [member]</t>
        </is>
      </c>
    </row>
    <row r="6">
      <c r="A6" s="3" t="inlineStr">
        <is>
          <t>Disclosure of information for individual asset or cash-generating unit with significant amount of property plant and equipment and intangible assets [line items]</t>
        </is>
      </c>
    </row>
    <row r="7">
      <c r="A7" s="4" t="inlineStr">
        <is>
          <t>Basin</t>
        </is>
      </c>
      <c r="D7" s="4" t="inlineStr">
        <is>
          <t>Campos basin</t>
        </is>
      </c>
    </row>
    <row r="8">
      <c r="A8" s="4" t="inlineStr">
        <is>
          <t>Area</t>
        </is>
      </c>
      <c r="D8" s="4" t="inlineStr">
        <is>
          <t>Post-Salt</t>
        </is>
      </c>
    </row>
    <row r="9">
      <c r="A9" s="4" t="inlineStr">
        <is>
          <t>Impairment of assets</t>
        </is>
      </c>
      <c r="D9" s="5" t="n">
        <v>-3409</v>
      </c>
    </row>
    <row r="10">
      <c r="A10" s="4" t="inlineStr">
        <is>
          <t>Marlim sul [member]</t>
        </is>
      </c>
    </row>
    <row r="11">
      <c r="A11" s="3" t="inlineStr">
        <is>
          <t>Disclosure of information for individual asset or cash-generating unit with significant amount of property plant and equipment and intangible assets [line items]</t>
        </is>
      </c>
    </row>
    <row r="12">
      <c r="A12" s="4" t="inlineStr">
        <is>
          <t>Basin</t>
        </is>
      </c>
      <c r="D12" s="4" t="inlineStr">
        <is>
          <t>Campos basin</t>
        </is>
      </c>
    </row>
    <row r="13">
      <c r="A13" s="4" t="inlineStr">
        <is>
          <t>Area</t>
        </is>
      </c>
      <c r="D13" s="4" t="inlineStr">
        <is>
          <t>Post-Salt</t>
        </is>
      </c>
    </row>
    <row r="14">
      <c r="A14" s="4" t="inlineStr">
        <is>
          <t>Impairment of assets</t>
        </is>
      </c>
      <c r="D14" s="5" t="n">
        <v>-2399</v>
      </c>
    </row>
    <row r="15">
      <c r="A15" s="4" t="inlineStr">
        <is>
          <t>North group [member]</t>
        </is>
      </c>
    </row>
    <row r="16">
      <c r="A16" s="3" t="inlineStr">
        <is>
          <t>Disclosure of information for individual asset or cash-generating unit with significant amount of property plant and equipment and intangible assets [line items]</t>
        </is>
      </c>
    </row>
    <row r="17">
      <c r="A17" s="4" t="inlineStr">
        <is>
          <t>Basin</t>
        </is>
      </c>
      <c r="D17" s="4" t="inlineStr">
        <is>
          <t>Campos basin</t>
        </is>
      </c>
    </row>
    <row r="18">
      <c r="A18" s="4" t="inlineStr">
        <is>
          <t>Area</t>
        </is>
      </c>
      <c r="D18" s="4" t="inlineStr">
        <is>
          <t>Post-Salt</t>
        </is>
      </c>
    </row>
    <row r="19">
      <c r="A19" s="4" t="inlineStr">
        <is>
          <t>Impairment of assets</t>
        </is>
      </c>
      <c r="D19" s="5" t="n">
        <v>-2038</v>
      </c>
    </row>
    <row r="20">
      <c r="A20" s="4" t="inlineStr">
        <is>
          <t>Albacora leste [member]</t>
        </is>
      </c>
    </row>
    <row r="21">
      <c r="A21" s="3" t="inlineStr">
        <is>
          <t>Disclosure of information for individual asset or cash-generating unit with significant amount of property plant and equipment and intangible assets [line items]</t>
        </is>
      </c>
    </row>
    <row r="22">
      <c r="A22" s="4" t="inlineStr">
        <is>
          <t>Basin</t>
        </is>
      </c>
      <c r="D22" s="4" t="inlineStr">
        <is>
          <t>Campos basin</t>
        </is>
      </c>
    </row>
    <row r="23">
      <c r="A23" s="4" t="inlineStr">
        <is>
          <t>Area</t>
        </is>
      </c>
      <c r="D23" s="4" t="inlineStr">
        <is>
          <t>Post-Salt</t>
        </is>
      </c>
    </row>
    <row r="24">
      <c r="A24" s="4" t="inlineStr">
        <is>
          <t>Impairment of assets</t>
        </is>
      </c>
      <c r="D24" s="5" t="n">
        <v>-621</v>
      </c>
    </row>
    <row r="25">
      <c r="A25" s="4" t="inlineStr">
        <is>
          <t>Berbigao sururu group [member]</t>
        </is>
      </c>
    </row>
    <row r="26">
      <c r="A26" s="3" t="inlineStr">
        <is>
          <t>Disclosure of information for individual asset or cash-generating unit with significant amount of property plant and equipment and intangible assets [line items]</t>
        </is>
      </c>
    </row>
    <row r="27">
      <c r="A27" s="4" t="inlineStr">
        <is>
          <t>Basin</t>
        </is>
      </c>
      <c r="D27" s="4" t="inlineStr">
        <is>
          <t>Santos basin</t>
        </is>
      </c>
    </row>
    <row r="28">
      <c r="A28" s="4" t="inlineStr">
        <is>
          <t>Area</t>
        </is>
      </c>
      <c r="D28" s="4" t="inlineStr">
        <is>
          <t>Pre-Salt</t>
        </is>
      </c>
    </row>
    <row r="29">
      <c r="A29" s="4" t="inlineStr">
        <is>
          <t>Impairment of assets</t>
        </is>
      </c>
      <c r="D29" s="5" t="n">
        <v>-449</v>
      </c>
    </row>
    <row r="30">
      <c r="A30" s="4" t="inlineStr">
        <is>
          <t>CVIT group [member]</t>
        </is>
      </c>
    </row>
    <row r="31">
      <c r="A31" s="3" t="inlineStr">
        <is>
          <t>Disclosure of information for individual asset or cash-generating unit with significant amount of property plant and equipment and intangible assets [line items]</t>
        </is>
      </c>
    </row>
    <row r="32">
      <c r="A32" s="4" t="inlineStr">
        <is>
          <t>Basin</t>
        </is>
      </c>
      <c r="D32" s="4" t="inlineStr">
        <is>
          <t>Espírito Santo basin</t>
        </is>
      </c>
    </row>
    <row r="33">
      <c r="A33" s="4" t="inlineStr">
        <is>
          <t>Area</t>
        </is>
      </c>
      <c r="D33" s="4" t="inlineStr">
        <is>
          <t>Post-Salt</t>
        </is>
      </c>
    </row>
    <row r="34">
      <c r="A34" s="4" t="inlineStr">
        <is>
          <t>Impairment of assets</t>
        </is>
      </c>
      <c r="D34" s="5" t="n">
        <v>-319</v>
      </c>
    </row>
    <row r="35">
      <c r="A35" s="4" t="inlineStr">
        <is>
          <t>Mexilhao [member]</t>
        </is>
      </c>
    </row>
    <row r="36">
      <c r="A36" s="3" t="inlineStr">
        <is>
          <t>Disclosure of information for individual asset or cash-generating unit with significant amount of property plant and equipment and intangible assets [line items]</t>
        </is>
      </c>
    </row>
    <row r="37">
      <c r="A37" s="4" t="inlineStr">
        <is>
          <t>Basin</t>
        </is>
      </c>
      <c r="D37" s="4" t="inlineStr">
        <is>
          <t>Santos basin</t>
        </is>
      </c>
    </row>
    <row r="38">
      <c r="A38" s="4" t="inlineStr">
        <is>
          <t>Area</t>
        </is>
      </c>
      <c r="D38" s="4" t="inlineStr">
        <is>
          <t>Post-Salt</t>
        </is>
      </c>
    </row>
    <row r="39">
      <c r="A39" s="4" t="inlineStr">
        <is>
          <t>Impairment of assets</t>
        </is>
      </c>
      <c r="D39" s="5" t="n">
        <v>-207</v>
      </c>
    </row>
    <row r="40">
      <c r="A40" s="4" t="inlineStr">
        <is>
          <t>Parque das baleias group [member]</t>
        </is>
      </c>
    </row>
    <row r="41">
      <c r="A41" s="3" t="inlineStr">
        <is>
          <t>Disclosure of information for individual asset or cash-generating unit with significant amount of property plant and equipment and intangible assets [line items]</t>
        </is>
      </c>
    </row>
    <row r="42">
      <c r="A42" s="4" t="inlineStr">
        <is>
          <t>Basin</t>
        </is>
      </c>
      <c r="D42" s="4" t="inlineStr">
        <is>
          <t>Santos basin</t>
        </is>
      </c>
    </row>
    <row r="43">
      <c r="A43" s="4" t="inlineStr">
        <is>
          <t>Area</t>
        </is>
      </c>
      <c r="D43" s="4" t="inlineStr">
        <is>
          <t>Pre-Salt</t>
        </is>
      </c>
    </row>
    <row r="44">
      <c r="A44" s="4" t="inlineStr">
        <is>
          <t>Impairment of assets</t>
        </is>
      </c>
      <c r="D44" s="5" t="n">
        <v>-187</v>
      </c>
    </row>
    <row r="45">
      <c r="A45" s="4" t="inlineStr">
        <is>
          <t>Sapinhoa group [member]</t>
        </is>
      </c>
    </row>
    <row r="46">
      <c r="A46" s="3" t="inlineStr">
        <is>
          <t>Disclosure of information for individual asset or cash-generating unit with significant amount of property plant and equipment and intangible assets [line items]</t>
        </is>
      </c>
    </row>
    <row r="47">
      <c r="A47" s="4" t="inlineStr">
        <is>
          <t>Basin</t>
        </is>
      </c>
      <c r="D47" s="4" t="inlineStr">
        <is>
          <t>Santos basin</t>
        </is>
      </c>
    </row>
    <row r="48">
      <c r="A48" s="4" t="inlineStr">
        <is>
          <t>Area</t>
        </is>
      </c>
      <c r="D48" s="4" t="inlineStr">
        <is>
          <t>Pre-Salt</t>
        </is>
      </c>
    </row>
    <row r="49">
      <c r="A49" s="4" t="inlineStr">
        <is>
          <t>Impairment of assets</t>
        </is>
      </c>
      <c r="D49" s="5" t="n">
        <v>-144</v>
      </c>
    </row>
    <row r="50">
      <c r="A50" s="4" t="inlineStr">
        <is>
          <t>Papa terra [member]</t>
        </is>
      </c>
    </row>
    <row r="51">
      <c r="A51" s="3" t="inlineStr">
        <is>
          <t>Disclosure of information for individual asset or cash-generating unit with significant amount of property plant and equipment and intangible assets [line items]</t>
        </is>
      </c>
    </row>
    <row r="52">
      <c r="A52" s="4" t="inlineStr">
        <is>
          <t>Basin</t>
        </is>
      </c>
      <c r="D52" s="4" t="inlineStr">
        <is>
          <t>Campos basin</t>
        </is>
      </c>
    </row>
    <row r="53">
      <c r="A53" s="4" t="inlineStr">
        <is>
          <t>Area</t>
        </is>
      </c>
      <c r="D53" s="4" t="inlineStr">
        <is>
          <t>Post-Salt</t>
        </is>
      </c>
    </row>
    <row r="54">
      <c r="A54" s="4" t="inlineStr">
        <is>
          <t>Impairment of assets</t>
        </is>
      </c>
      <c r="D54" s="5" t="n">
        <v>-141</v>
      </c>
    </row>
    <row r="55">
      <c r="A55" s="4" t="inlineStr">
        <is>
          <t>Aracas [member]</t>
        </is>
      </c>
    </row>
    <row r="56">
      <c r="A56" s="3" t="inlineStr">
        <is>
          <t>Disclosure of information for individual asset or cash-generating unit with significant amount of property plant and equipment and intangible assets [line items]</t>
        </is>
      </c>
    </row>
    <row r="57">
      <c r="A57" s="4" t="inlineStr">
        <is>
          <t>Basin</t>
        </is>
      </c>
      <c r="D57" s="4" t="inlineStr">
        <is>
          <t>Reconcavo basin</t>
        </is>
      </c>
    </row>
    <row r="58">
      <c r="A58" s="4" t="inlineStr">
        <is>
          <t>Area</t>
        </is>
      </c>
      <c r="D58" s="4" t="inlineStr">
        <is>
          <t>Onshore and shallow-water</t>
        </is>
      </c>
    </row>
    <row r="59">
      <c r="A59" s="4" t="inlineStr">
        <is>
          <t>Impairment of assets</t>
        </is>
      </c>
      <c r="D59" s="5" t="n">
        <v>-123</v>
      </c>
    </row>
    <row r="60">
      <c r="A60" s="4" t="inlineStr">
        <is>
          <t>Carmopolis [member]</t>
        </is>
      </c>
    </row>
    <row r="61">
      <c r="A61" s="3" t="inlineStr">
        <is>
          <t>Disclosure of information for individual asset or cash-generating unit with significant amount of property plant and equipment and intangible assets [line items]</t>
        </is>
      </c>
    </row>
    <row r="62">
      <c r="A62" s="4" t="inlineStr">
        <is>
          <t>Basin</t>
        </is>
      </c>
      <c r="D62" s="4" t="inlineStr">
        <is>
          <t>Sergipe basin</t>
        </is>
      </c>
    </row>
    <row r="63">
      <c r="A63" s="4" t="inlineStr">
        <is>
          <t>Area</t>
        </is>
      </c>
      <c r="D63" s="4" t="inlineStr">
        <is>
          <t>Onshore and shallow-water</t>
        </is>
      </c>
    </row>
    <row r="64">
      <c r="A64" s="4" t="inlineStr">
        <is>
          <t>Impairment of assets</t>
        </is>
      </c>
      <c r="D64" s="5" t="n">
        <v>-120</v>
      </c>
    </row>
    <row r="65">
      <c r="A65" s="4" t="inlineStr">
        <is>
          <t>Urugua group [member]</t>
        </is>
      </c>
    </row>
    <row r="66">
      <c r="A66" s="3" t="inlineStr">
        <is>
          <t>Disclosure of information for individual asset or cash-generating unit with significant amount of property plant and equipment and intangible assets [line items]</t>
        </is>
      </c>
    </row>
    <row r="67">
      <c r="A67" s="4" t="inlineStr">
        <is>
          <t>Basin</t>
        </is>
      </c>
      <c r="D67" s="4" t="inlineStr">
        <is>
          <t>Santos basin</t>
        </is>
      </c>
    </row>
    <row r="68">
      <c r="A68" s="4" t="inlineStr">
        <is>
          <t>Area</t>
        </is>
      </c>
      <c r="D68" s="4" t="inlineStr">
        <is>
          <t>Post-Salt</t>
        </is>
      </c>
    </row>
    <row r="69">
      <c r="A69" s="4" t="inlineStr">
        <is>
          <t>Impairment of assets</t>
        </is>
      </c>
      <c r="D69" s="5" t="n">
        <v>-104</v>
      </c>
    </row>
    <row r="70">
      <c r="A70" s="4" t="inlineStr">
        <is>
          <t>Others [member]</t>
        </is>
      </c>
    </row>
    <row r="71">
      <c r="A71" s="3" t="inlineStr">
        <is>
          <t>Disclosure of information for individual asset or cash-generating unit with significant amount of property plant and equipment and intangible assets [line items]</t>
        </is>
      </c>
    </row>
    <row r="72">
      <c r="A72" s="4" t="inlineStr">
        <is>
          <t>Basin</t>
        </is>
      </c>
      <c r="D72" s="4" t="inlineStr">
        <is>
          <t>Several</t>
        </is>
      </c>
    </row>
    <row r="73">
      <c r="A73" s="4" t="inlineStr">
        <is>
          <t>Area</t>
        </is>
      </c>
      <c r="D73" s="4" t="inlineStr">
        <is>
          <t>Several</t>
        </is>
      </c>
    </row>
    <row r="74">
      <c r="A74" s="4" t="inlineStr">
        <is>
          <t>Impairment of assets</t>
        </is>
      </c>
      <c r="D74" s="5" t="n">
        <v>-153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0. Impairment (Details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nformation for individual asset or cash-generating unit with significant amount of property plant and equipment and intangible assets [line items]</t>
        </is>
      </c>
    </row>
    <row r="4">
      <c r="A4" s="4" t="inlineStr">
        <is>
          <t>Impairment of assets</t>
        </is>
      </c>
      <c r="B4" s="4" t="inlineStr">
        <is>
          <t xml:space="preserve"> </t>
        </is>
      </c>
      <c r="C4" s="5" t="n">
        <v>27</v>
      </c>
      <c r="D4" s="5" t="n">
        <v>13371</v>
      </c>
      <c r="E4" s="5" t="n">
        <v>20</v>
      </c>
    </row>
    <row r="5">
      <c r="A5" s="4" t="inlineStr">
        <is>
          <t>Producing properties relating to oil and gas activities in brazil [member]</t>
        </is>
      </c>
    </row>
    <row r="6">
      <c r="A6" s="3" t="inlineStr">
        <is>
          <t>Disclosure of information for individual asset or cash-generating unit with significant amount of property plant and equipment and intangible assets [line items]</t>
        </is>
      </c>
    </row>
    <row r="7">
      <c r="A7" s="4" t="inlineStr">
        <is>
          <t>Business segment</t>
        </is>
      </c>
      <c r="D7" s="4" t="inlineStr">
        <is>
          <t>E&amp;P</t>
        </is>
      </c>
    </row>
    <row r="8">
      <c r="A8" s="4" t="inlineStr">
        <is>
          <t>Carrying amount</t>
        </is>
      </c>
      <c r="B8" s="6" t="n">
        <v>17209</v>
      </c>
      <c r="D8" s="5" t="n">
        <v>17209</v>
      </c>
    </row>
    <row r="9">
      <c r="A9" s="4" t="inlineStr">
        <is>
          <t>Recoverable amount</t>
        </is>
      </c>
      <c r="B9" s="5" t="n">
        <v>17624</v>
      </c>
      <c r="D9" s="6" t="n">
        <v>17624</v>
      </c>
    </row>
    <row r="10">
      <c r="A10" s="4" t="inlineStr">
        <is>
          <t>Impairment of assets</t>
        </is>
      </c>
      <c r="D10" s="5" t="n">
        <v>-134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20. Impairment (Details Narrative)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Jul. 31, 2019</t>
        </is>
      </c>
      <c r="I2" s="2" t="inlineStr">
        <is>
          <t>Mar. 31, 2019</t>
        </is>
      </c>
    </row>
    <row r="3">
      <c r="A3" s="3" t="inlineStr">
        <is>
          <t>Disclosure of information for individual asset or cash-generating unit with significant amount of property plant and equipment and intangible assets [line items]</t>
        </is>
      </c>
    </row>
    <row r="4">
      <c r="A4" s="4" t="inlineStr">
        <is>
          <t>Impairment of assets</t>
        </is>
      </c>
      <c r="B4" s="4" t="inlineStr">
        <is>
          <t xml:space="preserve"> </t>
        </is>
      </c>
      <c r="D4" s="5" t="n">
        <v>27</v>
      </c>
      <c r="E4" s="5" t="n">
        <v>13371</v>
      </c>
      <c r="F4" s="5" t="n">
        <v>20</v>
      </c>
    </row>
    <row r="5">
      <c r="A5" s="4" t="inlineStr">
        <is>
          <t>Cash flow projections covering period</t>
        </is>
      </c>
      <c r="E5" s="4" t="inlineStr">
        <is>
          <t>Cash flow projections were based on financial budgets/forecasts approved by management in the first quarter of 2020, and the post-tax discount rates (excluding inflation) derived from the WACC for the E&amp;P business of 7.3% p.a. at March 31, 2020 (6.7% p.a. at December 31, 2019).</t>
        </is>
      </c>
    </row>
    <row r="6">
      <c r="A6" s="4" t="inlineStr">
        <is>
          <t>Post-tax discount rate</t>
        </is>
      </c>
      <c r="B6" s="4" t="inlineStr">
        <is>
          <t>6.00%</t>
        </is>
      </c>
      <c r="C6" s="4" t="inlineStr">
        <is>
          <t>7.30%</t>
        </is>
      </c>
      <c r="E6" s="4" t="inlineStr">
        <is>
          <t>6.00%</t>
        </is>
      </c>
      <c r="G6" s="4" t="inlineStr">
        <is>
          <t>6.70%</t>
        </is>
      </c>
    </row>
    <row r="7">
      <c r="A7" s="4" t="inlineStr">
        <is>
          <t>Investment</t>
        </is>
      </c>
      <c r="I7" s="5" t="n">
        <v>208</v>
      </c>
    </row>
    <row r="8">
      <c r="A8" s="4" t="inlineStr">
        <is>
          <t>Investment equity method carrying value</t>
        </is>
      </c>
      <c r="B8" s="5" t="n">
        <v>3471</v>
      </c>
      <c r="D8" s="5" t="n">
        <v>2</v>
      </c>
      <c r="E8" s="5" t="n">
        <v>3471</v>
      </c>
      <c r="F8" s="6" t="n">
        <v>2</v>
      </c>
      <c r="G8" s="5" t="n">
        <v>5499</v>
      </c>
    </row>
    <row r="9">
      <c r="A9" s="4" t="inlineStr">
        <is>
          <t>Joint venture price projections</t>
        </is>
      </c>
      <c r="E9" s="6" t="n">
        <v>59</v>
      </c>
    </row>
    <row r="10">
      <c r="A10" s="4" t="inlineStr">
        <is>
          <t>Petrobras distribuidora [member]</t>
        </is>
      </c>
    </row>
    <row r="11">
      <c r="A11" s="3" t="inlineStr">
        <is>
          <t>Disclosure of information for individual asset or cash-generating unit with significant amount of property plant and equipment and intangible assets [line items]</t>
        </is>
      </c>
    </row>
    <row r="12">
      <c r="A12" s="4" t="inlineStr">
        <is>
          <t>Post-tax discount rate</t>
        </is>
      </c>
      <c r="H12" s="4" t="inlineStr">
        <is>
          <t>6.60%</t>
        </is>
      </c>
    </row>
    <row r="13">
      <c r="A13" s="4" t="inlineStr">
        <is>
          <t>Parque das baleias complex [member]</t>
        </is>
      </c>
    </row>
    <row r="14">
      <c r="A14" s="3" t="inlineStr">
        <is>
          <t>Disclosure of information for individual asset or cash-generating unit with significant amount of property plant and equipment and intangible assets [line items]</t>
        </is>
      </c>
    </row>
    <row r="15">
      <c r="A15" s="4" t="inlineStr">
        <is>
          <t>Impairment of assets</t>
        </is>
      </c>
      <c r="E15" s="6" t="n">
        <v>109</v>
      </c>
    </row>
    <row r="16">
      <c r="A16" s="4" t="inlineStr">
        <is>
          <t>Other assets [member]</t>
        </is>
      </c>
    </row>
    <row r="17">
      <c r="A17" s="3" t="inlineStr">
        <is>
          <t>Disclosure of information for individual asset or cash-generating unit with significant amount of property plant and equipment and intangible assets [line items]</t>
        </is>
      </c>
    </row>
    <row r="18">
      <c r="A18" s="4" t="inlineStr">
        <is>
          <t>Impairment of assets</t>
        </is>
      </c>
      <c r="E18" s="6" t="n">
        <v>161</v>
      </c>
    </row>
    <row r="19">
      <c r="A19" s="4" t="inlineStr">
        <is>
          <t>Shale plant [member]</t>
        </is>
      </c>
    </row>
    <row r="20">
      <c r="A20" s="3" t="inlineStr">
        <is>
          <t>Disclosure of information for individual asset or cash-generating unit with significant amount of property plant and equipment and intangible assets [line items]</t>
        </is>
      </c>
    </row>
    <row r="21">
      <c r="A21" s="4" t="inlineStr">
        <is>
          <t>Impairment of assets</t>
        </is>
      </c>
      <c r="C21" s="5" t="n">
        <v>43</v>
      </c>
    </row>
    <row r="22">
      <c r="A22" s="4" t="inlineStr">
        <is>
          <t>Post-tax discount rate</t>
        </is>
      </c>
      <c r="C22" s="4" t="inlineStr">
        <is>
          <t>6.20%</t>
        </is>
      </c>
    </row>
    <row r="23">
      <c r="A23" s="4" t="inlineStr">
        <is>
          <t>Drillship NS-30 [member]</t>
        </is>
      </c>
    </row>
    <row r="24">
      <c r="A24" s="3" t="inlineStr">
        <is>
          <t>Disclosure of information for individual asset or cash-generating unit with significant amount of property plant and equipment and intangible assets [line items]</t>
        </is>
      </c>
    </row>
    <row r="25">
      <c r="A25" s="4" t="inlineStr">
        <is>
          <t>Impairment of assets</t>
        </is>
      </c>
      <c r="F25" s="6" t="n">
        <v>174</v>
      </c>
    </row>
    <row r="26">
      <c r="A26" s="4" t="inlineStr">
        <is>
          <t>Cash generating unit one [member]</t>
        </is>
      </c>
    </row>
    <row r="27">
      <c r="A27" s="3" t="inlineStr">
        <is>
          <t>Disclosure of information for individual asset or cash-generating unit with significant amount of property plant and equipment and intangible assets [line items]</t>
        </is>
      </c>
    </row>
    <row r="28">
      <c r="A28" s="4" t="inlineStr">
        <is>
          <t>Impairment of assets</t>
        </is>
      </c>
      <c r="C28" s="5" t="n">
        <v>11798</v>
      </c>
    </row>
    <row r="29">
      <c r="A29" s="4" t="inlineStr">
        <is>
          <t>Cash generating unit two [member]</t>
        </is>
      </c>
    </row>
    <row r="30">
      <c r="A30" s="3" t="inlineStr">
        <is>
          <t>Disclosure of information for individual asset or cash-generating unit with significant amount of property plant and equipment and intangible assets [line items]</t>
        </is>
      </c>
    </row>
    <row r="31">
      <c r="A31" s="4" t="inlineStr">
        <is>
          <t>Impairment of assets</t>
        </is>
      </c>
      <c r="C31" s="5" t="n">
        <v>1356</v>
      </c>
    </row>
    <row r="32">
      <c r="A32" s="4" t="inlineStr">
        <is>
          <t>Cash generating unit [member]</t>
        </is>
      </c>
    </row>
    <row r="33">
      <c r="A33" s="3" t="inlineStr">
        <is>
          <t>Disclosure of information for individual asset or cash-generating unit with significant amount of property plant and equipment and intangible assets [line items]</t>
        </is>
      </c>
    </row>
    <row r="34">
      <c r="A34" s="4" t="inlineStr">
        <is>
          <t>Impairment of assets</t>
        </is>
      </c>
      <c r="E34" s="6" t="n">
        <v>-11798</v>
      </c>
    </row>
    <row r="35">
      <c r="A35" s="4" t="inlineStr">
        <is>
          <t>Ubarana [member]</t>
        </is>
      </c>
    </row>
    <row r="36">
      <c r="A36" s="3" t="inlineStr">
        <is>
          <t>Disclosure of information for individual asset or cash-generating unit with significant amount of property plant and equipment and intangible assets [line items]</t>
        </is>
      </c>
    </row>
    <row r="37">
      <c r="A37" s="4" t="inlineStr">
        <is>
          <t>Impairment of assets</t>
        </is>
      </c>
      <c r="E37" s="6" t="n">
        <v>433</v>
      </c>
    </row>
    <row r="38">
      <c r="A38" s="4" t="inlineStr">
        <is>
          <t>Namorado [member]</t>
        </is>
      </c>
    </row>
    <row r="39">
      <c r="A39" s="3" t="inlineStr">
        <is>
          <t>Disclosure of information for individual asset or cash-generating unit with significant amount of property plant and equipment and intangible assets [line items]</t>
        </is>
      </c>
    </row>
    <row r="40">
      <c r="A40" s="4" t="inlineStr">
        <is>
          <t>Impairment of assets</t>
        </is>
      </c>
      <c r="E40" s="6" t="n">
        <v>233</v>
      </c>
    </row>
    <row r="41">
      <c r="A41" s="4" t="inlineStr">
        <is>
          <t>Cherne [member]</t>
        </is>
      </c>
    </row>
    <row r="42">
      <c r="A42" s="3" t="inlineStr">
        <is>
          <t>Disclosure of information for individual asset or cash-generating unit with significant amount of property plant and equipment and intangible assets [line items]</t>
        </is>
      </c>
    </row>
    <row r="43">
      <c r="A43" s="4" t="inlineStr">
        <is>
          <t>Impairment of assets</t>
        </is>
      </c>
      <c r="E43" s="6" t="n">
        <v>115</v>
      </c>
    </row>
    <row r="44">
      <c r="A44" s="4" t="inlineStr">
        <is>
          <t>Malhado [member]</t>
        </is>
      </c>
    </row>
    <row r="45">
      <c r="A45" s="3" t="inlineStr">
        <is>
          <t>Disclosure of information for individual asset or cash-generating unit with significant amount of property plant and equipment and intangible assets [line items]</t>
        </is>
      </c>
    </row>
    <row r="46">
      <c r="A46" s="4" t="inlineStr">
        <is>
          <t>Impairment of assets</t>
        </is>
      </c>
      <c r="E46" s="6" t="n">
        <v>104</v>
      </c>
    </row>
    <row r="47">
      <c r="A47" s="4" t="inlineStr">
        <is>
          <t>Congro [member]</t>
        </is>
      </c>
    </row>
    <row r="48">
      <c r="A48" s="3" t="inlineStr">
        <is>
          <t>Disclosure of information for individual asset or cash-generating unit with significant amount of property plant and equipment and intangible assets [line items]</t>
        </is>
      </c>
    </row>
    <row r="49">
      <c r="A49" s="4" t="inlineStr">
        <is>
          <t>Impairment of assets</t>
        </is>
      </c>
      <c r="E49" s="6" t="n">
        <v>94</v>
      </c>
    </row>
    <row r="50">
      <c r="A50" s="4" t="inlineStr">
        <is>
          <t>Viola [member]</t>
        </is>
      </c>
    </row>
    <row r="51">
      <c r="A51" s="3" t="inlineStr">
        <is>
          <t>Disclosure of information for individual asset or cash-generating unit with significant amount of property plant and equipment and intangible assets [line items]</t>
        </is>
      </c>
    </row>
    <row r="52">
      <c r="A52" s="4" t="inlineStr">
        <is>
          <t>Impairment of assets</t>
        </is>
      </c>
      <c r="E52" s="6" t="n">
        <v>58</v>
      </c>
    </row>
    <row r="53">
      <c r="A53" s="4" t="inlineStr">
        <is>
          <t>Tucano sul [member]</t>
        </is>
      </c>
    </row>
    <row r="54">
      <c r="A54" s="3" t="inlineStr">
        <is>
          <t>Disclosure of information for individual asset or cash-generating unit with significant amount of property plant and equipment and intangible assets [line items]</t>
        </is>
      </c>
    </row>
    <row r="55">
      <c r="A55" s="4" t="inlineStr">
        <is>
          <t>Impairment of assets</t>
        </is>
      </c>
      <c r="E55" s="5" t="n">
        <v>2</v>
      </c>
      <c r="F55" s="5" t="n">
        <v>519</v>
      </c>
    </row>
    <row r="56">
      <c r="A56" s="4" t="inlineStr">
        <is>
          <t>Description of cash projections</t>
        </is>
      </c>
      <c r="E56" s="4" t="inlineStr">
        <is>
          <t>The basis for estimates of cash flow projections includes: projections covering a period of 5 to 12 years, zero-growth rate perpetuity, budgets, forecasts and assumptions approved by management and a post-tax discount rate derived from the WACC or the CAPM models, when applicable.</t>
        </is>
      </c>
    </row>
  </sheetData>
  <mergeCells count="3">
    <mergeCell ref="A1:A2"/>
    <mergeCell ref="B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21. Exploration and evaluation of oil and gas reserves  (Details) - USD ($) $ in Millions</t>
        </is>
      </c>
      <c r="C1" s="2" t="inlineStr">
        <is>
          <t>6 Months Ended</t>
        </is>
      </c>
      <c r="D1" s="2" t="inlineStr">
        <is>
          <t>12 Months Ended</t>
        </is>
      </c>
    </row>
    <row r="2">
      <c r="C2" s="2" t="inlineStr">
        <is>
          <t>Jun. 30, 2020</t>
        </is>
      </c>
      <c r="D2" s="2" t="inlineStr">
        <is>
          <t>Dec. 31, 2019</t>
        </is>
      </c>
      <c r="E2" s="2" t="inlineStr">
        <is>
          <t>Dec. 31, 2018</t>
        </is>
      </c>
    </row>
    <row r="3">
      <c r="A3" s="3" t="inlineStr">
        <is>
          <t>Property plant and equipment</t>
        </is>
      </c>
    </row>
    <row r="4">
      <c r="A4" s="4" t="inlineStr">
        <is>
          <t>Opening Balance</t>
        </is>
      </c>
      <c r="C4" s="5" t="n">
        <v>107980</v>
      </c>
      <c r="D4" s="5" t="n">
        <v>159265</v>
      </c>
      <c r="E4" s="5" t="n">
        <v>107980</v>
      </c>
    </row>
    <row r="5">
      <c r="A5" s="4" t="inlineStr">
        <is>
          <t>Cumulative translation adjustment</t>
        </is>
      </c>
      <c r="C5" s="6" t="n">
        <v>-36797</v>
      </c>
      <c r="D5" s="6" t="n">
        <v>-6090</v>
      </c>
    </row>
    <row r="6">
      <c r="A6" s="4" t="inlineStr">
        <is>
          <t>Closing Balance</t>
        </is>
      </c>
      <c r="C6" s="6" t="n">
        <v>107980</v>
      </c>
      <c r="D6" s="6" t="n">
        <v>159265</v>
      </c>
    </row>
    <row r="7">
      <c r="A7" s="4" t="inlineStr">
        <is>
          <t>Oil And Natural Gas Liquids [member]</t>
        </is>
      </c>
    </row>
    <row r="8">
      <c r="A8" s="3" t="inlineStr">
        <is>
          <t>Property plant and equipment</t>
        </is>
      </c>
    </row>
    <row r="9">
      <c r="A9" s="4" t="inlineStr">
        <is>
          <t>Opening Balance</t>
        </is>
      </c>
      <c r="B9" s="4" t="inlineStr">
        <is>
          <t>[1]</t>
        </is>
      </c>
      <c r="C9" s="6" t="n">
        <v>3302</v>
      </c>
      <c r="D9" s="6" t="n">
        <v>4262</v>
      </c>
      <c r="E9" s="5" t="n">
        <v>4132</v>
      </c>
    </row>
    <row r="10">
      <c r="A10" s="4" t="inlineStr">
        <is>
          <t>Additions</t>
        </is>
      </c>
      <c r="B10" s="4" t="inlineStr">
        <is>
          <t>[1]</t>
        </is>
      </c>
      <c r="C10" s="6" t="n">
        <v>253</v>
      </c>
      <c r="D10" s="6" t="n">
        <v>510</v>
      </c>
    </row>
    <row r="11">
      <c r="A11" s="4" t="inlineStr">
        <is>
          <t>Write-offs</t>
        </is>
      </c>
      <c r="B11" s="4" t="inlineStr">
        <is>
          <t>[1]</t>
        </is>
      </c>
      <c r="C11" s="6" t="n">
        <v>-3</v>
      </c>
      <c r="D11" s="6" t="n">
        <v>-216</v>
      </c>
    </row>
    <row r="12">
      <c r="A12" s="4" t="inlineStr">
        <is>
          <t>Transfers</t>
        </is>
      </c>
      <c r="B12" s="4" t="inlineStr">
        <is>
          <t>[1]</t>
        </is>
      </c>
      <c r="C12" s="6" t="n">
        <v>-89</v>
      </c>
    </row>
    <row r="13">
      <c r="A13" s="4" t="inlineStr">
        <is>
          <t>Cumulative translation adjustment</t>
        </is>
      </c>
      <c r="B13" s="4" t="inlineStr">
        <is>
          <t>[1]</t>
        </is>
      </c>
      <c r="C13" s="6" t="n">
        <v>-1121</v>
      </c>
      <c r="D13" s="6" t="n">
        <v>-164</v>
      </c>
    </row>
    <row r="14">
      <c r="A14" s="4" t="inlineStr">
        <is>
          <t>Closing Balance</t>
        </is>
      </c>
      <c r="B14" s="4" t="inlineStr">
        <is>
          <t>[1]</t>
        </is>
      </c>
      <c r="C14" s="6" t="n">
        <v>3302</v>
      </c>
      <c r="D14" s="6" t="n">
        <v>4262</v>
      </c>
    </row>
    <row r="15">
      <c r="A15" s="4" t="inlineStr">
        <is>
          <t>Intangible Assets</t>
        </is>
      </c>
      <c r="C15" s="6" t="n">
        <v>13619</v>
      </c>
      <c r="D15" s="6" t="n">
        <v>18919</v>
      </c>
    </row>
    <row r="16">
      <c r="A16" s="4" t="inlineStr">
        <is>
          <t>Capitalized Exploratory Well Costs / Capitalized Acquisition Costs</t>
        </is>
      </c>
      <c r="B16" s="4" t="inlineStr">
        <is>
          <t>[1]</t>
        </is>
      </c>
      <c r="C16" s="5" t="n">
        <v>17220</v>
      </c>
      <c r="D16" s="5" t="n">
        <v>23181</v>
      </c>
    </row>
    <row r="17"/>
    <row r="18">
      <c r="A18" s="4" t="inlineStr">
        <is>
          <t>[1]</t>
        </is>
      </c>
      <c r="B18" s="4" t="inlineStr">
        <is>
          <t>Amounts capitalized and subsequently expensed in the same period have been excluded from this table.</t>
        </is>
      </c>
    </row>
  </sheetData>
  <mergeCells count="3">
    <mergeCell ref="A1:B2"/>
    <mergeCell ref="A17:D17"/>
    <mergeCell ref="B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1. Exploration and evaluation of oil and gas reserves  (Details 1)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loration costs recognized in the statement of income</t>
        </is>
      </c>
    </row>
    <row r="4">
      <c r="A4" s="4" t="inlineStr">
        <is>
          <t>Geological and geophysical expenses</t>
        </is>
      </c>
      <c r="B4" s="5" t="n">
        <v>47</v>
      </c>
      <c r="C4" s="5" t="n">
        <v>86</v>
      </c>
      <c r="D4" s="5" t="n">
        <v>119</v>
      </c>
      <c r="E4" s="5" t="n">
        <v>191</v>
      </c>
    </row>
    <row r="5">
      <c r="A5" s="4" t="inlineStr">
        <is>
          <t>Exploration expenditures written off (includes dry wells and signature bonuses)</t>
        </is>
      </c>
      <c r="B5" s="6" t="n">
        <v>12</v>
      </c>
      <c r="C5" s="6" t="n">
        <v>14</v>
      </c>
      <c r="D5" s="6" t="n">
        <v>38</v>
      </c>
      <c r="E5" s="6" t="n">
        <v>64</v>
      </c>
    </row>
    <row r="6">
      <c r="A6" s="4" t="inlineStr">
        <is>
          <t>Contractual penalties</t>
        </is>
      </c>
      <c r="B6" s="6" t="n">
        <v>4</v>
      </c>
      <c r="D6" s="6" t="n">
        <v>10</v>
      </c>
      <c r="E6" s="6" t="n">
        <v>14</v>
      </c>
    </row>
    <row r="7">
      <c r="A7" s="4" t="inlineStr">
        <is>
          <t>Other exploration expenses</t>
        </is>
      </c>
      <c r="B7" s="6" t="n">
        <v>2</v>
      </c>
      <c r="C7" s="6" t="n">
        <v>0</v>
      </c>
      <c r="D7" s="6" t="n">
        <v>2</v>
      </c>
      <c r="E7" s="6" t="n">
        <v>5</v>
      </c>
    </row>
    <row r="8">
      <c r="A8" s="4" t="inlineStr">
        <is>
          <t>Total expenses</t>
        </is>
      </c>
      <c r="B8" s="6" t="n">
        <v>65</v>
      </c>
      <c r="C8" s="6" t="n">
        <v>100</v>
      </c>
      <c r="D8" s="6" t="n">
        <v>169</v>
      </c>
      <c r="E8" s="6" t="n">
        <v>274</v>
      </c>
    </row>
    <row r="9">
      <c r="A9" s="3" t="inlineStr">
        <is>
          <t>Cash used in :</t>
        </is>
      </c>
    </row>
    <row r="10">
      <c r="A10" s="4" t="inlineStr">
        <is>
          <t>Operating activities</t>
        </is>
      </c>
      <c r="B10" s="6" t="n">
        <v>48</v>
      </c>
      <c r="C10" s="6" t="n">
        <v>87</v>
      </c>
      <c r="D10" s="6" t="n">
        <v>120</v>
      </c>
      <c r="E10" s="6" t="n">
        <v>196</v>
      </c>
    </row>
    <row r="11">
      <c r="A11" s="4" t="inlineStr">
        <is>
          <t>Investment activities</t>
        </is>
      </c>
      <c r="B11" s="6" t="n">
        <v>127</v>
      </c>
      <c r="C11" s="6" t="n">
        <v>104</v>
      </c>
      <c r="D11" s="6" t="n">
        <v>276</v>
      </c>
      <c r="E11" s="6" t="n">
        <v>198</v>
      </c>
    </row>
    <row r="12">
      <c r="A12" s="4" t="inlineStr">
        <is>
          <t>Total cash used</t>
        </is>
      </c>
      <c r="B12" s="5" t="n">
        <v>175</v>
      </c>
      <c r="C12" s="5" t="n">
        <v>191</v>
      </c>
      <c r="D12" s="5" t="n">
        <v>396</v>
      </c>
      <c r="E12" s="5" t="n">
        <v>39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22. Collateral for crude oil exploration concession agreements (Details Narrative) - Exploration and evaluation assets [member] $ in Millions</t>
        </is>
      </c>
      <c r="B1" s="2" t="inlineStr">
        <is>
          <t>Jun. 30, 2020USD ($)</t>
        </is>
      </c>
    </row>
    <row r="2">
      <c r="A2" s="3" t="inlineStr">
        <is>
          <t>Disclosure Of Collateral [line items]</t>
        </is>
      </c>
    </row>
    <row r="3">
      <c r="A3" s="4" t="inlineStr">
        <is>
          <t>Collateral for crude oil exploration concession agreements, amount</t>
        </is>
      </c>
      <c r="B3" s="5" t="n">
        <v>1296</v>
      </c>
    </row>
    <row r="4">
      <c r="A4" s="4" t="inlineStr">
        <is>
          <t>Collateral for crude oil exploration concession agreements, amount still in force</t>
        </is>
      </c>
      <c r="B4" s="6" t="n">
        <v>1213</v>
      </c>
    </row>
    <row r="5">
      <c r="A5" s="4" t="inlineStr">
        <is>
          <t>Oil [member]</t>
        </is>
      </c>
    </row>
    <row r="6">
      <c r="A6" s="3" t="inlineStr">
        <is>
          <t>Disclosure Of Collateral [line items]</t>
        </is>
      </c>
    </row>
    <row r="7">
      <c r="A7" s="4" t="inlineStr">
        <is>
          <t>Amount pledged on collateral</t>
        </is>
      </c>
      <c r="B7" s="6" t="n">
        <v>1192</v>
      </c>
    </row>
    <row r="8">
      <c r="A8" s="4" t="inlineStr">
        <is>
          <t>Bank guarantees [member]</t>
        </is>
      </c>
    </row>
    <row r="9">
      <c r="A9" s="3" t="inlineStr">
        <is>
          <t>Disclosure Of Collateral [line items]</t>
        </is>
      </c>
    </row>
    <row r="10">
      <c r="A10" s="4" t="inlineStr">
        <is>
          <t>Amount pledged on collateral</t>
        </is>
      </c>
      <c r="B10" s="5" t="n">
        <v>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Sales revenues</t>
        </is>
      </c>
      <c r="B1" s="2" t="inlineStr">
        <is>
          <t>6 Months Ended</t>
        </is>
      </c>
    </row>
    <row r="2">
      <c r="B2" s="2" t="inlineStr">
        <is>
          <t>Jun. 30, 2020</t>
        </is>
      </c>
    </row>
    <row r="3">
      <c r="A3" s="3" t="inlineStr">
        <is>
          <t>Sales Revenues</t>
        </is>
      </c>
    </row>
    <row r="4">
      <c r="A4" s="4" t="inlineStr">
        <is>
          <t>Sales revenues</t>
        </is>
      </c>
      <c r="B4" s="4" t="inlineStr">
        <is>
          <t>5. Sales revenues
2020 2019 2020 2019
Jan-Jun Jan-Jun Apr-Jun Apr-Jun
Diesel 6,599 11,368 2,513 5,949
Gasoline 2,813 4,945 914 2,598
Liquefied
petroleum gas 1,607 2,100 705 1,090
Jet
fuel 926 1,924 76 946
Naphtha 930 895 258 475
Fuel
oil (including bunker fuel) 388 545 122 259
Other
oil products 1,193 1,667 501 832
Subtotal
oil products 14,456 23,444 5,089 12,149
Natural
gas 1,940 2,933 729 1,417
Renewables and
nitrogen products 32 141 6 62
Breakage 234 334 143 169
Electricity 372 659 80 162
Services,
agency and others 386 507 227 178
Domestic
market 17,420 28,018 6,274 14,137
Exports 8,419 7,794 2,799 3,937
Sales abroad
(*) 785 1,493 408 428
Foreign
market 9,204 9,287 3,207 4,365
Sales
revenues (**) 26,624 37,305 9,481 18,502
(*)
Sales revenues from operations outside of Brazil, including trading and excluding exports.
(**)
Sales revenues by business segment are set out in note 9. In
six-month periods ended June 30, 2020 and 2019, sales to BR Distribuidora represent more than 10% of the Company sales revenues,
mainly associated with the refining, transportation and marketing segment.
5.1. Remaining performance
obligations The
Company has current sales contracts with original expected duration of more than 1 year, in which the volumes of goods or services
for future sales are determined, as well as their respective payment terms. The
revenues will be recognized once goods are transferred and services are provided to the customers and their measurement and timing
of recognition will be subject to future demands, changes in commodities prices, exchange rates and other market factors. The
estimated remaining values of these contracts at June 30, 2020 presented below are based on the contractually agreed future sales
volumes, as well as prices prevailing at June 30, 2020 or practiced in recent sales when they reflect the more directly observable
information:
Total Expected
recognition within 1 year
Domestic
market
Gasoline 2,225 2,225
Diesel
4,836 4,836
Natural
gas 13,071 2,150
Services
and others 9,041 4,579
Naphtha 777 777
Electricity 2,988 570
Other
oil products 26 26
Jet
fuel 637 637
Foreign
market
Exports 9,864 1,527
Total 43,465 17,327 The
table above does not include information on contracts with original expected duration of one year or less,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inly driven by demands to generate electricity from thermoelectric power plants, as and when
requested by the Brazilian National Electric System Operator (ONS). These requests are substantially affected by Brazilian hydrological
conditions. Thus, the table above presents mainly fixed amounts for the electricity to be available to customers in these operations.
5.2. Contract liabilities The
balance of contract liabilities carried on the statement of financial position at June 30, 2020 amounted to US$ 74 (US$ 128
as of December 31, 2019). This amount is classified as other current liabilities and primarily comprises advances from customers
in ship and take or pay contracts to be recognized as revenue based on future sales of natural gas or following the non-exercise
of the right by the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23. Investme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Investments Information In Subsidiaries Joint Arrangements And Associates [line items]</t>
        </is>
      </c>
    </row>
    <row r="4">
      <c r="A4" s="4" t="inlineStr">
        <is>
          <t>Beginning balance</t>
        </is>
      </c>
      <c r="E4" s="5" t="n">
        <v>5499</v>
      </c>
    </row>
    <row r="5">
      <c r="A5" s="4" t="inlineStr">
        <is>
          <t>Investments</t>
        </is>
      </c>
      <c r="E5" s="6" t="n">
        <v>10</v>
      </c>
    </row>
    <row r="6">
      <c r="A6" s="4" t="inlineStr">
        <is>
          <t>Restructuring, capital decrease and others</t>
        </is>
      </c>
      <c r="E6" s="6" t="n">
        <v>13</v>
      </c>
    </row>
    <row r="7">
      <c r="A7" s="4" t="inlineStr">
        <is>
          <t>Results of equity-accounted investments</t>
        </is>
      </c>
      <c r="C7" s="5" t="n">
        <v>-211</v>
      </c>
      <c r="D7" s="5" t="n">
        <v>120</v>
      </c>
      <c r="E7" s="6" t="n">
        <v>-509</v>
      </c>
      <c r="F7" s="5" t="n">
        <v>251</v>
      </c>
    </row>
    <row r="8">
      <c r="A8" s="4" t="inlineStr">
        <is>
          <t>CTA</t>
        </is>
      </c>
      <c r="E8" s="6" t="n">
        <v>-839</v>
      </c>
    </row>
    <row r="9">
      <c r="A9" s="4" t="inlineStr">
        <is>
          <t>OCI</t>
        </is>
      </c>
      <c r="E9" s="6" t="n">
        <v>-603</v>
      </c>
    </row>
    <row r="10">
      <c r="A10" s="4" t="inlineStr">
        <is>
          <t>Dividends</t>
        </is>
      </c>
      <c r="E10" s="6" t="n">
        <v>-100</v>
      </c>
    </row>
    <row r="11">
      <c r="A11" s="4" t="inlineStr">
        <is>
          <t>Ending balance</t>
        </is>
      </c>
      <c r="C11" s="6" t="n">
        <v>3471</v>
      </c>
      <c r="E11" s="6" t="n">
        <v>3471</v>
      </c>
    </row>
    <row r="12">
      <c r="A12" s="4" t="inlineStr">
        <is>
          <t>Other investments [member]</t>
        </is>
      </c>
    </row>
    <row r="13">
      <c r="A13" s="3" t="inlineStr">
        <is>
          <t>Disclosure Of Investments Information In Subsidiaries Joint Arrangements And Associates [line items]</t>
        </is>
      </c>
    </row>
    <row r="14">
      <c r="A14" s="4" t="inlineStr">
        <is>
          <t>Beginning balance</t>
        </is>
      </c>
      <c r="E14" s="6" t="n">
        <v>5</v>
      </c>
    </row>
    <row r="15">
      <c r="A15" s="4" t="inlineStr">
        <is>
          <t>Investments</t>
        </is>
      </c>
      <c r="E15" s="4" t="inlineStr">
        <is>
          <t xml:space="preserve"> </t>
        </is>
      </c>
    </row>
    <row r="16">
      <c r="A16" s="4" t="inlineStr">
        <is>
          <t>Restructuring, capital decrease and others</t>
        </is>
      </c>
      <c r="E16" s="4" t="inlineStr">
        <is>
          <t xml:space="preserve"> </t>
        </is>
      </c>
    </row>
    <row r="17">
      <c r="A17" s="4" t="inlineStr">
        <is>
          <t>Results of equity-accounted investments</t>
        </is>
      </c>
      <c r="E17" s="4" t="inlineStr">
        <is>
          <t xml:space="preserve"> </t>
        </is>
      </c>
    </row>
    <row r="18">
      <c r="A18" s="4" t="inlineStr">
        <is>
          <t>CTA</t>
        </is>
      </c>
      <c r="E18" s="6" t="n">
        <v>-1</v>
      </c>
    </row>
    <row r="19">
      <c r="A19" s="4" t="inlineStr">
        <is>
          <t>OCI</t>
        </is>
      </c>
      <c r="E19" s="4" t="inlineStr">
        <is>
          <t xml:space="preserve"> </t>
        </is>
      </c>
    </row>
    <row r="20">
      <c r="A20" s="4" t="inlineStr">
        <is>
          <t>Dividends</t>
        </is>
      </c>
      <c r="E20" s="4" t="inlineStr">
        <is>
          <t xml:space="preserve"> </t>
        </is>
      </c>
    </row>
    <row r="21">
      <c r="A21" s="4" t="inlineStr">
        <is>
          <t>Ending balance</t>
        </is>
      </c>
      <c r="C21" s="6" t="n">
        <v>4</v>
      </c>
      <c r="E21" s="6" t="n">
        <v>4</v>
      </c>
    </row>
    <row r="22">
      <c r="A22" s="4" t="inlineStr">
        <is>
          <t>Associates [member]</t>
        </is>
      </c>
    </row>
    <row r="23">
      <c r="A23" s="3" t="inlineStr">
        <is>
          <t>Disclosure Of Investments Information In Subsidiaries Joint Arrangements And Associates [line items]</t>
        </is>
      </c>
    </row>
    <row r="24">
      <c r="A24" s="4" t="inlineStr">
        <is>
          <t>Beginning balance</t>
        </is>
      </c>
      <c r="B24" s="4" t="inlineStr">
        <is>
          <t>[1]</t>
        </is>
      </c>
      <c r="E24" s="6" t="n">
        <v>4302</v>
      </c>
    </row>
    <row r="25">
      <c r="A25" s="4" t="inlineStr">
        <is>
          <t>Investments</t>
        </is>
      </c>
      <c r="B25" s="4" t="inlineStr">
        <is>
          <t>[1]</t>
        </is>
      </c>
      <c r="E25" s="6" t="n">
        <v>5</v>
      </c>
    </row>
    <row r="26">
      <c r="A26" s="4" t="inlineStr">
        <is>
          <t>Restructuring, capital decrease and others</t>
        </is>
      </c>
      <c r="B26" s="4" t="inlineStr">
        <is>
          <t>[1]</t>
        </is>
      </c>
      <c r="E26" s="6" t="n">
        <v>17</v>
      </c>
    </row>
    <row r="27">
      <c r="A27" s="4" t="inlineStr">
        <is>
          <t>Results of equity-accounted investments</t>
        </is>
      </c>
      <c r="B27" s="4" t="inlineStr">
        <is>
          <t>[1]</t>
        </is>
      </c>
      <c r="E27" s="6" t="n">
        <v>-375</v>
      </c>
    </row>
    <row r="28">
      <c r="A28" s="4" t="inlineStr">
        <is>
          <t>CTA</t>
        </is>
      </c>
      <c r="B28" s="4" t="inlineStr">
        <is>
          <t>[1]</t>
        </is>
      </c>
      <c r="E28" s="6" t="n">
        <v>-693</v>
      </c>
    </row>
    <row r="29">
      <c r="A29" s="4" t="inlineStr">
        <is>
          <t>OCI</t>
        </is>
      </c>
      <c r="B29" s="4" t="inlineStr">
        <is>
          <t>[1]</t>
        </is>
      </c>
      <c r="E29" s="6" t="n">
        <v>-603</v>
      </c>
    </row>
    <row r="30">
      <c r="A30" s="4" t="inlineStr">
        <is>
          <t>Dividends</t>
        </is>
      </c>
      <c r="B30" s="4" t="inlineStr">
        <is>
          <t>[1]</t>
        </is>
      </c>
      <c r="E30" s="6" t="n">
        <v>-32</v>
      </c>
    </row>
    <row r="31">
      <c r="A31" s="4" t="inlineStr">
        <is>
          <t>Ending balance</t>
        </is>
      </c>
      <c r="B31" s="4" t="inlineStr">
        <is>
          <t>[1]</t>
        </is>
      </c>
      <c r="C31" s="6" t="n">
        <v>2621</v>
      </c>
      <c r="E31" s="6" t="n">
        <v>2621</v>
      </c>
    </row>
    <row r="32">
      <c r="A32" s="4" t="inlineStr">
        <is>
          <t>Joint ventures [member]</t>
        </is>
      </c>
    </row>
    <row r="33">
      <c r="A33" s="3" t="inlineStr">
        <is>
          <t>Disclosure Of Investments Information In Subsidiaries Joint Arrangements And Associates [line items]</t>
        </is>
      </c>
    </row>
    <row r="34">
      <c r="A34" s="4" t="inlineStr">
        <is>
          <t>Beginning balance</t>
        </is>
      </c>
      <c r="E34" s="6" t="n">
        <v>1192</v>
      </c>
    </row>
    <row r="35">
      <c r="A35" s="4" t="inlineStr">
        <is>
          <t>Investments</t>
        </is>
      </c>
      <c r="E35" s="6" t="n">
        <v>5</v>
      </c>
    </row>
    <row r="36">
      <c r="A36" s="4" t="inlineStr">
        <is>
          <t>Restructuring, capital decrease and others</t>
        </is>
      </c>
      <c r="E36" s="6" t="n">
        <v>-4</v>
      </c>
    </row>
    <row r="37">
      <c r="A37" s="4" t="inlineStr">
        <is>
          <t>Results of equity-accounted investments</t>
        </is>
      </c>
      <c r="E37" s="6" t="n">
        <v>-134</v>
      </c>
    </row>
    <row r="38">
      <c r="A38" s="4" t="inlineStr">
        <is>
          <t>CTA</t>
        </is>
      </c>
      <c r="E38" s="6" t="n">
        <v>-145</v>
      </c>
    </row>
    <row r="39">
      <c r="A39" s="4" t="inlineStr">
        <is>
          <t>OCI</t>
        </is>
      </c>
      <c r="E39" s="4" t="inlineStr">
        <is>
          <t xml:space="preserve"> </t>
        </is>
      </c>
    </row>
    <row r="40">
      <c r="A40" s="4" t="inlineStr">
        <is>
          <t>Dividends</t>
        </is>
      </c>
      <c r="E40" s="6" t="n">
        <v>-68</v>
      </c>
    </row>
    <row r="41">
      <c r="A41" s="4" t="inlineStr">
        <is>
          <t>Ending balance</t>
        </is>
      </c>
      <c r="C41" s="5" t="n">
        <v>846</v>
      </c>
      <c r="E41" s="5" t="n">
        <v>846</v>
      </c>
    </row>
    <row r="42"/>
    <row r="43">
      <c r="A43" s="4" t="inlineStr">
        <is>
          <t>[1]</t>
        </is>
      </c>
      <c r="B43" s="4" t="inlineStr">
        <is>
          <t>It includes Petrobras Distribuidora and Braskem.</t>
        </is>
      </c>
    </row>
  </sheetData>
  <mergeCells count="5">
    <mergeCell ref="A1:B2"/>
    <mergeCell ref="C1:D1"/>
    <mergeCell ref="E1:F1"/>
    <mergeCell ref="A42:E42"/>
    <mergeCell ref="B43:E4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4. Disposal of assets and other changes in organizational structure (Details) - USD ($) $ in Millions</t>
        </is>
      </c>
      <c r="B1" s="2" t="inlineStr">
        <is>
          <t>Jun. 30, 2020</t>
        </is>
      </c>
      <c r="C1" s="2" t="inlineStr">
        <is>
          <t>Dec. 31, 2019</t>
        </is>
      </c>
    </row>
    <row r="2">
      <c r="A2" s="3" t="inlineStr">
        <is>
          <t>Assets classified as held for sale</t>
        </is>
      </c>
    </row>
    <row r="3">
      <c r="A3" s="4" t="inlineStr">
        <is>
          <t>Cash and Cash Equivalents</t>
        </is>
      </c>
      <c r="B3" s="5" t="n">
        <v>4</v>
      </c>
      <c r="C3" s="5" t="n">
        <v>5</v>
      </c>
    </row>
    <row r="4">
      <c r="A4" s="4" t="inlineStr">
        <is>
          <t>Trade receivables</t>
        </is>
      </c>
      <c r="B4" s="6" t="n">
        <v>50</v>
      </c>
      <c r="C4" s="6" t="n">
        <v>68</v>
      </c>
    </row>
    <row r="5">
      <c r="A5" s="4" t="inlineStr">
        <is>
          <t>Inventories</t>
        </is>
      </c>
      <c r="B5" s="6" t="n">
        <v>10</v>
      </c>
      <c r="C5" s="6" t="n">
        <v>13</v>
      </c>
    </row>
    <row r="6">
      <c r="A6" s="4" t="inlineStr">
        <is>
          <t>Investments</t>
        </is>
      </c>
      <c r="B6" s="6" t="n">
        <v>2</v>
      </c>
      <c r="C6" s="6" t="n">
        <v>355</v>
      </c>
    </row>
    <row r="7">
      <c r="A7" s="4" t="inlineStr">
        <is>
          <t>Property, plant and equipment</t>
        </is>
      </c>
      <c r="B7" s="6" t="n">
        <v>1910</v>
      </c>
      <c r="C7" s="6" t="n">
        <v>2046</v>
      </c>
    </row>
    <row r="8">
      <c r="A8" s="4" t="inlineStr">
        <is>
          <t>Others</t>
        </is>
      </c>
      <c r="B8" s="6" t="n">
        <v>58</v>
      </c>
      <c r="C8" s="6" t="n">
        <v>77</v>
      </c>
    </row>
    <row r="9">
      <c r="A9" s="4" t="inlineStr">
        <is>
          <t>Total</t>
        </is>
      </c>
      <c r="B9" s="6" t="n">
        <v>2034</v>
      </c>
      <c r="C9" s="6" t="n">
        <v>2564</v>
      </c>
    </row>
    <row r="10">
      <c r="A10" s="3" t="inlineStr">
        <is>
          <t>Liabilities on assets classified as held for sale</t>
        </is>
      </c>
    </row>
    <row r="11">
      <c r="A11" s="4" t="inlineStr">
        <is>
          <t>Trade Payables</t>
        </is>
      </c>
      <c r="B11" s="6" t="n">
        <v>23</v>
      </c>
      <c r="C11" s="6" t="n">
        <v>27</v>
      </c>
    </row>
    <row r="12">
      <c r="A12" s="4" t="inlineStr">
        <is>
          <t>Finance debt</t>
        </is>
      </c>
      <c r="B12" s="6" t="n">
        <v>142</v>
      </c>
      <c r="C12" s="6" t="n">
        <v>142</v>
      </c>
    </row>
    <row r="13">
      <c r="A13" s="4" t="inlineStr">
        <is>
          <t>Provision for decommissioning costs</t>
        </is>
      </c>
      <c r="B13" s="6" t="n">
        <v>2196</v>
      </c>
      <c r="C13" s="6" t="n">
        <v>2961</v>
      </c>
    </row>
    <row r="14">
      <c r="A14" s="4" t="inlineStr">
        <is>
          <t>Others</t>
        </is>
      </c>
      <c r="B14" s="6" t="n">
        <v>69</v>
      </c>
      <c r="C14" s="6" t="n">
        <v>116</v>
      </c>
    </row>
    <row r="15">
      <c r="A15" s="4" t="inlineStr">
        <is>
          <t>Total</t>
        </is>
      </c>
      <c r="B15" s="6" t="n">
        <v>2430</v>
      </c>
      <c r="C15" s="5" t="n">
        <v>3246</v>
      </c>
    </row>
    <row r="16">
      <c r="A16" s="4" t="inlineStr">
        <is>
          <t>Exploration and production segment [member]</t>
        </is>
      </c>
    </row>
    <row r="17">
      <c r="A17" s="3" t="inlineStr">
        <is>
          <t>Assets classified as held for sale</t>
        </is>
      </c>
    </row>
    <row r="18">
      <c r="A18" s="4" t="inlineStr">
        <is>
          <t>Cash and Cash Equivalents</t>
        </is>
      </c>
      <c r="B18" s="6" t="n">
        <v>1</v>
      </c>
    </row>
    <row r="19">
      <c r="A19" s="4" t="inlineStr">
        <is>
          <t>Trade receivables</t>
        </is>
      </c>
      <c r="B19" s="6" t="n">
        <v>1</v>
      </c>
    </row>
    <row r="20">
      <c r="A20" s="4" t="inlineStr">
        <is>
          <t>Inventories</t>
        </is>
      </c>
      <c r="B20" s="4" t="inlineStr">
        <is>
          <t xml:space="preserve"> </t>
        </is>
      </c>
    </row>
    <row r="21">
      <c r="A21" s="4" t="inlineStr">
        <is>
          <t>Investments</t>
        </is>
      </c>
      <c r="B21" s="4" t="inlineStr">
        <is>
          <t xml:space="preserve"> </t>
        </is>
      </c>
    </row>
    <row r="22">
      <c r="A22" s="4" t="inlineStr">
        <is>
          <t>Property, plant and equipment</t>
        </is>
      </c>
      <c r="B22" s="6" t="n">
        <v>1688</v>
      </c>
    </row>
    <row r="23">
      <c r="A23" s="4" t="inlineStr">
        <is>
          <t>Others</t>
        </is>
      </c>
      <c r="B23" s="4" t="inlineStr">
        <is>
          <t xml:space="preserve"> </t>
        </is>
      </c>
    </row>
    <row r="24">
      <c r="A24" s="4" t="inlineStr">
        <is>
          <t>Total</t>
        </is>
      </c>
      <c r="B24" s="6" t="n">
        <v>1690</v>
      </c>
    </row>
    <row r="25">
      <c r="A25" s="3" t="inlineStr">
        <is>
          <t>Liabilities on assets classified as held for sale</t>
        </is>
      </c>
    </row>
    <row r="26">
      <c r="A26" s="4" t="inlineStr">
        <is>
          <t>Trade Payables</t>
        </is>
      </c>
      <c r="B26" s="6" t="n">
        <v>3</v>
      </c>
    </row>
    <row r="27">
      <c r="A27" s="4" t="inlineStr">
        <is>
          <t>Finance debt</t>
        </is>
      </c>
      <c r="B27" s="4" t="inlineStr">
        <is>
          <t xml:space="preserve"> </t>
        </is>
      </c>
    </row>
    <row r="28">
      <c r="A28" s="4" t="inlineStr">
        <is>
          <t>Provision for decommissioning costs</t>
        </is>
      </c>
      <c r="B28" s="6" t="n">
        <v>2196</v>
      </c>
    </row>
    <row r="29">
      <c r="A29" s="4" t="inlineStr">
        <is>
          <t>Others</t>
        </is>
      </c>
      <c r="B29" s="4" t="inlineStr">
        <is>
          <t xml:space="preserve"> </t>
        </is>
      </c>
    </row>
    <row r="30">
      <c r="A30" s="4" t="inlineStr">
        <is>
          <t>Total</t>
        </is>
      </c>
      <c r="B30" s="6" t="n">
        <v>2199</v>
      </c>
    </row>
    <row r="31">
      <c r="A31" s="4" t="inlineStr">
        <is>
          <t>Refining transportation and marketing segment [member]</t>
        </is>
      </c>
    </row>
    <row r="32">
      <c r="A32" s="3" t="inlineStr">
        <is>
          <t>Assets classified as held for sale</t>
        </is>
      </c>
    </row>
    <row r="33">
      <c r="A33" s="4" t="inlineStr">
        <is>
          <t>Cash and Cash Equivalents</t>
        </is>
      </c>
      <c r="B33" s="6" t="n">
        <v>3</v>
      </c>
    </row>
    <row r="34">
      <c r="A34" s="4" t="inlineStr">
        <is>
          <t>Trade receivables</t>
        </is>
      </c>
      <c r="B34" s="6" t="n">
        <v>49</v>
      </c>
    </row>
    <row r="35">
      <c r="A35" s="4" t="inlineStr">
        <is>
          <t>Inventories</t>
        </is>
      </c>
      <c r="B35" s="6" t="n">
        <v>10</v>
      </c>
    </row>
    <row r="36">
      <c r="A36" s="4" t="inlineStr">
        <is>
          <t>Investments</t>
        </is>
      </c>
      <c r="B36" s="6" t="n">
        <v>2</v>
      </c>
    </row>
    <row r="37">
      <c r="A37" s="4" t="inlineStr">
        <is>
          <t>Property, plant and equipment</t>
        </is>
      </c>
      <c r="B37" s="6" t="n">
        <v>222</v>
      </c>
    </row>
    <row r="38">
      <c r="A38" s="4" t="inlineStr">
        <is>
          <t>Others</t>
        </is>
      </c>
      <c r="B38" s="6" t="n">
        <v>58</v>
      </c>
    </row>
    <row r="39">
      <c r="A39" s="4" t="inlineStr">
        <is>
          <t>Total</t>
        </is>
      </c>
      <c r="B39" s="6" t="n">
        <v>344</v>
      </c>
    </row>
    <row r="40">
      <c r="A40" s="3" t="inlineStr">
        <is>
          <t>Liabilities on assets classified as held for sale</t>
        </is>
      </c>
    </row>
    <row r="41">
      <c r="A41" s="4" t="inlineStr">
        <is>
          <t>Trade Payables</t>
        </is>
      </c>
      <c r="B41" s="6" t="n">
        <v>20</v>
      </c>
    </row>
    <row r="42">
      <c r="A42" s="4" t="inlineStr">
        <is>
          <t>Finance debt</t>
        </is>
      </c>
      <c r="B42" s="6" t="n">
        <v>29</v>
      </c>
    </row>
    <row r="43">
      <c r="A43" s="4" t="inlineStr">
        <is>
          <t>Provision for decommissioning costs</t>
        </is>
      </c>
      <c r="B43" s="4" t="inlineStr">
        <is>
          <t xml:space="preserve"> </t>
        </is>
      </c>
    </row>
    <row r="44">
      <c r="A44" s="4" t="inlineStr">
        <is>
          <t>Others</t>
        </is>
      </c>
      <c r="B44" s="6" t="n">
        <v>69</v>
      </c>
    </row>
    <row r="45">
      <c r="A45" s="4" t="inlineStr">
        <is>
          <t>Total</t>
        </is>
      </c>
      <c r="B45" s="6" t="n">
        <v>118</v>
      </c>
    </row>
    <row r="46">
      <c r="A46" s="4" t="inlineStr">
        <is>
          <t>Corporate and other business [member]</t>
        </is>
      </c>
    </row>
    <row r="47">
      <c r="A47" s="3" t="inlineStr">
        <is>
          <t>Assets classified as held for sale</t>
        </is>
      </c>
    </row>
    <row r="48">
      <c r="A48" s="4" t="inlineStr">
        <is>
          <t>Cash and Cash Equivalents</t>
        </is>
      </c>
      <c r="B48" s="4" t="inlineStr">
        <is>
          <t xml:space="preserve"> </t>
        </is>
      </c>
    </row>
    <row r="49">
      <c r="A49" s="4" t="inlineStr">
        <is>
          <t>Trade receivables</t>
        </is>
      </c>
      <c r="B49" s="4" t="inlineStr">
        <is>
          <t xml:space="preserve"> </t>
        </is>
      </c>
    </row>
    <row r="50">
      <c r="A50" s="4" t="inlineStr">
        <is>
          <t>Inventories</t>
        </is>
      </c>
      <c r="B50" s="4" t="inlineStr">
        <is>
          <t xml:space="preserve"> </t>
        </is>
      </c>
    </row>
    <row r="51">
      <c r="A51" s="4" t="inlineStr">
        <is>
          <t>Investments</t>
        </is>
      </c>
      <c r="B51" s="4" t="inlineStr">
        <is>
          <t xml:space="preserve"> </t>
        </is>
      </c>
    </row>
    <row r="52">
      <c r="A52" s="4" t="inlineStr">
        <is>
          <t>Property, plant and equipment</t>
        </is>
      </c>
      <c r="B52" s="4" t="inlineStr">
        <is>
          <t xml:space="preserve"> </t>
        </is>
      </c>
    </row>
    <row r="53">
      <c r="A53" s="4" t="inlineStr">
        <is>
          <t>Others</t>
        </is>
      </c>
      <c r="B53" s="4" t="inlineStr">
        <is>
          <t xml:space="preserve"> </t>
        </is>
      </c>
    </row>
    <row r="54">
      <c r="A54" s="4" t="inlineStr">
        <is>
          <t>Total</t>
        </is>
      </c>
      <c r="B54" s="4" t="inlineStr">
        <is>
          <t xml:space="preserve"> </t>
        </is>
      </c>
    </row>
    <row r="55">
      <c r="A55" s="3" t="inlineStr">
        <is>
          <t>Liabilities on assets classified as held for sale</t>
        </is>
      </c>
    </row>
    <row r="56">
      <c r="A56" s="4" t="inlineStr">
        <is>
          <t>Trade Payables</t>
        </is>
      </c>
      <c r="B56" s="4" t="inlineStr">
        <is>
          <t xml:space="preserve"> </t>
        </is>
      </c>
    </row>
    <row r="57">
      <c r="A57" s="4" t="inlineStr">
        <is>
          <t>Finance debt</t>
        </is>
      </c>
      <c r="B57" s="6" t="n">
        <v>113</v>
      </c>
    </row>
    <row r="58">
      <c r="A58" s="4" t="inlineStr">
        <is>
          <t>Provision for decommissioning costs</t>
        </is>
      </c>
      <c r="B58" s="4" t="inlineStr">
        <is>
          <t xml:space="preserve"> </t>
        </is>
      </c>
    </row>
    <row r="59">
      <c r="A59" s="4" t="inlineStr">
        <is>
          <t>Others</t>
        </is>
      </c>
      <c r="B59" s="4" t="inlineStr">
        <is>
          <t xml:space="preserve"> </t>
        </is>
      </c>
    </row>
    <row r="60">
      <c r="A60" s="4" t="inlineStr">
        <is>
          <t>Total</t>
        </is>
      </c>
      <c r="B60" s="5" t="n">
        <v>1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4. Disposal of assets and other changes in organizational structure (Details 1) - USD ($) $ in Millions</t>
        </is>
      </c>
      <c r="B1" s="2" t="inlineStr">
        <is>
          <t>6 Months Ended</t>
        </is>
      </c>
      <c r="C1" s="2" t="inlineStr">
        <is>
          <t>12 Months Ended</t>
        </is>
      </c>
    </row>
    <row r="2">
      <c r="B2" s="2" t="inlineStr">
        <is>
          <t>Jun. 30, 2020</t>
        </is>
      </c>
      <c r="C2" s="2" t="inlineStr">
        <is>
          <t>Dec. 31, 2019</t>
        </is>
      </c>
    </row>
    <row r="3">
      <c r="A3" s="3" t="inlineStr">
        <is>
          <t>Disclosure of disposals [line items]</t>
        </is>
      </c>
    </row>
    <row r="4">
      <c r="A4" s="4" t="inlineStr">
        <is>
          <t>Cash received</t>
        </is>
      </c>
      <c r="B4" s="5" t="n">
        <v>276</v>
      </c>
      <c r="C4" s="5" t="n">
        <v>381</v>
      </c>
    </row>
    <row r="5">
      <c r="A5" s="4" t="inlineStr">
        <is>
          <t>Cash in subsidiary before losing control</t>
        </is>
      </c>
      <c r="C5" s="6" t="n">
        <v>-45</v>
      </c>
    </row>
    <row r="6">
      <c r="A6" s="4" t="inlineStr">
        <is>
          <t>Net Proceeds</t>
        </is>
      </c>
      <c r="B6" s="6" t="n">
        <v>276</v>
      </c>
      <c r="C6" s="6" t="n">
        <v>336</v>
      </c>
    </row>
    <row r="7">
      <c r="A7" s="4" t="inlineStr">
        <is>
          <t>Petrobras oil &amp; gas B.V.(PO&amp;GBV) [member]</t>
        </is>
      </c>
    </row>
    <row r="8">
      <c r="A8" s="3" t="inlineStr">
        <is>
          <t>Disclosure of disposals [line items]</t>
        </is>
      </c>
    </row>
    <row r="9">
      <c r="A9" s="4" t="inlineStr">
        <is>
          <t>Cash received</t>
        </is>
      </c>
      <c r="B9" s="6" t="n">
        <v>276</v>
      </c>
      <c r="C9" s="6" t="n">
        <v>381</v>
      </c>
    </row>
    <row r="10">
      <c r="A10" s="4" t="inlineStr">
        <is>
          <t>Cash in subsidiary before losing control</t>
        </is>
      </c>
      <c r="C10" s="6" t="n">
        <v>-45</v>
      </c>
    </row>
    <row r="11">
      <c r="A11" s="4" t="inlineStr">
        <is>
          <t>Net Proceeds</t>
        </is>
      </c>
      <c r="B11" s="5" t="n">
        <v>276</v>
      </c>
      <c r="C11" s="5" t="n">
        <v>33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24. Disposal of assets and other changes in organizational structure (Details Narrative - USD ($) $ in Millions</t>
        </is>
      </c>
      <c r="B1" s="2" t="inlineStr">
        <is>
          <t>Jan. 14, 2020</t>
        </is>
      </c>
      <c r="C1" s="2" t="inlineStr">
        <is>
          <t>Aug. 09, 2019</t>
        </is>
      </c>
      <c r="D1" s="2" t="inlineStr">
        <is>
          <t>Jan. 01, 2018</t>
        </is>
      </c>
      <c r="E1" s="2" t="inlineStr">
        <is>
          <t>May 29, 2020</t>
        </is>
      </c>
      <c r="F1" s="2" t="inlineStr">
        <is>
          <t>May 29, 2020</t>
        </is>
      </c>
      <c r="G1" s="2" t="inlineStr">
        <is>
          <t>Oct. 31, 2018</t>
        </is>
      </c>
      <c r="H1" s="2" t="inlineStr">
        <is>
          <t>Jun. 30, 2020</t>
        </is>
      </c>
      <c r="I1" s="2" t="inlineStr">
        <is>
          <t>Jun. 30, 2019</t>
        </is>
      </c>
      <c r="J1" s="2" t="inlineStr">
        <is>
          <t>Jun. 30, 2020</t>
        </is>
      </c>
      <c r="K1" s="2" t="inlineStr">
        <is>
          <t>Jun. 30, 2019</t>
        </is>
      </c>
      <c r="L1" s="2" t="inlineStr">
        <is>
          <t>Dec. 31, 2019</t>
        </is>
      </c>
    </row>
    <row r="2">
      <c r="A2" s="3" t="inlineStr">
        <is>
          <t>Disclosure of information about assets and liabilities of disposal groups classified as held for sale [line items]</t>
        </is>
      </c>
    </row>
    <row r="3">
      <c r="A3" s="4" t="inlineStr">
        <is>
          <t>Impairment of assets</t>
        </is>
      </c>
      <c r="H3" s="4" t="inlineStr">
        <is>
          <t xml:space="preserve"> </t>
        </is>
      </c>
      <c r="I3" s="5" t="n">
        <v>27</v>
      </c>
      <c r="J3" s="5" t="n">
        <v>13371</v>
      </c>
      <c r="K3" s="5" t="n">
        <v>20</v>
      </c>
    </row>
    <row r="4">
      <c r="A4" s="4" t="inlineStr">
        <is>
          <t>Fee expense</t>
        </is>
      </c>
      <c r="B4" s="5" t="n">
        <v>1454</v>
      </c>
    </row>
    <row r="5">
      <c r="A5" s="4" t="inlineStr">
        <is>
          <t>Transaction cost</t>
        </is>
      </c>
      <c r="F5" s="5" t="n">
        <v>127</v>
      </c>
    </row>
    <row r="6">
      <c r="A6" s="4" t="inlineStr">
        <is>
          <t>Other income and expenses</t>
        </is>
      </c>
      <c r="E6" s="5" t="n">
        <v>681</v>
      </c>
      <c r="F6" s="5" t="n">
        <v>77</v>
      </c>
      <c r="H6" s="5" t="n">
        <v>101</v>
      </c>
      <c r="I6" s="5" t="n">
        <v>-216</v>
      </c>
      <c r="J6" s="6" t="n">
        <v>149</v>
      </c>
      <c r="K6" s="5" t="n">
        <v>-225</v>
      </c>
    </row>
    <row r="7">
      <c r="A7" s="4" t="inlineStr">
        <is>
          <t>Description of ownership hold</t>
        </is>
      </c>
      <c r="C7" s="4" t="inlineStr">
        <is>
          <t>Petrobras holds a 100% interest in all these concessions, except for the Sanhaçu field, in which it is the operator with a 50% interest, and the remaining 50% interest belongs to Petrogal.</t>
        </is>
      </c>
    </row>
    <row r="8">
      <c r="A8" s="4" t="inlineStr">
        <is>
          <t>Petrobras oil and gas b.v [member]</t>
        </is>
      </c>
    </row>
    <row r="9">
      <c r="A9" s="3" t="inlineStr">
        <is>
          <t>Disclosure of information about assets and liabilities of disposal groups classified as held for sale [line items]</t>
        </is>
      </c>
    </row>
    <row r="10">
      <c r="A10" s="4" t="inlineStr">
        <is>
          <t>Dividends received</t>
        </is>
      </c>
      <c r="D10" s="5" t="n">
        <v>1030</v>
      </c>
    </row>
    <row r="11">
      <c r="A11" s="4" t="inlineStr">
        <is>
          <t>Agreement [member] | Petrobras oil and gas b.v [member]</t>
        </is>
      </c>
    </row>
    <row r="12">
      <c r="A12" s="3" t="inlineStr">
        <is>
          <t>Disclosure of information about assets and liabilities of disposal groups classified as held for sale [line items]</t>
        </is>
      </c>
    </row>
    <row r="13">
      <c r="A13" s="4" t="inlineStr">
        <is>
          <t>Ownership interest sold</t>
        </is>
      </c>
      <c r="G13" s="4" t="inlineStr">
        <is>
          <t>50.00%</t>
        </is>
      </c>
    </row>
    <row r="14">
      <c r="A14" s="4" t="inlineStr">
        <is>
          <t>Impairment of assets</t>
        </is>
      </c>
      <c r="L14" s="5" t="n">
        <v>89</v>
      </c>
    </row>
    <row r="15">
      <c r="A15" s="4" t="inlineStr">
        <is>
          <t>Transaction cost</t>
        </is>
      </c>
      <c r="J15" s="6" t="n">
        <v>276</v>
      </c>
    </row>
    <row r="16">
      <c r="A16" s="4" t="inlineStr">
        <is>
          <t>Additional cost received</t>
        </is>
      </c>
      <c r="J16" s="6" t="n">
        <v>25</v>
      </c>
    </row>
    <row r="17">
      <c r="A17" s="4" t="inlineStr">
        <is>
          <t>Remaining transaction cost</t>
        </is>
      </c>
      <c r="J17" s="6" t="n">
        <v>123</v>
      </c>
    </row>
    <row r="18">
      <c r="A18" s="4" t="inlineStr">
        <is>
          <t>Other income and expenses</t>
        </is>
      </c>
      <c r="J18" s="5"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25. Assets by operating segment (Details) - USD ($) $ in Millions</t>
        </is>
      </c>
      <c r="B1" s="2" t="inlineStr">
        <is>
          <t>Jun. 30, 2020</t>
        </is>
      </c>
      <c r="C1" s="2" t="inlineStr">
        <is>
          <t>Dec. 31, 2019</t>
        </is>
      </c>
      <c r="D1" s="2" t="inlineStr">
        <is>
          <t>Jun. 30, 2019</t>
        </is>
      </c>
      <c r="E1" s="2" t="inlineStr">
        <is>
          <t>Dec. 31, 2018</t>
        </is>
      </c>
    </row>
    <row r="2">
      <c r="A2" s="3" t="inlineStr">
        <is>
          <t>Disclosure of operating segments [line items]</t>
        </is>
      </c>
    </row>
    <row r="3">
      <c r="A3" s="4" t="inlineStr">
        <is>
          <t>Current assets</t>
        </is>
      </c>
      <c r="B3" s="5" t="n">
        <v>36875</v>
      </c>
      <c r="C3" s="5" t="n">
        <v>27812</v>
      </c>
    </row>
    <row r="4">
      <c r="A4" s="4" t="inlineStr">
        <is>
          <t>Non-current assets</t>
        </is>
      </c>
      <c r="B4" s="6" t="n">
        <v>148505</v>
      </c>
      <c r="C4" s="6" t="n">
        <v>201928</v>
      </c>
    </row>
    <row r="5">
      <c r="A5" s="4" t="inlineStr">
        <is>
          <t>Long-term receivables</t>
        </is>
      </c>
      <c r="B5" s="6" t="n">
        <v>22726</v>
      </c>
      <c r="C5" s="6" t="n">
        <v>17691</v>
      </c>
    </row>
    <row r="6">
      <c r="A6" s="4" t="inlineStr">
        <is>
          <t>Investments</t>
        </is>
      </c>
      <c r="B6" s="6" t="n">
        <v>3471</v>
      </c>
      <c r="C6" s="6" t="n">
        <v>5499</v>
      </c>
      <c r="D6" s="5" t="n">
        <v>2</v>
      </c>
    </row>
    <row r="7">
      <c r="A7" s="4" t="inlineStr">
        <is>
          <t>Property, plant and equipment</t>
        </is>
      </c>
      <c r="B7" s="6" t="n">
        <v>107980</v>
      </c>
      <c r="C7" s="6" t="n">
        <v>159265</v>
      </c>
      <c r="E7" s="5" t="n">
        <v>107980</v>
      </c>
    </row>
    <row r="8">
      <c r="A8" s="4" t="inlineStr">
        <is>
          <t>Intangible assets</t>
        </is>
      </c>
      <c r="B8" s="6" t="n">
        <v>14328</v>
      </c>
      <c r="C8" s="6" t="n">
        <v>19473</v>
      </c>
      <c r="E8" s="5" t="n">
        <v>2805</v>
      </c>
    </row>
    <row r="9">
      <c r="A9" s="4" t="inlineStr">
        <is>
          <t>Total Assets</t>
        </is>
      </c>
      <c r="B9" s="6" t="n">
        <v>185380</v>
      </c>
      <c r="C9" s="6" t="n">
        <v>229740</v>
      </c>
    </row>
    <row r="10">
      <c r="A10" s="4" t="inlineStr">
        <is>
          <t>Operating assets [member]</t>
        </is>
      </c>
    </row>
    <row r="11">
      <c r="A11" s="3" t="inlineStr">
        <is>
          <t>Disclosure of operating segments [line items]</t>
        </is>
      </c>
    </row>
    <row r="12">
      <c r="A12" s="4" t="inlineStr">
        <is>
          <t>Current assets</t>
        </is>
      </c>
      <c r="B12" s="6" t="n">
        <v>36875</v>
      </c>
      <c r="C12" s="6" t="n">
        <v>27812</v>
      </c>
    </row>
    <row r="13">
      <c r="A13" s="4" t="inlineStr">
        <is>
          <t>Non-current assets</t>
        </is>
      </c>
      <c r="B13" s="6" t="n">
        <v>148505</v>
      </c>
      <c r="C13" s="6" t="n">
        <v>201928</v>
      </c>
    </row>
    <row r="14">
      <c r="A14" s="4" t="inlineStr">
        <is>
          <t>Long-term receivables</t>
        </is>
      </c>
      <c r="B14" s="6" t="n">
        <v>22726</v>
      </c>
      <c r="C14" s="6" t="n">
        <v>17691</v>
      </c>
    </row>
    <row r="15">
      <c r="A15" s="4" t="inlineStr">
        <is>
          <t>Investments</t>
        </is>
      </c>
      <c r="B15" s="6" t="n">
        <v>3471</v>
      </c>
      <c r="C15" s="6" t="n">
        <v>5499</v>
      </c>
    </row>
    <row r="16">
      <c r="A16" s="4" t="inlineStr">
        <is>
          <t>Property, plant and equipment</t>
        </is>
      </c>
      <c r="B16" s="6" t="n">
        <v>107980</v>
      </c>
      <c r="C16" s="6" t="n">
        <v>159265</v>
      </c>
    </row>
    <row r="17">
      <c r="A17" s="4" t="inlineStr">
        <is>
          <t>Operating assets</t>
        </is>
      </c>
      <c r="B17" s="6" t="n">
        <v>92716</v>
      </c>
      <c r="C17" s="6" t="n">
        <v>137313</v>
      </c>
    </row>
    <row r="18">
      <c r="A18" s="4" t="inlineStr">
        <is>
          <t>Under construction</t>
        </is>
      </c>
      <c r="B18" s="6" t="n">
        <v>15264</v>
      </c>
      <c r="C18" s="6" t="n">
        <v>21952</v>
      </c>
    </row>
    <row r="19">
      <c r="A19" s="4" t="inlineStr">
        <is>
          <t>Intangible assets</t>
        </is>
      </c>
      <c r="B19" s="6" t="n">
        <v>14328</v>
      </c>
      <c r="C19" s="6" t="n">
        <v>19473</v>
      </c>
    </row>
    <row r="20">
      <c r="A20" s="4" t="inlineStr">
        <is>
          <t>Total Assets</t>
        </is>
      </c>
      <c r="B20" s="6" t="n">
        <v>185380</v>
      </c>
      <c r="C20" s="6" t="n">
        <v>229740</v>
      </c>
    </row>
    <row r="21">
      <c r="A21" s="4" t="inlineStr">
        <is>
          <t>Operating segments [member] | Refining transportation and marketing [member]</t>
        </is>
      </c>
    </row>
    <row r="22">
      <c r="A22" s="3" t="inlineStr">
        <is>
          <t>Disclosure of operating segments [line items]</t>
        </is>
      </c>
    </row>
    <row r="23">
      <c r="A23" s="4" t="inlineStr">
        <is>
          <t>Current assets</t>
        </is>
      </c>
      <c r="B23" s="6" t="n">
        <v>8025</v>
      </c>
      <c r="C23" s="6" t="n">
        <v>12273</v>
      </c>
    </row>
    <row r="24">
      <c r="A24" s="4" t="inlineStr">
        <is>
          <t>Non-current assets</t>
        </is>
      </c>
      <c r="B24" s="6" t="n">
        <v>22367</v>
      </c>
      <c r="C24" s="6" t="n">
        <v>31248</v>
      </c>
    </row>
    <row r="25">
      <c r="A25" s="4" t="inlineStr">
        <is>
          <t>Long-term receivables</t>
        </is>
      </c>
      <c r="B25" s="6" t="n">
        <v>2579</v>
      </c>
      <c r="C25" s="6" t="n">
        <v>3299</v>
      </c>
    </row>
    <row r="26">
      <c r="A26" s="4" t="inlineStr">
        <is>
          <t>Investments</t>
        </is>
      </c>
      <c r="B26" s="6" t="n">
        <v>239</v>
      </c>
      <c r="C26" s="6" t="n">
        <v>1109</v>
      </c>
    </row>
    <row r="27">
      <c r="A27" s="4" t="inlineStr">
        <is>
          <t>Property, plant and equipment</t>
        </is>
      </c>
      <c r="B27" s="6" t="n">
        <v>19456</v>
      </c>
      <c r="C27" s="6" t="n">
        <v>26710</v>
      </c>
    </row>
    <row r="28">
      <c r="A28" s="4" t="inlineStr">
        <is>
          <t>Operating assets</t>
        </is>
      </c>
      <c r="B28" s="6" t="n">
        <v>16998</v>
      </c>
      <c r="C28" s="6" t="n">
        <v>23630</v>
      </c>
    </row>
    <row r="29">
      <c r="A29" s="4" t="inlineStr">
        <is>
          <t>Under construction</t>
        </is>
      </c>
      <c r="B29" s="6" t="n">
        <v>2458</v>
      </c>
      <c r="C29" s="6" t="n">
        <v>3080</v>
      </c>
    </row>
    <row r="30">
      <c r="A30" s="4" t="inlineStr">
        <is>
          <t>Intangible assets</t>
        </is>
      </c>
      <c r="B30" s="6" t="n">
        <v>93</v>
      </c>
      <c r="C30" s="6" t="n">
        <v>130</v>
      </c>
    </row>
    <row r="31">
      <c r="A31" s="4" t="inlineStr">
        <is>
          <t>Total Assets</t>
        </is>
      </c>
      <c r="B31" s="6" t="n">
        <v>30392</v>
      </c>
      <c r="C31" s="6" t="n">
        <v>43521</v>
      </c>
    </row>
    <row r="32">
      <c r="A32" s="4" t="inlineStr">
        <is>
          <t>Operating segments [member] | Gas and power [member]</t>
        </is>
      </c>
    </row>
    <row r="33">
      <c r="A33" s="3" t="inlineStr">
        <is>
          <t>Disclosure of operating segments [line items]</t>
        </is>
      </c>
    </row>
    <row r="34">
      <c r="A34" s="4" t="inlineStr">
        <is>
          <t>Current assets</t>
        </is>
      </c>
      <c r="B34" s="6" t="n">
        <v>1404</v>
      </c>
      <c r="C34" s="6" t="n">
        <v>1932</v>
      </c>
    </row>
    <row r="35">
      <c r="A35" s="4" t="inlineStr">
        <is>
          <t>Non-current assets</t>
        </is>
      </c>
      <c r="B35" s="6" t="n">
        <v>7761</v>
      </c>
      <c r="C35" s="6" t="n">
        <v>10781</v>
      </c>
    </row>
    <row r="36">
      <c r="A36" s="4" t="inlineStr">
        <is>
          <t>Long-term receivables</t>
        </is>
      </c>
      <c r="B36" s="6" t="n">
        <v>967</v>
      </c>
      <c r="C36" s="6" t="n">
        <v>1369</v>
      </c>
    </row>
    <row r="37">
      <c r="A37" s="4" t="inlineStr">
        <is>
          <t>Investments</t>
        </is>
      </c>
      <c r="B37" s="6" t="n">
        <v>723</v>
      </c>
      <c r="C37" s="6" t="n">
        <v>1067</v>
      </c>
    </row>
    <row r="38">
      <c r="A38" s="4" t="inlineStr">
        <is>
          <t>Property, plant and equipment</t>
        </is>
      </c>
      <c r="B38" s="6" t="n">
        <v>5953</v>
      </c>
      <c r="C38" s="6" t="n">
        <v>8181</v>
      </c>
    </row>
    <row r="39">
      <c r="A39" s="4" t="inlineStr">
        <is>
          <t>Operating assets</t>
        </is>
      </c>
      <c r="B39" s="6" t="n">
        <v>3942</v>
      </c>
      <c r="C39" s="6" t="n">
        <v>5605</v>
      </c>
    </row>
    <row r="40">
      <c r="A40" s="4" t="inlineStr">
        <is>
          <t>Under construction</t>
        </is>
      </c>
      <c r="B40" s="6" t="n">
        <v>2011</v>
      </c>
      <c r="C40" s="6" t="n">
        <v>2576</v>
      </c>
    </row>
    <row r="41">
      <c r="A41" s="4" t="inlineStr">
        <is>
          <t>Intangible assets</t>
        </is>
      </c>
      <c r="B41" s="6" t="n">
        <v>118</v>
      </c>
      <c r="C41" s="6" t="n">
        <v>164</v>
      </c>
    </row>
    <row r="42">
      <c r="A42" s="4" t="inlineStr">
        <is>
          <t>Total Assets</t>
        </is>
      </c>
      <c r="B42" s="6" t="n">
        <v>9165</v>
      </c>
      <c r="C42" s="6" t="n">
        <v>12713</v>
      </c>
    </row>
    <row r="43">
      <c r="A43" s="4" t="inlineStr">
        <is>
          <t>Operating segments [member] | Corporate and other business [member]</t>
        </is>
      </c>
    </row>
    <row r="44">
      <c r="A44" s="3" t="inlineStr">
        <is>
          <t>Disclosure of operating segments [line items]</t>
        </is>
      </c>
    </row>
    <row r="45">
      <c r="A45" s="4" t="inlineStr">
        <is>
          <t>Current assets</t>
        </is>
      </c>
      <c r="B45" s="6" t="n">
        <v>26426</v>
      </c>
      <c r="C45" s="6" t="n">
        <v>12700</v>
      </c>
    </row>
    <row r="46">
      <c r="A46" s="4" t="inlineStr">
        <is>
          <t>Non-current assets</t>
        </is>
      </c>
      <c r="B46" s="6" t="n">
        <v>17955</v>
      </c>
      <c r="C46" s="6" t="n">
        <v>11390</v>
      </c>
    </row>
    <row r="47">
      <c r="A47" s="4" t="inlineStr">
        <is>
          <t>Long-term receivables</t>
        </is>
      </c>
      <c r="B47" s="6" t="n">
        <v>14337</v>
      </c>
      <c r="C47" s="6" t="n">
        <v>6567</v>
      </c>
    </row>
    <row r="48">
      <c r="A48" s="4" t="inlineStr">
        <is>
          <t>Investments</t>
        </is>
      </c>
      <c r="B48" s="6" t="n">
        <v>2100</v>
      </c>
      <c r="C48" s="6" t="n">
        <v>2731</v>
      </c>
    </row>
    <row r="49">
      <c r="A49" s="4" t="inlineStr">
        <is>
          <t>Property, plant and equipment</t>
        </is>
      </c>
      <c r="B49" s="6" t="n">
        <v>1376</v>
      </c>
      <c r="C49" s="6" t="n">
        <v>1915</v>
      </c>
    </row>
    <row r="50">
      <c r="A50" s="4" t="inlineStr">
        <is>
          <t>Operating assets</t>
        </is>
      </c>
      <c r="B50" s="6" t="n">
        <v>1360</v>
      </c>
      <c r="C50" s="6" t="n">
        <v>1784</v>
      </c>
    </row>
    <row r="51">
      <c r="A51" s="4" t="inlineStr">
        <is>
          <t>Under construction</t>
        </is>
      </c>
      <c r="B51" s="6" t="n">
        <v>16</v>
      </c>
      <c r="C51" s="6" t="n">
        <v>131</v>
      </c>
    </row>
    <row r="52">
      <c r="A52" s="4" t="inlineStr">
        <is>
          <t>Intangible assets</t>
        </is>
      </c>
      <c r="B52" s="6" t="n">
        <v>142</v>
      </c>
      <c r="C52" s="6" t="n">
        <v>177</v>
      </c>
    </row>
    <row r="53">
      <c r="A53" s="4" t="inlineStr">
        <is>
          <t>Total Assets</t>
        </is>
      </c>
      <c r="B53" s="6" t="n">
        <v>44381</v>
      </c>
      <c r="C53" s="6" t="n">
        <v>24090</v>
      </c>
    </row>
    <row r="54">
      <c r="A54" s="4" t="inlineStr">
        <is>
          <t>Operating segments [member] | Exploration and production [member]</t>
        </is>
      </c>
    </row>
    <row r="55">
      <c r="A55" s="3" t="inlineStr">
        <is>
          <t>Disclosure of operating segments [line items]</t>
        </is>
      </c>
    </row>
    <row r="56">
      <c r="A56" s="4" t="inlineStr">
        <is>
          <t>Current assets</t>
        </is>
      </c>
      <c r="B56" s="6" t="n">
        <v>4379</v>
      </c>
      <c r="C56" s="6" t="n">
        <v>5734</v>
      </c>
    </row>
    <row r="57">
      <c r="A57" s="4" t="inlineStr">
        <is>
          <t>Non-current assets</t>
        </is>
      </c>
      <c r="B57" s="6" t="n">
        <v>100441</v>
      </c>
      <c r="C57" s="6" t="n">
        <v>148546</v>
      </c>
    </row>
    <row r="58">
      <c r="A58" s="4" t="inlineStr">
        <is>
          <t>Long-term receivables</t>
        </is>
      </c>
      <c r="B58" s="6" t="n">
        <v>4843</v>
      </c>
      <c r="C58" s="6" t="n">
        <v>6456</v>
      </c>
    </row>
    <row r="59">
      <c r="A59" s="4" t="inlineStr">
        <is>
          <t>Investments</t>
        </is>
      </c>
      <c r="B59" s="6" t="n">
        <v>409</v>
      </c>
      <c r="C59" s="6" t="n">
        <v>592</v>
      </c>
    </row>
    <row r="60">
      <c r="A60" s="4" t="inlineStr">
        <is>
          <t>Property, plant and equipment</t>
        </is>
      </c>
      <c r="B60" s="6" t="n">
        <v>81214</v>
      </c>
      <c r="C60" s="6" t="n">
        <v>122496</v>
      </c>
    </row>
    <row r="61">
      <c r="A61" s="4" t="inlineStr">
        <is>
          <t>Operating assets</t>
        </is>
      </c>
      <c r="B61" s="6" t="n">
        <v>70435</v>
      </c>
      <c r="C61" s="6" t="n">
        <v>106331</v>
      </c>
    </row>
    <row r="62">
      <c r="A62" s="4" t="inlineStr">
        <is>
          <t>Under construction</t>
        </is>
      </c>
      <c r="B62" s="6" t="n">
        <v>10779</v>
      </c>
      <c r="C62" s="6" t="n">
        <v>16165</v>
      </c>
    </row>
    <row r="63">
      <c r="A63" s="4" t="inlineStr">
        <is>
          <t>Intangible assets</t>
        </is>
      </c>
      <c r="B63" s="6" t="n">
        <v>13975</v>
      </c>
      <c r="C63" s="6" t="n">
        <v>19002</v>
      </c>
    </row>
    <row r="64">
      <c r="A64" s="4" t="inlineStr">
        <is>
          <t>Total Assets</t>
        </is>
      </c>
      <c r="B64" s="6" t="n">
        <v>104820</v>
      </c>
      <c r="C64" s="6" t="n">
        <v>154280</v>
      </c>
    </row>
    <row r="65">
      <c r="A65" s="4" t="inlineStr">
        <is>
          <t>Eliminations [member] | Operating assets [member]</t>
        </is>
      </c>
    </row>
    <row r="66">
      <c r="A66" s="3" t="inlineStr">
        <is>
          <t>Disclosure of operating segments [line items]</t>
        </is>
      </c>
    </row>
    <row r="67">
      <c r="A67" s="4" t="inlineStr">
        <is>
          <t>Current assets</t>
        </is>
      </c>
      <c r="B67" s="6" t="n">
        <v>-3378</v>
      </c>
      <c r="C67" s="6" t="n">
        <v>-4827</v>
      </c>
    </row>
    <row r="68">
      <c r="A68" s="4" t="inlineStr">
        <is>
          <t>Non-current assets</t>
        </is>
      </c>
      <c r="B68" s="6" t="n">
        <v>-19</v>
      </c>
      <c r="C68" s="6" t="n">
        <v>-37</v>
      </c>
    </row>
    <row r="69">
      <c r="A69" s="4" t="inlineStr">
        <is>
          <t>Property, plant and equipment</t>
        </is>
      </c>
      <c r="B69" s="6" t="n">
        <v>-19</v>
      </c>
      <c r="C69" s="6" t="n">
        <v>-37</v>
      </c>
    </row>
    <row r="70">
      <c r="A70" s="4" t="inlineStr">
        <is>
          <t>Operating assets</t>
        </is>
      </c>
      <c r="B70" s="6" t="n">
        <v>-19</v>
      </c>
      <c r="C70" s="6" t="n">
        <v>-37</v>
      </c>
    </row>
    <row r="71">
      <c r="A71" s="4" t="inlineStr">
        <is>
          <t>Total Assets</t>
        </is>
      </c>
      <c r="B71" s="5" t="n">
        <v>-3378</v>
      </c>
      <c r="C71" s="5" t="n">
        <v>-48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26. Finance debt (Details) - USD ($) $ in Millions</t>
        </is>
      </c>
      <c r="B1" s="2" t="inlineStr">
        <is>
          <t>Jun. 30, 2020</t>
        </is>
      </c>
      <c r="C1" s="2" t="inlineStr">
        <is>
          <t>Dec. 31, 2019</t>
        </is>
      </c>
      <c r="D1" s="2" t="inlineStr">
        <is>
          <t>Dec. 31, 2018</t>
        </is>
      </c>
    </row>
    <row r="2">
      <c r="A2" s="3" t="inlineStr">
        <is>
          <t>Disclosure of detailed information about borrowings [line items]</t>
        </is>
      </c>
    </row>
    <row r="3">
      <c r="A3" s="4" t="inlineStr">
        <is>
          <t>Total finance debt</t>
        </is>
      </c>
      <c r="B3" s="5" t="n">
        <v>63260</v>
      </c>
      <c r="C3" s="5" t="n">
        <v>63260</v>
      </c>
      <c r="D3" s="5" t="n">
        <v>63260</v>
      </c>
    </row>
    <row r="4">
      <c r="A4" s="4" t="inlineStr">
        <is>
          <t>Current</t>
        </is>
      </c>
      <c r="B4" s="6" t="n">
        <v>6692</v>
      </c>
      <c r="C4" s="6" t="n">
        <v>4469</v>
      </c>
    </row>
    <row r="5">
      <c r="A5" s="4" t="inlineStr">
        <is>
          <t>Non-current</t>
        </is>
      </c>
      <c r="B5" s="6" t="n">
        <v>62620</v>
      </c>
      <c r="C5" s="6" t="n">
        <v>58791</v>
      </c>
    </row>
    <row r="6">
      <c r="A6" s="4" t="inlineStr">
        <is>
          <t>Abroad [member]</t>
        </is>
      </c>
    </row>
    <row r="7">
      <c r="A7" s="3" t="inlineStr">
        <is>
          <t>Disclosure of detailed information about borrowings [line items]</t>
        </is>
      </c>
    </row>
    <row r="8">
      <c r="A8" s="4" t="inlineStr">
        <is>
          <t>Total finance debt</t>
        </is>
      </c>
      <c r="B8" s="6" t="n">
        <v>60643</v>
      </c>
      <c r="C8" s="6" t="n">
        <v>52530</v>
      </c>
    </row>
    <row r="9">
      <c r="A9" s="4" t="inlineStr">
        <is>
          <t>BRAZIL [member]</t>
        </is>
      </c>
    </row>
    <row r="10">
      <c r="A10" s="3" t="inlineStr">
        <is>
          <t>Disclosure of detailed information about borrowings [line items]</t>
        </is>
      </c>
    </row>
    <row r="11">
      <c r="A11" s="4" t="inlineStr">
        <is>
          <t>Total finance debt</t>
        </is>
      </c>
      <c r="B11" s="6" t="n">
        <v>8669</v>
      </c>
      <c r="C11" s="6" t="n">
        <v>10730</v>
      </c>
    </row>
    <row r="12">
      <c r="A12" s="4" t="inlineStr">
        <is>
          <t>Others [member] | Abroad [member]</t>
        </is>
      </c>
    </row>
    <row r="13">
      <c r="A13" s="3" t="inlineStr">
        <is>
          <t>Disclosure of detailed information about borrowings [line items]</t>
        </is>
      </c>
    </row>
    <row r="14">
      <c r="A14" s="4" t="inlineStr">
        <is>
          <t>Total finance debt</t>
        </is>
      </c>
      <c r="B14" s="6" t="n">
        <v>214</v>
      </c>
      <c r="C14" s="6" t="n">
        <v>226</v>
      </c>
    </row>
    <row r="15">
      <c r="A15" s="4" t="inlineStr">
        <is>
          <t>Others [member] | BRAZIL [member]</t>
        </is>
      </c>
    </row>
    <row r="16">
      <c r="A16" s="3" t="inlineStr">
        <is>
          <t>Disclosure of detailed information about borrowings [line items]</t>
        </is>
      </c>
    </row>
    <row r="17">
      <c r="A17" s="4" t="inlineStr">
        <is>
          <t>Total finance debt</t>
        </is>
      </c>
      <c r="B17" s="6" t="n">
        <v>10</v>
      </c>
      <c r="C17" s="6" t="n">
        <v>13</v>
      </c>
    </row>
    <row r="18">
      <c r="A18" s="4" t="inlineStr">
        <is>
          <t>Export credit agencies [member] | Abroad [member]</t>
        </is>
      </c>
    </row>
    <row r="19">
      <c r="A19" s="3" t="inlineStr">
        <is>
          <t>Disclosure of detailed information about borrowings [line items]</t>
        </is>
      </c>
    </row>
    <row r="20">
      <c r="A20" s="4" t="inlineStr">
        <is>
          <t>Total finance debt</t>
        </is>
      </c>
      <c r="B20" s="6" t="n">
        <v>3686</v>
      </c>
      <c r="C20" s="6" t="n">
        <v>3233</v>
      </c>
    </row>
    <row r="21">
      <c r="A21" s="4" t="inlineStr">
        <is>
          <t>Development banks [member] | Abroad [member]</t>
        </is>
      </c>
    </row>
    <row r="22">
      <c r="A22" s="3" t="inlineStr">
        <is>
          <t>Disclosure of detailed information about borrowings [line items]</t>
        </is>
      </c>
    </row>
    <row r="23">
      <c r="A23" s="4" t="inlineStr">
        <is>
          <t>Total finance debt</t>
        </is>
      </c>
      <c r="B23" s="6" t="n">
        <v>202</v>
      </c>
      <c r="C23" s="6" t="n">
        <v>40</v>
      </c>
    </row>
    <row r="24">
      <c r="A24" s="4" t="inlineStr">
        <is>
          <t>Development banks [member] | BRAZIL [member]</t>
        </is>
      </c>
    </row>
    <row r="25">
      <c r="A25" s="3" t="inlineStr">
        <is>
          <t>Disclosure of detailed information about borrowings [line items]</t>
        </is>
      </c>
    </row>
    <row r="26">
      <c r="A26" s="4" t="inlineStr">
        <is>
          <t>Total finance debt</t>
        </is>
      </c>
      <c r="B26" s="6" t="n">
        <v>1350</v>
      </c>
      <c r="C26" s="6" t="n">
        <v>1927</v>
      </c>
    </row>
    <row r="27">
      <c r="A27" s="4" t="inlineStr">
        <is>
          <t>Capital market [member] | Abroad [member]</t>
        </is>
      </c>
    </row>
    <row r="28">
      <c r="A28" s="3" t="inlineStr">
        <is>
          <t>Disclosure of detailed information about borrowings [line items]</t>
        </is>
      </c>
    </row>
    <row r="29">
      <c r="A29" s="4" t="inlineStr">
        <is>
          <t>Total finance debt</t>
        </is>
      </c>
      <c r="B29" s="6" t="n">
        <v>34147</v>
      </c>
      <c r="C29" s="6" t="n">
        <v>32476</v>
      </c>
    </row>
    <row r="30">
      <c r="A30" s="4" t="inlineStr">
        <is>
          <t>Capital market [member] | BRAZIL [member]</t>
        </is>
      </c>
    </row>
    <row r="31">
      <c r="A31" s="3" t="inlineStr">
        <is>
          <t>Disclosure of detailed information about borrowings [line items]</t>
        </is>
      </c>
    </row>
    <row r="32">
      <c r="A32" s="4" t="inlineStr">
        <is>
          <t>Total finance debt</t>
        </is>
      </c>
      <c r="B32" s="6" t="n">
        <v>2416</v>
      </c>
      <c r="C32" s="6" t="n">
        <v>3468</v>
      </c>
    </row>
    <row r="33">
      <c r="A33" s="4" t="inlineStr">
        <is>
          <t>Banking market [member] | Abroad [member]</t>
        </is>
      </c>
    </row>
    <row r="34">
      <c r="A34" s="3" t="inlineStr">
        <is>
          <t>Disclosure of detailed information about borrowings [line items]</t>
        </is>
      </c>
    </row>
    <row r="35">
      <c r="A35" s="4" t="inlineStr">
        <is>
          <t>Total finance debt</t>
        </is>
      </c>
      <c r="B35" s="6" t="n">
        <v>22394</v>
      </c>
      <c r="C35" s="6" t="n">
        <v>16555</v>
      </c>
    </row>
    <row r="36">
      <c r="A36" s="4" t="inlineStr">
        <is>
          <t>Banking market [member] | BRAZIL [member]</t>
        </is>
      </c>
    </row>
    <row r="37">
      <c r="A37" s="3" t="inlineStr">
        <is>
          <t>Disclosure of detailed information about borrowings [line items]</t>
        </is>
      </c>
    </row>
    <row r="38">
      <c r="A38" s="4" t="inlineStr">
        <is>
          <t>Total finance debt</t>
        </is>
      </c>
      <c r="B38" s="5" t="n">
        <v>4893</v>
      </c>
      <c r="C38" s="5" t="n">
        <v>53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26. Finance debt (Details 1) - USD ($) $ in Millions</t>
        </is>
      </c>
      <c r="B1" s="2" t="inlineStr">
        <is>
          <t>Jun. 30, 2020</t>
        </is>
      </c>
      <c r="C1" s="2" t="inlineStr">
        <is>
          <t>Dec. 31, 2019</t>
        </is>
      </c>
    </row>
    <row r="2">
      <c r="A2" s="3" t="inlineStr">
        <is>
          <t>Finance Debt</t>
        </is>
      </c>
    </row>
    <row r="3">
      <c r="A3" s="4" t="inlineStr">
        <is>
          <t>Short-term debt</t>
        </is>
      </c>
      <c r="B3" s="5" t="n">
        <v>2437</v>
      </c>
      <c r="C3" s="5" t="n">
        <v>2206</v>
      </c>
    </row>
    <row r="4">
      <c r="A4" s="4" t="inlineStr">
        <is>
          <t>Current portion of long-term debt</t>
        </is>
      </c>
      <c r="B4" s="6" t="n">
        <v>3391</v>
      </c>
      <c r="C4" s="6" t="n">
        <v>1377</v>
      </c>
    </row>
    <row r="5">
      <c r="A5" s="4" t="inlineStr">
        <is>
          <t>Acruedd interest</t>
        </is>
      </c>
      <c r="B5" s="6" t="n">
        <v>864</v>
      </c>
      <c r="C5" s="6" t="n">
        <v>886</v>
      </c>
    </row>
    <row r="6">
      <c r="A6" s="4" t="inlineStr">
        <is>
          <t>Total</t>
        </is>
      </c>
      <c r="B6" s="5" t="n">
        <v>6692</v>
      </c>
      <c r="C6" s="5" t="n">
        <v>44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26. Finance debt (Details 2) - USD ($) $ in Millions</t>
        </is>
      </c>
      <c r="C1" s="2" t="inlineStr">
        <is>
          <t>6 Months Ended</t>
        </is>
      </c>
      <c r="D1" s="2" t="inlineStr">
        <is>
          <t>12 Months Ended</t>
        </is>
      </c>
    </row>
    <row r="2">
      <c r="C2" s="2" t="inlineStr">
        <is>
          <t>Jun. 30, 2020</t>
        </is>
      </c>
      <c r="D2" s="2" t="inlineStr">
        <is>
          <t>Dec. 31, 2019</t>
        </is>
      </c>
    </row>
    <row r="3">
      <c r="A3" s="3" t="inlineStr">
        <is>
          <t>Disclosure Of Reconciliation Between Between Finance Debt And Cash Flows From Financing Activities [line items]</t>
        </is>
      </c>
    </row>
    <row r="4">
      <c r="A4" s="4" t="inlineStr">
        <is>
          <t>Opening balance</t>
        </is>
      </c>
      <c r="C4" s="5" t="n">
        <v>63260</v>
      </c>
      <c r="D4" s="5" t="n">
        <v>63260</v>
      </c>
    </row>
    <row r="5">
      <c r="A5" s="4" t="inlineStr">
        <is>
          <t>Additions</t>
        </is>
      </c>
      <c r="C5" s="6" t="n">
        <v>7543</v>
      </c>
      <c r="D5" s="6" t="n">
        <v>15796</v>
      </c>
    </row>
    <row r="6">
      <c r="A6" s="4" t="inlineStr">
        <is>
          <t>Principal amortization</t>
        </is>
      </c>
      <c r="B6" s="4" t="inlineStr">
        <is>
          <t>[1]</t>
        </is>
      </c>
      <c r="C6" s="6" t="n">
        <v>-26451</v>
      </c>
      <c r="D6" s="6" t="n">
        <v>-6941</v>
      </c>
    </row>
    <row r="7">
      <c r="A7" s="4" t="inlineStr">
        <is>
          <t>Interest amortization</t>
        </is>
      </c>
      <c r="B7" s="4" t="inlineStr">
        <is>
          <t>[1]</t>
        </is>
      </c>
      <c r="C7" s="6" t="n">
        <v>-4598</v>
      </c>
      <c r="D7" s="6" t="n">
        <v>-1675</v>
      </c>
    </row>
    <row r="8">
      <c r="A8" s="4" t="inlineStr">
        <is>
          <t>Accrued interest</t>
        </is>
      </c>
      <c r="B8" s="4" t="inlineStr">
        <is>
          <t>[2]</t>
        </is>
      </c>
      <c r="C8" s="6" t="n">
        <v>4707</v>
      </c>
      <c r="D8" s="6" t="n">
        <v>1811</v>
      </c>
    </row>
    <row r="9">
      <c r="A9" s="4" t="inlineStr">
        <is>
          <t>Foreign exchange/ inflation indexation charges</t>
        </is>
      </c>
      <c r="C9" s="6" t="n">
        <v>649</v>
      </c>
      <c r="D9" s="6" t="n">
        <v>1766</v>
      </c>
    </row>
    <row r="10">
      <c r="A10" s="4" t="inlineStr">
        <is>
          <t>Cumulative translation adjustment (CTA)</t>
        </is>
      </c>
      <c r="C10" s="6" t="n">
        <v>-912</v>
      </c>
      <c r="D10" s="6" t="n">
        <v>-4491</v>
      </c>
    </row>
    <row r="11">
      <c r="A11" s="4" t="inlineStr">
        <is>
          <t>Modification of contractual cash flows</t>
        </is>
      </c>
      <c r="C11" s="6" t="n">
        <v>29</v>
      </c>
      <c r="D11" s="6" t="n">
        <v>-214</v>
      </c>
    </row>
    <row r="12">
      <c r="A12" s="4" t="inlineStr">
        <is>
          <t>Transfer to liabilities classified as held for sale</t>
        </is>
      </c>
      <c r="C12" s="6" t="n">
        <v>-1882</v>
      </c>
      <c r="D12" s="4" t="inlineStr">
        <is>
          <t xml:space="preserve"> </t>
        </is>
      </c>
    </row>
    <row r="13">
      <c r="A13" s="4" t="inlineStr">
        <is>
          <t>Closing balance</t>
        </is>
      </c>
      <c r="C13" s="6" t="n">
        <v>63260</v>
      </c>
      <c r="D13" s="6" t="n">
        <v>63260</v>
      </c>
    </row>
    <row r="14">
      <c r="A14" s="4" t="inlineStr">
        <is>
          <t>BRAZIL [member]</t>
        </is>
      </c>
    </row>
    <row r="15">
      <c r="A15" s="3" t="inlineStr">
        <is>
          <t>Disclosure Of Reconciliation Between Between Finance Debt And Cash Flows From Financing Activities [line items]</t>
        </is>
      </c>
    </row>
    <row r="16">
      <c r="A16" s="4" t="inlineStr">
        <is>
          <t>Opening balance</t>
        </is>
      </c>
      <c r="C16" s="6" t="n">
        <v>10730</v>
      </c>
    </row>
    <row r="17">
      <c r="A17" s="4" t="inlineStr">
        <is>
          <t>Closing balance</t>
        </is>
      </c>
      <c r="C17" s="6" t="n">
        <v>8669</v>
      </c>
      <c r="D17" s="6" t="n">
        <v>10730</v>
      </c>
    </row>
    <row r="18">
      <c r="A18" s="4" t="inlineStr">
        <is>
          <t>Abroad [member]</t>
        </is>
      </c>
    </row>
    <row r="19">
      <c r="A19" s="3" t="inlineStr">
        <is>
          <t>Disclosure Of Reconciliation Between Between Finance Debt And Cash Flows From Financing Activities [line items]</t>
        </is>
      </c>
    </row>
    <row r="20">
      <c r="A20" s="4" t="inlineStr">
        <is>
          <t>Opening balance</t>
        </is>
      </c>
      <c r="C20" s="6" t="n">
        <v>52530</v>
      </c>
    </row>
    <row r="21">
      <c r="A21" s="4" t="inlineStr">
        <is>
          <t>Closing balance</t>
        </is>
      </c>
      <c r="C21" s="6" t="n">
        <v>60643</v>
      </c>
      <c r="D21" s="6" t="n">
        <v>52530</v>
      </c>
    </row>
    <row r="22">
      <c r="A22" s="4" t="inlineStr">
        <is>
          <t>Finance debt [member]</t>
        </is>
      </c>
    </row>
    <row r="23">
      <c r="A23" s="3" t="inlineStr">
        <is>
          <t>Disclosure Of Reconciliation Between Between Finance Debt And Cash Flows From Financing Activities [line items]</t>
        </is>
      </c>
    </row>
    <row r="24">
      <c r="A24" s="4" t="inlineStr">
        <is>
          <t>Debt restructuring - principal amortization</t>
        </is>
      </c>
      <c r="C24" s="6" t="n">
        <v>-281</v>
      </c>
    </row>
    <row r="25">
      <c r="A25" s="4" t="inlineStr">
        <is>
          <t>Deposits linked to financing - interest amortization</t>
        </is>
      </c>
      <c r="C25" s="6" t="n">
        <v>-22</v>
      </c>
    </row>
    <row r="26">
      <c r="A26" s="4" t="inlineStr">
        <is>
          <t>Net cash used in financing activities - principal amortization</t>
        </is>
      </c>
      <c r="C26" s="6" t="n">
        <v>-7222</v>
      </c>
    </row>
    <row r="27">
      <c r="A27" s="4" t="inlineStr">
        <is>
          <t>Net cash used in financing activities - interest amortization</t>
        </is>
      </c>
      <c r="C27" s="6" t="n">
        <v>-1697</v>
      </c>
    </row>
    <row r="28">
      <c r="A28" s="4" t="inlineStr">
        <is>
          <t>Finance debt [member] | BRAZIL [member]</t>
        </is>
      </c>
    </row>
    <row r="29">
      <c r="A29" s="3" t="inlineStr">
        <is>
          <t>Disclosure Of Reconciliation Between Between Finance Debt And Cash Flows From Financing Activities [line items]</t>
        </is>
      </c>
    </row>
    <row r="30">
      <c r="A30" s="4" t="inlineStr">
        <is>
          <t>Opening balance</t>
        </is>
      </c>
      <c r="C30" s="6" t="n">
        <v>10730</v>
      </c>
      <c r="D30" s="6" t="n">
        <v>16251</v>
      </c>
    </row>
    <row r="31">
      <c r="A31" s="4" t="inlineStr">
        <is>
          <t>Additions</t>
        </is>
      </c>
      <c r="C31" s="6" t="n">
        <v>1488</v>
      </c>
      <c r="D31" s="6" t="n">
        <v>2181</v>
      </c>
    </row>
    <row r="32">
      <c r="A32" s="4" t="inlineStr">
        <is>
          <t>Principal amortization</t>
        </is>
      </c>
      <c r="B32" s="4" t="inlineStr">
        <is>
          <t>[1]</t>
        </is>
      </c>
      <c r="C32" s="6" t="n">
        <v>-745</v>
      </c>
      <c r="D32" s="6" t="n">
        <v>-5663</v>
      </c>
    </row>
    <row r="33">
      <c r="A33" s="4" t="inlineStr">
        <is>
          <t>Interest amortization</t>
        </is>
      </c>
      <c r="B33" s="4" t="inlineStr">
        <is>
          <t>[1]</t>
        </is>
      </c>
      <c r="C33" s="6" t="n">
        <v>-209</v>
      </c>
      <c r="D33" s="6" t="n">
        <v>-745</v>
      </c>
    </row>
    <row r="34">
      <c r="A34" s="4" t="inlineStr">
        <is>
          <t>Accrued interest</t>
        </is>
      </c>
      <c r="B34" s="4" t="inlineStr">
        <is>
          <t>[2]</t>
        </is>
      </c>
      <c r="C34" s="6" t="n">
        <v>224</v>
      </c>
      <c r="D34" s="6" t="n">
        <v>829</v>
      </c>
    </row>
    <row r="35">
      <c r="A35" s="4" t="inlineStr">
        <is>
          <t>Foreign exchange/ inflation indexation charges</t>
        </is>
      </c>
      <c r="C35" s="6" t="n">
        <v>119</v>
      </c>
      <c r="D35" s="6" t="n">
        <v>111</v>
      </c>
    </row>
    <row r="36">
      <c r="A36" s="4" t="inlineStr">
        <is>
          <t>Cumulative translation adjustment (CTA)</t>
        </is>
      </c>
      <c r="C36" s="6" t="n">
        <v>-2939</v>
      </c>
      <c r="D36" s="6" t="n">
        <v>-352</v>
      </c>
    </row>
    <row r="37">
      <c r="A37" s="4" t="inlineStr">
        <is>
          <t>Modification of contractual cash flows</t>
        </is>
      </c>
      <c r="C37" s="4" t="inlineStr">
        <is>
          <t xml:space="preserve"> </t>
        </is>
      </c>
      <c r="D37" s="4" t="inlineStr">
        <is>
          <t xml:space="preserve"> </t>
        </is>
      </c>
    </row>
    <row r="38">
      <c r="A38" s="4" t="inlineStr">
        <is>
          <t>Transfer to liabilities classified as held for sale</t>
        </is>
      </c>
      <c r="C38" s="4" t="inlineStr">
        <is>
          <t xml:space="preserve"> </t>
        </is>
      </c>
      <c r="D38" s="6" t="n">
        <v>-1882</v>
      </c>
    </row>
    <row r="39">
      <c r="A39" s="4" t="inlineStr">
        <is>
          <t>Closing balance</t>
        </is>
      </c>
      <c r="C39" s="6" t="n">
        <v>8668</v>
      </c>
      <c r="D39" s="6" t="n">
        <v>10730</v>
      </c>
    </row>
    <row r="40">
      <c r="A40" s="4" t="inlineStr">
        <is>
          <t>Finance debt [member] | Abroad [member]</t>
        </is>
      </c>
    </row>
    <row r="41">
      <c r="A41" s="3" t="inlineStr">
        <is>
          <t>Disclosure Of Reconciliation Between Between Finance Debt And Cash Flows From Financing Activities [line items]</t>
        </is>
      </c>
    </row>
    <row r="42">
      <c r="A42" s="4" t="inlineStr">
        <is>
          <t>Opening balance</t>
        </is>
      </c>
      <c r="C42" s="6" t="n">
        <v>52530</v>
      </c>
      <c r="D42" s="6" t="n">
        <v>67924</v>
      </c>
    </row>
    <row r="43">
      <c r="A43" s="4" t="inlineStr">
        <is>
          <t>Additions</t>
        </is>
      </c>
      <c r="C43" s="6" t="n">
        <v>14308</v>
      </c>
      <c r="D43" s="6" t="n">
        <v>5362</v>
      </c>
    </row>
    <row r="44">
      <c r="A44" s="4" t="inlineStr">
        <is>
          <t>Principal amortization</t>
        </is>
      </c>
      <c r="B44" s="4" t="inlineStr">
        <is>
          <t>[1]</t>
        </is>
      </c>
      <c r="C44" s="6" t="n">
        <v>-6196</v>
      </c>
      <c r="D44" s="6" t="n">
        <v>-20788</v>
      </c>
    </row>
    <row r="45">
      <c r="A45" s="4" t="inlineStr">
        <is>
          <t>Interest amortization</t>
        </is>
      </c>
      <c r="B45" s="4" t="inlineStr">
        <is>
          <t>[1]</t>
        </is>
      </c>
      <c r="C45" s="6" t="n">
        <v>-1466</v>
      </c>
      <c r="D45" s="6" t="n">
        <v>-3853</v>
      </c>
    </row>
    <row r="46">
      <c r="A46" s="4" t="inlineStr">
        <is>
          <t>Accrued interest</t>
        </is>
      </c>
      <c r="B46" s="4" t="inlineStr">
        <is>
          <t>[2]</t>
        </is>
      </c>
      <c r="C46" s="6" t="n">
        <v>1587</v>
      </c>
      <c r="D46" s="6" t="n">
        <v>3878</v>
      </c>
    </row>
    <row r="47">
      <c r="A47" s="4" t="inlineStr">
        <is>
          <t>Foreign exchange/ inflation indexation charges</t>
        </is>
      </c>
      <c r="C47" s="6" t="n">
        <v>1647</v>
      </c>
      <c r="D47" s="6" t="n">
        <v>538</v>
      </c>
    </row>
    <row r="48">
      <c r="A48" s="4" t="inlineStr">
        <is>
          <t>Cumulative translation adjustment (CTA)</t>
        </is>
      </c>
      <c r="C48" s="6" t="n">
        <v>-1552</v>
      </c>
      <c r="D48" s="6" t="n">
        <v>-560</v>
      </c>
    </row>
    <row r="49">
      <c r="A49" s="4" t="inlineStr">
        <is>
          <t>Modification of contractual cash flows</t>
        </is>
      </c>
      <c r="C49" s="6" t="n">
        <v>-214</v>
      </c>
      <c r="D49" s="6" t="n">
        <v>29</v>
      </c>
    </row>
    <row r="50">
      <c r="A50" s="4" t="inlineStr">
        <is>
          <t>Transfer to liabilities classified as held for sale</t>
        </is>
      </c>
      <c r="C50" s="4" t="inlineStr">
        <is>
          <t xml:space="preserve"> </t>
        </is>
      </c>
      <c r="D50" s="4" t="inlineStr">
        <is>
          <t xml:space="preserve"> </t>
        </is>
      </c>
    </row>
    <row r="51">
      <c r="A51" s="4" t="inlineStr">
        <is>
          <t>Closing balance</t>
        </is>
      </c>
      <c r="C51" s="5" t="n">
        <v>60644</v>
      </c>
      <c r="D51" s="5" t="n">
        <v>52530</v>
      </c>
    </row>
    <row r="52"/>
    <row r="53">
      <c r="A53" s="4" t="inlineStr">
        <is>
          <t>[1]</t>
        </is>
      </c>
      <c r="B53" s="4" t="inlineStr">
        <is>
          <t>It includes pre-payments.</t>
        </is>
      </c>
    </row>
    <row r="54">
      <c r="A54" s="4" t="inlineStr">
        <is>
          <t>[2]</t>
        </is>
      </c>
      <c r="B54" s="4" t="inlineStr">
        <is>
          <t>It includes premium and discount over notional amounts, as well as gains and losses by modifications in contractual cash flows.</t>
        </is>
      </c>
    </row>
  </sheetData>
  <mergeCells count="4">
    <mergeCell ref="A1:B2"/>
    <mergeCell ref="A52:C52"/>
    <mergeCell ref="B53:C53"/>
    <mergeCell ref="B54:C5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26. Finance debt (Details 3) - USD ($) $ in Millions</t>
        </is>
      </c>
      <c r="C1" s="2" t="inlineStr">
        <is>
          <t>Jun. 30, 2020</t>
        </is>
      </c>
      <c r="D1" s="2" t="inlineStr">
        <is>
          <t>Dec. 31, 2019</t>
        </is>
      </c>
      <c r="E1" s="2" t="inlineStr">
        <is>
          <t>Dec. 31, 2018</t>
        </is>
      </c>
    </row>
    <row r="2">
      <c r="A2" s="3" t="inlineStr">
        <is>
          <t>Disclosure Of Reconciliation Between Between Finance Debt And Cash Flows From Financing Activities [line items]</t>
        </is>
      </c>
    </row>
    <row r="3">
      <c r="A3" s="4" t="inlineStr">
        <is>
          <t>Financing</t>
        </is>
      </c>
      <c r="C3" s="5" t="n">
        <v>63260</v>
      </c>
      <c r="D3" s="5" t="n">
        <v>63260</v>
      </c>
      <c r="E3" s="5" t="n">
        <v>63260</v>
      </c>
    </row>
    <row r="4">
      <c r="A4" s="4" t="inlineStr">
        <is>
          <t>At fair value [member]</t>
        </is>
      </c>
    </row>
    <row r="5">
      <c r="A5" s="3" t="inlineStr">
        <is>
          <t>Disclosure Of Reconciliation Between Between Finance Debt And Cash Flows From Financing Activities [line items]</t>
        </is>
      </c>
    </row>
    <row r="6">
      <c r="A6" s="4" t="inlineStr">
        <is>
          <t>Financing</t>
        </is>
      </c>
      <c r="C6" s="6" t="n">
        <v>77681</v>
      </c>
      <c r="D6" s="6" t="n">
        <v>72801</v>
      </c>
    </row>
    <row r="7">
      <c r="A7" s="4" t="inlineStr">
        <is>
          <t>2020 [member]</t>
        </is>
      </c>
    </row>
    <row r="8">
      <c r="A8" s="3" t="inlineStr">
        <is>
          <t>Disclosure Of Reconciliation Between Between Finance Debt And Cash Flows From Financing Activities [line items]</t>
        </is>
      </c>
    </row>
    <row r="9">
      <c r="A9" s="4" t="inlineStr">
        <is>
          <t>Financing</t>
        </is>
      </c>
      <c r="C9" s="6" t="n">
        <v>1681</v>
      </c>
      <c r="D9" s="6" t="n">
        <v>4469</v>
      </c>
    </row>
    <row r="10">
      <c r="A10" s="4" t="inlineStr">
        <is>
          <t>2021 [member]</t>
        </is>
      </c>
    </row>
    <row r="11">
      <c r="A11" s="3" t="inlineStr">
        <is>
          <t>Disclosure Of Reconciliation Between Between Finance Debt And Cash Flows From Financing Activities [line items]</t>
        </is>
      </c>
    </row>
    <row r="12">
      <c r="A12" s="4" t="inlineStr">
        <is>
          <t>Financing</t>
        </is>
      </c>
      <c r="C12" s="6" t="n">
        <v>6208</v>
      </c>
      <c r="D12" s="6" t="n">
        <v>3971</v>
      </c>
    </row>
    <row r="13">
      <c r="A13" s="4" t="inlineStr">
        <is>
          <t>2022 [member]</t>
        </is>
      </c>
    </row>
    <row r="14">
      <c r="A14" s="3" t="inlineStr">
        <is>
          <t>Disclosure Of Reconciliation Between Between Finance Debt And Cash Flows From Financing Activities [line items]</t>
        </is>
      </c>
    </row>
    <row r="15">
      <c r="A15" s="4" t="inlineStr">
        <is>
          <t>Financing</t>
        </is>
      </c>
      <c r="C15" s="6" t="n">
        <v>4246</v>
      </c>
      <c r="D15" s="6" t="n">
        <v>4689</v>
      </c>
    </row>
    <row r="16">
      <c r="A16" s="4" t="inlineStr">
        <is>
          <t>2023 [member]</t>
        </is>
      </c>
    </row>
    <row r="17">
      <c r="A17" s="3" t="inlineStr">
        <is>
          <t>Disclosure Of Reconciliation Between Between Finance Debt And Cash Flows From Financing Activities [line items]</t>
        </is>
      </c>
    </row>
    <row r="18">
      <c r="A18" s="4" t="inlineStr">
        <is>
          <t>Financing</t>
        </is>
      </c>
      <c r="C18" s="6" t="n">
        <v>10499</v>
      </c>
      <c r="D18" s="6" t="n">
        <v>8036</v>
      </c>
    </row>
    <row r="19">
      <c r="A19" s="4" t="inlineStr">
        <is>
          <t>2024 [member]</t>
        </is>
      </c>
    </row>
    <row r="20">
      <c r="A20" s="3" t="inlineStr">
        <is>
          <t>Disclosure Of Reconciliation Between Between Finance Debt And Cash Flows From Financing Activities [line items]</t>
        </is>
      </c>
    </row>
    <row r="21">
      <c r="A21" s="4" t="inlineStr">
        <is>
          <t>Financing</t>
        </is>
      </c>
      <c r="C21" s="6" t="n">
        <v>9768</v>
      </c>
      <c r="D21" s="6" t="n">
        <v>8537</v>
      </c>
    </row>
    <row r="22">
      <c r="A22" s="4" t="inlineStr">
        <is>
          <t>2025 onwards [member]</t>
        </is>
      </c>
    </row>
    <row r="23">
      <c r="A23" s="3" t="inlineStr">
        <is>
          <t>Disclosure Of Reconciliation Between Between Finance Debt And Cash Flows From Financing Activities [line items]</t>
        </is>
      </c>
    </row>
    <row r="24">
      <c r="A24" s="4" t="inlineStr">
        <is>
          <t>Financing</t>
        </is>
      </c>
      <c r="C24" s="6" t="n">
        <v>36910</v>
      </c>
      <c r="D24" s="6" t="n">
        <v>33558</v>
      </c>
    </row>
    <row r="25">
      <c r="A25" s="4" t="inlineStr">
        <is>
          <t>Total [member]</t>
        </is>
      </c>
    </row>
    <row r="26">
      <c r="A26" s="3" t="inlineStr">
        <is>
          <t>Disclosure Of Reconciliation Between Between Finance Debt And Cash Flows From Financing Activities [line items]</t>
        </is>
      </c>
    </row>
    <row r="27">
      <c r="A27" s="4" t="inlineStr">
        <is>
          <t>Financing</t>
        </is>
      </c>
      <c r="B27" s="4" t="inlineStr">
        <is>
          <t>[1]</t>
        </is>
      </c>
      <c r="C27" s="6" t="n">
        <v>69312</v>
      </c>
      <c r="D27" s="5" t="n">
        <v>63260</v>
      </c>
    </row>
    <row r="28">
      <c r="A28" s="4" t="inlineStr">
        <is>
          <t>U.S.Dollars | At fair value [member]</t>
        </is>
      </c>
    </row>
    <row r="29">
      <c r="A29" s="3" t="inlineStr">
        <is>
          <t>Disclosure Of Reconciliation Between Between Finance Debt And Cash Flows From Financing Activities [line items]</t>
        </is>
      </c>
    </row>
    <row r="30">
      <c r="A30" s="4" t="inlineStr">
        <is>
          <t>Financing</t>
        </is>
      </c>
      <c r="B30" s="4" t="inlineStr">
        <is>
          <t>[2]</t>
        </is>
      </c>
      <c r="C30" s="6" t="n">
        <v>63820</v>
      </c>
    </row>
    <row r="31">
      <c r="A31" s="4" t="inlineStr">
        <is>
          <t>U.S.Dollars | 2020 [member]</t>
        </is>
      </c>
    </row>
    <row r="32">
      <c r="A32" s="3" t="inlineStr">
        <is>
          <t>Disclosure Of Reconciliation Between Between Finance Debt And Cash Flows From Financing Activities [line items]</t>
        </is>
      </c>
    </row>
    <row r="33">
      <c r="A33" s="4" t="inlineStr">
        <is>
          <t>Financing</t>
        </is>
      </c>
      <c r="B33" s="4" t="inlineStr">
        <is>
          <t>[2]</t>
        </is>
      </c>
      <c r="C33" s="6" t="n">
        <v>1309</v>
      </c>
    </row>
    <row r="34">
      <c r="A34" s="4" t="inlineStr">
        <is>
          <t>U.S.Dollars | 2020 [member] | Floating rate debt [member]</t>
        </is>
      </c>
    </row>
    <row r="35">
      <c r="A35" s="3" t="inlineStr">
        <is>
          <t>Disclosure Of Reconciliation Between Between Finance Debt And Cash Flows From Financing Activities [line items]</t>
        </is>
      </c>
    </row>
    <row r="36">
      <c r="A36" s="4" t="inlineStr">
        <is>
          <t>Financing</t>
        </is>
      </c>
      <c r="B36" s="4" t="inlineStr">
        <is>
          <t>[2]</t>
        </is>
      </c>
      <c r="C36" s="6" t="n">
        <v>610</v>
      </c>
    </row>
    <row r="37">
      <c r="A37" s="4" t="inlineStr">
        <is>
          <t>U.S.Dollars | 2020 [member] | Fixed rate debt [member]</t>
        </is>
      </c>
    </row>
    <row r="38">
      <c r="A38" s="3" t="inlineStr">
        <is>
          <t>Disclosure Of Reconciliation Between Between Finance Debt And Cash Flows From Financing Activities [line items]</t>
        </is>
      </c>
    </row>
    <row r="39">
      <c r="A39" s="4" t="inlineStr">
        <is>
          <t>Financing</t>
        </is>
      </c>
      <c r="B39" s="4" t="inlineStr">
        <is>
          <t>[2]</t>
        </is>
      </c>
      <c r="C39" s="6" t="n">
        <v>699</v>
      </c>
    </row>
    <row r="40">
      <c r="A40" s="4" t="inlineStr">
        <is>
          <t>U.S.Dollars | 2021 [member]</t>
        </is>
      </c>
    </row>
    <row r="41">
      <c r="A41" s="3" t="inlineStr">
        <is>
          <t>Disclosure Of Reconciliation Between Between Finance Debt And Cash Flows From Financing Activities [line items]</t>
        </is>
      </c>
    </row>
    <row r="42">
      <c r="A42" s="4" t="inlineStr">
        <is>
          <t>Financing</t>
        </is>
      </c>
      <c r="B42" s="4" t="inlineStr">
        <is>
          <t>[2]</t>
        </is>
      </c>
      <c r="C42" s="6" t="n">
        <v>5347</v>
      </c>
    </row>
    <row r="43">
      <c r="A43" s="4" t="inlineStr">
        <is>
          <t>U.S.Dollars | 2021 [member] | Floating rate debt [member]</t>
        </is>
      </c>
    </row>
    <row r="44">
      <c r="A44" s="3" t="inlineStr">
        <is>
          <t>Disclosure Of Reconciliation Between Between Finance Debt And Cash Flows From Financing Activities [line items]</t>
        </is>
      </c>
    </row>
    <row r="45">
      <c r="A45" s="4" t="inlineStr">
        <is>
          <t>Financing</t>
        </is>
      </c>
      <c r="B45" s="4" t="inlineStr">
        <is>
          <t>[2]</t>
        </is>
      </c>
      <c r="C45" s="6" t="n">
        <v>3224</v>
      </c>
    </row>
    <row r="46">
      <c r="A46" s="4" t="inlineStr">
        <is>
          <t>U.S.Dollars | 2021 [member] | Fixed rate debt [member]</t>
        </is>
      </c>
    </row>
    <row r="47">
      <c r="A47" s="3" t="inlineStr">
        <is>
          <t>Disclosure Of Reconciliation Between Between Finance Debt And Cash Flows From Financing Activities [line items]</t>
        </is>
      </c>
    </row>
    <row r="48">
      <c r="A48" s="4" t="inlineStr">
        <is>
          <t>Financing</t>
        </is>
      </c>
      <c r="B48" s="4" t="inlineStr">
        <is>
          <t>[2]</t>
        </is>
      </c>
      <c r="C48" s="6" t="n">
        <v>2123</v>
      </c>
    </row>
    <row r="49">
      <c r="A49" s="4" t="inlineStr">
        <is>
          <t>U.S.Dollars | 2022 [member]</t>
        </is>
      </c>
    </row>
    <row r="50">
      <c r="A50" s="3" t="inlineStr">
        <is>
          <t>Disclosure Of Reconciliation Between Between Finance Debt And Cash Flows From Financing Activities [line items]</t>
        </is>
      </c>
    </row>
    <row r="51">
      <c r="A51" s="4" t="inlineStr">
        <is>
          <t>Financing</t>
        </is>
      </c>
      <c r="B51" s="4" t="inlineStr">
        <is>
          <t>[2]</t>
        </is>
      </c>
      <c r="C51" s="6" t="n">
        <v>2746</v>
      </c>
    </row>
    <row r="52">
      <c r="A52" s="4" t="inlineStr">
        <is>
          <t>U.S.Dollars | 2022 [member] | Floating rate debt [member]</t>
        </is>
      </c>
    </row>
    <row r="53">
      <c r="A53" s="3" t="inlineStr">
        <is>
          <t>Disclosure Of Reconciliation Between Between Finance Debt And Cash Flows From Financing Activities [line items]</t>
        </is>
      </c>
    </row>
    <row r="54">
      <c r="A54" s="4" t="inlineStr">
        <is>
          <t>Financing</t>
        </is>
      </c>
      <c r="B54" s="4" t="inlineStr">
        <is>
          <t>[2]</t>
        </is>
      </c>
      <c r="C54" s="6" t="n">
        <v>2124</v>
      </c>
    </row>
    <row r="55">
      <c r="A55" s="4" t="inlineStr">
        <is>
          <t>U.S.Dollars | 2022 [member] | Fixed rate debt [member]</t>
        </is>
      </c>
    </row>
    <row r="56">
      <c r="A56" s="3" t="inlineStr">
        <is>
          <t>Disclosure Of Reconciliation Between Between Finance Debt And Cash Flows From Financing Activities [line items]</t>
        </is>
      </c>
    </row>
    <row r="57">
      <c r="A57" s="4" t="inlineStr">
        <is>
          <t>Financing</t>
        </is>
      </c>
      <c r="B57" s="4" t="inlineStr">
        <is>
          <t>[2]</t>
        </is>
      </c>
      <c r="C57" s="6" t="n">
        <v>622</v>
      </c>
    </row>
    <row r="58">
      <c r="A58" s="4" t="inlineStr">
        <is>
          <t>U.S.Dollars | 2023 [member]</t>
        </is>
      </c>
    </row>
    <row r="59">
      <c r="A59" s="3" t="inlineStr">
        <is>
          <t>Disclosure Of Reconciliation Between Between Finance Debt And Cash Flows From Financing Activities [line items]</t>
        </is>
      </c>
    </row>
    <row r="60">
      <c r="A60" s="4" t="inlineStr">
        <is>
          <t>Financing</t>
        </is>
      </c>
      <c r="B60" s="4" t="inlineStr">
        <is>
          <t>[2]</t>
        </is>
      </c>
      <c r="C60" s="6" t="n">
        <v>8428</v>
      </c>
    </row>
    <row r="61">
      <c r="A61" s="4" t="inlineStr">
        <is>
          <t>U.S.Dollars | 2023 [member] | Floating rate debt [member]</t>
        </is>
      </c>
    </row>
    <row r="62">
      <c r="A62" s="3" t="inlineStr">
        <is>
          <t>Disclosure Of Reconciliation Between Between Finance Debt And Cash Flows From Financing Activities [line items]</t>
        </is>
      </c>
    </row>
    <row r="63">
      <c r="A63" s="4" t="inlineStr">
        <is>
          <t>Financing</t>
        </is>
      </c>
      <c r="B63" s="4" t="inlineStr">
        <is>
          <t>[2]</t>
        </is>
      </c>
      <c r="C63" s="6" t="n">
        <v>7057</v>
      </c>
    </row>
    <row r="64">
      <c r="A64" s="4" t="inlineStr">
        <is>
          <t>U.S.Dollars | 2023 [member] | Fixed rate debt [member]</t>
        </is>
      </c>
    </row>
    <row r="65">
      <c r="A65" s="3" t="inlineStr">
        <is>
          <t>Disclosure Of Reconciliation Between Between Finance Debt And Cash Flows From Financing Activities [line items]</t>
        </is>
      </c>
    </row>
    <row r="66">
      <c r="A66" s="4" t="inlineStr">
        <is>
          <t>Financing</t>
        </is>
      </c>
      <c r="B66" s="4" t="inlineStr">
        <is>
          <t>[2]</t>
        </is>
      </c>
      <c r="C66" s="6" t="n">
        <v>1371</v>
      </c>
    </row>
    <row r="67">
      <c r="A67" s="4" t="inlineStr">
        <is>
          <t>U.S.Dollars | 2024 [member]</t>
        </is>
      </c>
    </row>
    <row r="68">
      <c r="A68" s="3" t="inlineStr">
        <is>
          <t>Disclosure Of Reconciliation Between Between Finance Debt And Cash Flows From Financing Activities [line items]</t>
        </is>
      </c>
    </row>
    <row r="69">
      <c r="A69" s="4" t="inlineStr">
        <is>
          <t>Financing</t>
        </is>
      </c>
      <c r="B69" s="4" t="inlineStr">
        <is>
          <t>[2]</t>
        </is>
      </c>
      <c r="C69" s="6" t="n">
        <v>8285</v>
      </c>
    </row>
    <row r="70">
      <c r="A70" s="4" t="inlineStr">
        <is>
          <t>U.S.Dollars | 2024 [member] | Floating rate debt [member]</t>
        </is>
      </c>
    </row>
    <row r="71">
      <c r="A71" s="3" t="inlineStr">
        <is>
          <t>Disclosure Of Reconciliation Between Between Finance Debt And Cash Flows From Financing Activities [line items]</t>
        </is>
      </c>
    </row>
    <row r="72">
      <c r="A72" s="4" t="inlineStr">
        <is>
          <t>Financing</t>
        </is>
      </c>
      <c r="B72" s="4" t="inlineStr">
        <is>
          <t>[2]</t>
        </is>
      </c>
      <c r="C72" s="6" t="n">
        <v>6810</v>
      </c>
    </row>
    <row r="73">
      <c r="A73" s="4" t="inlineStr">
        <is>
          <t>U.S.Dollars | 2024 [member] | Fixed rate debt [member]</t>
        </is>
      </c>
    </row>
    <row r="74">
      <c r="A74" s="3" t="inlineStr">
        <is>
          <t>Disclosure Of Reconciliation Between Between Finance Debt And Cash Flows From Financing Activities [line items]</t>
        </is>
      </c>
    </row>
    <row r="75">
      <c r="A75" s="4" t="inlineStr">
        <is>
          <t>Financing</t>
        </is>
      </c>
      <c r="B75" s="4" t="inlineStr">
        <is>
          <t>[2]</t>
        </is>
      </c>
      <c r="C75" s="6" t="n">
        <v>1475</v>
      </c>
    </row>
    <row r="76">
      <c r="A76" s="4" t="inlineStr">
        <is>
          <t>U.S.Dollars | 2025 onwards [member]</t>
        </is>
      </c>
    </row>
    <row r="77">
      <c r="A77" s="3" t="inlineStr">
        <is>
          <t>Disclosure Of Reconciliation Between Between Finance Debt And Cash Flows From Financing Activities [line items]</t>
        </is>
      </c>
    </row>
    <row r="78">
      <c r="A78" s="4" t="inlineStr">
        <is>
          <t>Financing</t>
        </is>
      </c>
      <c r="B78" s="4" t="inlineStr">
        <is>
          <t>[2]</t>
        </is>
      </c>
      <c r="C78" s="6" t="n">
        <v>31083</v>
      </c>
    </row>
    <row r="79">
      <c r="A79" s="4" t="inlineStr">
        <is>
          <t>U.S.Dollars | 2025 onwards [member] | Floating rate debt [member]</t>
        </is>
      </c>
    </row>
    <row r="80">
      <c r="A80" s="3" t="inlineStr">
        <is>
          <t>Disclosure Of Reconciliation Between Between Finance Debt And Cash Flows From Financing Activities [line items]</t>
        </is>
      </c>
    </row>
    <row r="81">
      <c r="A81" s="4" t="inlineStr">
        <is>
          <t>Financing</t>
        </is>
      </c>
      <c r="B81" s="4" t="inlineStr">
        <is>
          <t>[2]</t>
        </is>
      </c>
      <c r="C81" s="6" t="n">
        <v>6454</v>
      </c>
    </row>
    <row r="82">
      <c r="A82" s="4" t="inlineStr">
        <is>
          <t>U.S.Dollars | 2025 onwards [member] | Fixed rate debt [member]</t>
        </is>
      </c>
    </row>
    <row r="83">
      <c r="A83" s="3" t="inlineStr">
        <is>
          <t>Disclosure Of Reconciliation Between Between Finance Debt And Cash Flows From Financing Activities [line items]</t>
        </is>
      </c>
    </row>
    <row r="84">
      <c r="A84" s="4" t="inlineStr">
        <is>
          <t>Financing</t>
        </is>
      </c>
      <c r="B84" s="4" t="inlineStr">
        <is>
          <t>[2]</t>
        </is>
      </c>
      <c r="C84" s="6" t="n">
        <v>24629</v>
      </c>
    </row>
    <row r="85">
      <c r="A85" s="4" t="inlineStr">
        <is>
          <t>U.S.Dollars | Total [member]</t>
        </is>
      </c>
    </row>
    <row r="86">
      <c r="A86" s="3" t="inlineStr">
        <is>
          <t>Disclosure Of Reconciliation Between Between Finance Debt And Cash Flows From Financing Activities [line items]</t>
        </is>
      </c>
    </row>
    <row r="87">
      <c r="A87" s="4" t="inlineStr">
        <is>
          <t>Financing</t>
        </is>
      </c>
      <c r="B87" s="4" t="inlineStr">
        <is>
          <t>[1],[2]</t>
        </is>
      </c>
      <c r="C87" s="6" t="n">
        <v>57198</v>
      </c>
    </row>
    <row r="88">
      <c r="A88" s="4" t="inlineStr">
        <is>
          <t>U.S.Dollars | Total [member] | Floating rate debt [member]</t>
        </is>
      </c>
    </row>
    <row r="89">
      <c r="A89" s="3" t="inlineStr">
        <is>
          <t>Disclosure Of Reconciliation Between Between Finance Debt And Cash Flows From Financing Activities [line items]</t>
        </is>
      </c>
    </row>
    <row r="90">
      <c r="A90" s="4" t="inlineStr">
        <is>
          <t>Financing</t>
        </is>
      </c>
      <c r="B90" s="4" t="inlineStr">
        <is>
          <t>[1],[2]</t>
        </is>
      </c>
      <c r="C90" s="6" t="n">
        <v>26279</v>
      </c>
    </row>
    <row r="91">
      <c r="A91" s="4" t="inlineStr">
        <is>
          <t>U.S.Dollars | Total [member] | Fixed rate debt [member]</t>
        </is>
      </c>
    </row>
    <row r="92">
      <c r="A92" s="3" t="inlineStr">
        <is>
          <t>Disclosure Of Reconciliation Between Between Finance Debt And Cash Flows From Financing Activities [line items]</t>
        </is>
      </c>
    </row>
    <row r="93">
      <c r="A93" s="4" t="inlineStr">
        <is>
          <t>Financing</t>
        </is>
      </c>
      <c r="B93" s="4" t="inlineStr">
        <is>
          <t>[1],[2]</t>
        </is>
      </c>
      <c r="C93" s="6" t="n">
        <v>30919</v>
      </c>
    </row>
    <row r="94">
      <c r="A94" s="4" t="inlineStr">
        <is>
          <t>Brazilian Reais | At fair value [member]</t>
        </is>
      </c>
    </row>
    <row r="95">
      <c r="A95" s="3" t="inlineStr">
        <is>
          <t>Disclosure Of Reconciliation Between Between Finance Debt And Cash Flows From Financing Activities [line items]</t>
        </is>
      </c>
    </row>
    <row r="96">
      <c r="A96" s="4" t="inlineStr">
        <is>
          <t>Financing</t>
        </is>
      </c>
      <c r="C96" s="6" t="n">
        <v>8931</v>
      </c>
    </row>
    <row r="97">
      <c r="A97" s="4" t="inlineStr">
        <is>
          <t>Brazilian Reais | 2020 [member]</t>
        </is>
      </c>
    </row>
    <row r="98">
      <c r="A98" s="3" t="inlineStr">
        <is>
          <t>Disclosure Of Reconciliation Between Between Finance Debt And Cash Flows From Financing Activities [line items]</t>
        </is>
      </c>
    </row>
    <row r="99">
      <c r="A99" s="4" t="inlineStr">
        <is>
          <t>Financing</t>
        </is>
      </c>
      <c r="C99" s="6" t="n">
        <v>256</v>
      </c>
    </row>
    <row r="100">
      <c r="A100" s="4" t="inlineStr">
        <is>
          <t>Brazilian Reais | 2020 [member] | Floating rate debt [member]</t>
        </is>
      </c>
    </row>
    <row r="101">
      <c r="A101" s="3" t="inlineStr">
        <is>
          <t>Disclosure Of Reconciliation Between Between Finance Debt And Cash Flows From Financing Activities [line items]</t>
        </is>
      </c>
    </row>
    <row r="102">
      <c r="A102" s="4" t="inlineStr">
        <is>
          <t>Financing</t>
        </is>
      </c>
      <c r="C102" s="6" t="n">
        <v>72</v>
      </c>
    </row>
    <row r="103">
      <c r="A103" s="4" t="inlineStr">
        <is>
          <t>Brazilian Reais | 2020 [member] | Fixed rate debt [member]</t>
        </is>
      </c>
    </row>
    <row r="104">
      <c r="A104" s="3" t="inlineStr">
        <is>
          <t>Disclosure Of Reconciliation Between Between Finance Debt And Cash Flows From Financing Activities [line items]</t>
        </is>
      </c>
    </row>
    <row r="105">
      <c r="A105" s="4" t="inlineStr">
        <is>
          <t>Financing</t>
        </is>
      </c>
      <c r="C105" s="6" t="n">
        <v>184</v>
      </c>
    </row>
    <row r="106">
      <c r="A106" s="4" t="inlineStr">
        <is>
          <t>Brazilian Reais | 2021 [member]</t>
        </is>
      </c>
    </row>
    <row r="107">
      <c r="A107" s="3" t="inlineStr">
        <is>
          <t>Disclosure Of Reconciliation Between Between Finance Debt And Cash Flows From Financing Activities [line items]</t>
        </is>
      </c>
    </row>
    <row r="108">
      <c r="A108" s="4" t="inlineStr">
        <is>
          <t>Financing</t>
        </is>
      </c>
      <c r="C108" s="6" t="n">
        <v>662</v>
      </c>
    </row>
    <row r="109">
      <c r="A109" s="4" t="inlineStr">
        <is>
          <t>Brazilian Reais | 2021 [member] | Floating rate debt [member]</t>
        </is>
      </c>
    </row>
    <row r="110">
      <c r="A110" s="3" t="inlineStr">
        <is>
          <t>Disclosure Of Reconciliation Between Between Finance Debt And Cash Flows From Financing Activities [line items]</t>
        </is>
      </c>
    </row>
    <row r="111">
      <c r="A111" s="4" t="inlineStr">
        <is>
          <t>Financing</t>
        </is>
      </c>
      <c r="C111" s="6" t="n">
        <v>450</v>
      </c>
    </row>
    <row r="112">
      <c r="A112" s="4" t="inlineStr">
        <is>
          <t>Brazilian Reais | 2021 [member] | Fixed rate debt [member]</t>
        </is>
      </c>
    </row>
    <row r="113">
      <c r="A113" s="3" t="inlineStr">
        <is>
          <t>Disclosure Of Reconciliation Between Between Finance Debt And Cash Flows From Financing Activities [line items]</t>
        </is>
      </c>
    </row>
    <row r="114">
      <c r="A114" s="4" t="inlineStr">
        <is>
          <t>Financing</t>
        </is>
      </c>
      <c r="C114" s="6" t="n">
        <v>212</v>
      </c>
    </row>
    <row r="115">
      <c r="A115" s="4" t="inlineStr">
        <is>
          <t>Brazilian Reais | 2022 [member]</t>
        </is>
      </c>
    </row>
    <row r="116">
      <c r="A116" s="3" t="inlineStr">
        <is>
          <t>Disclosure Of Reconciliation Between Between Finance Debt And Cash Flows From Financing Activities [line items]</t>
        </is>
      </c>
    </row>
    <row r="117">
      <c r="A117" s="4" t="inlineStr">
        <is>
          <t>Financing</t>
        </is>
      </c>
      <c r="C117" s="6" t="n">
        <v>1111</v>
      </c>
    </row>
    <row r="118">
      <c r="A118" s="4" t="inlineStr">
        <is>
          <t>Brazilian Reais | 2022 [member] | Floating rate debt [member]</t>
        </is>
      </c>
    </row>
    <row r="119">
      <c r="A119" s="3" t="inlineStr">
        <is>
          <t>Disclosure Of Reconciliation Between Between Finance Debt And Cash Flows From Financing Activities [line items]</t>
        </is>
      </c>
    </row>
    <row r="120">
      <c r="A120" s="4" t="inlineStr">
        <is>
          <t>Financing</t>
        </is>
      </c>
      <c r="C120" s="6" t="n">
        <v>882</v>
      </c>
    </row>
    <row r="121">
      <c r="A121" s="4" t="inlineStr">
        <is>
          <t>Brazilian Reais | 2022 [member] | Fixed rate debt [member]</t>
        </is>
      </c>
    </row>
    <row r="122">
      <c r="A122" s="3" t="inlineStr">
        <is>
          <t>Disclosure Of Reconciliation Between Between Finance Debt And Cash Flows From Financing Activities [line items]</t>
        </is>
      </c>
    </row>
    <row r="123">
      <c r="A123" s="4" t="inlineStr">
        <is>
          <t>Financing</t>
        </is>
      </c>
      <c r="C123" s="6" t="n">
        <v>229</v>
      </c>
    </row>
    <row r="124">
      <c r="A124" s="4" t="inlineStr">
        <is>
          <t>Brazilian Reais | 2023 [member]</t>
        </is>
      </c>
    </row>
    <row r="125">
      <c r="A125" s="3" t="inlineStr">
        <is>
          <t>Disclosure Of Reconciliation Between Between Finance Debt And Cash Flows From Financing Activities [line items]</t>
        </is>
      </c>
    </row>
    <row r="126">
      <c r="A126" s="4" t="inlineStr">
        <is>
          <t>Financing</t>
        </is>
      </c>
      <c r="C126" s="6" t="n">
        <v>1666</v>
      </c>
    </row>
    <row r="127">
      <c r="A127" s="4" t="inlineStr">
        <is>
          <t>Brazilian Reais | 2023 [member] | Floating rate debt [member]</t>
        </is>
      </c>
    </row>
    <row r="128">
      <c r="A128" s="3" t="inlineStr">
        <is>
          <t>Disclosure Of Reconciliation Between Between Finance Debt And Cash Flows From Financing Activities [line items]</t>
        </is>
      </c>
    </row>
    <row r="129">
      <c r="A129" s="4" t="inlineStr">
        <is>
          <t>Financing</t>
        </is>
      </c>
      <c r="C129" s="6" t="n">
        <v>1511</v>
      </c>
    </row>
    <row r="130">
      <c r="A130" s="4" t="inlineStr">
        <is>
          <t>Brazilian Reais | 2023 [member] | Fixed rate debt [member]</t>
        </is>
      </c>
    </row>
    <row r="131">
      <c r="A131" s="3" t="inlineStr">
        <is>
          <t>Disclosure Of Reconciliation Between Between Finance Debt And Cash Flows From Financing Activities [line items]</t>
        </is>
      </c>
    </row>
    <row r="132">
      <c r="A132" s="4" t="inlineStr">
        <is>
          <t>Financing</t>
        </is>
      </c>
      <c r="C132" s="6" t="n">
        <v>155</v>
      </c>
    </row>
    <row r="133">
      <c r="A133" s="4" t="inlineStr">
        <is>
          <t>Brazilian Reais | 2024 [member]</t>
        </is>
      </c>
    </row>
    <row r="134">
      <c r="A134" s="3" t="inlineStr">
        <is>
          <t>Disclosure Of Reconciliation Between Between Finance Debt And Cash Flows From Financing Activities [line items]</t>
        </is>
      </c>
    </row>
    <row r="135">
      <c r="A135" s="4" t="inlineStr">
        <is>
          <t>Financing</t>
        </is>
      </c>
      <c r="C135" s="6" t="n">
        <v>1469</v>
      </c>
    </row>
    <row r="136">
      <c r="A136" s="4" t="inlineStr">
        <is>
          <t>Brazilian Reais | 2024 [member] | Floating rate debt [member]</t>
        </is>
      </c>
    </row>
    <row r="137">
      <c r="A137" s="3" t="inlineStr">
        <is>
          <t>Disclosure Of Reconciliation Between Between Finance Debt And Cash Flows From Financing Activities [line items]</t>
        </is>
      </c>
    </row>
    <row r="138">
      <c r="A138" s="4" t="inlineStr">
        <is>
          <t>Financing</t>
        </is>
      </c>
      <c r="C138" s="6" t="n">
        <v>1136</v>
      </c>
    </row>
    <row r="139">
      <c r="A139" s="4" t="inlineStr">
        <is>
          <t>Brazilian Reais | 2024 [member] | Fixed rate debt [member]</t>
        </is>
      </c>
    </row>
    <row r="140">
      <c r="A140" s="3" t="inlineStr">
        <is>
          <t>Disclosure Of Reconciliation Between Between Finance Debt And Cash Flows From Financing Activities [line items]</t>
        </is>
      </c>
    </row>
    <row r="141">
      <c r="A141" s="4" t="inlineStr">
        <is>
          <t>Financing</t>
        </is>
      </c>
      <c r="C141" s="6" t="n">
        <v>333</v>
      </c>
    </row>
    <row r="142">
      <c r="A142" s="4" t="inlineStr">
        <is>
          <t>Brazilian Reais | 2025 onwards [member]</t>
        </is>
      </c>
    </row>
    <row r="143">
      <c r="A143" s="3" t="inlineStr">
        <is>
          <t>Disclosure Of Reconciliation Between Between Finance Debt And Cash Flows From Financing Activities [line items]</t>
        </is>
      </c>
    </row>
    <row r="144">
      <c r="A144" s="4" t="inlineStr">
        <is>
          <t>Financing</t>
        </is>
      </c>
      <c r="C144" s="6" t="n">
        <v>2675</v>
      </c>
    </row>
    <row r="145">
      <c r="A145" s="4" t="inlineStr">
        <is>
          <t>Brazilian Reais | 2025 onwards [member] | Floating rate debt [member]</t>
        </is>
      </c>
    </row>
    <row r="146">
      <c r="A146" s="3" t="inlineStr">
        <is>
          <t>Disclosure Of Reconciliation Between Between Finance Debt And Cash Flows From Financing Activities [line items]</t>
        </is>
      </c>
    </row>
    <row r="147">
      <c r="A147" s="4" t="inlineStr">
        <is>
          <t>Financing</t>
        </is>
      </c>
      <c r="C147" s="6" t="n">
        <v>1119</v>
      </c>
    </row>
    <row r="148">
      <c r="A148" s="4" t="inlineStr">
        <is>
          <t>Brazilian Reais | 2025 onwards [member] | Fixed rate debt [member]</t>
        </is>
      </c>
    </row>
    <row r="149">
      <c r="A149" s="3" t="inlineStr">
        <is>
          <t>Disclosure Of Reconciliation Between Between Finance Debt And Cash Flows From Financing Activities [line items]</t>
        </is>
      </c>
    </row>
    <row r="150">
      <c r="A150" s="4" t="inlineStr">
        <is>
          <t>Financing</t>
        </is>
      </c>
      <c r="C150" s="6" t="n">
        <v>1556</v>
      </c>
    </row>
    <row r="151">
      <c r="A151" s="4" t="inlineStr">
        <is>
          <t>Brazilian Reais | Total [member]</t>
        </is>
      </c>
    </row>
    <row r="152">
      <c r="A152" s="3" t="inlineStr">
        <is>
          <t>Disclosure Of Reconciliation Between Between Finance Debt And Cash Flows From Financing Activities [line items]</t>
        </is>
      </c>
    </row>
    <row r="153">
      <c r="A153" s="4" t="inlineStr">
        <is>
          <t>Financing</t>
        </is>
      </c>
      <c r="B153" s="4" t="inlineStr">
        <is>
          <t>[1]</t>
        </is>
      </c>
      <c r="C153" s="6" t="n">
        <v>7839</v>
      </c>
    </row>
    <row r="154">
      <c r="A154" s="4" t="inlineStr">
        <is>
          <t>Brazilian Reais | Total [member] | Floating rate debt [member]</t>
        </is>
      </c>
    </row>
    <row r="155">
      <c r="A155" s="3" t="inlineStr">
        <is>
          <t>Disclosure Of Reconciliation Between Between Finance Debt And Cash Flows From Financing Activities [line items]</t>
        </is>
      </c>
    </row>
    <row r="156">
      <c r="A156" s="4" t="inlineStr">
        <is>
          <t>Financing</t>
        </is>
      </c>
      <c r="B156" s="4" t="inlineStr">
        <is>
          <t>[1]</t>
        </is>
      </c>
      <c r="C156" s="6" t="n">
        <v>5170</v>
      </c>
    </row>
    <row r="157">
      <c r="A157" s="4" t="inlineStr">
        <is>
          <t>Brazilian Reais | Total [member] | Fixed rate debt [member]</t>
        </is>
      </c>
    </row>
    <row r="158">
      <c r="A158" s="3" t="inlineStr">
        <is>
          <t>Disclosure Of Reconciliation Between Between Finance Debt And Cash Flows From Financing Activities [line items]</t>
        </is>
      </c>
    </row>
    <row r="159">
      <c r="A159" s="4" t="inlineStr">
        <is>
          <t>Financing</t>
        </is>
      </c>
      <c r="B159" s="4" t="inlineStr">
        <is>
          <t>[1]</t>
        </is>
      </c>
      <c r="C159" s="6" t="n">
        <v>2669</v>
      </c>
    </row>
    <row r="160">
      <c r="A160" s="4" t="inlineStr">
        <is>
          <t>Euro | At fair value [member]</t>
        </is>
      </c>
    </row>
    <row r="161">
      <c r="A161" s="3" t="inlineStr">
        <is>
          <t>Disclosure Of Reconciliation Between Between Finance Debt And Cash Flows From Financing Activities [line items]</t>
        </is>
      </c>
    </row>
    <row r="162">
      <c r="A162" s="4" t="inlineStr">
        <is>
          <t>Financing</t>
        </is>
      </c>
      <c r="C162" s="6" t="n">
        <v>3044</v>
      </c>
    </row>
    <row r="163">
      <c r="A163" s="4" t="inlineStr">
        <is>
          <t>Euro | 2020 [member]</t>
        </is>
      </c>
    </row>
    <row r="164">
      <c r="A164" s="3" t="inlineStr">
        <is>
          <t>Disclosure Of Reconciliation Between Between Finance Debt And Cash Flows From Financing Activities [line items]</t>
        </is>
      </c>
    </row>
    <row r="165">
      <c r="A165" s="4" t="inlineStr">
        <is>
          <t>Financing</t>
        </is>
      </c>
      <c r="C165" s="6" t="n">
        <v>54</v>
      </c>
    </row>
    <row r="166">
      <c r="A166" s="4" t="inlineStr">
        <is>
          <t>Euro | 2020 [member] | Floating rate debt [member]</t>
        </is>
      </c>
    </row>
    <row r="167">
      <c r="A167" s="3" t="inlineStr">
        <is>
          <t>Disclosure Of Reconciliation Between Between Finance Debt And Cash Flows From Financing Activities [line items]</t>
        </is>
      </c>
    </row>
    <row r="168">
      <c r="A168" s="4" t="inlineStr">
        <is>
          <t>Financing</t>
        </is>
      </c>
      <c r="C168" s="4" t="inlineStr">
        <is>
          <t xml:space="preserve"> </t>
        </is>
      </c>
    </row>
    <row r="169">
      <c r="A169" s="4" t="inlineStr">
        <is>
          <t>Euro | 2020 [member] | Fixed rate debt [member]</t>
        </is>
      </c>
    </row>
    <row r="170">
      <c r="A170" s="3" t="inlineStr">
        <is>
          <t>Disclosure Of Reconciliation Between Between Finance Debt And Cash Flows From Financing Activities [line items]</t>
        </is>
      </c>
    </row>
    <row r="171">
      <c r="A171" s="4" t="inlineStr">
        <is>
          <t>Financing</t>
        </is>
      </c>
      <c r="C171" s="6" t="n">
        <v>54</v>
      </c>
    </row>
    <row r="172">
      <c r="A172" s="4" t="inlineStr">
        <is>
          <t>Euro | 2021 [member]</t>
        </is>
      </c>
    </row>
    <row r="173">
      <c r="A173" s="3" t="inlineStr">
        <is>
          <t>Disclosure Of Reconciliation Between Between Finance Debt And Cash Flows From Financing Activities [line items]</t>
        </is>
      </c>
    </row>
    <row r="174">
      <c r="A174" s="4" t="inlineStr">
        <is>
          <t>Financing</t>
        </is>
      </c>
      <c r="C174" s="6" t="n">
        <v>199</v>
      </c>
    </row>
    <row r="175">
      <c r="A175" s="4" t="inlineStr">
        <is>
          <t>Euro | 2021 [member] | Floating rate debt [member]</t>
        </is>
      </c>
    </row>
    <row r="176">
      <c r="A176" s="3" t="inlineStr">
        <is>
          <t>Disclosure Of Reconciliation Between Between Finance Debt And Cash Flows From Financing Activities [line items]</t>
        </is>
      </c>
    </row>
    <row r="177">
      <c r="A177" s="4" t="inlineStr">
        <is>
          <t>Financing</t>
        </is>
      </c>
      <c r="C177" s="4" t="inlineStr">
        <is>
          <t xml:space="preserve"> </t>
        </is>
      </c>
    </row>
    <row r="178">
      <c r="A178" s="4" t="inlineStr">
        <is>
          <t>Euro | 2021 [member] | Fixed rate debt [member]</t>
        </is>
      </c>
    </row>
    <row r="179">
      <c r="A179" s="3" t="inlineStr">
        <is>
          <t>Disclosure Of Reconciliation Between Between Finance Debt And Cash Flows From Financing Activities [line items]</t>
        </is>
      </c>
    </row>
    <row r="180">
      <c r="A180" s="4" t="inlineStr">
        <is>
          <t>Financing</t>
        </is>
      </c>
      <c r="C180" s="6" t="n">
        <v>199</v>
      </c>
    </row>
    <row r="181">
      <c r="A181" s="4" t="inlineStr">
        <is>
          <t>Euro | 2022 [member]</t>
        </is>
      </c>
    </row>
    <row r="182">
      <c r="A182" s="3" t="inlineStr">
        <is>
          <t>Disclosure Of Reconciliation Between Between Finance Debt And Cash Flows From Financing Activities [line items]</t>
        </is>
      </c>
    </row>
    <row r="183">
      <c r="A183" s="4" t="inlineStr">
        <is>
          <t>Financing</t>
        </is>
      </c>
      <c r="C183" s="6" t="n">
        <v>389</v>
      </c>
    </row>
    <row r="184">
      <c r="A184" s="4" t="inlineStr">
        <is>
          <t>Euro | 2022 [member] | Floating rate debt [member]</t>
        </is>
      </c>
    </row>
    <row r="185">
      <c r="A185" s="3" t="inlineStr">
        <is>
          <t>Disclosure Of Reconciliation Between Between Finance Debt And Cash Flows From Financing Activities [line items]</t>
        </is>
      </c>
    </row>
    <row r="186">
      <c r="A186" s="4" t="inlineStr">
        <is>
          <t>Financing</t>
        </is>
      </c>
      <c r="C186" s="4" t="inlineStr">
        <is>
          <t xml:space="preserve"> </t>
        </is>
      </c>
    </row>
    <row r="187">
      <c r="A187" s="4" t="inlineStr">
        <is>
          <t>Euro | 2022 [member] | Fixed rate debt [member]</t>
        </is>
      </c>
    </row>
    <row r="188">
      <c r="A188" s="3" t="inlineStr">
        <is>
          <t>Disclosure Of Reconciliation Between Between Finance Debt And Cash Flows From Financing Activities [line items]</t>
        </is>
      </c>
    </row>
    <row r="189">
      <c r="A189" s="4" t="inlineStr">
        <is>
          <t>Financing</t>
        </is>
      </c>
      <c r="C189" s="6" t="n">
        <v>389</v>
      </c>
    </row>
    <row r="190">
      <c r="A190" s="4" t="inlineStr">
        <is>
          <t>Euro | 2023 [member]</t>
        </is>
      </c>
    </row>
    <row r="191">
      <c r="A191" s="3" t="inlineStr">
        <is>
          <t>Disclosure Of Reconciliation Between Between Finance Debt And Cash Flows From Financing Activities [line items]</t>
        </is>
      </c>
    </row>
    <row r="192">
      <c r="A192" s="4" t="inlineStr">
        <is>
          <t>Financing</t>
        </is>
      </c>
      <c r="C192" s="6" t="n">
        <v>405</v>
      </c>
    </row>
    <row r="193">
      <c r="A193" s="4" t="inlineStr">
        <is>
          <t>Euro | 2023 [member] | Floating rate debt [member]</t>
        </is>
      </c>
    </row>
    <row r="194">
      <c r="A194" s="3" t="inlineStr">
        <is>
          <t>Disclosure Of Reconciliation Between Between Finance Debt And Cash Flows From Financing Activities [line items]</t>
        </is>
      </c>
    </row>
    <row r="195">
      <c r="A195" s="4" t="inlineStr">
        <is>
          <t>Financing</t>
        </is>
      </c>
      <c r="C195" s="4" t="inlineStr">
        <is>
          <t xml:space="preserve"> </t>
        </is>
      </c>
    </row>
    <row r="196">
      <c r="A196" s="4" t="inlineStr">
        <is>
          <t>Euro | 2023 [member] | Fixed rate debt [member]</t>
        </is>
      </c>
    </row>
    <row r="197">
      <c r="A197" s="3" t="inlineStr">
        <is>
          <t>Disclosure Of Reconciliation Between Between Finance Debt And Cash Flows From Financing Activities [line items]</t>
        </is>
      </c>
    </row>
    <row r="198">
      <c r="A198" s="4" t="inlineStr">
        <is>
          <t>Financing</t>
        </is>
      </c>
      <c r="C198" s="6" t="n">
        <v>405</v>
      </c>
    </row>
    <row r="199">
      <c r="A199" s="4" t="inlineStr">
        <is>
          <t>Euro | 2024 [member]</t>
        </is>
      </c>
    </row>
    <row r="200">
      <c r="A200" s="3" t="inlineStr">
        <is>
          <t>Disclosure Of Reconciliation Between Between Finance Debt And Cash Flows From Financing Activities [line items]</t>
        </is>
      </c>
    </row>
    <row r="201">
      <c r="A201" s="4" t="inlineStr">
        <is>
          <t>Financing</t>
        </is>
      </c>
      <c r="C201" s="6" t="n">
        <v>14</v>
      </c>
    </row>
    <row r="202">
      <c r="A202" s="4" t="inlineStr">
        <is>
          <t>Euro | 2024 [member] | Floating rate debt [member]</t>
        </is>
      </c>
    </row>
    <row r="203">
      <c r="A203" s="3" t="inlineStr">
        <is>
          <t>Disclosure Of Reconciliation Between Between Finance Debt And Cash Flows From Financing Activities [line items]</t>
        </is>
      </c>
    </row>
    <row r="204">
      <c r="A204" s="4" t="inlineStr">
        <is>
          <t>Financing</t>
        </is>
      </c>
      <c r="C204" s="4" t="inlineStr">
        <is>
          <t xml:space="preserve"> </t>
        </is>
      </c>
    </row>
    <row r="205">
      <c r="A205" s="4" t="inlineStr">
        <is>
          <t>Euro | 2024 [member] | Fixed rate debt [member]</t>
        </is>
      </c>
    </row>
    <row r="206">
      <c r="A206" s="3" t="inlineStr">
        <is>
          <t>Disclosure Of Reconciliation Between Between Finance Debt And Cash Flows From Financing Activities [line items]</t>
        </is>
      </c>
    </row>
    <row r="207">
      <c r="A207" s="4" t="inlineStr">
        <is>
          <t>Financing</t>
        </is>
      </c>
      <c r="C207" s="6" t="n">
        <v>14</v>
      </c>
    </row>
    <row r="208">
      <c r="A208" s="4" t="inlineStr">
        <is>
          <t>Euro | 2025 onwards [member]</t>
        </is>
      </c>
    </row>
    <row r="209">
      <c r="A209" s="3" t="inlineStr">
        <is>
          <t>Disclosure Of Reconciliation Between Between Finance Debt And Cash Flows From Financing Activities [line items]</t>
        </is>
      </c>
    </row>
    <row r="210">
      <c r="A210" s="4" t="inlineStr">
        <is>
          <t>Financing</t>
        </is>
      </c>
      <c r="C210" s="6" t="n">
        <v>1406</v>
      </c>
    </row>
    <row r="211">
      <c r="A211" s="4" t="inlineStr">
        <is>
          <t>Euro | 2025 onwards [member] | Floating rate debt [member]</t>
        </is>
      </c>
    </row>
    <row r="212">
      <c r="A212" s="3" t="inlineStr">
        <is>
          <t>Disclosure Of Reconciliation Between Between Finance Debt And Cash Flows From Financing Activities [line items]</t>
        </is>
      </c>
    </row>
    <row r="213">
      <c r="A213" s="4" t="inlineStr">
        <is>
          <t>Financing</t>
        </is>
      </c>
      <c r="C213" s="4" t="inlineStr">
        <is>
          <t xml:space="preserve"> </t>
        </is>
      </c>
    </row>
    <row r="214">
      <c r="A214" s="4" t="inlineStr">
        <is>
          <t>Euro | 2025 onwards [member] | Fixed rate debt [member]</t>
        </is>
      </c>
    </row>
    <row r="215">
      <c r="A215" s="3" t="inlineStr">
        <is>
          <t>Disclosure Of Reconciliation Between Between Finance Debt And Cash Flows From Financing Activities [line items]</t>
        </is>
      </c>
    </row>
    <row r="216">
      <c r="A216" s="4" t="inlineStr">
        <is>
          <t>Financing</t>
        </is>
      </c>
      <c r="C216" s="6" t="n">
        <v>1406</v>
      </c>
    </row>
    <row r="217">
      <c r="A217" s="4" t="inlineStr">
        <is>
          <t>Euro | Total [member]</t>
        </is>
      </c>
    </row>
    <row r="218">
      <c r="A218" s="3" t="inlineStr">
        <is>
          <t>Disclosure Of Reconciliation Between Between Finance Debt And Cash Flows From Financing Activities [line items]</t>
        </is>
      </c>
    </row>
    <row r="219">
      <c r="A219" s="4" t="inlineStr">
        <is>
          <t>Financing</t>
        </is>
      </c>
      <c r="B219" s="4" t="inlineStr">
        <is>
          <t>[1]</t>
        </is>
      </c>
      <c r="C219" s="6" t="n">
        <v>2467</v>
      </c>
    </row>
    <row r="220">
      <c r="A220" s="4" t="inlineStr">
        <is>
          <t>Euro | Total [member] | Floating rate debt [member]</t>
        </is>
      </c>
    </row>
    <row r="221">
      <c r="A221" s="3" t="inlineStr">
        <is>
          <t>Disclosure Of Reconciliation Between Between Finance Debt And Cash Flows From Financing Activities [line items]</t>
        </is>
      </c>
    </row>
    <row r="222">
      <c r="A222" s="4" t="inlineStr">
        <is>
          <t>Financing</t>
        </is>
      </c>
      <c r="C222" s="4" t="inlineStr">
        <is>
          <t xml:space="preserve"> </t>
        </is>
      </c>
    </row>
    <row r="223">
      <c r="A223" s="4" t="inlineStr">
        <is>
          <t>Euro | Total [member] | Fixed rate debt [member]</t>
        </is>
      </c>
    </row>
    <row r="224">
      <c r="A224" s="3" t="inlineStr">
        <is>
          <t>Disclosure Of Reconciliation Between Between Finance Debt And Cash Flows From Financing Activities [line items]</t>
        </is>
      </c>
    </row>
    <row r="225">
      <c r="A225" s="4" t="inlineStr">
        <is>
          <t>Financing</t>
        </is>
      </c>
      <c r="C225" s="6" t="n">
        <v>2467</v>
      </c>
    </row>
    <row r="226">
      <c r="A226" s="4" t="inlineStr">
        <is>
          <t>Pound Sterling | At fair value [member]</t>
        </is>
      </c>
    </row>
    <row r="227">
      <c r="A227" s="3" t="inlineStr">
        <is>
          <t>Disclosure Of Reconciliation Between Between Finance Debt And Cash Flows From Financing Activities [line items]</t>
        </is>
      </c>
    </row>
    <row r="228">
      <c r="A228" s="4" t="inlineStr">
        <is>
          <t>Financing</t>
        </is>
      </c>
      <c r="C228" s="6" t="n">
        <v>1885</v>
      </c>
    </row>
    <row r="229">
      <c r="A229" s="4" t="inlineStr">
        <is>
          <t>Pound Sterling | 2020 [member]</t>
        </is>
      </c>
    </row>
    <row r="230">
      <c r="A230" s="3" t="inlineStr">
        <is>
          <t>Disclosure Of Reconciliation Between Between Finance Debt And Cash Flows From Financing Activities [line items]</t>
        </is>
      </c>
    </row>
    <row r="231">
      <c r="A231" s="4" t="inlineStr">
        <is>
          <t>Financing</t>
        </is>
      </c>
      <c r="C231" s="6" t="n">
        <v>61</v>
      </c>
    </row>
    <row r="232">
      <c r="A232" s="4" t="inlineStr">
        <is>
          <t>Pound Sterling | 2020 [member] | Floating rate debt [member]</t>
        </is>
      </c>
    </row>
    <row r="233">
      <c r="A233" s="3" t="inlineStr">
        <is>
          <t>Disclosure Of Reconciliation Between Between Finance Debt And Cash Flows From Financing Activities [line items]</t>
        </is>
      </c>
    </row>
    <row r="234">
      <c r="A234" s="4" t="inlineStr">
        <is>
          <t>Financing</t>
        </is>
      </c>
      <c r="C234" s="4" t="inlineStr">
        <is>
          <t xml:space="preserve"> </t>
        </is>
      </c>
    </row>
    <row r="235">
      <c r="A235" s="4" t="inlineStr">
        <is>
          <t>Pound Sterling | 2020 [member] | Fixed rate debt [member]</t>
        </is>
      </c>
    </row>
    <row r="236">
      <c r="A236" s="3" t="inlineStr">
        <is>
          <t>Disclosure Of Reconciliation Between Between Finance Debt And Cash Flows From Financing Activities [line items]</t>
        </is>
      </c>
    </row>
    <row r="237">
      <c r="A237" s="4" t="inlineStr">
        <is>
          <t>Financing</t>
        </is>
      </c>
      <c r="C237" s="6" t="n">
        <v>61</v>
      </c>
    </row>
    <row r="238">
      <c r="A238" s="4" t="inlineStr">
        <is>
          <t>Pound Sterling | 2021 [member]</t>
        </is>
      </c>
    </row>
    <row r="239">
      <c r="A239" s="3" t="inlineStr">
        <is>
          <t>Disclosure Of Reconciliation Between Between Finance Debt And Cash Flows From Financing Activities [line items]</t>
        </is>
      </c>
    </row>
    <row r="240">
      <c r="A240" s="4" t="inlineStr">
        <is>
          <t>Financing</t>
        </is>
      </c>
      <c r="C240" s="4" t="inlineStr">
        <is>
          <t xml:space="preserve"> </t>
        </is>
      </c>
    </row>
    <row r="241">
      <c r="A241" s="4" t="inlineStr">
        <is>
          <t>Pound Sterling | 2021 [member] | Floating rate debt [member]</t>
        </is>
      </c>
    </row>
    <row r="242">
      <c r="A242" s="3" t="inlineStr">
        <is>
          <t>Disclosure Of Reconciliation Between Between Finance Debt And Cash Flows From Financing Activities [line items]</t>
        </is>
      </c>
    </row>
    <row r="243">
      <c r="A243" s="4" t="inlineStr">
        <is>
          <t>Financing</t>
        </is>
      </c>
      <c r="C243" s="4" t="inlineStr">
        <is>
          <t xml:space="preserve"> </t>
        </is>
      </c>
    </row>
    <row r="244">
      <c r="A244" s="4" t="inlineStr">
        <is>
          <t>Pound Sterling | 2021 [member] | Fixed rate debt [member]</t>
        </is>
      </c>
    </row>
    <row r="245">
      <c r="A245" s="3" t="inlineStr">
        <is>
          <t>Disclosure Of Reconciliation Between Between Finance Debt And Cash Flows From Financing Activities [line items]</t>
        </is>
      </c>
    </row>
    <row r="246">
      <c r="A246" s="4" t="inlineStr">
        <is>
          <t>Financing</t>
        </is>
      </c>
      <c r="C246" s="4" t="inlineStr">
        <is>
          <t xml:space="preserve"> </t>
        </is>
      </c>
    </row>
    <row r="247">
      <c r="A247" s="4" t="inlineStr">
        <is>
          <t>Pound Sterling | 2022 [member]</t>
        </is>
      </c>
    </row>
    <row r="248">
      <c r="A248" s="3" t="inlineStr">
        <is>
          <t>Disclosure Of Reconciliation Between Between Finance Debt And Cash Flows From Financing Activities [line items]</t>
        </is>
      </c>
    </row>
    <row r="249">
      <c r="A249" s="4" t="inlineStr">
        <is>
          <t>Financing</t>
        </is>
      </c>
      <c r="C249" s="4" t="inlineStr">
        <is>
          <t xml:space="preserve"> </t>
        </is>
      </c>
    </row>
    <row r="250">
      <c r="A250" s="4" t="inlineStr">
        <is>
          <t>Pound Sterling | 2022 [member] | Floating rate debt [member]</t>
        </is>
      </c>
    </row>
    <row r="251">
      <c r="A251" s="3" t="inlineStr">
        <is>
          <t>Disclosure Of Reconciliation Between Between Finance Debt And Cash Flows From Financing Activities [line items]</t>
        </is>
      </c>
    </row>
    <row r="252">
      <c r="A252" s="4" t="inlineStr">
        <is>
          <t>Financing</t>
        </is>
      </c>
      <c r="C252" s="4" t="inlineStr">
        <is>
          <t xml:space="preserve"> </t>
        </is>
      </c>
    </row>
    <row r="253">
      <c r="A253" s="4" t="inlineStr">
        <is>
          <t>Pound Sterling | 2022 [member] | Fixed rate debt [member]</t>
        </is>
      </c>
    </row>
    <row r="254">
      <c r="A254" s="3" t="inlineStr">
        <is>
          <t>Disclosure Of Reconciliation Between Between Finance Debt And Cash Flows From Financing Activities [line items]</t>
        </is>
      </c>
    </row>
    <row r="255">
      <c r="A255" s="4" t="inlineStr">
        <is>
          <t>Financing</t>
        </is>
      </c>
      <c r="C255" s="4" t="inlineStr">
        <is>
          <t xml:space="preserve"> </t>
        </is>
      </c>
    </row>
    <row r="256">
      <c r="A256" s="4" t="inlineStr">
        <is>
          <t>Pound Sterling | 2023 [member]</t>
        </is>
      </c>
    </row>
    <row r="257">
      <c r="A257" s="3" t="inlineStr">
        <is>
          <t>Disclosure Of Reconciliation Between Between Finance Debt And Cash Flows From Financing Activities [line items]</t>
        </is>
      </c>
    </row>
    <row r="258">
      <c r="A258" s="4" t="inlineStr">
        <is>
          <t>Financing</t>
        </is>
      </c>
      <c r="C258" s="4" t="inlineStr">
        <is>
          <t xml:space="preserve"> </t>
        </is>
      </c>
    </row>
    <row r="259">
      <c r="A259" s="4" t="inlineStr">
        <is>
          <t>Pound Sterling | 2023 [member] | Floating rate debt [member]</t>
        </is>
      </c>
    </row>
    <row r="260">
      <c r="A260" s="3" t="inlineStr">
        <is>
          <t>Disclosure Of Reconciliation Between Between Finance Debt And Cash Flows From Financing Activities [line items]</t>
        </is>
      </c>
    </row>
    <row r="261">
      <c r="A261" s="4" t="inlineStr">
        <is>
          <t>Financing</t>
        </is>
      </c>
      <c r="C261" s="4" t="inlineStr">
        <is>
          <t xml:space="preserve"> </t>
        </is>
      </c>
    </row>
    <row r="262">
      <c r="A262" s="4" t="inlineStr">
        <is>
          <t>Pound Sterling | 2023 [member] | Fixed rate debt [member]</t>
        </is>
      </c>
    </row>
    <row r="263">
      <c r="A263" s="3" t="inlineStr">
        <is>
          <t>Disclosure Of Reconciliation Between Between Finance Debt And Cash Flows From Financing Activities [line items]</t>
        </is>
      </c>
    </row>
    <row r="264">
      <c r="A264" s="4" t="inlineStr">
        <is>
          <t>Financing</t>
        </is>
      </c>
      <c r="C264" s="4" t="inlineStr">
        <is>
          <t xml:space="preserve"> </t>
        </is>
      </c>
    </row>
    <row r="265">
      <c r="A265" s="4" t="inlineStr">
        <is>
          <t>Pound Sterling | 2024 [member]</t>
        </is>
      </c>
    </row>
    <row r="266">
      <c r="A266" s="3" t="inlineStr">
        <is>
          <t>Disclosure Of Reconciliation Between Between Finance Debt And Cash Flows From Financing Activities [line items]</t>
        </is>
      </c>
    </row>
    <row r="267">
      <c r="A267" s="4" t="inlineStr">
        <is>
          <t>Financing</t>
        </is>
      </c>
      <c r="C267" s="4" t="inlineStr">
        <is>
          <t xml:space="preserve"> </t>
        </is>
      </c>
    </row>
    <row r="268">
      <c r="A268" s="4" t="inlineStr">
        <is>
          <t>Pound Sterling | 2024 [member] | Floating rate debt [member]</t>
        </is>
      </c>
    </row>
    <row r="269">
      <c r="A269" s="3" t="inlineStr">
        <is>
          <t>Disclosure Of Reconciliation Between Between Finance Debt And Cash Flows From Financing Activities [line items]</t>
        </is>
      </c>
    </row>
    <row r="270">
      <c r="A270" s="4" t="inlineStr">
        <is>
          <t>Financing</t>
        </is>
      </c>
      <c r="C270" s="4" t="inlineStr">
        <is>
          <t xml:space="preserve"> </t>
        </is>
      </c>
    </row>
    <row r="271">
      <c r="A271" s="4" t="inlineStr">
        <is>
          <t>Pound Sterling | 2024 [member] | Fixed rate debt [member]</t>
        </is>
      </c>
    </row>
    <row r="272">
      <c r="A272" s="3" t="inlineStr">
        <is>
          <t>Disclosure Of Reconciliation Between Between Finance Debt And Cash Flows From Financing Activities [line items]</t>
        </is>
      </c>
    </row>
    <row r="273">
      <c r="A273" s="4" t="inlineStr">
        <is>
          <t>Financing</t>
        </is>
      </c>
      <c r="C273" s="4" t="inlineStr">
        <is>
          <t xml:space="preserve"> </t>
        </is>
      </c>
    </row>
    <row r="274">
      <c r="A274" s="4" t="inlineStr">
        <is>
          <t>Pound Sterling | 2025 onwards [member]</t>
        </is>
      </c>
    </row>
    <row r="275">
      <c r="A275" s="3" t="inlineStr">
        <is>
          <t>Disclosure Of Reconciliation Between Between Finance Debt And Cash Flows From Financing Activities [line items]</t>
        </is>
      </c>
    </row>
    <row r="276">
      <c r="A276" s="4" t="inlineStr">
        <is>
          <t>Financing</t>
        </is>
      </c>
      <c r="C276" s="6" t="n">
        <v>1746</v>
      </c>
    </row>
    <row r="277">
      <c r="A277" s="4" t="inlineStr">
        <is>
          <t>Pound Sterling | 2025 onwards [member] | Floating rate debt [member]</t>
        </is>
      </c>
    </row>
    <row r="278">
      <c r="A278" s="3" t="inlineStr">
        <is>
          <t>Disclosure Of Reconciliation Between Between Finance Debt And Cash Flows From Financing Activities [line items]</t>
        </is>
      </c>
    </row>
    <row r="279">
      <c r="A279" s="4" t="inlineStr">
        <is>
          <t>Financing</t>
        </is>
      </c>
      <c r="C279" s="4" t="inlineStr">
        <is>
          <t xml:space="preserve"> </t>
        </is>
      </c>
    </row>
    <row r="280">
      <c r="A280" s="4" t="inlineStr">
        <is>
          <t>Pound Sterling | 2025 onwards [member] | Fixed rate debt [member]</t>
        </is>
      </c>
    </row>
    <row r="281">
      <c r="A281" s="3" t="inlineStr">
        <is>
          <t>Disclosure Of Reconciliation Between Between Finance Debt And Cash Flows From Financing Activities [line items]</t>
        </is>
      </c>
    </row>
    <row r="282">
      <c r="A282" s="4" t="inlineStr">
        <is>
          <t>Financing</t>
        </is>
      </c>
      <c r="C282" s="6" t="n">
        <v>1746</v>
      </c>
    </row>
    <row r="283">
      <c r="A283" s="4" t="inlineStr">
        <is>
          <t>Pound Sterling | Total [member]</t>
        </is>
      </c>
    </row>
    <row r="284">
      <c r="A284" s="3" t="inlineStr">
        <is>
          <t>Disclosure Of Reconciliation Between Between Finance Debt And Cash Flows From Financing Activities [line items]</t>
        </is>
      </c>
    </row>
    <row r="285">
      <c r="A285" s="4" t="inlineStr">
        <is>
          <t>Financing</t>
        </is>
      </c>
      <c r="B285" s="4" t="inlineStr">
        <is>
          <t>[1]</t>
        </is>
      </c>
      <c r="C285" s="6" t="n">
        <v>1807</v>
      </c>
    </row>
    <row r="286">
      <c r="A286" s="4" t="inlineStr">
        <is>
          <t>Pound Sterling | Total [member] | Floating rate debt [member]</t>
        </is>
      </c>
    </row>
    <row r="287">
      <c r="A287" s="3" t="inlineStr">
        <is>
          <t>Disclosure Of Reconciliation Between Between Finance Debt And Cash Flows From Financing Activities [line items]</t>
        </is>
      </c>
    </row>
    <row r="288">
      <c r="A288" s="4" t="inlineStr">
        <is>
          <t>Financing</t>
        </is>
      </c>
      <c r="C288" s="4" t="inlineStr">
        <is>
          <t xml:space="preserve"> </t>
        </is>
      </c>
    </row>
    <row r="289">
      <c r="A289" s="4" t="inlineStr">
        <is>
          <t>Pound Sterling | Total [member] | Fixed rate debt [member]</t>
        </is>
      </c>
    </row>
    <row r="290">
      <c r="A290" s="3" t="inlineStr">
        <is>
          <t>Disclosure Of Reconciliation Between Between Finance Debt And Cash Flows From Financing Activities [line items]</t>
        </is>
      </c>
    </row>
    <row r="291">
      <c r="A291" s="4" t="inlineStr">
        <is>
          <t>Financing</t>
        </is>
      </c>
      <c r="B291" s="4" t="inlineStr">
        <is>
          <t>[1]</t>
        </is>
      </c>
      <c r="C291" s="6" t="n">
        <v>1807</v>
      </c>
    </row>
    <row r="292">
      <c r="A292" s="4" t="inlineStr">
        <is>
          <t>other currencies [member] | 2020 [member]</t>
        </is>
      </c>
    </row>
    <row r="293">
      <c r="A293" s="3" t="inlineStr">
        <is>
          <t>Disclosure Of Reconciliation Between Between Finance Debt And Cash Flows From Financing Activities [line items]</t>
        </is>
      </c>
    </row>
    <row r="294">
      <c r="A294" s="4" t="inlineStr">
        <is>
          <t>Financing</t>
        </is>
      </c>
      <c r="C294" s="6" t="n">
        <v>1</v>
      </c>
    </row>
    <row r="295">
      <c r="A295" s="4" t="inlineStr">
        <is>
          <t>other currencies [member] | 2020 [member] | Floating rate debt [member]</t>
        </is>
      </c>
    </row>
    <row r="296">
      <c r="A296" s="3" t="inlineStr">
        <is>
          <t>Disclosure Of Reconciliation Between Between Finance Debt And Cash Flows From Financing Activities [line items]</t>
        </is>
      </c>
    </row>
    <row r="297">
      <c r="A297" s="4" t="inlineStr">
        <is>
          <t>Financing</t>
        </is>
      </c>
      <c r="C297" s="4" t="inlineStr">
        <is>
          <t xml:space="preserve"> </t>
        </is>
      </c>
    </row>
    <row r="298">
      <c r="A298" s="4" t="inlineStr">
        <is>
          <t>other currencies [member] | 2020 [member] | Fixed rate debt [member]</t>
        </is>
      </c>
    </row>
    <row r="299">
      <c r="A299" s="3" t="inlineStr">
        <is>
          <t>Disclosure Of Reconciliation Between Between Finance Debt And Cash Flows From Financing Activities [line items]</t>
        </is>
      </c>
    </row>
    <row r="300">
      <c r="A300" s="4" t="inlineStr">
        <is>
          <t>Financing</t>
        </is>
      </c>
      <c r="C300" s="6" t="n">
        <v>1</v>
      </c>
    </row>
    <row r="301">
      <c r="A301" s="4" t="inlineStr">
        <is>
          <t>other currencies [member] | 2021 [member]</t>
        </is>
      </c>
    </row>
    <row r="302">
      <c r="A302" s="3" t="inlineStr">
        <is>
          <t>Disclosure Of Reconciliation Between Between Finance Debt And Cash Flows From Financing Activities [line items]</t>
        </is>
      </c>
    </row>
    <row r="303">
      <c r="A303" s="4" t="inlineStr">
        <is>
          <t>Financing</t>
        </is>
      </c>
      <c r="C303" s="4" t="inlineStr">
        <is>
          <t xml:space="preserve"> </t>
        </is>
      </c>
    </row>
    <row r="304">
      <c r="A304" s="4" t="inlineStr">
        <is>
          <t>other currencies [member] | 2021 [member] | Floating rate debt [member]</t>
        </is>
      </c>
    </row>
    <row r="305">
      <c r="A305" s="3" t="inlineStr">
        <is>
          <t>Disclosure Of Reconciliation Between Between Finance Debt And Cash Flows From Financing Activities [line items]</t>
        </is>
      </c>
    </row>
    <row r="306">
      <c r="A306" s="4" t="inlineStr">
        <is>
          <t>Financing</t>
        </is>
      </c>
      <c r="C306" s="4" t="inlineStr">
        <is>
          <t xml:space="preserve"> </t>
        </is>
      </c>
    </row>
    <row r="307">
      <c r="A307" s="4" t="inlineStr">
        <is>
          <t>other currencies [member] | 2021 [member] | Fixed rate debt [member]</t>
        </is>
      </c>
    </row>
    <row r="308">
      <c r="A308" s="3" t="inlineStr">
        <is>
          <t>Disclosure Of Reconciliation Between Between Finance Debt And Cash Flows From Financing Activities [line items]</t>
        </is>
      </c>
    </row>
    <row r="309">
      <c r="A309" s="4" t="inlineStr">
        <is>
          <t>Financing</t>
        </is>
      </c>
      <c r="C309" s="4" t="inlineStr">
        <is>
          <t xml:space="preserve"> </t>
        </is>
      </c>
    </row>
    <row r="310">
      <c r="A310" s="4" t="inlineStr">
        <is>
          <t>other currencies [member] | 2022 [member]</t>
        </is>
      </c>
    </row>
    <row r="311">
      <c r="A311" s="3" t="inlineStr">
        <is>
          <t>Disclosure Of Reconciliation Between Between Finance Debt And Cash Flows From Financing Activities [line items]</t>
        </is>
      </c>
    </row>
    <row r="312">
      <c r="A312" s="4" t="inlineStr">
        <is>
          <t>Financing</t>
        </is>
      </c>
      <c r="C312" s="4" t="inlineStr">
        <is>
          <t xml:space="preserve"> </t>
        </is>
      </c>
    </row>
    <row r="313">
      <c r="A313" s="4" t="inlineStr">
        <is>
          <t>other currencies [member] | 2022 [member] | Floating rate debt [member]</t>
        </is>
      </c>
    </row>
    <row r="314">
      <c r="A314" s="3" t="inlineStr">
        <is>
          <t>Disclosure Of Reconciliation Between Between Finance Debt And Cash Flows From Financing Activities [line items]</t>
        </is>
      </c>
    </row>
    <row r="315">
      <c r="A315" s="4" t="inlineStr">
        <is>
          <t>Financing</t>
        </is>
      </c>
      <c r="C315" s="4" t="inlineStr">
        <is>
          <t xml:space="preserve"> </t>
        </is>
      </c>
    </row>
    <row r="316">
      <c r="A316" s="4" t="inlineStr">
        <is>
          <t>other currencies [member] | 2022 [member] | Fixed rate debt [member]</t>
        </is>
      </c>
    </row>
    <row r="317">
      <c r="A317" s="3" t="inlineStr">
        <is>
          <t>Disclosure Of Reconciliation Between Between Finance Debt And Cash Flows From Financing Activities [line items]</t>
        </is>
      </c>
    </row>
    <row r="318">
      <c r="A318" s="4" t="inlineStr">
        <is>
          <t>Financing</t>
        </is>
      </c>
      <c r="C318" s="4" t="inlineStr">
        <is>
          <t xml:space="preserve"> </t>
        </is>
      </c>
    </row>
    <row r="319">
      <c r="A319" s="4" t="inlineStr">
        <is>
          <t>other currencies [member] | 2023 [member]</t>
        </is>
      </c>
    </row>
    <row r="320">
      <c r="A320" s="3" t="inlineStr">
        <is>
          <t>Disclosure Of Reconciliation Between Between Finance Debt And Cash Flows From Financing Activities [line items]</t>
        </is>
      </c>
    </row>
    <row r="321">
      <c r="A321" s="4" t="inlineStr">
        <is>
          <t>Financing</t>
        </is>
      </c>
      <c r="C321" s="4" t="inlineStr">
        <is>
          <t xml:space="preserve"> </t>
        </is>
      </c>
    </row>
    <row r="322">
      <c r="A322" s="4" t="inlineStr">
        <is>
          <t>other currencies [member] | 2023 [member] | Floating rate debt [member]</t>
        </is>
      </c>
    </row>
    <row r="323">
      <c r="A323" s="3" t="inlineStr">
        <is>
          <t>Disclosure Of Reconciliation Between Between Finance Debt And Cash Flows From Financing Activities [line items]</t>
        </is>
      </c>
    </row>
    <row r="324">
      <c r="A324" s="4" t="inlineStr">
        <is>
          <t>Financing</t>
        </is>
      </c>
      <c r="C324" s="4" t="inlineStr">
        <is>
          <t xml:space="preserve"> </t>
        </is>
      </c>
    </row>
    <row r="325">
      <c r="A325" s="4" t="inlineStr">
        <is>
          <t>other currencies [member] | 2023 [member] | Fixed rate debt [member]</t>
        </is>
      </c>
    </row>
    <row r="326">
      <c r="A326" s="3" t="inlineStr">
        <is>
          <t>Disclosure Of Reconciliation Between Between Finance Debt And Cash Flows From Financing Activities [line items]</t>
        </is>
      </c>
    </row>
    <row r="327">
      <c r="A327" s="4" t="inlineStr">
        <is>
          <t>Financing</t>
        </is>
      </c>
      <c r="C327" s="4" t="inlineStr">
        <is>
          <t xml:space="preserve"> </t>
        </is>
      </c>
    </row>
    <row r="328">
      <c r="A328" s="4" t="inlineStr">
        <is>
          <t>other currencies [member] | 2024 [member]</t>
        </is>
      </c>
    </row>
    <row r="329">
      <c r="A329" s="3" t="inlineStr">
        <is>
          <t>Disclosure Of Reconciliation Between Between Finance Debt And Cash Flows From Financing Activities [line items]</t>
        </is>
      </c>
    </row>
    <row r="330">
      <c r="A330" s="4" t="inlineStr">
        <is>
          <t>Financing</t>
        </is>
      </c>
      <c r="C330" s="4" t="inlineStr">
        <is>
          <t xml:space="preserve"> </t>
        </is>
      </c>
    </row>
    <row r="331">
      <c r="A331" s="4" t="inlineStr">
        <is>
          <t>other currencies [member] | 2024 [member] | Floating rate debt [member]</t>
        </is>
      </c>
    </row>
    <row r="332">
      <c r="A332" s="3" t="inlineStr">
        <is>
          <t>Disclosure Of Reconciliation Between Between Finance Debt And Cash Flows From Financing Activities [line items]</t>
        </is>
      </c>
    </row>
    <row r="333">
      <c r="A333" s="4" t="inlineStr">
        <is>
          <t>Financing</t>
        </is>
      </c>
      <c r="C333" s="4" t="inlineStr">
        <is>
          <t xml:space="preserve"> </t>
        </is>
      </c>
    </row>
    <row r="334">
      <c r="A334" s="4" t="inlineStr">
        <is>
          <t>other currencies [member] | 2024 [member] | Fixed rate debt [member]</t>
        </is>
      </c>
    </row>
    <row r="335">
      <c r="A335" s="3" t="inlineStr">
        <is>
          <t>Disclosure Of Reconciliation Between Between Finance Debt And Cash Flows From Financing Activities [line items]</t>
        </is>
      </c>
    </row>
    <row r="336">
      <c r="A336" s="4" t="inlineStr">
        <is>
          <t>Financing</t>
        </is>
      </c>
      <c r="C336" s="4" t="inlineStr">
        <is>
          <t xml:space="preserve"> </t>
        </is>
      </c>
    </row>
    <row r="337">
      <c r="A337" s="4" t="inlineStr">
        <is>
          <t>other currencies [member] | 2025 onwards [member]</t>
        </is>
      </c>
    </row>
    <row r="338">
      <c r="A338" s="3" t="inlineStr">
        <is>
          <t>Disclosure Of Reconciliation Between Between Finance Debt And Cash Flows From Financing Activities [line items]</t>
        </is>
      </c>
    </row>
    <row r="339">
      <c r="A339" s="4" t="inlineStr">
        <is>
          <t>Financing</t>
        </is>
      </c>
      <c r="C339" s="4" t="inlineStr">
        <is>
          <t xml:space="preserve"> </t>
        </is>
      </c>
    </row>
    <row r="340">
      <c r="A340" s="4" t="inlineStr">
        <is>
          <t>other currencies [member] | 2025 onwards [member] | Floating rate debt [member]</t>
        </is>
      </c>
    </row>
    <row r="341">
      <c r="A341" s="3" t="inlineStr">
        <is>
          <t>Disclosure Of Reconciliation Between Between Finance Debt And Cash Flows From Financing Activities [line items]</t>
        </is>
      </c>
    </row>
    <row r="342">
      <c r="A342" s="4" t="inlineStr">
        <is>
          <t>Financing</t>
        </is>
      </c>
      <c r="C342" s="4" t="inlineStr">
        <is>
          <t xml:space="preserve"> </t>
        </is>
      </c>
    </row>
    <row r="343">
      <c r="A343" s="4" t="inlineStr">
        <is>
          <t>other currencies [member] | 2025 onwards [member] | Fixed rate debt [member]</t>
        </is>
      </c>
    </row>
    <row r="344">
      <c r="A344" s="3" t="inlineStr">
        <is>
          <t>Disclosure Of Reconciliation Between Between Finance Debt And Cash Flows From Financing Activities [line items]</t>
        </is>
      </c>
    </row>
    <row r="345">
      <c r="A345" s="4" t="inlineStr">
        <is>
          <t>Financing</t>
        </is>
      </c>
      <c r="C345" s="4" t="inlineStr">
        <is>
          <t xml:space="preserve"> </t>
        </is>
      </c>
    </row>
    <row r="346">
      <c r="A346" s="4" t="inlineStr">
        <is>
          <t>other currencies [member] | Total [member]</t>
        </is>
      </c>
    </row>
    <row r="347">
      <c r="A347" s="3" t="inlineStr">
        <is>
          <t>Disclosure Of Reconciliation Between Between Finance Debt And Cash Flows From Financing Activities [line items]</t>
        </is>
      </c>
    </row>
    <row r="348">
      <c r="A348" s="4" t="inlineStr">
        <is>
          <t>Financing</t>
        </is>
      </c>
      <c r="B348" s="4" t="inlineStr">
        <is>
          <t>[1]</t>
        </is>
      </c>
      <c r="C348" s="6" t="n">
        <v>1</v>
      </c>
    </row>
    <row r="349">
      <c r="A349" s="4" t="inlineStr">
        <is>
          <t>other currencies [member] | Total [member] | Floating rate debt [member]</t>
        </is>
      </c>
    </row>
    <row r="350">
      <c r="A350" s="3" t="inlineStr">
        <is>
          <t>Disclosure Of Reconciliation Between Between Finance Debt And Cash Flows From Financing Activities [line items]</t>
        </is>
      </c>
    </row>
    <row r="351">
      <c r="A351" s="4" t="inlineStr">
        <is>
          <t>Financing</t>
        </is>
      </c>
      <c r="C351" s="4" t="inlineStr">
        <is>
          <t xml:space="preserve"> </t>
        </is>
      </c>
    </row>
    <row r="352">
      <c r="A352" s="4" t="inlineStr">
        <is>
          <t>other currencies [member] | Total [member] | Fixed rate debt [member]</t>
        </is>
      </c>
    </row>
    <row r="353">
      <c r="A353" s="3" t="inlineStr">
        <is>
          <t>Disclosure Of Reconciliation Between Between Finance Debt And Cash Flows From Financing Activities [line items]</t>
        </is>
      </c>
    </row>
    <row r="354">
      <c r="A354" s="4" t="inlineStr">
        <is>
          <t>Financing</t>
        </is>
      </c>
      <c r="C354" s="6" t="n">
        <v>1</v>
      </c>
    </row>
    <row r="355">
      <c r="A355" s="4" t="inlineStr">
        <is>
          <t>other currencies [member] | At fair value [member]</t>
        </is>
      </c>
    </row>
    <row r="356">
      <c r="A356" s="3" t="inlineStr">
        <is>
          <t>Disclosure Of Reconciliation Between Between Finance Debt And Cash Flows From Financing Activities [line items]</t>
        </is>
      </c>
    </row>
    <row r="357">
      <c r="A357" s="4" t="inlineStr">
        <is>
          <t>Financing</t>
        </is>
      </c>
      <c r="C357" s="5" t="n">
        <v>1</v>
      </c>
    </row>
    <row r="358"/>
    <row r="359">
      <c r="A359" s="4" t="inlineStr">
        <is>
          <t>[1]</t>
        </is>
      </c>
      <c r="B359" s="4" t="inlineStr">
        <is>
          <t>The average maturity of outstanding debt as of June 30, 2020 is 10.12 years (10.79 years as of December 31, 2019).</t>
        </is>
      </c>
    </row>
    <row r="360">
      <c r="A360" s="4" t="inlineStr">
        <is>
          <t>[2]</t>
        </is>
      </c>
      <c r="B360" s="4" t="inlineStr">
        <is>
          <t>Includes debt raised in Brazil (in Brazilian reais) indexed to the U.S. dollar.</t>
        </is>
      </c>
    </row>
  </sheetData>
  <mergeCells count="4">
    <mergeCell ref="A1:B1"/>
    <mergeCell ref="A358:D358"/>
    <mergeCell ref="B359:D359"/>
    <mergeCell ref="B360:D36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6. Finance debt (Details 4) - USD ($) $ in Millions</t>
        </is>
      </c>
      <c r="B1" s="2" t="inlineStr">
        <is>
          <t>Jun. 30, 2020</t>
        </is>
      </c>
      <c r="C1" s="2" t="inlineStr">
        <is>
          <t>Dec. 31, 2019</t>
        </is>
      </c>
    </row>
    <row r="2">
      <c r="A2" s="3" t="inlineStr">
        <is>
          <t>Disclosure Of Reconciliation Between Between Finance Debt And Cash Flows From Financing Activities [line items]</t>
        </is>
      </c>
    </row>
    <row r="3">
      <c r="A3" s="4" t="inlineStr">
        <is>
          <t>Principal</t>
        </is>
      </c>
      <c r="B3" s="5" t="n">
        <v>70634</v>
      </c>
      <c r="C3" s="5" t="n">
        <v>65284</v>
      </c>
    </row>
    <row r="4">
      <c r="A4" s="4" t="inlineStr">
        <is>
          <t>Interest</t>
        </is>
      </c>
      <c r="B4" s="6" t="n">
        <v>42490</v>
      </c>
      <c r="C4" s="5" t="n">
        <v>43859</v>
      </c>
    </row>
    <row r="5">
      <c r="A5" s="4" t="inlineStr">
        <is>
          <t>Not later than one year [member]</t>
        </is>
      </c>
    </row>
    <row r="6">
      <c r="A6" s="3" t="inlineStr">
        <is>
          <t>Disclosure Of Reconciliation Between Between Finance Debt And Cash Flows From Financing Activities [line items]</t>
        </is>
      </c>
    </row>
    <row r="7">
      <c r="A7" s="4" t="inlineStr">
        <is>
          <t>Principal</t>
        </is>
      </c>
      <c r="B7" s="6" t="n">
        <v>747</v>
      </c>
    </row>
    <row r="8">
      <c r="A8" s="4" t="inlineStr">
        <is>
          <t>Interest</t>
        </is>
      </c>
      <c r="B8" s="6" t="n">
        <v>1591</v>
      </c>
    </row>
    <row r="9">
      <c r="A9" s="4" t="inlineStr">
        <is>
          <t>2021 [member]</t>
        </is>
      </c>
    </row>
    <row r="10">
      <c r="A10" s="3" t="inlineStr">
        <is>
          <t>Disclosure Of Reconciliation Between Between Finance Debt And Cash Flows From Financing Activities [line items]</t>
        </is>
      </c>
    </row>
    <row r="11">
      <c r="A11" s="4" t="inlineStr">
        <is>
          <t>Principal</t>
        </is>
      </c>
      <c r="B11" s="6" t="n">
        <v>6276</v>
      </c>
    </row>
    <row r="12">
      <c r="A12" s="4" t="inlineStr">
        <is>
          <t>Interest</t>
        </is>
      </c>
      <c r="B12" s="6" t="n">
        <v>2963</v>
      </c>
    </row>
    <row r="13">
      <c r="A13" s="4" t="inlineStr">
        <is>
          <t>2022 [member]</t>
        </is>
      </c>
    </row>
    <row r="14">
      <c r="A14" s="3" t="inlineStr">
        <is>
          <t>Disclosure Of Reconciliation Between Between Finance Debt And Cash Flows From Financing Activities [line items]</t>
        </is>
      </c>
    </row>
    <row r="15">
      <c r="A15" s="4" t="inlineStr">
        <is>
          <t>Principal</t>
        </is>
      </c>
      <c r="B15" s="6" t="n">
        <v>4352</v>
      </c>
    </row>
    <row r="16">
      <c r="A16" s="4" t="inlineStr">
        <is>
          <t>Interest</t>
        </is>
      </c>
      <c r="B16" s="6" t="n">
        <v>2789</v>
      </c>
    </row>
    <row r="17">
      <c r="A17" s="4" t="inlineStr">
        <is>
          <t>2023 [member]</t>
        </is>
      </c>
    </row>
    <row r="18">
      <c r="A18" s="3" t="inlineStr">
        <is>
          <t>Disclosure Of Reconciliation Between Between Finance Debt And Cash Flows From Financing Activities [line items]</t>
        </is>
      </c>
    </row>
    <row r="19">
      <c r="A19" s="4" t="inlineStr">
        <is>
          <t>Principal</t>
        </is>
      </c>
      <c r="B19" s="6" t="n">
        <v>10462</v>
      </c>
    </row>
    <row r="20">
      <c r="A20" s="4" t="inlineStr">
        <is>
          <t>Interest</t>
        </is>
      </c>
      <c r="B20" s="6" t="n">
        <v>2537</v>
      </c>
    </row>
    <row r="21">
      <c r="A21" s="4" t="inlineStr">
        <is>
          <t>2024 [member]</t>
        </is>
      </c>
    </row>
    <row r="22">
      <c r="A22" s="3" t="inlineStr">
        <is>
          <t>Disclosure Of Reconciliation Between Between Finance Debt And Cash Flows From Financing Activities [line items]</t>
        </is>
      </c>
    </row>
    <row r="23">
      <c r="A23" s="4" t="inlineStr">
        <is>
          <t>Principal</t>
        </is>
      </c>
      <c r="B23" s="6" t="n">
        <v>10063</v>
      </c>
    </row>
    <row r="24">
      <c r="A24" s="4" t="inlineStr">
        <is>
          <t>Interest</t>
        </is>
      </c>
      <c r="B24" s="6" t="n">
        <v>2267</v>
      </c>
    </row>
    <row r="25">
      <c r="A25" s="4" t="inlineStr">
        <is>
          <t>2025 onwards [member]</t>
        </is>
      </c>
    </row>
    <row r="26">
      <c r="A26" s="3" t="inlineStr">
        <is>
          <t>Disclosure Of Reconciliation Between Between Finance Debt And Cash Flows From Financing Activities [line items]</t>
        </is>
      </c>
    </row>
    <row r="27">
      <c r="A27" s="4" t="inlineStr">
        <is>
          <t>Principal</t>
        </is>
      </c>
      <c r="B27" s="6" t="n">
        <v>38734</v>
      </c>
    </row>
    <row r="28">
      <c r="A28" s="4" t="inlineStr">
        <is>
          <t>Interest</t>
        </is>
      </c>
      <c r="B28" s="5" t="n">
        <v>3034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Costs and expenses by nature</t>
        </is>
      </c>
      <c r="B1" s="2" t="inlineStr">
        <is>
          <t>6 Months Ended</t>
        </is>
      </c>
    </row>
    <row r="2">
      <c r="B2" s="2" t="inlineStr">
        <is>
          <t>Jun. 30, 2020</t>
        </is>
      </c>
    </row>
    <row r="3">
      <c r="A3" s="3" t="inlineStr">
        <is>
          <t>Expenses by nature [abstract]</t>
        </is>
      </c>
    </row>
    <row r="4">
      <c r="A4" s="4" t="inlineStr">
        <is>
          <t>Costs and expenses by nature</t>
        </is>
      </c>
      <c r="B4" s="4" t="inlineStr">
        <is>
          <t>6. Costs and expenses
by nature
6.1. Cost of sales
2020 2019 2020 2019
Jan-Jun Jan-Jun Apr-Jun Apr-Jun
Raw
material, products for resale, materials and third-party services (*) (6,979) (10,182) (2,541) (4,347)
Depreciation,
depletion and amortization (4,972) (6,155) (2,077) (3,015)
Production
taxes (2,807) (5,003) (961) (2,605)
Employee
compensation (1,185) (1,673) (485) (833)
Total (15,943) (23,013) (6,064) (10,800)
(*)
It Includes short-term leases and inventory turnover.
6.2. Selling expenses
2020 2019 2020 2019
Jan-Jun Jan-Jun Apr-Jun Apr-Jun
Materials,
third-party services, freight, rent and other related costs (2,212) (1,426) (1,057) (740)
Depreciation,
depletion and amortization (251) (278) (128) (142)
Allowance
for expected credit losses (30) (27) (21) 2
Employee
compensation (88) (107) (40) (55)
Total (2,581) (1,838) (1,246) (935)
6.3. General and administrative
expenses
2020 2019 2020 2019
Jan-Jun Jan-Jun Apr-Jun Apr-Jun
Employee
compensation (514) (755) (226) (372)
Materials,
third-party services, freight, rent and other related costs (136) (279) (42) (140)
Depreciation,
depletion and amortization (52) (89) (23) (47)
Total (702) (1,123) (291) (55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26. Finance debt (Details 5) $ in Millions</t>
        </is>
      </c>
      <c r="B1" s="2" t="inlineStr">
        <is>
          <t>6 Months Ended</t>
        </is>
      </c>
    </row>
    <row r="2">
      <c r="B2" s="2" t="inlineStr">
        <is>
          <t>Jun. 30, 2020USD ($)</t>
        </is>
      </c>
    </row>
    <row r="3">
      <c r="A3" s="4" t="inlineStr">
        <is>
          <t>Abroad [member]</t>
        </is>
      </c>
    </row>
    <row r="4">
      <c r="A4" s="3" t="inlineStr">
        <is>
          <t>Disclosure of long term debt [line items]</t>
        </is>
      </c>
    </row>
    <row r="5">
      <c r="A5" s="4" t="inlineStr">
        <is>
          <t>Available (Lines of Credit)</t>
        </is>
      </c>
      <c r="B5" s="5" t="n">
        <v>8900</v>
      </c>
    </row>
    <row r="6">
      <c r="A6" s="4" t="inlineStr">
        <is>
          <t>Used</t>
        </is>
      </c>
      <c r="B6" s="6" t="n">
        <v>8850</v>
      </c>
    </row>
    <row r="7">
      <c r="A7" s="4" t="inlineStr">
        <is>
          <t>Balance</t>
        </is>
      </c>
      <c r="B7" s="6" t="n">
        <v>50</v>
      </c>
    </row>
    <row r="8">
      <c r="A8" s="4" t="inlineStr">
        <is>
          <t>BRAZIL [member]</t>
        </is>
      </c>
    </row>
    <row r="9">
      <c r="A9" s="3" t="inlineStr">
        <is>
          <t>Disclosure of long term debt [line items]</t>
        </is>
      </c>
    </row>
    <row r="10">
      <c r="A10" s="4" t="inlineStr">
        <is>
          <t>Available (Lines of Credit)</t>
        </is>
      </c>
      <c r="B10" s="6" t="n">
        <v>1200</v>
      </c>
    </row>
    <row r="11">
      <c r="A11" s="4" t="inlineStr">
        <is>
          <t>Used</t>
        </is>
      </c>
      <c r="B11" s="6" t="n">
        <v>410</v>
      </c>
    </row>
    <row r="12">
      <c r="A12" s="4" t="inlineStr">
        <is>
          <t>Balance</t>
        </is>
      </c>
      <c r="B12" s="5" t="n">
        <v>790</v>
      </c>
    </row>
    <row r="13">
      <c r="A13" s="4" t="inlineStr">
        <is>
          <t>Syndicate of banks [member] | Abroad [member] | Petrobras global trading bV [member]</t>
        </is>
      </c>
    </row>
    <row r="14">
      <c r="A14" s="3" t="inlineStr">
        <is>
          <t>Disclosure of long term debt [line items]</t>
        </is>
      </c>
    </row>
    <row r="15">
      <c r="A15" s="4" t="inlineStr">
        <is>
          <t>Date</t>
        </is>
      </c>
      <c r="B15" s="4" t="inlineStr">
        <is>
          <t>Mar. 7,
		2018</t>
        </is>
      </c>
    </row>
    <row r="16">
      <c r="A16" s="4" t="inlineStr">
        <is>
          <t>Maturity</t>
        </is>
      </c>
      <c r="B16" s="4" t="inlineStr">
        <is>
          <t>Feb. 7, 2023</t>
        </is>
      </c>
    </row>
    <row r="17">
      <c r="A17" s="4" t="inlineStr">
        <is>
          <t>Available (Lines of Credit)</t>
        </is>
      </c>
      <c r="B17" s="5" t="n">
        <v>4350</v>
      </c>
    </row>
    <row r="18">
      <c r="A18" s="4" t="inlineStr">
        <is>
          <t>Used</t>
        </is>
      </c>
      <c r="B18" s="6" t="n">
        <v>4350</v>
      </c>
    </row>
    <row r="19">
      <c r="A19" s="4" t="inlineStr">
        <is>
          <t>Balance</t>
        </is>
      </c>
      <c r="B19" s="4" t="inlineStr">
        <is>
          <t xml:space="preserve"> </t>
        </is>
      </c>
    </row>
    <row r="20">
      <c r="A20" s="4" t="inlineStr">
        <is>
          <t>Syndicate Of banks [Member] | Abroad [member] | Petrobras global trading bV [member]</t>
        </is>
      </c>
    </row>
    <row r="21">
      <c r="A21" s="3" t="inlineStr">
        <is>
          <t>Disclosure of long term debt [line items]</t>
        </is>
      </c>
    </row>
    <row r="22">
      <c r="A22" s="4" t="inlineStr">
        <is>
          <t>Date</t>
        </is>
      </c>
      <c r="B22" s="4" t="inlineStr">
        <is>
          <t>Mar. 27,
		2019</t>
        </is>
      </c>
    </row>
    <row r="23">
      <c r="A23" s="4" t="inlineStr">
        <is>
          <t>Maturity</t>
        </is>
      </c>
      <c r="B23" s="4" t="inlineStr">
        <is>
          <t>Feb. 27, 2024</t>
        </is>
      </c>
    </row>
    <row r="24">
      <c r="A24" s="4" t="inlineStr">
        <is>
          <t>Available (Lines of Credit)</t>
        </is>
      </c>
      <c r="B24" s="5" t="n">
        <v>3250</v>
      </c>
    </row>
    <row r="25">
      <c r="A25" s="4" t="inlineStr">
        <is>
          <t>Used</t>
        </is>
      </c>
      <c r="B25" s="6" t="n">
        <v>3250</v>
      </c>
    </row>
    <row r="26">
      <c r="A26" s="4" t="inlineStr">
        <is>
          <t>Balance</t>
        </is>
      </c>
      <c r="B26" s="4" t="inlineStr">
        <is>
          <t xml:space="preserve"> </t>
        </is>
      </c>
    </row>
    <row r="27">
      <c r="A27" s="4" t="inlineStr">
        <is>
          <t>BNP paribas [Member] | Abroad [member] | Petrobras global trading bV [member]</t>
        </is>
      </c>
    </row>
    <row r="28">
      <c r="A28" s="3" t="inlineStr">
        <is>
          <t>Disclosure of long term debt [line items]</t>
        </is>
      </c>
    </row>
    <row r="29">
      <c r="A29" s="4" t="inlineStr">
        <is>
          <t>Date</t>
        </is>
      </c>
      <c r="B29" s="4" t="inlineStr">
        <is>
          <t>Dec. 22,
		2016</t>
        </is>
      </c>
    </row>
    <row r="30">
      <c r="A30" s="4" t="inlineStr">
        <is>
          <t>Maturity</t>
        </is>
      </c>
      <c r="B30" s="4" t="inlineStr">
        <is>
          <t>Jan. 09, 2021</t>
        </is>
      </c>
    </row>
    <row r="31">
      <c r="A31" s="4" t="inlineStr">
        <is>
          <t>Available (Lines of Credit)</t>
        </is>
      </c>
      <c r="B31" s="5" t="n">
        <v>350</v>
      </c>
    </row>
    <row r="32">
      <c r="A32" s="4" t="inlineStr">
        <is>
          <t>Used</t>
        </is>
      </c>
      <c r="B32" s="6" t="n">
        <v>336</v>
      </c>
    </row>
    <row r="33">
      <c r="A33" s="4" t="inlineStr">
        <is>
          <t>Balance</t>
        </is>
      </c>
      <c r="B33" s="5" t="n">
        <v>14</v>
      </c>
    </row>
    <row r="34">
      <c r="A34" s="4" t="inlineStr">
        <is>
          <t>The export import bank of china [Member] | Abroad [member] | Petrobras global trading bV [member]</t>
        </is>
      </c>
    </row>
    <row r="35">
      <c r="A35" s="3" t="inlineStr">
        <is>
          <t>Disclosure of long term debt [line items]</t>
        </is>
      </c>
    </row>
    <row r="36">
      <c r="A36" s="4" t="inlineStr">
        <is>
          <t>Date</t>
        </is>
      </c>
      <c r="B36" s="4" t="inlineStr">
        <is>
          <t>Dec. 23,
		2019</t>
        </is>
      </c>
    </row>
    <row r="37">
      <c r="A37" s="4" t="inlineStr">
        <is>
          <t>Maturity</t>
        </is>
      </c>
      <c r="B37" s="4" t="inlineStr">
        <is>
          <t>Dec. 27, 2021</t>
        </is>
      </c>
    </row>
    <row r="38">
      <c r="A38" s="4" t="inlineStr">
        <is>
          <t>Available (Lines of Credit)</t>
        </is>
      </c>
      <c r="B38" s="5" t="n">
        <v>750</v>
      </c>
    </row>
    <row r="39">
      <c r="A39" s="4" t="inlineStr">
        <is>
          <t>Used</t>
        </is>
      </c>
      <c r="B39" s="6" t="n">
        <v>714</v>
      </c>
    </row>
    <row r="40">
      <c r="A40" s="4" t="inlineStr">
        <is>
          <t>Balance</t>
        </is>
      </c>
      <c r="B40" s="5" t="n">
        <v>36</v>
      </c>
    </row>
    <row r="41">
      <c r="A41" s="4" t="inlineStr">
        <is>
          <t>New development bank [member] | Abroad [member] | Petroleo brasileiro s-a [member]</t>
        </is>
      </c>
    </row>
    <row r="42">
      <c r="A42" s="3" t="inlineStr">
        <is>
          <t>Disclosure of long term debt [line items]</t>
        </is>
      </c>
    </row>
    <row r="43">
      <c r="A43" s="4" t="inlineStr">
        <is>
          <t>Date</t>
        </is>
      </c>
      <c r="B43" s="4" t="inlineStr">
        <is>
          <t>Aug. 27,
		2018</t>
        </is>
      </c>
    </row>
    <row r="44">
      <c r="A44" s="4" t="inlineStr">
        <is>
          <t>Maturity</t>
        </is>
      </c>
      <c r="B44" s="4" t="inlineStr">
        <is>
          <t>Aug. 27, 2022</t>
        </is>
      </c>
    </row>
    <row r="45">
      <c r="A45" s="4" t="inlineStr">
        <is>
          <t>Available (Lines of Credit)</t>
        </is>
      </c>
      <c r="B45" s="5" t="n">
        <v>200</v>
      </c>
    </row>
    <row r="46">
      <c r="A46" s="4" t="inlineStr">
        <is>
          <t>Used</t>
        </is>
      </c>
      <c r="B46" s="6" t="n">
        <v>200</v>
      </c>
    </row>
    <row r="47">
      <c r="A47" s="4" t="inlineStr">
        <is>
          <t>Balance</t>
        </is>
      </c>
      <c r="B47" s="4" t="inlineStr">
        <is>
          <t xml:space="preserve"> </t>
        </is>
      </c>
    </row>
    <row r="48">
      <c r="A48" s="4" t="inlineStr">
        <is>
          <t>Banco do brasil [member] | BRAZIL [member] | Petroleo brasileiro s-a [member]</t>
        </is>
      </c>
    </row>
    <row r="49">
      <c r="A49" s="3" t="inlineStr">
        <is>
          <t>Disclosure of long term debt [line items]</t>
        </is>
      </c>
    </row>
    <row r="50">
      <c r="A50" s="4" t="inlineStr">
        <is>
          <t>Date</t>
        </is>
      </c>
      <c r="B50" s="4" t="inlineStr">
        <is>
          <t>Mar. 23,
		2018</t>
        </is>
      </c>
    </row>
    <row r="51">
      <c r="A51" s="4" t="inlineStr">
        <is>
          <t>Maturity</t>
        </is>
      </c>
      <c r="B51" s="4" t="inlineStr">
        <is>
          <t>Jan. 26, 2023</t>
        </is>
      </c>
    </row>
    <row r="52">
      <c r="A52" s="4" t="inlineStr">
        <is>
          <t>Available (Lines of Credit)</t>
        </is>
      </c>
      <c r="B52" s="5" t="n">
        <v>365</v>
      </c>
    </row>
    <row r="53">
      <c r="A53" s="4" t="inlineStr">
        <is>
          <t>Used</t>
        </is>
      </c>
      <c r="B53" s="4" t="inlineStr">
        <is>
          <t xml:space="preserve"> </t>
        </is>
      </c>
    </row>
    <row r="54">
      <c r="A54" s="4" t="inlineStr">
        <is>
          <t>Balance</t>
        </is>
      </c>
      <c r="B54" s="5" t="n">
        <v>365</v>
      </c>
    </row>
    <row r="55">
      <c r="A55" s="4" t="inlineStr">
        <is>
          <t>Banco do Brasil [member] | BRAZIL [member] | Petroleo brasileiro s-a [member]</t>
        </is>
      </c>
    </row>
    <row r="56">
      <c r="A56" s="3" t="inlineStr">
        <is>
          <t>Disclosure of long term debt [line items]</t>
        </is>
      </c>
    </row>
    <row r="57">
      <c r="A57" s="4" t="inlineStr">
        <is>
          <t>Date</t>
        </is>
      </c>
      <c r="B57" s="4" t="inlineStr">
        <is>
          <t>Oct. 4,
		2018</t>
        </is>
      </c>
    </row>
    <row r="58">
      <c r="A58" s="4" t="inlineStr">
        <is>
          <t>Maturity</t>
        </is>
      </c>
      <c r="B58" s="4" t="inlineStr">
        <is>
          <t>Sep. 05, 2025</t>
        </is>
      </c>
    </row>
    <row r="59">
      <c r="A59" s="4" t="inlineStr">
        <is>
          <t>Available (Lines of Credit)</t>
        </is>
      </c>
      <c r="B59" s="5" t="n">
        <v>365</v>
      </c>
    </row>
    <row r="60">
      <c r="A60" s="4" t="inlineStr">
        <is>
          <t>Used</t>
        </is>
      </c>
      <c r="B60" s="4" t="inlineStr">
        <is>
          <t xml:space="preserve"> </t>
        </is>
      </c>
    </row>
    <row r="61">
      <c r="A61" s="4" t="inlineStr">
        <is>
          <t>Balance</t>
        </is>
      </c>
      <c r="B61" s="5" t="n">
        <v>365</v>
      </c>
    </row>
    <row r="62">
      <c r="A62" s="4" t="inlineStr">
        <is>
          <t>Bradesco [member] | BRAZIL [member] | Petroleo brasileiro s-a [member]</t>
        </is>
      </c>
    </row>
    <row r="63">
      <c r="A63" s="3" t="inlineStr">
        <is>
          <t>Disclosure of long term debt [line items]</t>
        </is>
      </c>
    </row>
    <row r="64">
      <c r="A64" s="4" t="inlineStr">
        <is>
          <t>Date</t>
        </is>
      </c>
      <c r="B64" s="4" t="inlineStr">
        <is>
          <t>Jun. 1,
		2018</t>
        </is>
      </c>
    </row>
    <row r="65">
      <c r="A65" s="4" t="inlineStr">
        <is>
          <t>Maturity</t>
        </is>
      </c>
      <c r="B65" s="4" t="inlineStr">
        <is>
          <t>May. 31, 2023</t>
        </is>
      </c>
    </row>
    <row r="66">
      <c r="A66" s="4" t="inlineStr">
        <is>
          <t>Available (Lines of Credit)</t>
        </is>
      </c>
      <c r="B66" s="5" t="n">
        <v>410</v>
      </c>
    </row>
    <row r="67">
      <c r="A67" s="4" t="inlineStr">
        <is>
          <t>Used</t>
        </is>
      </c>
      <c r="B67" s="6" t="n">
        <v>410</v>
      </c>
    </row>
    <row r="68">
      <c r="A68" s="4" t="inlineStr">
        <is>
          <t>Balance</t>
        </is>
      </c>
      <c r="B68" s="4" t="inlineStr">
        <is>
          <t xml:space="preserve"> </t>
        </is>
      </c>
    </row>
    <row r="69">
      <c r="A69" s="4" t="inlineStr">
        <is>
          <t>Caixa economica federal [member] | BRAZIL [member] | Petrobras transporte s.a.-transpetro [member]</t>
        </is>
      </c>
    </row>
    <row r="70">
      <c r="A70" s="3" t="inlineStr">
        <is>
          <t>Disclosure of long term debt [line items]</t>
        </is>
      </c>
    </row>
    <row r="71">
      <c r="A71" s="4" t="inlineStr">
        <is>
          <t>Date</t>
        </is>
      </c>
      <c r="B71" s="4" t="inlineStr">
        <is>
          <t>Nov. 23,
		2010</t>
        </is>
      </c>
    </row>
    <row r="72">
      <c r="A72" s="4" t="inlineStr">
        <is>
          <t>Maturity</t>
        </is>
      </c>
      <c r="B72" s="4" t="inlineStr">
        <is>
          <t>Not defined</t>
        </is>
      </c>
    </row>
    <row r="73">
      <c r="A73" s="4" t="inlineStr">
        <is>
          <t>Available (Lines of Credit)</t>
        </is>
      </c>
      <c r="B73" s="5" t="n">
        <v>60</v>
      </c>
    </row>
    <row r="74">
      <c r="A74" s="4" t="inlineStr">
        <is>
          <t>Used</t>
        </is>
      </c>
      <c r="B74" s="4" t="inlineStr">
        <is>
          <t xml:space="preserve"> </t>
        </is>
      </c>
    </row>
    <row r="75">
      <c r="A75" s="4" t="inlineStr">
        <is>
          <t>Balance</t>
        </is>
      </c>
      <c r="B75" s="5" t="n">
        <v>6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80" customWidth="1" min="2" max="2"/>
    <col width="14" customWidth="1" min="3" max="3"/>
    <col width="16" customWidth="1" min="4" max="4"/>
  </cols>
  <sheetData>
    <row r="1">
      <c r="A1" s="1" t="inlineStr">
        <is>
          <t>26. Finance debt (Details Narrative)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 [Line Items]</t>
        </is>
      </c>
    </row>
    <row r="4">
      <c r="A4" s="4" t="inlineStr">
        <is>
          <t>Proceeds from financing</t>
        </is>
      </c>
      <c r="B4" s="5" t="n">
        <v>15796</v>
      </c>
      <c r="C4" s="5" t="n">
        <v>4725</v>
      </c>
    </row>
    <row r="5">
      <c r="A5" s="4" t="inlineStr">
        <is>
          <t>USD</t>
        </is>
      </c>
    </row>
    <row r="6">
      <c r="A6" s="3" t="inlineStr">
        <is>
          <t>Statement Line Items [Line Items]</t>
        </is>
      </c>
    </row>
    <row r="7">
      <c r="A7" s="4" t="inlineStr">
        <is>
          <t>Proceeds from financing</t>
        </is>
      </c>
      <c r="B7" s="5" t="n">
        <v>15796</v>
      </c>
    </row>
    <row r="8">
      <c r="A8" s="4" t="inlineStr">
        <is>
          <t>Description of finance debt and reconciliation</t>
        </is>
      </c>
      <c r="B8" s="4" t="inlineStr">
        <is>
          <t>Principally reflecting: (i) funds raised from banking market (in Brazil and abroad), in the amount of US$ 3,044, and (ii) use of revolving credit lines, in the amount of US$ 8,010 and (iii) global notes issued in the capital market in the amount of US$ 3,207, of which US$ 1,495 relates to the issue of new bonds maturing in 2031 and US$ 1,712 the remaining relates to new bonds issued maturing in 2050.</t>
        </is>
      </c>
    </row>
    <row r="9">
      <c r="A9" s="4" t="inlineStr">
        <is>
          <t>Description of repaid financial debt</t>
        </is>
      </c>
      <c r="B9" s="4" t="inlineStr">
        <is>
          <t>(i) pre-payment of banking loans in the domestic and international market totaling US$ 2,885; and (ii) US$ 1,404 relating to repurchase of bonds previously issued by the Company in the open market, with net premium paid to bond holders amounting to US$ 262.</t>
        </is>
      </c>
    </row>
    <row r="10">
      <c r="A10" s="4" t="inlineStr">
        <is>
          <t>Repaid financial debt</t>
        </is>
      </c>
      <c r="B10" s="5" t="n">
        <v>8919</v>
      </c>
    </row>
    <row r="11">
      <c r="A11" s="4" t="inlineStr">
        <is>
          <t>Financial settlements cost</t>
        </is>
      </c>
      <c r="B11" s="6" t="n">
        <v>2490</v>
      </c>
    </row>
    <row r="12">
      <c r="A12" s="4" t="inlineStr">
        <is>
          <t>Level I [member] | USD</t>
        </is>
      </c>
    </row>
    <row r="13">
      <c r="A13" s="3" t="inlineStr">
        <is>
          <t>Statement Line Items [Line Items]</t>
        </is>
      </c>
    </row>
    <row r="14">
      <c r="A14" s="4" t="inlineStr">
        <is>
          <t>Fair value measurement, liabilities</t>
        </is>
      </c>
      <c r="B14" s="6" t="n">
        <v>38219</v>
      </c>
      <c r="D14" s="5" t="n">
        <v>39057</v>
      </c>
    </row>
    <row r="15">
      <c r="A15" s="4" t="inlineStr">
        <is>
          <t>Level II [member] | USD</t>
        </is>
      </c>
    </row>
    <row r="16">
      <c r="A16" s="3" t="inlineStr">
        <is>
          <t>Statement Line Items [Line Items]</t>
        </is>
      </c>
    </row>
    <row r="17">
      <c r="A17" s="4" t="inlineStr">
        <is>
          <t>Fair value measurement, liabilities</t>
        </is>
      </c>
      <c r="B17" s="5" t="n">
        <v>37536</v>
      </c>
      <c r="D17" s="5" t="n">
        <v>4687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27. Lease liabilities (Details) $ in Millions</t>
        </is>
      </c>
      <c r="B1" s="2" t="inlineStr">
        <is>
          <t>6 Months Ended</t>
        </is>
      </c>
    </row>
    <row r="2">
      <c r="B2" s="2" t="inlineStr">
        <is>
          <t>Jun. 30, 2020USD ($)</t>
        </is>
      </c>
    </row>
    <row r="3">
      <c r="A3" s="3" t="inlineStr">
        <is>
          <t>Disclosure Of Changes In The Balance Of Lease Liabilities [Line Items]</t>
        </is>
      </c>
    </row>
    <row r="4">
      <c r="A4" s="4" t="inlineStr">
        <is>
          <t>Beginning at balance</t>
        </is>
      </c>
      <c r="B4" s="5" t="n">
        <v>23861</v>
      </c>
    </row>
    <row r="5">
      <c r="A5" s="4" t="inlineStr">
        <is>
          <t>Remeasurement / new contracts</t>
        </is>
      </c>
      <c r="B5" s="6" t="n">
        <v>952</v>
      </c>
    </row>
    <row r="6">
      <c r="A6" s="4" t="inlineStr">
        <is>
          <t>Payment of principal and interest</t>
        </is>
      </c>
      <c r="B6" s="6" t="n">
        <v>-2939</v>
      </c>
    </row>
    <row r="7">
      <c r="A7" s="4" t="inlineStr">
        <is>
          <t>Interest expenses</t>
        </is>
      </c>
      <c r="B7" s="6" t="n">
        <v>653</v>
      </c>
    </row>
    <row r="8">
      <c r="A8" s="4" t="inlineStr">
        <is>
          <t>Foreign exchange gains and losses</t>
        </is>
      </c>
      <c r="B8" s="6" t="n">
        <v>4058</v>
      </c>
    </row>
    <row r="9">
      <c r="A9" s="4" t="inlineStr">
        <is>
          <t>Cumulative translation adjustment</t>
        </is>
      </c>
      <c r="B9" s="6" t="n">
        <v>-4675</v>
      </c>
    </row>
    <row r="10">
      <c r="A10" s="4" t="inlineStr">
        <is>
          <t>Transfers</t>
        </is>
      </c>
      <c r="B10" s="6" t="n">
        <v>4</v>
      </c>
    </row>
    <row r="11">
      <c r="A11" s="4" t="inlineStr">
        <is>
          <t>Ending at balance</t>
        </is>
      </c>
      <c r="B11" s="6" t="n">
        <v>21914</v>
      </c>
    </row>
    <row r="12">
      <c r="A12" s="4" t="inlineStr">
        <is>
          <t>BRAZIL [member]</t>
        </is>
      </c>
    </row>
    <row r="13">
      <c r="A13" s="3" t="inlineStr">
        <is>
          <t>Disclosure Of Changes In The Balance Of Lease Liabilities [Line Items]</t>
        </is>
      </c>
    </row>
    <row r="14">
      <c r="A14" s="4" t="inlineStr">
        <is>
          <t>Beginning at balance</t>
        </is>
      </c>
      <c r="B14" s="6" t="n">
        <v>5504</v>
      </c>
    </row>
    <row r="15">
      <c r="A15" s="4" t="inlineStr">
        <is>
          <t>Remeasurement / new contracts</t>
        </is>
      </c>
      <c r="B15" s="6" t="n">
        <v>289</v>
      </c>
    </row>
    <row r="16">
      <c r="A16" s="4" t="inlineStr">
        <is>
          <t>Payment of principal and interest</t>
        </is>
      </c>
      <c r="B16" s="6" t="n">
        <v>-809</v>
      </c>
    </row>
    <row r="17">
      <c r="A17" s="4" t="inlineStr">
        <is>
          <t>Interest expenses</t>
        </is>
      </c>
      <c r="B17" s="6" t="n">
        <v>148</v>
      </c>
    </row>
    <row r="18">
      <c r="A18" s="4" t="inlineStr">
        <is>
          <t>Foreign exchange gains and losses</t>
        </is>
      </c>
      <c r="B18" s="6" t="n">
        <v>968</v>
      </c>
    </row>
    <row r="19">
      <c r="A19" s="4" t="inlineStr">
        <is>
          <t>Cumulative translation adjustment</t>
        </is>
      </c>
      <c r="B19" s="6" t="n">
        <v>-1571</v>
      </c>
    </row>
    <row r="20">
      <c r="A20" s="4" t="inlineStr">
        <is>
          <t>Transfers</t>
        </is>
      </c>
      <c r="B20" s="6" t="n">
        <v>-7</v>
      </c>
    </row>
    <row r="21">
      <c r="A21" s="4" t="inlineStr">
        <is>
          <t>Ending at balance</t>
        </is>
      </c>
      <c r="B21" s="6" t="n">
        <v>4522</v>
      </c>
    </row>
    <row r="22">
      <c r="A22" s="4" t="inlineStr">
        <is>
          <t>Abroad [member]</t>
        </is>
      </c>
    </row>
    <row r="23">
      <c r="A23" s="3" t="inlineStr">
        <is>
          <t>Disclosure Of Changes In The Balance Of Lease Liabilities [Line Items]</t>
        </is>
      </c>
    </row>
    <row r="24">
      <c r="A24" s="4" t="inlineStr">
        <is>
          <t>Beginning at balance</t>
        </is>
      </c>
      <c r="B24" s="6" t="n">
        <v>18357</v>
      </c>
    </row>
    <row r="25">
      <c r="A25" s="4" t="inlineStr">
        <is>
          <t>Remeasurement / new contracts</t>
        </is>
      </c>
      <c r="B25" s="6" t="n">
        <v>663</v>
      </c>
    </row>
    <row r="26">
      <c r="A26" s="4" t="inlineStr">
        <is>
          <t>Payment of principal and interest</t>
        </is>
      </c>
      <c r="B26" s="6" t="n">
        <v>-2130</v>
      </c>
    </row>
    <row r="27">
      <c r="A27" s="4" t="inlineStr">
        <is>
          <t>Interest expenses</t>
        </is>
      </c>
      <c r="B27" s="6" t="n">
        <v>505</v>
      </c>
    </row>
    <row r="28">
      <c r="A28" s="4" t="inlineStr">
        <is>
          <t>Foreign exchange gains and losses</t>
        </is>
      </c>
      <c r="B28" s="6" t="n">
        <v>3090</v>
      </c>
    </row>
    <row r="29">
      <c r="A29" s="4" t="inlineStr">
        <is>
          <t>Cumulative translation adjustment</t>
        </is>
      </c>
      <c r="B29" s="6" t="n">
        <v>-3104</v>
      </c>
    </row>
    <row r="30">
      <c r="A30" s="4" t="inlineStr">
        <is>
          <t>Transfers</t>
        </is>
      </c>
      <c r="B30" s="6" t="n">
        <v>11</v>
      </c>
    </row>
    <row r="31">
      <c r="A31" s="4" t="inlineStr">
        <is>
          <t>Ending at balance</t>
        </is>
      </c>
      <c r="B31" s="5" t="n">
        <v>1739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27. Lease liabilities (Details 1) - USD ($) $ in Millions</t>
        </is>
      </c>
      <c r="B1" s="2" t="inlineStr">
        <is>
          <t>Jun. 30, 2020</t>
        </is>
      </c>
      <c r="C1" s="2" t="inlineStr">
        <is>
          <t>Dec. 31, 2019</t>
        </is>
      </c>
    </row>
    <row r="2">
      <c r="A2" s="3" t="inlineStr">
        <is>
          <t>Disclosure Of Maturity Schedule Of The Lease Arrangements [Line Items]</t>
        </is>
      </c>
    </row>
    <row r="3">
      <c r="A3" s="4" t="inlineStr">
        <is>
          <t>Nominal value of lease payments</t>
        </is>
      </c>
      <c r="B3" s="5" t="n">
        <v>29578</v>
      </c>
      <c r="C3" s="5" t="n">
        <v>32252</v>
      </c>
    </row>
    <row r="4">
      <c r="A4" s="4" t="inlineStr">
        <is>
          <t>Not later than one year [member]</t>
        </is>
      </c>
    </row>
    <row r="5">
      <c r="A5" s="3" t="inlineStr">
        <is>
          <t>Disclosure Of Maturity Schedule Of The Lease Arrangements [Line Items]</t>
        </is>
      </c>
    </row>
    <row r="6">
      <c r="A6" s="4" t="inlineStr">
        <is>
          <t>Nominal value of lease payments</t>
        </is>
      </c>
      <c r="B6" s="6" t="n">
        <v>2844</v>
      </c>
      <c r="C6" s="6" t="n">
        <v>5900</v>
      </c>
    </row>
    <row r="7">
      <c r="A7" s="4" t="inlineStr">
        <is>
          <t>2021 [member]</t>
        </is>
      </c>
    </row>
    <row r="8">
      <c r="A8" s="3" t="inlineStr">
        <is>
          <t>Disclosure Of Maturity Schedule Of The Lease Arrangements [Line Items]</t>
        </is>
      </c>
    </row>
    <row r="9">
      <c r="A9" s="4" t="inlineStr">
        <is>
          <t>Nominal value of lease payments</t>
        </is>
      </c>
      <c r="B9" s="6" t="n">
        <v>5240</v>
      </c>
      <c r="C9" s="6" t="n">
        <v>4984</v>
      </c>
    </row>
    <row r="10">
      <c r="A10" s="4" t="inlineStr">
        <is>
          <t>2022 [member]</t>
        </is>
      </c>
    </row>
    <row r="11">
      <c r="A11" s="3" t="inlineStr">
        <is>
          <t>Disclosure Of Maturity Schedule Of The Lease Arrangements [Line Items]</t>
        </is>
      </c>
    </row>
    <row r="12">
      <c r="A12" s="4" t="inlineStr">
        <is>
          <t>Nominal value of lease payments</t>
        </is>
      </c>
      <c r="B12" s="6" t="n">
        <v>3670</v>
      </c>
      <c r="C12" s="6" t="n">
        <v>3511</v>
      </c>
    </row>
    <row r="13">
      <c r="A13" s="4" t="inlineStr">
        <is>
          <t>2023 [member]</t>
        </is>
      </c>
    </row>
    <row r="14">
      <c r="A14" s="3" t="inlineStr">
        <is>
          <t>Disclosure Of Maturity Schedule Of The Lease Arrangements [Line Items]</t>
        </is>
      </c>
    </row>
    <row r="15">
      <c r="A15" s="4" t="inlineStr">
        <is>
          <t>Nominal value of lease payments</t>
        </is>
      </c>
      <c r="B15" s="6" t="n">
        <v>2624</v>
      </c>
      <c r="C15" s="6" t="n">
        <v>2636</v>
      </c>
    </row>
    <row r="16">
      <c r="A16" s="4" t="inlineStr">
        <is>
          <t>2024 [member]</t>
        </is>
      </c>
    </row>
    <row r="17">
      <c r="A17" s="3" t="inlineStr">
        <is>
          <t>Disclosure Of Maturity Schedule Of The Lease Arrangements [Line Items]</t>
        </is>
      </c>
    </row>
    <row r="18">
      <c r="A18" s="4" t="inlineStr">
        <is>
          <t>Nominal value of lease payments</t>
        </is>
      </c>
      <c r="B18" s="6" t="n">
        <v>2140</v>
      </c>
      <c r="C18" s="6" t="n">
        <v>2164</v>
      </c>
    </row>
    <row r="19">
      <c r="A19" s="4" t="inlineStr">
        <is>
          <t>2025 onwards [member]</t>
        </is>
      </c>
    </row>
    <row r="20">
      <c r="A20" s="3" t="inlineStr">
        <is>
          <t>Disclosure Of Maturity Schedule Of The Lease Arrangements [Line Items]</t>
        </is>
      </c>
    </row>
    <row r="21">
      <c r="A21" s="4" t="inlineStr">
        <is>
          <t>Nominal value of lease payments</t>
        </is>
      </c>
      <c r="B21" s="5" t="n">
        <v>13060</v>
      </c>
      <c r="C21" s="5" t="n">
        <v>1305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7. Lease liabilities (Details Narrative) - USD ($) $ in Millions</t>
        </is>
      </c>
      <c r="B1" s="2" t="inlineStr">
        <is>
          <t>6 Months Ended</t>
        </is>
      </c>
    </row>
    <row r="2">
      <c r="B2" s="2" t="inlineStr">
        <is>
          <t>Jun. 30, 2020</t>
        </is>
      </c>
      <c r="C2" s="2" t="inlineStr">
        <is>
          <t>Jun. 30, 2019</t>
        </is>
      </c>
      <c r="D2" s="2" t="inlineStr">
        <is>
          <t>Dec. 31, 2019</t>
        </is>
      </c>
    </row>
    <row r="3">
      <c r="A3" s="3" t="inlineStr">
        <is>
          <t>Disclosure of detailed information about property, plant and equipment [line items]</t>
        </is>
      </c>
    </row>
    <row r="4">
      <c r="A4" s="4" t="inlineStr">
        <is>
          <t>Variable lease expense</t>
        </is>
      </c>
      <c r="B4" s="5" t="n">
        <v>368</v>
      </c>
      <c r="C4" s="5" t="n">
        <v>455</v>
      </c>
    </row>
    <row r="5">
      <c r="A5" s="4" t="inlineStr">
        <is>
          <t>Variable lease to fixed payments percentage</t>
        </is>
      </c>
      <c r="B5" s="4" t="inlineStr">
        <is>
          <t>13.00%</t>
        </is>
      </c>
      <c r="C5" s="4" t="inlineStr">
        <is>
          <t>20.00%</t>
        </is>
      </c>
    </row>
    <row r="6">
      <c r="A6" s="4" t="inlineStr">
        <is>
          <t>Short term</t>
        </is>
      </c>
      <c r="B6" s="5" t="n">
        <v>82</v>
      </c>
      <c r="C6" s="5" t="n">
        <v>437</v>
      </c>
    </row>
    <row r="7">
      <c r="A7" s="4" t="inlineStr">
        <is>
          <t>Construction in progress [member]</t>
        </is>
      </c>
    </row>
    <row r="8">
      <c r="A8" s="3" t="inlineStr">
        <is>
          <t>Disclosure of detailed information about property, plant and equipment [line items]</t>
        </is>
      </c>
    </row>
    <row r="9">
      <c r="A9" s="4" t="inlineStr">
        <is>
          <t>Assets not yet available for use</t>
        </is>
      </c>
      <c r="B9" s="5" t="n">
        <v>51001</v>
      </c>
      <c r="D9" s="5" t="n">
        <v>5013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46" customWidth="1" min="2" max="2"/>
    <col width="15" customWidth="1" min="3" max="3"/>
    <col width="14" customWidth="1" min="4" max="4"/>
    <col width="15" customWidth="1" min="5" max="5"/>
    <col width="14" customWidth="1" min="6" max="6"/>
  </cols>
  <sheetData>
    <row r="1">
      <c r="A1" s="1" t="inlineStr">
        <is>
          <t>28. Equity (Details) - USD ($) $ / shares in Unit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line items]</t>
        </is>
      </c>
    </row>
    <row r="4">
      <c r="A4" s="4" t="inlineStr">
        <is>
          <t>Net income (loss) attributable to shareholders of Petrobras</t>
        </is>
      </c>
      <c r="C4" s="5" t="n">
        <v>-417</v>
      </c>
      <c r="D4" s="5" t="n">
        <v>4811</v>
      </c>
      <c r="E4" s="5" t="n">
        <v>-10132</v>
      </c>
      <c r="F4" s="5" t="n">
        <v>5881</v>
      </c>
    </row>
    <row r="5">
      <c r="A5" s="4" t="inlineStr">
        <is>
          <t>Continuing operations</t>
        </is>
      </c>
      <c r="C5" s="6" t="n">
        <v>-417</v>
      </c>
      <c r="D5" s="6" t="n">
        <v>4756</v>
      </c>
      <c r="E5" s="6" t="n">
        <v>-10132</v>
      </c>
      <c r="F5" s="6" t="n">
        <v>5735</v>
      </c>
    </row>
    <row r="6">
      <c r="A6" s="4" t="inlineStr">
        <is>
          <t>Discontinued operations</t>
        </is>
      </c>
      <c r="C6" s="4" t="inlineStr">
        <is>
          <t xml:space="preserve"> </t>
        </is>
      </c>
      <c r="D6" s="5" t="n">
        <v>55</v>
      </c>
      <c r="E6" s="4" t="inlineStr">
        <is>
          <t xml:space="preserve"> </t>
        </is>
      </c>
      <c r="F6" s="5" t="n">
        <v>146</v>
      </c>
    </row>
    <row r="7">
      <c r="A7" s="4" t="inlineStr">
        <is>
          <t>Weighted average number of outstanding shares</t>
        </is>
      </c>
      <c r="C7" s="6" t="n">
        <v>13044201261</v>
      </c>
      <c r="D7" s="6" t="n">
        <v>13044201261</v>
      </c>
      <c r="E7" s="6" t="n">
        <v>13044201261</v>
      </c>
      <c r="F7" s="6" t="n">
        <v>13044201261</v>
      </c>
    </row>
    <row r="8">
      <c r="A8" s="4" t="inlineStr">
        <is>
          <t>Basic and diluted earnings (losses) per share - in U.S. dollars</t>
        </is>
      </c>
      <c r="C8" s="7" t="n">
        <v>-0.03</v>
      </c>
      <c r="D8" s="7" t="n">
        <v>0.37</v>
      </c>
      <c r="E8" s="7" t="n">
        <v>-0.78</v>
      </c>
      <c r="F8" s="7" t="n">
        <v>0.45</v>
      </c>
    </row>
    <row r="9">
      <c r="A9" s="4" t="inlineStr">
        <is>
          <t>Continuing operations</t>
        </is>
      </c>
      <c r="C9" s="9" t="n">
        <v>-0.03</v>
      </c>
      <c r="D9" s="9" t="n">
        <v>0.36</v>
      </c>
      <c r="E9" s="9" t="n">
        <v>-0.78</v>
      </c>
      <c r="F9" s="9" t="n">
        <v>0.44</v>
      </c>
    </row>
    <row r="10">
      <c r="A10" s="4" t="inlineStr">
        <is>
          <t>Discontinued operations</t>
        </is>
      </c>
      <c r="C10" s="4" t="inlineStr">
        <is>
          <t xml:space="preserve"> </t>
        </is>
      </c>
      <c r="D10" s="9" t="n">
        <v>0.01</v>
      </c>
      <c r="E10" s="4" t="inlineStr">
        <is>
          <t xml:space="preserve"> </t>
        </is>
      </c>
      <c r="F10" s="9" t="n">
        <v>0.01</v>
      </c>
    </row>
    <row r="11">
      <c r="A11" s="4" t="inlineStr">
        <is>
          <t>Basic and diluted earnings (losses) per ADS equivalent - in U.S. dollars</t>
        </is>
      </c>
      <c r="B11" s="4" t="inlineStr">
        <is>
          <t>[1]</t>
        </is>
      </c>
      <c r="C11" s="9" t="n">
        <v>-0.06</v>
      </c>
      <c r="D11" s="9" t="n">
        <v>0.74</v>
      </c>
      <c r="E11" s="9" t="n">
        <v>-1.56</v>
      </c>
      <c r="F11" s="10" t="n">
        <v>0.9</v>
      </c>
    </row>
    <row r="12">
      <c r="A12" s="4" t="inlineStr">
        <is>
          <t>Continuing operations</t>
        </is>
      </c>
      <c r="C12" s="9" t="n">
        <v>-0.06</v>
      </c>
      <c r="D12" s="9" t="n">
        <v>0.72</v>
      </c>
      <c r="E12" s="9" t="n">
        <v>-1.56</v>
      </c>
      <c r="F12" s="9" t="n">
        <v>0.88</v>
      </c>
    </row>
    <row r="13">
      <c r="A13" s="4" t="inlineStr">
        <is>
          <t>Discontinued operations</t>
        </is>
      </c>
      <c r="C13" s="4" t="inlineStr">
        <is>
          <t xml:space="preserve"> </t>
        </is>
      </c>
      <c r="D13" s="7" t="n">
        <v>0.02</v>
      </c>
      <c r="E13" s="4" t="inlineStr">
        <is>
          <t xml:space="preserve"> </t>
        </is>
      </c>
      <c r="F13" s="7" t="n">
        <v>0.02</v>
      </c>
    </row>
    <row r="14">
      <c r="A14" s="4" t="inlineStr">
        <is>
          <t>Common shares [member]</t>
        </is>
      </c>
    </row>
    <row r="15">
      <c r="A15" s="3" t="inlineStr">
        <is>
          <t>Earnings per share [line items]</t>
        </is>
      </c>
    </row>
    <row r="16">
      <c r="A16" s="4" t="inlineStr">
        <is>
          <t>Net income (loss) attributable to shareholders of Petrobras</t>
        </is>
      </c>
      <c r="C16" s="5" t="n">
        <v>-238</v>
      </c>
      <c r="D16" s="5" t="n">
        <v>2744</v>
      </c>
      <c r="E16" s="5" t="n">
        <v>-5781</v>
      </c>
      <c r="F16" s="5" t="n">
        <v>3355</v>
      </c>
    </row>
    <row r="17">
      <c r="A17" s="4" t="inlineStr">
        <is>
          <t>Continuing operations</t>
        </is>
      </c>
      <c r="C17" s="6" t="n">
        <v>-238</v>
      </c>
      <c r="D17" s="6" t="n">
        <v>2713</v>
      </c>
      <c r="E17" s="6" t="n">
        <v>-5781</v>
      </c>
      <c r="F17" s="6" t="n">
        <v>3272</v>
      </c>
    </row>
    <row r="18">
      <c r="A18" s="4" t="inlineStr">
        <is>
          <t>Discontinued operations</t>
        </is>
      </c>
      <c r="C18" s="4" t="inlineStr">
        <is>
          <t xml:space="preserve"> </t>
        </is>
      </c>
      <c r="D18" s="5" t="n">
        <v>31</v>
      </c>
      <c r="E18" s="4" t="inlineStr">
        <is>
          <t xml:space="preserve"> </t>
        </is>
      </c>
      <c r="F18" s="5" t="n">
        <v>83</v>
      </c>
    </row>
    <row r="19">
      <c r="A19" s="4" t="inlineStr">
        <is>
          <t>Weighted average number of outstanding shares</t>
        </is>
      </c>
      <c r="C19" s="6" t="n">
        <v>7442231382</v>
      </c>
      <c r="D19" s="6" t="n">
        <v>7442231382</v>
      </c>
      <c r="E19" s="6" t="n">
        <v>7442231382</v>
      </c>
      <c r="F19" s="6" t="n">
        <v>7442231382</v>
      </c>
    </row>
    <row r="20">
      <c r="A20" s="4" t="inlineStr">
        <is>
          <t>Basic and diluted earnings (losses) per share - in U.S. dollars</t>
        </is>
      </c>
      <c r="C20" s="7" t="n">
        <v>-0.03</v>
      </c>
      <c r="D20" s="7" t="n">
        <v>0.37</v>
      </c>
      <c r="E20" s="7" t="n">
        <v>-0.78</v>
      </c>
      <c r="F20" s="7" t="n">
        <v>0.45</v>
      </c>
    </row>
    <row r="21">
      <c r="A21" s="4" t="inlineStr">
        <is>
          <t>Continuing operations</t>
        </is>
      </c>
      <c r="C21" s="9" t="n">
        <v>-0.03</v>
      </c>
      <c r="D21" s="9" t="n">
        <v>0.36</v>
      </c>
      <c r="E21" s="9" t="n">
        <v>-0.78</v>
      </c>
      <c r="F21" s="9" t="n">
        <v>0.44</v>
      </c>
    </row>
    <row r="22">
      <c r="A22" s="4" t="inlineStr">
        <is>
          <t>Discontinued operations</t>
        </is>
      </c>
      <c r="C22" s="4" t="inlineStr">
        <is>
          <t xml:space="preserve"> </t>
        </is>
      </c>
      <c r="D22" s="9" t="n">
        <v>0.01</v>
      </c>
      <c r="E22" s="4" t="inlineStr">
        <is>
          <t xml:space="preserve"> </t>
        </is>
      </c>
      <c r="F22" s="9" t="n">
        <v>0.01</v>
      </c>
    </row>
    <row r="23">
      <c r="A23" s="4" t="inlineStr">
        <is>
          <t>Basic and diluted earnings (losses) per ADS equivalent - in U.S. dollars</t>
        </is>
      </c>
      <c r="B23" s="4" t="inlineStr">
        <is>
          <t>[1]</t>
        </is>
      </c>
      <c r="C23" s="9" t="n">
        <v>-0.06</v>
      </c>
      <c r="D23" s="9" t="n">
        <v>0.74</v>
      </c>
      <c r="E23" s="9" t="n">
        <v>-1.56</v>
      </c>
      <c r="F23" s="10" t="n">
        <v>0.9</v>
      </c>
    </row>
    <row r="24">
      <c r="A24" s="4" t="inlineStr">
        <is>
          <t>Continuing operations</t>
        </is>
      </c>
      <c r="C24" s="9" t="n">
        <v>-0.06</v>
      </c>
      <c r="D24" s="9" t="n">
        <v>0.72</v>
      </c>
      <c r="E24" s="9" t="n">
        <v>-1.56</v>
      </c>
      <c r="F24" s="9" t="n">
        <v>0.88</v>
      </c>
    </row>
    <row r="25">
      <c r="A25" s="4" t="inlineStr">
        <is>
          <t>Discontinued operations</t>
        </is>
      </c>
      <c r="C25" s="4" t="inlineStr">
        <is>
          <t xml:space="preserve"> </t>
        </is>
      </c>
      <c r="D25" s="7" t="n">
        <v>0.02</v>
      </c>
      <c r="E25" s="4" t="inlineStr">
        <is>
          <t xml:space="preserve"> </t>
        </is>
      </c>
      <c r="F25" s="7" t="n">
        <v>0.02</v>
      </c>
    </row>
    <row r="26">
      <c r="A26" s="4" t="inlineStr">
        <is>
          <t>Preference shares [member]</t>
        </is>
      </c>
    </row>
    <row r="27">
      <c r="A27" s="3" t="inlineStr">
        <is>
          <t>Earnings per share [line items]</t>
        </is>
      </c>
    </row>
    <row r="28">
      <c r="A28" s="4" t="inlineStr">
        <is>
          <t>Net income (loss) attributable to shareholders of Petrobras</t>
        </is>
      </c>
      <c r="C28" s="5" t="n">
        <v>-179</v>
      </c>
      <c r="D28" s="5" t="n">
        <v>2067</v>
      </c>
      <c r="E28" s="5" t="n">
        <v>-4351</v>
      </c>
      <c r="F28" s="5" t="n">
        <v>2526</v>
      </c>
    </row>
    <row r="29">
      <c r="A29" s="4" t="inlineStr">
        <is>
          <t>Continuing operations</t>
        </is>
      </c>
      <c r="C29" s="6" t="n">
        <v>-179</v>
      </c>
      <c r="D29" s="6" t="n">
        <v>2043</v>
      </c>
      <c r="E29" s="6" t="n">
        <v>-4351</v>
      </c>
      <c r="F29" s="6" t="n">
        <v>2463</v>
      </c>
    </row>
    <row r="30">
      <c r="A30" s="4" t="inlineStr">
        <is>
          <t>Discontinued operations</t>
        </is>
      </c>
      <c r="C30" s="4" t="inlineStr">
        <is>
          <t xml:space="preserve"> </t>
        </is>
      </c>
      <c r="D30" s="5" t="n">
        <v>24</v>
      </c>
      <c r="E30" s="4" t="inlineStr">
        <is>
          <t xml:space="preserve"> </t>
        </is>
      </c>
      <c r="F30" s="5" t="n">
        <v>63</v>
      </c>
    </row>
    <row r="31">
      <c r="A31" s="4" t="inlineStr">
        <is>
          <t>Weighted average number of outstanding shares</t>
        </is>
      </c>
      <c r="C31" s="6" t="n">
        <v>5601969879</v>
      </c>
      <c r="D31" s="6" t="n">
        <v>5601969879</v>
      </c>
      <c r="E31" s="6" t="n">
        <v>5601969879</v>
      </c>
      <c r="F31" s="6" t="n">
        <v>5601969879</v>
      </c>
    </row>
    <row r="32">
      <c r="A32" s="4" t="inlineStr">
        <is>
          <t>Basic and diluted earnings (losses) per share - in U.S. dollars</t>
        </is>
      </c>
      <c r="C32" s="7" t="n">
        <v>-0.03</v>
      </c>
      <c r="D32" s="7" t="n">
        <v>0.37</v>
      </c>
      <c r="E32" s="7" t="n">
        <v>-0.78</v>
      </c>
      <c r="F32" s="7" t="n">
        <v>0.45</v>
      </c>
    </row>
    <row r="33">
      <c r="A33" s="4" t="inlineStr">
        <is>
          <t>Continuing operations</t>
        </is>
      </c>
      <c r="C33" s="9" t="n">
        <v>-0.03</v>
      </c>
      <c r="D33" s="9" t="n">
        <v>0.36</v>
      </c>
      <c r="E33" s="9" t="n">
        <v>-0.78</v>
      </c>
      <c r="F33" s="9" t="n">
        <v>0.44</v>
      </c>
    </row>
    <row r="34">
      <c r="A34" s="4" t="inlineStr">
        <is>
          <t>Discontinued operations</t>
        </is>
      </c>
      <c r="C34" s="4" t="inlineStr">
        <is>
          <t xml:space="preserve"> </t>
        </is>
      </c>
      <c r="D34" s="9" t="n">
        <v>0.01</v>
      </c>
      <c r="E34" s="4" t="inlineStr">
        <is>
          <t xml:space="preserve"> </t>
        </is>
      </c>
      <c r="F34" s="9" t="n">
        <v>0.01</v>
      </c>
    </row>
    <row r="35">
      <c r="A35" s="4" t="inlineStr">
        <is>
          <t>Basic and diluted earnings (losses) per ADS equivalent - in U.S. dollars</t>
        </is>
      </c>
      <c r="B35" s="4" t="inlineStr">
        <is>
          <t>[1]</t>
        </is>
      </c>
      <c r="C35" s="9" t="n">
        <v>-0.06</v>
      </c>
      <c r="D35" s="9" t="n">
        <v>0.74</v>
      </c>
      <c r="E35" s="9" t="n">
        <v>-1.56</v>
      </c>
      <c r="F35" s="10" t="n">
        <v>0.9</v>
      </c>
    </row>
    <row r="36">
      <c r="A36" s="4" t="inlineStr">
        <is>
          <t>Continuing operations</t>
        </is>
      </c>
      <c r="C36" s="9" t="n">
        <v>-0.06</v>
      </c>
      <c r="D36" s="9" t="n">
        <v>0.72</v>
      </c>
      <c r="E36" s="9" t="n">
        <v>-1.56</v>
      </c>
      <c r="F36" s="9" t="n">
        <v>0.88</v>
      </c>
    </row>
    <row r="37">
      <c r="A37" s="4" t="inlineStr">
        <is>
          <t>Discontinued operations</t>
        </is>
      </c>
      <c r="C37" s="4" t="inlineStr">
        <is>
          <t xml:space="preserve"> </t>
        </is>
      </c>
      <c r="D37" s="7" t="n">
        <v>0.02</v>
      </c>
      <c r="E37" s="4" t="inlineStr">
        <is>
          <t xml:space="preserve"> </t>
        </is>
      </c>
      <c r="F37" s="7" t="n">
        <v>0.02</v>
      </c>
    </row>
    <row r="38"/>
    <row r="39">
      <c r="A39" s="4" t="inlineStr">
        <is>
          <t>[1]</t>
        </is>
      </c>
      <c r="B39" s="4" t="inlineStr">
        <is>
          <t>Petrobras' ADSs are equivalent to two shares.</t>
        </is>
      </c>
    </row>
  </sheetData>
  <mergeCells count="5">
    <mergeCell ref="A1:B2"/>
    <mergeCell ref="C1:D1"/>
    <mergeCell ref="E1:F1"/>
    <mergeCell ref="A38:E38"/>
    <mergeCell ref="B39:E3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7" customWidth="1" min="2" max="2"/>
  </cols>
  <sheetData>
    <row r="1">
      <c r="A1" s="1" t="inlineStr">
        <is>
          <t>28. Equity (Details Narrative) $ in Millions</t>
        </is>
      </c>
      <c r="B1" s="2" t="inlineStr">
        <is>
          <t>Jun. 30, 2020USD ($)shares</t>
        </is>
      </c>
    </row>
    <row r="2">
      <c r="A2" s="3" t="inlineStr">
        <is>
          <t>Disclosure of Share Capital Reserves and Other Equity Interest [line items]</t>
        </is>
      </c>
    </row>
    <row r="3">
      <c r="A3" s="4" t="inlineStr">
        <is>
          <t>Subscribed and fully paid share capital</t>
        </is>
      </c>
      <c r="B3" s="5" t="n">
        <v>107101</v>
      </c>
    </row>
    <row r="4">
      <c r="A4" s="4" t="inlineStr">
        <is>
          <t>Shares par value</t>
        </is>
      </c>
      <c r="B4" s="6" t="n">
        <v>0</v>
      </c>
    </row>
    <row r="5">
      <c r="A5" s="4" t="inlineStr">
        <is>
          <t>Dividend payable to shareholders</t>
        </is>
      </c>
      <c r="B5" s="5" t="n">
        <v>360</v>
      </c>
    </row>
    <row r="6">
      <c r="A6" s="4" t="inlineStr">
        <is>
          <t>Common shares [member]</t>
        </is>
      </c>
    </row>
    <row r="7">
      <c r="A7" s="3" t="inlineStr">
        <is>
          <t>Disclosure of Share Capital Reserves and Other Equity Interest [line items]</t>
        </is>
      </c>
    </row>
    <row r="8">
      <c r="A8" s="4" t="inlineStr">
        <is>
          <t>Shares outstanding | shares</t>
        </is>
      </c>
      <c r="B8" s="6" t="n">
        <v>7442454142</v>
      </c>
    </row>
    <row r="9">
      <c r="A9" s="4" t="inlineStr">
        <is>
          <t>Shares held in treasury</t>
        </is>
      </c>
      <c r="B9" s="5" t="n">
        <v>222760</v>
      </c>
    </row>
    <row r="10">
      <c r="A10" s="4" t="inlineStr">
        <is>
          <t>Preference shares [member]</t>
        </is>
      </c>
    </row>
    <row r="11">
      <c r="A11" s="3" t="inlineStr">
        <is>
          <t>Disclosure of Share Capital Reserves and Other Equity Interest [line items]</t>
        </is>
      </c>
    </row>
    <row r="12">
      <c r="A12" s="4" t="inlineStr">
        <is>
          <t>Shares outstanding | shares</t>
        </is>
      </c>
      <c r="B12" s="6" t="n">
        <v>5602042788</v>
      </c>
    </row>
    <row r="13">
      <c r="A13" s="4" t="inlineStr">
        <is>
          <t>Shares held in treasury</t>
        </is>
      </c>
      <c r="B13" s="5" t="n">
        <v>729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9. Fair value of financial assets and liabilities (Details) - Recurring fair value measurement [member] - USD ($) $ in Millions</t>
        </is>
      </c>
      <c r="B1" s="2" t="inlineStr">
        <is>
          <t>Jun. 30, 2020</t>
        </is>
      </c>
      <c r="C1" s="2" t="inlineStr">
        <is>
          <t>Dec. 31, 2019</t>
        </is>
      </c>
    </row>
    <row r="2">
      <c r="A2" s="3" t="inlineStr">
        <is>
          <t>Disclosure of fair value measurement of assets and liabilities [line items]</t>
        </is>
      </c>
    </row>
    <row r="3">
      <c r="A3" s="4" t="inlineStr">
        <is>
          <t>Assets</t>
        </is>
      </c>
      <c r="B3" s="5" t="n">
        <v>531</v>
      </c>
      <c r="C3" s="5" t="n">
        <v>940</v>
      </c>
    </row>
    <row r="4">
      <c r="A4" s="4" t="inlineStr">
        <is>
          <t>Liabilities</t>
        </is>
      </c>
      <c r="B4" s="6" t="n">
        <v>-831</v>
      </c>
      <c r="C4" s="6" t="n">
        <v>-138</v>
      </c>
    </row>
    <row r="5">
      <c r="A5" s="4" t="inlineStr">
        <is>
          <t>Marketable securities [member]</t>
        </is>
      </c>
    </row>
    <row r="6">
      <c r="A6" s="3" t="inlineStr">
        <is>
          <t>Disclosure of fair value measurement of assets and liabilities [line items]</t>
        </is>
      </c>
    </row>
    <row r="7">
      <c r="A7" s="4" t="inlineStr">
        <is>
          <t>Assets</t>
        </is>
      </c>
      <c r="B7" s="6" t="n">
        <v>531</v>
      </c>
    </row>
    <row r="8">
      <c r="A8" s="4" t="inlineStr">
        <is>
          <t>Liabilities</t>
        </is>
      </c>
      <c r="B8" s="6" t="n">
        <v>-581</v>
      </c>
    </row>
    <row r="9">
      <c r="A9" s="4" t="inlineStr">
        <is>
          <t>Foreign currency contracts derivative [member]</t>
        </is>
      </c>
    </row>
    <row r="10">
      <c r="A10" s="3" t="inlineStr">
        <is>
          <t>Disclosure of fair value measurement of assets and liabilities [line items]</t>
        </is>
      </c>
    </row>
    <row r="11">
      <c r="A11" s="4" t="inlineStr">
        <is>
          <t>Assets</t>
        </is>
      </c>
      <c r="B11" s="4" t="inlineStr">
        <is>
          <t xml:space="preserve"> </t>
        </is>
      </c>
    </row>
    <row r="12">
      <c r="A12" s="4" t="inlineStr">
        <is>
          <t>Commodity derivatives assets [Member]</t>
        </is>
      </c>
    </row>
    <row r="13">
      <c r="A13" s="3" t="inlineStr">
        <is>
          <t>Disclosure of fair value measurement of assets and liabilities [line items]</t>
        </is>
      </c>
    </row>
    <row r="14">
      <c r="A14" s="4" t="inlineStr">
        <is>
          <t>Liabilities</t>
        </is>
      </c>
      <c r="B14" s="6" t="n">
        <v>-249</v>
      </c>
    </row>
    <row r="15">
      <c r="A15" s="4" t="inlineStr">
        <is>
          <t>Interest rate derivatives [Member]</t>
        </is>
      </c>
    </row>
    <row r="16">
      <c r="A16" s="3" t="inlineStr">
        <is>
          <t>Disclosure of fair value measurement of assets and liabilities [line items]</t>
        </is>
      </c>
    </row>
    <row r="17">
      <c r="A17" s="4" t="inlineStr">
        <is>
          <t>Liabilities</t>
        </is>
      </c>
      <c r="B17" s="6" t="n">
        <v>-1</v>
      </c>
    </row>
    <row r="18">
      <c r="A18" s="4" t="inlineStr">
        <is>
          <t>Level I [member]</t>
        </is>
      </c>
    </row>
    <row r="19">
      <c r="A19" s="3" t="inlineStr">
        <is>
          <t>Disclosure of fair value measurement of assets and liabilities [line items]</t>
        </is>
      </c>
    </row>
    <row r="20">
      <c r="A20" s="4" t="inlineStr">
        <is>
          <t>Assets</t>
        </is>
      </c>
      <c r="B20" s="6" t="n">
        <v>531</v>
      </c>
      <c r="C20" s="6" t="n">
        <v>882</v>
      </c>
    </row>
    <row r="21">
      <c r="A21" s="4" t="inlineStr">
        <is>
          <t>Liabilities</t>
        </is>
      </c>
      <c r="B21" s="6" t="n">
        <v>-211</v>
      </c>
      <c r="C21" s="6" t="n">
        <v>-28</v>
      </c>
    </row>
    <row r="22">
      <c r="A22" s="4" t="inlineStr">
        <is>
          <t>Level I [member] | Marketable securities [member]</t>
        </is>
      </c>
    </row>
    <row r="23">
      <c r="A23" s="3" t="inlineStr">
        <is>
          <t>Disclosure of fair value measurement of assets and liabilities [line items]</t>
        </is>
      </c>
    </row>
    <row r="24">
      <c r="A24" s="4" t="inlineStr">
        <is>
          <t>Assets</t>
        </is>
      </c>
      <c r="B24" s="6" t="n">
        <v>531</v>
      </c>
    </row>
    <row r="25">
      <c r="A25" s="4" t="inlineStr">
        <is>
          <t>Liabilities</t>
        </is>
      </c>
      <c r="B25" s="4" t="inlineStr">
        <is>
          <t xml:space="preserve"> </t>
        </is>
      </c>
    </row>
    <row r="26">
      <c r="A26" s="4" t="inlineStr">
        <is>
          <t>Level I [member] | Foreign currency contracts derivative [member]</t>
        </is>
      </c>
    </row>
    <row r="27">
      <c r="A27" s="3" t="inlineStr">
        <is>
          <t>Disclosure of fair value measurement of assets and liabilities [line items]</t>
        </is>
      </c>
    </row>
    <row r="28">
      <c r="A28" s="4" t="inlineStr">
        <is>
          <t>Assets</t>
        </is>
      </c>
      <c r="B28" s="4" t="inlineStr">
        <is>
          <t xml:space="preserve"> </t>
        </is>
      </c>
    </row>
    <row r="29">
      <c r="A29" s="4" t="inlineStr">
        <is>
          <t>Level I [member] | Commodity derivatives assets [Member]</t>
        </is>
      </c>
    </row>
    <row r="30">
      <c r="A30" s="3" t="inlineStr">
        <is>
          <t>Disclosure of fair value measurement of assets and liabilities [line items]</t>
        </is>
      </c>
    </row>
    <row r="31">
      <c r="A31" s="4" t="inlineStr">
        <is>
          <t>Liabilities</t>
        </is>
      </c>
      <c r="B31" s="6" t="n">
        <v>-211</v>
      </c>
    </row>
    <row r="32">
      <c r="A32" s="4" t="inlineStr">
        <is>
          <t>Level I [member] | Interest rate derivatives [Member]</t>
        </is>
      </c>
    </row>
    <row r="33">
      <c r="A33" s="3" t="inlineStr">
        <is>
          <t>Disclosure of fair value measurement of assets and liabilities [line items]</t>
        </is>
      </c>
    </row>
    <row r="34">
      <c r="A34" s="4" t="inlineStr">
        <is>
          <t>Liabilities</t>
        </is>
      </c>
      <c r="B34" s="4" t="inlineStr">
        <is>
          <t xml:space="preserve"> </t>
        </is>
      </c>
    </row>
    <row r="35">
      <c r="A35" s="4" t="inlineStr">
        <is>
          <t>Level II [member]</t>
        </is>
      </c>
    </row>
    <row r="36">
      <c r="A36" s="3" t="inlineStr">
        <is>
          <t>Disclosure of fair value measurement of assets and liabilities [line items]</t>
        </is>
      </c>
    </row>
    <row r="37">
      <c r="A37" s="4" t="inlineStr">
        <is>
          <t>Assets</t>
        </is>
      </c>
      <c r="B37" s="4" t="inlineStr">
        <is>
          <t xml:space="preserve"> </t>
        </is>
      </c>
      <c r="C37" s="6" t="n">
        <v>58</v>
      </c>
    </row>
    <row r="38">
      <c r="A38" s="4" t="inlineStr">
        <is>
          <t>Liabilities</t>
        </is>
      </c>
      <c r="B38" s="6" t="n">
        <v>-620</v>
      </c>
      <c r="C38" s="6" t="n">
        <v>-110</v>
      </c>
    </row>
    <row r="39">
      <c r="A39" s="4" t="inlineStr">
        <is>
          <t>Level II [member] | Marketable securities [member]</t>
        </is>
      </c>
    </row>
    <row r="40">
      <c r="A40" s="3" t="inlineStr">
        <is>
          <t>Disclosure of fair value measurement of assets and liabilities [line items]</t>
        </is>
      </c>
    </row>
    <row r="41">
      <c r="A41" s="4" t="inlineStr">
        <is>
          <t>Assets</t>
        </is>
      </c>
      <c r="B41" s="4" t="inlineStr">
        <is>
          <t xml:space="preserve"> </t>
        </is>
      </c>
    </row>
    <row r="42">
      <c r="A42" s="4" t="inlineStr">
        <is>
          <t>Liabilities</t>
        </is>
      </c>
      <c r="B42" s="6" t="n">
        <v>-581</v>
      </c>
    </row>
    <row r="43">
      <c r="A43" s="4" t="inlineStr">
        <is>
          <t>Level II [member] | Foreign currency contracts derivative [member]</t>
        </is>
      </c>
    </row>
    <row r="44">
      <c r="A44" s="3" t="inlineStr">
        <is>
          <t>Disclosure of fair value measurement of assets and liabilities [line items]</t>
        </is>
      </c>
    </row>
    <row r="45">
      <c r="A45" s="4" t="inlineStr">
        <is>
          <t>Assets</t>
        </is>
      </c>
      <c r="B45" s="4" t="inlineStr">
        <is>
          <t xml:space="preserve"> </t>
        </is>
      </c>
    </row>
    <row r="46">
      <c r="A46" s="4" t="inlineStr">
        <is>
          <t>Level II [member] | Commodity derivatives assets [Member]</t>
        </is>
      </c>
    </row>
    <row r="47">
      <c r="A47" s="3" t="inlineStr">
        <is>
          <t>Disclosure of fair value measurement of assets and liabilities [line items]</t>
        </is>
      </c>
    </row>
    <row r="48">
      <c r="A48" s="4" t="inlineStr">
        <is>
          <t>Liabilities</t>
        </is>
      </c>
      <c r="B48" s="6" t="n">
        <v>-38</v>
      </c>
    </row>
    <row r="49">
      <c r="A49" s="4" t="inlineStr">
        <is>
          <t>Level II [member] | Interest rate derivatives [Member]</t>
        </is>
      </c>
    </row>
    <row r="50">
      <c r="A50" s="3" t="inlineStr">
        <is>
          <t>Disclosure of fair value measurement of assets and liabilities [line items]</t>
        </is>
      </c>
    </row>
    <row r="51">
      <c r="A51" s="4" t="inlineStr">
        <is>
          <t>Liabilities</t>
        </is>
      </c>
      <c r="B51" s="6" t="n">
        <v>-1</v>
      </c>
    </row>
    <row r="52">
      <c r="A52" s="4" t="inlineStr">
        <is>
          <t>Level III [member]</t>
        </is>
      </c>
    </row>
    <row r="53">
      <c r="A53" s="3" t="inlineStr">
        <is>
          <t>Disclosure of fair value measurement of assets and liabilities [line items]</t>
        </is>
      </c>
    </row>
    <row r="54">
      <c r="A54" s="4" t="inlineStr">
        <is>
          <t>Assets</t>
        </is>
      </c>
      <c r="B54" s="4" t="inlineStr">
        <is>
          <t xml:space="preserve"> </t>
        </is>
      </c>
      <c r="C54" s="4" t="inlineStr">
        <is>
          <t xml:space="preserve"> </t>
        </is>
      </c>
    </row>
    <row r="55">
      <c r="A55" s="4" t="inlineStr">
        <is>
          <t>Liabilities</t>
        </is>
      </c>
      <c r="B55" s="4" t="inlineStr">
        <is>
          <t xml:space="preserve"> </t>
        </is>
      </c>
      <c r="C55" s="4" t="inlineStr">
        <is>
          <t xml:space="preserve"> </t>
        </is>
      </c>
    </row>
    <row r="56">
      <c r="A56" s="4" t="inlineStr">
        <is>
          <t>Level III [member] | Marketable securities [member]</t>
        </is>
      </c>
    </row>
    <row r="57">
      <c r="A57" s="3" t="inlineStr">
        <is>
          <t>Disclosure of fair value measurement of assets and liabilities [line items]</t>
        </is>
      </c>
    </row>
    <row r="58">
      <c r="A58" s="4" t="inlineStr">
        <is>
          <t>Assets</t>
        </is>
      </c>
      <c r="B58" s="4" t="inlineStr">
        <is>
          <t xml:space="preserve"> </t>
        </is>
      </c>
    </row>
    <row r="59">
      <c r="A59" s="4" t="inlineStr">
        <is>
          <t>Liabilities</t>
        </is>
      </c>
      <c r="B59" s="4" t="inlineStr">
        <is>
          <t xml:space="preserve"> </t>
        </is>
      </c>
    </row>
    <row r="60">
      <c r="A60" s="4" t="inlineStr">
        <is>
          <t>Level III [member] | Foreign currency contracts derivative [member]</t>
        </is>
      </c>
    </row>
    <row r="61">
      <c r="A61" s="3" t="inlineStr">
        <is>
          <t>Disclosure of fair value measurement of assets and liabilities [line items]</t>
        </is>
      </c>
    </row>
    <row r="62">
      <c r="A62" s="4" t="inlineStr">
        <is>
          <t>Assets</t>
        </is>
      </c>
      <c r="B62" s="4" t="inlineStr">
        <is>
          <t xml:space="preserve"> </t>
        </is>
      </c>
    </row>
    <row r="63">
      <c r="A63" s="4" t="inlineStr">
        <is>
          <t>Level III [member] | Commodity derivatives assets [Member]</t>
        </is>
      </c>
    </row>
    <row r="64">
      <c r="A64" s="3" t="inlineStr">
        <is>
          <t>Disclosure of fair value measurement of assets and liabilities [line items]</t>
        </is>
      </c>
    </row>
    <row r="65">
      <c r="A65" s="4" t="inlineStr">
        <is>
          <t>Liabilities</t>
        </is>
      </c>
      <c r="B65" s="4" t="inlineStr">
        <is>
          <t xml:space="preserve"> </t>
        </is>
      </c>
    </row>
    <row r="66">
      <c r="A66" s="4" t="inlineStr">
        <is>
          <t>Level III [member] | Interest rate derivatives [Member]</t>
        </is>
      </c>
    </row>
    <row r="67">
      <c r="A67" s="3" t="inlineStr">
        <is>
          <t>Disclosure of fair value measurement of assets and liabilities [line items]</t>
        </is>
      </c>
    </row>
    <row r="68">
      <c r="A68" s="4" t="inlineStr">
        <is>
          <t>Liabilities</t>
        </is>
      </c>
      <c r="B6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58" customWidth="1" min="2" max="2"/>
    <col width="27" customWidth="1" min="3" max="3"/>
    <col width="13" customWidth="1" min="4" max="4"/>
    <col width="27" customWidth="1" min="5" max="5"/>
  </cols>
  <sheetData>
    <row r="1">
      <c r="A1" s="1" t="inlineStr">
        <is>
          <t>30. Risk management (Details) - Derivatives not designated for hedge accounting [member] $ in Millions</t>
        </is>
      </c>
      <c r="C1" s="2" t="inlineStr">
        <is>
          <t>6 Months Ended</t>
        </is>
      </c>
    </row>
    <row r="2">
      <c r="C2" s="2" t="inlineStr">
        <is>
          <t>Jun. 30, 2020USD ($)Number</t>
        </is>
      </c>
      <c r="E2" s="2" t="inlineStr">
        <is>
          <t>Dec. 31, 2019USD ($)Number</t>
        </is>
      </c>
    </row>
    <row r="3">
      <c r="A3" s="4" t="inlineStr">
        <is>
          <t>Long position/Crude oil and oil products [member]</t>
        </is>
      </c>
    </row>
    <row r="4">
      <c r="A4" s="3" t="inlineStr">
        <is>
          <t>Disclosure of risk management strategy related to hedge accounting [line items]</t>
        </is>
      </c>
    </row>
    <row r="5">
      <c r="A5" s="4" t="inlineStr">
        <is>
          <t>Notional value | Number</t>
        </is>
      </c>
      <c r="C5" s="6" t="n">
        <v>9551</v>
      </c>
      <c r="E5" s="6" t="n">
        <v>9865</v>
      </c>
    </row>
    <row r="6">
      <c r="A6" s="4" t="inlineStr">
        <is>
          <t>Notional value</t>
        </is>
      </c>
      <c r="C6" s="5" t="n">
        <v>9551</v>
      </c>
      <c r="E6" s="5" t="n">
        <v>9865</v>
      </c>
    </row>
    <row r="7">
      <c r="A7" s="4" t="inlineStr">
        <is>
          <t>Maturity</t>
        </is>
      </c>
      <c r="C7" s="4" t="inlineStr">
        <is>
          <t>2020</t>
        </is>
      </c>
    </row>
    <row r="8">
      <c r="A8" s="4" t="inlineStr">
        <is>
          <t>Short position/Crude oil and oil products [member][</t>
        </is>
      </c>
    </row>
    <row r="9">
      <c r="A9" s="3" t="inlineStr">
        <is>
          <t>Disclosure of risk management strategy related to hedge accounting [line items]</t>
        </is>
      </c>
    </row>
    <row r="10">
      <c r="A10" s="4" t="inlineStr">
        <is>
          <t>Notional value | Number</t>
        </is>
      </c>
      <c r="C10" s="6" t="n">
        <v>-28718</v>
      </c>
      <c r="E10" s="6" t="n">
        <v>-20248</v>
      </c>
    </row>
    <row r="11">
      <c r="A11" s="4" t="inlineStr">
        <is>
          <t>Notional value</t>
        </is>
      </c>
      <c r="C11" s="5" t="n">
        <v>-28718</v>
      </c>
      <c r="E11" s="5" t="n">
        <v>-20248</v>
      </c>
    </row>
    <row r="12">
      <c r="A12" s="4" t="inlineStr">
        <is>
          <t>Maturity</t>
        </is>
      </c>
      <c r="C12" s="4" t="inlineStr">
        <is>
          <t>2020</t>
        </is>
      </c>
    </row>
    <row r="13">
      <c r="A13" s="4" t="inlineStr">
        <is>
          <t>Forward contracts [member] | Long position or foreign currency forwards BRL/USD [member]</t>
        </is>
      </c>
    </row>
    <row r="14">
      <c r="A14" s="3" t="inlineStr">
        <is>
          <t>Disclosure of risk management strategy related to hedge accounting [line items]</t>
        </is>
      </c>
    </row>
    <row r="15">
      <c r="A15" s="4" t="inlineStr">
        <is>
          <t>Notional value-Long position | Number</t>
        </is>
      </c>
      <c r="B15" s="4" t="inlineStr">
        <is>
          <t>[1]</t>
        </is>
      </c>
      <c r="E15" s="6" t="n">
        <v>273</v>
      </c>
    </row>
    <row r="16">
      <c r="A16" s="4" t="inlineStr">
        <is>
          <t>Maturity</t>
        </is>
      </c>
      <c r="B16" s="4" t="inlineStr">
        <is>
          <t>[1]</t>
        </is>
      </c>
      <c r="C16" s="4" t="inlineStr">
        <is>
          <t>2020</t>
        </is>
      </c>
    </row>
    <row r="17">
      <c r="A17" s="4" t="inlineStr">
        <is>
          <t>Forward contracts [member] | Long position or foreign currency forwards EUR/USD [member]</t>
        </is>
      </c>
    </row>
    <row r="18">
      <c r="A18" s="3" t="inlineStr">
        <is>
          <t>Disclosure of risk management strategy related to hedge accounting [line items]</t>
        </is>
      </c>
    </row>
    <row r="19">
      <c r="A19" s="4" t="inlineStr">
        <is>
          <t>Notional value-Long position | Number</t>
        </is>
      </c>
      <c r="B19" s="4" t="inlineStr">
        <is>
          <t>[1]</t>
        </is>
      </c>
      <c r="E19" s="11" t="n">
        <v>2.2458</v>
      </c>
    </row>
    <row r="20">
      <c r="A20" s="4" t="inlineStr">
        <is>
          <t>Fair value asset position (liability)</t>
        </is>
      </c>
      <c r="B20" s="4" t="inlineStr">
        <is>
          <t>[1]</t>
        </is>
      </c>
      <c r="E20" s="5" t="n">
        <v>-45</v>
      </c>
    </row>
    <row r="21">
      <c r="A21" s="4" t="inlineStr">
        <is>
          <t>Maturity</t>
        </is>
      </c>
      <c r="B21" s="4" t="inlineStr">
        <is>
          <t>[1]</t>
        </is>
      </c>
      <c r="C21" s="4" t="inlineStr">
        <is>
          <t>2020</t>
        </is>
      </c>
    </row>
    <row r="22">
      <c r="A22" s="4" t="inlineStr">
        <is>
          <t>Forward contracts [member] | Long position or foreign currency forwards GBP/USD [member]</t>
        </is>
      </c>
    </row>
    <row r="23">
      <c r="A23" s="3" t="inlineStr">
        <is>
          <t>Disclosure of risk management strategy related to hedge accounting [line items]</t>
        </is>
      </c>
    </row>
    <row r="24">
      <c r="A24" s="4" t="inlineStr">
        <is>
          <t>Notional value-Short position | Number</t>
        </is>
      </c>
      <c r="B24" s="4" t="inlineStr">
        <is>
          <t>[1]</t>
        </is>
      </c>
      <c r="C24" s="6" t="n">
        <v>388</v>
      </c>
      <c r="E24" s="6" t="n">
        <v>388</v>
      </c>
    </row>
    <row r="25">
      <c r="A25" s="4" t="inlineStr">
        <is>
          <t>Fair value asset position (liability)</t>
        </is>
      </c>
      <c r="B25" s="4" t="inlineStr">
        <is>
          <t>[1]</t>
        </is>
      </c>
      <c r="C25" s="5" t="n">
        <v>-24</v>
      </c>
      <c r="E25" s="5" t="n">
        <v>11</v>
      </c>
    </row>
    <row r="26">
      <c r="A26" s="4" t="inlineStr">
        <is>
          <t>Maturity</t>
        </is>
      </c>
      <c r="B26" s="4" t="inlineStr">
        <is>
          <t>[1]</t>
        </is>
      </c>
      <c r="C26" s="4" t="inlineStr">
        <is>
          <t>2020</t>
        </is>
      </c>
    </row>
    <row r="27">
      <c r="A27" s="4" t="inlineStr">
        <is>
          <t>Forward contracts [member] | Short position or foreign currency forwards [member]</t>
        </is>
      </c>
    </row>
    <row r="28">
      <c r="A28" s="3" t="inlineStr">
        <is>
          <t>Disclosure of risk management strategy related to hedge accounting [line items]</t>
        </is>
      </c>
    </row>
    <row r="29">
      <c r="A29" s="4" t="inlineStr">
        <is>
          <t>Notional value-Short position | Number</t>
        </is>
      </c>
      <c r="C29" s="6" t="n">
        <v>140</v>
      </c>
      <c r="D29" s="4" t="inlineStr">
        <is>
          <t>[1]</t>
        </is>
      </c>
      <c r="E29" s="6" t="n">
        <v>224</v>
      </c>
    </row>
    <row r="30">
      <c r="A30" s="4" t="inlineStr">
        <is>
          <t>Fair value asset position (liability)</t>
        </is>
      </c>
      <c r="C30" s="5" t="n">
        <v>-10</v>
      </c>
      <c r="D30" s="4" t="inlineStr">
        <is>
          <t>[1]</t>
        </is>
      </c>
      <c r="E30" s="5" t="n">
        <v>-14</v>
      </c>
    </row>
    <row r="31">
      <c r="A31" s="4" t="inlineStr">
        <is>
          <t>Maturity</t>
        </is>
      </c>
      <c r="C31" s="4" t="inlineStr">
        <is>
          <t>2020</t>
        </is>
      </c>
    </row>
    <row r="32">
      <c r="A32" s="4" t="inlineStr">
        <is>
          <t>Future and forward contracts [member]</t>
        </is>
      </c>
    </row>
    <row r="33">
      <c r="A33" s="3" t="inlineStr">
        <is>
          <t>Disclosure of risk management strategy related to hedge accounting [line items]</t>
        </is>
      </c>
    </row>
    <row r="34">
      <c r="A34" s="4" t="inlineStr">
        <is>
          <t>Notional value</t>
        </is>
      </c>
      <c r="C34" s="5" t="n">
        <v>-19167</v>
      </c>
      <c r="E34" s="6" t="n">
        <v>-10383</v>
      </c>
    </row>
    <row r="35">
      <c r="A35" s="4" t="inlineStr">
        <is>
          <t>Fair value asset position (liability)</t>
        </is>
      </c>
      <c r="B35" s="4" t="inlineStr">
        <is>
          <t>[2]</t>
        </is>
      </c>
      <c r="C35" s="6" t="n">
        <v>-211</v>
      </c>
      <c r="E35" s="5" t="n">
        <v>-28</v>
      </c>
    </row>
    <row r="36">
      <c r="A36" s="4" t="inlineStr">
        <is>
          <t>Future and forward contracts [member] | Short Position Or Crude Oil And Oil Products [member]</t>
        </is>
      </c>
    </row>
    <row r="37">
      <c r="A37" s="3" t="inlineStr">
        <is>
          <t>Disclosure of risk management strategy related to hedge accounting [line items]</t>
        </is>
      </c>
    </row>
    <row r="38">
      <c r="A38" s="4" t="inlineStr">
        <is>
          <t>Notional value</t>
        </is>
      </c>
      <c r="C38" s="6" t="n">
        <v>-3900</v>
      </c>
    </row>
    <row r="39">
      <c r="A39" s="4" t="inlineStr">
        <is>
          <t>Fair value asset position (liability)</t>
        </is>
      </c>
      <c r="B39" s="4" t="inlineStr">
        <is>
          <t>[2]</t>
        </is>
      </c>
      <c r="C39" s="5" t="n">
        <v>-38</v>
      </c>
    </row>
    <row r="40">
      <c r="A40" s="4" t="inlineStr">
        <is>
          <t>Maturity</t>
        </is>
      </c>
      <c r="B40" s="4" t="inlineStr">
        <is>
          <t>[2]</t>
        </is>
      </c>
      <c r="C40" s="4" t="inlineStr">
        <is>
          <t>2020</t>
        </is>
      </c>
    </row>
    <row r="41">
      <c r="A41" s="4" t="inlineStr">
        <is>
          <t>Swap contract [member] | Foreign currency or cross currency swap [member]</t>
        </is>
      </c>
    </row>
    <row r="42">
      <c r="A42" s="3" t="inlineStr">
        <is>
          <t>Disclosure of risk management strategy related to hedge accounting [line items]</t>
        </is>
      </c>
    </row>
    <row r="43">
      <c r="A43" s="4" t="inlineStr">
        <is>
          <t>Notional value-Long position | Number</t>
        </is>
      </c>
      <c r="B43" s="4" t="inlineStr">
        <is>
          <t>[1]</t>
        </is>
      </c>
      <c r="E43" s="6" t="n">
        <v>700</v>
      </c>
    </row>
    <row r="44">
      <c r="A44" s="4" t="inlineStr">
        <is>
          <t>Notional value-Short position | Number</t>
        </is>
      </c>
      <c r="B44" s="4" t="inlineStr">
        <is>
          <t>[1]</t>
        </is>
      </c>
      <c r="C44" s="6" t="n">
        <v>615</v>
      </c>
    </row>
    <row r="45">
      <c r="A45" s="4" t="inlineStr">
        <is>
          <t>Fair value asset position (liability)</t>
        </is>
      </c>
      <c r="B45" s="4" t="inlineStr">
        <is>
          <t>[1]</t>
        </is>
      </c>
      <c r="C45" s="5" t="n">
        <v>-54</v>
      </c>
      <c r="E45" s="5" t="n">
        <v>32</v>
      </c>
    </row>
    <row r="46">
      <c r="A46" s="4" t="inlineStr">
        <is>
          <t>Maturity</t>
        </is>
      </c>
      <c r="B46" s="4" t="inlineStr">
        <is>
          <t>[1]</t>
        </is>
      </c>
      <c r="C46" s="4" t="inlineStr">
        <is>
          <t>2026</t>
        </is>
      </c>
    </row>
    <row r="47">
      <c r="A47" s="4" t="inlineStr">
        <is>
          <t>Swap contract [member] | Foreign currency or cross currency swap [member]</t>
        </is>
      </c>
    </row>
    <row r="48">
      <c r="A48" s="3" t="inlineStr">
        <is>
          <t>Disclosure of risk management strategy related to hedge accounting [line items]</t>
        </is>
      </c>
    </row>
    <row r="49">
      <c r="A49" s="4" t="inlineStr">
        <is>
          <t>Notional value-Short position | Number</t>
        </is>
      </c>
      <c r="B49" s="4" t="inlineStr">
        <is>
          <t>[1]</t>
        </is>
      </c>
      <c r="C49" s="6" t="n">
        <v>600</v>
      </c>
      <c r="E49" s="6" t="n">
        <v>600</v>
      </c>
    </row>
    <row r="50">
      <c r="A50" s="4" t="inlineStr">
        <is>
          <t>Fair value asset position (liability)</t>
        </is>
      </c>
      <c r="B50" s="4" t="inlineStr">
        <is>
          <t>[1]</t>
        </is>
      </c>
      <c r="C50" s="5" t="n">
        <v>-238</v>
      </c>
      <c r="E50" s="5" t="n">
        <v>-50</v>
      </c>
    </row>
    <row r="51">
      <c r="A51" s="4" t="inlineStr">
        <is>
          <t>Maturity</t>
        </is>
      </c>
      <c r="B51" s="4" t="inlineStr">
        <is>
          <t>[1]</t>
        </is>
      </c>
      <c r="C51" s="4" t="inlineStr">
        <is>
          <t>2034</t>
        </is>
      </c>
    </row>
    <row r="52">
      <c r="A52" s="4" t="inlineStr">
        <is>
          <t>Swap contract [member] | IPCA [member]</t>
        </is>
      </c>
    </row>
    <row r="53">
      <c r="A53" s="3" t="inlineStr">
        <is>
          <t>Disclosure of risk management strategy related to hedge accounting [line items]</t>
        </is>
      </c>
    </row>
    <row r="54">
      <c r="A54" s="4" t="inlineStr">
        <is>
          <t>Notional value-Short position | Number</t>
        </is>
      </c>
      <c r="B54" s="4" t="inlineStr">
        <is>
          <t>[1]</t>
        </is>
      </c>
      <c r="C54" s="6" t="n">
        <v>3008</v>
      </c>
      <c r="E54" s="6" t="n">
        <v>3008</v>
      </c>
    </row>
    <row r="55">
      <c r="A55" s="4" t="inlineStr">
        <is>
          <t>Fair value asset position (liability)</t>
        </is>
      </c>
      <c r="B55" s="4" t="inlineStr">
        <is>
          <t>[1]</t>
        </is>
      </c>
      <c r="C55" s="5" t="n">
        <v>-1</v>
      </c>
      <c r="E55" s="5" t="n">
        <v>6</v>
      </c>
    </row>
    <row r="56">
      <c r="A56" s="4" t="inlineStr">
        <is>
          <t>Maturity</t>
        </is>
      </c>
      <c r="B56" s="4" t="inlineStr">
        <is>
          <t>[1]</t>
        </is>
      </c>
      <c r="C56" s="4" t="inlineStr">
        <is>
          <t>2029/2034</t>
        </is>
      </c>
    </row>
    <row r="57">
      <c r="A57" s="4" t="inlineStr">
        <is>
          <t>Swap contract [member] | Foreign currency / Cross-currency Swap [member]</t>
        </is>
      </c>
    </row>
    <row r="58">
      <c r="A58" s="3" t="inlineStr">
        <is>
          <t>Disclosure of risk management strategy related to hedge accounting [line items]</t>
        </is>
      </c>
    </row>
    <row r="59">
      <c r="A59" s="4" t="inlineStr">
        <is>
          <t>Notional value-Short position | Number</t>
        </is>
      </c>
      <c r="B59" s="4" t="inlineStr">
        <is>
          <t>[1]</t>
        </is>
      </c>
      <c r="C59" s="6" t="n">
        <v>729</v>
      </c>
      <c r="E59" s="6" t="n">
        <v>729</v>
      </c>
    </row>
    <row r="60">
      <c r="A60" s="4" t="inlineStr">
        <is>
          <t>Fair value asset position (liability)</t>
        </is>
      </c>
      <c r="B60" s="4" t="inlineStr">
        <is>
          <t>[1]</t>
        </is>
      </c>
      <c r="C60" s="5" t="n">
        <v>-255</v>
      </c>
      <c r="E60" s="5" t="n">
        <v>11</v>
      </c>
    </row>
    <row r="61">
      <c r="A61" s="4" t="inlineStr">
        <is>
          <t>Maturity</t>
        </is>
      </c>
      <c r="B61" s="4" t="inlineStr">
        <is>
          <t>[1]</t>
        </is>
      </c>
      <c r="C61" s="4" t="inlineStr">
        <is>
          <t>2024/2029</t>
        </is>
      </c>
    </row>
    <row r="62"/>
    <row r="63">
      <c r="A63" s="4" t="inlineStr">
        <is>
          <t>[1]</t>
        </is>
      </c>
      <c r="B63" s="4" t="inlineStr">
        <is>
          <t>Amounts in US$, EUR, GBP and R$ are presented in million.</t>
        </is>
      </c>
    </row>
    <row r="64">
      <c r="A64" s="4" t="inlineStr">
        <is>
          <t>[2]</t>
        </is>
      </c>
      <c r="B64" s="4" t="inlineStr">
        <is>
          <t>Notional value in thousands of bbl.</t>
        </is>
      </c>
    </row>
  </sheetData>
  <mergeCells count="6">
    <mergeCell ref="A1:B2"/>
    <mergeCell ref="C1:D1"/>
    <mergeCell ref="C2:D2"/>
    <mergeCell ref="A62:D62"/>
    <mergeCell ref="B63:D63"/>
    <mergeCell ref="B64:D6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3" customWidth="1" min="5" max="5"/>
    <col width="15" customWidth="1" min="6" max="6"/>
    <col width="14" customWidth="1" min="7" max="7"/>
    <col width="16" customWidth="1" min="8" max="8"/>
  </cols>
  <sheetData>
    <row r="1">
      <c r="A1" s="1" t="inlineStr">
        <is>
          <t>30. Risk management (Details 1) - USD ($) $ in Millions</t>
        </is>
      </c>
      <c r="C1" s="2" t="inlineStr">
        <is>
          <t>3 Months Ended</t>
        </is>
      </c>
      <c r="F1" s="2" t="inlineStr">
        <is>
          <t>6 Months Ended</t>
        </is>
      </c>
      <c r="H1" s="2" t="inlineStr">
        <is>
          <t>12 Months Ended</t>
        </is>
      </c>
    </row>
    <row r="2">
      <c r="C2" s="2" t="inlineStr">
        <is>
          <t>Jun. 30, 2020</t>
        </is>
      </c>
      <c r="D2" s="2" t="inlineStr">
        <is>
          <t>Jun. 30, 2019</t>
        </is>
      </c>
      <c r="F2" s="2" t="inlineStr">
        <is>
          <t>Jun. 30, 2020</t>
        </is>
      </c>
      <c r="G2" s="2" t="inlineStr">
        <is>
          <t>Jun. 30, 2019</t>
        </is>
      </c>
      <c r="H2" s="2" t="inlineStr">
        <is>
          <t>Dec. 31, 2019</t>
        </is>
      </c>
    </row>
    <row r="3">
      <c r="A3" s="3" t="inlineStr">
        <is>
          <t>Disclosure of detailed information about financial instruments [line items]</t>
        </is>
      </c>
    </row>
    <row r="4">
      <c r="A4" s="4" t="inlineStr">
        <is>
          <t>Gains/ (losses) recognized in the statement of income</t>
        </is>
      </c>
      <c r="C4" s="5" t="n">
        <v>-1450</v>
      </c>
      <c r="D4" s="5" t="n">
        <v>-1031</v>
      </c>
      <c r="F4" s="5" t="n">
        <v>-3361</v>
      </c>
      <c r="G4" s="5" t="n">
        <v>-2043</v>
      </c>
    </row>
    <row r="5">
      <c r="A5" s="4" t="inlineStr">
        <is>
          <t>Gains/(losses) recognized in the shareholders' equity</t>
        </is>
      </c>
      <c r="B5" s="4" t="inlineStr">
        <is>
          <t>[1]</t>
        </is>
      </c>
      <c r="C5" s="6" t="n">
        <v>-1637</v>
      </c>
      <c r="D5" s="6" t="n">
        <v>2256</v>
      </c>
      <c r="E5" s="4" t="inlineStr">
        <is>
          <t>[2]</t>
        </is>
      </c>
      <c r="F5" s="6" t="n">
        <v>-22596</v>
      </c>
      <c r="G5" s="6" t="n">
        <v>2372</v>
      </c>
    </row>
    <row r="6">
      <c r="A6" s="4" t="inlineStr">
        <is>
          <t>Guarantees given as collateral</t>
        </is>
      </c>
      <c r="F6" s="6" t="n">
        <v>767</v>
      </c>
      <c r="H6" s="5" t="n">
        <v>287</v>
      </c>
    </row>
    <row r="7">
      <c r="A7" s="4" t="inlineStr">
        <is>
          <t>Cash flow hedges [member]</t>
        </is>
      </c>
    </row>
    <row r="8">
      <c r="A8" s="3" t="inlineStr">
        <is>
          <t>Disclosure of detailed information about financial instruments [line items]</t>
        </is>
      </c>
    </row>
    <row r="9">
      <c r="A9" s="4" t="inlineStr">
        <is>
          <t>Gains/ (losses) recognized in the statement of income</t>
        </is>
      </c>
      <c r="B9" s="4" t="inlineStr">
        <is>
          <t>[1]</t>
        </is>
      </c>
      <c r="C9" s="6" t="n">
        <v>-1043</v>
      </c>
      <c r="D9" s="6" t="n">
        <v>-739</v>
      </c>
      <c r="F9" s="6" t="n">
        <v>-2443</v>
      </c>
      <c r="G9" s="6" t="n">
        <v>-1494</v>
      </c>
    </row>
    <row r="10">
      <c r="A10" s="4" t="inlineStr">
        <is>
          <t>Gains/(losses) recognized in the shareholders' equity</t>
        </is>
      </c>
      <c r="C10" s="6" t="n">
        <v>-1637</v>
      </c>
      <c r="D10" s="6" t="n">
        <v>2256</v>
      </c>
      <c r="E10" s="4" t="inlineStr">
        <is>
          <t>[2]</t>
        </is>
      </c>
      <c r="F10" s="6" t="n">
        <v>-22596</v>
      </c>
      <c r="G10" s="6" t="n">
        <v>2372</v>
      </c>
    </row>
    <row r="11">
      <c r="A11" s="4" t="inlineStr">
        <is>
          <t>Fair value hedges [member]</t>
        </is>
      </c>
    </row>
    <row r="12">
      <c r="A12" s="3" t="inlineStr">
        <is>
          <t>Disclosure of detailed information about financial instruments [line items]</t>
        </is>
      </c>
    </row>
    <row r="13">
      <c r="A13" s="4" t="inlineStr">
        <is>
          <t>Gains/ (losses) recognized in the statement of income</t>
        </is>
      </c>
      <c r="C13" s="6" t="n">
        <v>-407</v>
      </c>
      <c r="D13" s="6" t="n">
        <v>-292</v>
      </c>
      <c r="F13" s="6" t="n">
        <v>-918</v>
      </c>
      <c r="G13" s="6" t="n">
        <v>-549</v>
      </c>
    </row>
    <row r="14">
      <c r="A14" s="4" t="inlineStr">
        <is>
          <t>Commodity derivatives [member]</t>
        </is>
      </c>
    </row>
    <row r="15">
      <c r="A15" s="3" t="inlineStr">
        <is>
          <t>Disclosure of detailed information about financial instruments [line items]</t>
        </is>
      </c>
    </row>
    <row r="16">
      <c r="A16" s="4" t="inlineStr">
        <is>
          <t>Gains/ (losses) recognized in the statement of income</t>
        </is>
      </c>
      <c r="C16" s="6" t="n">
        <v>-476</v>
      </c>
      <c r="D16" s="6" t="n">
        <v>-153</v>
      </c>
      <c r="F16" s="6" t="n">
        <v>-253</v>
      </c>
      <c r="G16" s="6" t="n">
        <v>-378</v>
      </c>
    </row>
    <row r="17">
      <c r="A17" s="4" t="inlineStr">
        <is>
          <t>Guarantees given as collateral</t>
        </is>
      </c>
      <c r="F17" s="6" t="n">
        <v>420</v>
      </c>
      <c r="H17" s="6" t="n">
        <v>57</v>
      </c>
    </row>
    <row r="18">
      <c r="A18" s="4" t="inlineStr">
        <is>
          <t>Currency derivatives [member]</t>
        </is>
      </c>
    </row>
    <row r="19">
      <c r="A19" s="3" t="inlineStr">
        <is>
          <t>Disclosure of detailed information about financial instruments [line items]</t>
        </is>
      </c>
    </row>
    <row r="20">
      <c r="A20" s="4" t="inlineStr">
        <is>
          <t>Gains/ (losses) recognized in the statement of income</t>
        </is>
      </c>
      <c r="C20" s="6" t="n">
        <v>31</v>
      </c>
      <c r="D20" s="5" t="n">
        <v>-139</v>
      </c>
      <c r="F20" s="6" t="n">
        <v>-648</v>
      </c>
      <c r="G20" s="5" t="n">
        <v>-171</v>
      </c>
    </row>
    <row r="21">
      <c r="A21" s="4" t="inlineStr">
        <is>
          <t>Guarantees given as collateral</t>
        </is>
      </c>
      <c r="F21" s="6" t="n">
        <v>347</v>
      </c>
      <c r="H21" s="5" t="n">
        <v>230</v>
      </c>
    </row>
    <row r="22">
      <c r="A22" s="4" t="inlineStr">
        <is>
          <t>Interest rate derivatives [Member]</t>
        </is>
      </c>
    </row>
    <row r="23">
      <c r="A23" s="3" t="inlineStr">
        <is>
          <t>Disclosure of detailed information about financial instruments [line items]</t>
        </is>
      </c>
    </row>
    <row r="24">
      <c r="A24" s="4" t="inlineStr">
        <is>
          <t>Gains/ (losses) recognized in the statement of income</t>
        </is>
      </c>
      <c r="C24" s="5" t="n">
        <v>38</v>
      </c>
      <c r="F24" s="5" t="n">
        <v>-17</v>
      </c>
    </row>
    <row r="25"/>
    <row r="26">
      <c r="A26" s="4" t="inlineStr">
        <is>
          <t>[1]</t>
        </is>
      </c>
      <c r="B26" s="4" t="inlineStr">
        <is>
          <t>Using non-derivative financial instruments as designated hedging instruments, as set out in note 30.2.</t>
        </is>
      </c>
    </row>
    <row r="27">
      <c r="A27" s="4" t="inlineStr">
        <is>
          <t>[2]</t>
        </is>
      </c>
      <c r="B27" s="4" t="inlineStr">
        <is>
          <t>Amounts recognized as other comprehensive income in the period.</t>
        </is>
      </c>
    </row>
  </sheetData>
  <mergeCells count="7">
    <mergeCell ref="A1:B2"/>
    <mergeCell ref="C1:E1"/>
    <mergeCell ref="F1:G1"/>
    <mergeCell ref="D2:E2"/>
    <mergeCell ref="A25:G25"/>
    <mergeCell ref="B26:G26"/>
    <mergeCell ref="B27:G2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Other income and expenses</t>
        </is>
      </c>
      <c r="B1" s="2" t="inlineStr">
        <is>
          <t>6 Months Ended</t>
        </is>
      </c>
    </row>
    <row r="2">
      <c r="B2" s="2" t="inlineStr">
        <is>
          <t>Jun. 30, 2020</t>
        </is>
      </c>
    </row>
    <row r="3">
      <c r="A3" s="3" t="inlineStr">
        <is>
          <t>Other Income And Expenses</t>
        </is>
      </c>
    </row>
    <row r="4">
      <c r="A4" s="4" t="inlineStr">
        <is>
          <t>Other income and expenses</t>
        </is>
      </c>
      <c r="B4" s="4" t="inlineStr">
        <is>
          <t>7. Other income and
expenses
2020 2019 2020 2019
Jan-Jun Jan-Jun Apr-Jun Apr-Jun
Voluntary
Separation Plan - PDV (944) (85) (903) (85)
Unscheduled
stoppages and pre-operating expenses (815) (709) (462) (387)
Pension
and medical benefits - retirees (488) (703) (189) (345)
Gains/(losses)
with Commodities Derivatives (253) (378) (476) (153)
Gains
/ (losses) related to legal, administrative and arbitration proceedings (165) (566) (115) (212)
Results
on disposal/write-offs of assets and on remeasurement of investment retained with loss of control (85) 5,588 9 5,405
PIS
and COFINS credit - exclusion of ICMS (VAT tax) from the basis of calculation 1,478 - 1,478 -
Equalization
of expenses - Production Individualization Agreements 845 (9) 822 (9)
Expenses/Reimbursements
from E&amp;P partnership operations 259 96 117 46
Early
termination of contracts 147 (1) 53 (1)
Amounts
recovered from Lava Jato investigation 85 79 64 79
Variable
compensation program 29 (205) - (106)
Others 149 (225) 101 (216)
Total 242 2,882 499 4,01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0. Risk management (Details 2) $ in Millions</t>
        </is>
      </c>
      <c r="B1" s="2" t="inlineStr">
        <is>
          <t>Jun. 30, 2020USD ($)</t>
        </is>
      </c>
      <c r="C1" s="2" t="inlineStr">
        <is>
          <t>[1]</t>
        </is>
      </c>
    </row>
    <row r="2">
      <c r="A2" s="4" t="inlineStr">
        <is>
          <t>Remote scenario [member] | Future and forward contracts [member] | Derivatives not designated for hedge accounting [member] | Crude oil and oil products price changes [member]</t>
        </is>
      </c>
    </row>
    <row r="3">
      <c r="A3" s="3" t="inlineStr">
        <is>
          <t>Disclosure of nature and extent of risks arising from financial instruments [line items]</t>
        </is>
      </c>
    </row>
    <row r="4">
      <c r="A4" s="4" t="inlineStr">
        <is>
          <t>Risk exposure associated with instruments</t>
        </is>
      </c>
      <c r="B4" s="5" t="n">
        <v>-506</v>
      </c>
    </row>
    <row r="5">
      <c r="A5" s="4" t="inlineStr">
        <is>
          <t>Remote scenario [member] | Derivatives [member]</t>
        </is>
      </c>
    </row>
    <row r="6">
      <c r="A6" s="3" t="inlineStr">
        <is>
          <t>Disclosure of nature and extent of risks arising from financial instruments [line items]</t>
        </is>
      </c>
    </row>
    <row r="7">
      <c r="A7" s="4" t="inlineStr">
        <is>
          <t>Risk exposure associated with instruments</t>
        </is>
      </c>
      <c r="B7" s="6" t="n">
        <v>-506</v>
      </c>
    </row>
    <row r="8">
      <c r="A8" s="4" t="inlineStr">
        <is>
          <t>Probable scenario [member] | Future and forward contracts [member] | Derivatives not designated for hedge accounting [member] | Crude oil and oil products - price changes [member]</t>
        </is>
      </c>
    </row>
    <row r="9">
      <c r="A9" s="3" t="inlineStr">
        <is>
          <t>Disclosure of nature and extent of risks arising from financial instruments [line items]</t>
        </is>
      </c>
    </row>
    <row r="10">
      <c r="A10" s="4" t="inlineStr">
        <is>
          <t>Risk exposure associated with instruments</t>
        </is>
      </c>
      <c r="B10" s="4" t="inlineStr">
        <is>
          <t xml:space="preserve"> </t>
        </is>
      </c>
    </row>
    <row r="11">
      <c r="A11" s="4" t="inlineStr">
        <is>
          <t>Probable scenario [member] | Derivatives [member]</t>
        </is>
      </c>
    </row>
    <row r="12">
      <c r="A12" s="3" t="inlineStr">
        <is>
          <t>Disclosure of nature and extent of risks arising from financial instruments [line items]</t>
        </is>
      </c>
    </row>
    <row r="13">
      <c r="A13" s="4" t="inlineStr">
        <is>
          <t>Risk exposure associated with instruments</t>
        </is>
      </c>
      <c r="B13" s="4" t="inlineStr">
        <is>
          <t xml:space="preserve"> </t>
        </is>
      </c>
    </row>
    <row r="14">
      <c r="A14" s="4" t="inlineStr">
        <is>
          <t>Reasonably possible scenario [member] | Future and forward contracts [member] | Derivatives not designated for hedge accounting [member] | Crude oil and oil products - price changes [member]</t>
        </is>
      </c>
    </row>
    <row r="15">
      <c r="A15" s="3" t="inlineStr">
        <is>
          <t>Disclosure of nature and extent of risks arising from financial instruments [line items]</t>
        </is>
      </c>
    </row>
    <row r="16">
      <c r="A16" s="4" t="inlineStr">
        <is>
          <t>Risk exposure associated with instruments</t>
        </is>
      </c>
      <c r="B16" s="6" t="n">
        <v>-253</v>
      </c>
    </row>
    <row r="17">
      <c r="A17" s="4" t="inlineStr">
        <is>
          <t>Reasonably possible scenario [member] | Derivatives [member]</t>
        </is>
      </c>
    </row>
    <row r="18">
      <c r="A18" s="3" t="inlineStr">
        <is>
          <t>Disclosure of nature and extent of risks arising from financial instruments [line items]</t>
        </is>
      </c>
    </row>
    <row r="19">
      <c r="A19" s="4" t="inlineStr">
        <is>
          <t>Risk exposure associated with instruments</t>
        </is>
      </c>
      <c r="B19" s="5" t="n">
        <v>-253</v>
      </c>
    </row>
    <row r="20"/>
    <row r="21">
      <c r="A21" s="4" t="inlineStr">
        <is>
          <t>[1]</t>
        </is>
      </c>
      <c r="B21" s="4" t="inlineStr">
        <is>
          <t>The probable scenario was computed based on the fair value of oil and oil products prices at June 30, 2020. Reasonably possible and remote scenarios consider 25% and 50% deterioration in the associated risk variables respectively.</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80" customWidth="1" min="5" max="5"/>
    <col width="14" customWidth="1" min="6" max="6"/>
  </cols>
  <sheetData>
    <row r="1">
      <c r="A1" s="1" t="inlineStr">
        <is>
          <t>30. Risk management (Details 3)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detailed information about hedged items [line items]</t>
        </is>
      </c>
    </row>
    <row r="4">
      <c r="A4" s="4" t="inlineStr">
        <is>
          <t>Exports affecting the statement of income</t>
        </is>
      </c>
      <c r="C4" s="5" t="n">
        <v>-1450</v>
      </c>
      <c r="D4" s="5" t="n">
        <v>-1031</v>
      </c>
      <c r="E4" s="5" t="n">
        <v>-3361</v>
      </c>
      <c r="F4" s="5" t="n">
        <v>-2043</v>
      </c>
    </row>
    <row r="5">
      <c r="A5" s="4" t="inlineStr">
        <is>
          <t>Foreign exchange variation</t>
        </is>
      </c>
      <c r="B5" s="4" t="inlineStr">
        <is>
          <t>[1]</t>
        </is>
      </c>
      <c r="C5" s="6" t="n">
        <v>-2009</v>
      </c>
      <c r="D5" s="5" t="n">
        <v>-202</v>
      </c>
      <c r="E5" s="6" t="n">
        <v>-3776</v>
      </c>
      <c r="F5" s="5" t="n">
        <v>-221</v>
      </c>
    </row>
    <row r="6">
      <c r="A6" s="4" t="inlineStr">
        <is>
          <t>Brazil, Brazil Real</t>
        </is>
      </c>
    </row>
    <row r="7">
      <c r="A7" s="3" t="inlineStr">
        <is>
          <t>Disclosure of detailed information about hedged items [line items]</t>
        </is>
      </c>
    </row>
    <row r="8">
      <c r="A8" s="4" t="inlineStr">
        <is>
          <t>Ending balance</t>
        </is>
      </c>
      <c r="C8" s="6" t="n">
        <v>54407</v>
      </c>
      <c r="E8" s="6" t="n">
        <v>54407</v>
      </c>
    </row>
    <row r="9">
      <c r="A9" s="4" t="inlineStr">
        <is>
          <t>Nominal value of hedging instrument (finance debt and lease liability) at December 31, 2019</t>
        </is>
      </c>
      <c r="C9" s="6" t="n">
        <v>326446</v>
      </c>
      <c r="E9" s="6" t="n">
        <v>326446</v>
      </c>
    </row>
    <row r="10">
      <c r="A10" s="4" t="inlineStr">
        <is>
          <t>Nonderivative financial instruments [member]</t>
        </is>
      </c>
    </row>
    <row r="11">
      <c r="A11" s="3" t="inlineStr">
        <is>
          <t>Disclosure of detailed information about hedged items [line items]</t>
        </is>
      </c>
    </row>
    <row r="12">
      <c r="A12" s="4" t="inlineStr">
        <is>
          <t>Beginning balance</t>
        </is>
      </c>
      <c r="E12" s="6" t="n">
        <v>87651</v>
      </c>
    </row>
    <row r="13">
      <c r="A13" s="4" t="inlineStr">
        <is>
          <t>Additional hedging relationships designated, designations revoked and hedging instruments re-designated</t>
        </is>
      </c>
      <c r="E13" s="6" t="n">
        <v>-11987</v>
      </c>
    </row>
    <row r="14">
      <c r="A14" s="4" t="inlineStr">
        <is>
          <t>Exports affecting the statement of income</t>
        </is>
      </c>
      <c r="E14" s="6" t="n">
        <v>-7300</v>
      </c>
    </row>
    <row r="15">
      <c r="A15" s="4" t="inlineStr">
        <is>
          <t>Principal repayments / amortization</t>
        </is>
      </c>
      <c r="E15" s="6" t="n">
        <v>-13957</v>
      </c>
    </row>
    <row r="16">
      <c r="A16" s="4" t="inlineStr">
        <is>
          <t>Nominal value of hedging instrument (finance debt and lease liability) at December 31, 2019</t>
        </is>
      </c>
      <c r="C16" s="6" t="n">
        <v>59614</v>
      </c>
      <c r="E16" s="6" t="n">
        <v>59614</v>
      </c>
    </row>
    <row r="17">
      <c r="A17" s="4" t="inlineStr">
        <is>
          <t>Nonderivative financial instruments [member] | Brazil, Brazil Real</t>
        </is>
      </c>
    </row>
    <row r="18">
      <c r="A18" s="3" t="inlineStr">
        <is>
          <t>Disclosure of detailed information about hedged items [line items]</t>
        </is>
      </c>
    </row>
    <row r="19">
      <c r="A19" s="4" t="inlineStr">
        <is>
          <t>Beginning balance</t>
        </is>
      </c>
      <c r="E19" s="5" t="n">
        <v>353295</v>
      </c>
    </row>
    <row r="20">
      <c r="A20" s="4" t="inlineStr">
        <is>
          <t>Hedged transactions</t>
        </is>
      </c>
      <c r="E20" s="4" t="inlineStr">
        <is>
          <t>Foreign exchange gains and losses on a portion of highly probable future monthly exports revenues.</t>
        </is>
      </c>
    </row>
    <row r="21">
      <c r="A21" s="4" t="inlineStr">
        <is>
          <t>Additional hedging relationships designated, designations revoked and hedging instruments re-designated</t>
        </is>
      </c>
      <c r="E21" s="5" t="n">
        <v>-69457</v>
      </c>
    </row>
    <row r="22">
      <c r="A22" s="4" t="inlineStr">
        <is>
          <t>Nature of the risk</t>
        </is>
      </c>
      <c r="E22" s="4" t="inlineStr">
        <is>
          <t>Foreign Currency - Real vs U.S. Dollar Spot Rate</t>
        </is>
      </c>
    </row>
    <row r="23">
      <c r="A23" s="4" t="inlineStr">
        <is>
          <t>Exports affecting the statement of income</t>
        </is>
      </c>
      <c r="E23" s="5" t="n">
        <v>-33732</v>
      </c>
    </row>
    <row r="24">
      <c r="A24" s="4" t="inlineStr">
        <is>
          <t>Maturity Date</t>
        </is>
      </c>
      <c r="E24" s="4" t="inlineStr">
        <is>
          <t>July 2020 to June 2030</t>
        </is>
      </c>
    </row>
    <row r="25">
      <c r="A25" s="4" t="inlineStr">
        <is>
          <t>Principal repayments / amortization</t>
        </is>
      </c>
      <c r="E25" s="5" t="n">
        <v>-66613</v>
      </c>
    </row>
    <row r="26">
      <c r="A26" s="4" t="inlineStr">
        <is>
          <t>Foreign exchange variation</t>
        </is>
      </c>
      <c r="E26" s="6" t="n">
        <v>114440</v>
      </c>
    </row>
    <row r="27">
      <c r="A27" s="4" t="inlineStr">
        <is>
          <t>Ending balance</t>
        </is>
      </c>
      <c r="C27" s="5" t="n">
        <v>297933</v>
      </c>
      <c r="E27" s="5" t="n">
        <v>297933</v>
      </c>
    </row>
    <row r="28"/>
    <row r="29">
      <c r="A29" s="4" t="inlineStr">
        <is>
          <t>[1]</t>
        </is>
      </c>
      <c r="B29" s="4" t="inlineStr">
        <is>
          <t>For more information, see note 30.2.</t>
        </is>
      </c>
    </row>
  </sheetData>
  <mergeCells count="5">
    <mergeCell ref="A1:B2"/>
    <mergeCell ref="C1:D1"/>
    <mergeCell ref="E1:F1"/>
    <mergeCell ref="A28:E28"/>
    <mergeCell ref="B29:E2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30. Risk management (Details 4) - USD ($) $ in Million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3" t="inlineStr">
        <is>
          <t>Disclosure of information about amounts that affected statement of comprehensive income as result of hedge accounting [line items]</t>
        </is>
      </c>
    </row>
    <row r="4">
      <c r="A4" s="4" t="inlineStr">
        <is>
          <t>Balance at beginning of the period</t>
        </is>
      </c>
      <c r="B4" s="5" t="n">
        <v>44872</v>
      </c>
      <c r="C4" s="5" t="n">
        <v>74215</v>
      </c>
      <c r="D4" s="5" t="n">
        <v>80742</v>
      </c>
      <c r="E4" s="5" t="n">
        <v>-13292</v>
      </c>
    </row>
    <row r="5">
      <c r="A5" s="4" t="inlineStr">
        <is>
          <t>Recognized in Other comprehensive income</t>
        </is>
      </c>
      <c r="B5" s="6" t="n">
        <v>-16118</v>
      </c>
      <c r="C5" s="6" t="n">
        <v>-2318</v>
      </c>
    </row>
    <row r="6">
      <c r="A6" s="4" t="inlineStr">
        <is>
          <t>Reclassified to the statement of income</t>
        </is>
      </c>
      <c r="B6" s="6" t="n">
        <v>1248</v>
      </c>
      <c r="C6" s="6" t="n">
        <v>2070</v>
      </c>
    </row>
    <row r="7">
      <c r="A7" s="4" t="inlineStr">
        <is>
          <t>Reclassified to the statement of income - occurred exports</t>
        </is>
      </c>
      <c r="B7" s="6" t="n">
        <v>1248</v>
      </c>
    </row>
    <row r="8">
      <c r="A8" s="4" t="inlineStr">
        <is>
          <t>Reclassified to the statement of income - exports no longer expected to occur</t>
        </is>
      </c>
      <c r="B8" s="6" t="n">
        <v>364</v>
      </c>
    </row>
    <row r="9">
      <c r="A9" s="4" t="inlineStr">
        <is>
          <t>Balance at the end of the period</t>
        </is>
      </c>
      <c r="B9" s="6" t="n">
        <v>44872</v>
      </c>
      <c r="C9" s="6" t="n">
        <v>74215</v>
      </c>
      <c r="D9" s="5" t="n">
        <v>80742</v>
      </c>
      <c r="E9" s="6" t="n">
        <v>-13292</v>
      </c>
    </row>
    <row r="10">
      <c r="A10" s="4" t="inlineStr">
        <is>
          <t>Exchange rate variation [member]</t>
        </is>
      </c>
    </row>
    <row r="11">
      <c r="A11" s="3" t="inlineStr">
        <is>
          <t>Disclosure of information about amounts that affected statement of comprehensive income as result of hedge accounting [line items]</t>
        </is>
      </c>
    </row>
    <row r="12">
      <c r="A12" s="4" t="inlineStr">
        <is>
          <t>Balance at beginning of the period</t>
        </is>
      </c>
      <c r="B12" s="6" t="n">
        <v>-42495</v>
      </c>
      <c r="C12" s="6" t="n">
        <v>-20517</v>
      </c>
      <c r="E12" s="6" t="n">
        <v>-20143</v>
      </c>
    </row>
    <row r="13">
      <c r="A13" s="4" t="inlineStr">
        <is>
          <t>Recognized in Other comprehensive income</t>
        </is>
      </c>
      <c r="B13" s="6" t="n">
        <v>-24421</v>
      </c>
      <c r="C13" s="6" t="n">
        <v>-3510</v>
      </c>
    </row>
    <row r="14">
      <c r="A14" s="4" t="inlineStr">
        <is>
          <t>Reclassified to the statement of income</t>
        </is>
      </c>
      <c r="B14" s="6" t="n">
        <v>-24421</v>
      </c>
      <c r="C14" s="6" t="n">
        <v>3136</v>
      </c>
    </row>
    <row r="15">
      <c r="A15" s="4" t="inlineStr">
        <is>
          <t>Reclassified to the statement of income - occurred exports</t>
        </is>
      </c>
      <c r="B15" s="6" t="n">
        <v>1892</v>
      </c>
    </row>
    <row r="16">
      <c r="A16" s="4" t="inlineStr">
        <is>
          <t>Reclassified to the statement of income - exports no longer expected to occur</t>
        </is>
      </c>
      <c r="B16" s="6" t="n">
        <v>551</v>
      </c>
    </row>
    <row r="17">
      <c r="A17" s="4" t="inlineStr">
        <is>
          <t>Balance at the end of the period</t>
        </is>
      </c>
      <c r="B17" s="6" t="n">
        <v>-42495</v>
      </c>
      <c r="C17" s="6" t="n">
        <v>-20517</v>
      </c>
      <c r="E17" s="6" t="n">
        <v>-20143</v>
      </c>
    </row>
    <row r="18">
      <c r="A18" s="4" t="inlineStr">
        <is>
          <t>Tax effect [member]</t>
        </is>
      </c>
    </row>
    <row r="19">
      <c r="A19" s="3" t="inlineStr">
        <is>
          <t>Disclosure of information about amounts that affected statement of comprehensive income as result of hedge accounting [line items]</t>
        </is>
      </c>
    </row>
    <row r="20">
      <c r="A20" s="4" t="inlineStr">
        <is>
          <t>Balance at beginning of the period</t>
        </is>
      </c>
      <c r="B20" s="6" t="n">
        <v>14449</v>
      </c>
      <c r="C20" s="6" t="n">
        <v>6977</v>
      </c>
      <c r="E20" s="6" t="n">
        <v>6851</v>
      </c>
    </row>
    <row r="21">
      <c r="A21" s="4" t="inlineStr">
        <is>
          <t>Recognized in Other comprehensive income</t>
        </is>
      </c>
      <c r="B21" s="6" t="n">
        <v>8303</v>
      </c>
      <c r="C21" s="6" t="n">
        <v>1192</v>
      </c>
    </row>
    <row r="22">
      <c r="A22" s="4" t="inlineStr">
        <is>
          <t>Reclassified to the statement of income</t>
        </is>
      </c>
      <c r="C22" s="6" t="n">
        <v>-1066</v>
      </c>
    </row>
    <row r="23">
      <c r="A23" s="4" t="inlineStr">
        <is>
          <t>Reclassified to the statement of income - occurred exports</t>
        </is>
      </c>
      <c r="B23" s="6" t="n">
        <v>-644</v>
      </c>
    </row>
    <row r="24">
      <c r="A24" s="4" t="inlineStr">
        <is>
          <t>Reclassified to the statement of income - exports no longer expected to occur</t>
        </is>
      </c>
      <c r="B24" s="6" t="n">
        <v>-187</v>
      </c>
    </row>
    <row r="25">
      <c r="A25" s="4" t="inlineStr">
        <is>
          <t>Balance at the end of the period</t>
        </is>
      </c>
      <c r="B25" s="5" t="n">
        <v>14449</v>
      </c>
      <c r="C25" s="5" t="n">
        <v>6977</v>
      </c>
      <c r="E25" s="5" t="n">
        <v>685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30. Risk management (Details 5) $ in Millions</t>
        </is>
      </c>
      <c r="B1" s="2" t="inlineStr">
        <is>
          <t>6 Months Ended</t>
        </is>
      </c>
    </row>
    <row r="2">
      <c r="B2" s="2" t="inlineStr">
        <is>
          <t>Jun. 30, 2020USD ($)</t>
        </is>
      </c>
    </row>
    <row r="3">
      <c r="A3" s="4" t="inlineStr">
        <is>
          <t>More than 365 days [member]</t>
        </is>
      </c>
    </row>
    <row r="4">
      <c r="A4" s="3" t="inlineStr">
        <is>
          <t>Disclosure of information about terms and conditions of hedging instruments and how they affect future cash flows [line items]</t>
        </is>
      </c>
    </row>
    <row r="5">
      <c r="A5" s="4" t="inlineStr">
        <is>
          <t>Expected realization</t>
        </is>
      </c>
      <c r="B5" s="5" t="n">
        <v>-3496</v>
      </c>
    </row>
    <row r="6">
      <c r="A6" s="4" t="inlineStr">
        <is>
          <t>2021 [member]</t>
        </is>
      </c>
    </row>
    <row r="7">
      <c r="A7" s="3" t="inlineStr">
        <is>
          <t>Disclosure of information about terms and conditions of hedging instruments and how they affect future cash flows [line items]</t>
        </is>
      </c>
    </row>
    <row r="8">
      <c r="A8" s="4" t="inlineStr">
        <is>
          <t>Expected realization</t>
        </is>
      </c>
      <c r="B8" s="6" t="n">
        <v>-6946</v>
      </c>
    </row>
    <row r="9">
      <c r="A9" s="4" t="inlineStr">
        <is>
          <t>2022 [member]</t>
        </is>
      </c>
    </row>
    <row r="10">
      <c r="A10" s="3" t="inlineStr">
        <is>
          <t>Disclosure of information about terms and conditions of hedging instruments and how they affect future cash flows [line items]</t>
        </is>
      </c>
    </row>
    <row r="11">
      <c r="A11" s="4" t="inlineStr">
        <is>
          <t>Expected realization</t>
        </is>
      </c>
      <c r="B11" s="6" t="n">
        <v>-7284</v>
      </c>
    </row>
    <row r="12">
      <c r="A12" s="4" t="inlineStr">
        <is>
          <t>2023 [member]</t>
        </is>
      </c>
    </row>
    <row r="13">
      <c r="A13" s="3" t="inlineStr">
        <is>
          <t>Disclosure of information about terms and conditions of hedging instruments and how they affect future cash flows [line items]</t>
        </is>
      </c>
    </row>
    <row r="14">
      <c r="A14" s="4" t="inlineStr">
        <is>
          <t>Expected realization</t>
        </is>
      </c>
      <c r="B14" s="6" t="n">
        <v>-6240</v>
      </c>
    </row>
    <row r="15">
      <c r="A15" s="4" t="inlineStr">
        <is>
          <t>2024 [member]</t>
        </is>
      </c>
    </row>
    <row r="16">
      <c r="A16" s="3" t="inlineStr">
        <is>
          <t>Disclosure of information about terms and conditions of hedging instruments and how they affect future cash flows [line items]</t>
        </is>
      </c>
    </row>
    <row r="17">
      <c r="A17" s="4" t="inlineStr">
        <is>
          <t>Expected realization</t>
        </is>
      </c>
      <c r="B17" s="6" t="n">
        <v>-4903</v>
      </c>
    </row>
    <row r="18">
      <c r="A18" s="4" t="inlineStr">
        <is>
          <t>2025 [member]</t>
        </is>
      </c>
    </row>
    <row r="19">
      <c r="A19" s="3" t="inlineStr">
        <is>
          <t>Disclosure of information about terms and conditions of hedging instruments and how they affect future cash flows [line items]</t>
        </is>
      </c>
    </row>
    <row r="20">
      <c r="A20" s="4" t="inlineStr">
        <is>
          <t>Expected realization</t>
        </is>
      </c>
      <c r="B20" s="6" t="n">
        <v>-3496</v>
      </c>
    </row>
    <row r="21">
      <c r="A21" s="4" t="inlineStr">
        <is>
          <t>2026 [member]</t>
        </is>
      </c>
    </row>
    <row r="22">
      <c r="A22" s="3" t="inlineStr">
        <is>
          <t>Disclosure of information about terms and conditions of hedging instruments and how they affect future cash flows [line items]</t>
        </is>
      </c>
    </row>
    <row r="23">
      <c r="A23" s="4" t="inlineStr">
        <is>
          <t>Expected realization</t>
        </is>
      </c>
      <c r="B23" s="6" t="n">
        <v>-3067</v>
      </c>
    </row>
    <row r="24">
      <c r="A24" s="4" t="inlineStr">
        <is>
          <t>2027 to 2029 [member]</t>
        </is>
      </c>
    </row>
    <row r="25">
      <c r="A25" s="3" t="inlineStr">
        <is>
          <t>Disclosure of information about terms and conditions of hedging instruments and how they affect future cash flows [line items]</t>
        </is>
      </c>
    </row>
    <row r="26">
      <c r="A26" s="4" t="inlineStr">
        <is>
          <t>Expected realization</t>
        </is>
      </c>
      <c r="B26" s="6" t="n">
        <v>-7063</v>
      </c>
    </row>
    <row r="27">
      <c r="A27" s="4" t="inlineStr">
        <is>
          <t>Total [member]</t>
        </is>
      </c>
    </row>
    <row r="28">
      <c r="A28" s="3" t="inlineStr">
        <is>
          <t>Disclosure of information about terms and conditions of hedging instruments and how they affect future cash flows [line items]</t>
        </is>
      </c>
    </row>
    <row r="29">
      <c r="A29" s="4" t="inlineStr">
        <is>
          <t>Expected realization</t>
        </is>
      </c>
      <c r="B29" s="5" t="n">
        <v>-4249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0. Risk management (Details 6) - USD ($) $ in Millions</t>
        </is>
      </c>
      <c r="C1" s="2" t="inlineStr">
        <is>
          <t>Jun. 30, 2020</t>
        </is>
      </c>
      <c r="D1" s="2" t="inlineStr">
        <is>
          <t>Dec. 31, 2019</t>
        </is>
      </c>
    </row>
    <row r="2">
      <c r="A2" s="4" t="inlineStr">
        <is>
          <t>Pound sterling per dollar [member]</t>
        </is>
      </c>
    </row>
    <row r="3">
      <c r="A3" s="3" t="inlineStr">
        <is>
          <t>Disclosure Of Foreign Currency Exchange Exposure [line items]</t>
        </is>
      </c>
    </row>
    <row r="4">
      <c r="A4" s="4" t="inlineStr">
        <is>
          <t>Sensitivity analysis for foreign exchange risk</t>
        </is>
      </c>
      <c r="C4" s="5" t="n">
        <v>-13</v>
      </c>
    </row>
    <row r="5">
      <c r="A5" s="4" t="inlineStr">
        <is>
          <t>Pound sterling per dollar [member] | Derivatives assets [member]</t>
        </is>
      </c>
    </row>
    <row r="6">
      <c r="A6" s="3" t="inlineStr">
        <is>
          <t>Disclosure Of Foreign Currency Exchange Exposure [line items]</t>
        </is>
      </c>
    </row>
    <row r="7">
      <c r="A7" s="4" t="inlineStr">
        <is>
          <t>Sensitivity analysis for foreign exchange risk</t>
        </is>
      </c>
      <c r="C7" s="6" t="n">
        <v>1810</v>
      </c>
    </row>
    <row r="8">
      <c r="A8" s="4" t="inlineStr">
        <is>
          <t>Pound sterling per dollar [member] | Derivative liabilities [member]</t>
        </is>
      </c>
    </row>
    <row r="9">
      <c r="A9" s="3" t="inlineStr">
        <is>
          <t>Disclosure Of Foreign Currency Exchange Exposure [line items]</t>
        </is>
      </c>
    </row>
    <row r="10">
      <c r="A10" s="4" t="inlineStr">
        <is>
          <t>Sensitivity analysis for foreign exchange risk</t>
        </is>
      </c>
      <c r="C10" s="6" t="n">
        <v>-3633</v>
      </c>
    </row>
    <row r="11">
      <c r="A11" s="4" t="inlineStr">
        <is>
          <t>Pound sterling per dollar [member] | Reasonably possible scenario [member]</t>
        </is>
      </c>
    </row>
    <row r="12">
      <c r="A12" s="3" t="inlineStr">
        <is>
          <t>Disclosure Of Foreign Currency Exchange Exposure [line items]</t>
        </is>
      </c>
    </row>
    <row r="13">
      <c r="A13" s="4" t="inlineStr">
        <is>
          <t>Sensitivity analysis for foreign exchange risk</t>
        </is>
      </c>
      <c r="C13" s="6" t="n">
        <v>-2</v>
      </c>
    </row>
    <row r="14">
      <c r="A14" s="4" t="inlineStr">
        <is>
          <t>Pound sterling per dollar [member] | Reasonably possible scenario [member] | Derivatives assets [member]</t>
        </is>
      </c>
    </row>
    <row r="15">
      <c r="A15" s="3" t="inlineStr">
        <is>
          <t>Disclosure Of Foreign Currency Exchange Exposure [line items]</t>
        </is>
      </c>
    </row>
    <row r="16">
      <c r="A16" s="4" t="inlineStr">
        <is>
          <t>Sensitivity analysis for foreign exchange risk</t>
        </is>
      </c>
      <c r="C16" s="6" t="n">
        <v>453</v>
      </c>
    </row>
    <row r="17">
      <c r="A17" s="4" t="inlineStr">
        <is>
          <t>Pound sterling per dollar [member] | Reasonably possible scenario [member] | Derivative liabilities [member]</t>
        </is>
      </c>
    </row>
    <row r="18">
      <c r="A18" s="3" t="inlineStr">
        <is>
          <t>Disclosure Of Foreign Currency Exchange Exposure [line items]</t>
        </is>
      </c>
    </row>
    <row r="19">
      <c r="A19" s="4" t="inlineStr">
        <is>
          <t>Sensitivity analysis for foreign exchange risk</t>
        </is>
      </c>
      <c r="C19" s="6" t="n">
        <v>-908</v>
      </c>
    </row>
    <row r="20">
      <c r="A20" s="4" t="inlineStr">
        <is>
          <t>Pound sterling per dollar [member] | Probable scenario [member]</t>
        </is>
      </c>
    </row>
    <row r="21">
      <c r="A21" s="3" t="inlineStr">
        <is>
          <t>Disclosure Of Foreign Currency Exchange Exposure [line items]</t>
        </is>
      </c>
    </row>
    <row r="22">
      <c r="A22" s="4" t="inlineStr">
        <is>
          <t>Sensitivity analysis for foreign exchange risk</t>
        </is>
      </c>
      <c r="C22" s="6" t="n">
        <v>-1</v>
      </c>
    </row>
    <row r="23">
      <c r="A23" s="4" t="inlineStr">
        <is>
          <t>Pound sterling per dollar [member] | Probable scenario [member] | Derivatives assets [member]</t>
        </is>
      </c>
    </row>
    <row r="24">
      <c r="A24" s="3" t="inlineStr">
        <is>
          <t>Disclosure Of Foreign Currency Exchange Exposure [line items]</t>
        </is>
      </c>
    </row>
    <row r="25">
      <c r="A25" s="4" t="inlineStr">
        <is>
          <t>Sensitivity analysis for foreign exchange risk</t>
        </is>
      </c>
      <c r="B25" s="4" t="inlineStr">
        <is>
          <t>[1]</t>
        </is>
      </c>
      <c r="C25" s="6" t="n">
        <v>18</v>
      </c>
    </row>
    <row r="26">
      <c r="A26" s="4" t="inlineStr">
        <is>
          <t>Pound sterling per dollar [member] | Probable scenario [member] | Derivative liabilities [member]</t>
        </is>
      </c>
    </row>
    <row r="27">
      <c r="A27" s="3" t="inlineStr">
        <is>
          <t>Disclosure Of Foreign Currency Exchange Exposure [line items]</t>
        </is>
      </c>
    </row>
    <row r="28">
      <c r="A28" s="4" t="inlineStr">
        <is>
          <t>Sensitivity analysis for foreign exchange risk</t>
        </is>
      </c>
      <c r="B28" s="4" t="inlineStr">
        <is>
          <t>[1]</t>
        </is>
      </c>
      <c r="C28" s="6" t="n">
        <v>-37</v>
      </c>
    </row>
    <row r="29">
      <c r="A29" s="4" t="inlineStr">
        <is>
          <t>Pound sterling per dollar [member] | Remote scenario [member]</t>
        </is>
      </c>
    </row>
    <row r="30">
      <c r="A30" s="3" t="inlineStr">
        <is>
          <t>Disclosure Of Foreign Currency Exchange Exposure [line items]</t>
        </is>
      </c>
    </row>
    <row r="31">
      <c r="A31" s="4" t="inlineStr">
        <is>
          <t>Sensitivity analysis for foreign exchange risk</t>
        </is>
      </c>
      <c r="C31" s="6" t="n">
        <v>-5</v>
      </c>
    </row>
    <row r="32">
      <c r="A32" s="4" t="inlineStr">
        <is>
          <t>Pound sterling per dollar [member] | Remote scenario [member] | Derivatives assets [member]</t>
        </is>
      </c>
    </row>
    <row r="33">
      <c r="A33" s="3" t="inlineStr">
        <is>
          <t>Disclosure Of Foreign Currency Exchange Exposure [line items]</t>
        </is>
      </c>
    </row>
    <row r="34">
      <c r="A34" s="4" t="inlineStr">
        <is>
          <t>Sensitivity analysis for foreign exchange risk</t>
        </is>
      </c>
      <c r="C34" s="6" t="n">
        <v>905</v>
      </c>
    </row>
    <row r="35">
      <c r="A35" s="4" t="inlineStr">
        <is>
          <t>Pound sterling per dollar [member] | Remote scenario [member] | Derivative liabilities [member]</t>
        </is>
      </c>
    </row>
    <row r="36">
      <c r="A36" s="3" t="inlineStr">
        <is>
          <t>Disclosure Of Foreign Currency Exchange Exposure [line items]</t>
        </is>
      </c>
    </row>
    <row r="37">
      <c r="A37" s="4" t="inlineStr">
        <is>
          <t>Sensitivity analysis for foreign exchange risk</t>
        </is>
      </c>
      <c r="C37" s="6" t="n">
        <v>-8</v>
      </c>
    </row>
    <row r="38">
      <c r="A38" s="4" t="inlineStr">
        <is>
          <t>Pound sterling per dollar [member] | Remote Scenario [member] | Derivative liabilities [member]</t>
        </is>
      </c>
    </row>
    <row r="39">
      <c r="A39" s="3" t="inlineStr">
        <is>
          <t>Disclosure Of Foreign Currency Exchange Exposure [line items]</t>
        </is>
      </c>
    </row>
    <row r="40">
      <c r="A40" s="4" t="inlineStr">
        <is>
          <t>Sensitivity analysis for foreign exchange risk</t>
        </is>
      </c>
      <c r="C40" s="6" t="n">
        <v>-1816</v>
      </c>
    </row>
    <row r="41">
      <c r="A41" s="4" t="inlineStr">
        <is>
          <t>Dollar per real [member]</t>
        </is>
      </c>
    </row>
    <row r="42">
      <c r="A42" s="3" t="inlineStr">
        <is>
          <t>Disclosure Of Foreign Currency Exchange Exposure [line items]</t>
        </is>
      </c>
    </row>
    <row r="43">
      <c r="A43" s="4" t="inlineStr">
        <is>
          <t>Sensitivity analysis for foreign exchange risk</t>
        </is>
      </c>
      <c r="C43" s="6" t="n">
        <v>-37254</v>
      </c>
    </row>
    <row r="44">
      <c r="A44" s="4" t="inlineStr">
        <is>
          <t>Dollar per real [member] | Cash flow hedges [member]</t>
        </is>
      </c>
    </row>
    <row r="45">
      <c r="A45" s="3" t="inlineStr">
        <is>
          <t>Disclosure Of Foreign Currency Exchange Exposure [line items]</t>
        </is>
      </c>
    </row>
    <row r="46">
      <c r="A46" s="4" t="inlineStr">
        <is>
          <t>Sensitivity analysis for foreign exchange risk</t>
        </is>
      </c>
      <c r="C46" s="6" t="n">
        <v>54407</v>
      </c>
    </row>
    <row r="47">
      <c r="A47" s="4" t="inlineStr">
        <is>
          <t>Dollar per real [member] | Derivatives assets [member]</t>
        </is>
      </c>
    </row>
    <row r="48">
      <c r="A48" s="3" t="inlineStr">
        <is>
          <t>Disclosure Of Foreign Currency Exchange Exposure [line items]</t>
        </is>
      </c>
    </row>
    <row r="49">
      <c r="A49" s="4" t="inlineStr">
        <is>
          <t>Sensitivity analysis for foreign exchange risk</t>
        </is>
      </c>
      <c r="C49" s="6" t="n">
        <v>4352</v>
      </c>
    </row>
    <row r="50">
      <c r="A50" s="4" t="inlineStr">
        <is>
          <t>Dollar per real [member] | Derivative liabilities [member]</t>
        </is>
      </c>
    </row>
    <row r="51">
      <c r="A51" s="3" t="inlineStr">
        <is>
          <t>Disclosure Of Foreign Currency Exchange Exposure [line items]</t>
        </is>
      </c>
    </row>
    <row r="52">
      <c r="A52" s="4" t="inlineStr">
        <is>
          <t>Sensitivity analysis for foreign exchange risk</t>
        </is>
      </c>
      <c r="C52" s="6" t="n">
        <v>-95464</v>
      </c>
    </row>
    <row r="53">
      <c r="A53" s="4" t="inlineStr">
        <is>
          <t>Dollar per real [member] | Reasonably possible scenario [member]</t>
        </is>
      </c>
    </row>
    <row r="54">
      <c r="A54" s="3" t="inlineStr">
        <is>
          <t>Disclosure Of Foreign Currency Exchange Exposure [line items]</t>
        </is>
      </c>
    </row>
    <row r="55">
      <c r="A55" s="4" t="inlineStr">
        <is>
          <t>Sensitivity analysis for foreign exchange risk</t>
        </is>
      </c>
      <c r="C55" s="6" t="n">
        <v>-9313</v>
      </c>
    </row>
    <row r="56">
      <c r="A56" s="4" t="inlineStr">
        <is>
          <t>Dollar per real [member] | Reasonably possible scenario [member] | Cash flow hedges [member]</t>
        </is>
      </c>
    </row>
    <row r="57">
      <c r="A57" s="3" t="inlineStr">
        <is>
          <t>Disclosure Of Foreign Currency Exchange Exposure [line items]</t>
        </is>
      </c>
    </row>
    <row r="58">
      <c r="A58" s="4" t="inlineStr">
        <is>
          <t>Sensitivity analysis for foreign exchange risk</t>
        </is>
      </c>
      <c r="C58" s="6" t="n">
        <v>13602</v>
      </c>
    </row>
    <row r="59">
      <c r="A59" s="4" t="inlineStr">
        <is>
          <t>Dollar per real [member] | Reasonably possible scenario [member] | Derivatives assets [member]</t>
        </is>
      </c>
    </row>
    <row r="60">
      <c r="A60" s="3" t="inlineStr">
        <is>
          <t>Disclosure Of Foreign Currency Exchange Exposure [line items]</t>
        </is>
      </c>
    </row>
    <row r="61">
      <c r="A61" s="4" t="inlineStr">
        <is>
          <t>Sensitivity analysis for foreign exchange risk</t>
        </is>
      </c>
      <c r="C61" s="6" t="n">
        <v>1088</v>
      </c>
    </row>
    <row r="62">
      <c r="A62" s="4" t="inlineStr">
        <is>
          <t>Dollar per real [member] | Reasonably possible scenario [member] | Derivative liabilities [member]</t>
        </is>
      </c>
    </row>
    <row r="63">
      <c r="A63" s="3" t="inlineStr">
        <is>
          <t>Disclosure Of Foreign Currency Exchange Exposure [line items]</t>
        </is>
      </c>
    </row>
    <row r="64">
      <c r="A64" s="4" t="inlineStr">
        <is>
          <t>Sensitivity analysis for foreign exchange risk</t>
        </is>
      </c>
      <c r="C64" s="6" t="n">
        <v>-23866</v>
      </c>
    </row>
    <row r="65">
      <c r="A65" s="4" t="inlineStr">
        <is>
          <t>Dollar per real [member] | Probable scenario [member]</t>
        </is>
      </c>
    </row>
    <row r="66">
      <c r="A66" s="3" t="inlineStr">
        <is>
          <t>Disclosure Of Foreign Currency Exchange Exposure [line items]</t>
        </is>
      </c>
    </row>
    <row r="67">
      <c r="A67" s="4" t="inlineStr">
        <is>
          <t>Sensitivity analysis for foreign exchange risk</t>
        </is>
      </c>
      <c r="B67" s="4" t="inlineStr">
        <is>
          <t>[1]</t>
        </is>
      </c>
      <c r="C67" s="6" t="n">
        <v>1605</v>
      </c>
    </row>
    <row r="68">
      <c r="A68" s="4" t="inlineStr">
        <is>
          <t>Dollar per real [member] | Probable scenario [member] | Cash flow hedges [member]</t>
        </is>
      </c>
    </row>
    <row r="69">
      <c r="A69" s="3" t="inlineStr">
        <is>
          <t>Disclosure Of Foreign Currency Exchange Exposure [line items]</t>
        </is>
      </c>
    </row>
    <row r="70">
      <c r="A70" s="4" t="inlineStr">
        <is>
          <t>Sensitivity analysis for foreign exchange risk</t>
        </is>
      </c>
      <c r="B70" s="4" t="inlineStr">
        <is>
          <t>[1]</t>
        </is>
      </c>
      <c r="C70" s="6" t="n">
        <v>-2345</v>
      </c>
    </row>
    <row r="71">
      <c r="A71" s="4" t="inlineStr">
        <is>
          <t>Dollar per real [member] | Probable scenario [member] | Derivatives assets [member]</t>
        </is>
      </c>
    </row>
    <row r="72">
      <c r="A72" s="3" t="inlineStr">
        <is>
          <t>Disclosure Of Foreign Currency Exchange Exposure [line items]</t>
        </is>
      </c>
    </row>
    <row r="73">
      <c r="A73" s="4" t="inlineStr">
        <is>
          <t>Sensitivity analysis for foreign exchange risk</t>
        </is>
      </c>
      <c r="B73" s="4" t="inlineStr">
        <is>
          <t>[1]</t>
        </is>
      </c>
      <c r="C73" s="6" t="n">
        <v>-188</v>
      </c>
    </row>
    <row r="74">
      <c r="A74" s="4" t="inlineStr">
        <is>
          <t>Dollar per real [member] | Probable scenario [member] | Derivative liabilities [member]</t>
        </is>
      </c>
    </row>
    <row r="75">
      <c r="A75" s="3" t="inlineStr">
        <is>
          <t>Disclosure Of Foreign Currency Exchange Exposure [line items]</t>
        </is>
      </c>
    </row>
    <row r="76">
      <c r="A76" s="4" t="inlineStr">
        <is>
          <t>Sensitivity analysis for foreign exchange risk</t>
        </is>
      </c>
      <c r="B76" s="4" t="inlineStr">
        <is>
          <t>[1]</t>
        </is>
      </c>
      <c r="C76" s="6" t="n">
        <v>4114</v>
      </c>
    </row>
    <row r="77">
      <c r="A77" s="4" t="inlineStr">
        <is>
          <t>Dollar per real [member] | Remote scenario [member]</t>
        </is>
      </c>
    </row>
    <row r="78">
      <c r="A78" s="3" t="inlineStr">
        <is>
          <t>Disclosure Of Foreign Currency Exchange Exposure [line items]</t>
        </is>
      </c>
    </row>
    <row r="79">
      <c r="A79" s="4" t="inlineStr">
        <is>
          <t>Sensitivity analysis for foreign exchange risk</t>
        </is>
      </c>
      <c r="C79" s="6" t="n">
        <v>-18627</v>
      </c>
    </row>
    <row r="80">
      <c r="A80" s="4" t="inlineStr">
        <is>
          <t>Dollar per real [member] | Remote scenario [member] | Cash flow hedges [member]</t>
        </is>
      </c>
    </row>
    <row r="81">
      <c r="A81" s="3" t="inlineStr">
        <is>
          <t>Disclosure Of Foreign Currency Exchange Exposure [line items]</t>
        </is>
      </c>
    </row>
    <row r="82">
      <c r="A82" s="4" t="inlineStr">
        <is>
          <t>Sensitivity analysis for foreign exchange risk</t>
        </is>
      </c>
      <c r="C82" s="6" t="n">
        <v>27204</v>
      </c>
    </row>
    <row r="83">
      <c r="A83" s="4" t="inlineStr">
        <is>
          <t>Dollar per real [member] | Remote scenario [member] | Derivatives assets [member]</t>
        </is>
      </c>
    </row>
    <row r="84">
      <c r="A84" s="3" t="inlineStr">
        <is>
          <t>Disclosure Of Foreign Currency Exchange Exposure [line items]</t>
        </is>
      </c>
    </row>
    <row r="85">
      <c r="A85" s="4" t="inlineStr">
        <is>
          <t>Sensitivity analysis for foreign exchange risk</t>
        </is>
      </c>
      <c r="C85" s="6" t="n">
        <v>2176</v>
      </c>
    </row>
    <row r="86">
      <c r="A86" s="4" t="inlineStr">
        <is>
          <t>Dollar per real [member] | Remote scenario [member] | Derivative liabilities [member]</t>
        </is>
      </c>
    </row>
    <row r="87">
      <c r="A87" s="3" t="inlineStr">
        <is>
          <t>Disclosure Of Foreign Currency Exchange Exposure [line items]</t>
        </is>
      </c>
    </row>
    <row r="88">
      <c r="A88" s="4" t="inlineStr">
        <is>
          <t>Sensitivity analysis for foreign exchange risk</t>
        </is>
      </c>
      <c r="C88" s="6" t="n">
        <v>-47732</v>
      </c>
    </row>
    <row r="89">
      <c r="A89" s="4" t="inlineStr">
        <is>
          <t>Euro per real [member]</t>
        </is>
      </c>
    </row>
    <row r="90">
      <c r="A90" s="3" t="inlineStr">
        <is>
          <t>Disclosure Of Foreign Currency Exchange Exposure [line items]</t>
        </is>
      </c>
    </row>
    <row r="91">
      <c r="A91" s="4" t="inlineStr">
        <is>
          <t>Sensitivity analysis for foreign exchange risk</t>
        </is>
      </c>
      <c r="C91" s="6" t="n">
        <v>-12</v>
      </c>
    </row>
    <row r="92">
      <c r="A92" s="4" t="inlineStr">
        <is>
          <t>Euro per real [member] | Derivatives assets [member]</t>
        </is>
      </c>
    </row>
    <row r="93">
      <c r="A93" s="3" t="inlineStr">
        <is>
          <t>Disclosure Of Foreign Currency Exchange Exposure [line items]</t>
        </is>
      </c>
    </row>
    <row r="94">
      <c r="A94" s="4" t="inlineStr">
        <is>
          <t>Sensitivity analysis for foreign exchange risk</t>
        </is>
      </c>
      <c r="C94" s="6" t="n">
        <v>4</v>
      </c>
    </row>
    <row r="95">
      <c r="A95" s="4" t="inlineStr">
        <is>
          <t>Euro per real [member] | Derivative liabilities [member]</t>
        </is>
      </c>
    </row>
    <row r="96">
      <c r="A96" s="3" t="inlineStr">
        <is>
          <t>Disclosure Of Foreign Currency Exchange Exposure [line items]</t>
        </is>
      </c>
    </row>
    <row r="97">
      <c r="A97" s="4" t="inlineStr">
        <is>
          <t>Sensitivity analysis for foreign exchange risk</t>
        </is>
      </c>
      <c r="C97" s="6" t="n">
        <v>-16</v>
      </c>
    </row>
    <row r="98">
      <c r="A98" s="4" t="inlineStr">
        <is>
          <t>Euro per real [member] | Reasonably possible scenario [member]</t>
        </is>
      </c>
    </row>
    <row r="99">
      <c r="A99" s="3" t="inlineStr">
        <is>
          <t>Disclosure Of Foreign Currency Exchange Exposure [line items]</t>
        </is>
      </c>
    </row>
    <row r="100">
      <c r="A100" s="4" t="inlineStr">
        <is>
          <t>Sensitivity analysis for foreign exchange risk</t>
        </is>
      </c>
      <c r="C100" s="6" t="n">
        <v>-3</v>
      </c>
    </row>
    <row r="101">
      <c r="A101" s="4" t="inlineStr">
        <is>
          <t>Euro per real [member] | Reasonably possible scenario [member] | Derivatives assets [member]</t>
        </is>
      </c>
    </row>
    <row r="102">
      <c r="A102" s="3" t="inlineStr">
        <is>
          <t>Disclosure Of Foreign Currency Exchange Exposure [line items]</t>
        </is>
      </c>
    </row>
    <row r="103">
      <c r="A103" s="4" t="inlineStr">
        <is>
          <t>Sensitivity analysis for foreign exchange risk</t>
        </is>
      </c>
      <c r="C103" s="6" t="n">
        <v>1</v>
      </c>
    </row>
    <row r="104">
      <c r="A104" s="4" t="inlineStr">
        <is>
          <t>Euro per real [member] | Reasonably possible scenario [member] | Derivative liabilities [member]</t>
        </is>
      </c>
    </row>
    <row r="105">
      <c r="A105" s="3" t="inlineStr">
        <is>
          <t>Disclosure Of Foreign Currency Exchange Exposure [line items]</t>
        </is>
      </c>
    </row>
    <row r="106">
      <c r="A106" s="4" t="inlineStr">
        <is>
          <t>Sensitivity analysis for foreign exchange risk</t>
        </is>
      </c>
      <c r="C106" s="6" t="n">
        <v>-4</v>
      </c>
    </row>
    <row r="107">
      <c r="A107" s="4" t="inlineStr">
        <is>
          <t>Euro per real [member] | Probable scenario [member] | Derivative liabilities [member]</t>
        </is>
      </c>
    </row>
    <row r="108">
      <c r="A108" s="3" t="inlineStr">
        <is>
          <t>Disclosure Of Foreign Currency Exchange Exposure [line items]</t>
        </is>
      </c>
    </row>
    <row r="109">
      <c r="A109" s="4" t="inlineStr">
        <is>
          <t>Sensitivity analysis for foreign exchange risk</t>
        </is>
      </c>
      <c r="B109" s="4" t="inlineStr">
        <is>
          <t>[1]</t>
        </is>
      </c>
      <c r="C109" s="6" t="n">
        <v>1</v>
      </c>
    </row>
    <row r="110">
      <c r="A110" s="4" t="inlineStr">
        <is>
          <t>Euro per real [member] | Remote scenario [member]</t>
        </is>
      </c>
    </row>
    <row r="111">
      <c r="A111" s="3" t="inlineStr">
        <is>
          <t>Disclosure Of Foreign Currency Exchange Exposure [line items]</t>
        </is>
      </c>
    </row>
    <row r="112">
      <c r="A112" s="4" t="inlineStr">
        <is>
          <t>Sensitivity analysis for foreign exchange risk</t>
        </is>
      </c>
      <c r="C112" s="6" t="n">
        <v>-6</v>
      </c>
    </row>
    <row r="113">
      <c r="A113" s="4" t="inlineStr">
        <is>
          <t>Euro per real [member] | Remote scenario [member] | Derivatives assets [member]</t>
        </is>
      </c>
    </row>
    <row r="114">
      <c r="A114" s="3" t="inlineStr">
        <is>
          <t>Disclosure Of Foreign Currency Exchange Exposure [line items]</t>
        </is>
      </c>
    </row>
    <row r="115">
      <c r="A115" s="4" t="inlineStr">
        <is>
          <t>Sensitivity analysis for foreign exchange risk</t>
        </is>
      </c>
      <c r="C115" s="6" t="n">
        <v>2</v>
      </c>
    </row>
    <row r="116">
      <c r="A116" s="4" t="inlineStr">
        <is>
          <t>Euro per real [member] | Probable scenario [member]</t>
        </is>
      </c>
    </row>
    <row r="117">
      <c r="A117" s="3" t="inlineStr">
        <is>
          <t>Disclosure Of Foreign Currency Exchange Exposure [line items]</t>
        </is>
      </c>
    </row>
    <row r="118">
      <c r="A118" s="4" t="inlineStr">
        <is>
          <t>Sensitivity analysis for foreign exchange risk</t>
        </is>
      </c>
      <c r="B118" s="4" t="inlineStr">
        <is>
          <t>[1]</t>
        </is>
      </c>
      <c r="C118" s="6" t="n">
        <v>1</v>
      </c>
    </row>
    <row r="119">
      <c r="A119" s="4" t="inlineStr">
        <is>
          <t>Euro per dollar [member]</t>
        </is>
      </c>
    </row>
    <row r="120">
      <c r="A120" s="3" t="inlineStr">
        <is>
          <t>Disclosure Of Foreign Currency Exchange Exposure [line items]</t>
        </is>
      </c>
    </row>
    <row r="121">
      <c r="A121" s="4" t="inlineStr">
        <is>
          <t>Sensitivity analysis for foreign exchange risk</t>
        </is>
      </c>
      <c r="C121" s="6" t="n">
        <v>-2565</v>
      </c>
    </row>
    <row r="122">
      <c r="A122" s="4" t="inlineStr">
        <is>
          <t>Euro per dollar [member] | Derivatives assets [member]</t>
        </is>
      </c>
    </row>
    <row r="123">
      <c r="A123" s="3" t="inlineStr">
        <is>
          <t>Disclosure Of Foreign Currency Exchange Exposure [line items]</t>
        </is>
      </c>
    </row>
    <row r="124">
      <c r="A124" s="4" t="inlineStr">
        <is>
          <t>Sensitivity analysis for foreign exchange risk</t>
        </is>
      </c>
      <c r="C124" s="6" t="n">
        <v>2448</v>
      </c>
    </row>
    <row r="125">
      <c r="A125" s="4" t="inlineStr">
        <is>
          <t>Euro per dollar [member] | Derivative liabilities [member]</t>
        </is>
      </c>
    </row>
    <row r="126">
      <c r="A126" s="3" t="inlineStr">
        <is>
          <t>Disclosure Of Foreign Currency Exchange Exposure [line items]</t>
        </is>
      </c>
    </row>
    <row r="127">
      <c r="A127" s="4" t="inlineStr">
        <is>
          <t>Sensitivity analysis for foreign exchange risk</t>
        </is>
      </c>
      <c r="C127" s="6" t="n">
        <v>-5013</v>
      </c>
    </row>
    <row r="128">
      <c r="A128" s="4" t="inlineStr">
        <is>
          <t>Euro per dollar [member] | Reasonably possible scenario [member]</t>
        </is>
      </c>
    </row>
    <row r="129">
      <c r="A129" s="3" t="inlineStr">
        <is>
          <t>Disclosure Of Foreign Currency Exchange Exposure [line items]</t>
        </is>
      </c>
    </row>
    <row r="130">
      <c r="A130" s="4" t="inlineStr">
        <is>
          <t>Sensitivity analysis for foreign exchange risk</t>
        </is>
      </c>
      <c r="C130" s="6" t="n">
        <v>-641</v>
      </c>
    </row>
    <row r="131">
      <c r="A131" s="4" t="inlineStr">
        <is>
          <t>Euro per dollar [member] | Reasonably possible scenario [member] | Derivatives assets [member]</t>
        </is>
      </c>
    </row>
    <row r="132">
      <c r="A132" s="3" t="inlineStr">
        <is>
          <t>Disclosure Of Foreign Currency Exchange Exposure [line items]</t>
        </is>
      </c>
    </row>
    <row r="133">
      <c r="A133" s="4" t="inlineStr">
        <is>
          <t>Sensitivity analysis for foreign exchange risk</t>
        </is>
      </c>
      <c r="C133" s="6" t="n">
        <v>612</v>
      </c>
    </row>
    <row r="134">
      <c r="A134" s="4" t="inlineStr">
        <is>
          <t>Euro per dollar [member] | Reasonably possible scenario [member] | Derivative liabilities [member]</t>
        </is>
      </c>
    </row>
    <row r="135">
      <c r="A135" s="3" t="inlineStr">
        <is>
          <t>Disclosure Of Foreign Currency Exchange Exposure [line items]</t>
        </is>
      </c>
    </row>
    <row r="136">
      <c r="A136" s="4" t="inlineStr">
        <is>
          <t>Sensitivity analysis for foreign exchange risk</t>
        </is>
      </c>
      <c r="C136" s="6" t="n">
        <v>-1253</v>
      </c>
    </row>
    <row r="137">
      <c r="A137" s="4" t="inlineStr">
        <is>
          <t>Euro per dollar [member] | Probable scenario [member]</t>
        </is>
      </c>
    </row>
    <row r="138">
      <c r="A138" s="3" t="inlineStr">
        <is>
          <t>Disclosure Of Foreign Currency Exchange Exposure [line items]</t>
        </is>
      </c>
    </row>
    <row r="139">
      <c r="A139" s="4" t="inlineStr">
        <is>
          <t>Sensitivity analysis for foreign exchange risk</t>
        </is>
      </c>
      <c r="B139" s="4" t="inlineStr">
        <is>
          <t>[1]</t>
        </is>
      </c>
      <c r="C139" s="6" t="n">
        <v>8</v>
      </c>
    </row>
    <row r="140">
      <c r="A140" s="4" t="inlineStr">
        <is>
          <t>Euro per dollar [member] | Probable scenario [member] | Derivatives assets [member]</t>
        </is>
      </c>
    </row>
    <row r="141">
      <c r="A141" s="3" t="inlineStr">
        <is>
          <t>Disclosure Of Foreign Currency Exchange Exposure [line items]</t>
        </is>
      </c>
    </row>
    <row r="142">
      <c r="A142" s="4" t="inlineStr">
        <is>
          <t>Sensitivity analysis for foreign exchange risk</t>
        </is>
      </c>
      <c r="B142" s="4" t="inlineStr">
        <is>
          <t>[1]</t>
        </is>
      </c>
      <c r="C142" s="6" t="n">
        <v>-8</v>
      </c>
    </row>
    <row r="143">
      <c r="A143" s="4" t="inlineStr">
        <is>
          <t>Euro per dollar [member] | Probable scenario [member] | Derivative liabilities [member]</t>
        </is>
      </c>
    </row>
    <row r="144">
      <c r="A144" s="3" t="inlineStr">
        <is>
          <t>Disclosure Of Foreign Currency Exchange Exposure [line items]</t>
        </is>
      </c>
    </row>
    <row r="145">
      <c r="A145" s="4" t="inlineStr">
        <is>
          <t>Sensitivity analysis for foreign exchange risk</t>
        </is>
      </c>
      <c r="C145" s="6" t="n">
        <v>16</v>
      </c>
    </row>
    <row r="146">
      <c r="A146" s="4" t="inlineStr">
        <is>
          <t>Euro per dollar [member] | Remote scenario [member]</t>
        </is>
      </c>
    </row>
    <row r="147">
      <c r="A147" s="3" t="inlineStr">
        <is>
          <t>Disclosure Of Foreign Currency Exchange Exposure [line items]</t>
        </is>
      </c>
    </row>
    <row r="148">
      <c r="A148" s="4" t="inlineStr">
        <is>
          <t>Sensitivity analysis for foreign exchange risk</t>
        </is>
      </c>
      <c r="C148" s="6" t="n">
        <v>-1283</v>
      </c>
    </row>
    <row r="149">
      <c r="A149" s="4" t="inlineStr">
        <is>
          <t>Euro per dollar [member] | Remote scenario [member] | Derivatives assets [member]</t>
        </is>
      </c>
    </row>
    <row r="150">
      <c r="A150" s="3" t="inlineStr">
        <is>
          <t>Disclosure Of Foreign Currency Exchange Exposure [line items]</t>
        </is>
      </c>
    </row>
    <row r="151">
      <c r="A151" s="4" t="inlineStr">
        <is>
          <t>Sensitivity analysis for foreign exchange risk</t>
        </is>
      </c>
      <c r="C151" s="6" t="n">
        <v>1224</v>
      </c>
    </row>
    <row r="152">
      <c r="A152" s="4" t="inlineStr">
        <is>
          <t>Euro per dollar [member] | Remote scenario [member] | Derivative liabilities [member]</t>
        </is>
      </c>
    </row>
    <row r="153">
      <c r="A153" s="3" t="inlineStr">
        <is>
          <t>Disclosure Of Foreign Currency Exchange Exposure [line items]</t>
        </is>
      </c>
    </row>
    <row r="154">
      <c r="A154" s="4" t="inlineStr">
        <is>
          <t>Sensitivity analysis for foreign exchange risk</t>
        </is>
      </c>
      <c r="C154" s="6" t="n">
        <v>-2507</v>
      </c>
    </row>
    <row r="155">
      <c r="A155" s="4" t="inlineStr">
        <is>
          <t>Euro per dollar [member] | Derivatives assets [member]</t>
        </is>
      </c>
    </row>
    <row r="156">
      <c r="A156" s="3" t="inlineStr">
        <is>
          <t>Disclosure Of Foreign Currency Exchange Exposure [line items]</t>
        </is>
      </c>
    </row>
    <row r="157">
      <c r="A157" s="4" t="inlineStr">
        <is>
          <t>Sensitivity analysis for foreign exchange risk</t>
        </is>
      </c>
      <c r="C157" s="6" t="n">
        <v>2448</v>
      </c>
    </row>
    <row r="158">
      <c r="A158" s="4" t="inlineStr">
        <is>
          <t>Pound sterling per real [member]</t>
        </is>
      </c>
    </row>
    <row r="159">
      <c r="A159" s="3" t="inlineStr">
        <is>
          <t>Disclosure Of Foreign Currency Exchange Exposure [line items]</t>
        </is>
      </c>
    </row>
    <row r="160">
      <c r="A160" s="4" t="inlineStr">
        <is>
          <t>Sensitivity analysis for foreign exchange risk</t>
        </is>
      </c>
      <c r="C160" s="6" t="n">
        <v>-17</v>
      </c>
    </row>
    <row r="161">
      <c r="A161" s="4" t="inlineStr">
        <is>
          <t>Pound sterling per real [member] | Derivatives assets [member]</t>
        </is>
      </c>
    </row>
    <row r="162">
      <c r="A162" s="3" t="inlineStr">
        <is>
          <t>Disclosure Of Foreign Currency Exchange Exposure [line items]</t>
        </is>
      </c>
    </row>
    <row r="163">
      <c r="A163" s="4" t="inlineStr">
        <is>
          <t>Sensitivity analysis for foreign exchange risk</t>
        </is>
      </c>
      <c r="C163" s="6" t="n">
        <v>3</v>
      </c>
    </row>
    <row r="164">
      <c r="A164" s="4" t="inlineStr">
        <is>
          <t>Pound sterling per real [member] | Derivative liabilities [member]</t>
        </is>
      </c>
    </row>
    <row r="165">
      <c r="A165" s="3" t="inlineStr">
        <is>
          <t>Disclosure Of Foreign Currency Exchange Exposure [line items]</t>
        </is>
      </c>
    </row>
    <row r="166">
      <c r="A166" s="4" t="inlineStr">
        <is>
          <t>Sensitivity analysis for foreign exchange risk</t>
        </is>
      </c>
      <c r="C166" s="6" t="n">
        <v>-20</v>
      </c>
    </row>
    <row r="167">
      <c r="A167" s="4" t="inlineStr">
        <is>
          <t>Pound sterling per real [member] | Reasonably possible scenario [member]</t>
        </is>
      </c>
    </row>
    <row r="168">
      <c r="A168" s="3" t="inlineStr">
        <is>
          <t>Disclosure Of Foreign Currency Exchange Exposure [line items]</t>
        </is>
      </c>
    </row>
    <row r="169">
      <c r="A169" s="4" t="inlineStr">
        <is>
          <t>Sensitivity analysis for foreign exchange risk</t>
        </is>
      </c>
      <c r="C169" s="6" t="n">
        <v>1</v>
      </c>
    </row>
    <row r="170">
      <c r="A170" s="4" t="inlineStr">
        <is>
          <t>Pound sterling per real [member] | Reasonably possible scenario [member] | Derivative liabilities [member]</t>
        </is>
      </c>
    </row>
    <row r="171">
      <c r="A171" s="3" t="inlineStr">
        <is>
          <t>Disclosure Of Foreign Currency Exchange Exposure [line items]</t>
        </is>
      </c>
    </row>
    <row r="172">
      <c r="A172" s="4" t="inlineStr">
        <is>
          <t>Sensitivity analysis for foreign exchange risk</t>
        </is>
      </c>
      <c r="C172" s="6" t="n">
        <v>-5</v>
      </c>
    </row>
    <row r="173">
      <c r="A173" s="4" t="inlineStr">
        <is>
          <t>Pound sterling per real [member] | Remote scenario [member]</t>
        </is>
      </c>
    </row>
    <row r="174">
      <c r="A174" s="3" t="inlineStr">
        <is>
          <t>Disclosure Of Foreign Currency Exchange Exposure [line items]</t>
        </is>
      </c>
    </row>
    <row r="175">
      <c r="A175" s="4" t="inlineStr">
        <is>
          <t>Sensitivity analysis for foreign exchange risk</t>
        </is>
      </c>
      <c r="C175" s="6" t="n">
        <v>-4</v>
      </c>
    </row>
    <row r="176">
      <c r="A176" s="4" t="inlineStr">
        <is>
          <t>Pound sterling per real [member] | Remote scenario [member] | Derivatives assets [member]</t>
        </is>
      </c>
    </row>
    <row r="177">
      <c r="A177" s="3" t="inlineStr">
        <is>
          <t>Disclosure Of Foreign Currency Exchange Exposure [line items]</t>
        </is>
      </c>
    </row>
    <row r="178">
      <c r="A178" s="4" t="inlineStr">
        <is>
          <t>Sensitivity analysis for foreign exchange risk</t>
        </is>
      </c>
      <c r="C178" s="6" t="n">
        <v>2</v>
      </c>
    </row>
    <row r="179">
      <c r="A179" s="4" t="inlineStr">
        <is>
          <t>Pound sterling per real [member] | Reasonably possible scenario [member] | Derivatives assets [member]</t>
        </is>
      </c>
    </row>
    <row r="180">
      <c r="A180" s="3" t="inlineStr">
        <is>
          <t>Disclosure Of Foreign Currency Exchange Exposure [line items]</t>
        </is>
      </c>
    </row>
    <row r="181">
      <c r="A181" s="4" t="inlineStr">
        <is>
          <t>Sensitivity analysis for foreign exchange risk</t>
        </is>
      </c>
      <c r="B181" s="4" t="inlineStr">
        <is>
          <t>[1]</t>
        </is>
      </c>
      <c r="C181" s="6" t="n">
        <v>1</v>
      </c>
    </row>
    <row r="182">
      <c r="A182" s="4" t="inlineStr">
        <is>
          <t>Pound sterling per real [member] | Probable scenario [member] | Derivative liabilities [member]</t>
        </is>
      </c>
    </row>
    <row r="183">
      <c r="A183" s="3" t="inlineStr">
        <is>
          <t>Disclosure Of Foreign Currency Exchange Exposure [line items]</t>
        </is>
      </c>
    </row>
    <row r="184">
      <c r="A184" s="4" t="inlineStr">
        <is>
          <t>Sensitivity analysis for foreign exchange risk</t>
        </is>
      </c>
      <c r="B184" s="4" t="inlineStr">
        <is>
          <t>[1]</t>
        </is>
      </c>
      <c r="C184" s="6" t="n">
        <v>1</v>
      </c>
    </row>
    <row r="185">
      <c r="A185" s="4" t="inlineStr">
        <is>
          <t>Pound sterling per real [member] | Remote Scenario [member] | Derivative liabilities [member]</t>
        </is>
      </c>
    </row>
    <row r="186">
      <c r="A186" s="3" t="inlineStr">
        <is>
          <t>Disclosure Of Foreign Currency Exchange Exposure [line items]</t>
        </is>
      </c>
    </row>
    <row r="187">
      <c r="A187" s="4" t="inlineStr">
        <is>
          <t>Sensitivity analysis for foreign exchange risk</t>
        </is>
      </c>
      <c r="C187" s="6" t="n">
        <v>-10</v>
      </c>
    </row>
    <row r="188">
      <c r="A188" s="4" t="inlineStr">
        <is>
          <t>Currency risk [member]</t>
        </is>
      </c>
    </row>
    <row r="189">
      <c r="A189" s="3" t="inlineStr">
        <is>
          <t>Disclosure Of Foreign Currency Exchange Exposure [line items]</t>
        </is>
      </c>
    </row>
    <row r="190">
      <c r="A190" s="4" t="inlineStr">
        <is>
          <t>Sensitivity analysis for foreign exchange risk</t>
        </is>
      </c>
      <c r="C190" s="6" t="n">
        <v>-39861</v>
      </c>
      <c r="D190" s="5" t="n">
        <v>950</v>
      </c>
    </row>
    <row r="191">
      <c r="A191" s="4" t="inlineStr">
        <is>
          <t>Currency risk [member] | Reasonably possible scenario [member]</t>
        </is>
      </c>
    </row>
    <row r="192">
      <c r="A192" s="3" t="inlineStr">
        <is>
          <t>Disclosure Of Foreign Currency Exchange Exposure [line items]</t>
        </is>
      </c>
    </row>
    <row r="193">
      <c r="A193" s="4" t="inlineStr">
        <is>
          <t>Sensitivity analysis for foreign exchange risk</t>
        </is>
      </c>
      <c r="C193" s="6" t="n">
        <v>-9963</v>
      </c>
      <c r="D193" s="6" t="n">
        <v>285</v>
      </c>
    </row>
    <row r="194">
      <c r="A194" s="4" t="inlineStr">
        <is>
          <t>Currency risk [member] | Probable scenario [member]</t>
        </is>
      </c>
    </row>
    <row r="195">
      <c r="A195" s="3" t="inlineStr">
        <is>
          <t>Disclosure Of Foreign Currency Exchange Exposure [line items]</t>
        </is>
      </c>
    </row>
    <row r="196">
      <c r="A196" s="4" t="inlineStr">
        <is>
          <t>Sensitivity analysis for foreign exchange risk</t>
        </is>
      </c>
      <c r="B196" s="4" t="inlineStr">
        <is>
          <t>[1]</t>
        </is>
      </c>
      <c r="C196" s="6" t="n">
        <v>1614</v>
      </c>
      <c r="D196" s="6" t="n">
        <v>16</v>
      </c>
    </row>
    <row r="197">
      <c r="A197" s="4" t="inlineStr">
        <is>
          <t>Currency risk [member] | Remote scenario [member]</t>
        </is>
      </c>
    </row>
    <row r="198">
      <c r="A198" s="3" t="inlineStr">
        <is>
          <t>Disclosure Of Foreign Currency Exchange Exposure [line items]</t>
        </is>
      </c>
    </row>
    <row r="199">
      <c r="A199" s="4" t="inlineStr">
        <is>
          <t>Sensitivity analysis for foreign exchange risk</t>
        </is>
      </c>
      <c r="C199" s="6" t="n">
        <v>-19929</v>
      </c>
      <c r="D199" s="5" t="n">
        <v>570</v>
      </c>
    </row>
    <row r="200">
      <c r="A200" s="4" t="inlineStr">
        <is>
          <t>Currency swap contract [member] | Pound sterling per dollar [member]</t>
        </is>
      </c>
    </row>
    <row r="201">
      <c r="A201" s="3" t="inlineStr">
        <is>
          <t>Disclosure Of Foreign Currency Exchange Exposure [line items]</t>
        </is>
      </c>
    </row>
    <row r="202">
      <c r="A202" s="4" t="inlineStr">
        <is>
          <t>Sensitivity analysis for foreign exchange risk</t>
        </is>
      </c>
      <c r="C202" s="6" t="n">
        <v>1503</v>
      </c>
    </row>
    <row r="203">
      <c r="A203" s="4" t="inlineStr">
        <is>
          <t>Currency swap contract [member] | Pound sterling per dollar [member] | Reasonably possible scenario [member]</t>
        </is>
      </c>
    </row>
    <row r="204">
      <c r="A204" s="3" t="inlineStr">
        <is>
          <t>Disclosure Of Foreign Currency Exchange Exposure [line items]</t>
        </is>
      </c>
    </row>
    <row r="205">
      <c r="A205" s="4" t="inlineStr">
        <is>
          <t>Sensitivity analysis for foreign exchange risk</t>
        </is>
      </c>
      <c r="C205" s="6" t="n">
        <v>376</v>
      </c>
    </row>
    <row r="206">
      <c r="A206" s="4" t="inlineStr">
        <is>
          <t>Currency swap contract [member] | Pound sterling per dollar [member] | Probable scenario [member]</t>
        </is>
      </c>
    </row>
    <row r="207">
      <c r="A207" s="3" t="inlineStr">
        <is>
          <t>Disclosure Of Foreign Currency Exchange Exposure [line items]</t>
        </is>
      </c>
    </row>
    <row r="208">
      <c r="A208" s="4" t="inlineStr">
        <is>
          <t>Sensitivity analysis for foreign exchange risk</t>
        </is>
      </c>
      <c r="B208" s="4" t="inlineStr">
        <is>
          <t>[1]</t>
        </is>
      </c>
      <c r="C208" s="6" t="n">
        <v>15</v>
      </c>
    </row>
    <row r="209">
      <c r="A209" s="4" t="inlineStr">
        <is>
          <t>Currency swap contract [member] | Pound sterling per dollar [member] | Remote scenario [member]</t>
        </is>
      </c>
    </row>
    <row r="210">
      <c r="A210" s="3" t="inlineStr">
        <is>
          <t>Disclosure Of Foreign Currency Exchange Exposure [line items]</t>
        </is>
      </c>
    </row>
    <row r="211">
      <c r="A211" s="4" t="inlineStr">
        <is>
          <t>Sensitivity analysis for foreign exchange risk</t>
        </is>
      </c>
      <c r="C211" s="6" t="n">
        <v>752</v>
      </c>
    </row>
    <row r="212">
      <c r="A212" s="4" t="inlineStr">
        <is>
          <t>Exchange rate cross currency swap [Member] | Dollar per real [member]</t>
        </is>
      </c>
    </row>
    <row r="213">
      <c r="A213" s="3" t="inlineStr">
        <is>
          <t>Disclosure Of Foreign Currency Exchange Exposure [line items]</t>
        </is>
      </c>
    </row>
    <row r="214">
      <c r="A214" s="4" t="inlineStr">
        <is>
          <t>Sensitivity analysis for foreign exchange risk</t>
        </is>
      </c>
      <c r="C214" s="6" t="n">
        <v>-549</v>
      </c>
    </row>
    <row r="215">
      <c r="A215" s="4" t="inlineStr">
        <is>
          <t>Exchange rate cross currency swap [Member] | Dollar per real [member] | Remote scenario [member]</t>
        </is>
      </c>
    </row>
    <row r="216">
      <c r="A216" s="3" t="inlineStr">
        <is>
          <t>Disclosure Of Foreign Currency Exchange Exposure [line items]</t>
        </is>
      </c>
    </row>
    <row r="217">
      <c r="A217" s="4" t="inlineStr">
        <is>
          <t>Sensitivity analysis for foreign exchange risk</t>
        </is>
      </c>
      <c r="C217" s="6" t="n">
        <v>-275</v>
      </c>
    </row>
    <row r="218">
      <c r="A218" s="4" t="inlineStr">
        <is>
          <t>Exchange rate cross currency swap [Member] | Dollar per real [member] | Reasonably possible scenario [member]</t>
        </is>
      </c>
    </row>
    <row r="219">
      <c r="A219" s="3" t="inlineStr">
        <is>
          <t>Disclosure Of Foreign Currency Exchange Exposure [line items]</t>
        </is>
      </c>
    </row>
    <row r="220">
      <c r="A220" s="4" t="inlineStr">
        <is>
          <t>Sensitivity analysis for foreign exchange risk</t>
        </is>
      </c>
      <c r="C220" s="6" t="n">
        <v>-137</v>
      </c>
    </row>
    <row r="221">
      <c r="A221" s="4" t="inlineStr">
        <is>
          <t>Exchange rate cross currency swap [Member] | Dollar per real [member] | Probable scenario [member]</t>
        </is>
      </c>
    </row>
    <row r="222">
      <c r="A222" s="3" t="inlineStr">
        <is>
          <t>Disclosure Of Foreign Currency Exchange Exposure [line items]</t>
        </is>
      </c>
    </row>
    <row r="223">
      <c r="A223" s="4" t="inlineStr">
        <is>
          <t>Sensitivity analysis for foreign exchange risk</t>
        </is>
      </c>
      <c r="B223" s="4" t="inlineStr">
        <is>
          <t>[1]</t>
        </is>
      </c>
      <c r="C223" s="6" t="n">
        <v>24</v>
      </c>
    </row>
    <row r="224">
      <c r="A224" s="4" t="inlineStr">
        <is>
          <t>Non deliverable forward [member] | Pound sterling per dollar [member]</t>
        </is>
      </c>
    </row>
    <row r="225">
      <c r="A225" s="3" t="inlineStr">
        <is>
          <t>Disclosure Of Foreign Currency Exchange Exposure [line items]</t>
        </is>
      </c>
    </row>
    <row r="226">
      <c r="A226" s="4" t="inlineStr">
        <is>
          <t>Sensitivity analysis for foreign exchange risk</t>
        </is>
      </c>
      <c r="C226" s="6" t="n">
        <v>307</v>
      </c>
    </row>
    <row r="227">
      <c r="A227" s="4" t="inlineStr">
        <is>
          <t>Non deliverable forward [member] | Pound sterling per dollar [member] | Reasonably possible scenario [member]</t>
        </is>
      </c>
    </row>
    <row r="228">
      <c r="A228" s="3" t="inlineStr">
        <is>
          <t>Disclosure Of Foreign Currency Exchange Exposure [line items]</t>
        </is>
      </c>
    </row>
    <row r="229">
      <c r="A229" s="4" t="inlineStr">
        <is>
          <t>Sensitivity analysis for foreign exchange risk</t>
        </is>
      </c>
      <c r="C229" s="6" t="n">
        <v>77</v>
      </c>
    </row>
    <row r="230">
      <c r="A230" s="4" t="inlineStr">
        <is>
          <t>Non deliverable forward [member] | Pound sterling per dollar [member] | Probable scenario [member]</t>
        </is>
      </c>
    </row>
    <row r="231">
      <c r="A231" s="3" t="inlineStr">
        <is>
          <t>Disclosure Of Foreign Currency Exchange Exposure [line items]</t>
        </is>
      </c>
    </row>
    <row r="232">
      <c r="A232" s="4" t="inlineStr">
        <is>
          <t>Sensitivity analysis for foreign exchange risk</t>
        </is>
      </c>
      <c r="B232" s="4" t="inlineStr">
        <is>
          <t>[1]</t>
        </is>
      </c>
      <c r="C232" s="6" t="n">
        <v>3</v>
      </c>
    </row>
    <row r="233">
      <c r="A233" s="4" t="inlineStr">
        <is>
          <t>Non deliverable forward [member] | Pound sterling per dollar [member] | Remote scenario [member]</t>
        </is>
      </c>
    </row>
    <row r="234">
      <c r="A234" s="3" t="inlineStr">
        <is>
          <t>Disclosure Of Foreign Currency Exchange Exposure [line items]</t>
        </is>
      </c>
    </row>
    <row r="235">
      <c r="A235" s="4" t="inlineStr">
        <is>
          <t>Sensitivity analysis for foreign exchange risk</t>
        </is>
      </c>
      <c r="C235" s="5" t="n">
        <v>154</v>
      </c>
    </row>
    <row r="236"/>
    <row r="237">
      <c r="A237" s="4" t="inlineStr">
        <is>
          <t>[1]</t>
        </is>
      </c>
      <c r="B237" s="4" t="inlineStr">
        <is>
          <t>At June 30, 2020, the probable scenario was computed based on the following risks: R$ x U.S. Dollar - a 4.3% appreciation of the Real; Euro x U.S Dollar: a 0.3% depreciation of the Euro; Pound Sterling x U.S. Dollar: a 1.05% apreciation of the Pound Sterling Real x Euro: a 4.6% appreciation of the Real; and Real x Pound Sterling - a 3.3% appreciation of the Real.</t>
        </is>
      </c>
    </row>
  </sheetData>
  <mergeCells count="3">
    <mergeCell ref="A1:B1"/>
    <mergeCell ref="A236:C236"/>
    <mergeCell ref="B237:C23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0. Risk management (Details 7) $ in Millions</t>
        </is>
      </c>
      <c r="B1" s="2" t="inlineStr">
        <is>
          <t>Jun. 30, 2020USD ($)</t>
        </is>
      </c>
    </row>
    <row r="2">
      <c r="A2" s="4" t="inlineStr">
        <is>
          <t>Probable scenario [member] | Derivatives [member]</t>
        </is>
      </c>
    </row>
    <row r="3">
      <c r="A3" s="3" t="inlineStr">
        <is>
          <t>Disclosure Of Foreign Currency Exchange Exposure [line items]</t>
        </is>
      </c>
    </row>
    <row r="4">
      <c r="A4" s="4" t="inlineStr">
        <is>
          <t>Risk exposure associated with interest rate management</t>
        </is>
      </c>
      <c r="B4" s="5" t="n">
        <v>943</v>
      </c>
      <c r="C4" s="4" t="inlineStr">
        <is>
          <t>[1]</t>
        </is>
      </c>
    </row>
    <row r="5">
      <c r="A5" s="4" t="inlineStr">
        <is>
          <t>Reasonably possible scenario [member] | Derivatives [member]</t>
        </is>
      </c>
    </row>
    <row r="6">
      <c r="A6" s="3" t="inlineStr">
        <is>
          <t>Disclosure Of Foreign Currency Exchange Exposure [line items]</t>
        </is>
      </c>
    </row>
    <row r="7">
      <c r="A7" s="4" t="inlineStr">
        <is>
          <t>Risk exposure associated with interest rate management</t>
        </is>
      </c>
      <c r="B7" s="6" t="n">
        <v>1100</v>
      </c>
    </row>
    <row r="8">
      <c r="A8" s="4" t="inlineStr">
        <is>
          <t>Remote scenario [member] | Derivatives [member]</t>
        </is>
      </c>
    </row>
    <row r="9">
      <c r="A9" s="3" t="inlineStr">
        <is>
          <t>Disclosure Of Foreign Currency Exchange Exposure [line items]</t>
        </is>
      </c>
    </row>
    <row r="10">
      <c r="A10" s="4" t="inlineStr">
        <is>
          <t>Risk exposure associated with interest rate management</t>
        </is>
      </c>
      <c r="B10" s="6" t="n">
        <v>1278</v>
      </c>
    </row>
    <row r="11">
      <c r="A11" s="4" t="inlineStr">
        <is>
          <t>Remote scenario [member] | Finance debt [member] | Derivatives not designated for hedge accounting [member] | Floating rates [member]</t>
        </is>
      </c>
    </row>
    <row r="12">
      <c r="A12" s="3" t="inlineStr">
        <is>
          <t>Disclosure Of Foreign Currency Exchange Exposure [line items]</t>
        </is>
      </c>
    </row>
    <row r="13">
      <c r="A13" s="4" t="inlineStr">
        <is>
          <t>Risk exposure associated with interest rate management</t>
        </is>
      </c>
      <c r="B13" s="6" t="n">
        <v>1278</v>
      </c>
    </row>
    <row r="14">
      <c r="A14" s="4" t="inlineStr">
        <is>
          <t>Probable scenario [member] | Finance debt [member] | Derivatives not designated for hedge accounting [member] | Floating rates [member]</t>
        </is>
      </c>
    </row>
    <row r="15">
      <c r="A15" s="3" t="inlineStr">
        <is>
          <t>Disclosure Of Foreign Currency Exchange Exposure [line items]</t>
        </is>
      </c>
    </row>
    <row r="16">
      <c r="A16" s="4" t="inlineStr">
        <is>
          <t>Risk exposure associated with interest rate management</t>
        </is>
      </c>
      <c r="B16" s="6" t="n">
        <v>943</v>
      </c>
      <c r="C16" s="4" t="inlineStr">
        <is>
          <t>[1]</t>
        </is>
      </c>
    </row>
    <row r="17">
      <c r="A17" s="4" t="inlineStr">
        <is>
          <t>Reasonably possible scenario [member] | Finance debt [member] | Derivatives not designated for hedge accounting [member] | Floating rates [member]</t>
        </is>
      </c>
    </row>
    <row r="18">
      <c r="A18" s="3" t="inlineStr">
        <is>
          <t>Disclosure Of Foreign Currency Exchange Exposure [line items]</t>
        </is>
      </c>
    </row>
    <row r="19">
      <c r="A19" s="4" t="inlineStr">
        <is>
          <t>Risk exposure associated with interest rate management</t>
        </is>
      </c>
      <c r="B19" s="5" t="n">
        <v>1100</v>
      </c>
    </row>
    <row r="20"/>
    <row r="21">
      <c r="A21" s="4" t="inlineStr">
        <is>
          <t>[1]</t>
        </is>
      </c>
      <c r="B21" s="4" t="inlineStr">
        <is>
          <t>The probable scenario was calculated considering the quotations of currencies and floating rates to which the debts are indexed.</t>
        </is>
      </c>
    </row>
  </sheetData>
  <mergeCells count="3">
    <mergeCell ref="B1:C1"/>
    <mergeCell ref="A20:C20"/>
    <mergeCell ref="B21:C2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30. Risk management (Details Narrative) $ in Millions</t>
        </is>
      </c>
      <c r="B1" s="2" t="inlineStr">
        <is>
          <t>3 Months Ended</t>
        </is>
      </c>
      <c r="D1" s="2" t="inlineStr">
        <is>
          <t>6 Months Ended</t>
        </is>
      </c>
      <c r="F1" s="2" t="inlineStr">
        <is>
          <t>12 Months Ended</t>
        </is>
      </c>
    </row>
    <row r="2">
      <c r="B2" s="2" t="inlineStr">
        <is>
          <t>Jun. 30, 2020USD ($)Number</t>
        </is>
      </c>
      <c r="C2" s="2" t="inlineStr">
        <is>
          <t>Jun. 30, 2019USD ($)</t>
        </is>
      </c>
      <c r="D2" s="2" t="inlineStr">
        <is>
          <t>Jun. 30, 2020USD ($)Number</t>
        </is>
      </c>
      <c r="E2" s="2" t="inlineStr">
        <is>
          <t>Jun. 30, 2019USD ($)</t>
        </is>
      </c>
      <c r="F2" s="2" t="inlineStr">
        <is>
          <t>Dec. 31, 2019USD ($)</t>
        </is>
      </c>
    </row>
    <row r="3">
      <c r="A3" s="3" t="inlineStr">
        <is>
          <t>Disclosure of information about amounts that affected statement of comprehensive income as result of hedge accounting [line items]</t>
        </is>
      </c>
    </row>
    <row r="4">
      <c r="A4" s="4" t="inlineStr">
        <is>
          <t>Other current assets</t>
        </is>
      </c>
      <c r="B4" s="5" t="n">
        <v>1743</v>
      </c>
      <c r="D4" s="5" t="n">
        <v>1743</v>
      </c>
      <c r="F4" s="5" t="n">
        <v>1493</v>
      </c>
    </row>
    <row r="5">
      <c r="A5" s="4" t="inlineStr">
        <is>
          <t>Loss on over-the-counter put options</t>
        </is>
      </c>
      <c r="E5" s="5" t="n">
        <v>235</v>
      </c>
    </row>
    <row r="6">
      <c r="A6" s="4" t="inlineStr">
        <is>
          <t>Loss recognised</t>
        </is>
      </c>
      <c r="D6" s="6" t="n">
        <v>25</v>
      </c>
      <c r="E6" s="6" t="n">
        <v>142</v>
      </c>
    </row>
    <row r="7">
      <c r="A7" s="4" t="inlineStr">
        <is>
          <t>Gain recognised</t>
        </is>
      </c>
      <c r="D7" s="6" t="n">
        <v>207</v>
      </c>
    </row>
    <row r="8">
      <c r="A8" s="4" t="inlineStr">
        <is>
          <t>Other comprehensive income</t>
        </is>
      </c>
      <c r="B8" s="5" t="n">
        <v>169</v>
      </c>
      <c r="C8" s="5" t="n">
        <v>2217</v>
      </c>
      <c r="D8" s="5" t="n">
        <v>-18838</v>
      </c>
      <c r="E8" s="6" t="n">
        <v>2136</v>
      </c>
    </row>
    <row r="9">
      <c r="A9" s="4" t="inlineStr">
        <is>
          <t>Exchange rate | Number</t>
        </is>
      </c>
      <c r="B9" s="6" t="n">
        <v>5</v>
      </c>
      <c r="D9" s="6" t="n">
        <v>5</v>
      </c>
    </row>
    <row r="10">
      <c r="A10" s="4" t="inlineStr">
        <is>
          <t>Reclassified to the statement of income</t>
        </is>
      </c>
      <c r="D10" s="5" t="n">
        <v>1248</v>
      </c>
      <c r="F10" s="6" t="n">
        <v>2070</v>
      </c>
    </row>
    <row r="11">
      <c r="A11" s="4" t="inlineStr">
        <is>
          <t>Foreign exchange gains (losses) due to ineffectiveness</t>
        </is>
      </c>
      <c r="D11" s="5" t="n">
        <v>1</v>
      </c>
      <c r="F11" s="5" t="n">
        <v>5</v>
      </c>
    </row>
    <row r="12">
      <c r="A12" s="4" t="inlineStr">
        <is>
          <t>Highly probable future exports (%)</t>
        </is>
      </c>
      <c r="D12" s="4" t="inlineStr">
        <is>
          <t>100.00%</t>
        </is>
      </c>
      <c r="F12" s="4" t="inlineStr">
        <is>
          <t>91.20%</t>
        </is>
      </c>
    </row>
    <row r="13">
      <c r="A13" s="4" t="inlineStr">
        <is>
          <t>Description of sensitivity analysis</t>
        </is>
      </c>
      <c r="D13" s="4" t="inlineStr">
        <is>
          <t>Based on a sensitivity analysis considering a US$ 10/barrel decrease in Brent prices stress scenario, when compared to the Brent price projections in our Strategic Plan 2020-2024 revised in the first quarter of 2020, would indicate a reclassification adjustment from equity to the statement of income in the amount of US$ 913.</t>
        </is>
      </c>
    </row>
    <row r="14">
      <c r="A14" s="4" t="inlineStr">
        <is>
          <t>Derivatives not designated for hedge accounting [member]</t>
        </is>
      </c>
    </row>
    <row r="15">
      <c r="A15" s="3" t="inlineStr">
        <is>
          <t>Disclosure of information about amounts that affected statement of comprehensive income as result of hedge accounting [line items]</t>
        </is>
      </c>
    </row>
    <row r="16">
      <c r="A16" s="4" t="inlineStr">
        <is>
          <t>Hedging notional amount</t>
        </is>
      </c>
      <c r="B16" s="5" t="n">
        <v>35774</v>
      </c>
      <c r="D16" s="5" t="n">
        <v>35774</v>
      </c>
    </row>
    <row r="17">
      <c r="A17" s="4" t="inlineStr">
        <is>
          <t>Reclassified to the statement of income</t>
        </is>
      </c>
      <c r="D17" s="6" t="n">
        <v>551</v>
      </c>
    </row>
    <row r="18">
      <c r="A18" s="4" t="inlineStr">
        <is>
          <t>Dollar per real [member] | Derivatives not designated for hedge accounting [member]</t>
        </is>
      </c>
    </row>
    <row r="19">
      <c r="A19" s="3" t="inlineStr">
        <is>
          <t>Disclosure of information about amounts that affected statement of comprehensive income as result of hedge accounting [line items]</t>
        </is>
      </c>
    </row>
    <row r="20">
      <c r="A20" s="4" t="inlineStr">
        <is>
          <t>Hedging notional amount</t>
        </is>
      </c>
      <c r="B20" s="6" t="n">
        <v>37212</v>
      </c>
      <c r="D20" s="6" t="n">
        <v>37212</v>
      </c>
    </row>
    <row r="21">
      <c r="A21" s="4" t="inlineStr">
        <is>
          <t>Currency swap contract [member] | Pound sterling per dollar [member]</t>
        </is>
      </c>
    </row>
    <row r="22">
      <c r="A22" s="3" t="inlineStr">
        <is>
          <t>Disclosure of information about amounts that affected statement of comprehensive income as result of hedge accounting [line items]</t>
        </is>
      </c>
    </row>
    <row r="23">
      <c r="A23" s="4" t="inlineStr">
        <is>
          <t>Foreign exchange loss</t>
        </is>
      </c>
      <c r="D23" s="6" t="n">
        <v>297</v>
      </c>
      <c r="E23" s="6" t="n">
        <v>94</v>
      </c>
    </row>
    <row r="24">
      <c r="A24" s="4" t="inlineStr">
        <is>
          <t>Foreign exchange income</t>
        </is>
      </c>
      <c r="D24" s="6" t="n">
        <v>38</v>
      </c>
      <c r="E24" s="6" t="n">
        <v>140</v>
      </c>
    </row>
    <row r="25">
      <c r="A25" s="4" t="inlineStr">
        <is>
          <t>Derivatives [member]</t>
        </is>
      </c>
    </row>
    <row r="26">
      <c r="A26" s="3" t="inlineStr">
        <is>
          <t>Disclosure of information about amounts that affected statement of comprehensive income as result of hedge accounting [line items]</t>
        </is>
      </c>
    </row>
    <row r="27">
      <c r="A27" s="4" t="inlineStr">
        <is>
          <t>Other current assets</t>
        </is>
      </c>
      <c r="B27" s="6" t="n">
        <v>70</v>
      </c>
      <c r="D27" s="6" t="n">
        <v>70</v>
      </c>
    </row>
    <row r="28">
      <c r="A28" s="4" t="inlineStr">
        <is>
          <t>Other non-current assets</t>
        </is>
      </c>
      <c r="B28" s="5" t="n">
        <v>277</v>
      </c>
      <c r="D28" s="5" t="n">
        <v>277</v>
      </c>
    </row>
    <row r="29">
      <c r="A29" s="4" t="inlineStr">
        <is>
          <t>Derivatives [member] | Probable scenario [member]</t>
        </is>
      </c>
    </row>
    <row r="30">
      <c r="A30" s="3" t="inlineStr">
        <is>
          <t>Disclosure of information about amounts that affected statement of comprehensive income as result of hedge accounting [line items]</t>
        </is>
      </c>
    </row>
    <row r="31">
      <c r="A31" s="4" t="inlineStr">
        <is>
          <t>Percentage of risk variables</t>
        </is>
      </c>
      <c r="B31" s="4" t="inlineStr">
        <is>
          <t>25.00%</t>
        </is>
      </c>
      <c r="D31" s="4" t="inlineStr">
        <is>
          <t>25.00%</t>
        </is>
      </c>
    </row>
    <row r="32">
      <c r="A32" s="4" t="inlineStr">
        <is>
          <t>Derivatives [member] | Remote scenario [member]</t>
        </is>
      </c>
    </row>
    <row r="33">
      <c r="A33" s="3" t="inlineStr">
        <is>
          <t>Disclosure of information about amounts that affected statement of comprehensive income as result of hedge accounting [line items]</t>
        </is>
      </c>
    </row>
    <row r="34">
      <c r="A34" s="4" t="inlineStr">
        <is>
          <t>Percentage of risk variables</t>
        </is>
      </c>
      <c r="B34" s="4" t="inlineStr">
        <is>
          <t>50.00%</t>
        </is>
      </c>
      <c r="D34" s="4" t="inlineStr">
        <is>
          <t>50.00%</t>
        </is>
      </c>
    </row>
    <row r="35">
      <c r="A35" s="4" t="inlineStr">
        <is>
          <t>Future contracts [member] | Crude oil and oil products [member]</t>
        </is>
      </c>
    </row>
    <row r="36">
      <c r="A36" s="3" t="inlineStr">
        <is>
          <t>Disclosure of information about amounts that affected statement of comprehensive income as result of hedge accounting [line items]</t>
        </is>
      </c>
    </row>
    <row r="37">
      <c r="A37" s="4" t="inlineStr">
        <is>
          <t>Loss on forward transaction</t>
        </is>
      </c>
      <c r="D37" s="5" t="n">
        <v>269</v>
      </c>
    </row>
    <row r="38">
      <c r="A38" s="4" t="inlineStr">
        <is>
          <t>Forward contracts [member] | Crude oil and oil products [member]</t>
        </is>
      </c>
    </row>
    <row r="39">
      <c r="A39" s="3" t="inlineStr">
        <is>
          <t>Disclosure of information about amounts that affected statement of comprehensive income as result of hedge accounting [line items]</t>
        </is>
      </c>
    </row>
    <row r="40">
      <c r="A40" s="4" t="inlineStr">
        <is>
          <t>Loss on forward transaction</t>
        </is>
      </c>
      <c r="D40" s="6" t="n">
        <v>211</v>
      </c>
    </row>
    <row r="41">
      <c r="A41" s="4" t="inlineStr">
        <is>
          <t>Non deliverable forward [member]</t>
        </is>
      </c>
    </row>
    <row r="42">
      <c r="A42" s="3" t="inlineStr">
        <is>
          <t>Disclosure of information about amounts that affected statement of comprehensive income as result of hedge accounting [line items]</t>
        </is>
      </c>
    </row>
    <row r="43">
      <c r="A43" s="4" t="inlineStr">
        <is>
          <t>Loss recognised</t>
        </is>
      </c>
      <c r="D43" s="6" t="n">
        <v>8</v>
      </c>
    </row>
    <row r="44">
      <c r="A44" s="4" t="inlineStr">
        <is>
          <t>Gain recognised</t>
        </is>
      </c>
      <c r="D44" s="6" t="n">
        <v>7</v>
      </c>
    </row>
    <row r="45">
      <c r="A45" s="4" t="inlineStr">
        <is>
          <t>Non deliverable forward [member] | Euro per dollar and pounds sterling per dollar [member]</t>
        </is>
      </c>
    </row>
    <row r="46">
      <c r="A46" s="3" t="inlineStr">
        <is>
          <t>Disclosure of information about amounts that affected statement of comprehensive income as result of hedge accounting [line items]</t>
        </is>
      </c>
    </row>
    <row r="47">
      <c r="A47" s="4" t="inlineStr">
        <is>
          <t>Foreign exchange loss</t>
        </is>
      </c>
      <c r="D47" s="6" t="n">
        <v>43</v>
      </c>
      <c r="E47" s="6" t="n">
        <v>83</v>
      </c>
    </row>
    <row r="48">
      <c r="A48" s="4" t="inlineStr">
        <is>
          <t>Foreign exchange income</t>
        </is>
      </c>
      <c r="D48" s="6" t="n">
        <v>54</v>
      </c>
      <c r="E48" s="6" t="n">
        <v>2</v>
      </c>
    </row>
    <row r="49">
      <c r="A49" s="4" t="inlineStr">
        <is>
          <t>Brent [member]</t>
        </is>
      </c>
    </row>
    <row r="50">
      <c r="A50" s="3" t="inlineStr">
        <is>
          <t>Disclosure of information about amounts that affected statement of comprehensive income as result of hedge accounting [line items]</t>
        </is>
      </c>
    </row>
    <row r="51">
      <c r="A51" s="4" t="inlineStr">
        <is>
          <t>Loss recognised</t>
        </is>
      </c>
      <c r="D51" s="6" t="n">
        <v>140</v>
      </c>
    </row>
    <row r="52">
      <c r="A52" s="4" t="inlineStr">
        <is>
          <t>Diesel [member]</t>
        </is>
      </c>
    </row>
    <row r="53">
      <c r="A53" s="3" t="inlineStr">
        <is>
          <t>Disclosure of information about amounts that affected statement of comprehensive income as result of hedge accounting [line items]</t>
        </is>
      </c>
    </row>
    <row r="54">
      <c r="A54" s="4" t="inlineStr">
        <is>
          <t>Gain recognised</t>
        </is>
      </c>
      <c r="D54" s="6" t="n">
        <v>10</v>
      </c>
    </row>
    <row r="55">
      <c r="A55" s="4" t="inlineStr">
        <is>
          <t>Gasoline [member]</t>
        </is>
      </c>
    </row>
    <row r="56">
      <c r="A56" s="3" t="inlineStr">
        <is>
          <t>Disclosure of information about amounts that affected statement of comprehensive income as result of hedge accounting [line items]</t>
        </is>
      </c>
    </row>
    <row r="57">
      <c r="A57" s="4" t="inlineStr">
        <is>
          <t>Gain recognised</t>
        </is>
      </c>
      <c r="D57" s="5" t="n">
        <v>3</v>
      </c>
    </row>
    <row r="58">
      <c r="A58" s="4" t="inlineStr">
        <is>
          <t>Swap contract [member] | CDI per dollar [member]</t>
        </is>
      </c>
    </row>
    <row r="59">
      <c r="A59" s="3" t="inlineStr">
        <is>
          <t>Disclosure of information about amounts that affected statement of comprehensive income as result of hedge accounting [line items]</t>
        </is>
      </c>
    </row>
    <row r="60">
      <c r="A60" s="4" t="inlineStr">
        <is>
          <t>Description of sensitivity analysis</t>
        </is>
      </c>
      <c r="D60" s="4" t="inlineStr">
        <is>
          <t>A sensitivity analysis on CDI with a constant increase (parallel shock) of 100 basis points, all other variables remaining constant, would result in a US$ 3 gain, while a constant reduction (parallel shock) of 100 basis points, would result in a US$ 1 loss.</t>
        </is>
      </c>
    </row>
    <row r="61">
      <c r="A61" s="4" t="inlineStr">
        <is>
          <t>Foreign exchange loss</t>
        </is>
      </c>
      <c r="D61" s="5" t="n">
        <v>18</v>
      </c>
      <c r="E61" s="6" t="n">
        <v>307</v>
      </c>
    </row>
    <row r="62">
      <c r="A62" s="4" t="inlineStr">
        <is>
          <t>Foreign exchange income</t>
        </is>
      </c>
      <c r="D62" s="5" t="n">
        <v>38</v>
      </c>
      <c r="E62" s="5" t="n">
        <v>61</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1. Related-party transactions (Details) - USD ($) $ in Millions</t>
        </is>
      </c>
      <c r="B1" s="2" t="inlineStr">
        <is>
          <t>Jun. 30, 2020</t>
        </is>
      </c>
      <c r="C1" s="2" t="inlineStr">
        <is>
          <t>Dec. 31, 2019</t>
        </is>
      </c>
    </row>
    <row r="2">
      <c r="A2" s="3" t="inlineStr">
        <is>
          <t>Disclosure of transactions between related parties [line items]</t>
        </is>
      </c>
    </row>
    <row r="3">
      <c r="A3" s="4" t="inlineStr">
        <is>
          <t>Assets</t>
        </is>
      </c>
      <c r="B3" s="5" t="n">
        <v>185380</v>
      </c>
      <c r="C3" s="5" t="n">
        <v>229740</v>
      </c>
    </row>
    <row r="4">
      <c r="A4" s="4" t="inlineStr">
        <is>
          <t>Liabilities</t>
        </is>
      </c>
      <c r="B4" s="6" t="n">
        <v>140508</v>
      </c>
      <c r="C4" s="6" t="n">
        <v>155525</v>
      </c>
    </row>
    <row r="5">
      <c r="A5" s="4" t="inlineStr">
        <is>
          <t>Transactions with joint ventures, associates, government entities and pension plans [member]</t>
        </is>
      </c>
    </row>
    <row r="6">
      <c r="A6" s="3" t="inlineStr">
        <is>
          <t>Disclosure of transactions between related parties [line items]</t>
        </is>
      </c>
    </row>
    <row r="7">
      <c r="A7" s="4" t="inlineStr">
        <is>
          <t>Assets</t>
        </is>
      </c>
      <c r="B7" s="6" t="n">
        <v>9345</v>
      </c>
      <c r="C7" s="6" t="n">
        <v>11701</v>
      </c>
    </row>
    <row r="8">
      <c r="A8" s="4" t="inlineStr">
        <is>
          <t>Liabilities</t>
        </is>
      </c>
      <c r="B8" s="6" t="n">
        <v>4384</v>
      </c>
      <c r="C8" s="6" t="n">
        <v>6594</v>
      </c>
    </row>
    <row r="9">
      <c r="A9" s="4" t="inlineStr">
        <is>
          <t>Current assets or current liabilities [member]</t>
        </is>
      </c>
    </row>
    <row r="10">
      <c r="A10" s="3" t="inlineStr">
        <is>
          <t>Disclosure of transactions between related parties [line items]</t>
        </is>
      </c>
    </row>
    <row r="11">
      <c r="A11" s="4" t="inlineStr">
        <is>
          <t>Assets</t>
        </is>
      </c>
      <c r="B11" s="6" t="n">
        <v>2221</v>
      </c>
      <c r="C11" s="6" t="n">
        <v>2849</v>
      </c>
    </row>
    <row r="12">
      <c r="A12" s="4" t="inlineStr">
        <is>
          <t>Liabilities</t>
        </is>
      </c>
      <c r="B12" s="6" t="n">
        <v>1180</v>
      </c>
      <c r="C12" s="6" t="n">
        <v>1904</v>
      </c>
    </row>
    <row r="13">
      <c r="A13" s="4" t="inlineStr">
        <is>
          <t>Non current assets or non current liabilities [member]</t>
        </is>
      </c>
    </row>
    <row r="14">
      <c r="A14" s="3" t="inlineStr">
        <is>
          <t>Disclosure of transactions between related parties [line items]</t>
        </is>
      </c>
    </row>
    <row r="15">
      <c r="A15" s="4" t="inlineStr">
        <is>
          <t>Assets</t>
        </is>
      </c>
      <c r="B15" s="6" t="n">
        <v>7124</v>
      </c>
      <c r="C15" s="6" t="n">
        <v>8852</v>
      </c>
    </row>
    <row r="16">
      <c r="A16" s="4" t="inlineStr">
        <is>
          <t>Liabilities</t>
        </is>
      </c>
      <c r="B16" s="6" t="n">
        <v>3204</v>
      </c>
      <c r="C16" s="6" t="n">
        <v>4690</v>
      </c>
    </row>
    <row r="17">
      <c r="A17" s="4" t="inlineStr">
        <is>
          <t>Pension plans [member]</t>
        </is>
      </c>
    </row>
    <row r="18">
      <c r="A18" s="3" t="inlineStr">
        <is>
          <t>Disclosure of transactions between related parties [line items]</t>
        </is>
      </c>
    </row>
    <row r="19">
      <c r="A19" s="4" t="inlineStr">
        <is>
          <t>Assets</t>
        </is>
      </c>
      <c r="B19" s="6" t="n">
        <v>111</v>
      </c>
      <c r="C19" s="6" t="n">
        <v>60</v>
      </c>
    </row>
    <row r="20">
      <c r="A20" s="4" t="inlineStr">
        <is>
          <t>Liabilities</t>
        </is>
      </c>
      <c r="B20" s="6" t="n">
        <v>32</v>
      </c>
      <c r="C20" s="6" t="n">
        <v>110</v>
      </c>
    </row>
    <row r="21">
      <c r="A21" s="4" t="inlineStr">
        <is>
          <t>Government bonds [member]</t>
        </is>
      </c>
    </row>
    <row r="22">
      <c r="A22" s="3" t="inlineStr">
        <is>
          <t>Disclosure of transactions between related parties [line items]</t>
        </is>
      </c>
    </row>
    <row r="23">
      <c r="A23" s="4" t="inlineStr">
        <is>
          <t>Assets</t>
        </is>
      </c>
      <c r="B23" s="6" t="n">
        <v>1061</v>
      </c>
      <c r="C23" s="6" t="n">
        <v>1580</v>
      </c>
    </row>
    <row r="24">
      <c r="A24" s="4" t="inlineStr">
        <is>
          <t>Liabilities</t>
        </is>
      </c>
      <c r="B24" s="4" t="inlineStr">
        <is>
          <t xml:space="preserve"> </t>
        </is>
      </c>
    </row>
    <row r="25">
      <c r="A25" s="4" t="inlineStr">
        <is>
          <t>Receivable from the Electricity Sector [member]</t>
        </is>
      </c>
    </row>
    <row r="26">
      <c r="A26" s="3" t="inlineStr">
        <is>
          <t>Disclosure of transactions between related parties [line items]</t>
        </is>
      </c>
    </row>
    <row r="27">
      <c r="A27" s="4" t="inlineStr">
        <is>
          <t>Assets</t>
        </is>
      </c>
      <c r="B27" s="6" t="n">
        <v>214</v>
      </c>
      <c r="C27" s="6" t="n">
        <v>334</v>
      </c>
    </row>
    <row r="28">
      <c r="A28" s="4" t="inlineStr">
        <is>
          <t>Liabilities</t>
        </is>
      </c>
      <c r="B28" s="6" t="n">
        <v>5</v>
      </c>
    </row>
    <row r="29">
      <c r="A29" s="4" t="inlineStr">
        <is>
          <t>Petroleum and alcohol account - receivables from the Brazilian Government [member]</t>
        </is>
      </c>
    </row>
    <row r="30">
      <c r="A30" s="3" t="inlineStr">
        <is>
          <t>Disclosure of transactions between related parties [line items]</t>
        </is>
      </c>
    </row>
    <row r="31">
      <c r="A31" s="4" t="inlineStr">
        <is>
          <t>Assets</t>
        </is>
      </c>
      <c r="B31" s="6" t="n">
        <v>226</v>
      </c>
      <c r="C31" s="6" t="n">
        <v>304</v>
      </c>
    </row>
    <row r="32">
      <c r="A32" s="4" t="inlineStr">
        <is>
          <t>Liabilities</t>
        </is>
      </c>
      <c r="B32" s="4" t="inlineStr">
        <is>
          <t xml:space="preserve"> </t>
        </is>
      </c>
    </row>
    <row r="33">
      <c r="A33" s="4" t="inlineStr">
        <is>
          <t>Brazilian Federal Government - dividends [member]</t>
        </is>
      </c>
    </row>
    <row r="34">
      <c r="A34" s="3" t="inlineStr">
        <is>
          <t>Disclosure of transactions between related parties [line items]</t>
        </is>
      </c>
    </row>
    <row r="35">
      <c r="A35" s="4" t="inlineStr">
        <is>
          <t>Assets</t>
        </is>
      </c>
      <c r="B35" s="4" t="inlineStr">
        <is>
          <t xml:space="preserve"> </t>
        </is>
      </c>
    </row>
    <row r="36">
      <c r="A36" s="4" t="inlineStr">
        <is>
          <t>Liabilities</t>
        </is>
      </c>
      <c r="B36" s="6" t="n">
        <v>94</v>
      </c>
      <c r="C36" s="6" t="n">
        <v>417</v>
      </c>
    </row>
    <row r="37">
      <c r="A37" s="4" t="inlineStr">
        <is>
          <t>Empresa Brasileira de Administrao de Petrleo e Gs Natural Pr Sal Petrleo S.A. [member]</t>
        </is>
      </c>
    </row>
    <row r="38">
      <c r="A38" s="3" t="inlineStr">
        <is>
          <t>Disclosure of transactions between related parties [line items]</t>
        </is>
      </c>
    </row>
    <row r="39">
      <c r="A39" s="4" t="inlineStr">
        <is>
          <t>Assets</t>
        </is>
      </c>
      <c r="B39" s="4" t="inlineStr">
        <is>
          <t xml:space="preserve"> </t>
        </is>
      </c>
    </row>
    <row r="40">
      <c r="A40" s="4" t="inlineStr">
        <is>
          <t>Liabilities</t>
        </is>
      </c>
      <c r="B40" s="6" t="n">
        <v>5</v>
      </c>
      <c r="C40" s="6" t="n">
        <v>20</v>
      </c>
    </row>
    <row r="41">
      <c r="A41" s="4" t="inlineStr">
        <is>
          <t>Other government entities member]</t>
        </is>
      </c>
    </row>
    <row r="42">
      <c r="A42" s="3" t="inlineStr">
        <is>
          <t>Disclosure of transactions between related parties [line items]</t>
        </is>
      </c>
    </row>
    <row r="43">
      <c r="A43" s="4" t="inlineStr">
        <is>
          <t>Assets</t>
        </is>
      </c>
      <c r="B43" s="6" t="n">
        <v>13</v>
      </c>
      <c r="C43" s="6" t="n">
        <v>45</v>
      </c>
    </row>
    <row r="44">
      <c r="A44" s="4" t="inlineStr">
        <is>
          <t>Liabilities</t>
        </is>
      </c>
      <c r="B44" s="6" t="n">
        <v>39</v>
      </c>
      <c r="C44" s="6" t="n">
        <v>43</v>
      </c>
    </row>
    <row r="45">
      <c r="A45" s="4" t="inlineStr">
        <is>
          <t>Other associates and joint ventures [member]</t>
        </is>
      </c>
    </row>
    <row r="46">
      <c r="A46" s="3" t="inlineStr">
        <is>
          <t>Disclosure of transactions between related parties [line items]</t>
        </is>
      </c>
    </row>
    <row r="47">
      <c r="A47" s="4" t="inlineStr">
        <is>
          <t>Assets</t>
        </is>
      </c>
      <c r="B47" s="6" t="n">
        <v>34</v>
      </c>
      <c r="C47" s="6" t="n">
        <v>35</v>
      </c>
    </row>
    <row r="48">
      <c r="A48" s="4" t="inlineStr">
        <is>
          <t>Liabilities</t>
        </is>
      </c>
      <c r="B48" s="6" t="n">
        <v>73</v>
      </c>
      <c r="C48" s="6" t="n">
        <v>203</v>
      </c>
    </row>
    <row r="49">
      <c r="A49" s="4" t="inlineStr">
        <is>
          <t>Joint venture and associates sub [member]</t>
        </is>
      </c>
    </row>
    <row r="50">
      <c r="A50" s="3" t="inlineStr">
        <is>
          <t>Disclosure of transactions between related parties [line items]</t>
        </is>
      </c>
    </row>
    <row r="51">
      <c r="A51" s="4" t="inlineStr">
        <is>
          <t>Assets</t>
        </is>
      </c>
      <c r="B51" s="6" t="n">
        <v>630</v>
      </c>
      <c r="C51" s="6" t="n">
        <v>794</v>
      </c>
    </row>
    <row r="52">
      <c r="A52" s="4" t="inlineStr">
        <is>
          <t>Liabilities</t>
        </is>
      </c>
      <c r="B52" s="6" t="n">
        <v>741</v>
      </c>
      <c r="C52" s="6" t="n">
        <v>1100</v>
      </c>
    </row>
    <row r="53">
      <c r="A53" s="4" t="inlineStr">
        <is>
          <t>Petrobras Distribuidora (BR) [member]</t>
        </is>
      </c>
    </row>
    <row r="54">
      <c r="A54" s="3" t="inlineStr">
        <is>
          <t>Disclosure of transactions between related parties [line items]</t>
        </is>
      </c>
    </row>
    <row r="55">
      <c r="A55" s="4" t="inlineStr">
        <is>
          <t>Assets</t>
        </is>
      </c>
      <c r="B55" s="6" t="n">
        <v>118</v>
      </c>
      <c r="C55" s="6" t="n">
        <v>224</v>
      </c>
    </row>
    <row r="56">
      <c r="A56" s="4" t="inlineStr">
        <is>
          <t>Liabilities</t>
        </is>
      </c>
      <c r="B56" s="6" t="n">
        <v>47</v>
      </c>
      <c r="C56" s="6" t="n">
        <v>47</v>
      </c>
    </row>
    <row r="57">
      <c r="A57" s="4" t="inlineStr">
        <is>
          <t>Natural Gas Transportation Companies [member]</t>
        </is>
      </c>
    </row>
    <row r="58">
      <c r="A58" s="3" t="inlineStr">
        <is>
          <t>Disclosure of transactions between related parties [line items]</t>
        </is>
      </c>
    </row>
    <row r="59">
      <c r="A59" s="4" t="inlineStr">
        <is>
          <t>Assets</t>
        </is>
      </c>
      <c r="B59" s="6" t="n">
        <v>99</v>
      </c>
      <c r="C59" s="6" t="n">
        <v>150</v>
      </c>
    </row>
    <row r="60">
      <c r="A60" s="4" t="inlineStr">
        <is>
          <t>Liabilities</t>
        </is>
      </c>
      <c r="B60" s="6" t="n">
        <v>542</v>
      </c>
      <c r="C60" s="6" t="n">
        <v>717</v>
      </c>
    </row>
    <row r="61">
      <c r="A61" s="4" t="inlineStr">
        <is>
          <t>State-controlled gas distributors (joint ventures) [member]</t>
        </is>
      </c>
    </row>
    <row r="62">
      <c r="A62" s="3" t="inlineStr">
        <is>
          <t>Disclosure of transactions between related parties [line items]</t>
        </is>
      </c>
    </row>
    <row r="63">
      <c r="A63" s="4" t="inlineStr">
        <is>
          <t>Assets</t>
        </is>
      </c>
      <c r="B63" s="6" t="n">
        <v>306</v>
      </c>
      <c r="C63" s="6" t="n">
        <v>338</v>
      </c>
    </row>
    <row r="64">
      <c r="A64" s="4" t="inlineStr">
        <is>
          <t>Liabilities</t>
        </is>
      </c>
      <c r="B64" s="6" t="n">
        <v>78</v>
      </c>
      <c r="C64" s="6" t="n">
        <v>104</v>
      </c>
    </row>
    <row r="65">
      <c r="A65" s="4" t="inlineStr">
        <is>
          <t>Petrochemical companies (associates) [member]</t>
        </is>
      </c>
    </row>
    <row r="66">
      <c r="A66" s="3" t="inlineStr">
        <is>
          <t>Disclosure of transactions between related parties [line items]</t>
        </is>
      </c>
    </row>
    <row r="67">
      <c r="A67" s="4" t="inlineStr">
        <is>
          <t>Assets</t>
        </is>
      </c>
      <c r="B67" s="6" t="n">
        <v>73</v>
      </c>
      <c r="C67" s="6" t="n">
        <v>47</v>
      </c>
    </row>
    <row r="68">
      <c r="A68" s="4" t="inlineStr">
        <is>
          <t>Liabilities</t>
        </is>
      </c>
      <c r="B68" s="6" t="n">
        <v>1</v>
      </c>
      <c r="C68" s="6" t="n">
        <v>29</v>
      </c>
    </row>
    <row r="69">
      <c r="A69" s="4" t="inlineStr">
        <is>
          <t>Banks controlled by the Brazilian Government [member]</t>
        </is>
      </c>
    </row>
    <row r="70">
      <c r="A70" s="3" t="inlineStr">
        <is>
          <t>Disclosure of transactions between related parties [line items]</t>
        </is>
      </c>
    </row>
    <row r="71">
      <c r="A71" s="4" t="inlineStr">
        <is>
          <t>Assets</t>
        </is>
      </c>
      <c r="B71" s="6" t="n">
        <v>7090</v>
      </c>
      <c r="C71" s="6" t="n">
        <v>8584</v>
      </c>
    </row>
    <row r="72">
      <c r="A72" s="4" t="inlineStr">
        <is>
          <t>Liabilities</t>
        </is>
      </c>
      <c r="B72" s="6" t="n">
        <v>3468</v>
      </c>
      <c r="C72" s="6" t="n">
        <v>4904</v>
      </c>
    </row>
    <row r="73">
      <c r="A73" s="4" t="inlineStr">
        <is>
          <t>Government entities sub total [member]</t>
        </is>
      </c>
    </row>
    <row r="74">
      <c r="A74" s="3" t="inlineStr">
        <is>
          <t>Disclosure of transactions between related parties [line items]</t>
        </is>
      </c>
    </row>
    <row r="75">
      <c r="A75" s="4" t="inlineStr">
        <is>
          <t>Assets</t>
        </is>
      </c>
      <c r="B75" s="6" t="n">
        <v>8604</v>
      </c>
      <c r="C75" s="6" t="n">
        <v>10847</v>
      </c>
    </row>
    <row r="76">
      <c r="A76" s="4" t="inlineStr">
        <is>
          <t>Liabilities</t>
        </is>
      </c>
      <c r="B76" s="5" t="n">
        <v>3611</v>
      </c>
      <c r="C76" s="5" t="n">
        <v>538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1. Related-party transactions (Details 1)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ransactions between related parties [line items]</t>
        </is>
      </c>
    </row>
    <row r="4">
      <c r="A4" s="4" t="inlineStr">
        <is>
          <t>Income (Expense)</t>
        </is>
      </c>
      <c r="B4" s="5" t="n">
        <v>1998</v>
      </c>
      <c r="C4" s="5" t="n">
        <v>1001</v>
      </c>
      <c r="D4" s="5" t="n">
        <v>6184</v>
      </c>
      <c r="E4" s="5" t="n">
        <v>2325</v>
      </c>
    </row>
    <row r="5">
      <c r="A5" s="4" t="inlineStr">
        <is>
          <t>Revenues, mainly sales revenues [member]</t>
        </is>
      </c>
    </row>
    <row r="6">
      <c r="A6" s="3" t="inlineStr">
        <is>
          <t>Disclosure of transactions between related parties [line items]</t>
        </is>
      </c>
    </row>
    <row r="7">
      <c r="A7" s="4" t="inlineStr">
        <is>
          <t>Income (Expense)</t>
        </is>
      </c>
      <c r="B7" s="6" t="n">
        <v>2888</v>
      </c>
      <c r="C7" s="6" t="n">
        <v>1568</v>
      </c>
      <c r="D7" s="6" t="n">
        <v>7863</v>
      </c>
      <c r="E7" s="6" t="n">
        <v>3163</v>
      </c>
    </row>
    <row r="8">
      <c r="A8" s="4" t="inlineStr">
        <is>
          <t>Purchases and services [member]</t>
        </is>
      </c>
    </row>
    <row r="9">
      <c r="A9" s="3" t="inlineStr">
        <is>
          <t>Disclosure of transactions between related parties [line items]</t>
        </is>
      </c>
    </row>
    <row r="10">
      <c r="A10" s="4" t="inlineStr">
        <is>
          <t>Income (Expense)</t>
        </is>
      </c>
      <c r="B10" s="6" t="n">
        <v>-682</v>
      </c>
      <c r="C10" s="6" t="n">
        <v>-351</v>
      </c>
      <c r="D10" s="6" t="n">
        <v>-1397</v>
      </c>
      <c r="E10" s="6" t="n">
        <v>-653</v>
      </c>
    </row>
    <row r="11">
      <c r="A11" s="4" t="inlineStr">
        <is>
          <t>Foreign exchange and inflation indexation charges, net [member]</t>
        </is>
      </c>
    </row>
    <row r="12">
      <c r="A12" s="3" t="inlineStr">
        <is>
          <t>Disclosure of transactions between related parties [line items]</t>
        </is>
      </c>
    </row>
    <row r="13">
      <c r="A13" s="4" t="inlineStr">
        <is>
          <t>Income (Expense)</t>
        </is>
      </c>
      <c r="B13" s="6" t="n">
        <v>-193</v>
      </c>
      <c r="C13" s="6" t="n">
        <v>-102</v>
      </c>
      <c r="D13" s="6" t="n">
        <v>-252</v>
      </c>
      <c r="E13" s="6" t="n">
        <v>-214</v>
      </c>
    </row>
    <row r="14">
      <c r="A14" s="4" t="inlineStr">
        <is>
          <t>Finance income (expenses), net [member]</t>
        </is>
      </c>
    </row>
    <row r="15">
      <c r="A15" s="3" t="inlineStr">
        <is>
          <t>Disclosure of transactions between related parties [line items]</t>
        </is>
      </c>
    </row>
    <row r="16">
      <c r="A16" s="4" t="inlineStr">
        <is>
          <t>Income (Expense)</t>
        </is>
      </c>
      <c r="B16" s="6" t="n">
        <v>-15</v>
      </c>
      <c r="C16" s="6" t="n">
        <v>-114</v>
      </c>
      <c r="D16" s="6" t="n">
        <v>-30</v>
      </c>
      <c r="E16" s="6" t="n">
        <v>30</v>
      </c>
    </row>
    <row r="17">
      <c r="A17" s="4" t="inlineStr">
        <is>
          <t>Government bonds [member]</t>
        </is>
      </c>
    </row>
    <row r="18">
      <c r="A18" s="3" t="inlineStr">
        <is>
          <t>Disclosure of transactions between related parties [line items]</t>
        </is>
      </c>
    </row>
    <row r="19">
      <c r="A19" s="4" t="inlineStr">
        <is>
          <t>Income (Expense)</t>
        </is>
      </c>
      <c r="B19" s="6" t="n">
        <v>10</v>
      </c>
      <c r="C19" s="6" t="n">
        <v>24</v>
      </c>
      <c r="D19" s="6" t="n">
        <v>23</v>
      </c>
      <c r="E19" s="6" t="n">
        <v>53</v>
      </c>
    </row>
    <row r="20">
      <c r="A20" s="4" t="inlineStr">
        <is>
          <t>Receivable from the Electricity Sector [member]</t>
        </is>
      </c>
    </row>
    <row r="21">
      <c r="A21" s="3" t="inlineStr">
        <is>
          <t>Disclosure of transactions between related parties [line items]</t>
        </is>
      </c>
    </row>
    <row r="22">
      <c r="A22" s="4" t="inlineStr">
        <is>
          <t>Income (Expense)</t>
        </is>
      </c>
      <c r="B22" s="6" t="n">
        <v>10</v>
      </c>
      <c r="C22" s="6" t="n">
        <v>143</v>
      </c>
      <c r="D22" s="6" t="n">
        <v>23</v>
      </c>
      <c r="E22" s="6" t="n">
        <v>208</v>
      </c>
    </row>
    <row r="23">
      <c r="A23" s="4" t="inlineStr">
        <is>
          <t>Petroleum and alcohol account - receivables from the Brazilian Government [member]</t>
        </is>
      </c>
    </row>
    <row r="24">
      <c r="A24" s="3" t="inlineStr">
        <is>
          <t>Disclosure of transactions between related parties [line items]</t>
        </is>
      </c>
    </row>
    <row r="25">
      <c r="A25" s="4" t="inlineStr">
        <is>
          <t>Income (Expense)</t>
        </is>
      </c>
      <c r="B25" s="6" t="n">
        <v>1</v>
      </c>
      <c r="C25" s="4" t="inlineStr">
        <is>
          <t xml:space="preserve"> </t>
        </is>
      </c>
      <c r="D25" s="6" t="n">
        <v>3</v>
      </c>
      <c r="E25" s="6" t="n">
        <v>2</v>
      </c>
    </row>
    <row r="26">
      <c r="A26" s="4" t="inlineStr">
        <is>
          <t>Brazilian Federal Government - dividends [member]</t>
        </is>
      </c>
    </row>
    <row r="27">
      <c r="A27" s="3" t="inlineStr">
        <is>
          <t>Disclosure of transactions between related parties [line items]</t>
        </is>
      </c>
    </row>
    <row r="28">
      <c r="A28" s="4" t="inlineStr">
        <is>
          <t>Income (Expense)</t>
        </is>
      </c>
      <c r="B28" s="6" t="n">
        <v>-1</v>
      </c>
      <c r="C28" s="6" t="n">
        <v>-4</v>
      </c>
      <c r="D28" s="6" t="n">
        <v>-3</v>
      </c>
      <c r="E28" s="6" t="n">
        <v>-9</v>
      </c>
    </row>
    <row r="29">
      <c r="A29" s="4" t="inlineStr">
        <is>
          <t>Empresa Brasileira de Administrao de Petrleo e Gs Natural Pr Sal Petrleo S.A. [member]</t>
        </is>
      </c>
    </row>
    <row r="30">
      <c r="A30" s="3" t="inlineStr">
        <is>
          <t>Disclosure of transactions between related parties [line items]</t>
        </is>
      </c>
    </row>
    <row r="31">
      <c r="A31" s="4" t="inlineStr">
        <is>
          <t>Income (Expense)</t>
        </is>
      </c>
      <c r="B31" s="6" t="n">
        <v>-5</v>
      </c>
      <c r="C31" s="6" t="n">
        <v>-42</v>
      </c>
      <c r="D31" s="6" t="n">
        <v>-45</v>
      </c>
      <c r="E31" s="6" t="n">
        <v>-70</v>
      </c>
    </row>
    <row r="32">
      <c r="A32" s="4" t="inlineStr">
        <is>
          <t>Other government entities member]</t>
        </is>
      </c>
    </row>
    <row r="33">
      <c r="A33" s="3" t="inlineStr">
        <is>
          <t>Disclosure of transactions between related parties [line items]</t>
        </is>
      </c>
    </row>
    <row r="34">
      <c r="A34" s="4" t="inlineStr">
        <is>
          <t>Income (Expense)</t>
        </is>
      </c>
      <c r="B34" s="6" t="n">
        <v>-10</v>
      </c>
      <c r="C34" s="6" t="n">
        <v>-39</v>
      </c>
      <c r="D34" s="6" t="n">
        <v>-10</v>
      </c>
      <c r="E34" s="6" t="n">
        <v>-27</v>
      </c>
    </row>
    <row r="35">
      <c r="A35" s="4" t="inlineStr">
        <is>
          <t>Other associates and joint ventures [member]</t>
        </is>
      </c>
    </row>
    <row r="36">
      <c r="A36" s="3" t="inlineStr">
        <is>
          <t>Disclosure of transactions between related parties [line items]</t>
        </is>
      </c>
    </row>
    <row r="37">
      <c r="A37" s="4" t="inlineStr">
        <is>
          <t>Income (Expense)</t>
        </is>
      </c>
      <c r="B37" s="6" t="n">
        <v>-84</v>
      </c>
      <c r="C37" s="6" t="n">
        <v>-159</v>
      </c>
      <c r="D37" s="6" t="n">
        <v>9</v>
      </c>
      <c r="E37" s="6" t="n">
        <v>-307</v>
      </c>
    </row>
    <row r="38">
      <c r="A38" s="4" t="inlineStr">
        <is>
          <t>Joint venture and associates sub [member]</t>
        </is>
      </c>
    </row>
    <row r="39">
      <c r="A39" s="3" t="inlineStr">
        <is>
          <t>Disclosure of transactions between related parties [line items]</t>
        </is>
      </c>
    </row>
    <row r="40">
      <c r="A40" s="4" t="inlineStr">
        <is>
          <t>Income (Expense)</t>
        </is>
      </c>
      <c r="B40" s="6" t="n">
        <v>2216</v>
      </c>
      <c r="C40" s="6" t="n">
        <v>1281</v>
      </c>
      <c r="D40" s="6" t="n">
        <v>6508</v>
      </c>
      <c r="E40" s="6" t="n">
        <v>2583</v>
      </c>
    </row>
    <row r="41">
      <c r="A41" s="4" t="inlineStr">
        <is>
          <t>Petrobras Distribuidora (BR) [member]</t>
        </is>
      </c>
    </row>
    <row r="42">
      <c r="A42" s="3" t="inlineStr">
        <is>
          <t>Disclosure of transactions between related parties [line items]</t>
        </is>
      </c>
    </row>
    <row r="43">
      <c r="A43" s="4" t="inlineStr">
        <is>
          <t>Income (Expense)</t>
        </is>
      </c>
      <c r="B43" s="6" t="n">
        <v>1928</v>
      </c>
      <c r="C43" s="4" t="inlineStr">
        <is>
          <t xml:space="preserve"> </t>
        </is>
      </c>
      <c r="D43" s="6" t="n">
        <v>5109</v>
      </c>
      <c r="E43" s="4" t="inlineStr">
        <is>
          <t xml:space="preserve"> </t>
        </is>
      </c>
    </row>
    <row r="44">
      <c r="A44" s="4" t="inlineStr">
        <is>
          <t>Natural Gas Transportation Companies [member]</t>
        </is>
      </c>
    </row>
    <row r="45">
      <c r="A45" s="3" t="inlineStr">
        <is>
          <t>Disclosure of transactions between related parties [line items]</t>
        </is>
      </c>
    </row>
    <row r="46">
      <c r="A46" s="4" t="inlineStr">
        <is>
          <t>Income (Expense)</t>
        </is>
      </c>
      <c r="B46" s="6" t="n">
        <v>-451</v>
      </c>
      <c r="C46" s="4" t="inlineStr">
        <is>
          <t xml:space="preserve"> </t>
        </is>
      </c>
      <c r="D46" s="6" t="n">
        <v>-972</v>
      </c>
      <c r="E46" s="4" t="inlineStr">
        <is>
          <t xml:space="preserve"> </t>
        </is>
      </c>
    </row>
    <row r="47">
      <c r="A47" s="4" t="inlineStr">
        <is>
          <t>State-controlled gas distributors (joint ventures) [member]</t>
        </is>
      </c>
    </row>
    <row r="48">
      <c r="A48" s="3" t="inlineStr">
        <is>
          <t>Disclosure of transactions between related parties [line items]</t>
        </is>
      </c>
    </row>
    <row r="49">
      <c r="A49" s="4" t="inlineStr">
        <is>
          <t>Income (Expense)</t>
        </is>
      </c>
      <c r="B49" s="6" t="n">
        <v>378</v>
      </c>
      <c r="C49" s="6" t="n">
        <v>653</v>
      </c>
      <c r="D49" s="6" t="n">
        <v>938</v>
      </c>
      <c r="E49" s="6" t="n">
        <v>1370</v>
      </c>
    </row>
    <row r="50">
      <c r="A50" s="4" t="inlineStr">
        <is>
          <t>Petrochemical companies (associates) [member]</t>
        </is>
      </c>
    </row>
    <row r="51">
      <c r="A51" s="3" t="inlineStr">
        <is>
          <t>Disclosure of transactions between related parties [line items]</t>
        </is>
      </c>
    </row>
    <row r="52">
      <c r="A52" s="4" t="inlineStr">
        <is>
          <t>Income (Expense)</t>
        </is>
      </c>
      <c r="B52" s="6" t="n">
        <v>445</v>
      </c>
      <c r="C52" s="6" t="n">
        <v>787</v>
      </c>
      <c r="D52" s="6" t="n">
        <v>1424</v>
      </c>
      <c r="E52" s="6" t="n">
        <v>1520</v>
      </c>
    </row>
    <row r="53">
      <c r="A53" s="4" t="inlineStr">
        <is>
          <t>Banks controlled by the Brazilian Government [member]</t>
        </is>
      </c>
    </row>
    <row r="54">
      <c r="A54" s="3" t="inlineStr">
        <is>
          <t>Disclosure of transactions between related parties [line items]</t>
        </is>
      </c>
    </row>
    <row r="55">
      <c r="A55" s="4" t="inlineStr">
        <is>
          <t>Income (Expense)</t>
        </is>
      </c>
      <c r="B55" s="6" t="n">
        <v>-223</v>
      </c>
      <c r="C55" s="6" t="n">
        <v>-362</v>
      </c>
      <c r="D55" s="6" t="n">
        <v>-315</v>
      </c>
      <c r="E55" s="6" t="n">
        <v>-414</v>
      </c>
    </row>
    <row r="56">
      <c r="A56" s="4" t="inlineStr">
        <is>
          <t>Government entities sub total [member]</t>
        </is>
      </c>
    </row>
    <row r="57">
      <c r="A57" s="3" t="inlineStr">
        <is>
          <t>Disclosure of transactions between related parties [line items]</t>
        </is>
      </c>
    </row>
    <row r="58">
      <c r="A58" s="4" t="inlineStr">
        <is>
          <t>Income (Expense)</t>
        </is>
      </c>
      <c r="B58" s="5" t="n">
        <v>-218</v>
      </c>
      <c r="C58" s="5" t="n">
        <v>-280</v>
      </c>
      <c r="D58" s="5" t="n">
        <v>-324</v>
      </c>
      <c r="E58" s="5" t="n">
        <v>-258</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0" customWidth="1" min="2" max="2"/>
    <col width="27" customWidth="1" min="3" max="3"/>
    <col width="27" customWidth="1" min="4" max="4"/>
  </cols>
  <sheetData>
    <row r="1">
      <c r="A1" s="1" t="inlineStr">
        <is>
          <t>31. Related-party transactions  (Details 2)</t>
        </is>
      </c>
      <c r="C1" s="2" t="inlineStr">
        <is>
          <t>6 Months Ended</t>
        </is>
      </c>
    </row>
    <row r="2">
      <c r="C2" s="2" t="inlineStr">
        <is>
          <t>Jun. 30, 2020USD ($)Number</t>
        </is>
      </c>
      <c r="D2" s="2" t="inlineStr">
        <is>
          <t>Jun. 30, 2019USD ($)Number</t>
        </is>
      </c>
    </row>
    <row r="3">
      <c r="A3" s="3" t="inlineStr">
        <is>
          <t>Disclosure of key management personnel compensation [line items]</t>
        </is>
      </c>
    </row>
    <row r="4">
      <c r="A4" s="4" t="inlineStr">
        <is>
          <t>Wages and short-term benefits</t>
        </is>
      </c>
      <c r="C4" s="5" t="n">
        <v>1300000</v>
      </c>
      <c r="D4" s="5" t="n">
        <v>1500000</v>
      </c>
    </row>
    <row r="5">
      <c r="A5" s="4" t="inlineStr">
        <is>
          <t>Social security and other employee-related taxes</t>
        </is>
      </c>
      <c r="C5" s="6" t="n">
        <v>400000</v>
      </c>
      <c r="D5" s="6" t="n">
        <v>600000</v>
      </c>
    </row>
    <row r="6">
      <c r="A6" s="4" t="inlineStr">
        <is>
          <t>Post-employment benefits (pension plan)</t>
        </is>
      </c>
      <c r="D6" s="6" t="n">
        <v>200000</v>
      </c>
    </row>
    <row r="7">
      <c r="A7" s="4" t="inlineStr">
        <is>
          <t>Variable compensation</t>
        </is>
      </c>
      <c r="D7" s="6" t="n">
        <v>900000</v>
      </c>
    </row>
    <row r="8">
      <c r="A8" s="4" t="inlineStr">
        <is>
          <t>Benefits due to termination of tenure</t>
        </is>
      </c>
      <c r="D8" s="6" t="n">
        <v>300000</v>
      </c>
    </row>
    <row r="9">
      <c r="A9" s="4" t="inlineStr">
        <is>
          <t>Total compensation recognized in the statement of income</t>
        </is>
      </c>
      <c r="C9" s="4" t="inlineStr">
        <is>
          <t xml:space="preserve"> </t>
        </is>
      </c>
      <c r="D9" s="4" t="inlineStr">
        <is>
          <t xml:space="preserve"> </t>
        </is>
      </c>
    </row>
    <row r="10">
      <c r="A10" s="4" t="inlineStr">
        <is>
          <t>Total compensation paid</t>
        </is>
      </c>
      <c r="C10" s="5" t="n">
        <v>1700000</v>
      </c>
      <c r="D10" s="5" t="n">
        <v>4000000</v>
      </c>
    </row>
    <row r="11">
      <c r="A11" s="4" t="inlineStr">
        <is>
          <t>Average number of members in the period | Number</t>
        </is>
      </c>
      <c r="B11" s="4" t="inlineStr">
        <is>
          <t>[1]</t>
        </is>
      </c>
      <c r="C11" s="9" t="n">
        <v>18.17</v>
      </c>
      <c r="D11" s="10" t="n">
        <v>16.5</v>
      </c>
    </row>
    <row r="12">
      <c r="A12" s="4" t="inlineStr">
        <is>
          <t>Average number of paid members in the period | Number</t>
        </is>
      </c>
      <c r="B12" s="4" t="inlineStr">
        <is>
          <t>[2]</t>
        </is>
      </c>
      <c r="C12" s="6" t="n">
        <v>13</v>
      </c>
      <c r="D12" s="6" t="n">
        <v>13</v>
      </c>
    </row>
    <row r="13">
      <c r="A13" s="4" t="inlineStr">
        <is>
          <t>Officers [member]</t>
        </is>
      </c>
    </row>
    <row r="14">
      <c r="A14" s="3" t="inlineStr">
        <is>
          <t>Disclosure of key management personnel compensation [line items]</t>
        </is>
      </c>
    </row>
    <row r="15">
      <c r="A15" s="4" t="inlineStr">
        <is>
          <t>Wages and short-term benefits</t>
        </is>
      </c>
      <c r="C15" s="5" t="n">
        <v>1300000</v>
      </c>
      <c r="D15" s="5" t="n">
        <v>1300000</v>
      </c>
    </row>
    <row r="16">
      <c r="A16" s="4" t="inlineStr">
        <is>
          <t>Social security and other employee-related taxes</t>
        </is>
      </c>
      <c r="C16" s="6" t="n">
        <v>400000</v>
      </c>
      <c r="D16" s="6" t="n">
        <v>600000</v>
      </c>
    </row>
    <row r="17">
      <c r="A17" s="4" t="inlineStr">
        <is>
          <t>Post-employment benefits (pension plan)</t>
        </is>
      </c>
      <c r="D17" s="6" t="n">
        <v>200000</v>
      </c>
    </row>
    <row r="18">
      <c r="A18" s="4" t="inlineStr">
        <is>
          <t>Variable compensation</t>
        </is>
      </c>
      <c r="D18" s="6" t="n">
        <v>900000</v>
      </c>
    </row>
    <row r="19">
      <c r="A19" s="4" t="inlineStr">
        <is>
          <t>Benefits due to termination of tenure</t>
        </is>
      </c>
      <c r="D19" s="6" t="n">
        <v>300000</v>
      </c>
    </row>
    <row r="20">
      <c r="A20" s="4" t="inlineStr">
        <is>
          <t>Total compensation recognized in the statement of income</t>
        </is>
      </c>
      <c r="C20" s="6" t="n">
        <v>1700000</v>
      </c>
      <c r="D20" s="6" t="n">
        <v>3300000</v>
      </c>
    </row>
    <row r="21">
      <c r="A21" s="4" t="inlineStr">
        <is>
          <t>Total compensation paid</t>
        </is>
      </c>
      <c r="C21" s="5" t="n">
        <v>1700000</v>
      </c>
      <c r="D21" s="5" t="n">
        <v>4000000</v>
      </c>
    </row>
    <row r="22">
      <c r="A22" s="4" t="inlineStr">
        <is>
          <t>Average number of members in the period | Number</t>
        </is>
      </c>
      <c r="B22" s="4" t="inlineStr">
        <is>
          <t>[1]</t>
        </is>
      </c>
      <c r="C22" s="6" t="n">
        <v>9</v>
      </c>
      <c r="D22" s="6" t="n">
        <v>7</v>
      </c>
    </row>
    <row r="23">
      <c r="A23" s="4" t="inlineStr">
        <is>
          <t>Average number of paid members in the period | Number</t>
        </is>
      </c>
      <c r="B23" s="4" t="inlineStr">
        <is>
          <t>[2]</t>
        </is>
      </c>
      <c r="C23" s="6" t="n">
        <v>9</v>
      </c>
      <c r="D23" s="6" t="n">
        <v>7</v>
      </c>
    </row>
    <row r="24">
      <c r="A24" s="4" t="inlineStr">
        <is>
          <t>Board members [member]</t>
        </is>
      </c>
    </row>
    <row r="25">
      <c r="A25" s="3" t="inlineStr">
        <is>
          <t>Disclosure of key management personnel compensation [line items]</t>
        </is>
      </c>
    </row>
    <row r="26">
      <c r="A26" s="4" t="inlineStr">
        <is>
          <t>Wages and short-term benefits</t>
        </is>
      </c>
      <c r="C26" s="4" t="inlineStr">
        <is>
          <t xml:space="preserve"> </t>
        </is>
      </c>
      <c r="D26" s="5" t="n">
        <v>200000</v>
      </c>
    </row>
    <row r="27">
      <c r="A27" s="4" t="inlineStr">
        <is>
          <t>Social security and other employee-related taxes</t>
        </is>
      </c>
      <c r="C27" s="4" t="inlineStr">
        <is>
          <t xml:space="preserve"> </t>
        </is>
      </c>
      <c r="D27" s="4" t="inlineStr">
        <is>
          <t xml:space="preserve"> </t>
        </is>
      </c>
    </row>
    <row r="28">
      <c r="A28" s="4" t="inlineStr">
        <is>
          <t>Post-employment benefits (pension plan)</t>
        </is>
      </c>
      <c r="C28" s="4" t="inlineStr">
        <is>
          <t xml:space="preserve"> </t>
        </is>
      </c>
      <c r="D28" s="4" t="inlineStr">
        <is>
          <t xml:space="preserve"> </t>
        </is>
      </c>
    </row>
    <row r="29">
      <c r="A29" s="4" t="inlineStr">
        <is>
          <t>Variable compensation</t>
        </is>
      </c>
      <c r="C29" s="4" t="inlineStr">
        <is>
          <t xml:space="preserve"> </t>
        </is>
      </c>
      <c r="D29" s="4" t="inlineStr">
        <is>
          <t xml:space="preserve"> </t>
        </is>
      </c>
    </row>
    <row r="30">
      <c r="A30" s="4" t="inlineStr">
        <is>
          <t>Benefits due to termination of tenure</t>
        </is>
      </c>
      <c r="C30" s="4" t="inlineStr">
        <is>
          <t xml:space="preserve"> </t>
        </is>
      </c>
      <c r="D30" s="4" t="inlineStr">
        <is>
          <t xml:space="preserve"> </t>
        </is>
      </c>
    </row>
    <row r="31">
      <c r="A31" s="4" t="inlineStr">
        <is>
          <t>Total compensation recognized in the statement of income</t>
        </is>
      </c>
      <c r="C31" s="4" t="inlineStr">
        <is>
          <t xml:space="preserve"> </t>
        </is>
      </c>
      <c r="D31" s="6" t="n">
        <v>200000</v>
      </c>
    </row>
    <row r="32">
      <c r="A32" s="4" t="inlineStr">
        <is>
          <t>Total compensation paid</t>
        </is>
      </c>
      <c r="C32" s="5" t="n">
        <v>1890000000</v>
      </c>
      <c r="D32" s="5" t="n">
        <v>2270000000</v>
      </c>
    </row>
    <row r="33">
      <c r="A33" s="4" t="inlineStr">
        <is>
          <t>Average number of members in the period | Number</t>
        </is>
      </c>
      <c r="B33" s="4" t="inlineStr">
        <is>
          <t>[1]</t>
        </is>
      </c>
      <c r="C33" s="9" t="n">
        <v>9.17</v>
      </c>
      <c r="D33" s="10" t="n">
        <v>9.5</v>
      </c>
    </row>
    <row r="34">
      <c r="A34" s="4" t="inlineStr">
        <is>
          <t>Average number of paid members in the period | Number</t>
        </is>
      </c>
      <c r="B34" s="4" t="inlineStr">
        <is>
          <t>[2]</t>
        </is>
      </c>
      <c r="C34" s="6" t="n">
        <v>4</v>
      </c>
      <c r="D34" s="6" t="n">
        <v>6</v>
      </c>
    </row>
    <row r="35"/>
    <row r="36">
      <c r="A36" s="4" t="inlineStr">
        <is>
          <t>[1]</t>
        </is>
      </c>
      <c r="B36" s="4" t="inlineStr">
        <is>
          <t>Monthly average number of members.</t>
        </is>
      </c>
    </row>
    <row r="37">
      <c r="A37" s="4" t="inlineStr">
        <is>
          <t>[2]</t>
        </is>
      </c>
      <c r="B37" s="4" t="inlineStr">
        <is>
          <t>Monthly average number of paid members.</t>
        </is>
      </c>
    </row>
  </sheetData>
  <mergeCells count="5">
    <mergeCell ref="A1:B2"/>
    <mergeCell ref="C1:D1"/>
    <mergeCell ref="A35:C35"/>
    <mergeCell ref="B36:C36"/>
    <mergeCell ref="B37:C3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8. Net finance income (expense)</t>
        </is>
      </c>
      <c r="B1" s="2" t="inlineStr">
        <is>
          <t>6 Months Ended</t>
        </is>
      </c>
    </row>
    <row r="2">
      <c r="B2" s="2" t="inlineStr">
        <is>
          <t>Jun. 30, 2020</t>
        </is>
      </c>
    </row>
    <row r="3">
      <c r="A3" s="3" t="inlineStr">
        <is>
          <t>Net Finance Income</t>
        </is>
      </c>
    </row>
    <row r="4">
      <c r="A4" s="4" t="inlineStr">
        <is>
          <t>Net finance income (expense)</t>
        </is>
      </c>
      <c r="B4" s="4" t="inlineStr">
        <is>
          <t>8. Net finance income
(expense)
Jan-Jun/2020 Jan-Jun/2019 Apr-Jun/2020 Apr-Jun/2019
Finance
income 282 589 108 332
Income
from investments and marketable securities (Government Bonds) 119 239 52 114
Discount
and premium on repurchase of debt securities 1 3 − 1
Gains
from signed agreements (electric sector) − 80 − 80
Other
income, net 162 267 56 137
Finance
expenses (2,756) (3,368) (1,134) (1,591)
Interest
on finance debt (1,854) (2,547) (846) (1,233)
Unwinding
of discount on lease liabilities (652) (785) (310) (452)
Discount
and premium on repurchase of debt securities (262) (185) (2) (1)
Capitalized
borrowing costs 494 693 215 347
Unwinding
of discount on the provision for decommissioning costs (352) (411) (160) (202)
Other
finance expenses and income, net (130) (133) (31) (50)
Foreign
exchange gains (losses) and indexation charges (4,334) (1,643) (1,231) (928)
Foreign
exchange gains (losses) (*) (3,776) (221) (2,009) (202)
Reclassification
of hedge accounting to the Statement of Income (*) (2,443) (1,494) (1,043) (739)
Pis
and Cofins inflation indexation charges - exclusion of ICMS (VAT tax) from the basis of calculation 1,780 − 1,780 −
Other
foreign exchange gains (losses) and indexation charges, net 105 72 41 13
Total (6,808) (4,422) (2,257) (2,187)
(*)
For more information, see note 30.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31. Related-party transactions  (Details Narrative) - USD ($)</t>
        </is>
      </c>
      <c r="B1" s="2" t="inlineStr">
        <is>
          <t>Sep. 30, 2019</t>
        </is>
      </c>
      <c r="C1" s="2" t="inlineStr">
        <is>
          <t>Jun. 30, 2020</t>
        </is>
      </c>
      <c r="D1" s="2" t="inlineStr">
        <is>
          <t>Jun. 30, 2019</t>
        </is>
      </c>
      <c r="E1" s="2" t="inlineStr">
        <is>
          <t>Dec. 31, 2019</t>
        </is>
      </c>
    </row>
    <row r="2">
      <c r="A2" s="3" t="inlineStr">
        <is>
          <t>Disclosure of related party [line items]</t>
        </is>
      </c>
    </row>
    <row r="3">
      <c r="A3" s="4" t="inlineStr">
        <is>
          <t>Compensation received</t>
        </is>
      </c>
      <c r="C3" s="4" t="inlineStr">
        <is>
          <t xml:space="preserve"> </t>
        </is>
      </c>
      <c r="D3" s="4" t="inlineStr">
        <is>
          <t xml:space="preserve"> </t>
        </is>
      </c>
    </row>
    <row r="4">
      <c r="A4" s="4" t="inlineStr">
        <is>
          <t>Compensation received</t>
        </is>
      </c>
      <c r="C4" s="6" t="n">
        <v>1700000</v>
      </c>
      <c r="D4" s="6" t="n">
        <v>4000000</v>
      </c>
    </row>
    <row r="5">
      <c r="A5" s="4" t="inlineStr">
        <is>
          <t>Unrecorded contingent asset</t>
        </is>
      </c>
      <c r="C5" s="6" t="n">
        <v>218000000</v>
      </c>
    </row>
    <row r="6">
      <c r="A6" s="4" t="inlineStr">
        <is>
          <t>Petroleum And Alcohol Accounts [member]</t>
        </is>
      </c>
    </row>
    <row r="7">
      <c r="A7" s="3" t="inlineStr">
        <is>
          <t>Disclosure of related party [line items]</t>
        </is>
      </c>
    </row>
    <row r="8">
      <c r="A8" s="4" t="inlineStr">
        <is>
          <t>Accounts receivables</t>
        </is>
      </c>
      <c r="C8" s="6" t="n">
        <v>226000000</v>
      </c>
      <c r="E8" s="5" t="n">
        <v>304000000</v>
      </c>
    </row>
    <row r="9">
      <c r="A9" s="4" t="inlineStr">
        <is>
          <t>Board Of Directors And Executive Committee [member]</t>
        </is>
      </c>
    </row>
    <row r="10">
      <c r="A10" s="3" t="inlineStr">
        <is>
          <t>Disclosure of related party [line items]</t>
        </is>
      </c>
    </row>
    <row r="11">
      <c r="A11" s="4" t="inlineStr">
        <is>
          <t>Compensation received</t>
        </is>
      </c>
      <c r="B11" s="5" t="n">
        <v>82000000</v>
      </c>
      <c r="C11" s="6" t="n">
        <v>6000000</v>
      </c>
      <c r="D11" s="6" t="n">
        <v>10000000</v>
      </c>
    </row>
    <row r="12">
      <c r="A12" s="4" t="inlineStr">
        <is>
          <t>Board members [member]</t>
        </is>
      </c>
    </row>
    <row r="13">
      <c r="A13" s="3" t="inlineStr">
        <is>
          <t>Disclosure of related party [line items]</t>
        </is>
      </c>
    </row>
    <row r="14">
      <c r="A14" s="4" t="inlineStr">
        <is>
          <t>Compensation received</t>
        </is>
      </c>
      <c r="C14" s="4" t="inlineStr">
        <is>
          <t xml:space="preserve"> </t>
        </is>
      </c>
      <c r="D14" s="6" t="n">
        <v>200000</v>
      </c>
    </row>
    <row r="15">
      <c r="A15" s="4" t="inlineStr">
        <is>
          <t>Compensation received</t>
        </is>
      </c>
      <c r="C15" s="6" t="n">
        <v>1890000000</v>
      </c>
      <c r="D15" s="6" t="n">
        <v>2270000000</v>
      </c>
    </row>
    <row r="16">
      <c r="A16" s="4" t="inlineStr">
        <is>
          <t>Social security and related charges</t>
        </is>
      </c>
      <c r="C16" s="5" t="n">
        <v>195000000</v>
      </c>
      <c r="D16" s="5" t="n">
        <v>234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32. Supplemental information on statement of cash flows (Details) - USD ($)</t>
        </is>
      </c>
      <c r="B1" s="2" t="inlineStr">
        <is>
          <t>6 Months Ended</t>
        </is>
      </c>
    </row>
    <row r="2">
      <c r="B2" s="2" t="inlineStr">
        <is>
          <t>Jun. 30, 2020</t>
        </is>
      </c>
      <c r="C2" s="2" t="inlineStr">
        <is>
          <t>Jun. 30, 2019</t>
        </is>
      </c>
    </row>
    <row r="3">
      <c r="A3" s="3" t="inlineStr">
        <is>
          <t>Amounts paid/received during the period:</t>
        </is>
      </c>
    </row>
    <row r="4">
      <c r="A4" s="4" t="inlineStr">
        <is>
          <t>Withholding income tax paid on behalf of third-parties</t>
        </is>
      </c>
      <c r="B4" s="5" t="n">
        <v>464000000</v>
      </c>
      <c r="C4" s="5" t="n">
        <v>669800000</v>
      </c>
    </row>
    <row r="5">
      <c r="A5" s="3" t="inlineStr">
        <is>
          <t>Capital expenditures and financing activities not involving cash</t>
        </is>
      </c>
    </row>
    <row r="6">
      <c r="A6" s="4" t="inlineStr">
        <is>
          <t>Purchase of property, plant and equipment on credit</t>
        </is>
      </c>
      <c r="B6" s="4" t="inlineStr">
        <is>
          <t xml:space="preserve"> </t>
        </is>
      </c>
      <c r="C6" s="6" t="n">
        <v>77200000</v>
      </c>
    </row>
    <row r="7">
      <c r="A7" s="4" t="inlineStr">
        <is>
          <t>Lease</t>
        </is>
      </c>
      <c r="B7" s="6" t="n">
        <v>1105000000</v>
      </c>
      <c r="C7" s="6" t="n">
        <v>1334000000</v>
      </c>
    </row>
    <row r="8">
      <c r="A8" s="4" t="inlineStr">
        <is>
          <t>Provision/(reversals) for decommissioning costs</t>
        </is>
      </c>
      <c r="B8" s="6" t="n">
        <v>12000000</v>
      </c>
      <c r="C8" s="6" t="n">
        <v>-18600000</v>
      </c>
    </row>
    <row r="9">
      <c r="A9" s="4" t="inlineStr">
        <is>
          <t>Use of deferred tax and judicial deposit for the payment of contingency</t>
        </is>
      </c>
      <c r="B9" s="5" t="n">
        <v>1000000</v>
      </c>
      <c r="C9" s="5" t="n">
        <v>190000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33. Subsequent events (Details Narrative) - USD ($) $ in Millions</t>
        </is>
      </c>
      <c r="B1" s="2" t="inlineStr">
        <is>
          <t>Jul. 27, 2020</t>
        </is>
      </c>
      <c r="C1" s="2" t="inlineStr">
        <is>
          <t>Jul. 24, 2020</t>
        </is>
      </c>
      <c r="D1" s="2" t="inlineStr">
        <is>
          <t>Jul. 20, 2020</t>
        </is>
      </c>
      <c r="E1" s="2" t="inlineStr">
        <is>
          <t>Jul. 15, 2020</t>
        </is>
      </c>
      <c r="F1" s="2" t="inlineStr">
        <is>
          <t>Jun. 30, 2020</t>
        </is>
      </c>
      <c r="G1" s="2" t="inlineStr">
        <is>
          <t>Jun. 30, 2020</t>
        </is>
      </c>
    </row>
    <row r="2">
      <c r="A2" s="3" t="inlineStr">
        <is>
          <t>Disclosure of financial assets [line items]</t>
        </is>
      </c>
    </row>
    <row r="3">
      <c r="A3" s="4" t="inlineStr">
        <is>
          <t>Amount recorded in the financial statements</t>
        </is>
      </c>
      <c r="F3" s="5" t="n">
        <v>173</v>
      </c>
      <c r="G3" s="5" t="n">
        <v>173</v>
      </c>
    </row>
    <row r="4">
      <c r="A4" s="4" t="inlineStr">
        <is>
          <t>Brazil, Brazil Real</t>
        </is>
      </c>
    </row>
    <row r="5">
      <c r="A5" s="3" t="inlineStr">
        <is>
          <t>Disclosure of financial assets [line items]</t>
        </is>
      </c>
    </row>
    <row r="6">
      <c r="A6" s="4" t="inlineStr">
        <is>
          <t>Amount recorded in the financial statements</t>
        </is>
      </c>
      <c r="F6" s="6" t="n">
        <v>950</v>
      </c>
      <c r="G6" s="6" t="n">
        <v>950</v>
      </c>
    </row>
    <row r="7">
      <c r="A7" s="4" t="inlineStr">
        <is>
          <t>Trident Energy do Brasil LTDA [member]</t>
        </is>
      </c>
    </row>
    <row r="8">
      <c r="A8" s="3" t="inlineStr">
        <is>
          <t>Disclosure of financial assets [line items]</t>
        </is>
      </c>
    </row>
    <row r="9">
      <c r="A9" s="4" t="inlineStr">
        <is>
          <t>Payement of subsidiaries or other businesses</t>
        </is>
      </c>
      <c r="G9" s="6" t="n">
        <v>419</v>
      </c>
    </row>
    <row r="10">
      <c r="A10" s="4" t="inlineStr">
        <is>
          <t>Total amount received for transaction signing</t>
        </is>
      </c>
      <c r="G10" s="5" t="n">
        <v>53</v>
      </c>
    </row>
    <row r="11">
      <c r="A11" s="4" t="inlineStr">
        <is>
          <t>Transportadora Associada de Gas S.A [member]</t>
        </is>
      </c>
    </row>
    <row r="12">
      <c r="A12" s="3" t="inlineStr">
        <is>
          <t>Disclosure of financial assets [line items]</t>
        </is>
      </c>
    </row>
    <row r="13">
      <c r="A13" s="4" t="inlineStr">
        <is>
          <t>Proportion of ownership interest in subsidiary</t>
        </is>
      </c>
      <c r="D13" s="4" t="inlineStr">
        <is>
          <t>10.00%</t>
        </is>
      </c>
    </row>
    <row r="14">
      <c r="A14" s="4" t="inlineStr">
        <is>
          <t>Payement of subsidiaries or other businesses</t>
        </is>
      </c>
      <c r="D14" s="5" t="n">
        <v>204</v>
      </c>
    </row>
    <row r="15">
      <c r="A15" s="4" t="inlineStr">
        <is>
          <t>Total amount received for transaction signing</t>
        </is>
      </c>
      <c r="D15" s="5" t="n">
        <v>225</v>
      </c>
    </row>
    <row r="16">
      <c r="A16" s="4" t="inlineStr">
        <is>
          <t>Dividends received</t>
        </is>
      </c>
      <c r="F16" s="5" t="n">
        <v>21</v>
      </c>
    </row>
    <row r="17">
      <c r="A17" s="4" t="inlineStr">
        <is>
          <t>Events after reporting period [member]</t>
        </is>
      </c>
    </row>
    <row r="18">
      <c r="A18" s="3" t="inlineStr">
        <is>
          <t>Disclosure of financial assets [line items]</t>
        </is>
      </c>
    </row>
    <row r="19">
      <c r="A19" s="4" t="inlineStr">
        <is>
          <t>Prepayment of revolving credit lines</t>
        </is>
      </c>
      <c r="B19" s="5" t="n">
        <v>3500</v>
      </c>
    </row>
    <row r="20">
      <c r="A20" s="4" t="inlineStr">
        <is>
          <t>Events after reporting period [member] | Trident Energy do Brasil LTDA [member]</t>
        </is>
      </c>
    </row>
    <row r="21">
      <c r="A21" s="3" t="inlineStr">
        <is>
          <t>Disclosure of financial assets [line items]</t>
        </is>
      </c>
    </row>
    <row r="22">
      <c r="A22" s="4" t="inlineStr">
        <is>
          <t>Proportion of ownership interest in subsidiary</t>
        </is>
      </c>
      <c r="C22" s="4" t="inlineStr">
        <is>
          <t>100.00%</t>
        </is>
      </c>
    </row>
    <row r="23">
      <c r="A23" s="4" t="inlineStr">
        <is>
          <t>Payement of subsidiaries or other businesses</t>
        </is>
      </c>
      <c r="E23" s="5" t="n">
        <v>366</v>
      </c>
    </row>
    <row r="24">
      <c r="A24" s="4" t="inlineStr">
        <is>
          <t>Events after reporting period [member] | Trident Energy do Brasil LTDA [member] | Contingent assets [member]</t>
        </is>
      </c>
    </row>
    <row r="25">
      <c r="A25" s="3" t="inlineStr">
        <is>
          <t>Disclosure of financial assets [line items]</t>
        </is>
      </c>
    </row>
    <row r="26">
      <c r="A26" s="4" t="inlineStr">
        <is>
          <t>Payement of subsidiaries or other businesses</t>
        </is>
      </c>
      <c r="E26" s="5" t="n">
        <v>650</v>
      </c>
    </row>
    <row r="27">
      <c r="A27" s="4" t="inlineStr">
        <is>
          <t>Events after reporting period [member] | Bauna field [member]</t>
        </is>
      </c>
    </row>
    <row r="28">
      <c r="A28" s="3" t="inlineStr">
        <is>
          <t>Disclosure of financial assets [line items]</t>
        </is>
      </c>
    </row>
    <row r="29">
      <c r="A29" s="4" t="inlineStr">
        <is>
          <t>Proportion of ownership interest in subsidiary</t>
        </is>
      </c>
      <c r="C29" s="4" t="inlineStr">
        <is>
          <t>100.00%</t>
        </is>
      </c>
    </row>
    <row r="30">
      <c r="A30" s="4" t="inlineStr">
        <is>
          <t>Description of nature of payment of the transaction value</t>
        </is>
      </c>
      <c r="C30" s="4" t="inlineStr">
        <is>
          <t>(i) US$ 380 consisting of: US$ 50 already paid by Karoon on July 24, 2019, US$ 150 to be paid at the transaction closing, including price adjustments, and US$ 180 in 18 monthly installments after the transaction closing; and (ii) a contingent installment of US$ 285 to be paid by 2026.</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34. Information related to guaranteed securities issued by subsidiaries (Details Narrative)</t>
        </is>
      </c>
      <c r="B1" s="2" t="inlineStr">
        <is>
          <t>6 Months Ended</t>
        </is>
      </c>
    </row>
    <row r="2">
      <c r="B2" s="2" t="inlineStr">
        <is>
          <t>Jun. 30, 2020</t>
        </is>
      </c>
    </row>
    <row r="3">
      <c r="A3" s="4" t="inlineStr">
        <is>
          <t>Petrobras Global Finance B.V. [member]</t>
        </is>
      </c>
    </row>
    <row r="4">
      <c r="A4" s="3" t="inlineStr">
        <is>
          <t>Disclosure Of Standardized Measure Of Discounted Future Net Cash Flow Projections [line items]</t>
        </is>
      </c>
    </row>
    <row r="5">
      <c r="A5" s="4" t="inlineStr">
        <is>
          <t>Proportion of ownership interest in subsidiary</t>
        </is>
      </c>
      <c r="B5" s="4" t="inlineStr">
        <is>
          <t>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Net income by operating segment</t>
        </is>
      </c>
      <c r="B1" s="2" t="inlineStr">
        <is>
          <t>6 Months Ended</t>
        </is>
      </c>
    </row>
    <row r="2">
      <c r="B2" s="2" t="inlineStr">
        <is>
          <t>Jun. 30, 2020</t>
        </is>
      </c>
    </row>
    <row r="3">
      <c r="A3" s="3" t="inlineStr">
        <is>
          <t>Net Income By Operating Segment</t>
        </is>
      </c>
    </row>
    <row r="4">
      <c r="A4" s="4" t="inlineStr">
        <is>
          <t>Net income by operating segment</t>
        </is>
      </c>
      <c r="B4" s="4" t="inlineStr">
        <is>
          <t>9. Net income by operating
segment
Consolidated
Statement of Income by operating segment
Apr-Jun/2020
Exploration and Production Refining, Transportation &amp;
Marketing Gas &amp; Power Corporate
and other business Eliminations Total
Sales
revenues 5,165 8,261 1,517 203 (5,665) 9,481
Intersegments 4,944 150 535 36 (5,665) −
Third
parties 221 8,111 982 167 - 9,481
Cost
of sales (3,505) (7,429) (610) (205) 5,685 (6,064)
Gross
profit (loss) 1,660 832 907 (2) 20 3,417
Income
(expenses) 149 (1,304) (654) 399 (6) (1,416)
Selling - (695) (539) (6) (6) (1,246)
General
and administrative (56) (50) (19) (166) - (291)
Exploration
costs (65) - - - - (65)
Research
and development (41) (3) - (24) - (68)
Other
taxes (74) (47) (3) (121) - (245)
Impairment
of assets - - - - - −
Other
income and expenses 385 (509) (93) 716 - 499
Net
income / (loss) before financial results and income taxes 1,809 (472) 253 397 14 2,001
Net
finance income (expenses) - - - (2,257) - (2,257)
Results
in equity-accounted investments (9) (259) 25 32 - (211)
Profit
sharing - - - - - −
Net
income / (loss) before income taxes 1,800 (731) 278 (1,828) 14 (467)
Income
taxes (615) 160 (86) 577 (5) 31
Net
income from continuing operations for the period 1,185 (571) 192 (1,251) 9 (436)
Attributable
to:
Shareholders
of Petrobras 1,187 (566) 169 (1,216) 9 (417)
Net
income from continuing operations 1,187 (566) 169 (1,216) 9 (417)
Non-controlling
interests (2) (5) 23 (35) − (19)
Net
income from continuing operations (2) (5) 23 (35) - (19)
1,185 (571) 192 (1,251) 9 (436)
Consolidated
Statement of Income by operating segment
Jan-Jun/2020
Exploration and Production Refining, Transportation &amp;
Marketing Gas &amp; Power Corporate
and other business Eliminations Total
Sales
revenues 16,042 23,741 3,887 401 (17,447) 26,624
Intersegments 15,611 452 1,288 96 (17,447) −
Third
parties 431 23,289 2,599 305 - 26,624
Cost
of sales (9,412) (22,826) (1,955) (398) 18,648 (15,943)
Gross
profit (loss) 6,630 915 1,932 3 1,201 10,681
Income
(expenses) (13,379) (2,218) (1,327) (169) (14) (17,107)
Selling - (1,345) (1,213) (10) (13) (2,581)
General
and administrative (103) (111) (46) (442) - (702)
Exploration
costs (169) - - - - (169)
Research
and development (103) (6) (3) (51) - (163)
Other
taxes (90) (89) (12) (172) - (363)
Impairment
of assets (13,167) (43) - (161) - (13,371)
Other
income and expenses 253 (624) (53) 667 (1) 242
Net
income / (loss) before financial results and income taxes (6,749) (1,303) 605 (166) 1,187 (6,426)
Net
finance income (expenses) - - - (6,808) - (6,808)
Results
in equity-accounted investments (164) (444) 23 76 - (509)
Net
income / (loss) before income taxes (6,913) (1,747) 628 (6,898) 1,187 (13,743)
Income
taxes 2,294 443 (206) 1,203 (403) 3,331
Net
income from continuing operations for the period (4,619) (1,304) 422 (5,695) 784 (10,412)
Attributable
to:
Shareholders
of Petrobras (4,617) (1,268) 383 (5,414) 784 (10,132)
Net
income from continuing operations (4,617) (1,268) 383 (5,414) 784 (10,132)
Non-controlling
interests (2) (36) 39 (281) − (280)
Net
income from continuing operations (2) (36) 39 (281) - (280)
(4,619) (1,304) 422 (5,695) 784 (10,412)
Consolidated
Statement of Income by operating segment
Apr-Jun/2019
Exploration and Production Refining, Transportation &amp;
Marketing Gas &amp; Power Corporate
and other business Eliminations Total
Sales
revenues 12,660 16,673 2,575 278 (13,684) 18,502
Intersegments 12,522 3,937 826 61 (13,684) 3,662
Third
parties 138 12,736 1,749 217 - 14,840
Cost
of sales (6,825) (15,125) (1,602) (274) 13,026 (10,800)
Gross
profit (loss) 5,835 1,548 973 4 (658) 7,702
Income
(expenses) (566) (1,181) 4,909 (968) (11) 2,183
Selling (1) (489) (428) (7) (10) (935)
General
and administrative (84) (92) (38) (345) - (559)
Exploration
costs (100) - - - - (100)
Research
and development (104) (3) (2) (37) - (146)
Other
taxes (8) (14) (8) (36) - (66)
Impairment
of assets 210 (237) - - - (27)
Other
income and expenses (479) (346) 5,385 (543) (1) 4,016
Net
income / (loss) before financial results and income taxes 5,269 367 5,882 (964) (669) 9,885
Net
finance income (expenses) - - - (2,187) - (2,187)
Results
in equity-accounted investments 37 47 40 (4) - 120
Profit
sharing - - - - - −
Net
income / (loss) before income taxes 5,306 414 5,922 (3,155) (669) 7,818
Income
taxes (1,791) (125) (1,999) 728 227 (2,960)
Net
income from continuing operations for the period 3,515 289 3,923 (2,427) (442) 4,858
Net
income from discontinued operations for the period - - 4 73 - 77
Net
income for the period 3,515 289 3,927 (2,354) (442) 4,935
Net
income attributable to shareholders of Petrobras 3,516 286 3,890 (2,439) (442) 4,811
Net
income from continuing operations 3,516 286 3,887 (2,491) (442) 4,756
Net
income from discontinued operations - - 3 52 - 55
Non-controlling
interests (1) 3 37 85 − 124
Net
income from continuing operations (1) 3 36 64 - 102
Net
income from discontinued operations - - 1 21 - 22
3,515 289 3,927 (2,354) (442) 4,935
Consolidated
Statement of Income by operating segment
Jan-Jun/2019
Exploration and Production Refining, Transportation &amp;
Marketing Gas &amp; Power Corporate
and other business Eliminations Total
Sales
revenues 24,044 32,810 5,783 639 (25,971) 37,305
Intersegments 23,575 7,624 1,754 110 (25,971) 7,092
Third
parties 469 25,186 4,029 529 - 30,213
Cost
of sales (13,629) (30,030) (3,903) (616) 25,165 (23,013)
Gross
profit (loss) 10,415 2,780 1,880 23 (806) 14,292
Income
(expenses) (1,126) (1,801) 4,410 (2,280) (19) (816)
Selling (1) (953) (845) (22) (17) (1,838)
General
and administrative (154) (178) (74) (718) 1 (1,123)
Exploration
costs (274) - - - - (274)
Research
and development (198) (7) (7) (72) - (284)
Other
taxes (29) (36) (24) (70) - (159)
Impairment
of assets 283 (303) - - - (20)
Other
income and expenses (753) (324) 5,360 (1,398) (3) 2,882
Net
income / (loss) before financial results and income taxes 9,289 979 6,290 (2,257) (825) 13,476
Net
finance income (expenses) - - - (4,422) - (4,422)
Results
in equity-accounted investments 73 140 44 (6) - 251
Net
income / (loss) before income taxes 9,362 1,119 6,334 (6,685) (825) 9,305
Income
taxes (3,158) (333) (2,138) 1,900 280 (3,449)
Net
income from continuing operations for the period 6,204 786 4,196 (4,785) (545) 5,856
Net
income from discontinued operations for the period - - 8 196 - 204
Net
income for the period 6,204 786 4,204 (4,589) (545) 6,060
Net
income attributable to shareholders of Petrobras 6,206 792 4,138 (4,710) (545) 5,881
Net
income from continuing operations 6,206 792 4,132 (4,850) (545) 5,735
Net
income from discontinued operations - - 6 140 - 146
Non-controlling
interests (2) (6) 66 121 − 179
Net
income from continuing operations (2) (6) 64 65 - 121
Net
income from discontinued operations - - 2 56 - 58
6,204 786 4,204 (4,589) (545) 6,060 The
consolidated amounts of intersegment sales (remaining after eliminations) relates to sales from the RT&amp;M to BR, which is presented
as discontinued operation within Corporate and other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 Trade and other receivables</t>
        </is>
      </c>
      <c r="B1" s="2" t="inlineStr">
        <is>
          <t>6 Months Ended</t>
        </is>
      </c>
    </row>
    <row r="2">
      <c r="B2" s="2" t="inlineStr">
        <is>
          <t>Jun. 30, 2020</t>
        </is>
      </c>
    </row>
    <row r="3">
      <c r="A3" s="3" t="inlineStr">
        <is>
          <t>Trade and other receivables [abstract]</t>
        </is>
      </c>
    </row>
    <row r="4">
      <c r="A4" s="4" t="inlineStr">
        <is>
          <t>Trade and other receivables</t>
        </is>
      </c>
      <c r="B4" s="4" t="inlineStr">
        <is>
          <t>10. Trade and other
receivables
10.1. Trade and other
receivables, net
06.30.2020 12.31.2019
Receivables
from contracts with customers
Third
parties 3,312 4,481
Related
parties
Investees
(note 37.1) 645 794
Receivables
from the electricity sector 214 334
Subtotal 4,171 5,609
Other
trade receivables
Third
parties
Receivables
from divestments (*) 1,501 1,434
Lease
receivables 465 482
Other
receivables 725 831
Related
parties
Petroleum
and alcohol accounts - receivables from Brazilian Government (note 37.1) 226 304
Subtotal 2,917 3,051
Total
trade receivables 7,088 8,660
Expected
credit losses (ECL) - Third parties (2,144) (2,286)
Expected
credit losses (ECL) - Related parties (37) (45)
Total
trade receivables, net 4,907 6,329
Current 2,614 3,762
Non-current 2,293 2,567
(*)
It comprises receivable from the divestment of NTS and contingent payments from the sale of interest in Roncador field.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242 as of June 30, 2020 (US$ 357 as of December 31, 2019).
10.2. Aging of trade and
other receivables – third parties
06.30.2020 12.31.2019
Trade
receivables Expected
credit losses Trade
receivables Expected
credit losses
Current 3,744 (149) 4,658 (142)
Overdue:
1-90
days 121 (26) 251 (38)
91-180
days 41 (14) 24 (8)
181-365
days 58 (23) 49 (13)
More
than 365 days 2,039 (1,932) 2,245 (2,086)
Total 6,003 (2,144) 7,227 (2,287)
10.3. Changes in provision
for expected credit losses
Jan-Jun/2020 Jan-Dec/2019
Opening
balance 2,331 4,305
Additions 160 217
Write-offs (1) (1,241)
Reversals (21) -
Transfer
of assets held for sale - (871)
Cumulative
translation adjustment (288) (79)
Closing
balance 2,181 2,331
- -
Current 939 1,103
Non-current 1,242 1,228 In
2020, the additions include a provision of US$ 62 on receivables in foreign currency, resulting from the 36% exchange rate devaluation
in the first half of 2020, as well as the recording of a supplementary provision arising from the effects of the Covid-19 on the
economy (US$ 32). In
the year ended December 31, 2019, the write-offs primarily relate to the termination of a lawsuit relating to the electricity
sec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1. Inventories</t>
        </is>
      </c>
      <c r="B1" s="2" t="inlineStr">
        <is>
          <t>6 Months Ended</t>
        </is>
      </c>
    </row>
    <row r="2">
      <c r="B2" s="2" t="inlineStr">
        <is>
          <t>Jun. 30, 2020</t>
        </is>
      </c>
    </row>
    <row r="3">
      <c r="A3" s="3" t="inlineStr">
        <is>
          <t>Inventories Abstract</t>
        </is>
      </c>
    </row>
    <row r="4">
      <c r="A4" s="4" t="inlineStr">
        <is>
          <t>Inventories</t>
        </is>
      </c>
      <c r="B4" s="4" t="inlineStr">
        <is>
          <t>11. Inventories
06.30.2020 12.31.2019
Crude
oil 2,062 3,905
Oil
products 1,624 2,274
Intermediate
products 372 586
Natural
gas and Liquefied Natural Gas (LNG) 68 173
Biofuels 20 28
Fertilizers 28 28
Total
products 4,174 6,994
Materials,
supplies and others 865 1,195
Total 5,039 8,189 In
the first half of 2020, the Company recognized a US$ 372 loss within cost of sales, adjusting inventories to net realizable
value (a US$ 10 gain as a reversal of cost of sales in the first half of 2019) primarily due to changes in international
prices of crude oil and oil products. At
June 30, 2020, the Company had pledged crude oil and oil products volumes as collateral for the Terms of Financial Commitment
(TFC) signed by Petrobras and Petros in 2008, presenting no significant changes when compared to the amount reported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2. Taxes</t>
        </is>
      </c>
      <c r="B1" s="2" t="inlineStr">
        <is>
          <t>6 Months Ended</t>
        </is>
      </c>
    </row>
    <row r="2">
      <c r="B2" s="2" t="inlineStr">
        <is>
          <t>Jun. 30, 2020</t>
        </is>
      </c>
    </row>
    <row r="3">
      <c r="A3" s="3" t="inlineStr">
        <is>
          <t>Taxes</t>
        </is>
      </c>
    </row>
    <row r="4">
      <c r="A4" s="4" t="inlineStr">
        <is>
          <t>Taxes</t>
        </is>
      </c>
      <c r="B4" s="4" t="inlineStr">
        <is>
          <t>12. Taxes
12.1. Income taxes and
other taxes
Income
taxes
Current
assets Current
liabilities Non-current
liabilities
06.30.2020 12.31.2019 06.30.2020 12.31.2019 06.30.2020 12.31.2019
Taxes
in Brazil
Income
taxes 1,610 2,485 59 71 - -
Income
taxes - Tax settlement programs - - 49 57 356 504
1,610 2,485 108 128 356 504
Taxes
abroad 2 8 101 148 - -
Total 1,612 2,493 209 276 356 504
(*)
See note 20.2 for detailed information.
Other
taxes
Current
assets Non-current
assets Current
liabilities Non-current
liabilities (*)
06.30.2020 12.31.2019 06.30.2020 12.31.2019 06.30.2020 12.31.2019 06.30.2020 12.31.2019
Taxes
in Brazil
Current
/ Non-current ICMS (VAT) 357 555 332 364 419 759 - -
Current
/ Non-current PIS and COFINS 334 417 1,953 2,591 1,463 252 37 44
Claim
to recover PIS and COFINS - - 643 820 - - - -
PIS
and COFINS - exclusion of ICMS (VAT tax) from the basis of calculation 3,091 - - - - - - -
CIDE 3 31 - - 28 45 - -
Production
taxes - - - - 751 1,929 142 266
Withholding income
taxes - - - - 47 232 - -
Others 29 31 116 153 99 189 199 225
Total
in Brazil 3,814 1,034 3,044 3,928 2,807 3,406 378 535
Taxes
abroad 14 17 10 11 15 18 - -
Total
3,828 1,051 3,054 3,939 2,822 3,424 378 535
(*)
Other non-current taxes are classified as other non-current liabilities.
12.2. Exclusion of ICMS
(VAT tax) from the basis of calculation of PIS and COFINS In
June 2020, the Company obtained a favorable and definitive court decision regarding the exclusion of ICMS (VAT tax) in the basis
of calculation of PIS and COFINS. Due
to the long period in which the Company paid the disputed amounts, from October 2001 to June 2020, most of it preceding the use
of digital fiscal bookkeeping (SPED), the calculation of the amounts reclaimable by the Company is complex. Thus, as of June 30,
2020, the best estimate of the recovery is US$ 3,091 (R$ 16,925 million), recognized as other recoverable taxes. Of
this amount, a US$ 1,477 gain for the recovery of taxes was accounted for within other income and expenses, a US$ 1,780
gain for the inflation indexation charges within net finance income (expense), and the remaining balance within cumulative translation
adjustments. In addition, the Company accounted for an US$ 83 expense as other taxes and US$ 1,079 as income taxes. This
tax recovery will be made through deductions of future amounts payable of federal taxes.
12.3. Deferred income
taxes - non-current Income
taxes in Brazil comprise corporate income tax (IRPJ) and social contribution on net income (CSLL). Brazilian statutory corporate
tax rates are 25% and 9%, respectively. The
changes in the deferred income taxes are presented as follows:
Balance
at January 1, 2019 2,026
Recognized
in the statement of income for the year (2,798)
Recognized
in the statement of income of discontinued operation (*) (612)
Recognized
in shareholders’ equity 1,617
Cumulative
translation adjustment 58
Use
of tax credits (329)
Transfers
to held for sale (276)
Others
(58)
Balance
at December 31, 2019 (372)
Recognized
in the statement of income for the period 3,614
Recognized
in shareholders’ equity 7,286
Cumulative
translation adjustment (1,124)
Use
of tax credits 8
Transfers
to held for sale 7
Others
10
Balance
at June 30, 2020 9,429
Deferred
tax assets 1,388
Deferred
tax liabilities (1,760)
Balance
at December 31, 2019 (372)
Deferred
tax assets 9,579
Deferred
tax liabilities (150)
Balance
at June 30, 2020 9,429
(*)
Deferred income taxes on the remeasurement of the remaining interest in BR Distribuidora, as set out in note 30 to the audited
consolidated financial statements as of December 31, 2019.
The
Company conducts annual analysis to determine the recognition of deferred tax assets in the financial statements. Exceptionally,
due to the COVID-19 pandemic and its impacts on the Company's operations, a new study was carried out based on the main assumptions
update such as Brent prices and exchange rate on the Strategic Plan 2021-2025 approved by the Board of Directors. This new study
confirmed the existence of future taxable profits to support the maintenance of deferred tax assets, with realization expected
to occur from 2021 to 2027. The
balance of deferred tax assets increased in the first half of 2020 mainly due to the foreign exchange variation on finance debt
recorded in other comprehensive income, relating to the hedge accounting, and to impairment losses.
12.4. Reconciliation between
statutory tax rate and effective tax expense rate The
following table provides the reconciliation of Brazilian statutory tax rate to the Company’s effective rate on income before
income taxes:
2020 2019 2020 2019
Jan-Jun Jan-Jun Apr-Jun Apr-Jun
Net
income before income taxes (13.743) 9.305 (467) 7.818
Nominal
income taxes computed based on Brazilian statutory corporate tax rates (34%) 4.672 (3.164) 159 (2.658)
·
Tax benefits from the deduction of interest on capital distribution - 112 - 112
· Different
jurisdictional tax rates for companies abroad (295) 702 440 514
. Brazilian
income taxes on income of companies incorporated outside Brazil (*) (495) (83) (236) (30)
· Tax
incentives (**) (105) 278 38 266
·
Tax loss carryforwards (unrecognized tax losses) (206) (94) (231) (16)
·
Non-taxable income (non-deductible expenses), net (***) (257) (1.247) (150) (1.128)
·
Others 17 47 11 (20)
Income
taxes expense 3.331 (3.449) 31 (2.960)
Deferred
income taxes 3.614 (1.684) 144 (1.816)
Current
income taxes (283) (1.765) (113) (1.144)
Total 3.331 (3.449) 31 (2.960)
Effective
tax rate of income taxes 24,2% 37,1% 6,6% 37,9%
(*)
It relates to Brazilian income taxes on earnings of offshore investees, as established by Law No. 12,973/2014.
(**)
n 2020, it includes adjustments related to the operating margin carried out by the Dutch trading company
(***)
It includes results in equity-accounted investments, expenses relating to health care plan and provisions for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 OF FINANCIAL POSITION - USD ($) $ in Millions</t>
        </is>
      </c>
      <c r="B1" s="2" t="inlineStr">
        <is>
          <t>Jun. 30, 2020</t>
        </is>
      </c>
      <c r="C1" s="2" t="inlineStr">
        <is>
          <t>Dec. 31, 2019</t>
        </is>
      </c>
    </row>
    <row r="2">
      <c r="A2" s="3" t="inlineStr">
        <is>
          <t>Current assets</t>
        </is>
      </c>
    </row>
    <row r="3">
      <c r="A3" s="4" t="inlineStr">
        <is>
          <t>Cash and cash equivalents</t>
        </is>
      </c>
      <c r="B3" s="5" t="n">
        <v>19466</v>
      </c>
      <c r="C3" s="5" t="n">
        <v>7372</v>
      </c>
    </row>
    <row r="4">
      <c r="A4" s="4" t="inlineStr">
        <is>
          <t>Marketable securities</t>
        </is>
      </c>
      <c r="B4" s="6" t="n">
        <v>539</v>
      </c>
      <c r="C4" s="6" t="n">
        <v>888</v>
      </c>
    </row>
    <row r="5">
      <c r="A5" s="4" t="inlineStr">
        <is>
          <t>Trade and other receivables</t>
        </is>
      </c>
      <c r="B5" s="6" t="n">
        <v>2614</v>
      </c>
      <c r="C5" s="6" t="n">
        <v>3762</v>
      </c>
    </row>
    <row r="6">
      <c r="A6" s="4" t="inlineStr">
        <is>
          <t>Inventories</t>
        </is>
      </c>
      <c r="B6" s="6" t="n">
        <v>5039</v>
      </c>
      <c r="C6" s="6" t="n">
        <v>8189</v>
      </c>
    </row>
    <row r="7">
      <c r="A7" s="4" t="inlineStr">
        <is>
          <t>Recoverable income taxes</t>
        </is>
      </c>
      <c r="B7" s="6" t="n">
        <v>1612</v>
      </c>
      <c r="C7" s="6" t="n">
        <v>2493</v>
      </c>
    </row>
    <row r="8">
      <c r="A8" s="4" t="inlineStr">
        <is>
          <t>Other recoverable taxes</t>
        </is>
      </c>
      <c r="B8" s="6" t="n">
        <v>3828</v>
      </c>
      <c r="C8" s="6" t="n">
        <v>1051</v>
      </c>
    </row>
    <row r="9">
      <c r="A9" s="4" t="inlineStr">
        <is>
          <t>Others</t>
        </is>
      </c>
      <c r="B9" s="6" t="n">
        <v>1743</v>
      </c>
      <c r="C9" s="6" t="n">
        <v>1493</v>
      </c>
    </row>
    <row r="10">
      <c r="A10" s="4" t="inlineStr">
        <is>
          <t>Current assets other than assets classified as held for sale</t>
        </is>
      </c>
      <c r="B10" s="6" t="n">
        <v>34841</v>
      </c>
      <c r="C10" s="6" t="n">
        <v>25248</v>
      </c>
    </row>
    <row r="11">
      <c r="A11" s="4" t="inlineStr">
        <is>
          <t>Assets classified as held for sale</t>
        </is>
      </c>
      <c r="B11" s="6" t="n">
        <v>2034</v>
      </c>
      <c r="C11" s="6" t="n">
        <v>2564</v>
      </c>
    </row>
    <row r="12">
      <c r="A12" s="4" t="inlineStr">
        <is>
          <t>Current assets</t>
        </is>
      </c>
      <c r="B12" s="6" t="n">
        <v>36875</v>
      </c>
      <c r="C12" s="6" t="n">
        <v>27812</v>
      </c>
    </row>
    <row r="13">
      <c r="A13" s="3" t="inlineStr">
        <is>
          <t>Long-term receivables</t>
        </is>
      </c>
    </row>
    <row r="14">
      <c r="A14" s="4" t="inlineStr">
        <is>
          <t>Trade and other receivables</t>
        </is>
      </c>
      <c r="B14" s="6" t="n">
        <v>2293</v>
      </c>
      <c r="C14" s="6" t="n">
        <v>2567</v>
      </c>
    </row>
    <row r="15">
      <c r="A15" s="4" t="inlineStr">
        <is>
          <t>Marketable securities</t>
        </is>
      </c>
      <c r="B15" s="6" t="n">
        <v>38</v>
      </c>
      <c r="C15" s="6" t="n">
        <v>58</v>
      </c>
    </row>
    <row r="16">
      <c r="A16" s="4" t="inlineStr">
        <is>
          <t>Judicial deposits</t>
        </is>
      </c>
      <c r="B16" s="6" t="n">
        <v>6699</v>
      </c>
      <c r="C16" s="6" t="n">
        <v>8236</v>
      </c>
    </row>
    <row r="17">
      <c r="A17" s="4" t="inlineStr">
        <is>
          <t>Deferred income taxes</t>
        </is>
      </c>
      <c r="B17" s="6" t="n">
        <v>9579</v>
      </c>
      <c r="C17" s="6" t="n">
        <v>1388</v>
      </c>
    </row>
    <row r="18">
      <c r="A18" s="4" t="inlineStr">
        <is>
          <t>Other tax assets</t>
        </is>
      </c>
      <c r="B18" s="6" t="n">
        <v>3054</v>
      </c>
      <c r="C18" s="6" t="n">
        <v>3939</v>
      </c>
    </row>
    <row r="19">
      <c r="A19" s="4" t="inlineStr">
        <is>
          <t>Advances to suppliers</t>
        </is>
      </c>
      <c r="B19" s="6" t="n">
        <v>203</v>
      </c>
      <c r="C19" s="6" t="n">
        <v>326</v>
      </c>
    </row>
    <row r="20">
      <c r="A20" s="4" t="inlineStr">
        <is>
          <t>Others</t>
        </is>
      </c>
      <c r="B20" s="6" t="n">
        <v>860</v>
      </c>
      <c r="C20" s="6" t="n">
        <v>1177</v>
      </c>
    </row>
    <row r="21">
      <c r="A21" s="4" t="inlineStr">
        <is>
          <t>Non-current receivables</t>
        </is>
      </c>
      <c r="B21" s="6" t="n">
        <v>22726</v>
      </c>
      <c r="C21" s="6" t="n">
        <v>17691</v>
      </c>
    </row>
    <row r="22">
      <c r="A22" s="4" t="inlineStr">
        <is>
          <t>Investments</t>
        </is>
      </c>
      <c r="B22" s="6" t="n">
        <v>3471</v>
      </c>
      <c r="C22" s="6" t="n">
        <v>5499</v>
      </c>
    </row>
    <row r="23">
      <c r="A23" s="4" t="inlineStr">
        <is>
          <t>Property, plant and equipment</t>
        </is>
      </c>
      <c r="B23" s="6" t="n">
        <v>107980</v>
      </c>
      <c r="C23" s="6" t="n">
        <v>159265</v>
      </c>
    </row>
    <row r="24">
      <c r="A24" s="4" t="inlineStr">
        <is>
          <t>Intangible assets</t>
        </is>
      </c>
      <c r="B24" s="6" t="n">
        <v>14328</v>
      </c>
      <c r="C24" s="6" t="n">
        <v>19473</v>
      </c>
    </row>
    <row r="25">
      <c r="A25" s="4" t="inlineStr">
        <is>
          <t>Non-current assets</t>
        </is>
      </c>
      <c r="B25" s="6" t="n">
        <v>148505</v>
      </c>
      <c r="C25" s="6" t="n">
        <v>201928</v>
      </c>
    </row>
    <row r="26">
      <c r="A26" s="4" t="inlineStr">
        <is>
          <t>Total assets</t>
        </is>
      </c>
      <c r="B26" s="6" t="n">
        <v>185380</v>
      </c>
      <c r="C26" s="6" t="n">
        <v>229740</v>
      </c>
    </row>
    <row r="27">
      <c r="A27" s="3" t="inlineStr">
        <is>
          <t>Current liabilities</t>
        </is>
      </c>
    </row>
    <row r="28">
      <c r="A28" s="4" t="inlineStr">
        <is>
          <t>Trade payables</t>
        </is>
      </c>
      <c r="B28" s="6" t="n">
        <v>3911</v>
      </c>
      <c r="C28" s="6" t="n">
        <v>5601</v>
      </c>
    </row>
    <row r="29">
      <c r="A29" s="4" t="inlineStr">
        <is>
          <t>Finance debt</t>
        </is>
      </c>
      <c r="B29" s="6" t="n">
        <v>6692</v>
      </c>
      <c r="C29" s="6" t="n">
        <v>4469</v>
      </c>
    </row>
    <row r="30">
      <c r="A30" s="4" t="inlineStr">
        <is>
          <t>Lease liability</t>
        </is>
      </c>
      <c r="B30" s="6" t="n">
        <v>5412</v>
      </c>
      <c r="C30" s="6" t="n">
        <v>5737</v>
      </c>
    </row>
    <row r="31">
      <c r="A31" s="4" t="inlineStr">
        <is>
          <t>Income taxes payable</t>
        </is>
      </c>
      <c r="B31" s="6" t="n">
        <v>209</v>
      </c>
      <c r="C31" s="6" t="n">
        <v>276</v>
      </c>
    </row>
    <row r="32">
      <c r="A32" s="4" t="inlineStr">
        <is>
          <t>Other taxes payable</t>
        </is>
      </c>
      <c r="B32" s="6" t="n">
        <v>2822</v>
      </c>
      <c r="C32" s="6" t="n">
        <v>3424</v>
      </c>
    </row>
    <row r="33">
      <c r="A33" s="4" t="inlineStr">
        <is>
          <t>Dividends payable</t>
        </is>
      </c>
      <c r="B33" s="6" t="n">
        <v>360</v>
      </c>
      <c r="C33" s="6" t="n">
        <v>1558</v>
      </c>
    </row>
    <row r="34">
      <c r="A34" s="4" t="inlineStr">
        <is>
          <t>Short-term benefits</t>
        </is>
      </c>
      <c r="B34" s="6" t="n">
        <v>1695</v>
      </c>
      <c r="C34" s="6" t="n">
        <v>1645</v>
      </c>
    </row>
    <row r="35">
      <c r="A35" s="4" t="inlineStr">
        <is>
          <t>Pension and medical benefits</t>
        </is>
      </c>
      <c r="B35" s="6" t="n">
        <v>668</v>
      </c>
      <c r="C35" s="6" t="n">
        <v>887</v>
      </c>
    </row>
    <row r="36">
      <c r="A36" s="4" t="inlineStr">
        <is>
          <t>Provisions for legal proceedings</t>
        </is>
      </c>
      <c r="B36" s="4" t="inlineStr">
        <is>
          <t xml:space="preserve"> </t>
        </is>
      </c>
      <c r="C36" s="4" t="inlineStr">
        <is>
          <t xml:space="preserve"> </t>
        </is>
      </c>
    </row>
    <row r="37">
      <c r="A37" s="4" t="inlineStr">
        <is>
          <t>Others</t>
        </is>
      </c>
      <c r="B37" s="6" t="n">
        <v>2128</v>
      </c>
      <c r="C37" s="6" t="n">
        <v>1973</v>
      </c>
    </row>
    <row r="38">
      <c r="A38" s="4" t="inlineStr">
        <is>
          <t>Current liabilities other than Liabilities on assets classified as held for sale</t>
        </is>
      </c>
      <c r="B38" s="6" t="n">
        <v>23897</v>
      </c>
      <c r="C38" s="6" t="n">
        <v>25570</v>
      </c>
    </row>
    <row r="39">
      <c r="A39" s="4" t="inlineStr">
        <is>
          <t>Liabilities related to assets classified as held for sale</t>
        </is>
      </c>
      <c r="B39" s="6" t="n">
        <v>2430</v>
      </c>
      <c r="C39" s="6" t="n">
        <v>3246</v>
      </c>
    </row>
    <row r="40">
      <c r="A40" s="4" t="inlineStr">
        <is>
          <t>Current liabilities</t>
        </is>
      </c>
      <c r="B40" s="6" t="n">
        <v>26327</v>
      </c>
      <c r="C40" s="6" t="n">
        <v>28816</v>
      </c>
    </row>
    <row r="41">
      <c r="A41" s="3" t="inlineStr">
        <is>
          <t>Non-current liabilities</t>
        </is>
      </c>
    </row>
    <row r="42">
      <c r="A42" s="4" t="inlineStr">
        <is>
          <t>Finance debt</t>
        </is>
      </c>
      <c r="B42" s="6" t="n">
        <v>62620</v>
      </c>
      <c r="C42" s="6" t="n">
        <v>58791</v>
      </c>
    </row>
    <row r="43">
      <c r="A43" s="4" t="inlineStr">
        <is>
          <t>Lease liability</t>
        </is>
      </c>
      <c r="B43" s="6" t="n">
        <v>16503</v>
      </c>
      <c r="C43" s="6" t="n">
        <v>18124</v>
      </c>
    </row>
    <row r="44">
      <c r="A44" s="4" t="inlineStr">
        <is>
          <t>Income taxes payable</t>
        </is>
      </c>
      <c r="B44" s="6" t="n">
        <v>356</v>
      </c>
      <c r="C44" s="6" t="n">
        <v>504</v>
      </c>
    </row>
    <row r="45">
      <c r="A45" s="4" t="inlineStr">
        <is>
          <t>Deferred income taxes</t>
        </is>
      </c>
      <c r="B45" s="6" t="n">
        <v>150</v>
      </c>
      <c r="C45" s="6" t="n">
        <v>1760</v>
      </c>
    </row>
    <row r="46">
      <c r="A46" s="4" t="inlineStr">
        <is>
          <t>Long-term benefits</t>
        </is>
      </c>
      <c r="B46" s="6" t="n">
        <v>627</v>
      </c>
      <c r="C46" s="6" t="n">
        <v>38</v>
      </c>
    </row>
    <row r="47">
      <c r="A47" s="4" t="inlineStr">
        <is>
          <t>Pension and medical benefits</t>
        </is>
      </c>
      <c r="B47" s="6" t="n">
        <v>17329</v>
      </c>
      <c r="C47" s="6" t="n">
        <v>25607</v>
      </c>
    </row>
    <row r="48">
      <c r="A48" s="4" t="inlineStr">
        <is>
          <t>Provisions for legal proceedings</t>
        </is>
      </c>
      <c r="B48" s="6" t="n">
        <v>2089</v>
      </c>
      <c r="C48" s="6" t="n">
        <v>3113</v>
      </c>
    </row>
    <row r="49">
      <c r="A49" s="4" t="inlineStr">
        <is>
          <t>Provision for decommissioning costs</t>
        </is>
      </c>
      <c r="B49" s="6" t="n">
        <v>13003</v>
      </c>
      <c r="C49" s="6" t="n">
        <v>17460</v>
      </c>
    </row>
    <row r="50">
      <c r="A50" s="4" t="inlineStr">
        <is>
          <t>Others</t>
        </is>
      </c>
      <c r="B50" s="6" t="n">
        <v>1504</v>
      </c>
      <c r="C50" s="6" t="n">
        <v>1312</v>
      </c>
    </row>
    <row r="51">
      <c r="A51" s="4" t="inlineStr">
        <is>
          <t>Non-current liabilities</t>
        </is>
      </c>
      <c r="B51" s="6" t="n">
        <v>114181</v>
      </c>
      <c r="C51" s="6" t="n">
        <v>126709</v>
      </c>
    </row>
    <row r="52">
      <c r="A52" s="4" t="inlineStr">
        <is>
          <t>Total liabilities</t>
        </is>
      </c>
      <c r="B52" s="6" t="n">
        <v>140508</v>
      </c>
      <c r="C52" s="6" t="n">
        <v>155525</v>
      </c>
    </row>
    <row r="53">
      <c r="A53" s="3" t="inlineStr">
        <is>
          <t>Equity</t>
        </is>
      </c>
    </row>
    <row r="54">
      <c r="A54" s="4" t="inlineStr">
        <is>
          <t>Share capital (net of share issuance costs)</t>
        </is>
      </c>
      <c r="B54" s="6" t="n">
        <v>107101</v>
      </c>
      <c r="C54" s="6" t="n">
        <v>107101</v>
      </c>
    </row>
    <row r="55">
      <c r="A55" s="4" t="inlineStr">
        <is>
          <t>Capital reserve and capital transactions</t>
        </is>
      </c>
      <c r="B55" s="6" t="n">
        <v>1064</v>
      </c>
      <c r="C55" s="6" t="n">
        <v>1064</v>
      </c>
    </row>
    <row r="56">
      <c r="A56" s="4" t="inlineStr">
        <is>
          <t>Profit reserves</t>
        </is>
      </c>
      <c r="B56" s="6" t="n">
        <v>55495</v>
      </c>
      <c r="C56" s="6" t="n">
        <v>65627</v>
      </c>
    </row>
    <row r="57">
      <c r="A57" s="4" t="inlineStr">
        <is>
          <t>Accumulated other comprehensive (deficit)</t>
        </is>
      </c>
      <c r="B57" s="6" t="n">
        <v>-119328</v>
      </c>
      <c r="C57" s="6" t="n">
        <v>-100469</v>
      </c>
    </row>
    <row r="58">
      <c r="A58" s="4" t="inlineStr">
        <is>
          <t>Attributable to the shareholders of Petrobras</t>
        </is>
      </c>
      <c r="B58" s="6" t="n">
        <v>44332</v>
      </c>
      <c r="C58" s="6" t="n">
        <v>73323</v>
      </c>
    </row>
    <row r="59">
      <c r="A59" s="4" t="inlineStr">
        <is>
          <t>Non-controlling interests</t>
        </is>
      </c>
      <c r="B59" s="6" t="n">
        <v>540</v>
      </c>
      <c r="C59" s="6" t="n">
        <v>892</v>
      </c>
    </row>
    <row r="60">
      <c r="A60" s="4" t="inlineStr">
        <is>
          <t>Total equity</t>
        </is>
      </c>
      <c r="B60" s="6" t="n">
        <v>44872</v>
      </c>
      <c r="C60" s="6" t="n">
        <v>74215</v>
      </c>
    </row>
    <row r="61">
      <c r="A61" s="4" t="inlineStr">
        <is>
          <t>Total liabilities and equity</t>
        </is>
      </c>
      <c r="B61" s="5" t="n">
        <v>185380</v>
      </c>
      <c r="C61" s="5" t="n">
        <v>229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3. Employee benefits</t>
        </is>
      </c>
      <c r="B1" s="2" t="inlineStr">
        <is>
          <t>6 Months Ended</t>
        </is>
      </c>
    </row>
    <row r="2">
      <c r="B2" s="2" t="inlineStr">
        <is>
          <t>Jun. 30, 2020</t>
        </is>
      </c>
    </row>
    <row r="3">
      <c r="A3" s="3" t="inlineStr">
        <is>
          <t>Employee Benefits</t>
        </is>
      </c>
    </row>
    <row r="4">
      <c r="A4" s="4" t="inlineStr">
        <is>
          <t>Employee benefits</t>
        </is>
      </c>
      <c r="B4" s="4" t="inlineStr">
        <is>
          <t>13. Employee benefits
06.30.2020 12.31.2019
Accrued
vacation pay 648 660
Profit
sharing 19 16
Employees
variable compensation program 328 655
Voluntary
Severance Program (PDV) 969 140
Salaries
and related charges 358 212
Total 2,322 1,683
Current 1,695 1,645
Non-current 627 38
13.1. Performance Award
Program (PPP) In
the first quarter of 2020, the Company paid US$ 147 based on the 2019 earnings, and a final payment is expected to occur
by December 2020. On
April 28, 2020, the Company’s Board of Directors approved the program for 2020, which will paid in case the Company presents
annual net income, as well as the achievement of corporate performance metrics, individual employee performance and results of
the areas. Due
to the loss in the first half of 2020, the Company recognized no provision for this program.
13.2. Voluntary Severance
Programs and Incentive Retirement Program As
of June 30, 2020, the Company has three voluntary severance programs (PDV) and one Incentive Retirement Program (PAI) in force:
i. PDV 2019 for retired
employees under the Brazilian Social Security Institute (INSS) by June 2020;
ii. PDV specific for
employees of divestment units;
iii. PDV exclusively
for corporate segment employees; and
iv. PAI aimed at employees
who are currently eligible to retire under INSS, expiring on December 31, 2023. Changes
in the provision for expenses relating to voluntary severance programs implemented by the Company are set out as follows:
Jan-Jun/2020 Jan-Dec/2019
Opening
Balance 140 35
Discontinued
operations − (21)
Enrollments 952 200
Revision
of provisions (8) (2)
Separations
in the period (57) (71)
Cumulative
translation adjustment (58) (1)
Closing
Balance 969 140
Current 342 98
Non-current 627 42 On
April 7, 2020, the Board of Directors approved adjustments to the current programs, triggering an additional provision amounting
to US$ 311 in the second quarter of 2020, relating to the public enrolled by June 2020. On the same date, it also approved
a new severance program aimed at employees who are eligible to retire under the public pension program (PAI) and, after the promulgation
of the public pension reform in the second half of 2019, were unable to participate in PDV 2019 (enrollments from May 6 to July
31, 2020). Recognition
of the provision for expenses occur as employees enroll to the programs. As
of June 30, 2020, the Company has already enrolled 10,082 and terminated 2,122 employees with the programs in force. The
expected impact of the provisions on the Company's cash will not be immediate in 2020, but will be diluted over the next three
years, according to the expected termination date. In addition, the Company chose to disburse the severance payments in two installments,
one at the time of termination and the other in July 2021 or one year after the termination, whichever is la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Post-employment benefits</t>
        </is>
      </c>
      <c r="B1" s="2" t="inlineStr">
        <is>
          <t>6 Months Ended</t>
        </is>
      </c>
    </row>
    <row r="2">
      <c r="B2" s="2" t="inlineStr">
        <is>
          <t>Jun. 30, 2020</t>
        </is>
      </c>
    </row>
    <row r="3">
      <c r="A3" s="3" t="inlineStr">
        <is>
          <t>Post-employment Benefits</t>
        </is>
      </c>
    </row>
    <row r="4">
      <c r="A4" s="4" t="inlineStr">
        <is>
          <t>Post-employment benefits</t>
        </is>
      </c>
      <c r="B4" s="4" t="inlineStr">
        <is>
          <t>14. Post-employment
benefits
06.30.2020 12.31.2019
Liabilities
Petros
Pension Plan - Renegotiated (PPSP-R) 5,585 10,231
Petros
Pension Plan - Non-renegotiated (PPSP-NR) 1,614 3,264
Petros
Pension Plan - Renegotiated - Pre-70 1,333 −
Petros
Pension Plan - Non-renegotiated - Pre-70 951 −
Petros
2 Pension Plan 439 989
AMS
Medical Plan 8,056 11,986
Other
plans 19 24
Total 17,997 26,494
Current 668 887
Non-current 17,329 25,607
14.1. Pension and medical
benefits On
December 27, 2019, the Previc authorized the split of PPSP-R and PPSP-NR plans, aiming to gather participants of “Pre-70
group” in “PPSP-R Pre-70” and “PPSP-NR Pre-70”. Financial
statements for the PPSP-R and PPSP-NR plans for 2019 were approved by the Executive Council of Petros on March 18, 2020, presenting
an accumulated deficit of US$ 573 (R$ 2,309 million) and US$ 271 (R$ 1,093 million), respectively, according to the
general accepted accounting standards for the post-retirement sector, regulated in Brazil by the Post-Retirement Benefit Federal
Council – CNPC. The
deficits were computed based on annual actuarial review carried out by an independent actuary and were already considered in the
Company’s audited financial statements ended December 31, 2019. The
table below presents the reconciliation of the deficit of Petros Plan registered by Petros as of December 31, 2019, according
to the standards issued by CNPC and according to international accounting standards (IAS 19):
2019
PPSP-R PPSP-NR
Deficit
registered by Petros 573 271
Financial
assumptions 3,326 906
Ordinary
and additional sponsor contributions 3,305 811
Changes
in fair value of plan assets (*) 2,217 1,193
Others
(including Actuarial valuation method) 810 83
Net
actuarial liability registered by the Company 10,231 3,264
(*)
Balance of accounts receivable arising from the Term of Financial Commitment - TFC signed with Petrobras, which Petros recognizes
as equity. New
Deficit Settlement Plan (New PED) On
April 28, 2020, the New Deficit Settlement Plan for the PPSP-R and PPSP-NR was approved, with changes in regulation regarding
the reduction of the lump sum death benefit by the Secretariat of Management and Governance of the State-owned Companies (SEST)
and, on May 5, 2020, the Superintendency of Post-retirement Benefits (PREVIC) approved it. The
New PED, which covers 2015 and 2018 deficits and incorporates 2019 results, amounts to US$ 6.5 billion (R$ 33.7 billion)
as of December 31, 2019. Of the total amount, US$ 2,852 (R$ 15,620 million) will be paid by Petrobras, in compliance
with contributory parity provided for by relevant legislation, of which US$ 2,477 (R$ 13,566 million) will be paid through
lifelong additional contributions and US$ 304 (R$ 2,054 million) of Company’s contribution will be paid in installments
over 20 years as a counterpart for the reduction of the lump sum death benefit (see below for information about the debt instrument). The
rest of the deficit will be paid by other sponsors and participants of the PPSP-R and PPSP-NR plans. The
current model differs from that applied in PED-2015, aiming at reducing the additional contributions of most of the participants
by: (i) extending the collection time from 18 years to a lifetime; (ii) fixed contribution rates; (iii) the institution of an
annual contribution of 30% on the 13th salary; and (iv) the reduction in the amount of the lump sum death benefit. The
New PED sets forth changes is some rights and the regulation of the PPSP-R and PPSP-NR, in accordance with Resolution 25 of CGPAR
(Commission for Corporate Governance and Administration of Participation of the Brazilian Federal Government), of December 6,
2018 which establishes guidelines and parameters for federal state companies regarding the sponsorship of pension plans. The
main changes in the regulation were: (i) on the computation of the lump sum death benefit; (ii) retirement independent from being
retired by the INSS, (iii) on the computation of the benefit and (iv) readjustment by the IPCA inflation rate (consumer price
index). Except for item (i), these changes are only applicable to active participants without acquired rights (employees who did
not retire by the INSS before its regulation was amended). Intermediate
revision of the PPSP-R and PPSP-NR plans Following
the approval of the New PED, in May 2020, which included amendment to the regulations, as well as provided for the Company’s
contribution for the equalization of the deficit, the actuarial liabilities of the PPSP-R and PPSP-NR plans reduced by US$ 269,
due to: with
the amendment to the regulations of the PPSP-R and PPSP-NR plans, the actuarial liabilities of the pension and health benefit
plans were remeasured, whose effects were:
(i) a US$ 5 gain
in profit or loss, relating to the cost of past service, of which a US$ 359 gain relates to the reduction in the lump
sum death benefit, a US$ 304 loss relates to the contribution for the equalization of the deficit, and a US$ 48 loss
relates to other changes in the regulation of these plans;
(ii) a US$ 264 gain
within other comprehensive income, relating mainly to the increase in the discount rate, partially offset by the decrease
on the value of plan assets and for the recalculation of additional contributions. Changes
in the cost of past service results from the changes in the regulations of the plans, mainly the reduction on the lump sum death
benefit, retirement independent from being retired by the INSS, as well as the establishment of a reference unit for the plan
(UR), which sets a single value of US$ 0.7 thousand (R$ 4 thousand) , adjusted annually by the IPCA (National Consumer Price
Index), to determine the value of the Petros supplementation, replacing the previous rule which was based on an estimation of
INSS retirement of active participants without acquired rights. The
average duration of the actuarial liabilities of the PPSP-R and PPSP-NR plans, on May 31, 2020, was 13.14 years and 12.34 years,
respectively (13.78 years and 11.05 years on December 31 2019, respectively). a)
Debt instrument On
June 30, 2020, the Company signed a Debt instrument with Petros, relating to the New PED, in the amount of US$ 304, calculated
based on the Previc rules, referring to the contribution for the equalization of the deficit of the PPSP-R and PPSP-NR plans,
foreseen in the New PED, equivalent to the reduction of the lump sum death benefit. This contribution differs from the actuarial
liability reduction amount of US$ 359, mainly due to differences in assumptions. The
debt instrument will be paid in 40 semiannual installments for a period of up to 20 years and updated by interest and IPCA, with
the payment scheduled to start in January 2021. b)
Plan assets of PPSP-R and PPSP-NR The
balance of plan assets, considered in the intermediate review as of May 31, 2020, of the PPSP-R and PPSP-NR plans, in the amount
of US$ 7,018 and US$ 1,816 (US$ 10,688 and US$ 2,691 as of December 31, 2019, respectively), had a reduction in
relation to 2019 due to the depreciation of investments linked to the index of the Brazilian stock exchange (Ibovespa) and to
the index of Brazilian Federal Government bonds indexed to inflation (IMAB5 +). The
assets are mainly represented by investments in fixed income and variable income, according to the allocation limit provided for
in the current regulation. c)
Actuarial liabilities of other plans Due
to the intermediate review for the PPSP-R and PPSP-NR plans, the Company update the net actuarial liabilities of the other plans,
as of May 2020, using the new discount rate, given its representativeness in the value of the total obligation, in order to obtain
uniformity between the plans, using the sensitivity analysis for 2019 (effect of the discount rate variation on the obligation)
as a parameter, as well as plan assets as of May 2020. This update resulted in a reduction on the actuarial liabilities and a
gain accounted for within other comprehensive income, amounting to US$ 1,419, mainly due to the increase in the discount
rate. d)
Actuarial assumptions The
actuarial assumptions used to carry out the intermediate revision of May 2020, compared with those adopted in the revision of
December 2019, were revised and have not changed, except for the assumptions presented below:
06.30.
2020 12.31.2019
PPSP-R
PPSP-NR
PP2 AMS PPSP-R PPSP-NR PP2 AMS
Discount
rate (excluding inflation) 4.18% 4.12% 4.56% 4.34% 3.40% 3.37% 3.56% 3.46%
Changes
in the actuarial liabilities, in the fair value of the assets and in the amounts recognized in the statement of financial position
Changes
in the net defined benefits are set out as follows:
Pension
Plans Medical
Plan
Petros
Renegotiated Petros
Non-renegotiated Petros
2 AMS
Other plans Total
Balance
at January 1, 2019 7,152 2,880 411 12,236 71 22,750
Discontinued
operations (399) (176) (17) (651) (1) (1,244)
Remeasurement
effects recognized in other comprehensive income 4,155 815 527 89 3 5,589
Current
service cost 51 6 40 208 2 307
Interest
income and expenses 510 205 35 1,024 5 1,779
Contributions
paid (340) (107) - (442) (7) (897)
Payments
related to Term of financial commitment (717) (269) - - - (985)
Others - - - - (48) (48)
Cumulative
Translation Adjustment (181) (90) (7) (478) (1) (757)
Balance
at December 31, 2019 10,231 3,264 989 11,986 24 26,494
Current 348 163 − 376 − 887
Non-current 9,883 3,101 989 11,610 24 25,607
Balance
at December 31, 2019 10,231 3,264 989 11,986 24 26,494
Remeasurement
effects recognized in other comprehensive income
(Gains)
/ Losses - financial assumptions (182) (112) (348) (1,067) (4) (1,713)
(Gains)
/ Losses - experience - additional contributions 54 87 - - - 141
Experience
(gains) / losses (421) 310 - - - (111)
Debt
instrument - contribution for the equalization of the deficit 203 95 - - - 298
Cost
of past service - regulation change - - - - - −
Reduction
in the ump sum death benefit (241) (111) - - - (352)
Other
changes 32 15 - - - 47
Current
service cost 4 - 39 115 - 158
Interest
income and expenses 206 86 38 334 2 666
Contributions
paid (133) (41) - (148) (1) (323)
Payments
related to Term of financial commitment (173) (163) - - - (336)
Others - - 1 - 4 5
Cumulative
Translation Adjustment (2,662) (865) (280) (3,164) (6) (6,977)
Balance
at June 30, 2020 6,918 2,565 439 8,056 19 17,997
Current 265 126 - 277 - 668
Non-current 6,653 2,439 439 7,779 19 17,329
Balance
at June 30, 2020 6,918 2,565 439 8,056 19 17,997
(*)
Balances segregated on January 1, 2020, following the split approval on December 27, 2019. The
US$ 1,713 net actuarial gain on the financial assumption arises from the increase of the discount rate on the actuarial liabilities
(a US$ 3,133 gain), net of a US$ 1,420 loss resulting from the return rate of assets below the discount rate, mainly PPSP-R
and PPSP-NR. Pension
and medical benefit expenses, net recognized in the statement of income are set out as follows:
Pension
Plans Medical
Plan
Petros
Renegotiated Petros
Non-renegotiated Petros
2 AMS Other
Plans Total
Related
to active employees 26 26 68 208 1 329
Related
to retired employees 178 59 9 241 1 488
Net
costs for Jan-Jun/2020 204 85 77 449 2 817
Net
costs for Jan-Jun/2019 288 108 39 631 4 1,070
Related
to active employees 11 24 43 104 2 184
Related
to retired employees 58 19 4 108 − 189
Net
costs for Apr-Jun/2020 69 43 47 212 2 373
Net
costs for Apr-Jun/2019 141 53 19 309 5 527 For
the first half of 2020, the Company's contribution to the defined contribution portion of the Petros Plan 2 was US$ 85 (US$ 117 for
the same period of 2019) recognized in the statement of income. For the second quarter of 2020, the contribution was US$ 35 (US$ 56 for
the same period of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5. Provisions for legal proceedings</t>
        </is>
      </c>
      <c r="B1" s="2" t="inlineStr">
        <is>
          <t>6 Months Ended</t>
        </is>
      </c>
    </row>
    <row r="2">
      <c r="B2" s="2" t="inlineStr">
        <is>
          <t>Jun. 30, 2020</t>
        </is>
      </c>
    </row>
    <row r="3">
      <c r="A3" s="3" t="inlineStr">
        <is>
          <t>Provisions For Legal Proceedings</t>
        </is>
      </c>
    </row>
    <row r="4">
      <c r="A4" s="4" t="inlineStr">
        <is>
          <t>Provisions for legal proceedings</t>
        </is>
      </c>
      <c r="B4" s="4" t="inlineStr">
        <is>
          <t>15. Provisions for legal
proceedings
15.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claims related to a review of the methodology by which the minimum compensation based on an employee's
position and work schedule ( Remuneração Mínima por Nível e Regime
· Tax claims including:
(i) claims relating to Brazilian federal tax credits applied that were disallowed; and (ii) alleged misappropriation of VAT
(ICMS) tax credits; and (iii) fines for non-compliance with accessory tax obligation;
· Civil claims relating
to: (i) litigations involving the company Sete Brasil; (ii) lawsuits related to contracts; (iii) royalties and special participation
charges, including royalties over the shale extraction; (iv) penalties applied by ANP relating to measurement systems.
· Environmental claims
for compensation relating to an environmental accident in the State of Paraná, in 2000. Provisions
for legal proceedings are set out as follows:
Current
and Non-current liabilities 06.30.2020 12.31.2019
Labor
claims 681 895
Tax
claims 443 463
Civil
claims 782 1,523
Environmental
claims 183 232
Total 2,089 3,113
Current
liabilities − −
Non-current
liabilities 2,089 3,113
(*)
Amounts classified in other accounts and expenses payable in current
Jan-Jun/2020 Jan-Dec/2019
Opening
Balance 3,113 7,405
Additions,
net of reversals 65 1,290
Use
of provision (428) (5,332)
Accruals
and charges 109 233
Transfer
to assets held for sale - (289)
Others 27 22
Cumulative
translation adjustment (797) (216)
Closing
Balance 2,089 3,113 In
preparing its consolidated financial statements for the first half of 2020, the Company considered all available information concerning
legal proceedings in which the Company is a defendant, in order to estimate the amounts of obligations and probability that outflows
of resources will be required. The
main changes in provisions for legal proceedings in the first half of 2020 relate to: (i) use of provision amounting to US$ 172
due to agreements relating to the company Sete Brasil litigations; (ii) use of provision amounting to US$ 74 referring to
the agreement approved by the STF in claim for compensation of loss of profit in a lawsuit filed by Sergás and the state
of Sergipe; offset mainly by
15.2. Judicial deposits
Non-current
assets 06.30.2020 12.31.2019
Tax
4,763 5,926
Labor 797 1,056
Civil 939 1,082
Environmental 115 160
Others 85 12
Total 6,699 8,236
Jan-Jun/2020 Jan-Dec/2019
Opening
Balance 8,236 6,711
Additions 684 2,021
Use (49) (187)
Accruals
and charges 87 329
Transfer
to assets held for sale - (313)
Others - (1)
Cumulative
translation adjustment (2,259) (324)
Closing
Balance 6,699 8,236 In
the first half of 2020, the Company made judicial deposits in the amount of US$ , including: (i) US$ related to the
chartering of platforms due to the legal dispute related to the IRRF; (ii) US$ 162 referring to IRPJ and CSLL for not adding
the profits of subsidiaries and affiliates domiciled abroad to the IRPJ and CSLL calculation basis; and (iii) US$ 78 deposit
as guarantee for a ship seizure operation.
15.3. Contingent liabilities The
estimates of contingent liabilities for legal proceedings are indexed to inflation and updated by applicable interest rates. As
of June 30, 2020, estimated contingent liabilities for which the possibility of loss is not considered remote are set out in the
following table:
Nature 06.30.2020 12.31.2019
Tax 23,734 32,376
Labor
7,448 9,734
Civil
- General 4,125 5,977
Civil
- Environmental 1,303 1,576
Total 36,610 49,663
The
main contingent liabilities are:
· Tax matters comprising:
i) withholding income tax (IRRF), Contribution of Intervention in the Economic Domain (CIDE), Social Integration Program (PIS)
and Contribution to Social Security Financing (COFINS) on remittances for payments of vessel charters; (ii) income from foreign
subsidiaries and associates located outside Brazil not included in the computation of taxable income (IRPJ and CSLL); (iii)
requests to compensate federal taxes disallowed by the Brazilian Federal Tax Authority; and (iv) collection and crediting
of ICMS by several states;
· Labor matters comprising
mainly actions requiring a review of the methodology by which the minimum compensation based on an employee's position and
work schedule ( Remuneração Mínima por Nível e Regime
· Civil matters comprising:
(i) litigations regarding Sete Brasil; (ii) administrative proceedings challenging an ANP order requiring Petrobras to pay
additional special participation fees and royalties (production taxes) with respect to several fields; and
(iii) a public civil action that discusses the alleged illegality of the gas supply made by the Company to its Nitrogen Fertilizer
Production Unit.
· Environmental matters
comprising indemnities for material and collective moral damages to the environment and IBAMA's environmental fines related
to the Company operation. In
the six-month period ended June 30, 2020, the main changes in the balance of contingent liabilities are related to the following
reductions: (i) US$ 599 of civil matters involving contractual issues; and (ii) a US$ 447 reduction related to differences
in ICMS rates on sales of jet fuel, for which the likelihood of losses is now deemed remote,.
15.4. Legal proceedings
relating to divestments As
of June 30, 2020, Petrobras is a defendant in certain lawsuits classified as possible loss in the amount of US$ 759 (US$ 613
as of December 31, 2019) arising from the sale of its 90% interest in Transportadora Associada de Gás (TAG) in April 2019.
The increase in the period is mainly due to the new administrative proceedings, pending decision by the Federal Revenue of Brazil,
which question authorization for the use of certain credit taxes.
15.5. Class action and
related proceedings Regarding
the class action in the Netherlands, after the Court decision on January 29, 2020, the Foundation presented a petition regarding
the questions raised by that Court on May 6, 2020. In
relation to the arbitration in Argentina, the Argentine Supreme Court has not yet judged the appeal filed by the Association. As
for the criminal actions in Argentina, the preliminary defenses presented by Petrobras were rejected. The Company filed appeals
against such decisions, which are pending judgment. As for the action related to an alleged fraudulent offer of securities, in
which Petrobras allegedly declared false information in its financial statements prior to 2015, the responsible judge revoked
one of its decisions. On July 23, 2020, based on new facts, the judge revoked the decision that had rejected the defense of immunity
from jurisdiction presented by the Company, so that he can reassess this matter.
15.6. Arbitrations in
Brazil Petrobras
is also currently a party to six arbitrations proceedings before the Market Arbitration Chamber
( Câmara de Arbitragem do Mercado These
claims involve complex issues that are subject to substantial uncertainties and depend on a number of factors such as the novelty
of the legal theories, the timing of the Chamber of Arbitration decisions, the information produced in discovery and analysis
by retained experts. Moreover,
the claims asserted are broad and span a multi-year period. The uncertainties inherent in all such matters affect the amount and
timing of their ultimate resolution. As a result, the Company is unable to make a reliable estimate of eventual loss arising from
such arbitrations asserted. Depending
on the outcome of these complaints, the Company may have to pay substantial amounts, which may cause a significant effect on its
consolidated financial position, financial performance and cash flows in a certain period. However, Petrobras does not recognize
responsibility for the losses alleged by investors in these arbitrations. Most
of these arbitrations are still in the preliminary stages and a final decision is not expected in the near future. However, in
relation to one of the arbitrations, proposed by two institutional investors, on May 26, 2020, a partial arbitral award was issued
indicating the Company's responsibility, but not determining the payment of amounts by Petrobras, nor ending the procedure. This
arbitration is confidential, as well as the others in progress, and the partial award - which does not represent a CAM position,
but only of the three arbitrators that make up this arbitration panel - does not extend to the other existing arbitrations. On
July 20, 2020, Petrobras filed a lawsuit for the annulment of this partial arbitration award, as it understands that it contains
serious flaws and improprieties. In compliance with CAM rules, the lawsuit is confidential and only available to those involved
in the original arbitration proceeding. Petrobras
will continue to defend itself in this and other arbit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6. Provision for decommissioning costs</t>
        </is>
      </c>
      <c r="B1" s="2" t="inlineStr">
        <is>
          <t>6 Months Ended</t>
        </is>
      </c>
    </row>
    <row r="2">
      <c r="B2" s="2" t="inlineStr">
        <is>
          <t>Jun. 30, 2020</t>
        </is>
      </c>
    </row>
    <row r="3">
      <c r="A3" s="3" t="inlineStr">
        <is>
          <t>Provision For Decommissioning Costs</t>
        </is>
      </c>
    </row>
    <row r="4">
      <c r="A4" s="4" t="inlineStr">
        <is>
          <t>Provision for decommissioning costs</t>
        </is>
      </c>
      <c r="B4" s="4" t="inlineStr">
        <is>
          <t>16. Provision for decommissioning
costs
Non-current
liabilities Jan-Jun/2020 Jan-Dec/2019
Opening
balance 17,460 15,133
Adjustment
to provision 12 5,642
Transfers
related to liabilities held for sale (*) (3) (3,071)
Payments
made (165) (502)
Interest
accrued 299 699
Others 20 3
Cumulative
translation adjustment (4,620) (444)
Closing
balance 13,003 17,460
(*)
In 2019, it includes transfers to held for sale related to the Campos basin; concessions in Rio Grande do Norte and Bahia
states; Frade and Baúna fields, as set out in note 24. The
revision of the key assumptions of the Company's Strategic Plan, at March 31, 2020, according to note 3.3, did not result in material
changes in the provision for the decommissioning costs, given the composition of its cost structure, basically in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7. The Lava Jato (Car Wash) Operation and its effects on the Company</t>
        </is>
      </c>
      <c r="B1" s="2" t="inlineStr">
        <is>
          <t>6 Months Ended</t>
        </is>
      </c>
    </row>
    <row r="2">
      <c r="B2" s="2" t="inlineStr">
        <is>
          <t>Jun. 30, 2020</t>
        </is>
      </c>
    </row>
    <row r="3">
      <c r="A3" s="3" t="inlineStr">
        <is>
          <t>Lava Jato Car Wash Operation And Its Effects On Company</t>
        </is>
      </c>
    </row>
    <row r="4">
      <c r="A4" s="4" t="inlineStr">
        <is>
          <t>The "Lava Jato (Car Wash) Operation" and its effects on the Company</t>
        </is>
      </c>
      <c r="B4" s="4" t="inlineStr">
        <is>
          <t>17. The “Lava
Jato (Car Wash) Operation” and its effects on the Company The
Company has monitored the progress of investigations under the “Lava Jato” Operation and, in the preparation of these
unaudited interim financial statements for the period ended June 30, 2020,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the the six-month period ended June 30, 2020, new leniency and plea agreements entitled the Company to receive funds with respect
to compensation for damages, in the amount of US$ 85, accounted for as other income and expenses (no funds received in the
same period of 2019). Thus, the total cumulative amount recovered from the “Lava Jato” investigation through June
30, 2020 is US$ 1,217 (US$ 1,132 through December 31, 2019).
17.1. U.S. Commodity Futures
Trading Commission - CFTC In
May 2019, the U.S. Commodity Futures Trading Commission (“CFTC”) contacted Petrobras with an inquiry regarding trading
activities related to the Lava Jato Operation. Petrobras reiterates that it continues to cooperate with the regulatory authorities,
including the CFTC, regarding any inquiry.
17.2. Order of civil inquiry
- Brazilian Public Prosecutor’s Office On
December 15, 2015, the State of São Paulo Public Prosecutor’s Office issued the Order of Civil Inquiry 01/2015, establishing
a civil proceeding to investigate the existence of potential damages caused by Petrobras to investors in the Brazilian stock market.
The Brazilian Attorney General’s Office ( Procuradoria Geral da Repúbl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8. 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18. Property, plant
and equipment
18.1. By class of assets
Land,
buildings and
improvement Equipment
and other assets (*) Assets
under construction
(**) Exploration
and development costs (oil and gas producing properties) (***) Right-of-use
assets Total
Balance
at January 1, 2019 5,210 76,028 28,926 47,219 - 157,383
Adoption
of IFRS 16 - - - - 26,575 26,575
Additions
- 2,784 5,269 145 2,332 10,530
Additions
to / review of estimates of decommissioning costs - - - 5,497 - 5,497
Capitalized
borrowing costs - - 1,336 - - 1,336
Reimbursement
under the Transfer of Rights Agreement - - - (8,319) - (8,319)
Write-offs (3) (92) (293) (407) (21) (816)
Transfers 478 6,055 (10,466) 4,879 126 1,072
Transfers
to assets held for sale (803) (4,942) (621) (1,204) (1,339) (8,909)
Depreciation,
amortization and depletion (231) (6,106) - (4,756) (5,019) (16,112)
Impairment
recognition (2) (1,298) (1,453) (743) (161) (3,657)
Impairment
reversal - 236 80 459 - 775
Cumulative translation
adjustment (199) (2,287) (826) (1,873) (905) (6,090)
Balance
at December 31, 2019 4,450 70,378 21,952 40,897 21,588 159,265
Cost
6,856 119,993 21,952 70,647 26,440 245,888
Accumulated
depreciation, amortization, depletion and impairment (2,406) (49,615) - (29,750) (4,852) (86,623)
Balance
at December 31, 2019 4,450 70,378 21,952 40,897 21,588 159,265
Additions - 2,829 1,702 2 1,093 5,626
Additions
to / review of estimates of decommissioning costs
(note 16) - - - 12 - 12
Capitalized
borrowing costs - - 494 - - 494
Write-offs - (15) (76) 15 (2) (78)
Transfers (308) 1,305 (704) (72) (44) 177
Transfers
to assets held for sale - (142) 113 (567) - (596)
Depreciation,
amortization and depletion (79) (2,511) - (2,112) (2,048) (6,750)
Impairment
recognition (note 20) (5) (6,824) (2,895) (3,318) (331) (13,373)
Cumulative translation
adjustment (1,134) (14,876) (5,322) (10,203) (5,262) (36,797)
Balance
at June 30, 2020 2,924 50,144 15,264 24,654 14,994 107,980
Cost 5,152 101,093 24,981 54,332 20,745 206,303
Accumulated
depreciation, amortization, depletion and impairment (2,228) (50,949) (9,717) (29,678) (5,751) (98,323)
Balance
at June 30, 2020 2,924 50,144 15,264 24,654 14,994 107,980
Weighted
average useful life in years 40 (25
to 50) (except
land) 20 (3
to 31) Units
of production method 8 (2
to 47)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5 for assets under construction by operating segment.
(***)
It is composed of exploration and production assets related to wells, abandonment and dismantling of areas, signature bonuses
associated to proved reserves and other costs directly associated with the exploration and production of oil and gas. The
rights-of-use at June 30, 2020 comprise the following underlying assets:
Platforms Vessels Properties Total
Balance
at June 30, 2020 8,200 6,144 650 14,994
Cost
10,708 8,861 1,176 20,745
Accumulated
depreciation, amortization and depletion (2,508) (2,717) (526) (5,751)
Balance
at December 31, 2019 12,196 8,335 1,057 21,588
Cost
14,542 10,698 1,364 26,604
Accumulated
depreciation, amortization and depletion (2,346) (2,363) (307) (5,016) Agreements
for the Equalization of Expenses and Volumes On
April 30, 2020, Petrobras and partner companies in E&amp;P consortiums in Tupi, Sépia and Atapu fields signed the Agreements
for the Equalization of Expenses and Volumes ( Acordos para a Equalização de Gastos e Volumes Acordos de Individualização da Produção
On
May 29, 2020, as a result of the equalization arising from the increase in interest in the three deposits, Petrobras received
from the partner companies in these fields the amount of US$ 416, in addition to US$ 265 in PP&amp;E, totaling US$ 681 within
other income and expenses. Also
as a result of these agreements, on May 1, 2020, Petrobras Netherlands BV signed Share Purchase Agreements acquiring an additional
2.589% interest in Tupi BV, for US$ 84 million, and an additional interest of 47.613% at Iara BV (Atapu) for US$ 805 million,
subject to price adjustments. The computation of the acquisition price was based on the fair value of the acquired assets and
related liabilities, bringing a net increase of US$ 889 mainly in PP&amp;E.
18.2.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six-month period ended June 30, 2020, the capitalization rate was 6.22%
p.a. (6.19% p.a. for the same period of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9. Intangible assets</t>
        </is>
      </c>
      <c r="B1" s="2" t="inlineStr">
        <is>
          <t>6 Months Ended</t>
        </is>
      </c>
    </row>
    <row r="2">
      <c r="B2" s="2" t="inlineStr">
        <is>
          <t>Jun. 30, 2020</t>
        </is>
      </c>
    </row>
    <row r="3">
      <c r="A3" s="3" t="inlineStr">
        <is>
          <t>Intangible assets and goodwill [abstract]</t>
        </is>
      </c>
    </row>
    <row r="4">
      <c r="A4" s="4" t="inlineStr">
        <is>
          <t>Intangible assets</t>
        </is>
      </c>
      <c r="B4" s="4" t="inlineStr">
        <is>
          <t>19. Intangible assets
19.1. By class of assets
Rights
and Concessions Software Goodwill Total
Balance
at January 1, 2019 2,330 272 203 2,805
Addition 1,339 74 - 1,413
Concession
for exploration of oil and natural gas - Oil Surplus on the Transfer of Rights Agreement 15,341 - - 15,341
Capitalized
borrowing costs - 4 - 4
Write-offs (11) (6) - (17)
Transfers
(83) (47) (137) (267)
Amortization (10) (60) - (70)
Impairment
recognition (1) - - (1)
Cumulative translation
adjustment 263 5 (3) 265
Balance
at December 31, 2019 19,168 242 63 19,473
Cost 19,290 1,469 63 20,822
Accumulated
amortization (122) (1,227) - (1,349)
Balance
at December 31, 2019 19,168 242 63 19,473
Addition 2 30 - 32
Write-offs (12) (1) - (13)
Transfers (2) (4) - (6)
Amortization (4) (30) - (34)
Cumulative translation
adjustment (5,053) (63) (8) (5,124)
Balance
at June 30, 2020 14,099 174 55 14,328
Cost 14,177 1,124 55 15,356
Accumulated
amortization (78) (950) - (1,028)
Balance
at June 30, 2020 14,099 174 55 14,328
Estimated
useful life in years (*) 5 Indefinite
(*)
Mainly composed of assets with indefinite useful lives, which are reviewed annually to determine whether events and circumstances
continue to support an indefinite useful life assessment.
(**)
It includes the amount of US$ 6.058, reclassified from Intangible Assets to Property, Plant and Equipment, due to the declaration
of commerciality of areas linked to the Transfer of Right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0. Impairment</t>
        </is>
      </c>
      <c r="B1" s="2" t="inlineStr">
        <is>
          <t>6 Months Ended</t>
        </is>
      </c>
    </row>
    <row r="2">
      <c r="B2" s="2" t="inlineStr">
        <is>
          <t>Jun. 30, 2020</t>
        </is>
      </c>
    </row>
    <row r="3">
      <c r="A3" s="3" t="inlineStr">
        <is>
          <t>Disclosure of impairment loss and reversal of impairment loss [abstract]</t>
        </is>
      </c>
    </row>
    <row r="4">
      <c r="A4" s="4" t="inlineStr">
        <is>
          <t>Impairment</t>
        </is>
      </c>
      <c r="B4" s="4" t="inlineStr">
        <is>
          <t>20. Impairment The
Company annually tests its assets for impairment or when there is an indication that their carrying amount may not be recoverable. During
the first half of 2020, two events triggered significant and adverse effects on the oil and oil products market: (i) the outbreak
of the COVID-19 pandemic, with a sharp reduction in the circulation of people and in the world economic activity, causing a shock
on demand of these products, and (ii) failure in negotiations between members of Organization of the Petroleum Exporting Countries
(OPEC) and its allies, led by Russia, to define production levels, which contributed to an increase in the global oil supply with
a reduction in price in early March. These
events led the Company to adopt a set of measures aiming at preserving cash generation, in order to reinforce its financial strength
and resilience of its businesses, as well as to revise, with the approval of its Board of Directors, the key assumptions of its
current Strategic Plan, such as Brent prices, exchange rates, oil product spreads, among others. For the second quarter of 2020,
the assumptions remain the same after the revision occurred in the first quarter. Estimates
of oil and gas reserves are prepared reflecting, in an integrated manner, the projects in the Company's Strategic Plan portfolio,
technical uncertainties and assumptions such as prices and costs. At June 30, 2020, there was no change in the Company's Strategic
Plan portfolio or in the Company’s reserves that affect these unaudited consolidated interim financial statements. Under
this scenario, the Company assessed the recoverability of the carrying amounts of its assets in the first quarter of 2020, when
impairment losses were recognized in the amount of US$ 13,371, primarily due to:
(i) US$ 11,798
relating to the effect of updated assumptions in the estimation of the recoverable amount of several E&amp;P fields, notably
in the following Cash Generating Units (CGU): Roncador, Marlim Sul, North group, Albacora Leste, Berbigão-Sururu group,
CVIT group and Mexilhão; and
(ii) US$ 1,356 relating
to the hibernation of fields and platforms in shallow waters, affecting CGUs North group, Ceará-Mar group and Ubarana
group, as well as Caioba, Guaricema and Camorim fields. For
the second quarter of 2020, there is no indication that the carrying amount of the Company’s assets is not recoverable. The
table below shows the impairment losses recognized within the statement of income in the first half of 2020 and 2019:
Asset
or CGU by nature (*) Carrying
amount
Recoverable
amount (**) Impairment Business segment Comments
06.30.2020
Property,
plant and equipment and intangible assets
Producing
properties relating to oil and gas activities in Brazil (several CGUs) 35,001 22,562 (13,155) E&amp;P
- Brazil item
(a)
Others 209 − (218) Several item
(b)
(13,373)
Assets
classified as held for sale
Producing
property relating to oil and gas activities - Tucano Sul group − 3 2 E&amp;P
- Brazil item
20.3
Total (13,371)
Carrying
amount
Recoverable
amount (**) Impairment Business segment Comments
06.30.2019
Property,
plant and equipment and intangible assets
Producing
properties relating to oil and gas activities in Brazil (several CGUs) 946 1,186 385 E&amp;P
- Brazil item
(a1)
Comperj 255 − (255) RTM
- Brazil item
(c)
Drillship
NS-30 343 169 (174) E&amp;P
- Abroad item
(d)
Others 1 − (1) Several
(45)
Assets
classified as held for sale
Others 503 527 25 Several
Total (20)
(*) It
only includes carrying amounts and recoverable amounts of impaired assets or assets for which reversals were recognized.
(**)
The recoverable amounts of assets for impairment computation were their value in use, except for oil and gas production and
drilling equipment that were based on their fair value.
20.1. Impairment of property,
plant and equipment and intangible assets 20.1.1.
Revision of Cash Generating Units During
the first quarter of 2020, management identified and assessed change in CGU North group (E&amp;P Segment) excluding platforms
PCH-1, PCH-2 and PNA-2, and fields of Anequim, Bagre, Cherne, Congro , Garoupa, Malhado, Namorado, Parati and Viola, who had their
activities hibernated, with no expected resumption, and they were assessed for impairment, as set out in note 20.1.3. Currently,
this CGU is formed by Marlim, Albacora and Voador fields and remaining platforms. 20.1.2.
Planning assumptions used in impairment testing The
cash flow projections used to measure the value in use of the CGUs at March 31, 2020, approved by the Company’s Board of
Directors, were mainly based on the following updated assumptions for average Brent prices and Brazilian real/U.S. dollar average
exchange rates:
2021 2022 2023 2024 2025 Long
term Average
Average
Brent (US$/bbl) 25 30 35 40 45 50
Average
Brazilian Real (excluding inflation ) - Real /U.S. dollar exchange rate 5.09 5.04 4.69 4.46 4.28 3.78 At
December 31, 2019, average Brent prices and Brazilian real/U.S. dollar average exchange rates used were:
2020 2021 2022 2023 2024 Long
term Average
Average
Brent (US$/bbl) 65 65 65 65 65 65
Average
Brazilian Real (excluding inflation ) - Real /U.S. dollar exchange rate 3.85 3.79 3.75 3.72 3.7 3.6
Changes
in these assumptions consider a slow recovery in demand and a moderate change in habits in developed economies, among other variables.
The Company expects a lower level of demand in the long-term, taking into account:
· structural change
in the world economy, with permanent effects arising from this economic shock, including changes observed in consumer habits,
which the Company believes may become permanent;
· increased world
oil inventories, slowing down the rebalancing of supply and demand; and
· oil consuming industries,
given the new scenario, will not keep their previously projected demands in the long-term, reducing consumption levels. 20.1.3.
Information on the main impairment losses Information
on the main impairment losses and reversals of property, plant and equipment and intangible assets are described below: a1)
Producing properties in Brazil – Jan-Jun/2020 Impairment
assessment for producing properties in Brazil resulted in US$ 13,154 impairment losses. Cash flow projections were based
on financial budgets/forecasts approved by management in the first quarter of 2020, and the post-tax discount rates (excluding
inflation) derived from the WACC for the E&amp;P business of 7.3% p.a. at March 31, 2020 (6.7% p.a. at December 31, 2019). This
amount comprises:
(i) Impairment losses
in the amount of US$11,798 mainly related to the following CGUs and corporate assets that provide service in these fields,
reflecting the new key assumptions for the medium and long-term vision, mainly drop in Brent prices, depreciation of the Brazilian
real against the U.S. dollar and retractions in Brazilian GDP and oil demand;
CGU Basin Area Impairment
Roncador Campos
basin Post-Salt (3,409)
Marlim
Sul Campos
basin Post-Salt (2,399)
North
group Campos
basin Post-Salt (2,038)
Albacora
Leste Campos
basin Post-Salt (621)
Berbigão-Sururu
group Santos
basin Pre-Salt (449)
CVIT
group Espírito
Santo basin Post-Salt (319)
Mexilhão Santos
basin Post-Salt (207)
Parque
das Baleias group Santos
basin Pre-Salt (187)
Sapinhoá
group Santos
basin Pre-Salt (144)
Papa-Terra Campos
basin Post-Salt (141)
Araçás Recôncavo
basin Onshore
and shallow-water (123)
Carmópolis Sergipe
basin Onshore
and shallow-water (120)
Uruguá
group Santos
basin Post-Salt (104)
Others Several Several (1,537)
Total (11,798) From
these CGUs, CVIT group, Papa-Terra and Uruguá group had additional impairments to the ones accounted for at December 31,
2019, and Roncador, Mexilhão and Araçás were sensitive to impairment as presented in the sensitivity analyses in
the financial statement of December 31, 2019 as it had its recoverable amount within a 10% range of their carrying amount at December
31, 2019.
(ii) Impairment losses
in the amount of US$ 1,356, arising from the hibernation of producing assets in shallow waters, mainly the following
fields: Ubarana (US$ 433); Namorado (US$ 233), Cherne (US$ 115), Malhado (US$ 104), Congro (US$ 94)
and Viola (US$ 58). a2)
Producing properties in Brazil – Jan-Jun/2019 On
June 30, 2019, the Company reviewed the composition of the Parque das Baleias complex, excluding Cachalote and Pirambu fields,
which were separately tested for impairment, resulting in a US$ 109 impairment loss. b)
Other assets - Jan-Jun/2020 Corporate
asset The
Company decided to hibernate a corporate building, in the state of Bahia, due to its vacancy in the quarter, resulting in a US$ 161
impairment loss in the right of use. SIX
– shale plant The
Company recognized a US$ 43 impairment loss on this asset, due to the drop in the estimates for fuel oil prices, which are
linked to the Brent prices, whose projections were revised by the Company in the first quarter of 2020. The post-tax discount
rate in constant currency applied to the refining sector in Brazil is 6.2% p.a. c)
Comperj - Jan-Jun/2019 In
the first half of 2019, in addition to the regular investments made in the first refining unit facilities of Comperj, which were
part of the infrastructure for transporting and processing natural gas from the pre-salt layer in the Santos Basin, the Company
also made investments, in the amount of US$ 208, relating to environmental licensing of this project, as set out in note
27.3. As described in the 2019-2023 Business and Management Plan approved by the Board of Directors (in force in the second quarter
of 2019), the resumption of this project still depended on new partnerships, thus additional impairment losses were recognized
in the first half of 2019, totaling US$ 255, since future cash flows were not expected to return from investments. d)
Drillship NS-30 - Jan-Jun/2019 After
the Board of Directors approved the sale of the drillship NS-30 (which was owned by Drill Ship International B.V. - DSI, a subsidiary
of PIB BV), in the second quarter of 2019, a US$ 174 impairment loss was recognized on this transaction.
20.2. Assets most sensitive
to future impairment Whenever
the recoverable amount of an asset or CGU falls below the carrying amount, an impairment loss is recognized to reduce the carrying
amount to the recoverable amount. The following table presents the assets and CGUs most sensitive to future impairment losses
at March 31, 2020 (when there was indication that their carrying amount might not be recoverable), presenting recoverable amounts
close to their current carrying amounts. The analysis presented below considers the estimated impairment loss if there was a 10%
reduction in the recoverable value of the CGUs, arising from changes in material assumptions:
06.30.2020
Business segment Carrying amount
Recoverable
amount Sensitivity
Producing
properties relating to oil and gas activities in Brazil (2 CGUs) E&amp;P 17,209 17,624 (1,348)
20.3. Assets classified
as held for sale In
the first half of 2020, the Company recognized an US$ 2 impairment reversal, following the Board of Directors approval on
the sale of Tucano Sul group of fields, arising from its fair value, net of disposal expenses. In
the same period of 2019, the Company recognized US$ 519 of impairment reversals relating to the reassessment of assets classified
as held for sale, mainly related to Badejo, Bicudo, Linguado, Pampo e Trilha fields (US$ 494).
20.4.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M models, when applicable. 20.4.1.
Investment in publicly traded associate In
July 2019, with the additional sale of the Company’s interest in the subsidiary Petrobras Distribuidora (BR Distribuidora),
carried out through a secondary public offering (follow-on), BR Distribuidora became an associate. Considering the fair value
as the market value of its shares, at December 31, 2019, the Company estimated this investment was recoverable. However, at March
31, 2020, the market value was below the equity-accounted investment, requiring the calculation of the value in use. The post-tax
discount rate in constant currency applied was 6.6% p.a. As the value in use of BR Distribuidora was higher than the equity-accounted
investment at March 31, 2020, no impairment loss was accounted for in that period. In
the second quarter of 2020, the assumptions were not changed since the market value of the shares had a significant increase in
relation to the first quarter. Hence, no impairment loss was accounted for in this period. 20.4.2.
Impairment losses on equity-method investments In
the first half of 2020, the Company recognized impairment losses amounting to US$ 53 from equity-accounted investments (a
US$ 2 impairment reversal in the same period of 2019), mainly in joint venture MP Gulf of Mexico (US$ 59), due to the
revised Brent prices projections. The post-tax discount rate in constant currency applied for the E&amp;P segment in the USA was
6.0% 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1. Exploration and evaluation of oil and gas reserves</t>
        </is>
      </c>
      <c r="B1" s="2" t="inlineStr">
        <is>
          <t>6 Months Ended</t>
        </is>
      </c>
    </row>
    <row r="2">
      <c r="B2" s="2" t="inlineStr">
        <is>
          <t>Jun. 30, 2020</t>
        </is>
      </c>
    </row>
    <row r="3">
      <c r="A3" s="3" t="inlineStr">
        <is>
          <t>Exploration And Evaluation Of Oil And Gas Reserves</t>
        </is>
      </c>
    </row>
    <row r="4">
      <c r="A4" s="4" t="inlineStr">
        <is>
          <t>Exploration and evaluation of oil and gas reserves</t>
        </is>
      </c>
      <c r="B4" s="4" t="inlineStr">
        <is>
          <t>21. Exploration and
evaluation of oil and gas reserves The
exploration and evaluation activities include the search for oil and gas reserves from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2020 Jan-Dec/2019
Property
plant and equipment
Opening
Balance 4,262 4,132
Additions 253 510
Write-offs (3) (216)
Transfers (89) -
Cumulative
translation adjustment (1,121) (164)
Closing
Balance 3,302 4,262
Intangible
Assets (**) 13,918 18,919
Capitalized
Exploratory Well Costs / Capitalized Acquisition Costs 17,220 23,181
(*)
Amounts capitalized and subsequently expensed in the same period have been excluded from this table.
(**)
The signature bonuses related to the results of the 16th ANP bidding round and Surplus Oil of Transfer of Rights Agreement,
in the amount of US$ 15.341, are described in note 24.1 to the consolidated financial statements for the year ended December
31, 2019. Exploration
costs recognized in the statement of income and cash used in oil and gas exploration and evaluation activities are set out in
the following table:
2020 2019 2020 2019
Jan-Jun Jan-Jun Apr-Jun Apr-Jun
Exploration
costs recognized in the statement of income
Geological
and geophysical expenses 119 191 47 86
Exploration
expenditures written off (includes dry wells and signature bonuses) 38 64 12 14
Contractual
penalties 10 14 4 -
Other
exploration expenses 2 5 2 0
Total
expenses 169 274 65 100
Cash
used in :
Operating
activities 120 196 48 87
Investment
activities 276 198 127 104
Total
cash used 396 394 175 1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2. Collateral for crude oil exploration concession agreements</t>
        </is>
      </c>
      <c r="B1" s="2" t="inlineStr">
        <is>
          <t>6 Months Ended</t>
        </is>
      </c>
    </row>
    <row r="2">
      <c r="B2" s="2" t="inlineStr">
        <is>
          <t>Jun. 30, 2020</t>
        </is>
      </c>
    </row>
    <row r="3">
      <c r="A3" s="3" t="inlineStr">
        <is>
          <t>Collateral For Crude Oil Exploration Concession Agreements</t>
        </is>
      </c>
    </row>
    <row r="4">
      <c r="A4" s="4" t="inlineStr">
        <is>
          <t>Collateral for crude oil exploration concession agreements</t>
        </is>
      </c>
      <c r="B4" s="4" t="inlineStr">
        <is>
          <t>22. Collateral for crude
oil exploration concession agreements The
Company has granted collateral to ANP in connection with the performance of the Minimum Exploration Programs established in the
concession agreements for petroleum exploration areas in the total amount of US$ 1,296 of which US$ 1,213 were still in force
as of June 30, 2020, net of commitments undertaken. The collateral comprises crude oil from previously identified producing fields,
pledged as collateral, amounting to US$ 1,192 and bank guarantees of US$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UNAUDITED CONSOLIDATED STATEMENT OF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Profit or loss [abstract]</t>
        </is>
      </c>
    </row>
    <row r="4">
      <c r="A4" s="4" t="inlineStr">
        <is>
          <t>Sales revenues</t>
        </is>
      </c>
      <c r="B4" s="4" t="inlineStr">
        <is>
          <t>[1]</t>
        </is>
      </c>
      <c r="C4" s="5" t="n">
        <v>9481</v>
      </c>
      <c r="D4" s="5" t="n">
        <v>18502</v>
      </c>
      <c r="E4" s="5" t="n">
        <v>26624</v>
      </c>
      <c r="F4" s="5" t="n">
        <v>37305</v>
      </c>
    </row>
    <row r="5">
      <c r="A5" s="4" t="inlineStr">
        <is>
          <t>Cost of sales</t>
        </is>
      </c>
      <c r="C5" s="6" t="n">
        <v>-6064</v>
      </c>
      <c r="D5" s="6" t="n">
        <v>-10800</v>
      </c>
      <c r="E5" s="6" t="n">
        <v>-15943</v>
      </c>
      <c r="F5" s="6" t="n">
        <v>-23013</v>
      </c>
    </row>
    <row r="6">
      <c r="A6" s="4" t="inlineStr">
        <is>
          <t>Gross profit</t>
        </is>
      </c>
      <c r="C6" s="6" t="n">
        <v>3417</v>
      </c>
      <c r="D6" s="6" t="n">
        <v>7702</v>
      </c>
      <c r="E6" s="6" t="n">
        <v>10681</v>
      </c>
      <c r="F6" s="6" t="n">
        <v>14292</v>
      </c>
    </row>
    <row r="7">
      <c r="A7" s="4" t="inlineStr">
        <is>
          <t>Selling expenses</t>
        </is>
      </c>
      <c r="C7" s="6" t="n">
        <v>-1246</v>
      </c>
      <c r="D7" s="6" t="n">
        <v>-935</v>
      </c>
      <c r="E7" s="6" t="n">
        <v>-2581</v>
      </c>
      <c r="F7" s="6" t="n">
        <v>-1838</v>
      </c>
    </row>
    <row r="8">
      <c r="A8" s="4" t="inlineStr">
        <is>
          <t>General and administrative expenses</t>
        </is>
      </c>
      <c r="C8" s="6" t="n">
        <v>-291</v>
      </c>
      <c r="D8" s="6" t="n">
        <v>-559</v>
      </c>
      <c r="E8" s="6" t="n">
        <v>-702</v>
      </c>
      <c r="F8" s="6" t="n">
        <v>-1123</v>
      </c>
    </row>
    <row r="9">
      <c r="A9" s="4" t="inlineStr">
        <is>
          <t>Exploration costs</t>
        </is>
      </c>
      <c r="C9" s="6" t="n">
        <v>-65</v>
      </c>
      <c r="D9" s="6" t="n">
        <v>-100</v>
      </c>
      <c r="E9" s="6" t="n">
        <v>-169</v>
      </c>
      <c r="F9" s="6" t="n">
        <v>-274</v>
      </c>
    </row>
    <row r="10">
      <c r="A10" s="4" t="inlineStr">
        <is>
          <t>Research and development expenses</t>
        </is>
      </c>
      <c r="C10" s="6" t="n">
        <v>-68</v>
      </c>
      <c r="D10" s="6" t="n">
        <v>-146</v>
      </c>
      <c r="E10" s="6" t="n">
        <v>-163</v>
      </c>
      <c r="F10" s="6" t="n">
        <v>-284</v>
      </c>
    </row>
    <row r="11">
      <c r="A11" s="4" t="inlineStr">
        <is>
          <t>Other taxes</t>
        </is>
      </c>
      <c r="C11" s="6" t="n">
        <v>-245</v>
      </c>
      <c r="D11" s="6" t="n">
        <v>-66</v>
      </c>
      <c r="E11" s="6" t="n">
        <v>-363</v>
      </c>
      <c r="F11" s="6" t="n">
        <v>-159</v>
      </c>
    </row>
    <row r="12">
      <c r="A12" s="4" t="inlineStr">
        <is>
          <t>Impairment of assets</t>
        </is>
      </c>
      <c r="C12" s="4" t="inlineStr">
        <is>
          <t xml:space="preserve"> </t>
        </is>
      </c>
      <c r="D12" s="6" t="n">
        <v>-27</v>
      </c>
      <c r="E12" s="6" t="n">
        <v>-13371</v>
      </c>
      <c r="F12" s="6" t="n">
        <v>-20</v>
      </c>
    </row>
    <row r="13">
      <c r="A13" s="4" t="inlineStr">
        <is>
          <t>Other income and expenses</t>
        </is>
      </c>
      <c r="C13" s="6" t="n">
        <v>499</v>
      </c>
      <c r="D13" s="6" t="n">
        <v>4016</v>
      </c>
      <c r="E13" s="6" t="n">
        <v>242</v>
      </c>
      <c r="F13" s="6" t="n">
        <v>2882</v>
      </c>
    </row>
    <row r="14">
      <c r="A14" s="4" t="inlineStr">
        <is>
          <t>Income (expenses)</t>
        </is>
      </c>
      <c r="C14" s="6" t="n">
        <v>-1416</v>
      </c>
      <c r="D14" s="6" t="n">
        <v>2183</v>
      </c>
      <c r="E14" s="6" t="n">
        <v>-17107</v>
      </c>
      <c r="F14" s="6" t="n">
        <v>-816</v>
      </c>
    </row>
    <row r="15">
      <c r="A15" s="4" t="inlineStr">
        <is>
          <t>Income (loss) before finance income (expense), results of equity-accounted investments and income taxes</t>
        </is>
      </c>
      <c r="C15" s="6" t="n">
        <v>2001</v>
      </c>
      <c r="D15" s="6" t="n">
        <v>9885</v>
      </c>
      <c r="E15" s="6" t="n">
        <v>-6426</v>
      </c>
      <c r="F15" s="6" t="n">
        <v>13476</v>
      </c>
    </row>
    <row r="16">
      <c r="A16" s="4" t="inlineStr">
        <is>
          <t>Finance income</t>
        </is>
      </c>
      <c r="C16" s="6" t="n">
        <v>108</v>
      </c>
      <c r="D16" s="6" t="n">
        <v>332</v>
      </c>
      <c r="E16" s="6" t="n">
        <v>282</v>
      </c>
      <c r="F16" s="6" t="n">
        <v>589</v>
      </c>
    </row>
    <row r="17">
      <c r="A17" s="4" t="inlineStr">
        <is>
          <t>Finance expenses</t>
        </is>
      </c>
      <c r="C17" s="6" t="n">
        <v>-1134</v>
      </c>
      <c r="D17" s="6" t="n">
        <v>-1591</v>
      </c>
      <c r="E17" s="6" t="n">
        <v>-2756</v>
      </c>
      <c r="F17" s="6" t="n">
        <v>-3368</v>
      </c>
    </row>
    <row r="18">
      <c r="A18" s="4" t="inlineStr">
        <is>
          <t>Foreign exchange gains (losses) and inflation indexation charges</t>
        </is>
      </c>
      <c r="C18" s="6" t="n">
        <v>-1231</v>
      </c>
      <c r="D18" s="6" t="n">
        <v>-928</v>
      </c>
      <c r="E18" s="6" t="n">
        <v>-4334</v>
      </c>
      <c r="F18" s="6" t="n">
        <v>-1643</v>
      </c>
    </row>
    <row r="19">
      <c r="A19" s="4" t="inlineStr">
        <is>
          <t>Net finance income (expense)</t>
        </is>
      </c>
      <c r="C19" s="6" t="n">
        <v>-2257</v>
      </c>
      <c r="D19" s="6" t="n">
        <v>-2187</v>
      </c>
      <c r="E19" s="6" t="n">
        <v>-6808</v>
      </c>
      <c r="F19" s="6" t="n">
        <v>-4422</v>
      </c>
    </row>
    <row r="20">
      <c r="A20" s="4" t="inlineStr">
        <is>
          <t>Results of equity-accounted investments</t>
        </is>
      </c>
      <c r="C20" s="6" t="n">
        <v>-211</v>
      </c>
      <c r="D20" s="6" t="n">
        <v>120</v>
      </c>
      <c r="E20" s="6" t="n">
        <v>-509</v>
      </c>
      <c r="F20" s="6" t="n">
        <v>251</v>
      </c>
    </row>
    <row r="21">
      <c r="A21" s="4" t="inlineStr">
        <is>
          <t>Net income (loss) before income taxes</t>
        </is>
      </c>
      <c r="C21" s="6" t="n">
        <v>-467</v>
      </c>
      <c r="D21" s="6" t="n">
        <v>7818</v>
      </c>
      <c r="E21" s="6" t="n">
        <v>-13743</v>
      </c>
      <c r="F21" s="6" t="n">
        <v>9305</v>
      </c>
    </row>
    <row r="22">
      <c r="A22" s="4" t="inlineStr">
        <is>
          <t>Income taxes</t>
        </is>
      </c>
      <c r="C22" s="6" t="n">
        <v>31</v>
      </c>
      <c r="D22" s="6" t="n">
        <v>-2960</v>
      </c>
      <c r="E22" s="6" t="n">
        <v>3331</v>
      </c>
      <c r="F22" s="6" t="n">
        <v>-3449</v>
      </c>
    </row>
    <row r="23">
      <c r="A23" s="4" t="inlineStr">
        <is>
          <t>Net income (loss) from continuing operations for the period</t>
        </is>
      </c>
      <c r="C23" s="6" t="n">
        <v>-436</v>
      </c>
      <c r="D23" s="6" t="n">
        <v>4858</v>
      </c>
      <c r="E23" s="6" t="n">
        <v>-10412</v>
      </c>
      <c r="F23" s="6" t="n">
        <v>5856</v>
      </c>
    </row>
    <row r="24">
      <c r="A24" s="4" t="inlineStr">
        <is>
          <t>Net income from discontinued operations for the period</t>
        </is>
      </c>
      <c r="C24" s="4" t="inlineStr">
        <is>
          <t xml:space="preserve"> </t>
        </is>
      </c>
      <c r="D24" s="6" t="n">
        <v>77</v>
      </c>
      <c r="E24" s="4" t="inlineStr">
        <is>
          <t xml:space="preserve"> </t>
        </is>
      </c>
      <c r="F24" s="6" t="n">
        <v>204</v>
      </c>
    </row>
    <row r="25">
      <c r="A25" s="4" t="inlineStr">
        <is>
          <t>Net income (loss) for the period</t>
        </is>
      </c>
      <c r="C25" s="6" t="n">
        <v>-436</v>
      </c>
      <c r="D25" s="6" t="n">
        <v>4935</v>
      </c>
      <c r="E25" s="6" t="n">
        <v>-10412</v>
      </c>
      <c r="F25" s="6" t="n">
        <v>6060</v>
      </c>
    </row>
    <row r="26">
      <c r="A26" s="4" t="inlineStr">
        <is>
          <t>Net income (loss) attributable to shareholders of Petrobras</t>
        </is>
      </c>
      <c r="C26" s="6" t="n">
        <v>-417</v>
      </c>
      <c r="D26" s="6" t="n">
        <v>4811</v>
      </c>
      <c r="E26" s="6" t="n">
        <v>-10132</v>
      </c>
      <c r="F26" s="6" t="n">
        <v>5881</v>
      </c>
    </row>
    <row r="27">
      <c r="A27" s="4" t="inlineStr">
        <is>
          <t>Net income (loss) from continuing operations</t>
        </is>
      </c>
      <c r="C27" s="6" t="n">
        <v>-417</v>
      </c>
      <c r="D27" s="6" t="n">
        <v>4756</v>
      </c>
      <c r="E27" s="6" t="n">
        <v>-10132</v>
      </c>
      <c r="F27" s="6" t="n">
        <v>5735</v>
      </c>
    </row>
    <row r="28">
      <c r="A28" s="4" t="inlineStr">
        <is>
          <t>Net income (loss) from discontinued operations</t>
        </is>
      </c>
      <c r="C28" s="4" t="inlineStr">
        <is>
          <t xml:space="preserve"> </t>
        </is>
      </c>
      <c r="D28" s="6" t="n">
        <v>55</v>
      </c>
      <c r="E28" s="4" t="inlineStr">
        <is>
          <t xml:space="preserve"> </t>
        </is>
      </c>
      <c r="F28" s="6" t="n">
        <v>146</v>
      </c>
    </row>
    <row r="29">
      <c r="A29" s="4" t="inlineStr">
        <is>
          <t>Non-controlling interests</t>
        </is>
      </c>
      <c r="C29" s="6" t="n">
        <v>-19</v>
      </c>
      <c r="D29" s="6" t="n">
        <v>124</v>
      </c>
      <c r="E29" s="6" t="n">
        <v>-280</v>
      </c>
      <c r="F29" s="6" t="n">
        <v>179</v>
      </c>
    </row>
    <row r="30">
      <c r="A30" s="4" t="inlineStr">
        <is>
          <t>Net income (loss) from continuing operations</t>
        </is>
      </c>
      <c r="C30" s="6" t="n">
        <v>-19</v>
      </c>
      <c r="D30" s="6" t="n">
        <v>102</v>
      </c>
      <c r="E30" s="6" t="n">
        <v>-280</v>
      </c>
      <c r="F30" s="6" t="n">
        <v>121</v>
      </c>
    </row>
    <row r="31">
      <c r="A31" s="4" t="inlineStr">
        <is>
          <t>Net income (loss) from discontinued operations</t>
        </is>
      </c>
      <c r="C31" s="4" t="inlineStr">
        <is>
          <t xml:space="preserve"> </t>
        </is>
      </c>
      <c r="D31" s="5" t="n">
        <v>22</v>
      </c>
      <c r="E31" s="4" t="inlineStr">
        <is>
          <t xml:space="preserve"> </t>
        </is>
      </c>
      <c r="F31" s="5" t="n">
        <v>58</v>
      </c>
    </row>
    <row r="32">
      <c r="A32" s="4" t="inlineStr">
        <is>
          <t>Basic and diluted earnings (losses) per common and preferred share - in U.S. dollars</t>
        </is>
      </c>
      <c r="C32" s="7" t="n">
        <v>-0.03</v>
      </c>
      <c r="D32" s="7" t="n">
        <v>0.37</v>
      </c>
      <c r="E32" s="7" t="n">
        <v>-0.78</v>
      </c>
      <c r="F32" s="7" t="n">
        <v>0.45</v>
      </c>
    </row>
    <row r="33"/>
    <row r="34">
      <c r="A34" s="4" t="inlineStr">
        <is>
          <t>[1]</t>
        </is>
      </c>
      <c r="B34" s="4" t="inlineStr">
        <is>
          <t>Sales revenues by business segment are set out in note 9.</t>
        </is>
      </c>
    </row>
  </sheetData>
  <mergeCells count="5">
    <mergeCell ref="A1:B2"/>
    <mergeCell ref="C1:D1"/>
    <mergeCell ref="E1:F1"/>
    <mergeCell ref="A33:E33"/>
    <mergeCell ref="B34:E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3. Investments</t>
        </is>
      </c>
      <c r="B1" s="2" t="inlineStr">
        <is>
          <t>6 Months Ended</t>
        </is>
      </c>
    </row>
    <row r="2">
      <c r="B2" s="2" t="inlineStr">
        <is>
          <t>Jun. 30, 2020</t>
        </is>
      </c>
    </row>
    <row r="3">
      <c r="A3" s="3" t="inlineStr">
        <is>
          <t>Investment Abstract</t>
        </is>
      </c>
    </row>
    <row r="4">
      <c r="A4" s="4" t="inlineStr">
        <is>
          <t>Investments</t>
        </is>
      </c>
      <c r="B4" s="4" t="inlineStr">
        <is>
          <t>23. Investments
23.1. Investments in associates
and joint ventures
Balance
at 12.31.2019 Investments Restructuring,
capital decrease and others Results
of equity-accounted investments CTA OCI Dividends Balance
at 06.30.2020
Joint
Ventures 1,192 5 (4) (134) (145) - (68) 846
Associates
(*) 4,302 5 17 (375) (693) (603) (32) 2,621
Other
investments 5 - - − (1) - − 4
Total 5,499 10 13 (509) (839) (603) (100) 3,471
(*)
It includes Petrobras Distribuidora and Braske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4. Disposal of assets and other changes in organizational structure</t>
        </is>
      </c>
      <c r="B1" s="2" t="inlineStr">
        <is>
          <t>6 Months Ended</t>
        </is>
      </c>
    </row>
    <row r="2">
      <c r="B2" s="2" t="inlineStr">
        <is>
          <t>Jun. 30, 2020</t>
        </is>
      </c>
    </row>
    <row r="3">
      <c r="A3" s="3" t="inlineStr">
        <is>
          <t>Disposal Of Assets And Other Changes In Organizational Structure</t>
        </is>
      </c>
    </row>
    <row r="4">
      <c r="A4" s="4" t="inlineStr">
        <is>
          <t>Disposal of assets and other changes in organizational structure</t>
        </is>
      </c>
      <c r="B4" s="4" t="inlineStr">
        <is>
          <t>24. Disposal of assets
and other changes in organizational structure At
June 30, 2020, assets and related liabilities are classified as held for sale whenever the closing of the transactions are highly
probable, according to our portfolio management, still subject to some conditions precedent as provided for in the agreements. To
date, purchasers have not indicated any intention to review the signed contractual terms and conditions. The
major classes of assets and related liabilities classified as held for sale are shown in the following table:
Operating
segment 06.30.2020 12.31.2019
E&amp;P RT&amp;M Corporate
and other business Total Total
Assets
classified as held for sale
Cash
and Cash Equivalents 1 3 − 4 5
Trade
receivables 1 49 − 50 68
Inventories - 10 − 10 13
Investments - 2 − 2 355
Property,
plant and equipment 1,688 222 − 1,910 2,046
Others - 58 − 58 77
Total 1,690 344 − 2,034 2,564
Liabilities
on assets classified as held for sale
Trade
Payables 3 20 - 23 27
Finance
debt - 29 113 142 142
Provision
for decommissioning costs 2,196 - - 2,196 2,961
Dividends - - - - -
Pension
and medical benefits - - - - -
Others - 69 - 69 116
Total 2,199 118 113 2,430 3,246
As
of June 30, 2020, the amounts refer to (i) Liquigás Distribuidora S.A; (ii) Pampo and Enchova groups of fields, (iii) Baúna
field (awarded area BM-S-40), (iv) 30% working interest in Frade field and (v) the remaining 10% interest in Lapa field.
24.1. Closed transaction
at June 30, 2020 a)
Sale of Petrobras’s interest in Petrobras Oil &amp; Gas B.V. (PO&amp;GBV) On
October 31, 2018, the wholly owned subsidiary Petrobras International Braspetro BV (PIBBV) entered into an agreement to sell its
50% interest in PO&amp;GBV to Petrovida Holding B.V. PO&amp;GBV is a joint venture in the Netherlands consisting of assets located
in Nigeria. PO&amp;GBV does not operate any of these fields. In
2019, an US$ 89 impairment loss was accounted for within equity-accounted investments. On
January 14, 2020, the transaction was closed, in the amount of US$ 1,454, reflecting price adjustments and the deduction
of Petrobras’ portion from the payment of fees to the Nigerian Government for approval of the transaction. Cumulative amounts
of dividends received from PO&amp;GBV since inception of investment (January 1, 2018) have totaled US 1,030. At the closing, the
Company received US$ 276, additional US$ 25 was received in June 2020, and the remaining US$ 123 to be received as soon
as the Abgami field redetermination process is implemented, within five years from the closing of the transaction. As a result,
the Company recorded a US$ 2 gain within other income and expenses. b)
Sale of producing fields in Macau group of fields in the Potiguar Basin On
August 9, 2019, Petrobras signed a contract for the sale of its interest in a set of onshore and offshore producing fields in
the Potiguar Basin, denominated the Macau group of fields, located in the state of Rio Grande do Norte, to SPE 3R Petroleum S.A.,
a wholly owned subsidiary of 3R Petroleum e Participações S.A. The
Macau group comprises the Aratum, Macau, Serra, Salina Cristal, Lagoa Aroeira, Porto Carão and Sanhaçu fields. Petrobras
holds a 100% interest in all these concessions, except for the Sanhaçu field, in which it is the operator with a 50% interest,
and the remaining 50% interest belongs to Petrogal. On
May 29, 2020, the transaction was closed after the fulfilment of all conditions precedent, in the amount of US$ 127, including
price adjustments provided for in the contract and the installment received on August 9, 2019, in the signing of the contract.
In the second quarter, 2020, the gain on this operation was US$ 77, accounted for as other income and expenses.
24.2. Cash flows from
sales of interest with loss of control In
2020 and 2019, the Company disposed of its interest in certain subsidiaries over which control was lost. The following table summarizes
cash flows arising from losing control in subsidiaries:
Cash
received Cash
in subsidiary before losing control Net
Proceeds
2020
Petrobras
Oil &amp; Gas B.V.(PO&amp;GBV) (*) 276 − 276
Total
276 − 276
2019
Petrobras
Paraguay 381 (45) 336
Total
381 (45) 3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5. Assets by operating segment</t>
        </is>
      </c>
      <c r="B1" s="2" t="inlineStr">
        <is>
          <t>6 Months Ended</t>
        </is>
      </c>
    </row>
    <row r="2">
      <c r="B2" s="2" t="inlineStr">
        <is>
          <t>Jun. 30, 2020</t>
        </is>
      </c>
    </row>
    <row r="3">
      <c r="A3" s="3" t="inlineStr">
        <is>
          <t>Assets By Operating Segment</t>
        </is>
      </c>
    </row>
    <row r="4">
      <c r="A4" s="4" t="inlineStr">
        <is>
          <t>Assets by operating segment</t>
        </is>
      </c>
      <c r="B4" s="4" t="inlineStr">
        <is>
          <t>25. Assets by operating
segment
Exploration
and Production Refining,
Transportation &amp; Marketing Gas &amp; Power Corporate
and other business Elimina-tions Total
Consolidated
assets by operating segment - 06.30.2020
Current
assets 4,379 8,025 1,404 26,426 (3,359) 36,875
Non-current
assets 100,441 22,367 7,761 17,955 (19) 148,505
Long-term
receivables 4,843 2,579 967 14,337 − 22,726
Investments 409 239 723 2,100 − 3,471
Property,
plant and equipment 81,214 19,456 5,953 1,376 (19) 107,980
Operating
assets 70,435 16,998 3,942 1,360 (19) 92,716
Under
construction 10,779 2,458 2,011 16 − 15,264
Intangible
assets 13,975 93 118 142 − 14,328
Total
Assets 104,820 30,392 9,165 44,381 (3,378) 185,380
Consolidated
assets by operating segment - 12.31.2019
Current
assets 5,734 12,273 1,932 12,700 (4,827) 27,812
Non-current
assets 148,546 31,248 10,781 11,390 (37) 201,928
Long-term
receivables 6,456 3,299 1,369 6,567 − 17,691
Investments 592 1,109 1,067 2,731 − 5,499
Property,
plant and equipment 122,496 26,710 8,181 1,915 (37) 159,265
Operating
assets 106,331 23,630 5,605 1,784 (37) 137,313
Under
construction 16,165 3,080 2,576 131 − 21,952
Intangible
assets 19,002 130 164 177 − 19,473
Total
Assets 154,280 43,521 12,713 24,090 (4,864) 229,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6. Finance debt</t>
        </is>
      </c>
      <c r="B1" s="2" t="inlineStr">
        <is>
          <t>6 Months Ended</t>
        </is>
      </c>
    </row>
    <row r="2">
      <c r="B2" s="2" t="inlineStr">
        <is>
          <t>Jun. 30, 2020</t>
        </is>
      </c>
    </row>
    <row r="3">
      <c r="A3" s="3" t="inlineStr">
        <is>
          <t>Finance Debt</t>
        </is>
      </c>
    </row>
    <row r="4">
      <c r="A4" s="4" t="inlineStr">
        <is>
          <t>Finance debt</t>
        </is>
      </c>
      <c r="B4" s="4" t="inlineStr">
        <is>
          <t>26. Finance debt
26.1. Balance by type
of finance debt
In
Brazil 06.30.2020 12.31.2019
Banking
Market 4,893 5,322
Capital
Market 2,416 3,468
Development
banks 1,350 1,927
Others 10 13
Total
8,669 10,730
Abroad
Banking
Market 22,394 16,555
Capital
Market 34,147 32,476
Development
banks 202 40
Export
Credit Agency 3,686 3,233
Others 214 226
Total
60,643 52,530
Total
finance debt 69,312 63,260
Current
6,692 4,469
Non-current 62,620 58,791 Current
finance debt is composed of:
06.30.2020 06.30.2019
Short-term
debt 2,437 2,206
Current
portion of long-term debt 3,391 1,377
Acruedd
interest 864 886
Total 6,692 4,469 At
June 30, 2020, there was no default, breach of covenants or change in collateral provided or clauses that would result in change
in payment terms compared December 31, 2019.
26.2. Changes in finance
debt and reconciliation with cash flows from financing activities
Balance
at 12.31.2018 Additions Principal
amorti zation (*) Interest
amorti zation (*) Accrued
interest (**) Foreign
exchange/ inflation indexation charges Cumulative
translation adjustment (CTA) Modification
of contractual cash flows Transfer
to liabilities classified as held for sale Balance
at 12.31.2019
In
Brazil 16,251 2,181 (5,663) (745) 829 111 (352) − (1,882) 10,730
Abroad 67,924 5,362 (20,788) (3,853) 3,878 538 (560) 29 - 52,530
84,175 7,543 (26,451) (4,598) 4,707 649 (912) 29 (1,882) 63,260
Balance
at 12.31.2019 Additions Principal
amorti zation (*) Interest
amorti zation (*) Accrued
interest (**) Foreign
exchange/ inflation indexation charges Cumulative
translation adjustment (CTA) Modification
of contractual cash flows Transfer
to liabilities classified as held for sale Balance
at 06.30.2020
In
Brazil 10,730 1,488 (745) (209) 224 119 (2,939) - - 8,668
Abroad 52,530 14,308 (6,196) (1,466) 1,587 1,647 (1,552) (214) - 60,644
63,260 15,796 (6,941) (1,675) 1,811 1,766 (4,491) (214) − 69,312
Debt
restructuring (281) -
Deposits
linked to financing - (22)
Net
cash used in financing activities (7,222) (1,697)
(*) It includes
pre-payments.
(**)
It includes premium and discount over notional amounts, as well as gains and losses by modifications in contractual cash flows. In
the first half of 2020, new borrowings were destined mainly, to repay older debts, aiming at improving the debt repayment profile
taking into account its alignment with investments returns over the long run, as well as preserving cash levels to maintain the
Company’s liquidity. In
the first half of 2020, proceeds from financing amounted to US$ 15,796, principally reflecting: (i) funds raised from banking
market (in Brazil and abroad), in the amount of US$ 3,044, and (ii) use of revolving credit lines, in the amount of US$ 8,010
and (iii) global notes issued in the capital market in the amount of US$ 3,207, of which US$ 1,495 relates to the issue of new
bonds maturing in 2031 and US$ 1,712 the remaining relates to new bonds issued maturing in 2050. The
Company repaid several finance debts, in the amount of US$ 8,919 notably: (i) pre-payment of banking loans in the domestic
and international market totaling US$ 2,885; and (ii) US$ 1,404 relating to repurchase of bonds previously issued by
the Company in the open market, with net premium paid to bond holders amounting to US$ 262. In
addition, the Company carried out, in the international banking market, operations to improve its debt profile and to extend its
maturity, not involving financial settlements, in the total amount of US$ 2,490.
26.3. Summarized information
on current and non-current finance debt
Maturity
in 2020 2021 2022 2023 2024 2025
onwards Total
(**) Fair
Value
Financing
in U.S.Dollars (US$)(*): 1,309 5,347 2,746 8,428 8,285 31,083 57,198 63,820
Floating
rate debt 610 3,224 2,124 7,057 6,810 6,454 26,279
Fixed
rate debt 699 2,123 622 1,371 1,475 24,629 30,919
Average
interest rate 4.4% 4.4% 4.5% 4.4% 4.8% 6.5% 5.7%
Financing
in Brazilian Reais (R$): 256 662 1,111 1,666 1,469 2,675 7,839 8,931
Floating
rate debt 72 450 882 1,511 1,136 1,119 5,170
Fixed
rate debt 184 212 229 155 333 1,556 2,669
Average
interest rate 3.7% 3.2% 3.8% 4.9% 4.6% 4.5% 4.1%
Financing
in Euro (€): 54 199 389 405 14 1,406 2,467 3,044
Floating
rate debt - - - - - - -
Fixed
rate debt 54 199 389 405 14 1,406 2,467
Average
interest rate 4.7% 4.8% 4.8% 4.6% 4.7% 4.7% 4.7%
Financing
in Pound Sterling (£): 61 - - - - 1,746 1,807 1,885
Floating
rate debt - - - - - - -
Fixed
rate debt 61 - - - - 1,746 1,807
Average
interest rate 6.3% - - - - 6.3% 6.3%
Financing
in other currencies: 1 - - - - - 1 1
Floating
rate debt - - - - - - -
Fixed
rate debt 1 - - - - - 1
Average
interest rate 9.9% - - - - - 9.9%
Total
as of June 30, 2020 1,681 6,208 4,246 10,499 9,768 36,910 69,312 77,681
Average
interest rate 4.4% 4.3% 4.5% 4.5% 4.9% 6.4% 5.6%
Total
as of December 31, 2019 4,469 3,971 4,689 8,036 8,537 33,558 63,260 72,801
Average
interest rate 5.1% 5.2% 5.3% 5.3% 5.3% 6.3% 5.9%
(*)
Includes debt raised in Brazil (in Brazilian reais) indexed to the U.S. dollar.
(**)The
average maturity of outstanding debt as of June 30, 2020 is 10.12 years (10.79 years as of December 31, 2019). The
fair value of the Company's finance debt is mainly determined and categorized into a fair value hierarchy as follows: Level
1- quoted prices in active markets for identical liabilities, when applicable, amounting to US$ 38,219 as of June 30, 2020
(US$ 39,057 as of December 31, 2019); and Level
2 – discounted cash flows based on discount rate determined by interpolating spot rates considering financing debts indexes
proxies, taking into account their currencies and also Petrobras’ credit risk, amounting to US$ 37,536 as of June 30,
2020 (US$ 46,872 as of December 31, 2019). The
sensitivity analysis for financial instruments subject to foreign exchange variation is set out in note 30.2. A
maturity schedule of the Company’s finance debt (undiscounted), including face value and interest payments is set out as
follows:
Maturity 2020 2021 2022 2023 2024 2025
and thereafter Balance
at June 30, 2020 Balance
at December 31, 2019
Principal 747 6,276 4,352 10,462 10,063 38,734 70,634 65,284
Interest 1,591 2,963 2,789 2,537 2,267 30,344 42,490 43,859
Total 2,338 9,239 7,141 12,999 12,330 69,078 113,124 109,143
26.4. Lines of credit
Amount
Company Financial
institution Date Maturity Available (Lines
of Credit) Used Balance
Abroad
PGT
BV Syndicate
of banks 3/7/2018 2/7/2023 4,350 4,350 −
PGT
BV Syndicate
of banks 3/27/2019 2/27/2024 3,250 3,250 −
PGT
BV BNP
Paribas 12/22/2016 1/9/2021 350 336 14
PGT
BV The
Export - Import Bank of China 12/23/2019 12/27/2021 750 714 36
Petrobras New
Development Bank 8/27/2018 8/27/2022 200 200 −
Total 8,900 8,850 50
In
Brazil
Petrobras Banco
do Brasil 3/23/2018 1/26/2023 365 − 365
Petrobras Bradesco 6/1/2018 5/31/2023 410 410 −
Petrobras Banco
do Brasil 10/4/2018 9/5/2025 365 − 365
Transpetro Caixa
Econômica Federal 11/23/2010 Not
defined 60 − 60
Total 1,200 410 7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7. Lease liabilities</t>
        </is>
      </c>
      <c r="B1" s="2" t="inlineStr">
        <is>
          <t>6 Months Ended</t>
        </is>
      </c>
    </row>
    <row r="2">
      <c r="B2" s="2" t="inlineStr">
        <is>
          <t>Jun. 30, 2020</t>
        </is>
      </c>
    </row>
    <row r="3">
      <c r="A3" s="3" t="inlineStr">
        <is>
          <t>Lease liabilities [abstract]</t>
        </is>
      </c>
    </row>
    <row r="4">
      <c r="A4" s="4" t="inlineStr">
        <is>
          <t>Lease liabilities</t>
        </is>
      </c>
      <c r="B4" s="4" t="inlineStr">
        <is>
          <t>27. Lease liabilities The
Company is the lessee in agreements primarily including oil and gas producing units, drilling rigs and other exploration and production
equipment, vessels and support vessels, helicopters, lands and buildings. Changes
in the balance of lease liabilities are presented below:
Balance
at 12.31.2019 Remeasurement
/ new contracts Payment
of principal and interest (*) Interest
expenses Foreign
exchange gains and losses Cumulative
translation adjustment Transfers
Balance
at 06.30.2020
In
Brazil 5,504 289 (809) 148 968 (1,571) (7) 4,522
Abroad 18,357 663 (2,130) 505 3,090 (3,104) 11 17,392
Total 23,861 952 (2,939) 653 4,058 (4,675) 4 21,914
Payments
relating to liabilities held for sale -32
Net
cash used in financing activities (2,971) A
maturity schedule of the lease arrangements (nominal amounts) is set out as follows:
Maturity 2020 2021 2022 2023 2024 2025
onwards Total
Balance
at June 30, 2020 2,844 5,240 3,670 2,624 2,140 13,060 29,578
Balance
at December 31, 2019 5,900 4,984 3,511 2,636 2,164 13,057 32,252 Payments
in certain lease agreements vary due to changes in facts or circumstances occurring after their inception other than the passage
of time. Such payments are not included in the measurement of the lease obligations. Variable lease payments in the first half
of 2020 amounted to US$ 368, representing 13% in relation to fixed payments (US$ 455 and 20% in the same period of 2019). All
extension options were included in the measurement of lease obligations. The
sensitivity analysis of financial instruments subject to exchange variation is presented in note 30.2. In
the first half of 2020, the Company recognized lease expenses in the amount of US$ 82 relating to short-term leases (US$ 437
in the same period of 2019). At
June 30, 2020, the balance of lease agreements for which the lease term has not commenced, as they relate to assets under construction
or not yet available for use, is US$ 51,001 (US$ 50,130 at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8. Equity</t>
        </is>
      </c>
      <c r="B1" s="2" t="inlineStr">
        <is>
          <t>6 Months Ended</t>
        </is>
      </c>
    </row>
    <row r="2">
      <c r="B2" s="2" t="inlineStr">
        <is>
          <t>Jun. 30, 2020</t>
        </is>
      </c>
    </row>
    <row r="3">
      <c r="A3" s="3" t="inlineStr">
        <is>
          <t>Equity</t>
        </is>
      </c>
    </row>
    <row r="4">
      <c r="A4" s="4" t="inlineStr">
        <is>
          <t>Equity</t>
        </is>
      </c>
      <c r="B4" s="4" t="inlineStr">
        <is>
          <t>28. Equity
28.1. Share capital (net
of share issuance costs) As
of June 30, 2020, subscribed and fully paid share capital, net of issuance costs, was US$ 107,101, represented by 7,442,454,142
common shares and 5,602,042,788 preferred shares, all of which are registered, book-entry shares with no par value. Preferred
shares have priority on returns of capital, do not grant any voting rights and are non-convertible into common shares. As
of June 30, 2020 and December 31, 2019, the Company held treasury shares, of which 222,760 are common shares and 72,909 are preferred
shares.
28.2. Distributions to
shareholders As
a result of the COVID-19 pandemic and restrictions recommended by the World Health Organization and imposed by authorities regarding
agglomerations and meetings, the Company’s Board of Directions approved the postponement of the General Shareholders Meeting
to July 22, 2020 and the payment of the remaining dividends based on the 2019 earnings. This postponement is one of the measures
adopted by the Company to preserve its cash, due to the pandemic of COVID-19 and the shock of oil prices. As
of June 30, 2020, the consolidated balance of dividends payable, within consolidated statement of financial position, based on
the 2019 earnings, bearing interest at Selic rate (Brazilian short-term interest rate), is US$ 360.
28.3. Earnings per share
Jan-Jun/2020 Jan-Jun/2019
Common Preferred Total Common Preferred Total
Net
income (loss) attributable to shareholders of Petrobras (5,781) (4,351) (10,132) 3,355 2,526 5,881
Continuing
operations (5,781) (4,351) (10,132) 3,272 2,463 5,735
Discontinued
operations − − − 83 63 146
Weighted
average number of outstanding shares 7,442,231,382 5,601,969,879 13,044,201,261 7,442,231,382 5,601,969,879 13,044,201,261
Basic
and diluted earnings (losses) per share - in U.S. dollars (0.78) (0.78) (0.78) 0.45 0.45 0.45
Continuing
operations (0.78) (0.78) (0.78) 0.44 0.44 0.44
Discontinued
operations − − − 0.01 0.01 0.01
Basic
and diluted earnings (losses) per ADS equivalent - in U.S. dollars (*) (1.56) (1.56) (1.56) 0.90 0.90 0.90
Continuing
operations (1.56) (1.56) (1.56) 0.88 0.88 0.88
Discontinued
operations − − − 0.02 0.02 0.02
Apr-Jun/2020 Apr-Jun/2019
Common Preferred Total Common Preferred Total
Net
income (loss) attributable to shareholders of Petrobras (238) (179) (417) 2,744 2,067 4,811
Continuing
operations (238) (179) (417) 2,713 2,043 4,756
Discontinued
operations − − − 31 24 55
Weighted
average number of outstanding shares 7,442,231,382 5,601,969,879 13,044,201,261 7,442,231,382 5,601,969,879 13,044,201,261
Basic
and diluted earnings (losses) per share - in U.S. dollars (0.03) (0.03) (0.03) 0.37 0.37 0.37
Continuing
operations (0.03) (0.03) (0.03) 0.36 0.36 0.36
Discontinued
operations − − − 0.01 0.01 0.01
Basic
and diluted earnings (losses) per ADS equivalent - in U.S. dollars (*) (0.06) (0.06) (0.06) 0.74 0.74 0.74
Continuing
operations (0.06) (0.06) (0.06) 0.72 0.72 0.72
Discontinued
operations − − − 0.02 0.02 0.02
(*)
Petrobras' ADSs are equivalent to two shares. Basic
earnings per share are calculated by dividing the net income (loss) attributable to shareholders of Petrobras by the weighted
average number of outstanding shares during the period. Diluted
earnings (losse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losses) are identical as the Company has no potential shares in iss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9. Fair value of financial assets and liabilities</t>
        </is>
      </c>
      <c r="B1" s="2" t="inlineStr">
        <is>
          <t>6 Months Ended</t>
        </is>
      </c>
    </row>
    <row r="2">
      <c r="B2" s="2" t="inlineStr">
        <is>
          <t>Jun. 30, 2020</t>
        </is>
      </c>
    </row>
    <row r="3">
      <c r="A3" s="3" t="inlineStr">
        <is>
          <t>Fair Value Of Financial Assets And Liabilities</t>
        </is>
      </c>
    </row>
    <row r="4">
      <c r="A4" s="4" t="inlineStr">
        <is>
          <t>Fair value of financial assets and liabilities</t>
        </is>
      </c>
      <c r="B4" s="4" t="inlineStr">
        <is>
          <t>29. Fair value of financial
assets and liabilities
Level
I Level
II Level
III Total
fair value recorded
Assets
Marketable
securities 531 - - 531
Foreign
currency derivatives - - - -
Balance
at June 30, 2020 531 - - 531
Balance
at December 31, 2019 882 58 − 940
Liabilities
Foreign
currency derivatives - (581) - (581)
Commodity
derivatives (211) (38) - (249)
Interest
rate derivatives − (1) - (1)
Balance
at June 30, 2020 (211) (620) - (831)
Balance
at December 31, 2019 (28) (110) − (138) The
estimated fair value for the Company’s long-term debt, computed based on the prevailing market rates, is set out in note
26. Certain
receivables are classified as fair value through profit or loss, according to note 10. The
fair values of cash and cash equivalents, short-term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0. Risk management</t>
        </is>
      </c>
      <c r="B1" s="2" t="inlineStr">
        <is>
          <t>6 Months Ended</t>
        </is>
      </c>
    </row>
    <row r="2">
      <c r="B2" s="2" t="inlineStr">
        <is>
          <t>Jun. 30, 2020</t>
        </is>
      </c>
    </row>
    <row r="3">
      <c r="A3" s="3" t="inlineStr">
        <is>
          <t>Disclosure of risk management strategy related to hedge accounting [abstract]</t>
        </is>
      </c>
    </row>
    <row r="4">
      <c r="A4" s="4" t="inlineStr">
        <is>
          <t>Risk management</t>
        </is>
      </c>
      <c r="B4" s="4" t="inlineStr">
        <is>
          <t>30. Risk management A
summary of the positions of the derivative financial instruments held by the Company and recognized in other current assets and
liabilities as of June 30, 2020 , as well as the amounts recognized in the statement of income and other comprehensive income
and the guarantees given is set out as follows:
Statement
of Financial Position
Fair
value
Notional
value Asset
Position (Liability) Maturity
06.30.2020 12.31.2019 06.30.2020 12.31.2019
Derivatives
not designated for hedge accounting
Future
contracts - total (*) (19,167) (10,383) (211) (28)
Long
position/Crude oil and oil products 9,551 9,865 - - 2020
Short
position/Crude oil and oil products (28,718) (20,248) - - 2020
Forward
contracts (*)
Short
position/Crude oil and oil products (3,900) - (38) - 2020
Forward
contracts
Long
position/Foreign currency forwards (BRL/USD) (**) - US$
273 - - 2020
Long
position/Foreign currency forwards (EUR/USD) (**) - EUR
2.245 - (45) 2020
Long
position/Foreign currency forwards (GPB/USD) (**) GBP
388 GBP
388 (24) 11 2020
Short
position/Foreign currency forwards (GPB/USD) (**) GBP
140 GBP
224 (10) (14) 2020
Swap
Foreign
currency / Cross-currency Swap (**) GBP
615 GBP
700 (54) 32 2026
Foreign
currency / Cross-currency Swap (**) GBP
600 GBP
600 (238) (50) 2034
Swap
- IPCA (**) R$
3008 R$
3008 (1) 6 2029/2034
Foreign
currency / Cross-currency Swap (**) US$
729 US$
729 (255) 11 2024/2029
Total
recognized in the Statement of Financial Position (831) (77)
(*)
Notional value in thousands of bbl.
(**)
Amounts in US$, EUR, GBP and R$ are presented in million.
Gains/
(losses) recognized in the statement of income Gains/(losses)
recognized in Shareholders’ Equity (*)
2020 2019 2020 2019 2020 2019 2020 2019
Jan-Jun Jan-Jun Apr-Jun Apr-Jun Jan-Jun Jan-Jun Apr-Jun Apr-Jun
Commodity
derivatives (253) (378) (476) (153) − − − −
Currency
derivatives (648) (171) 31 (139) − − − −
Interest
rate derivatives (17) − 38 − − − − −
(918) (549) (407) (292) − − − −
Cash
flow hedge on exports (**) (2,443) (1,494) (1,043) (739) (22,596) 2,372 (1,637) 2,256
Total (3,361) (2,043) (1,450) (1,031) (22,596) 2,372 (1,637) 2,256
(*)
Amounts recognized as other comprehensive income in the period.
(**)
Using non-derivative financial instruments as designated hedging instruments, as set out in note 30.2.
Guarantees
given as collateral
06.30.2020 12.31.2019
Commodity
derivatives 420 57
Currency
derivatives 347 230
Total 767 287 In
order to reduce exposure to foreign exchange risk arising from financial instruments denominated in currencies other than the
U.S. dollar, derivative transactions were carried out in the period. The depreciation of the pound sterling, associated with the
depreciation of the real, explains the increased amounts of collateral associated with currency derivatives. As of June 30, 2020,
the position of these guarantees was accounted for as other current assets (US$ 70) and other non-current assets (US$ 277). Aiming
at preserving the Company's liquidity, there was an increase in operations with future contracts related to oil exports (as set
out in note 30.1), consequently increasing commodity collateral, which are accounted for as other current assets as of June 30,
2020. A
sensitivity analysis of the derivative financial instruments for the different types of market risks as of June 30, 2020 is set
out as follows:
Financial
Instruments Risk Probable
Scenario (*) Reasonably
possible scenario
(*) Remote Scenario
(*)
Derivatives
not designated for hedge accounting
Future
and forward contracts Crude
oil and oil products - price changes - (253) (506)
− (253) (506)
(*)
The probable scenario was computed based on the fair value of oil and oil products prices at June 30, 2020. Reasonably possible
and remote scenarios consider 25% and 50% deterioration in the associated risk variables, respectively.
30.1. Risk management
of crude oil and oil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Crude
oil In
March 2020, in order to preserve the Company's liquidity, Petrobras approved a hedge strategy for exported oil already shipped
but not priced mainly due to the high volatility of the current context, both due to the effects of the oil price drop and the
effects of the COVID-19 pandemic on the global oil consumption. As
a result of this strategy, from April 2020, transactions using forward and futures contracts were carried out. Forward transactions
do not require initial disbursement, whereas future transactions require margin deposits, depending on the volume contracted.
In the second quarter of 2020, there was a US$ 211 loss in the forward transactions and a US$ 269 loss in the futures
operations. In
the first half of 2019, the Company recognized a a US$ 235 loss relating to over-the-counter put options referenced in Brent
oil prices, due to the increase in the commodity price in the international market; an US$ 8 loss on hedges related to diesel
prices by using non-deliverable forwards (NDF); and a US$ 7 gain on hedges related to gasoline prices also by using NDF.
In the second quarter of 2020, there was US$ 140 loss, US$ 10 gain and US$ 3 gain for Brent, diesel and gasoline, respectively. Other
commodity derivative transactions Petrobras,
by use of its assets, positions and market knowledge from its operations in Brazil and abroad, occasionally seeks to optimize
some of its commercial operations in the international market, with the use of commodity derivatives to manage price risk. Changes
in operations contracted for other commodities derivatives resulted in a US$ 207 gain in the six-month period ended June
30, 2020 (a US$ 142 loss in the same period of 2019). In the second quarter of 2020, there was a US$ 25 loss (a US$ 27
loss in the same period of 2019).
30.2. Foreign exchange
risk management
a) Cash Flow Hedge
involving the Company’s future exports The
carrying amounts, the fair value as of June 30, 2020, and a schedule of expected reclassifications to the statement of income
of cumulative losses recognized in other comprehensive income (shareholders’ equity) based on a US$ 1.00 / R$ 5.4760
exchange rate are set out below:
Present
value of hedging instrument notional value at 06.30.2020
Hedging
Instrument Hedged
Transactions Nature of
theRisk Maturity Date (US$
million) (R$
million)
Foreign
exchange gains and losses on proportion of non-derivative financial instruments cash flows Foreign
exchange gains and losses on a portion of highly probable future
monthly exports revenues Foreign
Currency –
Real vs U.S. Dollar Spot
Rate July
2020 to June 2030 54,407 297,933
Changes
in the present value of hedging instrument notional value US$ R$
million
Amounts
designated as of January 1, 2020 87,651 353,295
Additional
hedging relationships designated, designations revoked and hedging instruments re-designated (11,987) (69,457)
Exports
affecting the statement of income (7,300) (33,732)
Principal
repayments / amortization (13,957) (66,613)
Foreign
exchange variation - 114,440
Amounts
designated as of June 30, 2020 54,407 297,933
Nominal
value of hedging instrument (finance debt and lease liability) at June 30, 2020 59,614 326,446 In
the first half of 2020, highly probable future exports were impacted by the effects of the oil price war and the COVID-19 pandemic. Thus,
a portion of exports designated for hedge relationships are no longer considered highly probable, but are still expected to occur,
and as a consequence the hedge relationships were revoked at March 31, 2020, in the amount of US$ 35,774. The foreign exchange
variation accounted for these operations within other comprehensive income up to the end of the quarter remains in shareholders'
equity, and will be reclassified to the statement of income when exports occur. These revocations were responsible for the relevant
increase in Dollar/Real exposure, which at the end of this quarter was negative by US$ 37,212 (as presented in item (c) below). In
addition, a portion of exports designated for hedge relationships, from April to December 2020 and from August to December 2020,
are no longer expected to occur, and the corresponding foreign exchange variation were recycled from shareholder’s equity
to the statement of income the first half of 2020, in the amount of US$ 551. In
the first half of 2020, the Company also recognized a US$ 1 loss within foreign exchange gains (losses) due to ineffectiveness
(a US$ 5 loss in the same period of 2019). As
of June 30, 2020, the ratio of future exports for which cash flow hedge accounting was designated to the highly probable future
exports is 100% (91.2% as of December 31, 2019). A
roll-forward schedule of cumulative foreign exchange losses recognized in other comprehensive income as of June 30, 2020 is set
out below:
Exchange
rate variation Tax
effect Total
Balance
at January 1,2019 (20,143) 6,851 (13,292)
Recognized
in Other comprehensive income (3,510) 1,192 (2,318)
Reclassified
to the statement of income - occurred exports 3,136 (1,066) 2,070
Balance
at December 31, 2019 (20,517) 6,977 (13,540)
Recognized
in Other comprehensive income (24,421) 8,303 (16,118)
Reclassified
to the statement of income - occurred exports 1,892 (644) 1,248
Reclassified
to the statement of income - exports no longer expected to occur 551 (187) 364
Balance
at June 30, 2020 (42,495) 14,449 (28,046)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our Strategic Plan 2020-2024 revised in the first quarter of 2020, would indicate a reclassification
adjustment from equity to the statement of income in the amount of US$ 913. A
schedule of expected reclassification of cumulative foreign exchange losses recognized in other comprehensive income to the statement
of income as of June 30, 2020 is set out below:
2020 2021 2022 2023 2024 2025 2026 2027
to 2029 Total
Expected
realization (3,496) (6,946) (7,284) (6,240) (4,903) (3,496) (3,067) (7,063) (42,495)
b) Foreign exchange
contracts Cross
currency swap – Pounds Sterling x Dollar The
Company recognized a US$ 297 loss in the six-month period ended June 30, 2020 (a US$ 94 loss in the same period of 2019)
arising from this strategy, recorded in finance income (expense). In the second quarter of 2020 there was a US$ 38 gain (a
US$ 140 loss in the same period of 2019). The Company does not expect to settle these swaps before their expiration dates. Non
Deliverable Forward (NDF) – Euro x Dollar and Pounds Sterling x Dollar The
Company recognized a US$ 43 loss in the six-month period ended June 30, 2020 (a US$ 83 loss in the same period of 2019) arising
from this strategy, recorded in finance income (expense). In the second quarter of 2020 there was a US$54 gain (a US$ 2 loss in
the same period of 2019). The Company does not expect to settle these NDFs before their expiration dates. Swap
contracts – National consumer price index (IPCA) x Brazilian interbank offering rate (CDI) and CDI x Dollar The
mark to market of IPCA x CDI swap operations registered a US$ 18 loss in the six-month period ended June 30, 2020, while the mark
to market of CDI x USD swap operations presented a US$ 307 loss in the same period, both recorded as finance income (expense).
In the second quarter of 2020 there was a US$ 38 gain and a US$ 61 loss, respectively. The Company does not expect to
settle these swaps before their expiration dates. Changes
in future interest rate curves (CDI) may have an impact on the Company's results, due to the market value of these swap contracts.
A sensitivity analysis on CDI with a constant increase (parallel shock) of 100 basis points, all other variables remaining constant,
would result in a US$ 3 gain, while a constant reduction (parallel shock) of 100 basis points, would result in a US$ 1
loss.
c) Sensitivity analysis
for foreign exchange risk on financial instruments 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06.30.2020 Risk Probable
Scenario (*) Reasonably
possible scenario Remote Scenario
Assets 4,352 (188) 1,088 2,176
Liabilities (95,464) Dollar/Real 4,114 (23,866) (47,732)
Exchange
rate - Cross currency swap (549) 24 (137) (275)
Cash
flow hedge on exports 54,407 (2,345) 13,602 27,204
(37,254) 1,605 (9,313) (18,627)
Assets 4 Euro/Real − 1 2
Liabilities (16) 1 (4) (8)
(12) 1 (3) (6)
Assets 2,448 Euro/Dollar (8) 612 1,224
Liabilities (5,013) 16 (1,253) (2,507)
Non
Deliverable Forward (NDF) − − − −
(2,565) 8 (641) (1,283)
Assets 3 Pound
Sterling/Real − 1 2
Liabilities (20) 1 (5) (10)
(17) 1 (4) (8)
Assets 1,810 Pound
Sterling /Dollar 18 453 905
Liabilities (3,633) (37) (908) (1,816)
Derivative
- cross currency swap 1,503 15 376 752
Non
Deliverable Forward (NDF) 307 3 77 154
(13) (1) (2) (5)
Total
at June 30, 2020 (39,861) 1,614 (9,963) (19,929)
Total
at December 31, 2019 950 16 285 570
(*)
At June 30, 2020, the probable scenario was computed based on the following risks: R$ x U.S. Dollar - a 4.3% appreciation
of the Real; Euro x U.S. Dollar: a 0.3% depreciation of the Euro; Pound Sterling x U.S. Dollar: a 1.05% apreciation
of the Pound Sterling; Real x Euro: a 4.6% appreciation of the Real; and Real x Pound Sterling - a 3.3% appreciation of the
Real .
30.3. Interest rate risk
management The
table below presents, in the probable scenario, the amount to be disbursed by Petrobras with interests related to debts with floating
interest rate at June 30, 2020. The reasonably possible and remote scenarios express a sensitivity analysis in which there is
an increase of 25% and 50%, respectively, in the interest rates of these debts (Libor, TJLP, CDI, TR and IPCA). The results presented
are associated with a period of 12 months.
Financial
Instruments Risk Probable
Scenario (*) Reasonably
possible scenario Remote Scenario
Derivatives
not designated for hedge accounting
Finance
debt Floating
rates 943 1,110 1,278
943 1,110 1,278
(*)
The probable scenario was calculated considering the quotations of currencies and floating rates to which the debts are indexed.
30.4. Liquidity risk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 Measures
to protect the Company's liquidity As
a result of the abrupt reduction in the demand and prices of oil and fuel, caused by the impact of the escalation of the COVID-19
pandemic all over the world, in the same time of an increase in oil supply, the Company adopted a set of measures to reduce cash
outflows in a scenario of uncertainty, in order to ensure its financial strength and the resilience of its businesses. The
measures adopted by the Company to protect liquidity are described in note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1. 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31. Related-party transactions The
Company has a related-party transactions policy, which is annually revised and approved by the Board of Directors, and is applicable
to all the Petrobras Group, in accordance with the Company’s by-laws.
31.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06.30.2020 12.31.2019
Assets Liabilities Assets Liabilities
Joint
ventures and associates
Petrobras
Distribuidora (BR) 118 47 224 47
Natural
Gas Transportation Companies 99 542 150 717
State-controlled
gas distributors (joint ventures) 306 78 338 104
Petrochemical
companies (associates) 73 1 47 29
Other
associates and joint ventures 34 73 35 203
Subtotal 630 741 794 1,100
Brazilian
government – Parent and its controlled entities
Government
bonds 1,061 - 1,580 -
Banks
controlled by the Brazilian Government 7,090 3,468 8,584 4,904
Receivables
from the Electricity sector 214 5 334 −
Petroleum
and alcohol account - receivables from the Brazilian Government 226 - 304 -
Brazilian
Federal Government - dividends − 94 − 417
Empresa
Brasileira de Administração de Petróleo e Gás Natural – Pré-Sal Petróleo S.A. –
PPSA - 5 − 20
Others 13 39 45 43
Subtotal 8,604 3,611 10,847 5,384
Pension
plans 111 32 60 110
Total 9,345 4,384 11,701 6,594
Current 2,221 1,180 2,849 1,904
Non-Current 7,124 3,204 8,852 4,690
Total 9,345 4,384 11,701 6,594 The
income/expenses of significant transactions are set out in the following table:
2020 2019 2020 2019
Jan-Jun Jan-Jun Apr-Jun Apr-Jun
Joint
ventures and associates
Petrobras
Distribuidora (BR) 5,109 − 1,928 −
Natural
Gas Transportation Companies (972) − (451) −
State-controlled
gas distributors (joint ventures) 938 1,370 378 653
Petrochemical
companies (associates) 1,424 1,520 445 787
Other
associates and joint ventures 9 (307) (84) (159)
Subtotal 6,508 2,583 2,216 1,281
Brazilian
government – Parent and its controlled entities
Government
bonds 23 53 10 24
Banks
controlled by the Brazilian Government (315) (414) (223) (362)
Receivables
from the Electricity sector (note 5.4) 23 208 10 143
Petroleum
and alcohol account - receivables from the Brazilian Government 3 2 1 −
Brazilian
Federal Government - dividends (3) (9) (1) (4)
Empresa
Brasileira de Administração de Petróleo e Gás Natural – Pré-Sal Petróleo S.A. –
PPSA (45) (70) (5) (42)
Others (10) (27) (10) (39)
Subtotal (324) (258) (218) (280)
Total 6,184 2,325 1,998 1,001
Revenues,
mainly sales revenues 7,863 3,163 2,888 1,568
Purchases
and services (1,397) (653) (682) (351)
Foreign
exchange and inflation indexation charges, net (252) (214) (193) (102)
Finance
income (expenses), net (30) 30 (15) (114)
Total 6,184 2,325 1,998 1,001 The
liability related to pension plans of the company's employees and managed by the Petros Foundation is presented in note 14.1.
Pension and health plans.
31.2. Petroleum and alcohol
account - receivables from the Brazilian Government On
March 11, 2020, the Brazilian Federal Government filed an Objection to the Judicial Sentence on this case. Thus, Petrobras was
demanded to express its opinion on this matter. After
the Company's statement, the judge partially accepted the Brazilian Federal Government's appeal, only with regard to interest
and inflation indexation charges of the principal amount, since June 30, 2004. The other allegations of the Brazilian Federal
Government, such as compensation and prescription, were rejected. On
June 23, 2020, the judge approved the calculations presented by the Brazilian Federal Government at February 2020, which Petrobras
agreed with. However, the Brazilian Federal Government presented a Motion for Clarification on this decision. The
inflation indexation based on IPCA-E, claimed by the Company, remains classified as a contingent asset (unrecognized), amounting
to US$ 218 as of June 30, 2020. As
of June 30, 2020, the balance of receivables related to the Petroleum and Alcohol accounts is US$ 226 (US$ 304 as of
December 31, 2019), recorded within non-current assets.
31.3. Compensation of
key management personnel The
total compensation of Executive Officers and Board Members of Petrobras is set out as follows:
Jan-Jun/2020 Jan-Jun/2019
Officers Board
members Total Officers Board
members Total
Wages
and short-term benefits 1.3 − 1.3 1.3 0.2 1.5
Social
security and other employee-related taxes 0.4 - 0.4 0.6 - 0.6
Post-employment
benefits (pension plan) − - − 0.2 - 0.2
Variable
compensation − - − 0.9 - 0.9
Benefits
due to termination of tenure − - − 0.3 - 0.3
Total
compensation recognized in the statement of income 1.7 − 1.7 3.3 0.2 3.5
Total
compensation paid 1.7 - 1.7 4.0 - 4.0
Average
number of members in the period (*) 9.00 9.17 18.17 7.00 9.50 16.50
Average
number of paid members in the period (**) 9.00 4.00 13.00 7.00 6.00 13.00
(*)
Monthly average number of members.
(**)
Monthly average number of paid members. For
the six-month period ended June 30, 2020, charges related to compensation of the board members and executive officers of the Petrobras
group amounted to US$ 6 (US$ 10 for the same period of 2019). On
September 30, 2019, the Company’s Extraordinary General Meeting approved a change in the overall compensation for executive
officers and board members, given the creation of the Executive Office of Digital Transformation and Innovation, setting the total
compensation threshold at US$ 6.6 (R$ 34.2 million) from April 2019 to March 2020. The
compensation of the Advisory Committees to the Board of Directors is apart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Audit Committee or Audit Committee of the Petrobras Conglomerate are only compensated with respect to
their Audit Committee duties. The total compensation concerning these members was US$ 189 thousand for the first half of
2020 (US$ 227 thousand with tax and social security costs). For the same period of 2019, the total compensation concerning
these members was US$ 195 thousand (US$ 234 thousand with tax and social security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2. Supplemental information on statement of cash flows</t>
        </is>
      </c>
      <c r="B1" s="2" t="inlineStr">
        <is>
          <t>6 Months Ended</t>
        </is>
      </c>
    </row>
    <row r="2">
      <c r="B2" s="2" t="inlineStr">
        <is>
          <t>Jun. 30, 2020</t>
        </is>
      </c>
    </row>
    <row r="3">
      <c r="A3" s="3" t="inlineStr">
        <is>
          <t>Supplemental Information On Statement Of Cash Flows</t>
        </is>
      </c>
    </row>
    <row r="4">
      <c r="A4" s="4" t="inlineStr">
        <is>
          <t>Supplemental information on statement of cash flows</t>
        </is>
      </c>
      <c r="B4" s="4" t="inlineStr">
        <is>
          <t>32. Supplemental information
on statement of cash flows
Jan-Jun/2020 Jan-Jun/2019
Additional
information on cash flows:
Amounts
paid/received during the period:
Withholding
income tax paid on behalf of third-parties 464.0 669.8
Capital
expenditures and financing activities not involving cash
Purchase
of property, plant and equipment on credit - 77.2
Lease 1,105.0 1,334.0
Provision/(reversals)
for decommissioning costs 12.0 (18.6)
Use
of deferred tax and judicial deposit for the payment of contingency 1.0 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 OF COMPREHENSIVE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 for the period</t>
        </is>
      </c>
      <c r="C4" s="5" t="n">
        <v>-436</v>
      </c>
      <c r="D4" s="5" t="n">
        <v>4935</v>
      </c>
      <c r="E4" s="5" t="n">
        <v>-10412</v>
      </c>
      <c r="F4" s="5" t="n">
        <v>6060</v>
      </c>
    </row>
    <row r="5">
      <c r="A5" s="3" t="inlineStr">
        <is>
          <t>Items that will not be reclassified to the statement of income:</t>
        </is>
      </c>
    </row>
    <row r="6">
      <c r="A6" s="4" t="inlineStr">
        <is>
          <t>Recognized in equity</t>
        </is>
      </c>
      <c r="C6" s="6" t="n">
        <v>1683</v>
      </c>
      <c r="D6" s="6" t="n">
        <v>1</v>
      </c>
      <c r="E6" s="6" t="n">
        <v>1683</v>
      </c>
      <c r="F6" s="6" t="n">
        <v>1</v>
      </c>
    </row>
    <row r="7">
      <c r="A7" s="4" t="inlineStr">
        <is>
          <t>Deferred income tax</t>
        </is>
      </c>
      <c r="C7" s="6" t="n">
        <v>-187</v>
      </c>
      <c r="D7" s="4" t="inlineStr">
        <is>
          <t xml:space="preserve"> </t>
        </is>
      </c>
      <c r="E7" s="6" t="n">
        <v>-187</v>
      </c>
      <c r="F7" s="4" t="inlineStr">
        <is>
          <t xml:space="preserve"> </t>
        </is>
      </c>
    </row>
    <row r="8">
      <c r="A8" s="4" t="inlineStr">
        <is>
          <t>Actuarial gains (losses) on defined benefit pension plans, net</t>
        </is>
      </c>
      <c r="C8" s="6" t="n">
        <v>1496</v>
      </c>
      <c r="D8" s="6" t="n">
        <v>1</v>
      </c>
      <c r="E8" s="6" t="n">
        <v>1496</v>
      </c>
      <c r="F8" s="6" t="n">
        <v>1</v>
      </c>
    </row>
    <row r="9">
      <c r="A9" s="4" t="inlineStr">
        <is>
          <t>Recognized in equity</t>
        </is>
      </c>
      <c r="C9" s="6" t="n">
        <v>1</v>
      </c>
      <c r="D9" s="6" t="n">
        <v>-1</v>
      </c>
      <c r="E9" s="6" t="n">
        <v>-2</v>
      </c>
      <c r="F9" s="6" t="n">
        <v>-3</v>
      </c>
    </row>
    <row r="10">
      <c r="A10" s="4" t="inlineStr">
        <is>
          <t>Deferred income tax</t>
        </is>
      </c>
      <c r="C10" s="4" t="inlineStr">
        <is>
          <t xml:space="preserve"> </t>
        </is>
      </c>
      <c r="D10" s="4" t="inlineStr">
        <is>
          <t xml:space="preserve"> </t>
        </is>
      </c>
      <c r="E10" s="6" t="n">
        <v>1</v>
      </c>
      <c r="F10" s="6" t="n">
        <v>1</v>
      </c>
    </row>
    <row r="11">
      <c r="A11" s="4" t="inlineStr">
        <is>
          <t>Unrealized gains / (losses) on equity instruments measured at fair value through other comprehensive income, net</t>
        </is>
      </c>
      <c r="C11" s="6" t="n">
        <v>1</v>
      </c>
      <c r="D11" s="6" t="n">
        <v>-1</v>
      </c>
      <c r="E11" s="6" t="n">
        <v>-1</v>
      </c>
      <c r="F11" s="6" t="n">
        <v>-2</v>
      </c>
    </row>
    <row r="12">
      <c r="A12" s="4" t="inlineStr">
        <is>
          <t>Share of other comprehensive income (losses) in equity-accounted investments</t>
        </is>
      </c>
      <c r="C12" s="6" t="n">
        <v>43</v>
      </c>
      <c r="D12" s="4" t="inlineStr">
        <is>
          <t xml:space="preserve"> </t>
        </is>
      </c>
      <c r="E12" s="6" t="n">
        <v>14</v>
      </c>
      <c r="F12" s="4" t="inlineStr">
        <is>
          <t xml:space="preserve"> </t>
        </is>
      </c>
    </row>
    <row r="13">
      <c r="A13" s="3" t="inlineStr">
        <is>
          <t>Unrealized gains (losses) on cash flow hedge - highly probable future exports</t>
        </is>
      </c>
    </row>
    <row r="14">
      <c r="A14" s="4" t="inlineStr">
        <is>
          <t>Recognized in equity</t>
        </is>
      </c>
      <c r="C14" s="6" t="n">
        <v>-2706</v>
      </c>
      <c r="D14" s="6" t="n">
        <v>1516</v>
      </c>
      <c r="E14" s="6" t="n">
        <v>-24421</v>
      </c>
      <c r="F14" s="6" t="n">
        <v>878</v>
      </c>
    </row>
    <row r="15">
      <c r="A15" s="4" t="inlineStr">
        <is>
          <t>Reclassified to the statement of income</t>
        </is>
      </c>
      <c r="B15" s="4" t="inlineStr">
        <is>
          <t>[1]</t>
        </is>
      </c>
      <c r="C15" s="6" t="n">
        <v>1043</v>
      </c>
      <c r="D15" s="6" t="n">
        <v>739</v>
      </c>
      <c r="E15" s="6" t="n">
        <v>2443</v>
      </c>
      <c r="F15" s="6" t="n">
        <v>1494</v>
      </c>
    </row>
    <row r="16">
      <c r="A16" s="4" t="inlineStr">
        <is>
          <t>Deferred income tax</t>
        </is>
      </c>
      <c r="C16" s="6" t="n">
        <v>566</v>
      </c>
      <c r="D16" s="6" t="n">
        <v>-767</v>
      </c>
      <c r="E16" s="6" t="n">
        <v>7472</v>
      </c>
      <c r="F16" s="6" t="n">
        <v>-807</v>
      </c>
    </row>
    <row r="17">
      <c r="A17" s="4" t="inlineStr">
        <is>
          <t>Unrealized gains / (losses) on cash flow hedge-highly probable future exports, net</t>
        </is>
      </c>
      <c r="C17" s="6" t="n">
        <v>-1097</v>
      </c>
      <c r="D17" s="6" t="n">
        <v>1488</v>
      </c>
      <c r="E17" s="6" t="n">
        <v>-14506</v>
      </c>
      <c r="F17" s="6" t="n">
        <v>1565</v>
      </c>
    </row>
    <row r="18">
      <c r="A18" s="3" t="inlineStr">
        <is>
          <t>Cumulative translation adjustments</t>
        </is>
      </c>
    </row>
    <row r="19">
      <c r="A19" s="4" t="inlineStr">
        <is>
          <t>Recognized in equity</t>
        </is>
      </c>
      <c r="B19" s="4" t="inlineStr">
        <is>
          <t>[2]</t>
        </is>
      </c>
      <c r="C19" s="6" t="n">
        <v>-261</v>
      </c>
      <c r="D19" s="6" t="n">
        <v>768</v>
      </c>
      <c r="E19" s="6" t="n">
        <v>-5224</v>
      </c>
      <c r="F19" s="6" t="n">
        <v>555</v>
      </c>
    </row>
    <row r="20">
      <c r="A20" s="4" t="inlineStr">
        <is>
          <t>Reclassified to the statement of income</t>
        </is>
      </c>
      <c r="B20" s="4" t="inlineStr">
        <is>
          <t>[2]</t>
        </is>
      </c>
      <c r="C20" s="4" t="inlineStr">
        <is>
          <t xml:space="preserve"> </t>
        </is>
      </c>
      <c r="D20" s="4" t="inlineStr">
        <is>
          <t xml:space="preserve"> </t>
        </is>
      </c>
      <c r="E20" s="4" t="inlineStr">
        <is>
          <t xml:space="preserve"> </t>
        </is>
      </c>
      <c r="F20" s="6" t="n">
        <v>34</v>
      </c>
    </row>
    <row r="21">
      <c r="A21" s="4" t="inlineStr">
        <is>
          <t>Cumulative translation adjustments, net</t>
        </is>
      </c>
      <c r="C21" s="6" t="n">
        <v>-261</v>
      </c>
      <c r="D21" s="6" t="n">
        <v>768</v>
      </c>
      <c r="E21" s="6" t="n">
        <v>-5224</v>
      </c>
      <c r="F21" s="6" t="n">
        <v>589</v>
      </c>
    </row>
    <row r="22">
      <c r="A22" s="4" t="inlineStr">
        <is>
          <t>Share of other comprehensive income in equity-accounted investments</t>
        </is>
      </c>
      <c r="C22" s="6" t="n">
        <v>-13</v>
      </c>
      <c r="D22" s="6" t="n">
        <v>-39</v>
      </c>
      <c r="E22" s="6" t="n">
        <v>-617</v>
      </c>
      <c r="F22" s="6" t="n">
        <v>-17</v>
      </c>
    </row>
    <row r="23">
      <c r="A23" s="4" t="inlineStr">
        <is>
          <t>Total other comprehensive income (loss)</t>
        </is>
      </c>
      <c r="C23" s="6" t="n">
        <v>169</v>
      </c>
      <c r="D23" s="6" t="n">
        <v>2217</v>
      </c>
      <c r="E23" s="6" t="n">
        <v>-18838</v>
      </c>
      <c r="F23" s="6" t="n">
        <v>2136</v>
      </c>
    </row>
    <row r="24">
      <c r="A24" s="4" t="inlineStr">
        <is>
          <t>Total comprehensive income (loss)</t>
        </is>
      </c>
      <c r="C24" s="6" t="n">
        <v>-267</v>
      </c>
      <c r="D24" s="6" t="n">
        <v>7152</v>
      </c>
      <c r="E24" s="6" t="n">
        <v>-29250</v>
      </c>
      <c r="F24" s="6" t="n">
        <v>8196</v>
      </c>
    </row>
    <row r="25">
      <c r="A25" s="4" t="inlineStr">
        <is>
          <t>Comprehensive income (loss) attributable to non-controlling interests</t>
        </is>
      </c>
      <c r="C25" s="6" t="n">
        <v>-6</v>
      </c>
      <c r="D25" s="6" t="n">
        <v>134</v>
      </c>
      <c r="E25" s="6" t="n">
        <v>-259</v>
      </c>
      <c r="F25" s="6" t="n">
        <v>184</v>
      </c>
    </row>
    <row r="26">
      <c r="A26" s="4" t="inlineStr">
        <is>
          <t>Comprehensive income (loss) attributable to shareholders of Petrobras</t>
        </is>
      </c>
      <c r="C26" s="5" t="n">
        <v>-261</v>
      </c>
      <c r="D26" s="5" t="n">
        <v>7018</v>
      </c>
      <c r="E26" s="5" t="n">
        <v>-28991</v>
      </c>
      <c r="F26" s="5" t="n">
        <v>8012</v>
      </c>
    </row>
    <row r="27"/>
    <row r="28">
      <c r="A28" s="4" t="inlineStr">
        <is>
          <t>[1]</t>
        </is>
      </c>
      <c r="B28" s="4" t="inlineStr">
        <is>
          <t>For more information, see note 30.2.</t>
        </is>
      </c>
    </row>
    <row r="29">
      <c r="A29" s="4" t="inlineStr">
        <is>
          <t>[2]</t>
        </is>
      </c>
      <c r="B29" s="4" t="inlineStr">
        <is>
          <t>It includes a US$839 loss (a US$117 gain in the six-month period ended June 30, 2019), of cumulative translation adjustments in associates and joint ventures.</t>
        </is>
      </c>
    </row>
  </sheetData>
  <mergeCells count="6">
    <mergeCell ref="A1:B2"/>
    <mergeCell ref="C1:D1"/>
    <mergeCell ref="E1:F1"/>
    <mergeCell ref="A27:E27"/>
    <mergeCell ref="B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3. Subsequent events</t>
        </is>
      </c>
      <c r="B1" s="2" t="inlineStr">
        <is>
          <t>6 Months Ended</t>
        </is>
      </c>
    </row>
    <row r="2">
      <c r="B2" s="2" t="inlineStr">
        <is>
          <t>Jun. 30, 2020</t>
        </is>
      </c>
    </row>
    <row r="3">
      <c r="A3" s="3" t="inlineStr">
        <is>
          <t>Subsequent Events</t>
        </is>
      </c>
    </row>
    <row r="4">
      <c r="A4" s="4" t="inlineStr">
        <is>
          <t>Subsequent events</t>
        </is>
      </c>
      <c r="B4" s="4" t="inlineStr">
        <is>
          <t>33. Subsequent events Sale
of Pampo and Enchova groups On
July 24, 2019, Petrobras signed with Trident Energy do Brasil LTDA, a subsidiary of Trident Energy LP, an agreement for the total
sale of its interest (100%) in Pampo and Enchova groups, in the Campos basin, on the coast of Rio de Janeiro, comprising Enchova,
Enchova Oeste, Marimbá, Piraúna, Bicudo, Bonito, Pampo, Trilha, Linguado and Badejo fields. On
July 15, 2020, Petrobras concluded the sale of these fields after the fulfillment of the conditions precedent, with the payment
of US$ 366 to Petrobras, including price adjustments provided for in the contract and other conditions subsequently agreed
between the parties, which provide for the payment of up to US$ 650 to be classified as contingent assets if and when agreed
conditions are met. The
total amount received was US$ 419, including US$ 53 paid to Petrobras at the transaction signing. Sale
of 10% stake in Transportadora Associada de Gás On
July 20, 2020, Petrobras entered into a share purchase and sale agreement, referring to its remaining 10% stake in Transportadora
Associada de Gás S.A. (TAG), with the group formed by ENGIE and the Canadian fund Caisse de Dépôt et Placement
du Québec (CDPQ). From
the total transaction amount of US$ 204, Petrobras received US$ 21 as dividends in June 2020 and, after the other adjustments
provided for in the contract, the transaction was concluded for US$ 225, fully settled on the date of the contract signing. Sale
of Baúna field On
July 24, 2019, Petrobras signed a contract for the sale of 100% of its interest in the Baúna field (awarded area BM-S-40),
located in shallow waters in the Santos Basin, to Karoon Petróleo &amp; Gás Ltda., a subsidiary of Karoon Energy Ltd. Due
to the impact caused by the COVID-19 pandemic and the consequent difficulty in meeting the conditions precedent originally set,
the parties defined adjustments to the terms of the contract and the payment of the transaction value according to the following
schedule: (i) US$ 380 consisting of: US$ 50 already paid by Karoon on July 24, 2019, US$ 150 to be paid at the
transaction closing, including price adjustments, and US$ 180 in 18 monthly installments after the transaction closing; and
(ii) a contingent installment of US$ 285 to be paid by 2026. The
transaction closing is subject to the fulfillment of some conditions precedent, such as the approval by the ANP. Revolving
Credit Lines On
July 27, 2020, Petrobras made a partial prepayment of its revolving credit lines, in the amount of US$ 3,500. The Company
has funds available for new draw downs, if necessary. Arbitration
involving Sete Brasil On
July 29, 2020, the Board of Directors approved the agreement with Petros Foundation (Petros), which intends to end the arbitral
dispute proposed by Petros in order to obtain compensation from Petrobras for alleged material damage related to the investment
in Sete Brasil. As
a result of the agreement, which is confidential, Petrobras will pay Petros US$ 173 (R$ 950 million), an amount recorded
in the financial statements of June 30, 2020 (note 1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34. Information related to guaranteed securities issued by subsidiaries</t>
        </is>
      </c>
      <c r="B1" s="2" t="inlineStr">
        <is>
          <t>6 Months Ended</t>
        </is>
      </c>
    </row>
    <row r="2">
      <c r="B2" s="2" t="inlineStr">
        <is>
          <t>Jun. 30, 2020</t>
        </is>
      </c>
    </row>
    <row r="3">
      <c r="A3" s="3" t="inlineStr">
        <is>
          <t>Information Related To Guaranteed Securities Issued By Subsidiaries</t>
        </is>
      </c>
    </row>
    <row r="4">
      <c r="A4" s="4" t="inlineStr">
        <is>
          <t>Information related to guaranteed securities issued by subsidiaries</t>
        </is>
      </c>
      <c r="B4" s="4" t="inlineStr">
        <is>
          <t>34. Information related
to guaranteed securities issued by subsidiaries
34.1. Petrobras Global
Finance B.V. (PGF) Petróleo
Brasileiro S.A. - Petrobras fully and unconditionally guarantees the debt securities issued by Petrobras Global Finance B.V. (PGF),
a 100-percent-owned finance subsidiary of Petrobras. There are no significant restrictions on the ability of Petrobras to obtain
funds from PG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4. Cash and cash equivalents and Marketable securitie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Cash
and cash equivalents comprise cash on hand, term deposits with banks and short-term highly liquid financial investments that are
readily convertible to known amounts of cash, are subject to insignificant risk of changes in value and have a maturity of three
months or less from the date of acquisition.
06.30.2020 12.31.2019
Cash
at bank and in hand 389 572
Short-term
financial investments
-
In Brazil
Brazilian
interbank deposit rate investment funds and other short-term deposits 2,321 1,699
Other
investment funds 24 4
2,345 1,703
-
Abroad
Time
deposits 6,908 7
Automatic
investing accounts and interest checking accounts 9,463 4,620
Other
financial investments 361 470
16,732 5,097
Total
short-term financial investments 19,077 6,800
Total
cash and cash equivalents 19,466 7,372</t>
        </is>
      </c>
    </row>
    <row r="5">
      <c r="A5" s="4" t="inlineStr">
        <is>
          <t>Schedule of marketable securities</t>
        </is>
      </c>
      <c r="B5" s="4" t="inlineStr">
        <is>
          <t>4.2. Marketable securities
06.30.2020 12.31.2019
Total Total
Fair
value through profit or loss 527 875
Fair
value through other comprehensive income 4 7
Amortized
cost 46 64
Total 577 946
Current 539 888
Non-current 38 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5. Sales revenues (Tables)</t>
        </is>
      </c>
      <c r="B1" s="2" t="inlineStr">
        <is>
          <t>6 Months Ended</t>
        </is>
      </c>
    </row>
    <row r="2">
      <c r="B2" s="2" t="inlineStr">
        <is>
          <t>Jun. 30, 2020</t>
        </is>
      </c>
    </row>
    <row r="3">
      <c r="A3" s="3" t="inlineStr">
        <is>
          <t>Sales Revenues</t>
        </is>
      </c>
    </row>
    <row r="4">
      <c r="A4" s="4" t="inlineStr">
        <is>
          <t>Schedule of sales revenues</t>
        </is>
      </c>
      <c r="B4" s="4" t="inlineStr">
        <is>
          <t xml:space="preserve"> 2020 2019 2020 2019
Jan-Jun Jan-Jun Apr-Jun Apr-Jun
Diesel 6,599 11,368 2,513 5,949
Gasoline 2,813 4,945 914 2,598
Liquefied
petroleum gas 1,607 2,100 705 1,090
Jet
fuel 926 1,924 76 946
Naphtha 930 895 258 475
Fuel
oil (including bunker fuel) 388 545 122 259
Other
oil products 1,193 1,667 501 832
Subtotal
oil products 14,456 23,444 5,089 12,149
Natural
gas 1,940 2,933 729 1,417
Renewables and
nitrogen products 32 141 6 62
Breakage 234 334 143 169
Electricity 372 659 80 162
Services,
agency and others 386 507 227 178
Domestic
market 17,420 28,018 6,274 14,137
Exports 8,419 7,794 2,799 3,937
Sales abroad
(*) 785 1,493 408 428
Foreign
market 9,204 9,287 3,207 4,365
Sales
revenues (**) 26,624 37,305 9,481 18,502
(*)
Sales revenues from operations outside of Brazil, including trading and excluding exports.
(**)
Sales revenues by business segment are set out in note 9.</t>
        </is>
      </c>
    </row>
    <row r="5">
      <c r="A5" s="4" t="inlineStr">
        <is>
          <t>Schedule of remaining performance obligations</t>
        </is>
      </c>
      <c r="B5" s="4" t="inlineStr">
        <is>
          <t>The
estimated remaining values of these contracts at June 30, 2020 presented below are based on the contractually agreed future sales
volumes, as well as prices prevailing at June 30, 2020 or practiced in recent sales when they reflect the more directly observable
information:
Total Expected
recognition within 1 year
Domestic
market
Gasoline 2,225 2,225
Diesel
4,836 4,836
Natural
gas 13,071 2,150
Services
and others 9,041 4,579
Naphtha 777 777
Electricity 2,988 570
Other
oil products 26 26
Jet
fuel 637 637
Foreign
market
Exports 9,864 1,527
Total 43,465 17,3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6. Costs and expenses by nature (Tables)</t>
        </is>
      </c>
      <c r="B1" s="2" t="inlineStr">
        <is>
          <t>6 Months Ended</t>
        </is>
      </c>
    </row>
    <row r="2">
      <c r="B2" s="2" t="inlineStr">
        <is>
          <t>Jun. 30, 2020</t>
        </is>
      </c>
    </row>
    <row r="3">
      <c r="A3" s="3" t="inlineStr">
        <is>
          <t>Expenses by nature [abstract]</t>
        </is>
      </c>
    </row>
    <row r="4">
      <c r="A4" s="4" t="inlineStr">
        <is>
          <t>Schedule of cost of sales</t>
        </is>
      </c>
      <c r="B4" s="4" t="inlineStr">
        <is>
          <t>6.1. Cost of sales
2020 2019 2020 2019
Jan-Jun Jan-Jun Apr-Jun Apr-Jun
Raw
material, products for resale, materials and third-party services (*) (6,979) (10,182) (2,541) (4,347)
Depreciation,
depletion and amortization (4,972) (6,155) (2,077) (3,015)
Production
taxes (2,807) (5,003) (961) (2,605)
Employee
compensation (1,185) (1,673) (485) (833)
Total (15,943) (23,013) (6,064) (10,800)</t>
        </is>
      </c>
    </row>
    <row r="5">
      <c r="A5" s="4" t="inlineStr">
        <is>
          <t>Schedule of selling expenses</t>
        </is>
      </c>
      <c r="B5" s="4" t="inlineStr">
        <is>
          <t>6.2. Selling expenses
2020 2019 2020 2019
Jan-Jun Jan-Jun Apr-Jun Apr-Jun
Materials,
third-party services, freight, rent and other related costs (2,212) (1,426) (1,057) (740)
Depreciation,
depletion and amortization (251) (278) (128) (142)
Allowance
for expected credit losses (30) (27) (21) 2
Employee
compensation (88) (107) (40) (55)
Total (2,581) (1,838) (1,246) (935)</t>
        </is>
      </c>
    </row>
    <row r="6">
      <c r="A6" s="4" t="inlineStr">
        <is>
          <t>Schedule of general and administrative expenses</t>
        </is>
      </c>
      <c r="B6" s="4" t="inlineStr">
        <is>
          <t>6.3. General and administrative
expenses
2020 2019 2020 2019
Jan-Jun Jan-Jun Apr-Jun Apr-Jun
Employee
compensation (514) (755) (226) (372)
Materials,
third-party services, freight, rent and other related costs (136) (279) (42) (140)
Depreciation,
depletion and amortization (52) (89) (23) (47)
Total (702) (1,123) (291) (5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Other income and expenses (Tables)</t>
        </is>
      </c>
      <c r="B1" s="2" t="inlineStr">
        <is>
          <t>6 Months Ended</t>
        </is>
      </c>
    </row>
    <row r="2">
      <c r="B2" s="2" t="inlineStr">
        <is>
          <t>Jun. 30, 2020</t>
        </is>
      </c>
    </row>
    <row r="3">
      <c r="A3" s="3" t="inlineStr">
        <is>
          <t>Other Income And Expenses</t>
        </is>
      </c>
    </row>
    <row r="4">
      <c r="A4" s="4" t="inlineStr">
        <is>
          <t>Schedule of other income and expenses</t>
        </is>
      </c>
      <c r="B4" s="4" t="inlineStr">
        <is>
          <t xml:space="preserve"> 2020 2019 2020 2019
Jan-Jun Jan-Jun Apr-Jun Apr-Jun
Voluntary
Separation Plan - PDV (944) (85) (903) (85)
Unscheduled
stoppages and pre-operating expenses (815) (709) (462) (387)
Pension
and medical benefits - retirees (488) (703) (189) (345)
Gains/(losses)
with Commodities Derivatives (253) (378) (476) (153)
Gains
/ (losses) related to legal, administrative and arbitration proceedings (165) (566) (115) (212)
Results
on disposal/write-offs of assets and on remeasurement of investment retained with loss of control (85) 5,588 9 5,405
PIS
and COFINS credit - exclusion of ICMS (VAT tax) from the basis of calculation 1,478 - 1,478 -
Equalization
of expenses - Production Individualization Agreements 845 (9) 822 (9)
Expenses/Reimbursements
from E&amp;P partnership operations 259 96 117 46
Early
termination of contracts 147 (1) 53 (1)
Amounts
recovered from Lava Jato investigation 85 79 64 79
Variable
compensation program 29 (205) - (106)
Others 149 (225) 101 (216)
Total 242 2,882 499 4,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Net finance income (expense) (Tables)</t>
        </is>
      </c>
      <c r="B1" s="2" t="inlineStr">
        <is>
          <t>6 Months Ended</t>
        </is>
      </c>
    </row>
    <row r="2">
      <c r="B2" s="2" t="inlineStr">
        <is>
          <t>Jun. 30, 2020</t>
        </is>
      </c>
    </row>
    <row r="3">
      <c r="A3" s="3" t="inlineStr">
        <is>
          <t>Net Finance Income</t>
        </is>
      </c>
    </row>
    <row r="4">
      <c r="A4" s="4" t="inlineStr">
        <is>
          <t>Schedule of net finance income (expense)</t>
        </is>
      </c>
      <c r="B4" s="4" t="inlineStr">
        <is>
          <t>Jan-Jun/2020 Jan-Jun/2019 Apr-Jun/2020 Apr-Jun/2019
Finance
income 282 589 108 332
Income
from investments and marketable securities (Government Bonds) 119 239 52 114
Discount
and premium on repurchase of debt securities 1 3 − 1
Gains
from signed agreements (electric sector) − 80 − 80
Other
income, net 162 267 56 137
Finance
expenses (2,756) (3,368) (1,134) (1,591)
Interest
on finance debt (1,854) (2,547) (846) (1,233)
Unwinding
of discount on lease liabilities (652) (785) (310) (452)
Discount
and premium on repurchase of debt securities (262) (185) (2) (1)
Capitalized
borrowing costs 494 693 215 347
Unwinding
of discount on the provision for decommissioning costs (352) (411) (160) (202)
Other
finance expenses and income, net (130) (133) (31) (50)
Foreign
exchange gains (losses) and indexation charges (4,334) (1,643) (1,231) (928)
Foreign
exchange gains (losses) (*) (3,776) (221) (2,009) (202)
Reclassification
of hedge accounting to the Statement of Income (*) (2,443) (1,494) (1,043) (739)
Pis
and Cofins inflation indexation charges - exclusion of ICMS (VAT tax) from the basis of calculation 1,780 − 1,780 −
Other
foreign exchange gains (losses) and indexation charges, net 105 72 41 13
Total (6,808) (4,422) (2,257) (2,187)
(*)
For more information, see note 3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9. Net income by operating segment (Tables)</t>
        </is>
      </c>
      <c r="B1" s="2" t="inlineStr">
        <is>
          <t>6 Months Ended</t>
        </is>
      </c>
    </row>
    <row r="2">
      <c r="B2" s="2" t="inlineStr">
        <is>
          <t>Jun. 30, 2020</t>
        </is>
      </c>
    </row>
    <row r="3">
      <c r="A3" s="3" t="inlineStr">
        <is>
          <t>Net Income By Operating Segment</t>
        </is>
      </c>
    </row>
    <row r="4">
      <c r="A4" s="4" t="inlineStr">
        <is>
          <t>Schedule of operating segments</t>
        </is>
      </c>
      <c r="B4" s="4" t="inlineStr">
        <is>
          <t>Consolidated
Statement of Income by operating segment
Apr-Jun/2020
Exploration and Production Refining, Transportation &amp;
Marketing Gas &amp; Power Corporate
and other business Eliminations Total
Sales
revenues 5,165 8,261 1,517 203 (5,665) 9,481
Intersegments 4,944 150 535 36 (5,665) −
Third
parties 221 8,111 982 167 - 9,481
Cost
of sales (3,505) (7,429) (610) (205) 5,685 (6,064)
Gross
profit (loss) 1,660 832 907 (2) 20 3,417
Income
(expenses) 149 (1,304) (654) 399 (6) (1,416)
Selling - (695) (539) (6) (6) (1,246)
General
and administrative (56) (50) (19) (166) - (291)
Exploration
costs (65) - - - - (65)
Research
and development (41) (3) - (24) - (68)
Other
taxes (74) (47) (3) (121) - (245)
Impairment
of assets - - - - - −
Other
income and expenses 385 (509) (93) 716 - 499
Net
income / (loss) before financial results and income taxes 1,809 (472) 253 397 14 2,001
Net
finance income (expenses) - - - (2,257) - (2,257)
Results
in equity-accounted investments (9) (259) 25 32 - (211)
Profit
sharing - - - - - −
Net
income / (loss) before income taxes 1,800 (731) 278 (1,828) 14 (467)
Income
taxes (615) 160 (86) 577 (5) 31
Net
income from continuing operations for the period 1,185 (571) 192 (1,251) 9 (436)
Attributable
to:
Shareholders
of Petrobras 1,187 (566) 169 (1,216) 9 (417)
Net
income from continuing operations 1,187 (566) 169 (1,216) 9 (417)
Non-controlling
interests (2) (5) 23 (35) − (19)
Net
income from continuing operations (2) (5) 23 (35) - (19)
1,185 (571) 192 (1,251) 9 (436)
Consolidated
Statement of Income by operating segment
Jan-Jun/2020
Exploration and Production Refining, Transportation &amp;
Marketing Gas &amp; Power Corporate
and other business Eliminations Total
Sales
revenues 16,042 23,741 3,887 401 (17,447) 26,624
Intersegments 15,611 452 1,288 96 (17,447) −
Third
parties 431 23,289 2,599 305 - 26,624
Cost
of sales (9,412) (22,826) (1,955) (398) 18,648 (15,943)
Gross
profit (loss) 6,630 915 1,932 3 1,201 10,681
Income
(expenses) (13,379) (2,218) (1,327) (169) (14) (17,107)
Selling - (1,345) (1,213) (10) (13) (2,581)
General
and administrative (103) (111) (46) (442) - (702)
Exploration
costs (169) - - - - (169)
Research
and development (103) (6) (3) (51) - (163)
Other
taxes (90) (89) (12) (172) - (363)
Impairment
of assets (13,167) (43) - (161) - (13,371)
Other
income and expenses 253 (624) (53) 667 (1) 242
Net
income / (loss) before financial results and income taxes (6,749) (1,303) 605 (166) 1,187 (6,426)
Net
finance income (expenses) - - - (6,808) - (6,808)
Results
in equity-accounted investments (164) (444) 23 76 - (509)
Net
income / (loss) before income taxes (6,913) (1,747) 628 (6,898) 1,187 (13,743)
Income
taxes 2,294 443 (206) 1,203 (403) 3,331
Net
income from continuing operations for the period (4,619) (1,304) 422 (5,695) 784 (10,412)
Attributable
to:
Shareholders
of Petrobras (4,617) (1,268) 383 (5,414) 784 (10,132)
Net
income from continuing operations (4,617) (1,268) 383 (5,414) 784 (10,132)
Non-controlling
interests (2) (36) 39 (281) − (280)
Net
income from continuing operations (2) (36) 39 (281) - (280)
(4,619) (1,304) 422 (5,695) 784 (10,412)
Consolidated
Statement of Income by operating segment
Apr-Jun/2019
Exploration and Production Refining, Transportation &amp;
Marketing Gas &amp; Power Corporate
and other business Eliminations Total
Sales
revenues 12,660 16,673 2,575 278 (13,684) 18,502
Intersegments 12,522 3,937 826 61 (13,684) 3,662
Third
parties 138 12,736 1,749 217 - 14,840
Cost
of sales (6,825) (15,125) (1,602) (274) 13,026 (10,800)
Gross
profit (loss) 5,835 1,548 973 4 (658) 7,702
Income
(expenses) (566) (1,181) 4,909 (968) (11) 2,183
Selling (1) (489) (428) (7) (10) (935)
General
and administrative (84) (92) (38) (345) - (559)
Exploration
costs (100) - - - - (100)
Research
and development (104) (3) (2) (37) - (146)
Other
taxes (8) (14) (8) (36) - (66)
Impairment
of assets 210 (237) - - - (27)
Other
income and expenses (479) (346) 5,385 (543) (1) 4,016
Net
income / (loss) before financial results and income taxes 5,269 367 5,882 (964) (669) 9,885
Net
finance income (expenses) - - - (2,187) - (2,187)
Results
in equity-accounted investments 37 47 40 (4) - 120
Profit
sharing - - - - - −
Net
income / (loss) before income taxes 5,306 414 5,922 (3,155) (669) 7,818
Income
taxes (1,791) (125) (1,999) 728 227 (2,960)
Net
income from continuing operations for the period 3,515 289 3,923 (2,427) (442) 4,858
Net
income from discontinued operations for the period - - 4 73 - 77
Net
income for the period 3,515 289 3,927 (2,354) (442) 4,935
Net
income attributable to shareholders of Petrobras 3,516 286 3,890 (2,439) (442) 4,811
Net
income from continuing operations 3,516 286 3,887 (2,491) (442) 4,756
Net
income from discontinued operations - - 3 52 - 55
Non-controlling
interests (1) 3 37 85 − 124
Net
income from continuing operations (1) 3 36 64 - 102
Net
income from discontinued operations - - 1 21 - 22
3,515 289 3,927 (2,354) (442) 4,935
Consolidated
Statement of Income by operating segment
Jan-Jun/2019
Exploration and Production Refining, Transportation &amp;
Marketing Gas &amp; Power Corporate
and other business Eliminations Total
Sales
revenues 24,044 32,810 5,783 639 (25,971) 37,305
Intersegments 23,575 7,624 1,754 110 (25,971) 7,092
Third
parties 469 25,186 4,029 529 - 30,213
Cost
of sales (13,629) (30,030) (3,903) (616) 25,165 (23,013)
Gross
profit (loss) 10,415 2,780 1,880 23 (806) 14,292
Income
(expenses) (1,126) (1,801) 4,410 (2,280) (19) (816)
Selling (1) (953) (845) (22) (17) (1,838)
General
and administrative (154) (178) (74) (718) 1 (1,123)
Exploration
costs (274) - - - - (274)
Research
and development (198) (7) (7) (72) - (284)
Other
taxes (29) (36) (24) (70) - (159)
Impairment
of assets 283 (303) - - - (20)
Other
income and expenses (753) (324) 5,360 (1,398) (3) 2,882
Net
income / (loss) before financial results and income taxes 9,289 979 6,290 (2,257) (825) 13,476
Net
finance income (expenses) - - - (4,422) - (4,422)
Results
in equity-accounted investments 73 140 44 (6) - 251
Net
income / (loss) before income taxes 9,362 1,119 6,334 (6,685) (825) 9,305
Income
taxes (3,158) (333) (2,138) 1,900 280 (3,449)
Net
income from continuing operations for the period 6,204 786 4,196 (4,785) (545) 5,856
Net
income from discontinued operations for the period - - 8 196 - 204
Net
income for the period 6,204 786 4,204 (4,589) (545) 6,060
Net
income attributable to shareholders of Petrobras 6,206 792 4,138 (4,710) (545) 5,881
Net
income from continuing operations 6,206 792 4,132 (4,850) (545) 5,735
Net
income from discontinued operations - - 6 140 - 146
Non-controlling
interests (2) (6) 66 121 − 179
Net
income from continuing operations (2) (6) 64 65 - 121
Net
income from discontinued operations - - 2 56 - 58
6,204 786 4,204 (4,589) (545) 6,0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10. Trade and other receivables (Tables)</t>
        </is>
      </c>
      <c r="B1" s="2" t="inlineStr">
        <is>
          <t>6 Months Ended</t>
        </is>
      </c>
    </row>
    <row r="2">
      <c r="B2" s="2" t="inlineStr">
        <is>
          <t>Jun. 30, 2020</t>
        </is>
      </c>
    </row>
    <row r="3">
      <c r="A3" s="3" t="inlineStr">
        <is>
          <t>Trade and other receivables [abstract]</t>
        </is>
      </c>
    </row>
    <row r="4">
      <c r="A4" s="4" t="inlineStr">
        <is>
          <t>Schedule of trade and other receivables, net</t>
        </is>
      </c>
      <c r="B4" s="4" t="inlineStr">
        <is>
          <t>10.1. Trade and other
receivables, net
06.30.2020 12.31.2019
Receivables
from contracts with customers
Third
parties 3,312 4,481
Related
parties
Investees
(note 37.1) 645 794
Receivables
from the electricity sector 214 334
Subtotal 4,171 5,609
Other
trade receivables
Third
parties
Receivables
from divestments (*) 1,501 1,434
Lease
receivables 465 482
Other
receivables 725 831
Related
parties
Petroleum
and alcohol accounts - receivables from Brazilian Government (note 37.1) 226 304
Subtotal 2,917 3,051
Total
trade receivables 7,088 8,660
Expected
credit losses (ECL) - Third parties (2,144) (2,286)
Expected
credit losses (ECL) - Related parties (37) (45)
Total
trade receivables, net 4,907 6,329
Current 2,614 3,762
Non-current 2,293 2,567
(*)
It comprises receivable from the divestment of NTS and contingent payments from the sale of interest in Roncador field.</t>
        </is>
      </c>
    </row>
    <row r="5">
      <c r="A5" s="4" t="inlineStr">
        <is>
          <t>Schedule of aging of trade and other receivables</t>
        </is>
      </c>
      <c r="B5" s="4" t="inlineStr">
        <is>
          <t>10.2. Aging of trade
and other receivables – third parties
06.30.2020 12.31.2019
Trade
receivables Expected
credit losses Trade
receivables Expected
credit losses
Current 3,744 (149) 4,658 (142)
Overdue:
1-90
days 121 (26) 251 (38)
91-180
days 41 (14) 24 (8)
181-365
days 58 (23) 49 (13)
More
than 365 days 2,039 (1,932) 2,245 (2,086)
Total 6,003 (2,144) 7,227 (2,287)</t>
        </is>
      </c>
    </row>
    <row r="6">
      <c r="A6" s="4" t="inlineStr">
        <is>
          <t>Schedule of changes in credit losses provision</t>
        </is>
      </c>
      <c r="B6" s="4" t="inlineStr">
        <is>
          <t>10.3. Changes in provision
for expected credit losses
Jan-Jun/2020 Jan-Dec/2019
Opening
balance 2,331 4,305
Additions 160 217
Write-offs (1) (1,241)
Reversals (21) -
Transfer
of assets held for sale - (871)
Cumulative
translation adjustment (288) (79)
Closing
balance 2,181 2,331
- -
Current 939 1,103
Non-current 1,242 1,2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Inventories (Tables)</t>
        </is>
      </c>
      <c r="B1" s="2" t="inlineStr">
        <is>
          <t>6 Months Ended</t>
        </is>
      </c>
    </row>
    <row r="2">
      <c r="B2" s="2" t="inlineStr">
        <is>
          <t>Jun. 30, 2020</t>
        </is>
      </c>
    </row>
    <row r="3">
      <c r="A3" s="3" t="inlineStr">
        <is>
          <t>Inventories Abstract</t>
        </is>
      </c>
    </row>
    <row r="4">
      <c r="A4" s="4" t="inlineStr">
        <is>
          <t>Schedule of inventories</t>
        </is>
      </c>
      <c r="B4" s="4" t="inlineStr">
        <is>
          <t xml:space="preserve"> 06.30.2020 12.31.2019
Crude
oil 2,062 3,905
Oil
products 1,624 2,274
Intermediate
products 372 586
Natural
gas and Liquefied Natural Gas (LNG) 68 173
Biofuels 20 28
Fertilizers 28 28
Total
products 4,174 6,994
Materials,
supplies and others 865 1,195
Total 5,039 8,1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OMPREHENSIVE INCOME (Parenthetical) - USD ($) $ in Millions</t>
        </is>
      </c>
      <c r="B1" s="2" t="inlineStr">
        <is>
          <t>6 Months Ended</t>
        </is>
      </c>
    </row>
    <row r="2">
      <c r="B2" s="2" t="inlineStr">
        <is>
          <t>Jun. 30, 2020</t>
        </is>
      </c>
      <c r="C2" s="2" t="inlineStr">
        <is>
          <t>Jun. 30, 2019</t>
        </is>
      </c>
    </row>
    <row r="3">
      <c r="A3" s="3" t="inlineStr">
        <is>
          <t>Condensed Statement of Income Captions [Line Items]</t>
        </is>
      </c>
    </row>
    <row r="4">
      <c r="A4" s="4" t="inlineStr">
        <is>
          <t>Cumulative translation adjustments, net</t>
        </is>
      </c>
      <c r="B4" s="5" t="n">
        <v>-5224</v>
      </c>
      <c r="C4" s="5" t="n">
        <v>589</v>
      </c>
    </row>
    <row r="5">
      <c r="A5" s="4" t="inlineStr">
        <is>
          <t>Associates and joint ventures [member]</t>
        </is>
      </c>
    </row>
    <row r="6">
      <c r="A6" s="3" t="inlineStr">
        <is>
          <t>Condensed Statement of Income Captions [Line Items]</t>
        </is>
      </c>
    </row>
    <row r="7">
      <c r="A7" s="4" t="inlineStr">
        <is>
          <t>Cumulative translation adjustments, net</t>
        </is>
      </c>
      <c r="B7" s="5" t="n">
        <v>839</v>
      </c>
      <c r="C7" s="5" t="n">
        <v>1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2. Taxes (Tables)</t>
        </is>
      </c>
      <c r="B1" s="2" t="inlineStr">
        <is>
          <t>6 Months Ended</t>
        </is>
      </c>
    </row>
    <row r="2">
      <c r="B2" s="2" t="inlineStr">
        <is>
          <t>Jun. 30, 2020</t>
        </is>
      </c>
    </row>
    <row r="3">
      <c r="A3" s="3" t="inlineStr">
        <is>
          <t>Taxes</t>
        </is>
      </c>
    </row>
    <row r="4">
      <c r="A4" s="4" t="inlineStr">
        <is>
          <t>Schedule of income taxes</t>
        </is>
      </c>
      <c r="B4" s="4" t="inlineStr">
        <is>
          <t>12.1. Income taxes
and other taxes
Income
taxes
Current
assets Current
liabilities Non-current
liabilities
06.30.2020 12.31.2019 06.30.2020 12.31.2019 06.30.2020 12.31.2019
Taxes
in Brazil
Income
taxes 1,610 2,485 59 71 - -
Income
taxes - Tax settlement programs - - 49 57 356 504
1,610 2,485 108 128 356 504
Taxes
abroad 2 8 101 148 - -
Total 1,612 2,493 209 276 356 504
(*)
See note 20.2 for detailed information.</t>
        </is>
      </c>
    </row>
    <row r="5">
      <c r="A5" s="4" t="inlineStr">
        <is>
          <t>Schedule of other taxes</t>
        </is>
      </c>
      <c r="B5" s="4" t="inlineStr">
        <is>
          <t>Other
taxes
Current
assets Non-current
assets Current
liabilities Non-current
liabilities (*)
06.30.2020 12.31.2019 06.30.2020 12.31.2019 06.30.2020 12.31.2019 06.30.2020 12.31.2019
Taxes
in Brazil
Current
/ Non-current ICMS (VAT) 357 555 332 364 419 759 - -
Current
/ Non-current PIS and COFINS 334 417 1,953 2,591 1,463 252 37 44
Claim
to recover PIS and COFINS - - 643 820 - - - -
PIS
and COFINS - exclusion of ICMS (VAT tax) from the basis of calculation 3,091 - - - - - - -
CIDE 3 31 - - 28 45 - -
Production
taxes - - - - 751 1,929 142 266
Withholding income
taxes - - - - 47 232 - -
Others 29 31 116 153 99 189 199 225
Total
in Brazil 3,814 1,034 3,044 3,928 2,807 3,406 378 535
Taxes
abroad 14 17 10 11 15 18 - -
Total
3,828 1,051 3,054 3,939 2,822 3,424 378 535
(*)
Other non-current taxes are classified as other non-current liabilities.</t>
        </is>
      </c>
    </row>
    <row r="6">
      <c r="A6" s="4" t="inlineStr">
        <is>
          <t>Schedule of the changes in the deferred income taxes</t>
        </is>
      </c>
      <c r="B6" s="4" t="inlineStr">
        <is>
          <t>The
changes in the deferred income taxes are presented as follows:
Balance
at January 1, 2019 2,026
Recognized
in the statement of income for the year (2,798)
Recognized
in the statement of income of discontinued operation (*) (612)
Recognized
in shareholders’ equity 1,617
Cumulative
translation adjustment 58
Use
of tax credits (329)
Transfers
to held for sale (276)
Others
(58)
Balance
at December 31, 2019 (372)
Recognized
in the statement of income for the period 3,614
Recognized
in shareholders’ equity 7,286
Cumulative
translation adjustment (1,124)
Use
of tax credits 8
Transfers
to held for sale 7
Others
10
Balance
at June 30, 2020 9,429
Deferred
tax assets 1,388
Deferred
tax liabilities (1,760)
Balance
at December 31, 2019 (372)
Deferred
tax assets 9,579
Deferred
tax liabilities (150)
Balance
at June 30, 2020 9,429
(*)
Deferred income taxes on the remeasurement of the remaining interest in BR Distribuidora, as set out in note 30 to the audited
consolidated financial statements as of December 31, 2019.</t>
        </is>
      </c>
    </row>
    <row r="7">
      <c r="A7" s="4" t="inlineStr">
        <is>
          <t>Schedule of reconciliation between statutory tax rate and effective tax expense rate</t>
        </is>
      </c>
      <c r="B7" s="4" t="inlineStr">
        <is>
          <t>The
following table provides the reconciliation of Brazilian statutory tax rate to the Company’s effective rate on income before
income taxes:
2020 2019 2020 2019
Jan-Jun Jan-Jun Apr-Jun Apr-Jun
Net
income before income taxes (13.743) 9.305 (467) 7.818
Nominal
income taxes computed based on Brazilian statutory corporate tax rates (34%) 4.672 (3.164) 159 (2.658)
·
Tax benefits from the deduction of interest on capital distribution - 112 - 112
· Different
jurisdictional tax rates for companies abroad (295) 702 440 514
. Brazilian
income taxes on income of companies incorporated outside Brazil (*) (495) (83) (236) (30)
· Tax
incentives (**) (105) 278 38 266
·
Tax loss carryforwards (unrecognized tax losses) (206) (94) (231) (16)
·
Non-taxable income (non-deductible expenses), net (***) (257) (1.247) (150) (1.128)
·
Others 17 47 11 (20)
Income
taxes expense 3.331 (3.449) 31 (2.960)
Deferred
income taxes 3.614 (1.684) 144 (1.816)
Current
income taxes (283) (1.765) (113) (1.144)
Total 3.331 (3.449) 31 (2.960)
Effective
tax rate of income taxes 24,2% 37,1% 6,6% 37,9%
(*)
It relates to Brazilian income taxes on earnings of offshore investees, as established by Law No. 12,973/2014.
(**)
n 2020, it includes adjustments related to the operating margin carried out by the Dutch trading company
(***)
It includes results in equity-accounted investments, expenses relating to health care plan and provisions for legal proceed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13. Employee benefits (Tables)</t>
        </is>
      </c>
      <c r="B1" s="2" t="inlineStr">
        <is>
          <t>6 Months Ended</t>
        </is>
      </c>
    </row>
    <row r="2">
      <c r="B2" s="2" t="inlineStr">
        <is>
          <t>Jun. 30, 2020</t>
        </is>
      </c>
    </row>
    <row r="3">
      <c r="A3" s="3" t="inlineStr">
        <is>
          <t>Employee Benefits</t>
        </is>
      </c>
    </row>
    <row r="4">
      <c r="A4" s="4" t="inlineStr">
        <is>
          <t>Schedule of employee benefits</t>
        </is>
      </c>
      <c r="B4" s="4" t="inlineStr">
        <is>
          <t>06.30.2020 12.31.2019
Accrued
vacation pay 648 660
Profit
sharing 19 16
Employees
variable compensation program 328 655
Voluntary
Severance Program (PDV) 969 140
Salaries
and related charges 358 212
Total 2,322 1,683
Current 1,695 1,645
Non-current 627 38</t>
        </is>
      </c>
    </row>
    <row r="5">
      <c r="A5" s="4" t="inlineStr">
        <is>
          <t>Schedule of pension plan assets</t>
        </is>
      </c>
      <c r="B5" s="4" t="inlineStr">
        <is>
          <t>Changes
in the provision for expenses relating to voluntary severance programs implemented by the Company are set out as follows:
Jan-Jun/2020 Jan-Dec/2019
Opening
Balance 140 35
Discontinued
operations − (21)
Enrollments 952 200
Revision
of provisions (8) (2)
Separations
in the period (57) (71)
Cumulative
translation adjustment (58) (1)
Closing
Balance 969 140
Current 342 98
Non-current 627 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14. Post-employment benefits (Tables)</t>
        </is>
      </c>
      <c r="B1" s="2" t="inlineStr">
        <is>
          <t>6 Months Ended</t>
        </is>
      </c>
    </row>
    <row r="2">
      <c r="B2" s="2" t="inlineStr">
        <is>
          <t>Jun. 30, 2020</t>
        </is>
      </c>
    </row>
    <row r="3">
      <c r="A3" s="3" t="inlineStr">
        <is>
          <t>Postemployment Benefits Abstract</t>
        </is>
      </c>
    </row>
    <row r="4">
      <c r="A4" s="4" t="inlineStr">
        <is>
          <t>Schedule of post-employment benefits</t>
        </is>
      </c>
      <c r="B4" s="4" t="inlineStr">
        <is>
          <t xml:space="preserve"> 06.30.2020 12.31.2019
Liabilities
Petros
Pension Plan - Renegotiated (PPSP-R) 5,585 10,231
Petros
Pension Plan - Non-renegotiated (PPSP-NR) 1,614 3,264
Petros
Pension Plan - Renegotiated - Pre-70 1,333 −
Petros
Pension Plan - Non-renegotiated - Pre-70 951 −
Petros
2 Pension Plan 439 989
AMS
Medical Plan 8,056 11,986
Other
plans 19 24
Total 17,997 26,494
Current 668 887
Non-current 17,329 25,607</t>
        </is>
      </c>
    </row>
    <row r="5">
      <c r="A5" s="4" t="inlineStr">
        <is>
          <t>Schedule of pension and medical benefits</t>
        </is>
      </c>
      <c r="B5" s="4" t="inlineStr">
        <is>
          <t>The
table below presents the reconciliation of the deficit of Petros Plan registered by Petros as of December 31, 2019, according
to the standards issued by CNPC and according to international accounting standards (IAS 19):
2019
PPSP-R PPSP-NR
Deficit
registered by Petros 573 271
Financial
assumptions 3,326 906
Ordinary
and additional sponsor contributions 3,305 811
Changes
in fair value of plan assets (*) 2,217 1,193
Others
(including Actuarial valuation method) 810 83
Net
actuarial liability registered by the Company 10,231 3,264
(*)
Balance of accounts receivable arising from the Term of Financial Commitment - TFC signed with Petrobras, which Petros recognizes
as equity.</t>
        </is>
      </c>
    </row>
    <row r="6">
      <c r="A6" s="4" t="inlineStr">
        <is>
          <t>Schedule of actuarial assumptions</t>
        </is>
      </c>
      <c r="B6" s="4" t="inlineStr">
        <is>
          <t>The
actuarial assumptions used to carry out the intermediate revision of May 2020, compared with those adopted in the revision of
December 2019, were revised and have not changed, except for the assumptions presented below:
06.30.
2020 12.31.2019
PPSP-R
PPSP-NR
PP2 AMS PPSP-R PPSP-NR PP2 AMS
Discount
rate (excluding inflation) 4.18% 4.12% 4.56% 4.34% 3.40% 3.37% 3.56% 3.46%</t>
        </is>
      </c>
    </row>
    <row r="7">
      <c r="A7" s="4" t="inlineStr">
        <is>
          <t>Schedule of net defined benefits</t>
        </is>
      </c>
      <c r="B7" s="4" t="inlineStr">
        <is>
          <t>Changes
in the net defined benefits are set out as follows:
Pension
Plans Medical
Plan
Petros
Renegotiated Petros
Non-renegotiated Petros
2 AMS
Other plans Total
Balance
at January 1, 2019 7,152 2,880 411 12,236 71 22,750
Discontinued
operations (399) (176) (17) (651) (1) (1,244)
Remeasurement
effects recognized in other comprehensive income 4,155 815 527 89 3 5,589
Current
service cost 51 6 40 208 2 307
Interest
income and expenses 510 205 35 1,024 5 1,779
Contributions
paid (340) (107) - (442) (7) (897)
Payments
related to Term of financial commitment (717) (269) - - - (985)
Others - - - - (48) (48)
Cumulative
Translation Adjustment (181) (90) (7) (478) (1) (757)
Balance
at December 31, 2019 10,231 3,264 989 11,986 24 26,494
Current 348 163 − 376 − 887
Non-current 9,883 3,101 989 11,610 24 25,607
Balance
at December 31, 2019 10,231 3,264 989 11,986 24 26,494
Remeasurement
effects recognized in other comprehensive income
(Gains)
/ Losses - financial assumptions (182) (112) (348) (1,067) (4) (1,713)
(Gains)
/ Losses - experience - additional contributions 54 87 - - - 141
Experience
(gains) / losses (421) 310 - - - (111)
Debt
instrument - contribution for the equalization of the deficit 203 95 - - - 298
Cost
of past service - regulation change - - - - - −
Reduction
in the ump sum death benefit (241) (111) - - - (352)
Other
changes 32 15 - - - 47
Current
service cost 4 - 39 115 - 158
Interest
income and expenses 206 86 38 334 2 666
Contributions
paid (133) (41) - (148) (1) (323)
Payments
related to Term of financial commitment (173) (163) - - - (336)
Others - - 1 - 4 5
Cumulative
Translation Adjustment (2,662) (865) (280) (3,164) (6) (6,977)
Balance
at June 30, 2020 6,918 2,565 439 8,056 19 17,997
Current 265 126 - 277 - 668
Non-current 6,653 2,439 439 7,779 19 17,329
Balance
at June 30, 2020 6,918 2,565 439 8,056 19 17,997 (*) Balances
segregated on January 1, 2020, following the split approval on December 27, 2019.</t>
        </is>
      </c>
    </row>
    <row r="8">
      <c r="A8" s="4" t="inlineStr">
        <is>
          <t>Schedule of pension and medical benefit expenses</t>
        </is>
      </c>
      <c r="B8" s="4" t="inlineStr">
        <is>
          <t>Pension
and medical benefit expenses, net recognized in the statement of income are set out as follows:
Pension
Plans Medical
Plan
Petros
Renegotiated Petros
Non-renegotiated Petros
2 AMS Other
Plans Total
Related
to active employees 26 26 68 208 1 329
Related
to retired employees 178 59 9 241 1 488
Net
costs for Jan-Jun/2020 204 85 77 449 2 817
Net
costs for Jan-Jun/2019 288 108 39 631 4 1,070
Related
to active employees 11 24 43 104 2 184
Related
to retired employees 58 19 4 108 − 189
Net
costs for Apr-Jun/2020 69 43 47 212 2 373
Net
costs for Apr-Jun/2019 141 53 19 309 5 5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15. Provisions for legal proceedings (Tables)</t>
        </is>
      </c>
      <c r="B1" s="2" t="inlineStr">
        <is>
          <t>6 Months Ended</t>
        </is>
      </c>
    </row>
    <row r="2">
      <c r="B2" s="2" t="inlineStr">
        <is>
          <t>Jun. 30, 2020</t>
        </is>
      </c>
    </row>
    <row r="3">
      <c r="A3" s="3" t="inlineStr">
        <is>
          <t>Provisions For Legal Proceedings</t>
        </is>
      </c>
    </row>
    <row r="4">
      <c r="A4" s="4" t="inlineStr">
        <is>
          <t>Schedule of provisions for legal proceedings</t>
        </is>
      </c>
      <c r="B4" s="4" t="inlineStr">
        <is>
          <t>Provisions
for legal proceedings are set out as follows:
Current
and Non-current liabilities 06.30.2020 12.31.2019
Labor
claims 681 895
Tax
claims 443 463
Civil
claims 782 1,523
Environmental
claims 183 232
Total 2,089 3,113
Current
liabilities − −
Non-current
liabilities 2,089 3,113 (*) Amounts
classified in other accounts and expenses payable in current</t>
        </is>
      </c>
    </row>
    <row r="5">
      <c r="A5" s="4" t="inlineStr">
        <is>
          <t>Schedule of reconciliation of provisions for legal proceedings</t>
        </is>
      </c>
      <c r="B5" s="4" t="inlineStr">
        <is>
          <t xml:space="preserve"> Jan-Jun/2020 Jan-Dec/2019
Opening
Balance 3,113 7,405
Additions,
net of reversals 65 1,290
Use
of provision (428) (5,332)
Accruals
and charges 109 233
Transfer
to assets held for sale - (289)
Others 27 22
Cumulative
translation adjustment (797) (216)
Closing
Balance 2,089 3,113</t>
        </is>
      </c>
    </row>
    <row r="6">
      <c r="A6" s="4" t="inlineStr">
        <is>
          <t>Schedule of judicial deposits with legal proceedings</t>
        </is>
      </c>
      <c r="B6" s="4" t="inlineStr">
        <is>
          <t>15.2. Judicial deposits
Non-current
assets 06.30.2020 12.31.2019
Tax
4,763 5,926
Labor 797 1,056
Civil 939 1,082
Environmental 115 160
Others 85 12
Total 6,699 8,236</t>
        </is>
      </c>
    </row>
    <row r="7">
      <c r="A7" s="4" t="inlineStr">
        <is>
          <t>Schedule of reconciliation of judicial deposits with legal proceedings</t>
        </is>
      </c>
      <c r="B7" s="4" t="inlineStr">
        <is>
          <t xml:space="preserve"> Jan-Jun/2020 Jan-Dec/2019
Opening
Balance 8,236 6,711
Additions 684 2,021
Use (49) (187)
Accruals
and charges 87 329
Transfer
to assets held for sale - (313)
Others - (1)
Cumulative
translation adjustment (2,259) (324)
Closing
Balance 6,699 8,236</t>
        </is>
      </c>
    </row>
    <row r="8">
      <c r="A8" s="4" t="inlineStr">
        <is>
          <t>Schedule of contingent liabilities</t>
        </is>
      </c>
      <c r="B8" s="4" t="inlineStr">
        <is>
          <t>As
of June 30, 2020, estimated contingent liabilities for which the possibility of loss is not considered remote are set out in the
following table:
Nature 06.30.2020 12.31.2019
Tax 23,734 32,376
Labor
7,448 9,734
Civil
- General 4,125 5,977
Civil
- Environmental 1,303 1,576
Total 36,610 49,6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6. Provision for decommissioning costs (Tables)</t>
        </is>
      </c>
      <c r="B1" s="2" t="inlineStr">
        <is>
          <t>6 Months Ended</t>
        </is>
      </c>
    </row>
    <row r="2">
      <c r="B2" s="2" t="inlineStr">
        <is>
          <t>Jun. 30, 2020</t>
        </is>
      </c>
    </row>
    <row r="3">
      <c r="A3" s="3" t="inlineStr">
        <is>
          <t>Provision For Decommissioning Costs</t>
        </is>
      </c>
    </row>
    <row r="4">
      <c r="A4" s="4" t="inlineStr">
        <is>
          <t>Schedule of provision for decommissioning costs</t>
        </is>
      </c>
      <c r="B4" s="4" t="inlineStr">
        <is>
          <t>Non-current
liabilities Jan-Jun/2020 Jan-Dec/2019
Opening
balance 17,460 15,133
Adjustment
to provision 12 5,642
Transfers
related to liabilities held for sale (*) (3) (3,071)
Payments
made (165) (502)
Interest
accrued 299 699
Others 20 3
Cumulative
translation adjustment (4,620) (444)
Closing
balance 13,003 17,460
(*)
In 2019, it includes transfers to held for sale related to the Campos basin; concessions in Rio Grande do Norte and Bahia
states; Frade and Baúna fields, as set out in note 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18. 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 by class of assets</t>
        </is>
      </c>
      <c r="B4" s="4" t="inlineStr">
        <is>
          <t>18.1. By class of assets
Land,
buildings and
improvement Equipment
and other assets (*) Assets
under construction
(**) Exploration
and development costs (oil and gas producing properties) (***) Right-of-use
assets Total
Balance
at January 1, 2019 5,210 76,028 28,926 47,219 - 157,383
Adoption
of IFRS 16 - - - - 26,575 26,575
Additions
- 2,784 5,269 145 2,332 10,530
Additions
to / review of estimates of decommissioning costs - - - 5,497 - 5,497
Capitalized
borrowing costs - - 1,336 - - 1,336
Reimbursement
under the Transfer of Rights Agreement - - - (8,319) - (8,319)
Write-offs (3) (92) (293) (407) (21) (816)
Transfers 478 6,055 (10,466) 4,879 126 1,072
Transfers
to assets held for sale (803) (4,942) (621) (1,204) (1,339) (8,909)
Depreciation,
amortization and depletion (231) (6,106) - (4,756) (5,019) (16,112)
Impairment
recognition (2) (1,298) (1,453) (743) (161) (3,657)
Impairment
reversal - 236 80 459 - 775
Cumulative translation
adjustment (199) (2,287) (826) (1,873) (905) (6,090)
Balance
at December 31, 2019 4,450 70,378 21,952 40,897 21,588 159,265
Cost
6,856 119,993 21,952 70,647 26,440 245,888
Accumulated
depreciation, amortization, depletion and impairment (2,406) (49,615) - (29,750) (4,852) (86,623)
Balance
at December 31, 2019 4,450 70,378 21,952 40,897 21,588 159,265
Additions - 2,829 1,702 2 1,093 5,626
Additions
to / review of estimates of decommissioning costs
(note 16) - - - 12 - 12
Capitalized
borrowing costs - - 494 - - 494
Write-offs - (15) (76) 15 (2) (78)
Transfers (308) 1,305 (704) (72) (44) 177
Transfers
to assets held for sale - (142) 113 (567) - (596)
Depreciation,
amortization and depletion (79) (2,511) - (2,112) (2,048) (6,750)
Impairment
recognition (note 20) (5) (6,824) (2,895) (3,318) (331) (13,373)
Cumulative translation
adjustment (1,134) (14,876) (5,322) (10,203) (5,262) (36,797)
Balance
at June 30, 2020 2,924 50,144 15,264 24,654 14,994 107,980
Cost 5,152 101,093 24,981 54,332 20,745 206,303
Accumulated
depreciation, amortization, depletion and impairment (2,228) (50,949) (9,717) (29,678) (5,751) (98,323)
Balance
at June 30, 2020 2,924 50,144 15,264 24,654 14,994 107,980
Weighted
average useful life in years 40 (25
to 50) (except
land) 20 (3
to 31) Units
of production method 8 (2
to 47)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5 for assets under construction by operating segment.
(***)
It is composed of exploration and production assets related to wells, abandonment and dismantling of areas, signature bonuses
associated to proved reserves and other costs directly associated with the exploration and production of oil and gas.</t>
        </is>
      </c>
    </row>
    <row r="5">
      <c r="A5" s="4" t="inlineStr">
        <is>
          <t>Schedule of company recognized right-of-use assets</t>
        </is>
      </c>
      <c r="B5" s="4" t="inlineStr">
        <is>
          <t>The
rights-of-use at June 30, 2020 comprise the following underlying assets:
Platforms Vessels Properties Total
Balance
at June 30, 2020 8,200 6,144 650 14,994
Cost
10,708 8,861 1,176 20,745
Accumulated
depreciation, amortization and depletion (2,508) (2,717) (526) (5,751)
Balance
at December 31, 2019 12,196 8,335 1,057 21,588
Cost
14,542 10,698 1,364 26,604
Accumulated
depreciation, amortization and depletion (2,346) (2,363) (307) (5,01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9. Intangible assets (Tables)</t>
        </is>
      </c>
      <c r="B1" s="2" t="inlineStr">
        <is>
          <t>6 Months Ended</t>
        </is>
      </c>
    </row>
    <row r="2">
      <c r="B2" s="2" t="inlineStr">
        <is>
          <t>Jun. 30, 2020</t>
        </is>
      </c>
    </row>
    <row r="3">
      <c r="A3" s="3" t="inlineStr">
        <is>
          <t>Intangible assets and goodwill [abstract]</t>
        </is>
      </c>
    </row>
    <row r="4">
      <c r="A4" s="4" t="inlineStr">
        <is>
          <t>Schedule of class of assets</t>
        </is>
      </c>
      <c r="B4" s="4" t="inlineStr">
        <is>
          <t>19.1. By class of assets
Rights
and Concessions Software Goodwill Total
Balance
at January 1, 2019 2,330 272 203 2,805
Addition 1,339 74 - 1,413
Concession
for exploration of oil and natural gas - Oil Surplus on the Transfer of Rights Agreement 15,341 - - 15,341
Capitalized
borrowing costs - 4 - 4
Write-offs (11) (6) - (17)
Transfers
(83) (47) (137) (267)
Amortization (10) (60) - (70)
Impairment
recognition (1) - - (1)
Cumulative translation
adjustment 263 5 (3) 265
Balance
at December 31, 2019 19,168 242 63 19,473
Cost 19,290 1,469 63 20,822
Accumulated
amortization (122) (1,227) - (1,349)
Balance
at December 31, 2019 19,168 242 63 19,473
Addition 2 30 - 32
Write-offs (12) (1) - (13)
Transfers (2) (4) - (6)
Amortization (4) (30) - (34)
Cumulative translation
adjustment (5,053) (63) (8) (5,124)
Balance
at June 30, 2020 14,099 174 55 14,328
Cost 14,177 1,124 55 15,356
Accumulated
amortization (78) (950) - (1,028)
Balance
at June 30, 2020 14,099 174 55 14,328
Estimated
useful life in years (*) 5 Indefinite
(*)
Mainly composed of assets with indefinite useful lives, which are reviewed annually to determine whether events and circumstances
continue to support an indefinite useful life assessment.
(**)
It includes the amount of US$ 6.058, reclassified from Intangible Assets to Property, Plant and Equipment, due to the declaration
of commerciality of areas linked to the Transfer of Rights Agre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0. Impairment (Tables)</t>
        </is>
      </c>
      <c r="B1" s="2" t="inlineStr">
        <is>
          <t>6 Months Ended</t>
        </is>
      </c>
    </row>
    <row r="2">
      <c r="B2" s="2" t="inlineStr">
        <is>
          <t>Jun. 30, 2020</t>
        </is>
      </c>
    </row>
    <row r="3">
      <c r="A3" s="3" t="inlineStr">
        <is>
          <t>Disclosure of impairment loss and reversal of impairment loss [abstract]</t>
        </is>
      </c>
    </row>
    <row r="4">
      <c r="A4" s="4" t="inlineStr">
        <is>
          <t>Schedule of impairment losses, net of reversals, recognized within statement of income</t>
        </is>
      </c>
      <c r="B4" s="4" t="inlineStr">
        <is>
          <t>The
table below shows the impairment losses recognized within the statement of income in the first half of 2020 and 2019:
Asset
or CGU by nature (*) Carrying
amount
Recoverable
amount (**) Impairment Business segment Comments
06.30.2020
Property,
plant and equipment and intangible assets
Producing
properties relating to oil and gas activities in Brazil (several CGUs) 35,001 22,562 (13,155) E&amp;P
- Brazil item
(a)
Others 209 − (218) Several item
(b)
(13,373)
Assets
classified as held for sale
Producing
property relating to oil and gas activities - Tucano Sul group − 3 2 E&amp;P
- Brazil item
20.3
Total (13,371)
Carrying
amount
Recoverable
amount (**) Impairment Business segment Comments
06.30.2019
Property,
plant and equipment and intangible assets
Producing
properties relating to oil and gas activities in Brazil (several CGUs) 946 1,186 385 E&amp;P
- Brazil item
(a1)
Comperj 255 − (255) RTM
- Brazil item
(c)
Drillship
NS-30 343 169 (174) E&amp;P
- Abroad item
(d)
Others 1 − (1) Several
(45)
Assets
classified as held for sale
Others 503 527 25 Several
Total (20)
(*) It
only includes carrying amounts and recoverable amounts of impaired assets or assets for which reversals were recognized.
(**)
The recoverable amounts of assets for impairment computation were their value in use, except for oil and gas production and
drilling equipment that were based on their fair value.</t>
        </is>
      </c>
    </row>
    <row r="5">
      <c r="A5" s="4" t="inlineStr">
        <is>
          <t>Schedule of cash flow projections used to measure the value in use of CGUs</t>
        </is>
      </c>
      <c r="B5" s="4" t="inlineStr">
        <is>
          <t>The
cash flow projections used to measure the value in use of the CGUs at March 31, 2020, approved by the Company’s Board of
Directors, were mainly based on the following updated assumptions for average Brent prices and Brazilian real/U.S. dollar average
exchange rates:
2021 2022 2023 2024 2025 Long
term Average
Average
Brent (US$/bbl) 25 30 35 40 45 50
Average
Brazilian Real (excluding inflation ) - Real /U.S. dollar exchange rate 5.09 5.04 4.69 4.46 4.28 3.78 At
December 31, 2019, average Brent prices and Brazilian real/U.S. dollar average exchange rates used were:
2020 2021 2022 2023 2024 Long
term Average
Average
Brent (US$/bbl) 65 65 65 65 65 65
Average
Brazilian Real (excluding inflation ) - Real /U.S. dollar exchange rate 3.85 3.79 3.75 3.72 3.7 3.6</t>
        </is>
      </c>
    </row>
    <row r="6">
      <c r="A6" s="4" t="inlineStr">
        <is>
          <t>Schedule of information on the main impairment losses</t>
        </is>
      </c>
      <c r="B6" s="4" t="inlineStr">
        <is>
          <t>CGU Basin Area Impairment
Roncador Campos
basin Post-Salt (3,409)
Marlim
Sul Campos
basin Post-Salt (2,399)
North
group Campos
basin Post-Salt (2,038)
Albacora
Leste Campos
basin Post-Salt (621)
Berbigão-Sururu
group Santos
basin Pre-Salt (449)
CVIT
group Espírito
Santo basin Post-Salt (319)
Mexilhão Santos
basin Post-Salt (207)
Parque
das Baleias group Santos
basin Pre-Salt (187)
Sapinhoá
group Santos
basin Pre-Salt (144)
Papa-Terra Campos
basin Post-Salt (141)
Araçás Recôncavo
basin Onshore
and shallow-water (123)
Carmópolis Sergipe
basin Onshore
and shallow-water (120)
Uruguá
group Santos
basin Post-Salt (104)
Others Several Several (1,537)
Total (11,798)</t>
        </is>
      </c>
    </row>
    <row r="7">
      <c r="A7" s="4" t="inlineStr">
        <is>
          <t>Schedule of assets and CGU most sensitive to future impairment losses</t>
        </is>
      </c>
      <c r="B7" s="4" t="inlineStr">
        <is>
          <t xml:space="preserve"> The analysis presented below considers the estimated impairment loss if there was a 10%
reduction in the recoverable value of the CGUs, arising from changes in material assumptions:
06.30.2020
Business segment Carrying amount
Recoverable
amount Sensitivity
Producing
properties relating to oil and gas activities in Brazil (2 CGUs) E&amp;P 17,209 17,624 (1,3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21. Exploration and evaluation of oil and gas reserves (Tables)</t>
        </is>
      </c>
      <c r="B1" s="2" t="inlineStr">
        <is>
          <t>6 Months Ended</t>
        </is>
      </c>
    </row>
    <row r="2">
      <c r="B2" s="2" t="inlineStr">
        <is>
          <t>Jun. 30, 2020</t>
        </is>
      </c>
    </row>
    <row r="3">
      <c r="A3" s="3" t="inlineStr">
        <is>
          <t>Exploration And Evaluation Of Oil And Gas Reserves</t>
        </is>
      </c>
    </row>
    <row r="4">
      <c r="A4" s="4" t="inlineStr">
        <is>
          <t>Schedule of changes in balances of capitalized costs</t>
        </is>
      </c>
      <c r="B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2020 Jan-Dec/2019
Property
plant and equipment
Opening
Balance 4,262 4,132
Additions 253 510
Write-offs (3) (216)
Transfers (89) -
Cumulative
translation adjustment (1,121) (164)
Closing
Balance 3,302 4,262
Intangible
Assets (**) 13,918 18,919
Capitalized
Exploratory Well Costs / Capitalized Acquisition Costs 17,220 23,181
(*)
Amounts capitalized and subsequently expensed in the same period have been excluded from this table.
(**)
The signature bonuses related to the results of the 16th ANP bidding round and Surplus Oil of Transfer of Rights Agreement,
in the amount of US$ 15.341, are described in note 24.1 to the consolidated financial statements for the year ended December
31, 2019.</t>
        </is>
      </c>
    </row>
    <row r="5">
      <c r="A5" s="4" t="inlineStr">
        <is>
          <t>Schedule of exploration costs</t>
        </is>
      </c>
      <c r="B5" s="4" t="inlineStr">
        <is>
          <t>Exploration
costs recognized in the statement of income and cash used in oil and gas exploration and evaluation activities are set out in
the following table:
2020 2019 2020 2019
Jan-Jun Jan-Jun Apr-Jun Apr-Jun
Exploration
costs recognized in the statement of income
Geological
and geophysical expenses 119 191 47 86
Exploration
expenditures written off (includes dry wells and signature bonuses) 38 64 12 14
Contractual
penalties 10 14 4 -
Other
exploration expenses 2 5 2 0
Total
expenses 169 274 65 100
Cash
used in :
Operating
activities 120 196 48 87
Investment
activities 276 198 127 104
Total
cash used 396 394 175 1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3. Investments (Tables)</t>
        </is>
      </c>
      <c r="B1" s="2" t="inlineStr">
        <is>
          <t>6 Months Ended</t>
        </is>
      </c>
    </row>
    <row r="2">
      <c r="B2" s="2" t="inlineStr">
        <is>
          <t>Jun. 30, 2020</t>
        </is>
      </c>
    </row>
    <row r="3">
      <c r="A3" s="3" t="inlineStr">
        <is>
          <t>Investments Abstract</t>
        </is>
      </c>
    </row>
    <row r="4">
      <c r="A4" s="4" t="inlineStr">
        <is>
          <t>Schedule of investments in associates and joint ventures</t>
        </is>
      </c>
      <c r="B4" s="4" t="inlineStr">
        <is>
          <t>23.1. Investments in
associates and joint ventures
Balance
at 12.31.2019 Investments Restructuring,
capital decrease and others Results
of equity-accounted investments CTA OCI Dividends Balance
at 06.30.2020
Joint
Ventures 1,192 5 (4) (134) (145) - (68) 846
Associates
(*) 4,302 5 17 (375) (693) (603) (32) 2,621
Other
investments 5 - - − (1) - − 4
Total 5,499 10 13 (509) (839) (603) (100) 3,471
(*)
It includes Petrobras Distribuidora and Braske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 for the period</t>
        </is>
      </c>
      <c r="B4" s="5" t="n">
        <v>-10412</v>
      </c>
      <c r="C4" s="5" t="n">
        <v>6060</v>
      </c>
    </row>
    <row r="5">
      <c r="A5" s="3" t="inlineStr">
        <is>
          <t>Adjustments for:</t>
        </is>
      </c>
    </row>
    <row r="6">
      <c r="A6" s="4" t="inlineStr">
        <is>
          <t>Net income from discontinued operations</t>
        </is>
      </c>
      <c r="B6" s="4" t="inlineStr">
        <is>
          <t xml:space="preserve"> </t>
        </is>
      </c>
      <c r="C6" s="6" t="n">
        <v>-204</v>
      </c>
    </row>
    <row r="7">
      <c r="A7" s="4" t="inlineStr">
        <is>
          <t>Pension and medical benefits (actuarial expense)</t>
        </is>
      </c>
      <c r="B7" s="6" t="n">
        <v>817</v>
      </c>
      <c r="C7" s="6" t="n">
        <v>1070</v>
      </c>
    </row>
    <row r="8">
      <c r="A8" s="4" t="inlineStr">
        <is>
          <t>Results of equity-accounted investments</t>
        </is>
      </c>
      <c r="B8" s="6" t="n">
        <v>509</v>
      </c>
      <c r="C8" s="6" t="n">
        <v>-251</v>
      </c>
    </row>
    <row r="9">
      <c r="A9" s="4" t="inlineStr">
        <is>
          <t>Depreciation, depletion and amortization</t>
        </is>
      </c>
      <c r="B9" s="6" t="n">
        <v>6336</v>
      </c>
      <c r="C9" s="6" t="n">
        <v>7429</v>
      </c>
    </row>
    <row r="10">
      <c r="A10" s="4" t="inlineStr">
        <is>
          <t>Impairment of assets (reversal)</t>
        </is>
      </c>
      <c r="B10" s="6" t="n">
        <v>13371</v>
      </c>
      <c r="C10" s="6" t="n">
        <v>20</v>
      </c>
    </row>
    <row r="11">
      <c r="A11" s="4" t="inlineStr">
        <is>
          <t>Allowance (reversals) for credit loss on trade and other receivables</t>
        </is>
      </c>
      <c r="B11" s="6" t="n">
        <v>132</v>
      </c>
      <c r="C11" s="6" t="n">
        <v>38</v>
      </c>
    </row>
    <row r="12">
      <c r="A12" s="4" t="inlineStr">
        <is>
          <t>Exploratory expenditure write-offs</t>
        </is>
      </c>
      <c r="B12" s="6" t="n">
        <v>38</v>
      </c>
      <c r="C12" s="6" t="n">
        <v>64</v>
      </c>
    </row>
    <row r="13">
      <c r="A13" s="4" t="inlineStr">
        <is>
          <t>Foreign exchange, indexation and finance charges</t>
        </is>
      </c>
      <c r="B13" s="6" t="n">
        <v>8205</v>
      </c>
      <c r="C13" s="6" t="n">
        <v>4260</v>
      </c>
    </row>
    <row r="14">
      <c r="A14" s="4" t="inlineStr">
        <is>
          <t>Deferred income taxes, net</t>
        </is>
      </c>
      <c r="B14" s="6" t="n">
        <v>-3614</v>
      </c>
      <c r="C14" s="6" t="n">
        <v>1684</v>
      </c>
    </row>
    <row r="15">
      <c r="A15" s="4" t="inlineStr">
        <is>
          <t>Revision and unwinding of discount on the provision for decommissioning costs</t>
        </is>
      </c>
      <c r="B15" s="6" t="n">
        <v>354</v>
      </c>
      <c r="C15" s="6" t="n">
        <v>411</v>
      </c>
    </row>
    <row r="16">
      <c r="A16" s="4" t="inlineStr">
        <is>
          <t>Inventory write-down (write-back) to net realizable value</t>
        </is>
      </c>
      <c r="B16" s="6" t="n">
        <v>372</v>
      </c>
      <c r="C16" s="6" t="n">
        <v>-10</v>
      </c>
    </row>
    <row r="17">
      <c r="A17" s="4" t="inlineStr">
        <is>
          <t>PIS and COFINS recovery - exclusion of ICMS (VAT tax) from the basis of calculation</t>
        </is>
      </c>
      <c r="B17" s="6" t="n">
        <v>-3257</v>
      </c>
      <c r="C17" s="4" t="inlineStr">
        <is>
          <t xml:space="preserve"> </t>
        </is>
      </c>
    </row>
    <row r="18">
      <c r="A18" s="4" t="inlineStr">
        <is>
          <t>Disposal/write-offs of assets and remeasurement of investment retained with loss of control</t>
        </is>
      </c>
      <c r="B18" s="6" t="n">
        <v>85</v>
      </c>
      <c r="C18" s="6" t="n">
        <v>-5554</v>
      </c>
    </row>
    <row r="19">
      <c r="A19" s="4" t="inlineStr">
        <is>
          <t>Trade and other receivables, net</t>
        </is>
      </c>
      <c r="B19" s="6" t="n">
        <v>-504</v>
      </c>
      <c r="C19" s="6" t="n">
        <v>1055</v>
      </c>
    </row>
    <row r="20">
      <c r="A20" s="4" t="inlineStr">
        <is>
          <t>Inventories</t>
        </is>
      </c>
      <c r="B20" s="6" t="n">
        <v>1106</v>
      </c>
      <c r="C20" s="6" t="n">
        <v>-617</v>
      </c>
    </row>
    <row r="21">
      <c r="A21" s="4" t="inlineStr">
        <is>
          <t>Judicial deposits</t>
        </is>
      </c>
      <c r="B21" s="6" t="n">
        <v>-728</v>
      </c>
      <c r="C21" s="6" t="n">
        <v>-1085</v>
      </c>
    </row>
    <row r="22">
      <c r="A22" s="4" t="inlineStr">
        <is>
          <t>Escrow account - Class action agreement</t>
        </is>
      </c>
      <c r="B22" s="4" t="inlineStr">
        <is>
          <t xml:space="preserve"> </t>
        </is>
      </c>
      <c r="C22" s="6" t="n">
        <v>-982</v>
      </c>
    </row>
    <row r="23">
      <c r="A23" s="4" t="inlineStr">
        <is>
          <t>Other assets</t>
        </is>
      </c>
      <c r="B23" s="6" t="n">
        <v>-421</v>
      </c>
      <c r="C23" s="6" t="n">
        <v>-918</v>
      </c>
    </row>
    <row r="24">
      <c r="A24" s="4" t="inlineStr">
        <is>
          <t>Trade payables</t>
        </is>
      </c>
      <c r="B24" s="6" t="n">
        <v>-292</v>
      </c>
      <c r="C24" s="6" t="n">
        <v>-843</v>
      </c>
    </row>
    <row r="25">
      <c r="A25" s="4" t="inlineStr">
        <is>
          <t>Other taxes payable</t>
        </is>
      </c>
      <c r="B25" s="6" t="n">
        <v>451</v>
      </c>
      <c r="C25" s="6" t="n">
        <v>1019</v>
      </c>
    </row>
    <row r="26">
      <c r="A26" s="4" t="inlineStr">
        <is>
          <t>Pension and medical benefits</t>
        </is>
      </c>
      <c r="B26" s="6" t="n">
        <v>-659</v>
      </c>
      <c r="C26" s="6" t="n">
        <v>-495</v>
      </c>
    </row>
    <row r="27">
      <c r="A27" s="4" t="inlineStr">
        <is>
          <t>Provisions for legal proceedings</t>
        </is>
      </c>
      <c r="B27" s="6" t="n">
        <v>-269</v>
      </c>
      <c r="C27" s="6" t="n">
        <v>-1190</v>
      </c>
    </row>
    <row r="28">
      <c r="A28" s="4" t="inlineStr">
        <is>
          <t>Short-term benefits</t>
        </is>
      </c>
      <c r="B28" s="6" t="n">
        <v>1110</v>
      </c>
      <c r="C28" s="6" t="n">
        <v>127</v>
      </c>
    </row>
    <row r="29">
      <c r="A29" s="4" t="inlineStr">
        <is>
          <t>Provision for decommissioning costs</t>
        </is>
      </c>
      <c r="B29" s="6" t="n">
        <v>-172</v>
      </c>
      <c r="C29" s="6" t="n">
        <v>-256</v>
      </c>
    </row>
    <row r="30">
      <c r="A30" s="4" t="inlineStr">
        <is>
          <t>Other liabilities</t>
        </is>
      </c>
      <c r="B30" s="6" t="n">
        <v>943</v>
      </c>
      <c r="C30" s="6" t="n">
        <v>-543</v>
      </c>
    </row>
    <row r="31">
      <c r="A31" s="4" t="inlineStr">
        <is>
          <t>Income taxes paid</t>
        </is>
      </c>
      <c r="B31" s="6" t="n">
        <v>-267</v>
      </c>
      <c r="C31" s="6" t="n">
        <v>-609</v>
      </c>
    </row>
    <row r="32">
      <c r="A32" s="4" t="inlineStr">
        <is>
          <t>Net cash provided by operating activities from continuing operations</t>
        </is>
      </c>
      <c r="B32" s="6" t="n">
        <v>13234</v>
      </c>
      <c r="C32" s="6" t="n">
        <v>9680</v>
      </c>
    </row>
    <row r="33">
      <c r="A33" s="4" t="inlineStr">
        <is>
          <t>Net cash provided by operating activities - discontinued operations</t>
        </is>
      </c>
      <c r="B33" s="4" t="inlineStr">
        <is>
          <t xml:space="preserve"> </t>
        </is>
      </c>
      <c r="C33" s="6" t="n">
        <v>256</v>
      </c>
    </row>
    <row r="34">
      <c r="A34" s="4" t="inlineStr">
        <is>
          <t>Net cash provided by operating activities</t>
        </is>
      </c>
      <c r="B34" s="6" t="n">
        <v>13234</v>
      </c>
      <c r="C34" s="6" t="n">
        <v>9936</v>
      </c>
    </row>
    <row r="35">
      <c r="A35" s="3" t="inlineStr">
        <is>
          <t>Cash flows from investing activities</t>
        </is>
      </c>
    </row>
    <row r="36">
      <c r="A36" s="4" t="inlineStr">
        <is>
          <t>Acquisition of PP&amp;E and intangibles assets</t>
        </is>
      </c>
      <c r="B36" s="6" t="n">
        <v>-3371</v>
      </c>
      <c r="C36" s="6" t="n">
        <v>-3622</v>
      </c>
    </row>
    <row r="37">
      <c r="A37" s="4" t="inlineStr">
        <is>
          <t>Investments in investees</t>
        </is>
      </c>
      <c r="B37" s="6" t="n">
        <v>-940</v>
      </c>
      <c r="C37" s="6" t="n">
        <v>-10</v>
      </c>
    </row>
    <row r="38">
      <c r="A38" s="4" t="inlineStr">
        <is>
          <t>Proceeds from disposal of assets - Divestment</t>
        </is>
      </c>
      <c r="B38" s="6" t="n">
        <v>434</v>
      </c>
      <c r="C38" s="6" t="n">
        <v>9111</v>
      </c>
    </row>
    <row r="39">
      <c r="A39" s="4" t="inlineStr">
        <is>
          <t>Divestment (Investment) in marketable securities</t>
        </is>
      </c>
      <c r="B39" s="6" t="n">
        <v>145</v>
      </c>
      <c r="C39" s="6" t="n">
        <v>475</v>
      </c>
    </row>
    <row r="40">
      <c r="A40" s="4" t="inlineStr">
        <is>
          <t>Dividends received</t>
        </is>
      </c>
      <c r="B40" s="6" t="n">
        <v>104</v>
      </c>
      <c r="C40" s="6" t="n">
        <v>816</v>
      </c>
    </row>
    <row r="41">
      <c r="A41" s="4" t="inlineStr">
        <is>
          <t>Net cash provided by (used in) investing activities from continuing operations</t>
        </is>
      </c>
      <c r="B41" s="6" t="n">
        <v>-3628</v>
      </c>
      <c r="C41" s="6" t="n">
        <v>6770</v>
      </c>
    </row>
    <row r="42">
      <c r="A42" s="4" t="inlineStr">
        <is>
          <t>Net cash used in investing activities - discontinued operations</t>
        </is>
      </c>
      <c r="B42" s="4" t="inlineStr">
        <is>
          <t xml:space="preserve"> </t>
        </is>
      </c>
      <c r="C42" s="6" t="n">
        <v>-51</v>
      </c>
    </row>
    <row r="43">
      <c r="A43" s="4" t="inlineStr">
        <is>
          <t>Net cash provided by (used in) investing activities</t>
        </is>
      </c>
      <c r="B43" s="6" t="n">
        <v>-3628</v>
      </c>
      <c r="C43" s="6" t="n">
        <v>6719</v>
      </c>
    </row>
    <row r="44">
      <c r="A44" s="3" t="inlineStr">
        <is>
          <t>Cash flows from financing activities</t>
        </is>
      </c>
    </row>
    <row r="45">
      <c r="A45" s="4" t="inlineStr">
        <is>
          <t>Investments by non-controlling interest</t>
        </is>
      </c>
      <c r="B45" s="6" t="n">
        <v>-25</v>
      </c>
      <c r="C45" s="6" t="n">
        <v>-93</v>
      </c>
    </row>
    <row r="46">
      <c r="A46" s="4" t="inlineStr">
        <is>
          <t>Proceeds from financing</t>
        </is>
      </c>
      <c r="B46" s="6" t="n">
        <v>15796</v>
      </c>
      <c r="C46" s="6" t="n">
        <v>4725</v>
      </c>
    </row>
    <row r="47">
      <c r="A47" s="4" t="inlineStr">
        <is>
          <t>Repayment of principal - finance debt</t>
        </is>
      </c>
      <c r="B47" s="6" t="n">
        <v>-7222</v>
      </c>
      <c r="C47" s="6" t="n">
        <v>-11957</v>
      </c>
    </row>
    <row r="48">
      <c r="A48" s="4" t="inlineStr">
        <is>
          <t>Repayment of interest - finance debt</t>
        </is>
      </c>
      <c r="B48" s="6" t="n">
        <v>-1697</v>
      </c>
      <c r="C48" s="6" t="n">
        <v>-2349</v>
      </c>
    </row>
    <row r="49">
      <c r="A49" s="4" t="inlineStr">
        <is>
          <t>Repayment of lease liability</t>
        </is>
      </c>
      <c r="B49" s="6" t="n">
        <v>-2971</v>
      </c>
      <c r="C49" s="6" t="n">
        <v>-2238</v>
      </c>
    </row>
    <row r="50">
      <c r="A50" s="4" t="inlineStr">
        <is>
          <t>Dividends paid to Shareholders of Petrobras</t>
        </is>
      </c>
      <c r="B50" s="6" t="n">
        <v>-1020</v>
      </c>
      <c r="C50" s="6" t="n">
        <v>-1006</v>
      </c>
    </row>
    <row r="51">
      <c r="A51" s="4" t="inlineStr">
        <is>
          <t>Dividends paid to non-controlling interests</t>
        </is>
      </c>
      <c r="B51" s="6" t="n">
        <v>-30</v>
      </c>
      <c r="C51" s="6" t="n">
        <v>-86</v>
      </c>
    </row>
    <row r="52">
      <c r="A52" s="4" t="inlineStr">
        <is>
          <t>Net cash provided by (used in) financing activities from continuing operations</t>
        </is>
      </c>
      <c r="B52" s="6" t="n">
        <v>2831</v>
      </c>
      <c r="C52" s="6" t="n">
        <v>-13004</v>
      </c>
    </row>
    <row r="53">
      <c r="A53" s="4" t="inlineStr">
        <is>
          <t>Net cash used in financing activities - discontinued operations</t>
        </is>
      </c>
      <c r="B53" s="4" t="inlineStr">
        <is>
          <t xml:space="preserve"> </t>
        </is>
      </c>
      <c r="C53" s="6" t="n">
        <v>-495</v>
      </c>
    </row>
    <row r="54">
      <c r="A54" s="4" t="inlineStr">
        <is>
          <t>Net cash provided by (used in) financing activities</t>
        </is>
      </c>
      <c r="B54" s="6" t="n">
        <v>2831</v>
      </c>
      <c r="C54" s="6" t="n">
        <v>-13499</v>
      </c>
    </row>
    <row r="55">
      <c r="A55" s="4" t="inlineStr">
        <is>
          <t>Effect of exchange rate changes on cash and cash equivalents</t>
        </is>
      </c>
      <c r="B55" s="6" t="n">
        <v>-344</v>
      </c>
      <c r="C55" s="6" t="n">
        <v>151</v>
      </c>
    </row>
    <row r="56">
      <c r="A56" s="4" t="inlineStr">
        <is>
          <t>Net increase (decrease) in cash and cash equivalents</t>
        </is>
      </c>
      <c r="B56" s="6" t="n">
        <v>12093</v>
      </c>
      <c r="C56" s="6" t="n">
        <v>3307</v>
      </c>
    </row>
    <row r="57">
      <c r="A57" s="4" t="inlineStr">
        <is>
          <t>Cash and cash equivalents at the beginning of the period</t>
        </is>
      </c>
      <c r="B57" s="6" t="n">
        <v>7377</v>
      </c>
      <c r="C57" s="6" t="n">
        <v>13899</v>
      </c>
    </row>
    <row r="58">
      <c r="A58" s="4" t="inlineStr">
        <is>
          <t>Cash and cash equivalents at the end of the period</t>
        </is>
      </c>
      <c r="B58" s="5" t="n">
        <v>19470</v>
      </c>
      <c r="C58" s="5" t="n">
        <v>17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24. Disposal of assets and other changes in organizational structure (Tables)</t>
        </is>
      </c>
      <c r="B1" s="2" t="inlineStr">
        <is>
          <t>6 Months Ended</t>
        </is>
      </c>
    </row>
    <row r="2">
      <c r="B2" s="2" t="inlineStr">
        <is>
          <t>Jun. 30, 2020</t>
        </is>
      </c>
    </row>
    <row r="3">
      <c r="A3" s="3" t="inlineStr">
        <is>
          <t>Disposal Of Assets And Other Changes In Organizational Structure</t>
        </is>
      </c>
    </row>
    <row r="4">
      <c r="A4" s="4" t="inlineStr">
        <is>
          <t>Schedule of assets classified as held for sale</t>
        </is>
      </c>
      <c r="B4" s="4" t="inlineStr">
        <is>
          <t>The
major classes of assets and related liabilities classified as held for sale are shown in the following table:
Operating
segment 06.30.2020 12.31.2019
E&amp;P RT&amp;M Corporate
and other business Total Total
Assets
classified as held for sale
Cash
and Cash Equivalents 1 3 − 4 5
Trade
receivables 1 49 − 50 68
Inventories - 10 − 10 13
Investments - 2 − 2 355
Property,
plant and equipment 1,688 222 − 1,910 2,046
Others - 58 − 58 77
Total 1,690 344 − 2,034 2,564
Liabilities
on assets classified as held for sale
Trade
Payables 3 20 - 23 27
Finance
debt - 29 113 142 142
Provision
for decommissioning costs 2,196 - - 2,196 2,961
Dividends - - - - -
Pension
and medical benefits - - - - -
Others - 69 - 69 116
Total 2,199 118 113 2,430 3,246</t>
        </is>
      </c>
    </row>
    <row r="5">
      <c r="A5" s="4" t="inlineStr">
        <is>
          <t>Schedule of cash flows from sales of interest with loss of control</t>
        </is>
      </c>
      <c r="B5" s="4" t="inlineStr">
        <is>
          <t>The following table summarizes
cash flows arising from losing control in subsidiaries:
Cash
received Cash
in subsidiary before losing control Net
Proceeds
2020
Petrobras
Oil &amp; Gas B.V.(PO&amp;GBV) (*) 276 − 276
Total
276 − 276
2019
Petrobras
Paraguay 381 (45) 336
Total
381 (45) 3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5. Assets by operating segment (Tables)</t>
        </is>
      </c>
      <c r="B1" s="2" t="inlineStr">
        <is>
          <t>6 Months Ended</t>
        </is>
      </c>
    </row>
    <row r="2">
      <c r="B2" s="2" t="inlineStr">
        <is>
          <t>Jun. 30, 2020</t>
        </is>
      </c>
    </row>
    <row r="3">
      <c r="A3" s="3" t="inlineStr">
        <is>
          <t>Assets By Operating Segment</t>
        </is>
      </c>
    </row>
    <row r="4">
      <c r="A4" s="4" t="inlineStr">
        <is>
          <t>Schedule of assets by operating segment</t>
        </is>
      </c>
      <c r="B4" s="4" t="inlineStr">
        <is>
          <t xml:space="preserve"> Exploration
and Production Refining,
Transportation &amp; Marketing Gas &amp; Power Corporate
and other business Elimina-tions Total
Consolidated
assets by operating segment - 06.30.2020
Current
assets 4,379 8,025 1,404 26,426 (3,359) 36,875
Non-current
assets 100,441 22,367 7,761 17,955 (19) 148,505
Long-term
receivables 4,843 2,579 967 14,337 − 22,726
Investments 409 239 723 2,100 − 3,471
Property,
plant and equipment 81,214 19,456 5,953 1,376 (19) 107,980
Operating
assets 70,435 16,998 3,942 1,360 (19) 92,716
Under
construction 10,779 2,458 2,011 16 − 15,264
Intangible
assets 13,975 93 118 142 − 14,328
Total
Assets 104,820 30,392 9,165 44,381 (3,378) 185,380
Consolidated
assets by operating segment - 12.31.2019
Current
assets 5,734 12,273 1,932 12,700 (4,827) 27,812
Non-current
assets 148,546 31,248 10,781 11,390 (37) 201,928
Long-term
receivables 6,456 3,299 1,369 6,567 − 17,691
Investments 592 1,109 1,067 2,731 − 5,499
Property,
plant and equipment 122,496 26,710 8,181 1,915 (37) 159,265
Operating
assets 106,331 23,630 5,605 1,784 (37) 137,313
Under
construction 16,165 3,080 2,576 131 − 21,952
Intangible
assets 19,002 130 164 177 − 19,473
Total
Assets 154,280 43,521 12,713 24,090 (4,864) 229,7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26. Finance debt (Tables)</t>
        </is>
      </c>
      <c r="B1" s="2" t="inlineStr">
        <is>
          <t>6 Months Ended</t>
        </is>
      </c>
    </row>
    <row r="2">
      <c r="B2" s="2" t="inlineStr">
        <is>
          <t>Jun. 30, 2020</t>
        </is>
      </c>
    </row>
    <row r="3">
      <c r="A3" s="3" t="inlineStr">
        <is>
          <t>Finance Debt</t>
        </is>
      </c>
    </row>
    <row r="4">
      <c r="A4" s="4" t="inlineStr">
        <is>
          <t>Schedule of balance by type of finance debt</t>
        </is>
      </c>
      <c r="B4" s="4" t="inlineStr">
        <is>
          <t>26.1. Balance by type
of finance debt
In
Brazil 06.30.2020 12.31.2019
Banking
Market 4,893 5,322
Capital
Market 2,416 3,468
Development
banks 1,350 1,927
Others 10 13
Total
8,669 10,730
Abroad
Banking
Market 22,394 16,555
Capital
Market 34,147 32,476
Development
banks 202 40
Export
Credit Agency 3,686 3,233
Others 214 226
Total
60,643 52,530
Total
finance debt 69,312 63,260
Current
6,692 4,469
Non-current 62,620 58,791</t>
        </is>
      </c>
    </row>
    <row r="5">
      <c r="A5" s="4" t="inlineStr">
        <is>
          <t>Schedule of current finance debt</t>
        </is>
      </c>
      <c r="B5" s="4" t="inlineStr">
        <is>
          <t>Current
finance debt is composed of:
06.30.2020 06.30.2019
Short-term
debt 2,437 2,206
Current
portion of long-term debt 3,391 1,377
Acruedd
interest 864 886
Total 6,692 4,469</t>
        </is>
      </c>
    </row>
    <row r="6">
      <c r="A6" s="4" t="inlineStr">
        <is>
          <t>Schedule of changes in finance debt and reconciliation with cash flows from financing activities</t>
        </is>
      </c>
      <c r="B6" s="4" t="inlineStr">
        <is>
          <t>26.2. Changes in finance
debt and reconciliation with cash flows from financing activities
Balance
at 12.31.2018 Additions Principal
amorti zation (*) Interest
amorti zation (*) Accrued
interest (**) Foreign
exchange/ inflation indexation charges Cumulative
translation adjustment (CTA) Modification
of contractual cash flows Transfer
to liabilities classified as held for sale Balance
at 12.31.2019
In
Brazil 16,251 2,181 (5,663) (745) 829 111 (352) − (1,882) 10,730
Abroad 67,924 5,362 (20,788) (3,853) 3,878 538 (560) 29 - 52,530
84,175 7,543 (26,451) (4,598) 4,707 649 (912) 29 (1,882) 63,260
Balance
at 12.31.2019 Additions Principal
amorti zation (*) Interest
amorti zation (*) Accrued
interest (**) Foreign
exchange/ inflation indexation charges Cumulative
translation adjustment (CTA) Modification
of contractual cash flows Transfer
to liabilities classified as held for sale Balance
at 06.30.2020
In
Brazil 10,730 1,488 (745) (209) 224 119 (2,939) - - 8,668
Abroad 52,530 14,308 (6,196) (1,466) 1,587 1,647 (1,552) (214) - 60,644
63,260 15,796 (6,941) (1,675) 1,811 1,766 (4,491) (214) − 69,312
Debt
restructuring (281) -
Deposits
linked to financing - (22)
Net
cash used in financing activities (7,222) (1,697)
(*) It includes
pre-payments.
(**)
It includes premium and discount over notional amounts, as well as gains and losses by modifications in contractual cash flows.</t>
        </is>
      </c>
    </row>
    <row r="7">
      <c r="A7" s="4" t="inlineStr">
        <is>
          <t>Schedule of information on current and non-current finance debt</t>
        </is>
      </c>
      <c r="B7" s="4" t="inlineStr">
        <is>
          <t>26.3. Summarized information
on current and non-current finance debt
Maturity
in 2020 2021 2022 2023 2024 2025
onwards Total
(**) Fair
Value
Financing
in U.S.Dollars (US$)(*): 1,309 5,347 2,746 8,428 8,285 31,083 57,198 63,820
Floating
rate debt 610 3,224 2,124 7,057 6,810 6,454 26,279
Fixed
rate debt 699 2,123 622 1,371 1,475 24,629 30,919
Average
interest rate 4.4% 4.4% 4.5% 4.4% 4.8% 6.5% 5.7%
Financing
in Brazilian Reais (R$): 256 662 1,111 1,666 1,469 2,675 7,839 8,931
Floating
rate debt 72 450 882 1,511 1,136 1,119 5,170
Fixed
rate debt 184 212 229 155 333 1,556 2,669
Average
interest rate 3.7% 3.2% 3.8% 4.9% 4.6% 4.5% 4.1%
Financing
in Euro (€): 54 199 389 405 14 1,406 2,467 3,044
Floating
rate debt - - - - - - -
Fixed
rate debt 54 199 389 405 14 1,406 2,467
Average
interest rate 4.7% 4.8% 4.8% 4.6% 4.7% 4.7% 4.7%
Financing
in Pound Sterling (£): 61 - - - - 1,746 1,807 1,885
Floating
rate debt - - - - - - -
Fixed
rate debt 61 - - - - 1,746 1,807
Average
interest rate 6.3% - - - - 6.3% 6.3%
Financing
in other currencies: 1 - - - - - 1 1
Floating
rate debt - - - - - - -
Fixed
rate debt 1 - - - - - 1
Average
interest rate 9.9% - - - - - 9.9%
Total
as of June 30, 2020 1,681 6,208 4,246 10,499 9,768 36,910 69,312 77,681
Average
interest rate 4.4% 4.3% 4.5% 4.5% 4.9% 6.4% 5.6%
Total
as of December 31, 2019 4,469 3,971 4,689 8,036 8,537 33,558 63,260 72,801
Average
interest rate 5.1% 5.2% 5.3% 5.3% 5.3% 6.3% 5.9%
(*)
Includes debt raised in Brazil (in Brazilian reais) indexed to the U.S. dollar.
(**)The
average maturity of outstanding debt as of June 30, 2020 is 10.12 years (10.79 years as of December 31, 2019).</t>
        </is>
      </c>
    </row>
    <row r="8">
      <c r="A8" s="4" t="inlineStr">
        <is>
          <t>Schedule of maturity of finance debt</t>
        </is>
      </c>
      <c r="B8" s="4" t="inlineStr">
        <is>
          <t>A
maturity schedule of the Company’s finance debt (undiscounted), including face value and interest payments is set out as
follows:
Maturity 2020 2021 2022 2023 2024 2025
and thereafter Balance
at June 30, 2020 Balance
at December 31, 2019
Principal 747 6,276 4,352 10,462 10,063 38,734 70,634 65,284
Interest 1,591 2,963 2,789 2,537 2,267 30,344 42,490 43,859
Total 2,338 9,239 7,141 12,999 12,330 69,078 113,124 109,143</t>
        </is>
      </c>
    </row>
    <row r="9">
      <c r="A9" s="4" t="inlineStr">
        <is>
          <t>Schedule of lines of credit</t>
        </is>
      </c>
      <c r="B9" s="4" t="inlineStr">
        <is>
          <t>26.4. Lines of credit
Amount
Company Financial
institution Date Maturity Available (Lines
of Credit) Used Balance
Abroad
PGT
BV Syndicate
of banks 3/7/2018 2/7/2023 4,350 4,350 −
PGT
BV Syndicate
of banks 3/27/2019 2/27/2024 3,250 3,250 −
PGT
BV BNP
Paribas 12/22/2016 1/9/2021 350 336 14
PGT
BV The
Export - Import Bank of China 12/23/2019 12/27/2021 750 714 36
Petrobras New
Development Bank 8/27/2018 8/27/2022 200 200 −
Total 8,900 8,850 50
In
Brazil
Petrobras Banco
do Brasil 3/23/2018 1/26/2023 365 − 365
Petrobras Bradesco 6/1/2018 5/31/2023 410 410 −
Petrobras Banco
do Brasil 10/4/2018 9/5/2025 365 − 365
Transpetro Caixa
Econômica Federal 11/23/2010 Not
defined 60 − 60
Total 1,200 410 7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27. Lease liabilities (Tables)</t>
        </is>
      </c>
      <c r="B1" s="2" t="inlineStr">
        <is>
          <t>6 Months Ended</t>
        </is>
      </c>
    </row>
    <row r="2">
      <c r="B2" s="2" t="inlineStr">
        <is>
          <t>Jun. 30, 2020</t>
        </is>
      </c>
    </row>
    <row r="3">
      <c r="A3" s="3" t="inlineStr">
        <is>
          <t>Lease liabilities [abstract]</t>
        </is>
      </c>
    </row>
    <row r="4">
      <c r="A4" s="4" t="inlineStr">
        <is>
          <t>Schedule of changes in the balance of lease liabilities</t>
        </is>
      </c>
      <c r="B4" s="4" t="inlineStr">
        <is>
          <t xml:space="preserve">Changes
in the balance of lease liabilities are presented below:
Balance
at 12.31.2019 Remeasurement
/ new contracts Payment
of principal and interest (*) Interest
expenses Foreign
exchange gains and losses Cumulative
translation adjustment Transfers
Balance
at 06.30.2020
In
Brazil 5,504 289 (809) 148 968 (1,571) (7) 4,522
Abroad 18,357 663 (2,130) 505 3,090 (3,104) 11 17,392
Total 23,861 952 (2,939) 653 4,058 (4,675) 4 21,914
Payments
relating to liabilities held for sale -32
Net
cash used in financing activities (2,971) </t>
        </is>
      </c>
    </row>
    <row r="5">
      <c r="A5" s="4" t="inlineStr">
        <is>
          <t>Schedule of maturity of lease arrangements</t>
        </is>
      </c>
      <c r="B5" s="4" t="inlineStr">
        <is>
          <t>A
maturity schedule of the lease arrangements (nominal amounts) is set out as follows:
Maturity 2020 2021 2022 2023 2024 2025
onwards Total
Balance
at June 30, 2020 2,844 5,240 3,670 2,624 2,140 13,060 29,578
Balance
at December 31, 2019 5,900 4,984 3,511 2,636 2,164 13,057 32,2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8. Equity (Tables)</t>
        </is>
      </c>
      <c r="B1" s="2" t="inlineStr">
        <is>
          <t>6 Months Ended</t>
        </is>
      </c>
    </row>
    <row r="2">
      <c r="B2" s="2" t="inlineStr">
        <is>
          <t>Jun. 30, 2020</t>
        </is>
      </c>
    </row>
    <row r="3">
      <c r="A3" s="3" t="inlineStr">
        <is>
          <t>Equity</t>
        </is>
      </c>
    </row>
    <row r="4">
      <c r="A4" s="4" t="inlineStr">
        <is>
          <t>Schedule of earnings per share</t>
        </is>
      </c>
      <c r="B4" s="4" t="inlineStr">
        <is>
          <t>28.3. Earnings per
share
Jan-Jun/2020 Jan-Jun/2019
Common Preferred Total Common Preferred Total
Net
income (loss) attributable to shareholders of Petrobras (5,781) (4,351) (10,132) 3,355 2,526 5,881
Continuing
operations (5,781) (4,351) (10,132) 3,272 2,463 5,735
Discontinued
operations − − − 83 63 146
Weighted
average number of outstanding shares 7,442,231,382 5,601,969,879 13,044,201,261 7,442,231,382 5,601,969,879 13,044,201,261
Basic
and diluted earnings (losses) per share - in U.S. dollars (0.78) (0.78) (0.78) 0.45 0.45 0.45
Continuing
operations (0.78) (0.78) (0.78) 0.44 0.44 0.44
Discontinued
operations − − − 0.01 0.01 0.01
Basic
and diluted earnings (losses) per ADS equivalent - in U.S. dollars (*) (1.56) (1.56) (1.56) 0.90 0.90 0.90
Continuing
operations (1.56) (1.56) (1.56) 0.88 0.88 0.88
Discontinued
operations − − − 0.02 0.02 0.02
Apr-Jun/2020 Apr-Jun/2019
Common Preferred Total Common Preferred Total
Net
income (loss) attributable to shareholders of Petrobras (238) (179) (417) 2,744 2,067 4,811
Continuing
operations (238) (179) (417) 2,713 2,043 4,756
Discontinued
operations − − − 31 24 55
Weighted
average number of outstanding shares 7,442,231,382 5,601,969,879 13,044,201,261 7,442,231,382 5,601,969,879 13,044,201,261
Basic
and diluted earnings (losses) per share - in U.S. dollars (0.03) (0.03) (0.03) 0.37 0.37 0.37
Continuing
operations (0.03) (0.03) (0.03) 0.36 0.36 0.36
Discontinued
operations − − − 0.01 0.01 0.01
Basic
and diluted earnings (losses) per ADS equivalent - in U.S. dollars (*) (0.06) (0.06) (0.06) 0.74 0.74 0.74
Continuing
operations (0.06) (0.06) (0.06) 0.72 0.72 0.72
Discontinued
operations − − − 0.02 0.02 0.02
(*)
Petrobras' ADSs are equivalent to two shar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9. Fair value of financial assets and liabilities (Tables)</t>
        </is>
      </c>
      <c r="B1" s="2" t="inlineStr">
        <is>
          <t>6 Months Ended</t>
        </is>
      </c>
    </row>
    <row r="2">
      <c r="B2" s="2" t="inlineStr">
        <is>
          <t>Jun. 30, 2020</t>
        </is>
      </c>
    </row>
    <row r="3">
      <c r="A3" s="3" t="inlineStr">
        <is>
          <t>Fair Value Of Financial Assets And Liabilities</t>
        </is>
      </c>
    </row>
    <row r="4">
      <c r="A4" s="4" t="inlineStr">
        <is>
          <t>Schedule of fair value of financial assets and liabilities</t>
        </is>
      </c>
      <c r="B4" s="4" t="inlineStr">
        <is>
          <t>Level
I Level
II Level
III Total
fair value recorded
Assets
Marketable
securities 531 - - 531
Foreign
currency derivatives - - - -
Balance
at June 30, 2020 531 - - 531
Balance
at December 31, 2019 882 58 − 940
Liabilities
Foreign
currency derivatives - (581) - (581)
Commodity
derivatives (211) (38) - (249)
Interest
rate derivatives − (1) - (1)
Balance
at June 30, 2020 (211) (620) - (831)
Balance
at December 31, 2019 (28) (110) − (1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30. Risk management (Tables)</t>
        </is>
      </c>
      <c r="B1" s="2" t="inlineStr">
        <is>
          <t>6 Months Ended</t>
        </is>
      </c>
    </row>
    <row r="2">
      <c r="B2" s="2" t="inlineStr">
        <is>
          <t>Jun. 30, 2020</t>
        </is>
      </c>
    </row>
    <row r="3">
      <c r="A3" s="3" t="inlineStr">
        <is>
          <t>Disclosure of risk management strategy related to hedge accounting [abstract]</t>
        </is>
      </c>
    </row>
    <row r="4">
      <c r="A4" s="4" t="inlineStr">
        <is>
          <t>Schedule of statement of financial position</t>
        </is>
      </c>
      <c r="B4" s="4" t="inlineStr">
        <is>
          <t>A
summary of the positions of the derivative financial instruments held by the Company and recognized in other current assets and
liabilities as of June 30, 2020 , as well as the amounts recognized in the statement of income and other comprehensive income
and the guarantees given is set out as follows:
Statement
of Financial Position
Fair
value
Notional
value Asset
Position (Liability) Maturity
06.30.2020 12.31.2019 06.30.2020 12.31.2019
Derivatives
not designated for hedge accounting
Future
contracts - total (*) (19,167) (10,383) (211) (28)
Long
position/Crude oil and oil products 9,551 9,865 - - 2020
Short
position/Crude oil and oil products (28,718) (20,248) - - 2020
Forward
contracts (*)
Short
position/Crude oil and oil products (3,900) - (38) - 2020
Forward
contracts
Long
position/Foreign currency forwards (BRL/USD) (**) - US$
273 - - 2020
Long
position/Foreign currency forwards (EUR/USD) (**) - EUR
2.245 - (45) 2020
Long
position/Foreign currency forwards (GPB/USD) (**) GBP
388 GBP
388 (24) 11 2020
Short
position/Foreign currency forwards (GPB/USD) (**) GBP
140 GBP
224 (10) (14) 2020
Swap
Foreign
currency / Cross-currency Swap (**) GBP
615 GBP
700 (54) 32 2026
Foreign
currency / Cross-currency Swap (**) GBP
600 GBP
600 (238) (50) 2034
Swap
- IPCA (**) R$
3008 R$
3008 (1) 6 2029/2034
Foreign
currency / Cross-currency Swap (**) US$
729 US$
729 (255) 11 2024/2029
Total
recognized in the Statement of Financial Position (831) (77)
(*)
Notional value in thousands of bbl.
(**)
Amounts in US$, EUR, GBP and R$ are presented in million.
Gains/
(losses) recognized in the statement of income Gains/(losses)
recognized in Shareholders’ Equity (*)
2020 2019 2020 2019 2020 2019 2020 2019
Jan-Jun Jan-Jun Apr-Jun Apr-Jun Jan-Jun Jan-Jun Apr-Jun Apr-Jun
Commodity
derivatives (253) (378) (476) (153) − − − −
Currency
derivatives (648) (171) 31 (139) − − − −
Interest
rate derivatives (17) − 38 − − − − −
(918) (549) (407) (292) − − − −
Cash
flow hedge on exports (**) (2,443) (1,494) (1,043) (739) (22,596) 2,372 (1,637) 2,256
Total (3,361) (2,043) (1,450) (1,031) (22,596) 2,372 (1,637) 2,256
(*)
Amounts recognized as other comprehensive income in the period.
(**)
Using non-derivative financial instruments as designated hedging instruments, as set out in note 30.2.</t>
        </is>
      </c>
    </row>
    <row r="5">
      <c r="A5" s="4" t="inlineStr">
        <is>
          <t>Schedule of guarantees given as collateral</t>
        </is>
      </c>
      <c r="B5" s="4" t="inlineStr">
        <is>
          <t xml:space="preserve"> Guarantees
given as collateral
06.30.2020 12.31.2019
Commodity
derivatives 420 57
Currency
derivatives 347 230
Total 767 287</t>
        </is>
      </c>
    </row>
    <row r="6">
      <c r="A6" s="4" t="inlineStr">
        <is>
          <t>Schedule of sensitivity analysis of the derivative financial instruments</t>
        </is>
      </c>
      <c r="B6" s="4" t="inlineStr">
        <is>
          <t>A
sensitivity analysis of the derivative financial instruments for the different types of market risks as of June 30, 2020 is set
out as follows:
Financial
Instruments Risk Probable
Scenario (*) Reasonably
possible scenario
(*) Remote Scenario
(*)
Derivatives
not designated for hedge accounting
Future
and forward contracts Crude
oil and oil products - price changes - (253) (506)
− (253) (506)
(*)
The probable scenario was computed based on the fair value of oil and oil products prices at June 30, 2020. Reasonably possible
and remote scenarios consider 25% and 50% deterioration in the associated risk variables, respectively.</t>
        </is>
      </c>
    </row>
    <row r="7">
      <c r="A7" s="4" t="inlineStr">
        <is>
          <t>Schedule of statement of income of cumulative losses recognized</t>
        </is>
      </c>
      <c r="B7" s="4" t="inlineStr">
        <is>
          <t>The
carrying amounts, the fair value as of June 30, 2020, and a schedule of expected reclassifications to the statement of income
of cumulative losses recognized in other comprehensive income (shareholders’ equity) based on a US$ 1.00 / R$ 5.4760
exchange rate are set out below:
Present
value of hedging instrument notional value at 06.30.2020
Hedging
Instrument Hedged
Transactions Nature of
theRisk Maturity Date (US$
million) (R$
million)
Foreign
exchange gains and losses on proportion of non-derivative financial instruments cash flows Foreign
exchange gains and losses on a portion of highly probable future
monthly exports revenues Foreign
Currency –
Real vs U.S. Dollar Spot
Rate July
2020 to June 2030 54,407 297,933</t>
        </is>
      </c>
    </row>
    <row r="8">
      <c r="A8" s="4" t="inlineStr">
        <is>
          <t>Schedule of hedging instrument notional value</t>
        </is>
      </c>
      <c r="B8" s="4" t="inlineStr">
        <is>
          <t>Changes
in the present value of hedging instrument notional value US$ R$
million
Amounts
designated as of January 1, 2020 87,651 353,295
Additional
hedging relationships designated, designations revoked and hedging instruments re-designated (11,987) (69,457)
Exports
affecting the statement of income (7,300) (33,732)
Principal
repayments / amortization (13,957) (66,613)
Foreign
exchange variation - 114,440
Amounts
designated as of June 30, 2020 54,407 297,933
Nominal
value of hedging instrument (finance debt and lease liability) at June 30, 2020 59,614 326,446</t>
        </is>
      </c>
    </row>
    <row r="9">
      <c r="A9" s="4" t="inlineStr">
        <is>
          <t>Schedule of cumulative foreign exchange losses recognized</t>
        </is>
      </c>
      <c r="B9" s="4" t="inlineStr">
        <is>
          <t>A
roll-forward schedule of cumulative foreign exchange losses recognized in other comprehensive income as of June 30, 2020 is set
out below:
Exchange
rate variation Tax
effect Total
Balance
at January 1,2019 (20,143) 6,851 (13,292)
Recognized
in Other comprehensive income (3,510) 1,192 (2,318)
Reclassified
to the statement of income - occurred exports 3,136 (1,066) 2,070
Balance
at December 31, 2019 (20,517) 6,977 (13,540)
Recognized
in Other comprehensive income (24,421) 8,303 (16,118)
Reclassified
to the statement of income - occurred exports 1,892 (644) 1,248
Reclassified
to the statement of income - exports no longer expected to occur 551 (187) 364
Balance
at June 30, 2020 (42,495) 14,449 (28,046)</t>
        </is>
      </c>
    </row>
    <row r="10">
      <c r="A10" s="4" t="inlineStr">
        <is>
          <t>Schedule of reclassification of cumulative foreign exchange losses recognized</t>
        </is>
      </c>
      <c r="B10" s="4" t="inlineStr">
        <is>
          <t>A
schedule of expected reclassification of cumulative foreign exchange losses recognized in other comprehensive income to the statement
of income as of June 30, 2020 is set out below:
2020 2021 2022 2023 2024 2025 2026 2027
to 2029 Total
Expected
realization (3,496) (6,946) (7,284) (6,240) (4,903) (3,496) (3,067) (7,063) (42,495)</t>
        </is>
      </c>
    </row>
    <row r="11">
      <c r="A11" s="4" t="inlineStr">
        <is>
          <t>Schedule of sensitivity analysis for foreign exchange risk on financial instruments</t>
        </is>
      </c>
      <c r="B11" s="4" t="inlineStr">
        <is>
          <t>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06.30.2020 Risk Probable
Scenario (*) Reasonably
possible scenario Remote Scenario
Assets 4,352 (188) 1,088 2,176
Liabilities (95,464) Dollar/Real 4,114 (23,866) (47,732)
Exchange
rate - Cross currency swap (549) 24 (137) (275)
Cash
flow hedge on exports 54,407 (2,345) 13,602 27,204
(37,254) 1,605 (9,313) (18,627)
Assets 4 Euro/Real − 1 2
Liabilities (16) 1 (4) (8)
(12) 1 (3) (6)
Assets 2,448 Euro/Dollar (8) 612 1,224
Liabilities (5,013) 16 (1,253) (2,507)
Non
Deliverable Forward (NDF) − − − −
(2,565) 8 (641) (1,283)
Assets 3 Pound
Sterling/Real − 1 2
Liabilities (20) 1 (5) (10)
(17) 1 (4) (8)
Assets 1,810 Pound
Sterling /Dollar 18 453 905
Liabilities (3,633) (37) (908) (1,816)
Derivative
- cross currency swap 1,503 15 376 752
Non
Deliverable Forward (NDF) 307 3 77 154
(13) (1) (2) (5)
Total
at June 30, 2020 (39,861) 1,614 (9,963) (19,929)
Total
at December 31, 2019 950 16 285 570
(*)
At June 30, 2020, the probable scenario was computed based on the following risks: R$ x U.S. Dollar - a 4.3% appreciation
of the Real; Euro x U.S. Dollar: a 0.3% depreciation of the Euro; Pound Sterling x U.S. Dollar: a 1.05% apreciation
of the Pound Sterling; Real x Euro: a 4.6% appreciation of the Real; and Real x Pound Sterling - a 3.3% appreciation of the
Real .</t>
        </is>
      </c>
    </row>
    <row r="12">
      <c r="A12" s="4" t="inlineStr">
        <is>
          <t>Schedule of interest rate risk management</t>
        </is>
      </c>
      <c r="B12" s="4" t="inlineStr">
        <is>
          <t>The reasonably possible and remote scenarios express a sensitivity analysis in which there is
an increase of 25% and 50%, respectively, in the interest rates of these debts (Libor, TJLP, CDI, TR and IPCA). The results presented
are associated with a period of 12 months.
Financial
Instruments Risk Probable
Scenario (*) Reasonably
possible scenario Remote Scenario
Derivatives
not designated for hedge accounting
Finance
debt Floating
rates 943 1,110 1,278
943 1,110 1,278
(*)
The probable scenario was calculated considering the quotations of currencies and floating rates to which the debts are index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31. Related-party transactions (Tables)</t>
        </is>
      </c>
      <c r="B1" s="2" t="inlineStr">
        <is>
          <t>6 Months Ended</t>
        </is>
      </c>
    </row>
    <row r="2">
      <c r="B2" s="2" t="inlineStr">
        <is>
          <t>Jun. 30, 2020</t>
        </is>
      </c>
    </row>
    <row r="3">
      <c r="A3" s="3" t="inlineStr">
        <is>
          <t>Related party transactions [abstract]</t>
        </is>
      </c>
    </row>
    <row r="4">
      <c r="A4" s="4" t="inlineStr">
        <is>
          <t>Schedule of balances of significant transactions</t>
        </is>
      </c>
      <c r="B4" s="4" t="inlineStr">
        <is>
          <t>The
balances of significant transactions are set out in the following table:
06.30.2020 12.31.2019
Assets Liabilities Assets Liabilities
Joint
ventures and associates
Petrobras
Distribuidora (BR) 118 47 224 47
Natural
Gas Transportation Companies 99 542 150 717
State-controlled
gas distributors (joint ventures) 306 78 338 104
Petrochemical
companies (associates) 73 1 47 29
Other
associates and joint ventures 34 73 35 203
Subtotal 630 741 794 1,100
Brazilian
government – Parent and its controlled entities
Government
bonds 1,061 - 1,580 -
Banks
controlled by the Brazilian Government 7,090 3,468 8,584 4,904
Receivables
from the Electricity sector 214 5 334 −
Petroleum
and alcohol account - receivables from the Brazilian Government 226 - 304 -
Brazilian
Federal Government - dividends − 94 − 417
Empresa
Brasileira de Administração de Petróleo e Gás Natural – Pré-Sal Petróleo S.A. –
PPSA - 5 − 20
Others 13 39 45 43
Subtotal 8,604 3,611 10,847 5,384
Pension
plans 111 32 60 110
Total 9,345 4,384 11,701 6,594
Current 2,221 1,180 2,849 1,904
Non-Current 7,124 3,204 8,852 4,690
Total 9,345 4,384 11,701 6,594</t>
        </is>
      </c>
    </row>
    <row r="5">
      <c r="A5" s="4" t="inlineStr">
        <is>
          <t>Schedule of income/expenses of significant transactions</t>
        </is>
      </c>
      <c r="B5" s="4" t="inlineStr">
        <is>
          <t>The
income/expenses of significant transactions are set out in the following table:
2020 2019 2020 2019
Jan-Jun Jan-Jun Apr-Jun Apr-Jun
Joint
ventures and associates
Petrobras
Distribuidora (BR) 5,109 − 1,928 −
Natural
Gas Transportation Companies (972) − (451) −
State-controlled
gas distributors (joint ventures) 938 1,370 378 653
Petrochemical
companies (associates) 1,424 1,520 445 787
Other
associates and joint ventures 9 (307) (84) (159)
Subtotal 6,508 2,583 2,216 1,281
Brazilian
government – Parent and its controlled entities
Government
bonds 23 53 10 24
Banks
controlled by the Brazilian Government (315) (414) (223) (362)
Receivables
from the Electricity sector (note 5.4) 23 208 10 143
Petroleum
and alcohol account - receivables from the Brazilian Government 3 2 1 −
Brazilian
Federal Government - dividends (3) (9) (1) (4)
Empresa
Brasileira de Administração de Petróleo e Gás Natural – Pré-Sal Petróleo S.A. –
PPSA (45) (70) (5) (42)
Others (10) (27) (10) (39)
Subtotal (324) (258) (218) (280)
Total 6,184 2,325 1,998 1,001
Revenues,
mainly sales revenues 7,863 3,163 2,888 1,568
Purchases
and services (1,397) (653) (682) (351)
Foreign
exchange and inflation indexation charges, net (252) (214) (193) (102)
Finance
income (expenses), net (30) 30 (15) (114)
Total 6,184 2,325 1,998 1,001</t>
        </is>
      </c>
    </row>
    <row r="6">
      <c r="A6" s="4" t="inlineStr">
        <is>
          <t>Schedule of compensation of key management personnel</t>
        </is>
      </c>
      <c r="B6" s="4" t="inlineStr">
        <is>
          <t>The
total compensation of Executive Officers and Board Members of Petrobras is set out as follows:
Jan-Jun/2020 Jan-Jun/2019
Officers Board
members Total Officers Board
members Total
Wages
and short-term benefits 1.3 − 1.3 1.3 0.2 1.5
Social
security and other employee-related taxes 0.4 - 0.4 0.6 - 0.6
Post-employment
benefits (pension plan) − - − 0.2 - 0.2
Variable
compensation − - − 0.9 - 0.9
Benefits
due to termination of tenure − - − 0.3 - 0.3
Total
compensation recognized in the statement of income 1.7 − 1.7 3.3 0.2 3.5
Total
compensation paid 1.7 - 1.7 4.0 - 4.0
Average
number of members in the period (*) 9.00 9.17 18.17 7.00 9.50 16.50
Average
number of paid members in the period (**) 9.00 4.00 13.00 7.00 6.00 13.00
(*)
Monthly average number of members.
(**)
Monthly average number of paid membe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32. Supplemental information on statement of cash flows (Tables)</t>
        </is>
      </c>
      <c r="B1" s="2" t="inlineStr">
        <is>
          <t>6 Months Ended</t>
        </is>
      </c>
    </row>
    <row r="2">
      <c r="B2" s="2" t="inlineStr">
        <is>
          <t>Jun. 30, 2020</t>
        </is>
      </c>
    </row>
    <row r="3">
      <c r="A3" s="3" t="inlineStr">
        <is>
          <t>Supplemental Information On Statement Of Cash Flows</t>
        </is>
      </c>
    </row>
    <row r="4">
      <c r="A4" s="4" t="inlineStr">
        <is>
          <t>Schedule of supplemental information on statement of cash flows</t>
        </is>
      </c>
      <c r="B4" s="4" t="inlineStr">
        <is>
          <t xml:space="preserve"> Jan-Jun/2020 Jan-Jun/2019
Additional
information on cash flows:
Amounts
paid/received during the period:
Withholding
income tax paid on behalf of third-parties 464.0 669.8
Capital
expenditures and financing activities not involving cash
Purchase
of property, plant and equipment on credit - 77.2
Lease 1,105.0 1,334.0
Provision/(reversals)
for decommissioning costs 12.0 (18.6)
Use
of deferred tax and judicial deposit for the payment of contingency 1.0 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57" customWidth="1" min="3" max="3"/>
  </cols>
  <sheetData>
    <row r="1">
      <c r="A1" s="1" t="inlineStr">
        <is>
          <t>3. Context, resilience measures and impacts of the COVID-19 pandemic (Details Narrative) - Organization of the petroleum exporting countries (OPEC) [member] - Other countries [member]</t>
        </is>
      </c>
      <c r="B1" s="2" t="inlineStr">
        <is>
          <t>Jul. 31, 2020</t>
        </is>
      </c>
      <c r="C1" s="2" t="inlineStr">
        <is>
          <t>Apr. 30, 2020</t>
        </is>
      </c>
    </row>
    <row r="2">
      <c r="A2" s="4" t="inlineStr">
        <is>
          <t>New agreement [member]</t>
        </is>
      </c>
    </row>
    <row r="3">
      <c r="A3" s="3" t="inlineStr">
        <is>
          <t>Statement Line Items [Line Items]</t>
        </is>
      </c>
    </row>
    <row r="4">
      <c r="A4" s="4" t="inlineStr">
        <is>
          <t>Description of reduction on combined production</t>
        </is>
      </c>
      <c r="C4" s="4" t="inlineStr">
        <is>
          <t>9.7 million barrels per day (bpd) for May and June 2020.</t>
        </is>
      </c>
    </row>
    <row r="5">
      <c r="A5" s="4" t="inlineStr">
        <is>
          <t>Adherence agreement [member] | Subsequent events [member]</t>
        </is>
      </c>
    </row>
    <row r="6">
      <c r="A6" s="3" t="inlineStr">
        <is>
          <t>Statement Line Items [Line Items]</t>
        </is>
      </c>
    </row>
    <row r="7">
      <c r="A7" s="4" t="inlineStr">
        <is>
          <t>Description of reduction on combined production</t>
        </is>
      </c>
      <c r="B7" s="4" t="inlineStr">
        <is>
          <t>Reduced from 9.7 million bpd to 7.7 million bpd as of August 2020, remaining at this level until December 2020.</t>
        </is>
      </c>
    </row>
    <row r="8">
      <c r="A8" s="4" t="inlineStr">
        <is>
          <t>Description of voluntary cuts on production</t>
        </is>
      </c>
      <c r="B8" s="4" t="inlineStr">
        <is>
          <t>107%, when considering the additional voluntary cuts from Saudi Arabia, United Arab Emirates and Kuwait, and 95%, without them.</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23" customWidth="1" min="2" max="2"/>
    <col width="28" customWidth="1" min="3" max="3"/>
    <col width="66" customWidth="1" min="4" max="4"/>
    <col width="43" customWidth="1" min="5" max="5"/>
    <col width="56" customWidth="1" min="6" max="6"/>
    <col width="67" customWidth="1" min="7" max="7"/>
    <col width="59" customWidth="1" min="8" max="8"/>
    <col width="15" customWidth="1" min="9" max="9"/>
    <col width="19" customWidth="1" min="10" max="10"/>
    <col width="24" customWidth="1" min="11" max="11"/>
    <col width="26" customWidth="1" min="12" max="12"/>
    <col width="27" customWidth="1" min="13" max="13"/>
    <col width="58" customWidth="1" min="14" max="14"/>
    <col width="35" customWidth="1" min="15" max="15"/>
    <col width="13" customWidth="1" min="16" max="16"/>
  </cols>
  <sheetData>
    <row r="1">
      <c r="A1" s="1" t="inlineStr">
        <is>
          <t>UNAUDITED CONSOLIDATED STATEMENT OF CHANGES IN SHAREHOLDERS' EQUITY (Unaudited) - USD ($) $ in Millions</t>
        </is>
      </c>
      <c r="B1" s="2" t="inlineStr">
        <is>
          <t>Share capital [member]</t>
        </is>
      </c>
      <c r="C1" s="2" t="inlineStr">
        <is>
          <t>Share i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Retained earnings [member]</t>
        </is>
      </c>
      <c r="N1" s="2" t="inlineStr">
        <is>
          <t>Equity attributable to shareholders of Petrobras [member]</t>
        </is>
      </c>
      <c r="O1" s="2" t="inlineStr">
        <is>
          <t>Non-controlling interests [member]</t>
        </is>
      </c>
      <c r="P1" s="2" t="inlineStr">
        <is>
          <t>Total</t>
        </is>
      </c>
    </row>
    <row r="2">
      <c r="A2" s="4" t="inlineStr">
        <is>
          <t>Balance at beginning at Dec. 31, 2018</t>
        </is>
      </c>
      <c r="B2" s="5" t="n">
        <v>107380</v>
      </c>
      <c r="C2" s="5" t="n">
        <v>107101</v>
      </c>
      <c r="D2" s="5" t="n">
        <v>1067</v>
      </c>
      <c r="E2" s="5" t="n">
        <v>-67316</v>
      </c>
      <c r="F2" s="5" t="n">
        <v>-13292</v>
      </c>
      <c r="G2" s="5" t="n">
        <v>-13224</v>
      </c>
      <c r="H2" s="5" t="n">
        <v>-94785</v>
      </c>
      <c r="I2" s="5" t="n">
        <v>8257</v>
      </c>
      <c r="J2" s="5" t="n">
        <v>2452</v>
      </c>
      <c r="K2" s="5" t="n">
        <v>923</v>
      </c>
      <c r="L2" s="5" t="n">
        <v>58161</v>
      </c>
      <c r="M2" s="4" t="inlineStr">
        <is>
          <t xml:space="preserve"> </t>
        </is>
      </c>
      <c r="N2" s="5" t="n">
        <v>71544</v>
      </c>
      <c r="O2" s="5" t="n">
        <v>1631</v>
      </c>
      <c r="P2" s="5" t="n">
        <v>-13292</v>
      </c>
    </row>
    <row r="3">
      <c r="A3" s="4" t="inlineStr">
        <is>
          <t>Realization of deemed cost</t>
        </is>
      </c>
      <c r="B3" s="4" t="inlineStr">
        <is>
          <t xml:space="preserve"> </t>
        </is>
      </c>
      <c r="C3" s="4" t="inlineStr">
        <is>
          <t xml:space="preserve"> </t>
        </is>
      </c>
      <c r="D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transactions</t>
        </is>
      </c>
      <c r="B4" s="4" t="inlineStr">
        <is>
          <t xml:space="preserve"> </t>
        </is>
      </c>
      <c r="C4" s="4" t="inlineStr">
        <is>
          <t xml:space="preserve"> </t>
        </is>
      </c>
      <c r="D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6" t="n">
        <v>-92</v>
      </c>
      <c r="P4" s="6" t="n">
        <v>-92</v>
      </c>
    </row>
    <row r="5">
      <c r="A5" s="4" t="inlineStr">
        <is>
          <t>Net income</t>
        </is>
      </c>
      <c r="B5" s="4" t="inlineStr">
        <is>
          <t xml:space="preserve"> </t>
        </is>
      </c>
      <c r="C5" s="4" t="inlineStr">
        <is>
          <t xml:space="preserve"> </t>
        </is>
      </c>
      <c r="D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881</v>
      </c>
      <c r="O5" s="6" t="n">
        <v>179</v>
      </c>
      <c r="P5" s="6" t="n">
        <v>6060</v>
      </c>
    </row>
    <row r="6">
      <c r="A6" s="4" t="inlineStr">
        <is>
          <t>Other comprehensive income (loss)</t>
        </is>
      </c>
      <c r="B6" s="4" t="inlineStr">
        <is>
          <t xml:space="preserve"> </t>
        </is>
      </c>
      <c r="C6" s="4" t="inlineStr">
        <is>
          <t xml:space="preserve"> </t>
        </is>
      </c>
      <c r="D6" s="4" t="inlineStr">
        <is>
          <t xml:space="preserve"> </t>
        </is>
      </c>
      <c r="E6" s="6" t="n">
        <v>584</v>
      </c>
      <c r="F6" s="6" t="n">
        <v>1565</v>
      </c>
      <c r="G6" s="6" t="n">
        <v>1</v>
      </c>
      <c r="H6" s="6" t="n">
        <v>-19</v>
      </c>
      <c r="I6" s="4" t="inlineStr">
        <is>
          <t xml:space="preserve"> </t>
        </is>
      </c>
      <c r="J6" s="4" t="inlineStr">
        <is>
          <t xml:space="preserve"> </t>
        </is>
      </c>
      <c r="K6" s="4" t="inlineStr">
        <is>
          <t xml:space="preserve"> </t>
        </is>
      </c>
      <c r="L6" s="4" t="inlineStr">
        <is>
          <t xml:space="preserve"> </t>
        </is>
      </c>
      <c r="N6" s="6" t="n">
        <v>2131</v>
      </c>
      <c r="O6" s="6" t="n">
        <v>5</v>
      </c>
      <c r="P6" s="6" t="n">
        <v>2136</v>
      </c>
    </row>
    <row r="7">
      <c r="A7" s="3" t="inlineStr">
        <is>
          <t>Appropriations:</t>
        </is>
      </c>
    </row>
    <row r="8">
      <c r="A8" s="4" t="inlineStr">
        <is>
          <t>Dividends</t>
        </is>
      </c>
      <c r="N8" s="6" t="n">
        <v>-327</v>
      </c>
      <c r="O8" s="6" t="n">
        <v>-210</v>
      </c>
      <c r="P8" s="6" t="n">
        <v>-537</v>
      </c>
    </row>
    <row r="9">
      <c r="A9" s="4" t="inlineStr">
        <is>
          <t>Balance at ending at Jun. 30, 2019</t>
        </is>
      </c>
      <c r="B9" s="6" t="n">
        <v>107380</v>
      </c>
      <c r="C9" s="6" t="n">
        <v>107101</v>
      </c>
      <c r="D9" s="6" t="n">
        <v>1067</v>
      </c>
      <c r="E9" s="6" t="n">
        <v>-66732</v>
      </c>
      <c r="F9" s="6" t="n">
        <v>-11727</v>
      </c>
      <c r="G9" s="6" t="n">
        <v>-13223</v>
      </c>
      <c r="H9" s="6" t="n">
        <v>-92654</v>
      </c>
      <c r="I9" s="6" t="n">
        <v>8257</v>
      </c>
      <c r="J9" s="6" t="n">
        <v>2452</v>
      </c>
      <c r="K9" s="6" t="n">
        <v>923</v>
      </c>
      <c r="L9" s="6" t="n">
        <v>58161</v>
      </c>
      <c r="N9" s="6" t="n">
        <v>73675</v>
      </c>
      <c r="O9" s="6" t="n">
        <v>1513</v>
      </c>
      <c r="P9" s="6" t="n">
        <v>80742</v>
      </c>
    </row>
    <row r="10">
      <c r="A10" s="4" t="inlineStr">
        <is>
          <t>Balance at beginning at Dec. 31, 2019</t>
        </is>
      </c>
      <c r="B10" s="6" t="n">
        <v>107380</v>
      </c>
      <c r="C10" s="6" t="n">
        <v>107101</v>
      </c>
      <c r="D10" s="6" t="n">
        <v>1064</v>
      </c>
      <c r="E10" s="6" t="n">
        <v>-68721</v>
      </c>
      <c r="F10" s="6" t="n">
        <v>-13540</v>
      </c>
      <c r="G10" s="6" t="n">
        <v>-17322</v>
      </c>
      <c r="H10" s="6" t="n">
        <v>-100469</v>
      </c>
      <c r="I10" s="6" t="n">
        <v>8745</v>
      </c>
      <c r="J10" s="6" t="n">
        <v>2702</v>
      </c>
      <c r="K10" s="6" t="n">
        <v>1102</v>
      </c>
      <c r="L10" s="6" t="n">
        <v>65627</v>
      </c>
      <c r="M10" s="4" t="inlineStr">
        <is>
          <t xml:space="preserve"> </t>
        </is>
      </c>
      <c r="N10" s="6" t="n">
        <v>73323</v>
      </c>
      <c r="O10" s="6" t="n">
        <v>892</v>
      </c>
      <c r="P10" s="6" t="n">
        <v>74215</v>
      </c>
    </row>
    <row r="11">
      <c r="A11" s="4" t="inlineStr">
        <is>
          <t>Realization of deem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O12" s="6" t="n">
        <v>-49</v>
      </c>
      <c r="P12" s="6" t="n">
        <v>-49</v>
      </c>
    </row>
    <row r="13">
      <c r="A13" s="4" t="inlineStr">
        <is>
          <t>Net income</t>
        </is>
      </c>
      <c r="B13" s="4" t="inlineStr">
        <is>
          <t xml:space="preserve"> </t>
        </is>
      </c>
      <c r="C13" s="4" t="inlineStr">
        <is>
          <t xml:space="preserve"> </t>
        </is>
      </c>
      <c r="D13" s="4" t="inlineStr">
        <is>
          <t xml:space="preserve"> </t>
        </is>
      </c>
      <c r="I13" s="4" t="inlineStr">
        <is>
          <t xml:space="preserve"> </t>
        </is>
      </c>
      <c r="J13" s="4" t="inlineStr">
        <is>
          <t xml:space="preserve"> </t>
        </is>
      </c>
      <c r="K13" s="4" t="inlineStr">
        <is>
          <t xml:space="preserve"> </t>
        </is>
      </c>
      <c r="L13" s="4" t="inlineStr">
        <is>
          <t xml:space="preserve"> </t>
        </is>
      </c>
      <c r="M13" s="6" t="n">
        <v>-10132</v>
      </c>
      <c r="N13" s="6" t="n">
        <v>-10132</v>
      </c>
      <c r="O13" s="6" t="n">
        <v>-280</v>
      </c>
      <c r="P13" s="6" t="n">
        <v>-10412</v>
      </c>
    </row>
    <row r="14">
      <c r="A14" s="4" t="inlineStr">
        <is>
          <t>Other comprehensive income (loss)</t>
        </is>
      </c>
      <c r="B14" s="4" t="inlineStr">
        <is>
          <t xml:space="preserve"> </t>
        </is>
      </c>
      <c r="C14" s="4" t="inlineStr">
        <is>
          <t xml:space="preserve"> </t>
        </is>
      </c>
      <c r="D14" s="4" t="inlineStr">
        <is>
          <t xml:space="preserve"> </t>
        </is>
      </c>
      <c r="E14" s="6" t="n">
        <v>-5245</v>
      </c>
      <c r="F14" s="6" t="n">
        <v>-14506</v>
      </c>
      <c r="G14" s="6" t="n">
        <v>1496</v>
      </c>
      <c r="H14" s="6" t="n">
        <v>-604</v>
      </c>
      <c r="I14" s="4" t="inlineStr">
        <is>
          <t xml:space="preserve"> </t>
        </is>
      </c>
      <c r="J14" s="4" t="inlineStr">
        <is>
          <t xml:space="preserve"> </t>
        </is>
      </c>
      <c r="K14" s="4" t="inlineStr">
        <is>
          <t xml:space="preserve"> </t>
        </is>
      </c>
      <c r="L14" s="4" t="inlineStr">
        <is>
          <t xml:space="preserve"> </t>
        </is>
      </c>
      <c r="N14" s="6" t="n">
        <v>-18859</v>
      </c>
      <c r="O14" s="6" t="n">
        <v>21</v>
      </c>
      <c r="P14" s="6" t="n">
        <v>-18838</v>
      </c>
    </row>
    <row r="15">
      <c r="A15" s="3" t="inlineStr">
        <is>
          <t>Appropriations:</t>
        </is>
      </c>
    </row>
    <row r="16">
      <c r="A16" s="4" t="inlineStr">
        <is>
          <t>Dividends</t>
        </is>
      </c>
      <c r="O16" s="6" t="n">
        <v>-44</v>
      </c>
      <c r="P16" s="6" t="n">
        <v>-44</v>
      </c>
    </row>
    <row r="17">
      <c r="A17" s="4" t="inlineStr">
        <is>
          <t>Balance at ending at Jun. 30, 2020</t>
        </is>
      </c>
      <c r="B17" s="5" t="n">
        <v>107380</v>
      </c>
      <c r="C17" s="5" t="n">
        <v>107101</v>
      </c>
      <c r="D17" s="5" t="n">
        <v>1064</v>
      </c>
      <c r="E17" s="5" t="n">
        <v>-73966</v>
      </c>
      <c r="F17" s="5" t="n">
        <v>-28046</v>
      </c>
      <c r="G17" s="5" t="n">
        <v>-15826</v>
      </c>
      <c r="H17" s="5" t="n">
        <v>-119328</v>
      </c>
      <c r="I17" s="5" t="n">
        <v>8745</v>
      </c>
      <c r="J17" s="5" t="n">
        <v>2702</v>
      </c>
      <c r="K17" s="5" t="n">
        <v>1102</v>
      </c>
      <c r="L17" s="5" t="n">
        <v>65627</v>
      </c>
      <c r="M17" s="5" t="n">
        <v>-10132</v>
      </c>
      <c r="N17" s="5" t="n">
        <v>44332</v>
      </c>
      <c r="O17" s="5" t="n">
        <v>540</v>
      </c>
      <c r="P17" s="5" t="n">
        <v>448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Cash and cash equivalents and Marketable securities (Details) - USD ($) $ in Millions</t>
        </is>
      </c>
      <c r="B1" s="2" t="inlineStr">
        <is>
          <t>Jun. 30, 2020</t>
        </is>
      </c>
      <c r="C1" s="2" t="inlineStr">
        <is>
          <t>Dec. 31, 2019</t>
        </is>
      </c>
    </row>
    <row r="2">
      <c r="A2" s="3" t="inlineStr">
        <is>
          <t>Cash and cash equivalents1 [line items]</t>
        </is>
      </c>
    </row>
    <row r="3">
      <c r="A3" s="4" t="inlineStr">
        <is>
          <t>Cash at bank and in hand</t>
        </is>
      </c>
      <c r="B3" s="5" t="n">
        <v>389</v>
      </c>
      <c r="C3" s="5" t="n">
        <v>572</v>
      </c>
    </row>
    <row r="4">
      <c r="A4" s="4" t="inlineStr">
        <is>
          <t>Total short-term financial investments</t>
        </is>
      </c>
      <c r="B4" s="6" t="n">
        <v>19077</v>
      </c>
      <c r="C4" s="6" t="n">
        <v>6800</v>
      </c>
    </row>
    <row r="5">
      <c r="A5" s="4" t="inlineStr">
        <is>
          <t>Total cash and cash equivalents</t>
        </is>
      </c>
      <c r="B5" s="6" t="n">
        <v>19466</v>
      </c>
      <c r="C5" s="6" t="n">
        <v>7372</v>
      </c>
    </row>
    <row r="6">
      <c r="A6" s="4" t="inlineStr">
        <is>
          <t>Abroad [member]</t>
        </is>
      </c>
    </row>
    <row r="7">
      <c r="A7" s="3" t="inlineStr">
        <is>
          <t>Cash and cash equivalents1 [line items]</t>
        </is>
      </c>
    </row>
    <row r="8">
      <c r="A8" s="4" t="inlineStr">
        <is>
          <t>Short-term financial investments</t>
        </is>
      </c>
      <c r="B8" s="6" t="n">
        <v>16732</v>
      </c>
      <c r="C8" s="6" t="n">
        <v>5097</v>
      </c>
    </row>
    <row r="9">
      <c r="A9" s="4" t="inlineStr">
        <is>
          <t>BRAZIL [member]</t>
        </is>
      </c>
    </row>
    <row r="10">
      <c r="A10" s="3" t="inlineStr">
        <is>
          <t>Cash and cash equivalents1 [line items]</t>
        </is>
      </c>
    </row>
    <row r="11">
      <c r="A11" s="4" t="inlineStr">
        <is>
          <t>Short-term financial investments</t>
        </is>
      </c>
      <c r="B11" s="6" t="n">
        <v>2345</v>
      </c>
      <c r="C11" s="6" t="n">
        <v>1703</v>
      </c>
    </row>
    <row r="12">
      <c r="A12" s="4" t="inlineStr">
        <is>
          <t>Time deposits [member] | Abroad [member]</t>
        </is>
      </c>
    </row>
    <row r="13">
      <c r="A13" s="3" t="inlineStr">
        <is>
          <t>Cash and cash equivalents1 [line items]</t>
        </is>
      </c>
    </row>
    <row r="14">
      <c r="A14" s="4" t="inlineStr">
        <is>
          <t>Short-term financial investments</t>
        </is>
      </c>
      <c r="B14" s="6" t="n">
        <v>6908</v>
      </c>
      <c r="C14" s="6" t="n">
        <v>7</v>
      </c>
    </row>
    <row r="15">
      <c r="A15" s="4" t="inlineStr">
        <is>
          <t>Automatic Investing Accounts and Interest Checking Accounts [member] | Abroad [member]</t>
        </is>
      </c>
    </row>
    <row r="16">
      <c r="A16" s="3" t="inlineStr">
        <is>
          <t>Cash and cash equivalents1 [line items]</t>
        </is>
      </c>
    </row>
    <row r="17">
      <c r="A17" s="4" t="inlineStr">
        <is>
          <t>Short-term financial investments</t>
        </is>
      </c>
      <c r="B17" s="6" t="n">
        <v>9463</v>
      </c>
      <c r="C17" s="6" t="n">
        <v>4620</v>
      </c>
    </row>
    <row r="18">
      <c r="A18" s="4" t="inlineStr">
        <is>
          <t>Other Financial Investments [member] | Abroad [member]</t>
        </is>
      </c>
    </row>
    <row r="19">
      <c r="A19" s="3" t="inlineStr">
        <is>
          <t>Cash and cash equivalents1 [line items]</t>
        </is>
      </c>
    </row>
    <row r="20">
      <c r="A20" s="4" t="inlineStr">
        <is>
          <t>Short-term financial investments</t>
        </is>
      </c>
      <c r="B20" s="6" t="n">
        <v>361</v>
      </c>
      <c r="C20" s="6" t="n">
        <v>470</v>
      </c>
    </row>
    <row r="21">
      <c r="A21" s="4" t="inlineStr">
        <is>
          <t>Other Investment Funds [member] | BRAZIL [member]</t>
        </is>
      </c>
    </row>
    <row r="22">
      <c r="A22" s="3" t="inlineStr">
        <is>
          <t>Cash and cash equivalents1 [line items]</t>
        </is>
      </c>
    </row>
    <row r="23">
      <c r="A23" s="4" t="inlineStr">
        <is>
          <t>Short-term financial investments</t>
        </is>
      </c>
      <c r="B23" s="6" t="n">
        <v>24</v>
      </c>
      <c r="C23" s="6" t="n">
        <v>4</v>
      </c>
    </row>
    <row r="24">
      <c r="A24" s="4" t="inlineStr">
        <is>
          <t>Interbank deposit rate investment funds and other short-term deposits [member] | BRAZIL [member]</t>
        </is>
      </c>
    </row>
    <row r="25">
      <c r="A25" s="3" t="inlineStr">
        <is>
          <t>Cash and cash equivalents1 [line items]</t>
        </is>
      </c>
    </row>
    <row r="26">
      <c r="A26" s="4" t="inlineStr">
        <is>
          <t>Short-term financial investments</t>
        </is>
      </c>
      <c r="B26" s="5" t="n">
        <v>2321</v>
      </c>
      <c r="C26" s="5" t="n">
        <v>16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Cash and cash equivalents and Marketable securities (Details 1) - USD ($) $ in Millions</t>
        </is>
      </c>
      <c r="B1" s="2" t="inlineStr">
        <is>
          <t>Jun. 30, 2020</t>
        </is>
      </c>
      <c r="C1" s="2" t="inlineStr">
        <is>
          <t>Dec. 31, 2019</t>
        </is>
      </c>
    </row>
    <row r="2">
      <c r="A2" s="3" t="inlineStr">
        <is>
          <t>Marketable securities</t>
        </is>
      </c>
    </row>
    <row r="3">
      <c r="A3" s="4" t="inlineStr">
        <is>
          <t>Total</t>
        </is>
      </c>
      <c r="B3" s="5" t="n">
        <v>577</v>
      </c>
      <c r="C3" s="5" t="n">
        <v>946</v>
      </c>
    </row>
    <row r="4">
      <c r="A4" s="4" t="inlineStr">
        <is>
          <t>Current</t>
        </is>
      </c>
      <c r="B4" s="6" t="n">
        <v>539</v>
      </c>
      <c r="C4" s="6" t="n">
        <v>888</v>
      </c>
    </row>
    <row r="5">
      <c r="A5" s="4" t="inlineStr">
        <is>
          <t>Non-current</t>
        </is>
      </c>
      <c r="B5" s="6" t="n">
        <v>38</v>
      </c>
      <c r="C5" s="6" t="n">
        <v>58</v>
      </c>
    </row>
    <row r="6">
      <c r="A6" s="4" t="inlineStr">
        <is>
          <t>Marketable securities [member]</t>
        </is>
      </c>
    </row>
    <row r="7">
      <c r="A7" s="3" t="inlineStr">
        <is>
          <t>Marketable securities</t>
        </is>
      </c>
    </row>
    <row r="8">
      <c r="A8" s="4" t="inlineStr">
        <is>
          <t>Fair value through profit or loss</t>
        </is>
      </c>
      <c r="B8" s="6" t="n">
        <v>527</v>
      </c>
      <c r="C8" s="6" t="n">
        <v>875</v>
      </c>
    </row>
    <row r="9">
      <c r="A9" s="4" t="inlineStr">
        <is>
          <t>Fair value through other comprehensive income</t>
        </is>
      </c>
      <c r="B9" s="6" t="n">
        <v>4</v>
      </c>
      <c r="C9" s="6" t="n">
        <v>7</v>
      </c>
    </row>
    <row r="10">
      <c r="A10" s="4" t="inlineStr">
        <is>
          <t>Amortized cost</t>
        </is>
      </c>
      <c r="B10" s="5" t="n">
        <v>46</v>
      </c>
      <c r="C10" s="5"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5. Sales revenu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Net Sales [line items]</t>
        </is>
      </c>
    </row>
    <row r="4">
      <c r="A4" s="4" t="inlineStr">
        <is>
          <t>Sales revenues</t>
        </is>
      </c>
      <c r="B4" s="4" t="inlineStr">
        <is>
          <t>[1]</t>
        </is>
      </c>
      <c r="C4" s="5" t="n">
        <v>9481</v>
      </c>
      <c r="D4" s="5" t="n">
        <v>18502</v>
      </c>
      <c r="E4" s="5" t="n">
        <v>26624</v>
      </c>
      <c r="F4" s="5" t="n">
        <v>37305</v>
      </c>
    </row>
    <row r="5">
      <c r="A5" s="4" t="inlineStr">
        <is>
          <t>Foreign market [member]</t>
        </is>
      </c>
    </row>
    <row r="6">
      <c r="A6" s="3" t="inlineStr">
        <is>
          <t>Disclosure Of Net Sales [line items]</t>
        </is>
      </c>
    </row>
    <row r="7">
      <c r="A7" s="4" t="inlineStr">
        <is>
          <t>Sales revenues</t>
        </is>
      </c>
      <c r="C7" s="6" t="n">
        <v>3207</v>
      </c>
      <c r="D7" s="6" t="n">
        <v>4365</v>
      </c>
      <c r="E7" s="6" t="n">
        <v>9204</v>
      </c>
      <c r="F7" s="6" t="n">
        <v>9287</v>
      </c>
    </row>
    <row r="8">
      <c r="A8" s="4" t="inlineStr">
        <is>
          <t>Foreign market [member] | Sales abroad [member]</t>
        </is>
      </c>
    </row>
    <row r="9">
      <c r="A9" s="3" t="inlineStr">
        <is>
          <t>Disclosure Of Net Sales [line items]</t>
        </is>
      </c>
    </row>
    <row r="10">
      <c r="A10" s="4" t="inlineStr">
        <is>
          <t>Sales revenues</t>
        </is>
      </c>
      <c r="B10" s="4" t="inlineStr">
        <is>
          <t>[2]</t>
        </is>
      </c>
      <c r="C10" s="6" t="n">
        <v>408</v>
      </c>
      <c r="D10" s="6" t="n">
        <v>428</v>
      </c>
      <c r="E10" s="6" t="n">
        <v>785</v>
      </c>
      <c r="F10" s="6" t="n">
        <v>1493</v>
      </c>
    </row>
    <row r="11">
      <c r="A11" s="4" t="inlineStr">
        <is>
          <t>Foreign market [member] | Exports [member]</t>
        </is>
      </c>
    </row>
    <row r="12">
      <c r="A12" s="3" t="inlineStr">
        <is>
          <t>Disclosure Of Net Sales [line items]</t>
        </is>
      </c>
    </row>
    <row r="13">
      <c r="A13" s="4" t="inlineStr">
        <is>
          <t>Sales revenues</t>
        </is>
      </c>
      <c r="C13" s="6" t="n">
        <v>2799</v>
      </c>
      <c r="D13" s="6" t="n">
        <v>3937</v>
      </c>
      <c r="E13" s="6" t="n">
        <v>8419</v>
      </c>
      <c r="F13" s="6" t="n">
        <v>7794</v>
      </c>
    </row>
    <row r="14">
      <c r="A14" s="4" t="inlineStr">
        <is>
          <t>Domestic market [member]</t>
        </is>
      </c>
    </row>
    <row r="15">
      <c r="A15" s="3" t="inlineStr">
        <is>
          <t>Disclosure Of Net Sales [line items]</t>
        </is>
      </c>
    </row>
    <row r="16">
      <c r="A16" s="4" t="inlineStr">
        <is>
          <t>Sales revenues</t>
        </is>
      </c>
      <c r="C16" s="6" t="n">
        <v>6274</v>
      </c>
      <c r="D16" s="6" t="n">
        <v>14137</v>
      </c>
      <c r="E16" s="6" t="n">
        <v>17420</v>
      </c>
      <c r="F16" s="6" t="n">
        <v>28018</v>
      </c>
    </row>
    <row r="17">
      <c r="A17" s="4" t="inlineStr">
        <is>
          <t>Domestic market [member] | Oil products [member]</t>
        </is>
      </c>
    </row>
    <row r="18">
      <c r="A18" s="3" t="inlineStr">
        <is>
          <t>Disclosure Of Net Sales [line items]</t>
        </is>
      </c>
    </row>
    <row r="19">
      <c r="A19" s="4" t="inlineStr">
        <is>
          <t>Sales revenues</t>
        </is>
      </c>
      <c r="C19" s="6" t="n">
        <v>5089</v>
      </c>
      <c r="D19" s="6" t="n">
        <v>12149</v>
      </c>
      <c r="E19" s="6" t="n">
        <v>14456</v>
      </c>
      <c r="F19" s="6" t="n">
        <v>23444</v>
      </c>
    </row>
    <row r="20">
      <c r="A20" s="4" t="inlineStr">
        <is>
          <t>Domestic market [member] | Services and others [member]</t>
        </is>
      </c>
    </row>
    <row r="21">
      <c r="A21" s="3" t="inlineStr">
        <is>
          <t>Disclosure Of Net Sales [line items]</t>
        </is>
      </c>
    </row>
    <row r="22">
      <c r="A22" s="4" t="inlineStr">
        <is>
          <t>Sales revenues</t>
        </is>
      </c>
      <c r="C22" s="6" t="n">
        <v>227</v>
      </c>
      <c r="D22" s="6" t="n">
        <v>178</v>
      </c>
      <c r="E22" s="6" t="n">
        <v>386</v>
      </c>
      <c r="F22" s="6" t="n">
        <v>507</v>
      </c>
    </row>
    <row r="23">
      <c r="A23" s="4" t="inlineStr">
        <is>
          <t>Domestic market [member] | Electricity [member]</t>
        </is>
      </c>
    </row>
    <row r="24">
      <c r="A24" s="3" t="inlineStr">
        <is>
          <t>Disclosure Of Net Sales [line items]</t>
        </is>
      </c>
    </row>
    <row r="25">
      <c r="A25" s="4" t="inlineStr">
        <is>
          <t>Sales revenues</t>
        </is>
      </c>
      <c r="C25" s="6" t="n">
        <v>80</v>
      </c>
      <c r="D25" s="6" t="n">
        <v>162</v>
      </c>
      <c r="E25" s="6" t="n">
        <v>372</v>
      </c>
      <c r="F25" s="6" t="n">
        <v>659</v>
      </c>
    </row>
    <row r="26">
      <c r="A26" s="4" t="inlineStr">
        <is>
          <t>Domestic market [member] | Renewables and nitrogen products [member]</t>
        </is>
      </c>
    </row>
    <row r="27">
      <c r="A27" s="3" t="inlineStr">
        <is>
          <t>Disclosure Of Net Sales [line items]</t>
        </is>
      </c>
    </row>
    <row r="28">
      <c r="A28" s="4" t="inlineStr">
        <is>
          <t>Sales revenues</t>
        </is>
      </c>
      <c r="C28" s="6" t="n">
        <v>6</v>
      </c>
      <c r="D28" s="6" t="n">
        <v>62</v>
      </c>
      <c r="E28" s="6" t="n">
        <v>32</v>
      </c>
      <c r="F28" s="6" t="n">
        <v>141</v>
      </c>
    </row>
    <row r="29">
      <c r="A29" s="4" t="inlineStr">
        <is>
          <t>Domestic market [member] | Natural gas [member]</t>
        </is>
      </c>
    </row>
    <row r="30">
      <c r="A30" s="3" t="inlineStr">
        <is>
          <t>Disclosure Of Net Sales [line items]</t>
        </is>
      </c>
    </row>
    <row r="31">
      <c r="A31" s="4" t="inlineStr">
        <is>
          <t>Sales revenues</t>
        </is>
      </c>
      <c r="C31" s="6" t="n">
        <v>729</v>
      </c>
      <c r="D31" s="6" t="n">
        <v>1417</v>
      </c>
      <c r="E31" s="6" t="n">
        <v>1940</v>
      </c>
      <c r="F31" s="6" t="n">
        <v>2933</v>
      </c>
    </row>
    <row r="32">
      <c r="A32" s="4" t="inlineStr">
        <is>
          <t>Domestic market [member] | Other oil products [member] | Oil products [member]</t>
        </is>
      </c>
    </row>
    <row r="33">
      <c r="A33" s="3" t="inlineStr">
        <is>
          <t>Disclosure Of Net Sales [line items]</t>
        </is>
      </c>
    </row>
    <row r="34">
      <c r="A34" s="4" t="inlineStr">
        <is>
          <t>Sales revenues</t>
        </is>
      </c>
      <c r="C34" s="6" t="n">
        <v>501</v>
      </c>
      <c r="D34" s="6" t="n">
        <v>832</v>
      </c>
      <c r="E34" s="6" t="n">
        <v>1193</v>
      </c>
      <c r="F34" s="6" t="n">
        <v>1667</v>
      </c>
    </row>
    <row r="35">
      <c r="A35" s="4" t="inlineStr">
        <is>
          <t>Domestic market [member] | Fuel oil including bunker fuel [member] | Oil products [member]</t>
        </is>
      </c>
    </row>
    <row r="36">
      <c r="A36" s="3" t="inlineStr">
        <is>
          <t>Disclosure Of Net Sales [line items]</t>
        </is>
      </c>
    </row>
    <row r="37">
      <c r="A37" s="4" t="inlineStr">
        <is>
          <t>Sales revenues</t>
        </is>
      </c>
      <c r="C37" s="6" t="n">
        <v>122</v>
      </c>
      <c r="D37" s="6" t="n">
        <v>259</v>
      </c>
      <c r="E37" s="6" t="n">
        <v>388</v>
      </c>
      <c r="F37" s="6" t="n">
        <v>545</v>
      </c>
    </row>
    <row r="38">
      <c r="A38" s="4" t="inlineStr">
        <is>
          <t>Domestic market [member] | Naphtha [member] | Oil products [member]</t>
        </is>
      </c>
    </row>
    <row r="39">
      <c r="A39" s="3" t="inlineStr">
        <is>
          <t>Disclosure Of Net Sales [line items]</t>
        </is>
      </c>
    </row>
    <row r="40">
      <c r="A40" s="4" t="inlineStr">
        <is>
          <t>Sales revenues</t>
        </is>
      </c>
      <c r="C40" s="6" t="n">
        <v>258</v>
      </c>
      <c r="D40" s="6" t="n">
        <v>475</v>
      </c>
      <c r="E40" s="6" t="n">
        <v>930</v>
      </c>
      <c r="F40" s="6" t="n">
        <v>895</v>
      </c>
    </row>
    <row r="41">
      <c r="A41" s="4" t="inlineStr">
        <is>
          <t>Domestic market [member] | Jet fuel [member] | Oil products [member]</t>
        </is>
      </c>
    </row>
    <row r="42">
      <c r="A42" s="3" t="inlineStr">
        <is>
          <t>Disclosure Of Net Sales [line items]</t>
        </is>
      </c>
    </row>
    <row r="43">
      <c r="A43" s="4" t="inlineStr">
        <is>
          <t>Sales revenues</t>
        </is>
      </c>
      <c r="C43" s="6" t="n">
        <v>76</v>
      </c>
      <c r="D43" s="6" t="n">
        <v>946</v>
      </c>
      <c r="E43" s="6" t="n">
        <v>926</v>
      </c>
      <c r="F43" s="6" t="n">
        <v>1924</v>
      </c>
    </row>
    <row r="44">
      <c r="A44" s="4" t="inlineStr">
        <is>
          <t>Domestic market [member] | Liquefied petroleum gas [member] | Oil products [member]</t>
        </is>
      </c>
    </row>
    <row r="45">
      <c r="A45" s="3" t="inlineStr">
        <is>
          <t>Disclosure Of Net Sales [line items]</t>
        </is>
      </c>
    </row>
    <row r="46">
      <c r="A46" s="4" t="inlineStr">
        <is>
          <t>Sales revenues</t>
        </is>
      </c>
      <c r="C46" s="6" t="n">
        <v>705</v>
      </c>
      <c r="D46" s="6" t="n">
        <v>1090</v>
      </c>
      <c r="E46" s="6" t="n">
        <v>1607</v>
      </c>
      <c r="F46" s="6" t="n">
        <v>2100</v>
      </c>
    </row>
    <row r="47">
      <c r="A47" s="4" t="inlineStr">
        <is>
          <t>Domestic market [member] | Gasoline [member] | Oil products [member]</t>
        </is>
      </c>
    </row>
    <row r="48">
      <c r="A48" s="3" t="inlineStr">
        <is>
          <t>Disclosure Of Net Sales [line items]</t>
        </is>
      </c>
    </row>
    <row r="49">
      <c r="A49" s="4" t="inlineStr">
        <is>
          <t>Sales revenues</t>
        </is>
      </c>
      <c r="C49" s="6" t="n">
        <v>914</v>
      </c>
      <c r="D49" s="6" t="n">
        <v>2598</v>
      </c>
      <c r="E49" s="6" t="n">
        <v>2813</v>
      </c>
      <c r="F49" s="6" t="n">
        <v>4945</v>
      </c>
    </row>
    <row r="50">
      <c r="A50" s="4" t="inlineStr">
        <is>
          <t>Domestic market [member] | Diesel [member] | Oil products [member]</t>
        </is>
      </c>
    </row>
    <row r="51">
      <c r="A51" s="3" t="inlineStr">
        <is>
          <t>Disclosure Of Net Sales [line items]</t>
        </is>
      </c>
    </row>
    <row r="52">
      <c r="A52" s="4" t="inlineStr">
        <is>
          <t>Sales revenues</t>
        </is>
      </c>
      <c r="C52" s="6" t="n">
        <v>2513</v>
      </c>
      <c r="D52" s="6" t="n">
        <v>5949</v>
      </c>
      <c r="E52" s="6" t="n">
        <v>6599</v>
      </c>
      <c r="F52" s="6" t="n">
        <v>11368</v>
      </c>
    </row>
    <row r="53">
      <c r="A53" s="4" t="inlineStr">
        <is>
          <t>Domestic market [member] | Breakage [member]</t>
        </is>
      </c>
    </row>
    <row r="54">
      <c r="A54" s="3" t="inlineStr">
        <is>
          <t>Disclosure Of Net Sales [line items]</t>
        </is>
      </c>
    </row>
    <row r="55">
      <c r="A55" s="4" t="inlineStr">
        <is>
          <t>Sales revenues</t>
        </is>
      </c>
      <c r="C55" s="5" t="n">
        <v>143</v>
      </c>
      <c r="D55" s="5" t="n">
        <v>169</v>
      </c>
      <c r="E55" s="5" t="n">
        <v>234</v>
      </c>
      <c r="F55" s="5" t="n">
        <v>334</v>
      </c>
    </row>
    <row r="56"/>
    <row r="57">
      <c r="A57" s="4" t="inlineStr">
        <is>
          <t>[1]</t>
        </is>
      </c>
      <c r="B57" s="4" t="inlineStr">
        <is>
          <t>Sales revenues by business segment are set out in note 9.</t>
        </is>
      </c>
    </row>
    <row r="58">
      <c r="A58" s="4" t="inlineStr">
        <is>
          <t>[2]</t>
        </is>
      </c>
      <c r="B58" s="4" t="inlineStr">
        <is>
          <t>Sales revenues from operations outside of Brazil, including trading and excluding exports.</t>
        </is>
      </c>
    </row>
  </sheetData>
  <mergeCells count="6">
    <mergeCell ref="A1:B2"/>
    <mergeCell ref="C1:D1"/>
    <mergeCell ref="E1:F1"/>
    <mergeCell ref="A56:E56"/>
    <mergeCell ref="B57:E57"/>
    <mergeCell ref="B58:E5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5. Sales revenues (Details 1) - Oil products [member] $ in Millions</t>
        </is>
      </c>
      <c r="B1" s="2" t="inlineStr">
        <is>
          <t>Jun. 30, 2020USD ($)</t>
        </is>
      </c>
    </row>
    <row r="2">
      <c r="A2" s="3" t="inlineStr">
        <is>
          <t>Disclosure of transaction price allocated to remaining performance obligations [line items]</t>
        </is>
      </c>
    </row>
    <row r="3">
      <c r="A3" s="4" t="inlineStr">
        <is>
          <t>Transaction price allocated to remaining performance obligations</t>
        </is>
      </c>
      <c r="B3" s="5" t="n">
        <v>43465</v>
      </c>
    </row>
    <row r="4">
      <c r="A4" s="4" t="inlineStr">
        <is>
          <t>Not later than one year [member]</t>
        </is>
      </c>
    </row>
    <row r="5">
      <c r="A5" s="3" t="inlineStr">
        <is>
          <t>Disclosure of transaction price allocated to remaining performance obligations [line items]</t>
        </is>
      </c>
    </row>
    <row r="6">
      <c r="A6" s="4" t="inlineStr">
        <is>
          <t>Transaction price allocated to remaining performance obligations</t>
        </is>
      </c>
      <c r="B6" s="6" t="n">
        <v>17327</v>
      </c>
    </row>
    <row r="7">
      <c r="A7" s="4" t="inlineStr">
        <is>
          <t>Domestic market [member] | Gasoline [member]</t>
        </is>
      </c>
    </row>
    <row r="8">
      <c r="A8" s="3" t="inlineStr">
        <is>
          <t>Disclosure of transaction price allocated to remaining performance obligations [line items]</t>
        </is>
      </c>
    </row>
    <row r="9">
      <c r="A9" s="4" t="inlineStr">
        <is>
          <t>Transaction price allocated to remaining performance obligations</t>
        </is>
      </c>
      <c r="B9" s="6" t="n">
        <v>2225</v>
      </c>
    </row>
    <row r="10">
      <c r="A10" s="4" t="inlineStr">
        <is>
          <t>Domestic market [member] | Gasoline [member] | Not later than one year [member]</t>
        </is>
      </c>
    </row>
    <row r="11">
      <c r="A11" s="3" t="inlineStr">
        <is>
          <t>Disclosure of transaction price allocated to remaining performance obligations [line items]</t>
        </is>
      </c>
    </row>
    <row r="12">
      <c r="A12" s="4" t="inlineStr">
        <is>
          <t>Transaction price allocated to remaining performance obligations</t>
        </is>
      </c>
      <c r="B12" s="6" t="n">
        <v>2225</v>
      </c>
    </row>
    <row r="13">
      <c r="A13" s="4" t="inlineStr">
        <is>
          <t>Domestic market [member] | Diesel [member]</t>
        </is>
      </c>
    </row>
    <row r="14">
      <c r="A14" s="3" t="inlineStr">
        <is>
          <t>Disclosure of transaction price allocated to remaining performance obligations [line items]</t>
        </is>
      </c>
    </row>
    <row r="15">
      <c r="A15" s="4" t="inlineStr">
        <is>
          <t>Transaction price allocated to remaining performance obligations</t>
        </is>
      </c>
      <c r="B15" s="6" t="n">
        <v>4836</v>
      </c>
    </row>
    <row r="16">
      <c r="A16" s="4" t="inlineStr">
        <is>
          <t>Domestic market [member] | Diesel [member] | Not later than one year [member]</t>
        </is>
      </c>
    </row>
    <row r="17">
      <c r="A17" s="3" t="inlineStr">
        <is>
          <t>Disclosure of transaction price allocated to remaining performance obligations [line items]</t>
        </is>
      </c>
    </row>
    <row r="18">
      <c r="A18" s="4" t="inlineStr">
        <is>
          <t>Transaction price allocated to remaining performance obligations</t>
        </is>
      </c>
      <c r="B18" s="6" t="n">
        <v>4836</v>
      </c>
    </row>
    <row r="19">
      <c r="A19" s="4" t="inlineStr">
        <is>
          <t>Domestic market [member] | Natural gas [member]</t>
        </is>
      </c>
    </row>
    <row r="20">
      <c r="A20" s="3" t="inlineStr">
        <is>
          <t>Disclosure of transaction price allocated to remaining performance obligations [line items]</t>
        </is>
      </c>
    </row>
    <row r="21">
      <c r="A21" s="4" t="inlineStr">
        <is>
          <t>Transaction price allocated to remaining performance obligations</t>
        </is>
      </c>
      <c r="B21" s="6" t="n">
        <v>13071</v>
      </c>
    </row>
    <row r="22">
      <c r="A22" s="4" t="inlineStr">
        <is>
          <t>Domestic market [member] | Natural gas [member] | Not later than one year [member]</t>
        </is>
      </c>
    </row>
    <row r="23">
      <c r="A23" s="3" t="inlineStr">
        <is>
          <t>Disclosure of transaction price allocated to remaining performance obligations [line items]</t>
        </is>
      </c>
    </row>
    <row r="24">
      <c r="A24" s="4" t="inlineStr">
        <is>
          <t>Transaction price allocated to remaining performance obligations</t>
        </is>
      </c>
      <c r="B24" s="6" t="n">
        <v>2150</v>
      </c>
    </row>
    <row r="25">
      <c r="A25" s="4" t="inlineStr">
        <is>
          <t>Domestic market [member] | Services and others [member]</t>
        </is>
      </c>
    </row>
    <row r="26">
      <c r="A26" s="3" t="inlineStr">
        <is>
          <t>Disclosure of transaction price allocated to remaining performance obligations [line items]</t>
        </is>
      </c>
    </row>
    <row r="27">
      <c r="A27" s="4" t="inlineStr">
        <is>
          <t>Transaction price allocated to remaining performance obligations</t>
        </is>
      </c>
      <c r="B27" s="6" t="n">
        <v>9041</v>
      </c>
    </row>
    <row r="28">
      <c r="A28" s="4" t="inlineStr">
        <is>
          <t>Domestic market [member] | Services and others [member] | Not later than one year [member]</t>
        </is>
      </c>
    </row>
    <row r="29">
      <c r="A29" s="3" t="inlineStr">
        <is>
          <t>Disclosure of transaction price allocated to remaining performance obligations [line items]</t>
        </is>
      </c>
    </row>
    <row r="30">
      <c r="A30" s="4" t="inlineStr">
        <is>
          <t>Transaction price allocated to remaining performance obligations</t>
        </is>
      </c>
      <c r="B30" s="6" t="n">
        <v>4579</v>
      </c>
    </row>
    <row r="31">
      <c r="A31" s="4" t="inlineStr">
        <is>
          <t>Domestic market [member] | Naphtha [member]</t>
        </is>
      </c>
    </row>
    <row r="32">
      <c r="A32" s="3" t="inlineStr">
        <is>
          <t>Disclosure of transaction price allocated to remaining performance obligations [line items]</t>
        </is>
      </c>
    </row>
    <row r="33">
      <c r="A33" s="4" t="inlineStr">
        <is>
          <t>Transaction price allocated to remaining performance obligations</t>
        </is>
      </c>
      <c r="B33" s="6" t="n">
        <v>777</v>
      </c>
    </row>
    <row r="34">
      <c r="A34" s="4" t="inlineStr">
        <is>
          <t>Domestic market [member] | Naphtha [member] | Not later than one year [member]</t>
        </is>
      </c>
    </row>
    <row r="35">
      <c r="A35" s="3" t="inlineStr">
        <is>
          <t>Disclosure of transaction price allocated to remaining performance obligations [line items]</t>
        </is>
      </c>
    </row>
    <row r="36">
      <c r="A36" s="4" t="inlineStr">
        <is>
          <t>Transaction price allocated to remaining performance obligations</t>
        </is>
      </c>
      <c r="B36" s="6" t="n">
        <v>777</v>
      </c>
    </row>
    <row r="37">
      <c r="A37" s="4" t="inlineStr">
        <is>
          <t>Domestic market [member] | Electricity [member]</t>
        </is>
      </c>
    </row>
    <row r="38">
      <c r="A38" s="3" t="inlineStr">
        <is>
          <t>Disclosure of transaction price allocated to remaining performance obligations [line items]</t>
        </is>
      </c>
    </row>
    <row r="39">
      <c r="A39" s="4" t="inlineStr">
        <is>
          <t>Transaction price allocated to remaining performance obligations</t>
        </is>
      </c>
      <c r="B39" s="6" t="n">
        <v>2988</v>
      </c>
    </row>
    <row r="40">
      <c r="A40" s="4" t="inlineStr">
        <is>
          <t>Domestic market [member] | Electricity [member] | Not later than one year [member]</t>
        </is>
      </c>
    </row>
    <row r="41">
      <c r="A41" s="3" t="inlineStr">
        <is>
          <t>Disclosure of transaction price allocated to remaining performance obligations [line items]</t>
        </is>
      </c>
    </row>
    <row r="42">
      <c r="A42" s="4" t="inlineStr">
        <is>
          <t>Transaction price allocated to remaining performance obligations</t>
        </is>
      </c>
      <c r="B42" s="6" t="n">
        <v>570</v>
      </c>
    </row>
    <row r="43">
      <c r="A43" s="4" t="inlineStr">
        <is>
          <t>Domestic market [member] | Other oil products [member]</t>
        </is>
      </c>
    </row>
    <row r="44">
      <c r="A44" s="3" t="inlineStr">
        <is>
          <t>Disclosure of transaction price allocated to remaining performance obligations [line items]</t>
        </is>
      </c>
    </row>
    <row r="45">
      <c r="A45" s="4" t="inlineStr">
        <is>
          <t>Transaction price allocated to remaining performance obligations</t>
        </is>
      </c>
      <c r="B45" s="6" t="n">
        <v>26</v>
      </c>
    </row>
    <row r="46">
      <c r="A46" s="4" t="inlineStr">
        <is>
          <t>Domestic market [member] | Other oil products [member] | Not later than one year [member]</t>
        </is>
      </c>
    </row>
    <row r="47">
      <c r="A47" s="3" t="inlineStr">
        <is>
          <t>Disclosure of transaction price allocated to remaining performance obligations [line items]</t>
        </is>
      </c>
    </row>
    <row r="48">
      <c r="A48" s="4" t="inlineStr">
        <is>
          <t>Transaction price allocated to remaining performance obligations</t>
        </is>
      </c>
      <c r="B48" s="6" t="n">
        <v>26</v>
      </c>
    </row>
    <row r="49">
      <c r="A49" s="4" t="inlineStr">
        <is>
          <t>Domestic market [member] | Jet fuel [member]</t>
        </is>
      </c>
    </row>
    <row r="50">
      <c r="A50" s="3" t="inlineStr">
        <is>
          <t>Disclosure of transaction price allocated to remaining performance obligations [line items]</t>
        </is>
      </c>
    </row>
    <row r="51">
      <c r="A51" s="4" t="inlineStr">
        <is>
          <t>Transaction price allocated to remaining performance obligations</t>
        </is>
      </c>
      <c r="B51" s="6" t="n">
        <v>637</v>
      </c>
    </row>
    <row r="52">
      <c r="A52" s="4" t="inlineStr">
        <is>
          <t>Domestic market [member] | Jet fuel [member] | Not later than one year [member]</t>
        </is>
      </c>
    </row>
    <row r="53">
      <c r="A53" s="3" t="inlineStr">
        <is>
          <t>Disclosure of transaction price allocated to remaining performance obligations [line items]</t>
        </is>
      </c>
    </row>
    <row r="54">
      <c r="A54" s="4" t="inlineStr">
        <is>
          <t>Transaction price allocated to remaining performance obligations</t>
        </is>
      </c>
      <c r="B54" s="6" t="n">
        <v>637</v>
      </c>
    </row>
    <row r="55">
      <c r="A55" s="4" t="inlineStr">
        <is>
          <t>Foreign market [member] | Exports [member]</t>
        </is>
      </c>
    </row>
    <row r="56">
      <c r="A56" s="3" t="inlineStr">
        <is>
          <t>Disclosure of transaction price allocated to remaining performance obligations [line items]</t>
        </is>
      </c>
    </row>
    <row r="57">
      <c r="A57" s="4" t="inlineStr">
        <is>
          <t>Transaction price allocated to remaining performance obligations</t>
        </is>
      </c>
      <c r="B57" s="6" t="n">
        <v>9864</v>
      </c>
    </row>
    <row r="58">
      <c r="A58" s="4" t="inlineStr">
        <is>
          <t>Foreign market [member] | Not later than one year [member] | Exports [member]</t>
        </is>
      </c>
    </row>
    <row r="59">
      <c r="A59" s="3" t="inlineStr">
        <is>
          <t>Disclosure of transaction price allocated to remaining performance obligations [line items]</t>
        </is>
      </c>
    </row>
    <row r="60">
      <c r="A60" s="4" t="inlineStr">
        <is>
          <t>Transaction price allocated to remaining performance obligations</t>
        </is>
      </c>
      <c r="B60" s="5" t="n">
        <v>15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5. Sales revenues (Details Narrative) - USD ($) $ in Millions</t>
        </is>
      </c>
      <c r="B1" s="2" t="inlineStr">
        <is>
          <t>6 Months Ended</t>
        </is>
      </c>
    </row>
    <row r="2">
      <c r="B2" s="2" t="inlineStr">
        <is>
          <t>Jun. 30, 2020</t>
        </is>
      </c>
      <c r="C2" s="2" t="inlineStr">
        <is>
          <t>Dec. 31, 2019</t>
        </is>
      </c>
    </row>
    <row r="3">
      <c r="A3" s="3" t="inlineStr">
        <is>
          <t>Disclosure Of Net Sales [line items]</t>
        </is>
      </c>
    </row>
    <row r="4">
      <c r="A4" s="4" t="inlineStr">
        <is>
          <t>Contract liabilities</t>
        </is>
      </c>
      <c r="B4" s="5" t="n">
        <v>74</v>
      </c>
      <c r="C4" s="5" t="n">
        <v>128</v>
      </c>
    </row>
    <row r="5">
      <c r="A5" s="4" t="inlineStr">
        <is>
          <t>Bottom of range [member]</t>
        </is>
      </c>
    </row>
    <row r="6">
      <c r="A6" s="3" t="inlineStr">
        <is>
          <t>Disclosure Of Net Sales [line items]</t>
        </is>
      </c>
    </row>
    <row r="7">
      <c r="A7" s="4" t="inlineStr">
        <is>
          <t>Contract remaining performance obligation expected term</t>
        </is>
      </c>
      <c r="B7"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54" customWidth="1" min="2" max="2"/>
    <col width="15" customWidth="1" min="3" max="3"/>
    <col width="14" customWidth="1" min="4" max="4"/>
    <col width="15" customWidth="1" min="5" max="5"/>
    <col width="14" customWidth="1" min="6" max="6"/>
  </cols>
  <sheetData>
    <row r="1">
      <c r="A1" s="1" t="inlineStr">
        <is>
          <t>6. Costs and expenses by natur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Cost of sale [member]</t>
        </is>
      </c>
    </row>
    <row r="4">
      <c r="A4" s="3" t="inlineStr">
        <is>
          <t>Statement Line Items [Line Items]</t>
        </is>
      </c>
    </row>
    <row r="5">
      <c r="A5" s="4" t="inlineStr">
        <is>
          <t>Raw material, products for resale, materials and third-party services</t>
        </is>
      </c>
      <c r="B5" s="4" t="inlineStr">
        <is>
          <t>[1]</t>
        </is>
      </c>
      <c r="C5" s="5" t="n">
        <v>-2541</v>
      </c>
      <c r="D5" s="5" t="n">
        <v>-4347</v>
      </c>
      <c r="E5" s="5" t="n">
        <v>-6979</v>
      </c>
      <c r="F5" s="5" t="n">
        <v>-10182</v>
      </c>
    </row>
    <row r="6">
      <c r="A6" s="4" t="inlineStr">
        <is>
          <t>Depreciation, depletion and amortization</t>
        </is>
      </c>
      <c r="C6" s="6" t="n">
        <v>-2077</v>
      </c>
      <c r="D6" s="6" t="n">
        <v>-3015</v>
      </c>
      <c r="E6" s="6" t="n">
        <v>-4972</v>
      </c>
      <c r="F6" s="6" t="n">
        <v>-6155</v>
      </c>
    </row>
    <row r="7">
      <c r="A7" s="4" t="inlineStr">
        <is>
          <t>Production taxes</t>
        </is>
      </c>
      <c r="C7" s="6" t="n">
        <v>-961</v>
      </c>
      <c r="D7" s="6" t="n">
        <v>-2605</v>
      </c>
      <c r="E7" s="6" t="n">
        <v>-2807</v>
      </c>
      <c r="F7" s="6" t="n">
        <v>-5003</v>
      </c>
    </row>
    <row r="8">
      <c r="A8" s="4" t="inlineStr">
        <is>
          <t>Employee compensation</t>
        </is>
      </c>
      <c r="C8" s="6" t="n">
        <v>-485</v>
      </c>
      <c r="D8" s="6" t="n">
        <v>-833</v>
      </c>
      <c r="E8" s="6" t="n">
        <v>-1185</v>
      </c>
      <c r="F8" s="6" t="n">
        <v>-1673</v>
      </c>
    </row>
    <row r="9">
      <c r="A9" s="4" t="inlineStr">
        <is>
          <t>Total</t>
        </is>
      </c>
      <c r="C9" s="6" t="n">
        <v>-6064</v>
      </c>
      <c r="D9" s="6" t="n">
        <v>-10800</v>
      </c>
      <c r="E9" s="6" t="n">
        <v>-15943</v>
      </c>
      <c r="F9" s="6" t="n">
        <v>-23013</v>
      </c>
    </row>
    <row r="10">
      <c r="A10" s="4" t="inlineStr">
        <is>
          <t>Selling expenses [member]</t>
        </is>
      </c>
    </row>
    <row r="11">
      <c r="A11" s="3" t="inlineStr">
        <is>
          <t>Statement Line Items [Line Items]</t>
        </is>
      </c>
    </row>
    <row r="12">
      <c r="A12" s="4" t="inlineStr">
        <is>
          <t>Raw material, products for resale, materials and third-party services</t>
        </is>
      </c>
      <c r="C12" s="6" t="n">
        <v>-1057</v>
      </c>
      <c r="D12" s="6" t="n">
        <v>-740</v>
      </c>
      <c r="E12" s="6" t="n">
        <v>-2212</v>
      </c>
      <c r="F12" s="6" t="n">
        <v>-1426</v>
      </c>
    </row>
    <row r="13">
      <c r="A13" s="4" t="inlineStr">
        <is>
          <t>Depreciation, depletion and amortization</t>
        </is>
      </c>
      <c r="C13" s="6" t="n">
        <v>-128</v>
      </c>
      <c r="D13" s="6" t="n">
        <v>-142</v>
      </c>
      <c r="E13" s="6" t="n">
        <v>-251</v>
      </c>
      <c r="F13" s="6" t="n">
        <v>-278</v>
      </c>
    </row>
    <row r="14">
      <c r="A14" s="4" t="inlineStr">
        <is>
          <t>Allowance for expected credit losses</t>
        </is>
      </c>
      <c r="C14" s="6" t="n">
        <v>-21</v>
      </c>
      <c r="D14" s="6" t="n">
        <v>2</v>
      </c>
      <c r="E14" s="6" t="n">
        <v>-30</v>
      </c>
      <c r="F14" s="6" t="n">
        <v>-27</v>
      </c>
    </row>
    <row r="15">
      <c r="A15" s="4" t="inlineStr">
        <is>
          <t>Employee compensation</t>
        </is>
      </c>
      <c r="C15" s="6" t="n">
        <v>-40</v>
      </c>
      <c r="D15" s="6" t="n">
        <v>-55</v>
      </c>
      <c r="E15" s="6" t="n">
        <v>-88</v>
      </c>
      <c r="F15" s="6" t="n">
        <v>-107</v>
      </c>
    </row>
    <row r="16">
      <c r="A16" s="4" t="inlineStr">
        <is>
          <t>Total</t>
        </is>
      </c>
      <c r="C16" s="6" t="n">
        <v>-1246</v>
      </c>
      <c r="D16" s="6" t="n">
        <v>-935</v>
      </c>
      <c r="E16" s="6" t="n">
        <v>-2581</v>
      </c>
      <c r="F16" s="6" t="n">
        <v>-1838</v>
      </c>
    </row>
    <row r="17">
      <c r="A17" s="4" t="inlineStr">
        <is>
          <t>General and administrative expenses [member]</t>
        </is>
      </c>
    </row>
    <row r="18">
      <c r="A18" s="3" t="inlineStr">
        <is>
          <t>Statement Line Items [Line Items]</t>
        </is>
      </c>
    </row>
    <row r="19">
      <c r="A19" s="4" t="inlineStr">
        <is>
          <t>Raw material, products for resale, materials and third-party services</t>
        </is>
      </c>
      <c r="C19" s="6" t="n">
        <v>-42</v>
      </c>
      <c r="D19" s="6" t="n">
        <v>-140</v>
      </c>
      <c r="E19" s="6" t="n">
        <v>-136</v>
      </c>
      <c r="F19" s="6" t="n">
        <v>-279</v>
      </c>
    </row>
    <row r="20">
      <c r="A20" s="4" t="inlineStr">
        <is>
          <t>Depreciation, depletion and amortization</t>
        </is>
      </c>
      <c r="C20" s="6" t="n">
        <v>-23</v>
      </c>
      <c r="D20" s="6" t="n">
        <v>-47</v>
      </c>
      <c r="E20" s="6" t="n">
        <v>-52</v>
      </c>
      <c r="F20" s="6" t="n">
        <v>-89</v>
      </c>
    </row>
    <row r="21">
      <c r="A21" s="4" t="inlineStr">
        <is>
          <t>Employee compensation</t>
        </is>
      </c>
      <c r="C21" s="6" t="n">
        <v>-226</v>
      </c>
      <c r="D21" s="6" t="n">
        <v>-372</v>
      </c>
      <c r="E21" s="6" t="n">
        <v>-514</v>
      </c>
      <c r="F21" s="6" t="n">
        <v>-755</v>
      </c>
    </row>
    <row r="22">
      <c r="A22" s="4" t="inlineStr">
        <is>
          <t>Total</t>
        </is>
      </c>
      <c r="C22" s="5" t="n">
        <v>-291</v>
      </c>
      <c r="D22" s="5" t="n">
        <v>-559</v>
      </c>
      <c r="E22" s="5" t="n">
        <v>-702</v>
      </c>
      <c r="F22" s="5" t="n">
        <v>-1123</v>
      </c>
    </row>
    <row r="23"/>
    <row r="24">
      <c r="A24" s="4" t="inlineStr">
        <is>
          <t>[1]</t>
        </is>
      </c>
      <c r="B24" s="4" t="inlineStr">
        <is>
          <t>It Includes short-term leases and inventory turnover.</t>
        </is>
      </c>
    </row>
  </sheetData>
  <mergeCells count="5">
    <mergeCell ref="A1:B2"/>
    <mergeCell ref="C1:D1"/>
    <mergeCell ref="E1:F1"/>
    <mergeCell ref="A23:E23"/>
    <mergeCell ref="B24:E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7. Other income and expenses (Details) - USD ($) $ in Millions</t>
        </is>
      </c>
      <c r="B1" s="2" t="inlineStr">
        <is>
          <t>1 Months Ended</t>
        </is>
      </c>
      <c r="D1" s="2" t="inlineStr">
        <is>
          <t>3 Months Ended</t>
        </is>
      </c>
      <c r="F1" s="2" t="inlineStr">
        <is>
          <t>6 Months Ended</t>
        </is>
      </c>
    </row>
    <row r="2">
      <c r="B2" s="2" t="inlineStr">
        <is>
          <t>May 29, 2020</t>
        </is>
      </c>
      <c r="C2" s="2" t="inlineStr">
        <is>
          <t>May 29, 2020</t>
        </is>
      </c>
      <c r="D2" s="2" t="inlineStr">
        <is>
          <t>Jun. 30, 2020</t>
        </is>
      </c>
      <c r="E2" s="2" t="inlineStr">
        <is>
          <t>Jun. 30, 2019</t>
        </is>
      </c>
      <c r="F2" s="2" t="inlineStr">
        <is>
          <t>Jun. 30, 2020</t>
        </is>
      </c>
      <c r="G2" s="2" t="inlineStr">
        <is>
          <t>Jun. 30, 2019</t>
        </is>
      </c>
    </row>
    <row r="3">
      <c r="A3" s="3" t="inlineStr">
        <is>
          <t>Other Income And Expenses</t>
        </is>
      </c>
    </row>
    <row r="4">
      <c r="A4" s="4" t="inlineStr">
        <is>
          <t>Voluntary Separation Plan - PDV</t>
        </is>
      </c>
      <c r="D4" s="5" t="n">
        <v>-903</v>
      </c>
      <c r="E4" s="5" t="n">
        <v>-85</v>
      </c>
      <c r="F4" s="5" t="n">
        <v>-944</v>
      </c>
      <c r="G4" s="5" t="n">
        <v>-85</v>
      </c>
    </row>
    <row r="5">
      <c r="A5" s="4" t="inlineStr">
        <is>
          <t>Unscheduled stoppages and pre-operating expenses</t>
        </is>
      </c>
      <c r="D5" s="6" t="n">
        <v>-462</v>
      </c>
      <c r="E5" s="6" t="n">
        <v>-387</v>
      </c>
      <c r="F5" s="6" t="n">
        <v>-815</v>
      </c>
      <c r="G5" s="6" t="n">
        <v>-709</v>
      </c>
    </row>
    <row r="6">
      <c r="A6" s="4" t="inlineStr">
        <is>
          <t>Pension and medical benefits - retirees</t>
        </is>
      </c>
      <c r="D6" s="6" t="n">
        <v>-189</v>
      </c>
      <c r="E6" s="6" t="n">
        <v>-345</v>
      </c>
      <c r="F6" s="6" t="n">
        <v>-488</v>
      </c>
      <c r="G6" s="6" t="n">
        <v>-703</v>
      </c>
    </row>
    <row r="7">
      <c r="A7" s="4" t="inlineStr">
        <is>
          <t>Gains/(losses) with Commodities Derivatives</t>
        </is>
      </c>
      <c r="D7" s="6" t="n">
        <v>-476</v>
      </c>
      <c r="E7" s="6" t="n">
        <v>-153</v>
      </c>
      <c r="F7" s="6" t="n">
        <v>-253</v>
      </c>
      <c r="G7" s="6" t="n">
        <v>-378</v>
      </c>
    </row>
    <row r="8">
      <c r="A8" s="4" t="inlineStr">
        <is>
          <t>Gains / (losses) related to legal, administrative and arbitration proceedings</t>
        </is>
      </c>
      <c r="D8" s="6" t="n">
        <v>-115</v>
      </c>
      <c r="E8" s="6" t="n">
        <v>-212</v>
      </c>
      <c r="F8" s="6" t="n">
        <v>-165</v>
      </c>
      <c r="G8" s="6" t="n">
        <v>-566</v>
      </c>
    </row>
    <row r="9">
      <c r="A9" s="4" t="inlineStr">
        <is>
          <t>Results on disposal/write-offs of assets and on remeasurement of investment retained with loss of control</t>
        </is>
      </c>
      <c r="D9" s="6" t="n">
        <v>9</v>
      </c>
      <c r="E9" s="6" t="n">
        <v>5405</v>
      </c>
      <c r="F9" s="6" t="n">
        <v>-85</v>
      </c>
      <c r="G9" s="6" t="n">
        <v>5588</v>
      </c>
    </row>
    <row r="10">
      <c r="A10" s="4" t="inlineStr">
        <is>
          <t>PIS and COFINS credit - exclusion of ICMS (VAT tax) from the basis of calculation</t>
        </is>
      </c>
      <c r="D10" s="6" t="n">
        <v>1478</v>
      </c>
      <c r="E10" s="4" t="inlineStr">
        <is>
          <t xml:space="preserve"> </t>
        </is>
      </c>
      <c r="F10" s="6" t="n">
        <v>1478</v>
      </c>
      <c r="G10" s="4" t="inlineStr">
        <is>
          <t xml:space="preserve"> </t>
        </is>
      </c>
    </row>
    <row r="11">
      <c r="A11" s="4" t="inlineStr">
        <is>
          <t>Equalization of expenses - Production Individualization Agreements</t>
        </is>
      </c>
      <c r="D11" s="6" t="n">
        <v>822</v>
      </c>
      <c r="E11" s="6" t="n">
        <v>-9</v>
      </c>
      <c r="F11" s="6" t="n">
        <v>845</v>
      </c>
      <c r="G11" s="6" t="n">
        <v>-9</v>
      </c>
    </row>
    <row r="12">
      <c r="A12" s="4" t="inlineStr">
        <is>
          <t>Expenses/Reimbursements from E&amp;P partnership operations</t>
        </is>
      </c>
      <c r="D12" s="6" t="n">
        <v>117</v>
      </c>
      <c r="E12" s="6" t="n">
        <v>46</v>
      </c>
      <c r="F12" s="6" t="n">
        <v>259</v>
      </c>
      <c r="G12" s="6" t="n">
        <v>96</v>
      </c>
    </row>
    <row r="13">
      <c r="A13" s="4" t="inlineStr">
        <is>
          <t>Early termination of contracts</t>
        </is>
      </c>
      <c r="D13" s="6" t="n">
        <v>53</v>
      </c>
      <c r="E13" s="6" t="n">
        <v>-1</v>
      </c>
      <c r="F13" s="6" t="n">
        <v>147</v>
      </c>
      <c r="G13" s="6" t="n">
        <v>-1</v>
      </c>
    </row>
    <row r="14">
      <c r="A14" s="4" t="inlineStr">
        <is>
          <t>Amounts recovered from Lava Jato investigation</t>
        </is>
      </c>
      <c r="D14" s="6" t="n">
        <v>64</v>
      </c>
      <c r="E14" s="6" t="n">
        <v>79</v>
      </c>
      <c r="F14" s="6" t="n">
        <v>85</v>
      </c>
      <c r="G14" s="6" t="n">
        <v>79</v>
      </c>
    </row>
    <row r="15">
      <c r="A15" s="4" t="inlineStr">
        <is>
          <t>Variable compensation program</t>
        </is>
      </c>
      <c r="D15" s="4" t="inlineStr">
        <is>
          <t xml:space="preserve"> </t>
        </is>
      </c>
      <c r="E15" s="6" t="n">
        <v>-106</v>
      </c>
      <c r="F15" s="6" t="n">
        <v>29</v>
      </c>
      <c r="G15" s="6" t="n">
        <v>-205</v>
      </c>
    </row>
    <row r="16">
      <c r="A16" s="4" t="inlineStr">
        <is>
          <t>Others</t>
        </is>
      </c>
      <c r="B16" s="5" t="n">
        <v>681</v>
      </c>
      <c r="C16" s="5" t="n">
        <v>77</v>
      </c>
      <c r="D16" s="6" t="n">
        <v>101</v>
      </c>
      <c r="E16" s="6" t="n">
        <v>-216</v>
      </c>
      <c r="F16" s="6" t="n">
        <v>149</v>
      </c>
      <c r="G16" s="6" t="n">
        <v>-225</v>
      </c>
    </row>
    <row r="17">
      <c r="A17" s="4" t="inlineStr">
        <is>
          <t>Total</t>
        </is>
      </c>
      <c r="D17" s="5" t="n">
        <v>499</v>
      </c>
      <c r="E17" s="5" t="n">
        <v>4016</v>
      </c>
      <c r="F17" s="5" t="n">
        <v>242</v>
      </c>
      <c r="G17" s="5" t="n">
        <v>2882</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8. Net finance income (expens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Finance Income</t>
        </is>
      </c>
    </row>
    <row r="4">
      <c r="A4" s="4" t="inlineStr">
        <is>
          <t>Finance income</t>
        </is>
      </c>
      <c r="C4" s="5" t="n">
        <v>108</v>
      </c>
      <c r="D4" s="5" t="n">
        <v>332</v>
      </c>
      <c r="E4" s="5" t="n">
        <v>282</v>
      </c>
      <c r="F4" s="5" t="n">
        <v>589</v>
      </c>
    </row>
    <row r="5">
      <c r="A5" s="4" t="inlineStr">
        <is>
          <t>Income from investments and marketable securities (Government Bonds)</t>
        </is>
      </c>
      <c r="C5" s="6" t="n">
        <v>52</v>
      </c>
      <c r="D5" s="6" t="n">
        <v>114</v>
      </c>
      <c r="E5" s="6" t="n">
        <v>119</v>
      </c>
      <c r="F5" s="6" t="n">
        <v>239</v>
      </c>
    </row>
    <row r="6">
      <c r="A6" s="4" t="inlineStr">
        <is>
          <t>Discount and premium on repurchase of debt securities</t>
        </is>
      </c>
      <c r="C6" s="4" t="inlineStr">
        <is>
          <t xml:space="preserve"> </t>
        </is>
      </c>
      <c r="D6" s="6" t="n">
        <v>1</v>
      </c>
      <c r="E6" s="6" t="n">
        <v>1</v>
      </c>
      <c r="F6" s="6" t="n">
        <v>3</v>
      </c>
    </row>
    <row r="7">
      <c r="A7" s="4" t="inlineStr">
        <is>
          <t>Gains from signed agreements (electric sector)</t>
        </is>
      </c>
      <c r="C7" s="4" t="inlineStr">
        <is>
          <t xml:space="preserve"> </t>
        </is>
      </c>
      <c r="D7" s="6" t="n">
        <v>80</v>
      </c>
      <c r="E7" s="4" t="inlineStr">
        <is>
          <t xml:space="preserve"> </t>
        </is>
      </c>
      <c r="F7" s="6" t="n">
        <v>80</v>
      </c>
    </row>
    <row r="8">
      <c r="A8" s="4" t="inlineStr">
        <is>
          <t>Other income, net</t>
        </is>
      </c>
      <c r="C8" s="6" t="n">
        <v>56</v>
      </c>
      <c r="D8" s="6" t="n">
        <v>137</v>
      </c>
      <c r="E8" s="6" t="n">
        <v>162</v>
      </c>
      <c r="F8" s="6" t="n">
        <v>267</v>
      </c>
    </row>
    <row r="9">
      <c r="A9" s="4" t="inlineStr">
        <is>
          <t>Finance expenses</t>
        </is>
      </c>
      <c r="C9" s="6" t="n">
        <v>-1134</v>
      </c>
      <c r="D9" s="6" t="n">
        <v>-1591</v>
      </c>
      <c r="E9" s="6" t="n">
        <v>-2756</v>
      </c>
      <c r="F9" s="6" t="n">
        <v>-3368</v>
      </c>
    </row>
    <row r="10">
      <c r="A10" s="4" t="inlineStr">
        <is>
          <t>Interest on finance debt</t>
        </is>
      </c>
      <c r="C10" s="6" t="n">
        <v>-846</v>
      </c>
      <c r="D10" s="6" t="n">
        <v>-1233</v>
      </c>
      <c r="E10" s="6" t="n">
        <v>-1854</v>
      </c>
      <c r="F10" s="6" t="n">
        <v>-2547</v>
      </c>
    </row>
    <row r="11">
      <c r="A11" s="4" t="inlineStr">
        <is>
          <t>Unwinding of discount on lease liabilities</t>
        </is>
      </c>
      <c r="C11" s="6" t="n">
        <v>-310</v>
      </c>
      <c r="D11" s="6" t="n">
        <v>-452</v>
      </c>
      <c r="E11" s="6" t="n">
        <v>-652</v>
      </c>
      <c r="F11" s="6" t="n">
        <v>-785</v>
      </c>
    </row>
    <row r="12">
      <c r="A12" s="4" t="inlineStr">
        <is>
          <t>Discount and premium on repurchase of debt securities</t>
        </is>
      </c>
      <c r="C12" s="6" t="n">
        <v>-2</v>
      </c>
      <c r="D12" s="6" t="n">
        <v>-1</v>
      </c>
      <c r="E12" s="6" t="n">
        <v>-262</v>
      </c>
      <c r="F12" s="6" t="n">
        <v>-185</v>
      </c>
    </row>
    <row r="13">
      <c r="A13" s="4" t="inlineStr">
        <is>
          <t>Capitalized borrowing costs</t>
        </is>
      </c>
      <c r="C13" s="6" t="n">
        <v>215</v>
      </c>
      <c r="D13" s="6" t="n">
        <v>347</v>
      </c>
      <c r="E13" s="6" t="n">
        <v>494</v>
      </c>
      <c r="F13" s="6" t="n">
        <v>693</v>
      </c>
    </row>
    <row r="14">
      <c r="A14" s="4" t="inlineStr">
        <is>
          <t>Unwinding of discount on the provision for decommissioning costs</t>
        </is>
      </c>
      <c r="C14" s="6" t="n">
        <v>-160</v>
      </c>
      <c r="D14" s="6" t="n">
        <v>-202</v>
      </c>
      <c r="E14" s="6" t="n">
        <v>-352</v>
      </c>
      <c r="F14" s="6" t="n">
        <v>-411</v>
      </c>
    </row>
    <row r="15">
      <c r="A15" s="4" t="inlineStr">
        <is>
          <t>Other finance expenses and income, net</t>
        </is>
      </c>
      <c r="C15" s="6" t="n">
        <v>-31</v>
      </c>
      <c r="D15" s="6" t="n">
        <v>-50</v>
      </c>
      <c r="E15" s="6" t="n">
        <v>-130</v>
      </c>
      <c r="F15" s="6" t="n">
        <v>-133</v>
      </c>
    </row>
    <row r="16">
      <c r="A16" s="4" t="inlineStr">
        <is>
          <t>Foreign exchange gains (losses) and indexation charges</t>
        </is>
      </c>
      <c r="C16" s="6" t="n">
        <v>-1231</v>
      </c>
      <c r="D16" s="6" t="n">
        <v>-928</v>
      </c>
      <c r="E16" s="6" t="n">
        <v>-4334</v>
      </c>
      <c r="F16" s="6" t="n">
        <v>-1643</v>
      </c>
    </row>
    <row r="17">
      <c r="A17" s="4" t="inlineStr">
        <is>
          <t>Foreign exchange gains (losses)</t>
        </is>
      </c>
      <c r="B17" s="4" t="inlineStr">
        <is>
          <t>[1]</t>
        </is>
      </c>
      <c r="C17" s="6" t="n">
        <v>-2009</v>
      </c>
      <c r="D17" s="6" t="n">
        <v>-202</v>
      </c>
      <c r="E17" s="6" t="n">
        <v>-3776</v>
      </c>
      <c r="F17" s="6" t="n">
        <v>-221</v>
      </c>
    </row>
    <row r="18">
      <c r="A18" s="4" t="inlineStr">
        <is>
          <t>Reclassification of hedge accounting to the Statement of Income</t>
        </is>
      </c>
      <c r="B18" s="4" t="inlineStr">
        <is>
          <t>[1]</t>
        </is>
      </c>
      <c r="C18" s="6" t="n">
        <v>-1043</v>
      </c>
      <c r="D18" s="6" t="n">
        <v>-739</v>
      </c>
      <c r="E18" s="6" t="n">
        <v>-2443</v>
      </c>
      <c r="F18" s="6" t="n">
        <v>-1494</v>
      </c>
    </row>
    <row r="19">
      <c r="A19" s="4" t="inlineStr">
        <is>
          <t>Pis and Cofins inflation indexation charges - exclusion of ICMS (VAT tax) from the basis of calculation</t>
        </is>
      </c>
      <c r="C19" s="6" t="n">
        <v>1780</v>
      </c>
      <c r="D19" s="4" t="inlineStr">
        <is>
          <t xml:space="preserve"> </t>
        </is>
      </c>
      <c r="E19" s="6" t="n">
        <v>1780</v>
      </c>
      <c r="F19" s="4" t="inlineStr">
        <is>
          <t xml:space="preserve"> </t>
        </is>
      </c>
    </row>
    <row r="20">
      <c r="A20" s="4" t="inlineStr">
        <is>
          <t>Other foreign exchange gains (losses) and indexation charges, net</t>
        </is>
      </c>
      <c r="C20" s="6" t="n">
        <v>41</v>
      </c>
      <c r="D20" s="6" t="n">
        <v>13</v>
      </c>
      <c r="E20" s="6" t="n">
        <v>105</v>
      </c>
      <c r="F20" s="6" t="n">
        <v>72</v>
      </c>
    </row>
    <row r="21">
      <c r="A21" s="4" t="inlineStr">
        <is>
          <t>Total</t>
        </is>
      </c>
      <c r="C21" s="5" t="n">
        <v>-2257</v>
      </c>
      <c r="D21" s="5" t="n">
        <v>-2187</v>
      </c>
      <c r="E21" s="5" t="n">
        <v>-6808</v>
      </c>
      <c r="F21" s="5" t="n">
        <v>-4422</v>
      </c>
    </row>
    <row r="22"/>
    <row r="23">
      <c r="A23" s="4" t="inlineStr">
        <is>
          <t>[1]</t>
        </is>
      </c>
      <c r="B23" s="4" t="inlineStr">
        <is>
          <t>For more information, see note 30.2.</t>
        </is>
      </c>
    </row>
  </sheetData>
  <mergeCells count="5">
    <mergeCell ref="A1:B2"/>
    <mergeCell ref="C1:D1"/>
    <mergeCell ref="E1:F1"/>
    <mergeCell ref="A22:E22"/>
    <mergeCell ref="B23:E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cols>
    <col width="77" customWidth="1" min="1" max="1"/>
    <col width="58" customWidth="1" min="2" max="2"/>
    <col width="15" customWidth="1" min="3" max="3"/>
    <col width="14" customWidth="1" min="4" max="4"/>
    <col width="15" customWidth="1" min="5" max="5"/>
    <col width="14" customWidth="1" min="6" max="6"/>
  </cols>
  <sheetData>
    <row r="1">
      <c r="A1" s="1" t="inlineStr">
        <is>
          <t>9. Net income by operating segmen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operating segments [line items]</t>
        </is>
      </c>
    </row>
    <row r="4">
      <c r="A4" s="4" t="inlineStr">
        <is>
          <t>Sales revenues</t>
        </is>
      </c>
      <c r="B4" s="4" t="inlineStr">
        <is>
          <t>[1]</t>
        </is>
      </c>
      <c r="C4" s="5" t="n">
        <v>9481</v>
      </c>
      <c r="D4" s="5" t="n">
        <v>18502</v>
      </c>
      <c r="E4" s="5" t="n">
        <v>26624</v>
      </c>
      <c r="F4" s="5" t="n">
        <v>37305</v>
      </c>
    </row>
    <row r="5">
      <c r="A5" s="4" t="inlineStr">
        <is>
          <t>Cost of sales</t>
        </is>
      </c>
      <c r="C5" s="6" t="n">
        <v>-6064</v>
      </c>
      <c r="D5" s="6" t="n">
        <v>-10800</v>
      </c>
      <c r="E5" s="6" t="n">
        <v>-15943</v>
      </c>
      <c r="F5" s="6" t="n">
        <v>-23013</v>
      </c>
    </row>
    <row r="6">
      <c r="A6" s="4" t="inlineStr">
        <is>
          <t>Gross profit (loss)</t>
        </is>
      </c>
      <c r="C6" s="6" t="n">
        <v>3417</v>
      </c>
      <c r="D6" s="6" t="n">
        <v>7702</v>
      </c>
      <c r="E6" s="6" t="n">
        <v>10681</v>
      </c>
      <c r="F6" s="6" t="n">
        <v>14292</v>
      </c>
    </row>
    <row r="7">
      <c r="A7" s="4" t="inlineStr">
        <is>
          <t>Income (expenses)</t>
        </is>
      </c>
      <c r="C7" s="6" t="n">
        <v>1416</v>
      </c>
      <c r="D7" s="6" t="n">
        <v>-2183</v>
      </c>
      <c r="E7" s="6" t="n">
        <v>17107</v>
      </c>
      <c r="F7" s="6" t="n">
        <v>816</v>
      </c>
    </row>
    <row r="8">
      <c r="A8" s="4" t="inlineStr">
        <is>
          <t>Selling</t>
        </is>
      </c>
      <c r="C8" s="6" t="n">
        <v>-1246</v>
      </c>
      <c r="D8" s="6" t="n">
        <v>-935</v>
      </c>
      <c r="E8" s="6" t="n">
        <v>-2581</v>
      </c>
      <c r="F8" s="6" t="n">
        <v>-1838</v>
      </c>
    </row>
    <row r="9">
      <c r="A9" s="4" t="inlineStr">
        <is>
          <t>General and administrative</t>
        </is>
      </c>
      <c r="C9" s="6" t="n">
        <v>-291</v>
      </c>
      <c r="D9" s="6" t="n">
        <v>-559</v>
      </c>
      <c r="E9" s="6" t="n">
        <v>-702</v>
      </c>
      <c r="F9" s="6" t="n">
        <v>-1123</v>
      </c>
    </row>
    <row r="10">
      <c r="A10" s="4" t="inlineStr">
        <is>
          <t>Exploration costs</t>
        </is>
      </c>
      <c r="C10" s="6" t="n">
        <v>-65</v>
      </c>
      <c r="D10" s="6" t="n">
        <v>-100</v>
      </c>
      <c r="E10" s="6" t="n">
        <v>-169</v>
      </c>
      <c r="F10" s="6" t="n">
        <v>-274</v>
      </c>
    </row>
    <row r="11">
      <c r="A11" s="4" t="inlineStr">
        <is>
          <t>Research and development</t>
        </is>
      </c>
      <c r="C11" s="6" t="n">
        <v>-68</v>
      </c>
      <c r="D11" s="6" t="n">
        <v>-146</v>
      </c>
      <c r="E11" s="6" t="n">
        <v>-163</v>
      </c>
      <c r="F11" s="6" t="n">
        <v>-284</v>
      </c>
    </row>
    <row r="12">
      <c r="A12" s="4" t="inlineStr">
        <is>
          <t>Other taxes</t>
        </is>
      </c>
      <c r="C12" s="6" t="n">
        <v>-245</v>
      </c>
      <c r="D12" s="6" t="n">
        <v>-66</v>
      </c>
      <c r="E12" s="6" t="n">
        <v>-363</v>
      </c>
      <c r="F12" s="6" t="n">
        <v>-159</v>
      </c>
    </row>
    <row r="13">
      <c r="A13" s="4" t="inlineStr">
        <is>
          <t>Impairment of assets</t>
        </is>
      </c>
      <c r="C13" s="4" t="inlineStr">
        <is>
          <t xml:space="preserve"> </t>
        </is>
      </c>
      <c r="D13" s="6" t="n">
        <v>-27</v>
      </c>
      <c r="E13" s="6" t="n">
        <v>-13371</v>
      </c>
      <c r="F13" s="6" t="n">
        <v>-20</v>
      </c>
    </row>
    <row r="14">
      <c r="A14" s="4" t="inlineStr">
        <is>
          <t>Other income and expenses</t>
        </is>
      </c>
      <c r="C14" s="6" t="n">
        <v>499</v>
      </c>
      <c r="D14" s="6" t="n">
        <v>4016</v>
      </c>
      <c r="E14" s="6" t="n">
        <v>242</v>
      </c>
      <c r="F14" s="6" t="n">
        <v>2882</v>
      </c>
    </row>
    <row r="15">
      <c r="A15" s="4" t="inlineStr">
        <is>
          <t>Net income / (loss) before financial results and income taxes</t>
        </is>
      </c>
      <c r="C15" s="6" t="n">
        <v>2001</v>
      </c>
      <c r="D15" s="6" t="n">
        <v>9885</v>
      </c>
      <c r="E15" s="6" t="n">
        <v>-6426</v>
      </c>
      <c r="F15" s="6" t="n">
        <v>13476</v>
      </c>
    </row>
    <row r="16">
      <c r="A16" s="4" t="inlineStr">
        <is>
          <t>Net finance income (expenses)</t>
        </is>
      </c>
      <c r="C16" s="6" t="n">
        <v>-2257</v>
      </c>
      <c r="D16" s="6" t="n">
        <v>-2187</v>
      </c>
      <c r="E16" s="6" t="n">
        <v>-6808</v>
      </c>
      <c r="F16" s="6" t="n">
        <v>-4422</v>
      </c>
    </row>
    <row r="17">
      <c r="A17" s="4" t="inlineStr">
        <is>
          <t>Results of equity-accounted investments</t>
        </is>
      </c>
      <c r="C17" s="6" t="n">
        <v>-211</v>
      </c>
      <c r="D17" s="6" t="n">
        <v>120</v>
      </c>
      <c r="E17" s="6" t="n">
        <v>-509</v>
      </c>
      <c r="F17" s="6" t="n">
        <v>251</v>
      </c>
    </row>
    <row r="18">
      <c r="A18" s="4" t="inlineStr">
        <is>
          <t>Net income / (loss) before income taxes</t>
        </is>
      </c>
      <c r="C18" s="6" t="n">
        <v>-467</v>
      </c>
      <c r="D18" s="6" t="n">
        <v>7818</v>
      </c>
      <c r="E18" s="6" t="n">
        <v>-13743</v>
      </c>
      <c r="F18" s="6" t="n">
        <v>9305</v>
      </c>
    </row>
    <row r="19">
      <c r="A19" s="4" t="inlineStr">
        <is>
          <t>Income taxes</t>
        </is>
      </c>
      <c r="C19" s="6" t="n">
        <v>31</v>
      </c>
      <c r="D19" s="6" t="n">
        <v>-2960</v>
      </c>
      <c r="E19" s="6" t="n">
        <v>3331</v>
      </c>
      <c r="F19" s="6" t="n">
        <v>-3449</v>
      </c>
    </row>
    <row r="20">
      <c r="A20" s="4" t="inlineStr">
        <is>
          <t>Net income from continuing operations for the period</t>
        </is>
      </c>
      <c r="C20" s="6" t="n">
        <v>-436</v>
      </c>
      <c r="D20" s="6" t="n">
        <v>4858</v>
      </c>
      <c r="E20" s="6" t="n">
        <v>-10412</v>
      </c>
      <c r="F20" s="6" t="n">
        <v>5856</v>
      </c>
    </row>
    <row r="21">
      <c r="A21" s="4" t="inlineStr">
        <is>
          <t>Net income from discontinued operations for the period</t>
        </is>
      </c>
      <c r="C21" s="4" t="inlineStr">
        <is>
          <t xml:space="preserve"> </t>
        </is>
      </c>
      <c r="D21" s="6" t="n">
        <v>77</v>
      </c>
      <c r="E21" s="4" t="inlineStr">
        <is>
          <t xml:space="preserve"> </t>
        </is>
      </c>
      <c r="F21" s="6" t="n">
        <v>204</v>
      </c>
    </row>
    <row r="22">
      <c r="A22" s="4" t="inlineStr">
        <is>
          <t>Net income for the period</t>
        </is>
      </c>
      <c r="C22" s="6" t="n">
        <v>-436</v>
      </c>
      <c r="D22" s="6" t="n">
        <v>4935</v>
      </c>
      <c r="E22" s="6" t="n">
        <v>-10412</v>
      </c>
      <c r="F22" s="6" t="n">
        <v>6060</v>
      </c>
    </row>
    <row r="23">
      <c r="A23" s="4" t="inlineStr">
        <is>
          <t>Net income attributable to shareholders of Petrobras</t>
        </is>
      </c>
      <c r="C23" s="6" t="n">
        <v>-417</v>
      </c>
      <c r="D23" s="6" t="n">
        <v>4811</v>
      </c>
      <c r="E23" s="6" t="n">
        <v>-10132</v>
      </c>
      <c r="F23" s="6" t="n">
        <v>5881</v>
      </c>
    </row>
    <row r="24">
      <c r="A24" s="4" t="inlineStr">
        <is>
          <t>Net income from continuing operations</t>
        </is>
      </c>
      <c r="C24" s="6" t="n">
        <v>-417</v>
      </c>
      <c r="D24" s="6" t="n">
        <v>4756</v>
      </c>
      <c r="E24" s="6" t="n">
        <v>-10132</v>
      </c>
      <c r="F24" s="6" t="n">
        <v>5735</v>
      </c>
    </row>
    <row r="25">
      <c r="A25" s="4" t="inlineStr">
        <is>
          <t>Non-controlling interests</t>
        </is>
      </c>
      <c r="C25" s="6" t="n">
        <v>-19</v>
      </c>
      <c r="D25" s="6" t="n">
        <v>124</v>
      </c>
      <c r="E25" s="6" t="n">
        <v>-280</v>
      </c>
      <c r="F25" s="6" t="n">
        <v>179</v>
      </c>
    </row>
    <row r="26">
      <c r="A26" s="4" t="inlineStr">
        <is>
          <t>Net income from discontinued operations</t>
        </is>
      </c>
      <c r="C26" s="4" t="inlineStr">
        <is>
          <t xml:space="preserve"> </t>
        </is>
      </c>
      <c r="D26" s="6" t="n">
        <v>55</v>
      </c>
      <c r="E26" s="4" t="inlineStr">
        <is>
          <t xml:space="preserve"> </t>
        </is>
      </c>
      <c r="F26" s="6" t="n">
        <v>146</v>
      </c>
    </row>
    <row r="27">
      <c r="A27" s="3" t="inlineStr">
        <is>
          <t>Net income attributable to</t>
        </is>
      </c>
    </row>
    <row r="28">
      <c r="A28" s="4" t="inlineStr">
        <is>
          <t>Net income from continuing operations</t>
        </is>
      </c>
      <c r="C28" s="6" t="n">
        <v>-19</v>
      </c>
      <c r="D28" s="6" t="n">
        <v>102</v>
      </c>
      <c r="E28" s="6" t="n">
        <v>-280</v>
      </c>
      <c r="F28" s="6" t="n">
        <v>121</v>
      </c>
    </row>
    <row r="29">
      <c r="A29" s="4" t="inlineStr">
        <is>
          <t>Net income from discontinued operations</t>
        </is>
      </c>
      <c r="C29" s="4" t="inlineStr">
        <is>
          <t xml:space="preserve"> </t>
        </is>
      </c>
      <c r="D29" s="6" t="n">
        <v>22</v>
      </c>
      <c r="E29" s="4" t="inlineStr">
        <is>
          <t xml:space="preserve"> </t>
        </is>
      </c>
      <c r="F29" s="6" t="n">
        <v>58</v>
      </c>
    </row>
    <row r="30">
      <c r="A30" s="4" t="inlineStr">
        <is>
          <t>Net income attributable to shareholders of Petrobras</t>
        </is>
      </c>
      <c r="C30" s="6" t="n">
        <v>-417</v>
      </c>
      <c r="D30" s="6" t="n">
        <v>4811</v>
      </c>
      <c r="E30" s="6" t="n">
        <v>-10132</v>
      </c>
      <c r="F30" s="6" t="n">
        <v>5881</v>
      </c>
    </row>
    <row r="31">
      <c r="A31" s="4" t="inlineStr">
        <is>
          <t>Third parties [member]</t>
        </is>
      </c>
    </row>
    <row r="32">
      <c r="A32" s="3" t="inlineStr">
        <is>
          <t>Disclosure of operating segments [line items]</t>
        </is>
      </c>
    </row>
    <row r="33">
      <c r="A33" s="4" t="inlineStr">
        <is>
          <t>Sales revenues</t>
        </is>
      </c>
      <c r="C33" s="6" t="n">
        <v>9481</v>
      </c>
      <c r="D33" s="6" t="n">
        <v>14840</v>
      </c>
      <c r="E33" s="6" t="n">
        <v>26624</v>
      </c>
      <c r="F33" s="6" t="n">
        <v>30213</v>
      </c>
    </row>
    <row r="34">
      <c r="A34" s="4" t="inlineStr">
        <is>
          <t>Intersegments [member]</t>
        </is>
      </c>
    </row>
    <row r="35">
      <c r="A35" s="3" t="inlineStr">
        <is>
          <t>Disclosure of operating segments [line items]</t>
        </is>
      </c>
    </row>
    <row r="36">
      <c r="A36" s="4" t="inlineStr">
        <is>
          <t>Sales revenues</t>
        </is>
      </c>
      <c r="D36" s="6" t="n">
        <v>3662</v>
      </c>
      <c r="E36" s="4" t="inlineStr">
        <is>
          <t xml:space="preserve"> </t>
        </is>
      </c>
    </row>
    <row r="37">
      <c r="A37" s="4" t="inlineStr">
        <is>
          <t>Intersegments [member]</t>
        </is>
      </c>
    </row>
    <row r="38">
      <c r="A38" s="3" t="inlineStr">
        <is>
          <t>Disclosure of operating segments [line items]</t>
        </is>
      </c>
    </row>
    <row r="39">
      <c r="A39" s="4" t="inlineStr">
        <is>
          <t>Sales revenues</t>
        </is>
      </c>
      <c r="C39" s="4" t="inlineStr">
        <is>
          <t xml:space="preserve"> </t>
        </is>
      </c>
    </row>
    <row r="40">
      <c r="A40" s="4" t="inlineStr">
        <is>
          <t>Inter segments [Member]</t>
        </is>
      </c>
    </row>
    <row r="41">
      <c r="A41" s="3" t="inlineStr">
        <is>
          <t>Disclosure of operating segments [line items]</t>
        </is>
      </c>
    </row>
    <row r="42">
      <c r="A42" s="4" t="inlineStr">
        <is>
          <t>Sales revenues</t>
        </is>
      </c>
      <c r="F42" s="6" t="n">
        <v>7092</v>
      </c>
    </row>
    <row r="43">
      <c r="A43" s="4" t="inlineStr">
        <is>
          <t>Exploration and production [member] | Third parties [member]</t>
        </is>
      </c>
    </row>
    <row r="44">
      <c r="A44" s="3" t="inlineStr">
        <is>
          <t>Disclosure of operating segments [line items]</t>
        </is>
      </c>
    </row>
    <row r="45">
      <c r="A45" s="4" t="inlineStr">
        <is>
          <t>Sales revenues</t>
        </is>
      </c>
      <c r="C45" s="6" t="n">
        <v>221</v>
      </c>
      <c r="D45" s="6" t="n">
        <v>138</v>
      </c>
      <c r="E45" s="6" t="n">
        <v>431</v>
      </c>
      <c r="F45" s="6" t="n">
        <v>469</v>
      </c>
    </row>
    <row r="46">
      <c r="A46" s="4" t="inlineStr">
        <is>
          <t>Exploration and production [member] | Operating segments [member]</t>
        </is>
      </c>
    </row>
    <row r="47">
      <c r="A47" s="3" t="inlineStr">
        <is>
          <t>Disclosure of operating segments [line items]</t>
        </is>
      </c>
    </row>
    <row r="48">
      <c r="A48" s="4" t="inlineStr">
        <is>
          <t>Sales revenues</t>
        </is>
      </c>
      <c r="C48" s="6" t="n">
        <v>5165</v>
      </c>
      <c r="D48" s="6" t="n">
        <v>12660</v>
      </c>
      <c r="E48" s="6" t="n">
        <v>16042</v>
      </c>
      <c r="F48" s="6" t="n">
        <v>24044</v>
      </c>
    </row>
    <row r="49">
      <c r="A49" s="4" t="inlineStr">
        <is>
          <t>Cost of sales</t>
        </is>
      </c>
      <c r="C49" s="6" t="n">
        <v>-3505</v>
      </c>
      <c r="D49" s="6" t="n">
        <v>-6825</v>
      </c>
      <c r="E49" s="6" t="n">
        <v>-9412</v>
      </c>
      <c r="F49" s="6" t="n">
        <v>-13629</v>
      </c>
    </row>
    <row r="50">
      <c r="A50" s="4" t="inlineStr">
        <is>
          <t>Gross profit (loss)</t>
        </is>
      </c>
      <c r="C50" s="6" t="n">
        <v>1660</v>
      </c>
      <c r="D50" s="6" t="n">
        <v>5835</v>
      </c>
      <c r="E50" s="6" t="n">
        <v>6630</v>
      </c>
      <c r="F50" s="6" t="n">
        <v>10415</v>
      </c>
    </row>
    <row r="51">
      <c r="A51" s="4" t="inlineStr">
        <is>
          <t>Income (expenses)</t>
        </is>
      </c>
      <c r="C51" s="6" t="n">
        <v>149</v>
      </c>
      <c r="D51" s="6" t="n">
        <v>-566</v>
      </c>
      <c r="E51" s="6" t="n">
        <v>-13379</v>
      </c>
      <c r="F51" s="6" t="n">
        <v>-1126</v>
      </c>
    </row>
    <row r="52">
      <c r="A52" s="4" t="inlineStr">
        <is>
          <t>Selling</t>
        </is>
      </c>
      <c r="C52" s="4" t="inlineStr">
        <is>
          <t xml:space="preserve"> </t>
        </is>
      </c>
      <c r="D52" s="6" t="n">
        <v>-1</v>
      </c>
      <c r="E52" s="4" t="inlineStr">
        <is>
          <t xml:space="preserve"> </t>
        </is>
      </c>
      <c r="F52" s="6" t="n">
        <v>-1</v>
      </c>
    </row>
    <row r="53">
      <c r="A53" s="4" t="inlineStr">
        <is>
          <t>General and administrative</t>
        </is>
      </c>
      <c r="C53" s="6" t="n">
        <v>-56</v>
      </c>
      <c r="D53" s="6" t="n">
        <v>-84</v>
      </c>
      <c r="E53" s="6" t="n">
        <v>-103</v>
      </c>
      <c r="F53" s="6" t="n">
        <v>-154</v>
      </c>
    </row>
    <row r="54">
      <c r="A54" s="4" t="inlineStr">
        <is>
          <t>Exploration costs</t>
        </is>
      </c>
      <c r="C54" s="6" t="n">
        <v>-65</v>
      </c>
      <c r="D54" s="6" t="n">
        <v>-100</v>
      </c>
      <c r="E54" s="6" t="n">
        <v>-169</v>
      </c>
      <c r="F54" s="6" t="n">
        <v>-274</v>
      </c>
    </row>
    <row r="55">
      <c r="A55" s="4" t="inlineStr">
        <is>
          <t>Research and development</t>
        </is>
      </c>
      <c r="C55" s="6" t="n">
        <v>-41</v>
      </c>
      <c r="D55" s="6" t="n">
        <v>-104</v>
      </c>
      <c r="E55" s="6" t="n">
        <v>-103</v>
      </c>
      <c r="F55" s="6" t="n">
        <v>-198</v>
      </c>
    </row>
    <row r="56">
      <c r="A56" s="4" t="inlineStr">
        <is>
          <t>Other taxes</t>
        </is>
      </c>
      <c r="C56" s="6" t="n">
        <v>-74</v>
      </c>
      <c r="D56" s="6" t="n">
        <v>-8</v>
      </c>
      <c r="E56" s="6" t="n">
        <v>-90</v>
      </c>
      <c r="F56" s="6" t="n">
        <v>-29</v>
      </c>
    </row>
    <row r="57">
      <c r="A57" s="4" t="inlineStr">
        <is>
          <t>Impairment of assets</t>
        </is>
      </c>
      <c r="C57" s="4" t="inlineStr">
        <is>
          <t xml:space="preserve"> </t>
        </is>
      </c>
      <c r="D57" s="6" t="n">
        <v>210</v>
      </c>
      <c r="E57" s="6" t="n">
        <v>-13167</v>
      </c>
      <c r="F57" s="6" t="n">
        <v>283</v>
      </c>
    </row>
    <row r="58">
      <c r="A58" s="4" t="inlineStr">
        <is>
          <t>Other income and expenses</t>
        </is>
      </c>
      <c r="C58" s="6" t="n">
        <v>385</v>
      </c>
      <c r="D58" s="6" t="n">
        <v>-479</v>
      </c>
      <c r="E58" s="6" t="n">
        <v>253</v>
      </c>
      <c r="F58" s="6" t="n">
        <v>-753</v>
      </c>
    </row>
    <row r="59">
      <c r="A59" s="4" t="inlineStr">
        <is>
          <t>Net income / (loss) before financial results and income taxes</t>
        </is>
      </c>
      <c r="C59" s="6" t="n">
        <v>1809</v>
      </c>
      <c r="D59" s="6" t="n">
        <v>5269</v>
      </c>
      <c r="E59" s="6" t="n">
        <v>-6749</v>
      </c>
      <c r="F59" s="6" t="n">
        <v>9289</v>
      </c>
    </row>
    <row r="60">
      <c r="A60" s="4" t="inlineStr">
        <is>
          <t>Net finance income (expenses)</t>
        </is>
      </c>
      <c r="C60" s="4" t="inlineStr">
        <is>
          <t xml:space="preserve"> </t>
        </is>
      </c>
      <c r="D60" s="4" t="inlineStr">
        <is>
          <t xml:space="preserve"> </t>
        </is>
      </c>
      <c r="E60" s="4" t="inlineStr">
        <is>
          <t xml:space="preserve"> </t>
        </is>
      </c>
      <c r="F60" s="4" t="inlineStr">
        <is>
          <t xml:space="preserve"> </t>
        </is>
      </c>
    </row>
    <row r="61">
      <c r="A61" s="4" t="inlineStr">
        <is>
          <t>Results of equity-accounted investments</t>
        </is>
      </c>
      <c r="C61" s="6" t="n">
        <v>-9</v>
      </c>
      <c r="D61" s="6" t="n">
        <v>37</v>
      </c>
      <c r="E61" s="6" t="n">
        <v>-164</v>
      </c>
      <c r="F61" s="6" t="n">
        <v>73</v>
      </c>
    </row>
    <row r="62">
      <c r="A62" s="4" t="inlineStr">
        <is>
          <t>Net income / (loss) before income taxes</t>
        </is>
      </c>
      <c r="C62" s="6" t="n">
        <v>1800</v>
      </c>
      <c r="D62" s="6" t="n">
        <v>5306</v>
      </c>
      <c r="E62" s="6" t="n">
        <v>-6913</v>
      </c>
      <c r="F62" s="6" t="n">
        <v>9362</v>
      </c>
    </row>
    <row r="63">
      <c r="A63" s="4" t="inlineStr">
        <is>
          <t>Income taxes</t>
        </is>
      </c>
      <c r="C63" s="6" t="n">
        <v>-615</v>
      </c>
      <c r="D63" s="6" t="n">
        <v>-1791</v>
      </c>
      <c r="E63" s="6" t="n">
        <v>2294</v>
      </c>
      <c r="F63" s="6" t="n">
        <v>-3158</v>
      </c>
    </row>
    <row r="64">
      <c r="A64" s="4" t="inlineStr">
        <is>
          <t>Net income from continuing operations for the period</t>
        </is>
      </c>
      <c r="C64" s="6" t="n">
        <v>1185</v>
      </c>
      <c r="D64" s="6" t="n">
        <v>3515</v>
      </c>
      <c r="E64" s="6" t="n">
        <v>-4619</v>
      </c>
      <c r="F64" s="6" t="n">
        <v>6204</v>
      </c>
    </row>
    <row r="65">
      <c r="A65" s="4" t="inlineStr">
        <is>
          <t>Net income from discontinued operations for the period</t>
        </is>
      </c>
      <c r="D65" s="4" t="inlineStr">
        <is>
          <t xml:space="preserve"> </t>
        </is>
      </c>
      <c r="F65" s="4" t="inlineStr">
        <is>
          <t xml:space="preserve"> </t>
        </is>
      </c>
    </row>
    <row r="66">
      <c r="A66" s="4" t="inlineStr">
        <is>
          <t>Net income for the period</t>
        </is>
      </c>
      <c r="D66" s="6" t="n">
        <v>3515</v>
      </c>
      <c r="F66" s="6" t="n">
        <v>6204</v>
      </c>
    </row>
    <row r="67">
      <c r="A67" s="4" t="inlineStr">
        <is>
          <t>Net income attributable to shareholders of Petrobras</t>
        </is>
      </c>
      <c r="C67" s="6" t="n">
        <v>1187</v>
      </c>
      <c r="D67" s="6" t="n">
        <v>3516</v>
      </c>
      <c r="E67" s="6" t="n">
        <v>-4617</v>
      </c>
      <c r="F67" s="6" t="n">
        <v>6206</v>
      </c>
    </row>
    <row r="68">
      <c r="A68" s="4" t="inlineStr">
        <is>
          <t>Net income from continuing operations</t>
        </is>
      </c>
      <c r="C68" s="6" t="n">
        <v>1187</v>
      </c>
      <c r="D68" s="6" t="n">
        <v>3516</v>
      </c>
      <c r="E68" s="6" t="n">
        <v>-4617</v>
      </c>
      <c r="F68" s="6" t="n">
        <v>6206</v>
      </c>
    </row>
    <row r="69">
      <c r="A69" s="4" t="inlineStr">
        <is>
          <t>Non-controlling interests</t>
        </is>
      </c>
      <c r="C69" s="6" t="n">
        <v>-2</v>
      </c>
      <c r="D69" s="6" t="n">
        <v>-1</v>
      </c>
      <c r="E69" s="6" t="n">
        <v>-2</v>
      </c>
      <c r="F69" s="6" t="n">
        <v>-2</v>
      </c>
    </row>
    <row r="70">
      <c r="A70" s="4" t="inlineStr">
        <is>
          <t>Net income from discontinued operations</t>
        </is>
      </c>
      <c r="D70" s="4" t="inlineStr">
        <is>
          <t xml:space="preserve"> </t>
        </is>
      </c>
      <c r="F70" s="4" t="inlineStr">
        <is>
          <t xml:space="preserve"> </t>
        </is>
      </c>
    </row>
    <row r="71">
      <c r="A71" s="3" t="inlineStr">
        <is>
          <t>Net income attributable to</t>
        </is>
      </c>
    </row>
    <row r="72">
      <c r="A72" s="4" t="inlineStr">
        <is>
          <t>Net income from continuing operations</t>
        </is>
      </c>
      <c r="C72" s="6" t="n">
        <v>-2</v>
      </c>
      <c r="D72" s="6" t="n">
        <v>-1</v>
      </c>
      <c r="E72" s="6" t="n">
        <v>-2</v>
      </c>
      <c r="F72" s="6" t="n">
        <v>-2</v>
      </c>
    </row>
    <row r="73">
      <c r="A73" s="4" t="inlineStr">
        <is>
          <t>Net income from discontinued operations</t>
        </is>
      </c>
      <c r="D73" s="4" t="inlineStr">
        <is>
          <t xml:space="preserve"> </t>
        </is>
      </c>
      <c r="F73" s="4" t="inlineStr">
        <is>
          <t xml:space="preserve"> </t>
        </is>
      </c>
    </row>
    <row r="74">
      <c r="A74" s="4" t="inlineStr">
        <is>
          <t>Net income attributable to shareholders of Petrobras</t>
        </is>
      </c>
      <c r="C74" s="6" t="n">
        <v>1185</v>
      </c>
      <c r="D74" s="6" t="n">
        <v>3515</v>
      </c>
      <c r="E74" s="6" t="n">
        <v>-4619</v>
      </c>
      <c r="F74" s="6" t="n">
        <v>6204</v>
      </c>
    </row>
    <row r="75">
      <c r="A75" s="4" t="inlineStr">
        <is>
          <t>Exploration and production [member] | Intersegments [member]</t>
        </is>
      </c>
    </row>
    <row r="76">
      <c r="A76" s="3" t="inlineStr">
        <is>
          <t>Disclosure of operating segments [line items]</t>
        </is>
      </c>
    </row>
    <row r="77">
      <c r="A77" s="4" t="inlineStr">
        <is>
          <t>Sales revenues</t>
        </is>
      </c>
      <c r="C77" s="6" t="n">
        <v>4944</v>
      </c>
      <c r="D77" s="6" t="n">
        <v>12522</v>
      </c>
      <c r="E77" s="6" t="n">
        <v>15611</v>
      </c>
      <c r="F77" s="6" t="n">
        <v>23575</v>
      </c>
    </row>
    <row r="78">
      <c r="A78" s="4" t="inlineStr">
        <is>
          <t>Cost of sales</t>
        </is>
      </c>
      <c r="C78" s="4" t="inlineStr">
        <is>
          <t xml:space="preserve"> </t>
        </is>
      </c>
    </row>
    <row r="79">
      <c r="A79" s="4" t="inlineStr">
        <is>
          <t>Refining Transportation And Marketing [member] | Third parties [member]</t>
        </is>
      </c>
    </row>
    <row r="80">
      <c r="A80" s="3" t="inlineStr">
        <is>
          <t>Disclosure of operating segments [line items]</t>
        </is>
      </c>
    </row>
    <row r="81">
      <c r="A81" s="4" t="inlineStr">
        <is>
          <t>Sales revenues</t>
        </is>
      </c>
      <c r="C81" s="6" t="n">
        <v>8111</v>
      </c>
      <c r="D81" s="6" t="n">
        <v>12736</v>
      </c>
      <c r="E81" s="6" t="n">
        <v>23289</v>
      </c>
      <c r="F81" s="6" t="n">
        <v>25186</v>
      </c>
    </row>
    <row r="82">
      <c r="A82" s="4" t="inlineStr">
        <is>
          <t>Refining Transportation And Marketing [member] | Operating segments [member]</t>
        </is>
      </c>
    </row>
    <row r="83">
      <c r="A83" s="3" t="inlineStr">
        <is>
          <t>Disclosure of operating segments [line items]</t>
        </is>
      </c>
    </row>
    <row r="84">
      <c r="A84" s="4" t="inlineStr">
        <is>
          <t>Sales revenues</t>
        </is>
      </c>
      <c r="C84" s="6" t="n">
        <v>8261</v>
      </c>
      <c r="D84" s="6" t="n">
        <v>16673</v>
      </c>
      <c r="E84" s="6" t="n">
        <v>23741</v>
      </c>
      <c r="F84" s="6" t="n">
        <v>32810</v>
      </c>
    </row>
    <row r="85">
      <c r="A85" s="4" t="inlineStr">
        <is>
          <t>Cost of sales</t>
        </is>
      </c>
      <c r="C85" s="6" t="n">
        <v>-7429</v>
      </c>
      <c r="D85" s="6" t="n">
        <v>-15125</v>
      </c>
      <c r="E85" s="6" t="n">
        <v>-22826</v>
      </c>
      <c r="F85" s="6" t="n">
        <v>-30030</v>
      </c>
    </row>
    <row r="86">
      <c r="A86" s="4" t="inlineStr">
        <is>
          <t>Gross profit (loss)</t>
        </is>
      </c>
      <c r="C86" s="6" t="n">
        <v>832</v>
      </c>
      <c r="D86" s="6" t="n">
        <v>1548</v>
      </c>
      <c r="E86" s="6" t="n">
        <v>915</v>
      </c>
      <c r="F86" s="6" t="n">
        <v>2780</v>
      </c>
    </row>
    <row r="87">
      <c r="A87" s="4" t="inlineStr">
        <is>
          <t>Income (expenses)</t>
        </is>
      </c>
      <c r="C87" s="6" t="n">
        <v>-1304</v>
      </c>
      <c r="D87" s="6" t="n">
        <v>-1181</v>
      </c>
      <c r="E87" s="6" t="n">
        <v>-2218</v>
      </c>
      <c r="F87" s="6" t="n">
        <v>-1801</v>
      </c>
    </row>
    <row r="88">
      <c r="A88" s="4" t="inlineStr">
        <is>
          <t>Selling</t>
        </is>
      </c>
      <c r="C88" s="6" t="n">
        <v>-695</v>
      </c>
      <c r="D88" s="6" t="n">
        <v>-489</v>
      </c>
      <c r="E88" s="6" t="n">
        <v>-1345</v>
      </c>
      <c r="F88" s="6" t="n">
        <v>-953</v>
      </c>
    </row>
    <row r="89">
      <c r="A89" s="4" t="inlineStr">
        <is>
          <t>General and administrative</t>
        </is>
      </c>
      <c r="C89" s="6" t="n">
        <v>-50</v>
      </c>
      <c r="D89" s="6" t="n">
        <v>-92</v>
      </c>
      <c r="E89" s="6" t="n">
        <v>-111</v>
      </c>
      <c r="F89" s="6" t="n">
        <v>-178</v>
      </c>
    </row>
    <row r="90">
      <c r="A90" s="4" t="inlineStr">
        <is>
          <t>Exploration costs</t>
        </is>
      </c>
      <c r="C90" s="4" t="inlineStr">
        <is>
          <t xml:space="preserve"> </t>
        </is>
      </c>
      <c r="D90" s="4" t="inlineStr">
        <is>
          <t xml:space="preserve"> </t>
        </is>
      </c>
      <c r="E90" s="4" t="inlineStr">
        <is>
          <t xml:space="preserve"> </t>
        </is>
      </c>
      <c r="F90" s="4" t="inlineStr">
        <is>
          <t xml:space="preserve"> </t>
        </is>
      </c>
    </row>
    <row r="91">
      <c r="A91" s="4" t="inlineStr">
        <is>
          <t>Research and development</t>
        </is>
      </c>
      <c r="C91" s="6" t="n">
        <v>-3</v>
      </c>
      <c r="D91" s="6" t="n">
        <v>-3</v>
      </c>
      <c r="E91" s="6" t="n">
        <v>-6</v>
      </c>
      <c r="F91" s="6" t="n">
        <v>-7</v>
      </c>
    </row>
    <row r="92">
      <c r="A92" s="4" t="inlineStr">
        <is>
          <t>Other taxes</t>
        </is>
      </c>
      <c r="C92" s="6" t="n">
        <v>-47</v>
      </c>
      <c r="D92" s="6" t="n">
        <v>-14</v>
      </c>
      <c r="E92" s="6" t="n">
        <v>-89</v>
      </c>
      <c r="F92" s="6" t="n">
        <v>-36</v>
      </c>
    </row>
    <row r="93">
      <c r="A93" s="4" t="inlineStr">
        <is>
          <t>Impairment of assets</t>
        </is>
      </c>
      <c r="C93" s="4" t="inlineStr">
        <is>
          <t xml:space="preserve"> </t>
        </is>
      </c>
      <c r="D93" s="6" t="n">
        <v>-237</v>
      </c>
      <c r="E93" s="6" t="n">
        <v>-43</v>
      </c>
      <c r="F93" s="6" t="n">
        <v>-303</v>
      </c>
    </row>
    <row r="94">
      <c r="A94" s="4" t="inlineStr">
        <is>
          <t>Other income and expenses</t>
        </is>
      </c>
      <c r="C94" s="6" t="n">
        <v>-509</v>
      </c>
      <c r="D94" s="6" t="n">
        <v>-346</v>
      </c>
      <c r="E94" s="6" t="n">
        <v>-624</v>
      </c>
      <c r="F94" s="6" t="n">
        <v>-324</v>
      </c>
    </row>
    <row r="95">
      <c r="A95" s="4" t="inlineStr">
        <is>
          <t>Net income / (loss) before financial results and income taxes</t>
        </is>
      </c>
      <c r="C95" s="6" t="n">
        <v>-472</v>
      </c>
      <c r="D95" s="6" t="n">
        <v>367</v>
      </c>
      <c r="E95" s="6" t="n">
        <v>-1303</v>
      </c>
      <c r="F95" s="6" t="n">
        <v>979</v>
      </c>
    </row>
    <row r="96">
      <c r="A96" s="4" t="inlineStr">
        <is>
          <t>Net finance income (expenses)</t>
        </is>
      </c>
      <c r="C96" s="4" t="inlineStr">
        <is>
          <t xml:space="preserve"> </t>
        </is>
      </c>
      <c r="D96" s="4" t="inlineStr">
        <is>
          <t xml:space="preserve"> </t>
        </is>
      </c>
      <c r="E96" s="4" t="inlineStr">
        <is>
          <t xml:space="preserve"> </t>
        </is>
      </c>
      <c r="F96" s="4" t="inlineStr">
        <is>
          <t xml:space="preserve"> </t>
        </is>
      </c>
    </row>
    <row r="97">
      <c r="A97" s="4" t="inlineStr">
        <is>
          <t>Results of equity-accounted investments</t>
        </is>
      </c>
      <c r="C97" s="6" t="n">
        <v>-259</v>
      </c>
      <c r="D97" s="6" t="n">
        <v>47</v>
      </c>
      <c r="E97" s="6" t="n">
        <v>-444</v>
      </c>
      <c r="F97" s="6" t="n">
        <v>140</v>
      </c>
    </row>
    <row r="98">
      <c r="A98" s="4" t="inlineStr">
        <is>
          <t>Net income / (loss) before income taxes</t>
        </is>
      </c>
      <c r="C98" s="6" t="n">
        <v>-731</v>
      </c>
      <c r="D98" s="6" t="n">
        <v>414</v>
      </c>
      <c r="E98" s="6" t="n">
        <v>-1747</v>
      </c>
      <c r="F98" s="6" t="n">
        <v>1119</v>
      </c>
    </row>
    <row r="99">
      <c r="A99" s="4" t="inlineStr">
        <is>
          <t>Income taxes</t>
        </is>
      </c>
      <c r="C99" s="6" t="n">
        <v>160</v>
      </c>
      <c r="D99" s="6" t="n">
        <v>-125</v>
      </c>
      <c r="E99" s="6" t="n">
        <v>443</v>
      </c>
      <c r="F99" s="6" t="n">
        <v>-333</v>
      </c>
    </row>
    <row r="100">
      <c r="A100" s="4" t="inlineStr">
        <is>
          <t>Net income from continuing operations for the period</t>
        </is>
      </c>
      <c r="C100" s="6" t="n">
        <v>-571</v>
      </c>
      <c r="D100" s="6" t="n">
        <v>289</v>
      </c>
      <c r="E100" s="6" t="n">
        <v>-1304</v>
      </c>
      <c r="F100" s="6" t="n">
        <v>786</v>
      </c>
    </row>
    <row r="101">
      <c r="A101" s="4" t="inlineStr">
        <is>
          <t>Net income from discontinued operations for the period</t>
        </is>
      </c>
      <c r="D101" s="4" t="inlineStr">
        <is>
          <t xml:space="preserve"> </t>
        </is>
      </c>
      <c r="F101" s="4" t="inlineStr">
        <is>
          <t xml:space="preserve"> </t>
        </is>
      </c>
    </row>
    <row r="102">
      <c r="A102" s="4" t="inlineStr">
        <is>
          <t>Net income for the period</t>
        </is>
      </c>
      <c r="D102" s="6" t="n">
        <v>289</v>
      </c>
      <c r="F102" s="6" t="n">
        <v>786</v>
      </c>
    </row>
    <row r="103">
      <c r="A103" s="4" t="inlineStr">
        <is>
          <t>Net income attributable to shareholders of Petrobras</t>
        </is>
      </c>
      <c r="C103" s="6" t="n">
        <v>-566</v>
      </c>
      <c r="D103" s="6" t="n">
        <v>286</v>
      </c>
      <c r="E103" s="6" t="n">
        <v>-1268</v>
      </c>
      <c r="F103" s="6" t="n">
        <v>792</v>
      </c>
    </row>
    <row r="104">
      <c r="A104" s="4" t="inlineStr">
        <is>
          <t>Net income from continuing operations</t>
        </is>
      </c>
      <c r="C104" s="6" t="n">
        <v>-566</v>
      </c>
      <c r="D104" s="6" t="n">
        <v>286</v>
      </c>
      <c r="E104" s="6" t="n">
        <v>-1268</v>
      </c>
      <c r="F104" s="6" t="n">
        <v>792</v>
      </c>
    </row>
    <row r="105">
      <c r="A105" s="4" t="inlineStr">
        <is>
          <t>Non-controlling interests</t>
        </is>
      </c>
      <c r="C105" s="6" t="n">
        <v>-5</v>
      </c>
      <c r="D105" s="6" t="n">
        <v>3</v>
      </c>
      <c r="E105" s="6" t="n">
        <v>-36</v>
      </c>
      <c r="F105" s="6" t="n">
        <v>-6</v>
      </c>
    </row>
    <row r="106">
      <c r="A106" s="4" t="inlineStr">
        <is>
          <t>Net income from discontinued operations</t>
        </is>
      </c>
      <c r="D106" s="4" t="inlineStr">
        <is>
          <t xml:space="preserve"> </t>
        </is>
      </c>
      <c r="F106" s="4" t="inlineStr">
        <is>
          <t xml:space="preserve"> </t>
        </is>
      </c>
    </row>
    <row r="107">
      <c r="A107" s="3" t="inlineStr">
        <is>
          <t>Net income attributable to</t>
        </is>
      </c>
    </row>
    <row r="108">
      <c r="A108" s="4" t="inlineStr">
        <is>
          <t>Net income from continuing operations</t>
        </is>
      </c>
      <c r="C108" s="6" t="n">
        <v>-5</v>
      </c>
      <c r="D108" s="6" t="n">
        <v>3</v>
      </c>
      <c r="E108" s="6" t="n">
        <v>-36</v>
      </c>
      <c r="F108" s="6" t="n">
        <v>-6</v>
      </c>
    </row>
    <row r="109">
      <c r="A109" s="4" t="inlineStr">
        <is>
          <t>Net income from discontinued operations</t>
        </is>
      </c>
      <c r="D109" s="4" t="inlineStr">
        <is>
          <t xml:space="preserve"> </t>
        </is>
      </c>
      <c r="F109" s="4" t="inlineStr">
        <is>
          <t xml:space="preserve"> </t>
        </is>
      </c>
    </row>
    <row r="110">
      <c r="A110" s="4" t="inlineStr">
        <is>
          <t>Net income attributable to shareholders of Petrobras</t>
        </is>
      </c>
      <c r="C110" s="6" t="n">
        <v>-571</v>
      </c>
      <c r="D110" s="6" t="n">
        <v>289</v>
      </c>
      <c r="E110" s="6" t="n">
        <v>-1304</v>
      </c>
      <c r="F110" s="6" t="n">
        <v>786</v>
      </c>
    </row>
    <row r="111">
      <c r="A111" s="4" t="inlineStr">
        <is>
          <t>Refining Transportation And Marketing [member] | Intersegments [member]</t>
        </is>
      </c>
    </row>
    <row r="112">
      <c r="A112" s="3" t="inlineStr">
        <is>
          <t>Disclosure of operating segments [line items]</t>
        </is>
      </c>
    </row>
    <row r="113">
      <c r="A113" s="4" t="inlineStr">
        <is>
          <t>Sales revenues</t>
        </is>
      </c>
      <c r="C113" s="6" t="n">
        <v>150</v>
      </c>
      <c r="D113" s="6" t="n">
        <v>3937</v>
      </c>
      <c r="E113" s="6" t="n">
        <v>452</v>
      </c>
      <c r="F113" s="6" t="n">
        <v>7624</v>
      </c>
    </row>
    <row r="114">
      <c r="A114" s="4" t="inlineStr">
        <is>
          <t>Cost of sales</t>
        </is>
      </c>
      <c r="C114" s="4" t="inlineStr">
        <is>
          <t xml:space="preserve"> </t>
        </is>
      </c>
    </row>
    <row r="115">
      <c r="A115" s="4" t="inlineStr">
        <is>
          <t>Gas And Power [member] | Third parties [member]</t>
        </is>
      </c>
    </row>
    <row r="116">
      <c r="A116" s="3" t="inlineStr">
        <is>
          <t>Disclosure of operating segments [line items]</t>
        </is>
      </c>
    </row>
    <row r="117">
      <c r="A117" s="4" t="inlineStr">
        <is>
          <t>Sales revenues</t>
        </is>
      </c>
      <c r="C117" s="6" t="n">
        <v>982</v>
      </c>
      <c r="D117" s="6" t="n">
        <v>1749</v>
      </c>
      <c r="E117" s="6" t="n">
        <v>2599</v>
      </c>
      <c r="F117" s="6" t="n">
        <v>4029</v>
      </c>
    </row>
    <row r="118">
      <c r="A118" s="4" t="inlineStr">
        <is>
          <t>Gas And Power [member] | Operating segments [member]</t>
        </is>
      </c>
    </row>
    <row r="119">
      <c r="A119" s="3" t="inlineStr">
        <is>
          <t>Disclosure of operating segments [line items]</t>
        </is>
      </c>
    </row>
    <row r="120">
      <c r="A120" s="4" t="inlineStr">
        <is>
          <t>Sales revenues</t>
        </is>
      </c>
      <c r="C120" s="6" t="n">
        <v>1517</v>
      </c>
      <c r="D120" s="6" t="n">
        <v>2575</v>
      </c>
      <c r="E120" s="6" t="n">
        <v>3887</v>
      </c>
      <c r="F120" s="6" t="n">
        <v>5783</v>
      </c>
    </row>
    <row r="121">
      <c r="A121" s="4" t="inlineStr">
        <is>
          <t>Cost of sales</t>
        </is>
      </c>
      <c r="C121" s="6" t="n">
        <v>-610</v>
      </c>
      <c r="D121" s="6" t="n">
        <v>-1602</v>
      </c>
      <c r="E121" s="6" t="n">
        <v>-1955</v>
      </c>
      <c r="F121" s="6" t="n">
        <v>-3903</v>
      </c>
    </row>
    <row r="122">
      <c r="A122" s="4" t="inlineStr">
        <is>
          <t>Gross profit (loss)</t>
        </is>
      </c>
      <c r="C122" s="6" t="n">
        <v>907</v>
      </c>
      <c r="D122" s="6" t="n">
        <v>973</v>
      </c>
      <c r="E122" s="6" t="n">
        <v>1932</v>
      </c>
      <c r="F122" s="6" t="n">
        <v>1880</v>
      </c>
    </row>
    <row r="123">
      <c r="A123" s="4" t="inlineStr">
        <is>
          <t>Income (expenses)</t>
        </is>
      </c>
      <c r="C123" s="6" t="n">
        <v>-654</v>
      </c>
      <c r="D123" s="6" t="n">
        <v>4909</v>
      </c>
      <c r="E123" s="6" t="n">
        <v>-1327</v>
      </c>
      <c r="F123" s="6" t="n">
        <v>4410</v>
      </c>
    </row>
    <row r="124">
      <c r="A124" s="4" t="inlineStr">
        <is>
          <t>Selling</t>
        </is>
      </c>
      <c r="C124" s="6" t="n">
        <v>-539</v>
      </c>
      <c r="D124" s="6" t="n">
        <v>-428</v>
      </c>
      <c r="E124" s="6" t="n">
        <v>-1213</v>
      </c>
      <c r="F124" s="6" t="n">
        <v>-845</v>
      </c>
    </row>
    <row r="125">
      <c r="A125" s="4" t="inlineStr">
        <is>
          <t>General and administrative</t>
        </is>
      </c>
      <c r="C125" s="6" t="n">
        <v>-19</v>
      </c>
      <c r="D125" s="6" t="n">
        <v>-38</v>
      </c>
      <c r="E125" s="6" t="n">
        <v>-46</v>
      </c>
      <c r="F125" s="6" t="n">
        <v>-74</v>
      </c>
    </row>
    <row r="126">
      <c r="A126" s="4" t="inlineStr">
        <is>
          <t>Exploration costs</t>
        </is>
      </c>
      <c r="C126" s="4" t="inlineStr">
        <is>
          <t xml:space="preserve"> </t>
        </is>
      </c>
      <c r="D126" s="4" t="inlineStr">
        <is>
          <t xml:space="preserve"> </t>
        </is>
      </c>
      <c r="E126" s="4" t="inlineStr">
        <is>
          <t xml:space="preserve"> </t>
        </is>
      </c>
      <c r="F126" s="4" t="inlineStr">
        <is>
          <t xml:space="preserve"> </t>
        </is>
      </c>
    </row>
    <row r="127">
      <c r="A127" s="4" t="inlineStr">
        <is>
          <t>Research and development</t>
        </is>
      </c>
      <c r="C127" s="4" t="inlineStr">
        <is>
          <t xml:space="preserve"> </t>
        </is>
      </c>
      <c r="D127" s="6" t="n">
        <v>-2</v>
      </c>
      <c r="E127" s="6" t="n">
        <v>-3</v>
      </c>
      <c r="F127" s="6" t="n">
        <v>-7</v>
      </c>
    </row>
    <row r="128">
      <c r="A128" s="4" t="inlineStr">
        <is>
          <t>Other taxes</t>
        </is>
      </c>
      <c r="C128" s="6" t="n">
        <v>-3</v>
      </c>
      <c r="D128" s="6" t="n">
        <v>-8</v>
      </c>
      <c r="E128" s="6" t="n">
        <v>-12</v>
      </c>
      <c r="F128" s="6" t="n">
        <v>-24</v>
      </c>
    </row>
    <row r="129">
      <c r="A129" s="4" t="inlineStr">
        <is>
          <t>Impairment of assets</t>
        </is>
      </c>
      <c r="C129" s="4" t="inlineStr">
        <is>
          <t xml:space="preserve"> </t>
        </is>
      </c>
      <c r="D129" s="4" t="inlineStr">
        <is>
          <t xml:space="preserve"> </t>
        </is>
      </c>
      <c r="E129" s="4" t="inlineStr">
        <is>
          <t xml:space="preserve"> </t>
        </is>
      </c>
      <c r="F129" s="4" t="inlineStr">
        <is>
          <t xml:space="preserve"> </t>
        </is>
      </c>
    </row>
    <row r="130">
      <c r="A130" s="4" t="inlineStr">
        <is>
          <t>Other income and expenses</t>
        </is>
      </c>
      <c r="C130" s="6" t="n">
        <v>-93</v>
      </c>
      <c r="D130" s="6" t="n">
        <v>5385</v>
      </c>
      <c r="E130" s="6" t="n">
        <v>-53</v>
      </c>
      <c r="F130" s="6" t="n">
        <v>5360</v>
      </c>
    </row>
    <row r="131">
      <c r="A131" s="4" t="inlineStr">
        <is>
          <t>Net income / (loss) before financial results and income taxes</t>
        </is>
      </c>
      <c r="C131" s="6" t="n">
        <v>253</v>
      </c>
      <c r="D131" s="6" t="n">
        <v>5882</v>
      </c>
      <c r="E131" s="6" t="n">
        <v>605</v>
      </c>
      <c r="F131" s="6" t="n">
        <v>6290</v>
      </c>
    </row>
    <row r="132">
      <c r="A132" s="4" t="inlineStr">
        <is>
          <t>Net finance income (expenses)</t>
        </is>
      </c>
      <c r="C132" s="4" t="inlineStr">
        <is>
          <t xml:space="preserve"> </t>
        </is>
      </c>
      <c r="D132" s="4" t="inlineStr">
        <is>
          <t xml:space="preserve"> </t>
        </is>
      </c>
      <c r="E132" s="4" t="inlineStr">
        <is>
          <t xml:space="preserve"> </t>
        </is>
      </c>
      <c r="F132" s="4" t="inlineStr">
        <is>
          <t xml:space="preserve"> </t>
        </is>
      </c>
    </row>
    <row r="133">
      <c r="A133" s="4" t="inlineStr">
        <is>
          <t>Results of equity-accounted investments</t>
        </is>
      </c>
      <c r="C133" s="6" t="n">
        <v>25</v>
      </c>
      <c r="D133" s="6" t="n">
        <v>40</v>
      </c>
      <c r="E133" s="6" t="n">
        <v>23</v>
      </c>
      <c r="F133" s="6" t="n">
        <v>44</v>
      </c>
    </row>
    <row r="134">
      <c r="A134" s="4" t="inlineStr">
        <is>
          <t>Net income / (loss) before income taxes</t>
        </is>
      </c>
      <c r="C134" s="6" t="n">
        <v>278</v>
      </c>
      <c r="D134" s="6" t="n">
        <v>5922</v>
      </c>
      <c r="E134" s="6" t="n">
        <v>628</v>
      </c>
      <c r="F134" s="6" t="n">
        <v>6334</v>
      </c>
    </row>
    <row r="135">
      <c r="A135" s="4" t="inlineStr">
        <is>
          <t>Income taxes</t>
        </is>
      </c>
      <c r="C135" s="6" t="n">
        <v>-86</v>
      </c>
      <c r="D135" s="6" t="n">
        <v>-1999</v>
      </c>
      <c r="E135" s="6" t="n">
        <v>-206</v>
      </c>
      <c r="F135" s="6" t="n">
        <v>-2138</v>
      </c>
    </row>
    <row r="136">
      <c r="A136" s="4" t="inlineStr">
        <is>
          <t>Net income from continuing operations for the period</t>
        </is>
      </c>
      <c r="C136" s="6" t="n">
        <v>192</v>
      </c>
      <c r="D136" s="6" t="n">
        <v>3923</v>
      </c>
      <c r="E136" s="6" t="n">
        <v>422</v>
      </c>
      <c r="F136" s="6" t="n">
        <v>4196</v>
      </c>
    </row>
    <row r="137">
      <c r="A137" s="4" t="inlineStr">
        <is>
          <t>Net income from discontinued operations for the period</t>
        </is>
      </c>
      <c r="D137" s="6" t="n">
        <v>4</v>
      </c>
      <c r="F137" s="6" t="n">
        <v>8</v>
      </c>
    </row>
    <row r="138">
      <c r="A138" s="4" t="inlineStr">
        <is>
          <t>Net income for the period</t>
        </is>
      </c>
      <c r="D138" s="6" t="n">
        <v>3927</v>
      </c>
      <c r="F138" s="6" t="n">
        <v>4204</v>
      </c>
    </row>
    <row r="139">
      <c r="A139" s="4" t="inlineStr">
        <is>
          <t>Net income attributable to shareholders of Petrobras</t>
        </is>
      </c>
      <c r="C139" s="6" t="n">
        <v>169</v>
      </c>
      <c r="D139" s="6" t="n">
        <v>3890</v>
      </c>
      <c r="E139" s="6" t="n">
        <v>383</v>
      </c>
      <c r="F139" s="6" t="n">
        <v>4138</v>
      </c>
    </row>
    <row r="140">
      <c r="A140" s="4" t="inlineStr">
        <is>
          <t>Net income from continuing operations</t>
        </is>
      </c>
      <c r="C140" s="6" t="n">
        <v>169</v>
      </c>
      <c r="D140" s="6" t="n">
        <v>3887</v>
      </c>
      <c r="E140" s="6" t="n">
        <v>383</v>
      </c>
      <c r="F140" s="6" t="n">
        <v>4132</v>
      </c>
    </row>
    <row r="141">
      <c r="A141" s="4" t="inlineStr">
        <is>
          <t>Non-controlling interests</t>
        </is>
      </c>
      <c r="C141" s="6" t="n">
        <v>23</v>
      </c>
      <c r="D141" s="6" t="n">
        <v>37</v>
      </c>
      <c r="E141" s="6" t="n">
        <v>39</v>
      </c>
      <c r="F141" s="6" t="n">
        <v>66</v>
      </c>
    </row>
    <row r="142">
      <c r="A142" s="4" t="inlineStr">
        <is>
          <t>Net income from discontinued operations</t>
        </is>
      </c>
      <c r="D142" s="6" t="n">
        <v>3</v>
      </c>
      <c r="F142" s="6" t="n">
        <v>6</v>
      </c>
    </row>
    <row r="143">
      <c r="A143" s="3" t="inlineStr">
        <is>
          <t>Net income attributable to</t>
        </is>
      </c>
    </row>
    <row r="144">
      <c r="A144" s="4" t="inlineStr">
        <is>
          <t>Net income from continuing operations</t>
        </is>
      </c>
      <c r="C144" s="6" t="n">
        <v>23</v>
      </c>
      <c r="D144" s="6" t="n">
        <v>36</v>
      </c>
      <c r="E144" s="6" t="n">
        <v>39</v>
      </c>
      <c r="F144" s="6" t="n">
        <v>64</v>
      </c>
    </row>
    <row r="145">
      <c r="A145" s="4" t="inlineStr">
        <is>
          <t>Net income from discontinued operations</t>
        </is>
      </c>
      <c r="D145" s="6" t="n">
        <v>1</v>
      </c>
      <c r="F145" s="6" t="n">
        <v>2</v>
      </c>
    </row>
    <row r="146">
      <c r="A146" s="4" t="inlineStr">
        <is>
          <t>Net income attributable to shareholders of Petrobras</t>
        </is>
      </c>
      <c r="C146" s="6" t="n">
        <v>192</v>
      </c>
      <c r="D146" s="6" t="n">
        <v>3927</v>
      </c>
      <c r="E146" s="6" t="n">
        <v>422</v>
      </c>
      <c r="F146" s="6" t="n">
        <v>4204</v>
      </c>
    </row>
    <row r="147">
      <c r="A147" s="4" t="inlineStr">
        <is>
          <t>Gas And Power [member] | Intersegments [member]</t>
        </is>
      </c>
    </row>
    <row r="148">
      <c r="A148" s="3" t="inlineStr">
        <is>
          <t>Disclosure of operating segments [line items]</t>
        </is>
      </c>
    </row>
    <row r="149">
      <c r="A149" s="4" t="inlineStr">
        <is>
          <t>Sales revenues</t>
        </is>
      </c>
      <c r="C149" s="6" t="n">
        <v>535</v>
      </c>
      <c r="D149" s="6" t="n">
        <v>826</v>
      </c>
      <c r="E149" s="6" t="n">
        <v>1288</v>
      </c>
      <c r="F149" s="6" t="n">
        <v>1754</v>
      </c>
    </row>
    <row r="150">
      <c r="A150" s="4" t="inlineStr">
        <is>
          <t>Cost of sales</t>
        </is>
      </c>
      <c r="C150" s="4" t="inlineStr">
        <is>
          <t xml:space="preserve"> </t>
        </is>
      </c>
    </row>
    <row r="151">
      <c r="A151" s="4" t="inlineStr">
        <is>
          <t>Corporate and other business [Member] | Third parties [member]</t>
        </is>
      </c>
    </row>
    <row r="152">
      <c r="A152" s="3" t="inlineStr">
        <is>
          <t>Disclosure of operating segments [line items]</t>
        </is>
      </c>
    </row>
    <row r="153">
      <c r="A153" s="4" t="inlineStr">
        <is>
          <t>Sales revenues</t>
        </is>
      </c>
      <c r="C153" s="6" t="n">
        <v>167</v>
      </c>
      <c r="D153" s="6" t="n">
        <v>217</v>
      </c>
      <c r="E153" s="6" t="n">
        <v>305</v>
      </c>
      <c r="F153" s="6" t="n">
        <v>529</v>
      </c>
    </row>
    <row r="154">
      <c r="A154" s="4" t="inlineStr">
        <is>
          <t>Corporate and other business [Member] | Operating segments [member]</t>
        </is>
      </c>
    </row>
    <row r="155">
      <c r="A155" s="3" t="inlineStr">
        <is>
          <t>Disclosure of operating segments [line items]</t>
        </is>
      </c>
    </row>
    <row r="156">
      <c r="A156" s="4" t="inlineStr">
        <is>
          <t>Sales revenues</t>
        </is>
      </c>
      <c r="C156" s="6" t="n">
        <v>203</v>
      </c>
      <c r="D156" s="6" t="n">
        <v>278</v>
      </c>
      <c r="E156" s="6" t="n">
        <v>401</v>
      </c>
      <c r="F156" s="6" t="n">
        <v>639</v>
      </c>
    </row>
    <row r="157">
      <c r="A157" s="4" t="inlineStr">
        <is>
          <t>Cost of sales</t>
        </is>
      </c>
      <c r="C157" s="6" t="n">
        <v>-205</v>
      </c>
      <c r="D157" s="6" t="n">
        <v>-274</v>
      </c>
      <c r="E157" s="6" t="n">
        <v>-398</v>
      </c>
      <c r="F157" s="6" t="n">
        <v>-616</v>
      </c>
    </row>
    <row r="158">
      <c r="A158" s="4" t="inlineStr">
        <is>
          <t>Gross profit (loss)</t>
        </is>
      </c>
      <c r="C158" s="6" t="n">
        <v>-2</v>
      </c>
      <c r="D158" s="6" t="n">
        <v>4</v>
      </c>
      <c r="E158" s="6" t="n">
        <v>3</v>
      </c>
      <c r="F158" s="6" t="n">
        <v>23</v>
      </c>
    </row>
    <row r="159">
      <c r="A159" s="4" t="inlineStr">
        <is>
          <t>Income (expenses)</t>
        </is>
      </c>
      <c r="C159" s="6" t="n">
        <v>399</v>
      </c>
      <c r="D159" s="6" t="n">
        <v>-968</v>
      </c>
      <c r="E159" s="6" t="n">
        <v>-169</v>
      </c>
      <c r="F159" s="6" t="n">
        <v>-2280</v>
      </c>
    </row>
    <row r="160">
      <c r="A160" s="4" t="inlineStr">
        <is>
          <t>Selling</t>
        </is>
      </c>
      <c r="C160" s="6" t="n">
        <v>-6</v>
      </c>
      <c r="D160" s="6" t="n">
        <v>-7</v>
      </c>
      <c r="E160" s="6" t="n">
        <v>-10</v>
      </c>
      <c r="F160" s="6" t="n">
        <v>-22</v>
      </c>
    </row>
    <row r="161">
      <c r="A161" s="4" t="inlineStr">
        <is>
          <t>General and administrative</t>
        </is>
      </c>
      <c r="C161" s="6" t="n">
        <v>-166</v>
      </c>
      <c r="D161" s="6" t="n">
        <v>-345</v>
      </c>
      <c r="E161" s="6" t="n">
        <v>-442</v>
      </c>
      <c r="F161" s="6" t="n">
        <v>-718</v>
      </c>
    </row>
    <row r="162">
      <c r="A162" s="4" t="inlineStr">
        <is>
          <t>Exploration costs</t>
        </is>
      </c>
      <c r="C162" s="4" t="inlineStr">
        <is>
          <t xml:space="preserve"> </t>
        </is>
      </c>
      <c r="D162" s="4" t="inlineStr">
        <is>
          <t xml:space="preserve"> </t>
        </is>
      </c>
      <c r="E162" s="4" t="inlineStr">
        <is>
          <t xml:space="preserve"> </t>
        </is>
      </c>
      <c r="F162" s="4" t="inlineStr">
        <is>
          <t xml:space="preserve"> </t>
        </is>
      </c>
    </row>
    <row r="163">
      <c r="A163" s="4" t="inlineStr">
        <is>
          <t>Research and development</t>
        </is>
      </c>
      <c r="C163" s="6" t="n">
        <v>-24</v>
      </c>
      <c r="D163" s="6" t="n">
        <v>-37</v>
      </c>
      <c r="E163" s="6" t="n">
        <v>-51</v>
      </c>
      <c r="F163" s="6" t="n">
        <v>-72</v>
      </c>
    </row>
    <row r="164">
      <c r="A164" s="4" t="inlineStr">
        <is>
          <t>Other taxes</t>
        </is>
      </c>
      <c r="C164" s="6" t="n">
        <v>-121</v>
      </c>
      <c r="D164" s="6" t="n">
        <v>-36</v>
      </c>
      <c r="E164" s="6" t="n">
        <v>-172</v>
      </c>
      <c r="F164" s="6" t="n">
        <v>-70</v>
      </c>
    </row>
    <row r="165">
      <c r="A165" s="4" t="inlineStr">
        <is>
          <t>Impairment of assets</t>
        </is>
      </c>
      <c r="C165" s="4" t="inlineStr">
        <is>
          <t xml:space="preserve"> </t>
        </is>
      </c>
      <c r="D165" s="4" t="inlineStr">
        <is>
          <t xml:space="preserve"> </t>
        </is>
      </c>
      <c r="E165" s="6" t="n">
        <v>-161</v>
      </c>
      <c r="F165" s="4" t="inlineStr">
        <is>
          <t xml:space="preserve"> </t>
        </is>
      </c>
    </row>
    <row r="166">
      <c r="A166" s="4" t="inlineStr">
        <is>
          <t>Other income and expenses</t>
        </is>
      </c>
      <c r="C166" s="6" t="n">
        <v>716</v>
      </c>
      <c r="D166" s="6" t="n">
        <v>-543</v>
      </c>
      <c r="E166" s="6" t="n">
        <v>667</v>
      </c>
      <c r="F166" s="6" t="n">
        <v>-1398</v>
      </c>
    </row>
    <row r="167">
      <c r="A167" s="4" t="inlineStr">
        <is>
          <t>Net income / (loss) before financial results and income taxes</t>
        </is>
      </c>
      <c r="C167" s="6" t="n">
        <v>397</v>
      </c>
      <c r="D167" s="6" t="n">
        <v>-964</v>
      </c>
      <c r="E167" s="6" t="n">
        <v>-166</v>
      </c>
      <c r="F167" s="6" t="n">
        <v>-2257</v>
      </c>
    </row>
    <row r="168">
      <c r="A168" s="4" t="inlineStr">
        <is>
          <t>Net finance income (expenses)</t>
        </is>
      </c>
      <c r="C168" s="6" t="n">
        <v>-2257</v>
      </c>
      <c r="D168" s="6" t="n">
        <v>-2187</v>
      </c>
      <c r="E168" s="6" t="n">
        <v>-6808</v>
      </c>
      <c r="F168" s="6" t="n">
        <v>-4422</v>
      </c>
    </row>
    <row r="169">
      <c r="A169" s="4" t="inlineStr">
        <is>
          <t>Results of equity-accounted investments</t>
        </is>
      </c>
      <c r="C169" s="6" t="n">
        <v>32</v>
      </c>
      <c r="D169" s="6" t="n">
        <v>-4</v>
      </c>
      <c r="E169" s="6" t="n">
        <v>76</v>
      </c>
      <c r="F169" s="6" t="n">
        <v>-6</v>
      </c>
    </row>
    <row r="170">
      <c r="A170" s="4" t="inlineStr">
        <is>
          <t>Net income / (loss) before income taxes</t>
        </is>
      </c>
      <c r="C170" s="6" t="n">
        <v>-1828</v>
      </c>
      <c r="D170" s="6" t="n">
        <v>-3155</v>
      </c>
      <c r="E170" s="6" t="n">
        <v>-6898</v>
      </c>
      <c r="F170" s="6" t="n">
        <v>-6685</v>
      </c>
    </row>
    <row r="171">
      <c r="A171" s="4" t="inlineStr">
        <is>
          <t>Income taxes</t>
        </is>
      </c>
      <c r="C171" s="6" t="n">
        <v>577</v>
      </c>
      <c r="D171" s="6" t="n">
        <v>728</v>
      </c>
      <c r="E171" s="6" t="n">
        <v>1203</v>
      </c>
      <c r="F171" s="6" t="n">
        <v>1900</v>
      </c>
    </row>
    <row r="172">
      <c r="A172" s="4" t="inlineStr">
        <is>
          <t>Net income from continuing operations for the period</t>
        </is>
      </c>
      <c r="C172" s="6" t="n">
        <v>-1251</v>
      </c>
      <c r="D172" s="6" t="n">
        <v>-2427</v>
      </c>
      <c r="E172" s="6" t="n">
        <v>-5695</v>
      </c>
      <c r="F172" s="6" t="n">
        <v>-4785</v>
      </c>
    </row>
    <row r="173">
      <c r="A173" s="4" t="inlineStr">
        <is>
          <t>Net income from discontinued operations for the period</t>
        </is>
      </c>
      <c r="D173" s="6" t="n">
        <v>73</v>
      </c>
      <c r="F173" s="6" t="n">
        <v>196</v>
      </c>
    </row>
    <row r="174">
      <c r="A174" s="4" t="inlineStr">
        <is>
          <t>Net income for the period</t>
        </is>
      </c>
      <c r="D174" s="6" t="n">
        <v>-2354</v>
      </c>
      <c r="F174" s="6" t="n">
        <v>-4589</v>
      </c>
    </row>
    <row r="175">
      <c r="A175" s="4" t="inlineStr">
        <is>
          <t>Net income attributable to shareholders of Petrobras</t>
        </is>
      </c>
      <c r="C175" s="6" t="n">
        <v>-1216</v>
      </c>
      <c r="D175" s="6" t="n">
        <v>-2439</v>
      </c>
      <c r="E175" s="6" t="n">
        <v>-5414</v>
      </c>
      <c r="F175" s="6" t="n">
        <v>-4710</v>
      </c>
    </row>
    <row r="176">
      <c r="A176" s="4" t="inlineStr">
        <is>
          <t>Net income from continuing operations</t>
        </is>
      </c>
      <c r="C176" s="6" t="n">
        <v>-1216</v>
      </c>
      <c r="D176" s="6" t="n">
        <v>-2491</v>
      </c>
      <c r="E176" s="6" t="n">
        <v>-5414</v>
      </c>
      <c r="F176" s="6" t="n">
        <v>-4850</v>
      </c>
    </row>
    <row r="177">
      <c r="A177" s="4" t="inlineStr">
        <is>
          <t>Non-controlling interests</t>
        </is>
      </c>
      <c r="C177" s="6" t="n">
        <v>-35</v>
      </c>
      <c r="D177" s="6" t="n">
        <v>85</v>
      </c>
      <c r="E177" s="6" t="n">
        <v>-281</v>
      </c>
      <c r="F177" s="6" t="n">
        <v>121</v>
      </c>
    </row>
    <row r="178">
      <c r="A178" s="4" t="inlineStr">
        <is>
          <t>Net income from discontinued operations</t>
        </is>
      </c>
      <c r="D178" s="6" t="n">
        <v>52</v>
      </c>
      <c r="F178" s="6" t="n">
        <v>140</v>
      </c>
    </row>
    <row r="179">
      <c r="A179" s="3" t="inlineStr">
        <is>
          <t>Net income attributable to</t>
        </is>
      </c>
    </row>
    <row r="180">
      <c r="A180" s="4" t="inlineStr">
        <is>
          <t>Net income from continuing operations</t>
        </is>
      </c>
      <c r="C180" s="6" t="n">
        <v>-35</v>
      </c>
      <c r="D180" s="6" t="n">
        <v>64</v>
      </c>
      <c r="E180" s="6" t="n">
        <v>-281</v>
      </c>
      <c r="F180" s="6" t="n">
        <v>65</v>
      </c>
    </row>
    <row r="181">
      <c r="A181" s="4" t="inlineStr">
        <is>
          <t>Net income from discontinued operations</t>
        </is>
      </c>
      <c r="D181" s="6" t="n">
        <v>21</v>
      </c>
      <c r="F181" s="6" t="n">
        <v>56</v>
      </c>
    </row>
    <row r="182">
      <c r="A182" s="4" t="inlineStr">
        <is>
          <t>Net income attributable to shareholders of Petrobras</t>
        </is>
      </c>
      <c r="C182" s="6" t="n">
        <v>-1251</v>
      </c>
      <c r="D182" s="6" t="n">
        <v>-2354</v>
      </c>
      <c r="E182" s="6" t="n">
        <v>-5695</v>
      </c>
      <c r="F182" s="6" t="n">
        <v>-4589</v>
      </c>
    </row>
    <row r="183">
      <c r="A183" s="4" t="inlineStr">
        <is>
          <t>Corporate and other business [Member] | Intersegments [member]</t>
        </is>
      </c>
    </row>
    <row r="184">
      <c r="A184" s="3" t="inlineStr">
        <is>
          <t>Disclosure of operating segments [line items]</t>
        </is>
      </c>
    </row>
    <row r="185">
      <c r="A185" s="4" t="inlineStr">
        <is>
          <t>Sales revenues</t>
        </is>
      </c>
      <c r="C185" s="6" t="n">
        <v>36</v>
      </c>
      <c r="D185" s="6" t="n">
        <v>61</v>
      </c>
      <c r="E185" s="6" t="n">
        <v>96</v>
      </c>
      <c r="F185" s="6" t="n">
        <v>110</v>
      </c>
    </row>
    <row r="186">
      <c r="A186" s="4" t="inlineStr">
        <is>
          <t>Cost of sales</t>
        </is>
      </c>
      <c r="C186" s="4" t="inlineStr">
        <is>
          <t xml:space="preserve"> </t>
        </is>
      </c>
    </row>
    <row r="187">
      <c r="A187" s="4" t="inlineStr">
        <is>
          <t>Eliminations [member] | Third parties [member]</t>
        </is>
      </c>
    </row>
    <row r="188">
      <c r="A188" s="3" t="inlineStr">
        <is>
          <t>Disclosure of operating segments [line items]</t>
        </is>
      </c>
    </row>
    <row r="189">
      <c r="A189" s="4" t="inlineStr">
        <is>
          <t>Sales revenues</t>
        </is>
      </c>
      <c r="C189" s="4" t="inlineStr">
        <is>
          <t xml:space="preserve"> </t>
        </is>
      </c>
      <c r="D189" s="4" t="inlineStr">
        <is>
          <t xml:space="preserve"> </t>
        </is>
      </c>
      <c r="E189" s="4" t="inlineStr">
        <is>
          <t xml:space="preserve"> </t>
        </is>
      </c>
      <c r="F189" s="4" t="inlineStr">
        <is>
          <t xml:space="preserve"> </t>
        </is>
      </c>
    </row>
    <row r="190">
      <c r="A190" s="4" t="inlineStr">
        <is>
          <t>Eliminations [member] | Operating segments [member]</t>
        </is>
      </c>
    </row>
    <row r="191">
      <c r="A191" s="3" t="inlineStr">
        <is>
          <t>Disclosure of operating segments [line items]</t>
        </is>
      </c>
    </row>
    <row r="192">
      <c r="A192" s="4" t="inlineStr">
        <is>
          <t>Sales revenues</t>
        </is>
      </c>
      <c r="C192" s="6" t="n">
        <v>-5665</v>
      </c>
      <c r="D192" s="6" t="n">
        <v>-13684</v>
      </c>
      <c r="E192" s="6" t="n">
        <v>-17447</v>
      </c>
      <c r="F192" s="6" t="n">
        <v>-25971</v>
      </c>
    </row>
    <row r="193">
      <c r="A193" s="4" t="inlineStr">
        <is>
          <t>Cost of sales</t>
        </is>
      </c>
      <c r="C193" s="6" t="n">
        <v>5685</v>
      </c>
      <c r="D193" s="6" t="n">
        <v>13026</v>
      </c>
      <c r="E193" s="6" t="n">
        <v>18648</v>
      </c>
      <c r="F193" s="6" t="n">
        <v>25165</v>
      </c>
    </row>
    <row r="194">
      <c r="A194" s="4" t="inlineStr">
        <is>
          <t>Gross profit (loss)</t>
        </is>
      </c>
      <c r="C194" s="6" t="n">
        <v>20</v>
      </c>
      <c r="D194" s="6" t="n">
        <v>-658</v>
      </c>
      <c r="E194" s="6" t="n">
        <v>1201</v>
      </c>
      <c r="F194" s="6" t="n">
        <v>-806</v>
      </c>
    </row>
    <row r="195">
      <c r="A195" s="4" t="inlineStr">
        <is>
          <t>Income (expenses)</t>
        </is>
      </c>
      <c r="C195" s="6" t="n">
        <v>-6</v>
      </c>
      <c r="D195" s="6" t="n">
        <v>-11</v>
      </c>
      <c r="E195" s="6" t="n">
        <v>-14</v>
      </c>
      <c r="F195" s="6" t="n">
        <v>-19</v>
      </c>
    </row>
    <row r="196">
      <c r="A196" s="4" t="inlineStr">
        <is>
          <t>Selling</t>
        </is>
      </c>
      <c r="C196" s="6" t="n">
        <v>-6</v>
      </c>
      <c r="D196" s="6" t="n">
        <v>-10</v>
      </c>
      <c r="E196" s="6" t="n">
        <v>-13</v>
      </c>
      <c r="F196" s="6" t="n">
        <v>-17</v>
      </c>
    </row>
    <row r="197">
      <c r="A197" s="4" t="inlineStr">
        <is>
          <t>General and administrative</t>
        </is>
      </c>
      <c r="C197" s="4" t="inlineStr">
        <is>
          <t xml:space="preserve"> </t>
        </is>
      </c>
      <c r="D197" s="4" t="inlineStr">
        <is>
          <t xml:space="preserve"> </t>
        </is>
      </c>
      <c r="E197" s="4" t="inlineStr">
        <is>
          <t xml:space="preserve"> </t>
        </is>
      </c>
      <c r="F197" s="6" t="n">
        <v>1</v>
      </c>
    </row>
    <row r="198">
      <c r="A198" s="4" t="inlineStr">
        <is>
          <t>Exploration costs</t>
        </is>
      </c>
      <c r="C198" s="4" t="inlineStr">
        <is>
          <t xml:space="preserve"> </t>
        </is>
      </c>
      <c r="D198" s="4" t="inlineStr">
        <is>
          <t xml:space="preserve"> </t>
        </is>
      </c>
      <c r="E198" s="4" t="inlineStr">
        <is>
          <t xml:space="preserve"> </t>
        </is>
      </c>
      <c r="F198" s="4" t="inlineStr">
        <is>
          <t xml:space="preserve"> </t>
        </is>
      </c>
    </row>
    <row r="199">
      <c r="A199" s="4" t="inlineStr">
        <is>
          <t>Research and development</t>
        </is>
      </c>
      <c r="C199" s="4" t="inlineStr">
        <is>
          <t xml:space="preserve"> </t>
        </is>
      </c>
      <c r="D199" s="4" t="inlineStr">
        <is>
          <t xml:space="preserve"> </t>
        </is>
      </c>
      <c r="E199" s="4" t="inlineStr">
        <is>
          <t xml:space="preserve"> </t>
        </is>
      </c>
      <c r="F199" s="4" t="inlineStr">
        <is>
          <t xml:space="preserve"> </t>
        </is>
      </c>
    </row>
    <row r="200">
      <c r="A200" s="4" t="inlineStr">
        <is>
          <t>Other taxes</t>
        </is>
      </c>
      <c r="C200" s="4" t="inlineStr">
        <is>
          <t xml:space="preserve"> </t>
        </is>
      </c>
      <c r="D200" s="4" t="inlineStr">
        <is>
          <t xml:space="preserve"> </t>
        </is>
      </c>
      <c r="E200" s="4" t="inlineStr">
        <is>
          <t xml:space="preserve"> </t>
        </is>
      </c>
      <c r="F200" s="4" t="inlineStr">
        <is>
          <t xml:space="preserve"> </t>
        </is>
      </c>
    </row>
    <row r="201">
      <c r="A201" s="4" t="inlineStr">
        <is>
          <t>Impairment of assets</t>
        </is>
      </c>
      <c r="C201" s="4" t="inlineStr">
        <is>
          <t xml:space="preserve"> </t>
        </is>
      </c>
      <c r="D201" s="4" t="inlineStr">
        <is>
          <t xml:space="preserve"> </t>
        </is>
      </c>
      <c r="E201" s="4" t="inlineStr">
        <is>
          <t xml:space="preserve"> </t>
        </is>
      </c>
      <c r="F201" s="4" t="inlineStr">
        <is>
          <t xml:space="preserve"> </t>
        </is>
      </c>
    </row>
    <row r="202">
      <c r="A202" s="4" t="inlineStr">
        <is>
          <t>Other income and expenses</t>
        </is>
      </c>
      <c r="C202" s="4" t="inlineStr">
        <is>
          <t xml:space="preserve"> </t>
        </is>
      </c>
      <c r="D202" s="6" t="n">
        <v>-1</v>
      </c>
      <c r="E202" s="6" t="n">
        <v>-1</v>
      </c>
      <c r="F202" s="6" t="n">
        <v>-3</v>
      </c>
    </row>
    <row r="203">
      <c r="A203" s="4" t="inlineStr">
        <is>
          <t>Net income / (loss) before financial results and income taxes</t>
        </is>
      </c>
      <c r="C203" s="6" t="n">
        <v>14</v>
      </c>
      <c r="D203" s="6" t="n">
        <v>-669</v>
      </c>
      <c r="E203" s="6" t="n">
        <v>1187</v>
      </c>
      <c r="F203" s="6" t="n">
        <v>-825</v>
      </c>
    </row>
    <row r="204">
      <c r="A204" s="4" t="inlineStr">
        <is>
          <t>Net finance income (expenses)</t>
        </is>
      </c>
      <c r="C204" s="4" t="inlineStr">
        <is>
          <t xml:space="preserve"> </t>
        </is>
      </c>
      <c r="D204" s="4" t="inlineStr">
        <is>
          <t xml:space="preserve"> </t>
        </is>
      </c>
      <c r="E204" s="4" t="inlineStr">
        <is>
          <t xml:space="preserve"> </t>
        </is>
      </c>
      <c r="F204" s="4" t="inlineStr">
        <is>
          <t xml:space="preserve"> </t>
        </is>
      </c>
    </row>
    <row r="205">
      <c r="A205" s="4" t="inlineStr">
        <is>
          <t>Results of equity-accounted investments</t>
        </is>
      </c>
      <c r="C205" s="4" t="inlineStr">
        <is>
          <t xml:space="preserve"> </t>
        </is>
      </c>
      <c r="D205" s="4" t="inlineStr">
        <is>
          <t xml:space="preserve"> </t>
        </is>
      </c>
      <c r="E205" s="4" t="inlineStr">
        <is>
          <t xml:space="preserve"> </t>
        </is>
      </c>
      <c r="F205" s="4" t="inlineStr">
        <is>
          <t xml:space="preserve"> </t>
        </is>
      </c>
    </row>
    <row r="206">
      <c r="A206" s="4" t="inlineStr">
        <is>
          <t>Net income / (loss) before income taxes</t>
        </is>
      </c>
      <c r="C206" s="6" t="n">
        <v>14</v>
      </c>
      <c r="D206" s="6" t="n">
        <v>-669</v>
      </c>
      <c r="E206" s="6" t="n">
        <v>1187</v>
      </c>
      <c r="F206" s="6" t="n">
        <v>-825</v>
      </c>
    </row>
    <row r="207">
      <c r="A207" s="4" t="inlineStr">
        <is>
          <t>Income taxes</t>
        </is>
      </c>
      <c r="C207" s="6" t="n">
        <v>-5</v>
      </c>
      <c r="D207" s="6" t="n">
        <v>227</v>
      </c>
      <c r="E207" s="6" t="n">
        <v>-403</v>
      </c>
      <c r="F207" s="6" t="n">
        <v>280</v>
      </c>
    </row>
    <row r="208">
      <c r="A208" s="4" t="inlineStr">
        <is>
          <t>Net income from continuing operations for the period</t>
        </is>
      </c>
      <c r="C208" s="6" t="n">
        <v>9</v>
      </c>
      <c r="D208" s="6" t="n">
        <v>-442</v>
      </c>
      <c r="E208" s="6" t="n">
        <v>784</v>
      </c>
      <c r="F208" s="6" t="n">
        <v>-545</v>
      </c>
    </row>
    <row r="209">
      <c r="A209" s="4" t="inlineStr">
        <is>
          <t>Net income from discontinued operations for the period</t>
        </is>
      </c>
      <c r="D209" s="4" t="inlineStr">
        <is>
          <t xml:space="preserve"> </t>
        </is>
      </c>
      <c r="F209" s="4" t="inlineStr">
        <is>
          <t xml:space="preserve"> </t>
        </is>
      </c>
    </row>
    <row r="210">
      <c r="A210" s="4" t="inlineStr">
        <is>
          <t>Net income for the period</t>
        </is>
      </c>
      <c r="D210" s="6" t="n">
        <v>-442</v>
      </c>
      <c r="F210" s="6" t="n">
        <v>-545</v>
      </c>
    </row>
    <row r="211">
      <c r="A211" s="4" t="inlineStr">
        <is>
          <t>Net income attributable to shareholders of Petrobras</t>
        </is>
      </c>
      <c r="C211" s="6" t="n">
        <v>9</v>
      </c>
      <c r="D211" s="6" t="n">
        <v>-442</v>
      </c>
      <c r="E211" s="6" t="n">
        <v>784</v>
      </c>
      <c r="F211" s="6" t="n">
        <v>-545</v>
      </c>
    </row>
    <row r="212">
      <c r="A212" s="4" t="inlineStr">
        <is>
          <t>Net income from continuing operations</t>
        </is>
      </c>
      <c r="C212" s="6" t="n">
        <v>9</v>
      </c>
      <c r="D212" s="6" t="n">
        <v>-442</v>
      </c>
      <c r="E212" s="6" t="n">
        <v>784</v>
      </c>
      <c r="F212" s="6" t="n">
        <v>-545</v>
      </c>
    </row>
    <row r="213">
      <c r="A213" s="4" t="inlineStr">
        <is>
          <t>Non-controlling interests</t>
        </is>
      </c>
      <c r="C213" s="4" t="inlineStr">
        <is>
          <t xml:space="preserve"> </t>
        </is>
      </c>
      <c r="D213" s="4" t="inlineStr">
        <is>
          <t xml:space="preserve"> </t>
        </is>
      </c>
      <c r="E213" s="4" t="inlineStr">
        <is>
          <t xml:space="preserve"> </t>
        </is>
      </c>
      <c r="F213" s="4" t="inlineStr">
        <is>
          <t xml:space="preserve"> </t>
        </is>
      </c>
    </row>
    <row r="214">
      <c r="A214" s="4" t="inlineStr">
        <is>
          <t>Net income from discontinued operations</t>
        </is>
      </c>
      <c r="D214" s="4" t="inlineStr">
        <is>
          <t xml:space="preserve"> </t>
        </is>
      </c>
      <c r="F214" s="4" t="inlineStr">
        <is>
          <t xml:space="preserve"> </t>
        </is>
      </c>
    </row>
    <row r="215">
      <c r="A215" s="3" t="inlineStr">
        <is>
          <t>Net income attributable to</t>
        </is>
      </c>
    </row>
    <row r="216">
      <c r="A216" s="4" t="inlineStr">
        <is>
          <t>Net income from continuing operations</t>
        </is>
      </c>
      <c r="C216" s="4" t="inlineStr">
        <is>
          <t xml:space="preserve"> </t>
        </is>
      </c>
      <c r="D216" s="4" t="inlineStr">
        <is>
          <t xml:space="preserve"> </t>
        </is>
      </c>
      <c r="E216" s="4" t="inlineStr">
        <is>
          <t xml:space="preserve"> </t>
        </is>
      </c>
      <c r="F216" s="4" t="inlineStr">
        <is>
          <t xml:space="preserve"> </t>
        </is>
      </c>
    </row>
    <row r="217">
      <c r="A217" s="4" t="inlineStr">
        <is>
          <t>Net income from discontinued operations</t>
        </is>
      </c>
      <c r="D217" s="4" t="inlineStr">
        <is>
          <t xml:space="preserve"> </t>
        </is>
      </c>
      <c r="F217" s="4" t="inlineStr">
        <is>
          <t xml:space="preserve"> </t>
        </is>
      </c>
    </row>
    <row r="218">
      <c r="A218" s="4" t="inlineStr">
        <is>
          <t>Net income attributable to shareholders of Petrobras</t>
        </is>
      </c>
      <c r="C218" s="6" t="n">
        <v>9</v>
      </c>
      <c r="D218" s="6" t="n">
        <v>-442</v>
      </c>
      <c r="E218" s="6" t="n">
        <v>784</v>
      </c>
      <c r="F218" s="6" t="n">
        <v>-545</v>
      </c>
    </row>
    <row r="219">
      <c r="A219" s="4" t="inlineStr">
        <is>
          <t>Eliminations [member] | Intersegments [member]</t>
        </is>
      </c>
    </row>
    <row r="220">
      <c r="A220" s="3" t="inlineStr">
        <is>
          <t>Disclosure of operating segments [line items]</t>
        </is>
      </c>
    </row>
    <row r="221">
      <c r="A221" s="4" t="inlineStr">
        <is>
          <t>Sales revenues</t>
        </is>
      </c>
      <c r="C221" s="5" t="n">
        <v>-5665</v>
      </c>
      <c r="D221" s="5" t="n">
        <v>-13684</v>
      </c>
      <c r="E221" s="5" t="n">
        <v>-17447</v>
      </c>
      <c r="F221" s="5" t="n">
        <v>-25971</v>
      </c>
    </row>
    <row r="222"/>
    <row r="223">
      <c r="A223" s="4" t="inlineStr">
        <is>
          <t>[1]</t>
        </is>
      </c>
      <c r="B223" s="4" t="inlineStr">
        <is>
          <t>Sales revenues by business segment are set out in note 9.</t>
        </is>
      </c>
    </row>
  </sheetData>
  <mergeCells count="5">
    <mergeCell ref="A1:B2"/>
    <mergeCell ref="C1:D1"/>
    <mergeCell ref="E1:F1"/>
    <mergeCell ref="A222:E222"/>
    <mergeCell ref="B223:E2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10. Trade and other receivables (Details) - USD ($) $ in Millions</t>
        </is>
      </c>
      <c r="C1" s="2" t="inlineStr">
        <is>
          <t>6 Months Ended</t>
        </is>
      </c>
      <c r="D1" s="2" t="inlineStr">
        <is>
          <t>12 Months Ended</t>
        </is>
      </c>
    </row>
    <row r="2">
      <c r="C2" s="2" t="inlineStr">
        <is>
          <t>Jun. 30, 2020</t>
        </is>
      </c>
      <c r="D2" s="2" t="inlineStr">
        <is>
          <t>Dec. 31, 2019</t>
        </is>
      </c>
    </row>
    <row r="3">
      <c r="A3" s="3" t="inlineStr">
        <is>
          <t>Disclosure of trade and other receivables [line items]</t>
        </is>
      </c>
    </row>
    <row r="4">
      <c r="A4" s="4" t="inlineStr">
        <is>
          <t>Trade receivables from contracts with costumers</t>
        </is>
      </c>
      <c r="C4" s="5" t="n">
        <v>6003</v>
      </c>
      <c r="D4" s="5" t="n">
        <v>7227</v>
      </c>
    </row>
    <row r="5">
      <c r="A5" s="4" t="inlineStr">
        <is>
          <t>Total trade receivables</t>
        </is>
      </c>
      <c r="C5" s="6" t="n">
        <v>7088</v>
      </c>
      <c r="D5" s="6" t="n">
        <v>8660</v>
      </c>
    </row>
    <row r="6">
      <c r="A6" s="4" t="inlineStr">
        <is>
          <t>Expected credit losses</t>
        </is>
      </c>
      <c r="C6" s="6" t="n">
        <v>-2331</v>
      </c>
      <c r="D6" s="6" t="n">
        <v>-4305</v>
      </c>
    </row>
    <row r="7">
      <c r="A7" s="4" t="inlineStr">
        <is>
          <t>Total trade receivables, net</t>
        </is>
      </c>
      <c r="C7" s="6" t="n">
        <v>4907</v>
      </c>
      <c r="D7" s="6" t="n">
        <v>6329</v>
      </c>
    </row>
    <row r="8">
      <c r="A8" s="4" t="inlineStr">
        <is>
          <t>Current</t>
        </is>
      </c>
      <c r="C8" s="6" t="n">
        <v>2614</v>
      </c>
      <c r="D8" s="6" t="n">
        <v>3762</v>
      </c>
    </row>
    <row r="9">
      <c r="A9" s="4" t="inlineStr">
        <is>
          <t>Non-current</t>
        </is>
      </c>
      <c r="C9" s="6" t="n">
        <v>2293</v>
      </c>
      <c r="D9" s="6" t="n">
        <v>2567</v>
      </c>
    </row>
    <row r="10">
      <c r="A10" s="4" t="inlineStr">
        <is>
          <t>Gross carrying amount [member]</t>
        </is>
      </c>
    </row>
    <row r="11">
      <c r="A11" s="3" t="inlineStr">
        <is>
          <t>Disclosure of trade and other receivables [line items]</t>
        </is>
      </c>
    </row>
    <row r="12">
      <c r="A12" s="4" t="inlineStr">
        <is>
          <t>Trade receivables from contracts with costumers</t>
        </is>
      </c>
      <c r="C12" s="6" t="n">
        <v>4171</v>
      </c>
      <c r="D12" s="6" t="n">
        <v>5609</v>
      </c>
    </row>
    <row r="13">
      <c r="A13" s="4" t="inlineStr">
        <is>
          <t>Total</t>
        </is>
      </c>
      <c r="C13" s="6" t="n">
        <v>2917</v>
      </c>
      <c r="D13" s="6" t="n">
        <v>3051</v>
      </c>
    </row>
    <row r="14">
      <c r="A14" s="4" t="inlineStr">
        <is>
          <t>Gross carrying amount [member] | Receivables from the electricity sector [member]</t>
        </is>
      </c>
    </row>
    <row r="15">
      <c r="A15" s="3" t="inlineStr">
        <is>
          <t>Disclosure of trade and other receivables [line items]</t>
        </is>
      </c>
    </row>
    <row r="16">
      <c r="A16" s="4" t="inlineStr">
        <is>
          <t>Trade receivables from contracts with costumers</t>
        </is>
      </c>
      <c r="C16" s="6" t="n">
        <v>214</v>
      </c>
      <c r="D16" s="6" t="n">
        <v>334</v>
      </c>
    </row>
    <row r="17">
      <c r="A17" s="4" t="inlineStr">
        <is>
          <t>Third parties [member]</t>
        </is>
      </c>
    </row>
    <row r="18">
      <c r="A18" s="3" t="inlineStr">
        <is>
          <t>Disclosure of trade and other receivables [line items]</t>
        </is>
      </c>
    </row>
    <row r="19">
      <c r="A19" s="4" t="inlineStr">
        <is>
          <t>Expected credit losses</t>
        </is>
      </c>
      <c r="C19" s="6" t="n">
        <v>-2144</v>
      </c>
      <c r="D19" s="6" t="n">
        <v>-2286</v>
      </c>
    </row>
    <row r="20">
      <c r="A20" s="4" t="inlineStr">
        <is>
          <t>Third parties [member] | Gross carrying amount [member]</t>
        </is>
      </c>
    </row>
    <row r="21">
      <c r="A21" s="3" t="inlineStr">
        <is>
          <t>Disclosure of trade and other receivables [line items]</t>
        </is>
      </c>
    </row>
    <row r="22">
      <c r="A22" s="4" t="inlineStr">
        <is>
          <t>Trade receivables from contracts with costumers</t>
        </is>
      </c>
      <c r="C22" s="6" t="n">
        <v>3312</v>
      </c>
      <c r="D22" s="6" t="n">
        <v>4481</v>
      </c>
    </row>
    <row r="23">
      <c r="A23" s="4" t="inlineStr">
        <is>
          <t>Receivables from divestments</t>
        </is>
      </c>
      <c r="B23" s="4" t="inlineStr">
        <is>
          <t>[1]</t>
        </is>
      </c>
      <c r="C23" s="6" t="n">
        <v>1501</v>
      </c>
      <c r="D23" s="6" t="n">
        <v>1434</v>
      </c>
    </row>
    <row r="24">
      <c r="A24" s="4" t="inlineStr">
        <is>
          <t>Lease receivables</t>
        </is>
      </c>
      <c r="C24" s="6" t="n">
        <v>465</v>
      </c>
      <c r="D24" s="6" t="n">
        <v>482</v>
      </c>
    </row>
    <row r="25">
      <c r="A25" s="4" t="inlineStr">
        <is>
          <t>Total</t>
        </is>
      </c>
      <c r="C25" s="6" t="n">
        <v>725</v>
      </c>
      <c r="D25" s="6" t="n">
        <v>831</v>
      </c>
    </row>
    <row r="26">
      <c r="A26" s="4" t="inlineStr">
        <is>
          <t>Investees [member] | Gross carrying amount [member]</t>
        </is>
      </c>
    </row>
    <row r="27">
      <c r="A27" s="3" t="inlineStr">
        <is>
          <t>Disclosure of trade and other receivables [line items]</t>
        </is>
      </c>
    </row>
    <row r="28">
      <c r="A28" s="4" t="inlineStr">
        <is>
          <t>Trade receivables from contracts with costumers</t>
        </is>
      </c>
      <c r="C28" s="6" t="n">
        <v>645</v>
      </c>
      <c r="D28" s="6" t="n">
        <v>794</v>
      </c>
    </row>
    <row r="29">
      <c r="A29" s="4" t="inlineStr">
        <is>
          <t>Petroleum and alcohol accounts from brazilian government [member] | Gross carrying amount [member]</t>
        </is>
      </c>
    </row>
    <row r="30">
      <c r="A30" s="3" t="inlineStr">
        <is>
          <t>Disclosure of trade and other receivables [line items]</t>
        </is>
      </c>
    </row>
    <row r="31">
      <c r="A31" s="4" t="inlineStr">
        <is>
          <t>Trade receivables from contracts with costumers</t>
        </is>
      </c>
      <c r="C31" s="6" t="n">
        <v>226</v>
      </c>
      <c r="D31" s="6" t="n">
        <v>304</v>
      </c>
    </row>
    <row r="32">
      <c r="A32" s="4" t="inlineStr">
        <is>
          <t>Related parties [member]</t>
        </is>
      </c>
    </row>
    <row r="33">
      <c r="A33" s="3" t="inlineStr">
        <is>
          <t>Disclosure of trade and other receivables [line items]</t>
        </is>
      </c>
    </row>
    <row r="34">
      <c r="A34" s="4" t="inlineStr">
        <is>
          <t>Expected credit losses</t>
        </is>
      </c>
      <c r="C34" s="5" t="n">
        <v>-37</v>
      </c>
      <c r="D34" s="5" t="n">
        <v>-45</v>
      </c>
    </row>
    <row r="35"/>
    <row r="36">
      <c r="A36" s="4" t="inlineStr">
        <is>
          <t>[1]</t>
        </is>
      </c>
      <c r="B36" s="4" t="inlineStr">
        <is>
          <t>It comprises receivable from the divestment of NTS and contingent payments from the sale of interest in Roncador field.</t>
        </is>
      </c>
    </row>
  </sheetData>
  <mergeCells count="3">
    <mergeCell ref="A1:B2"/>
    <mergeCell ref="A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Basis of preparation</t>
        </is>
      </c>
      <c r="B1" s="2" t="inlineStr">
        <is>
          <t>6 Months Ended</t>
        </is>
      </c>
    </row>
    <row r="2">
      <c r="B2" s="2" t="inlineStr">
        <is>
          <t>Jun. 30, 2020</t>
        </is>
      </c>
    </row>
    <row r="3">
      <c r="A3" s="3" t="inlineStr">
        <is>
          <t>Basis Of Preparation</t>
        </is>
      </c>
    </row>
    <row r="4">
      <c r="A4" s="4" t="inlineStr">
        <is>
          <t>Basis of preparation</t>
        </is>
      </c>
      <c r="B4" s="4" t="inlineStr">
        <is>
          <t>1. Basis of preparation
1.1. Statement of compliance
and authorization of unaudited consolidated interim financial statements These
unaudited consolidated interim financial statements have been prepared and presented in accordance with IAS 34 – “Interim
Financial Reporting” as issued by the International Accounting Standards Board (IASB). They present the significant changes
in the period, avoiding repetition of certain notes to the annual consolidated financial statements previously reported. Hence,
they should be read together with the Company’s audited annual consolidated financial statements for the year ended December
31, 2019, which include the full set of notes. These
unaudited consolidated interim financial statements were approved and authorized for issue by the Company’s Board of Directors
in a meeting held on July 30, 2020.
1.2. Reclassification
of discontinued operation After
the additional sale of the Company’s interest in the subsidiary Petrobras Distribuidora (BR), carried out through a secondary
public offering (follow-on), in July 2019, Petrobras is no longer the controlling shareholder of BR. Furthermore,
all requirements were met to classify this investment as a discontinued operation, in accordance with IFRS 5 - Non-current Assets
Held for Sale and Discontinued Operations, since it represented a separate major line of business. Thus, the consolidated statements
of income and cash flows for the three and six-month periods ended June 31, 2019 had its line items reclassified, presenting net
income, operating, investing and financing cash flows relating to this investment in separate line items, as a net amount for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10. Trade and other receivables (Details 1) - USD ($) $ in Millions</t>
        </is>
      </c>
      <c r="B1" s="2" t="inlineStr">
        <is>
          <t>Jun. 30, 2020</t>
        </is>
      </c>
      <c r="C1" s="2" t="inlineStr">
        <is>
          <t>Dec. 31, 2019</t>
        </is>
      </c>
    </row>
    <row r="2">
      <c r="A2" s="3" t="inlineStr">
        <is>
          <t>Disclosure of trade and other receivables [line items]</t>
        </is>
      </c>
    </row>
    <row r="3">
      <c r="A3" s="4" t="inlineStr">
        <is>
          <t>Trade receivables</t>
        </is>
      </c>
      <c r="B3" s="5" t="n">
        <v>6003</v>
      </c>
      <c r="C3" s="5" t="n">
        <v>7227</v>
      </c>
    </row>
    <row r="4">
      <c r="A4" s="4" t="inlineStr">
        <is>
          <t>Expected credit losses</t>
        </is>
      </c>
      <c r="B4" s="6" t="n">
        <v>-2144</v>
      </c>
      <c r="C4" s="6" t="n">
        <v>-2287</v>
      </c>
    </row>
    <row r="5">
      <c r="A5" s="4" t="inlineStr">
        <is>
          <t>Current [member]</t>
        </is>
      </c>
    </row>
    <row r="6">
      <c r="A6" s="3" t="inlineStr">
        <is>
          <t>Disclosure of trade and other receivables [line items]</t>
        </is>
      </c>
    </row>
    <row r="7">
      <c r="A7" s="4" t="inlineStr">
        <is>
          <t>Trade receivables</t>
        </is>
      </c>
      <c r="B7" s="6" t="n">
        <v>3744</v>
      </c>
      <c r="C7" s="6" t="n">
        <v>4658</v>
      </c>
    </row>
    <row r="8">
      <c r="A8" s="4" t="inlineStr">
        <is>
          <t>Expected credit losses</t>
        </is>
      </c>
      <c r="B8" s="6" t="n">
        <v>-149</v>
      </c>
      <c r="C8" s="6" t="n">
        <v>-142</v>
      </c>
    </row>
    <row r="9">
      <c r="A9" s="4" t="inlineStr">
        <is>
          <t>1-90 days [member]</t>
        </is>
      </c>
    </row>
    <row r="10">
      <c r="A10" s="3" t="inlineStr">
        <is>
          <t>Disclosure of trade and other receivables [line items]</t>
        </is>
      </c>
    </row>
    <row r="11">
      <c r="A11" s="4" t="inlineStr">
        <is>
          <t>Trade receivables</t>
        </is>
      </c>
      <c r="B11" s="6" t="n">
        <v>121</v>
      </c>
      <c r="C11" s="6" t="n">
        <v>251</v>
      </c>
    </row>
    <row r="12">
      <c r="A12" s="4" t="inlineStr">
        <is>
          <t>Expected credit losses</t>
        </is>
      </c>
      <c r="B12" s="6" t="n">
        <v>-26</v>
      </c>
      <c r="C12" s="6" t="n">
        <v>-38</v>
      </c>
    </row>
    <row r="13">
      <c r="A13" s="4" t="inlineStr">
        <is>
          <t>91-180 days [member]</t>
        </is>
      </c>
    </row>
    <row r="14">
      <c r="A14" s="3" t="inlineStr">
        <is>
          <t>Disclosure of trade and other receivables [line items]</t>
        </is>
      </c>
    </row>
    <row r="15">
      <c r="A15" s="4" t="inlineStr">
        <is>
          <t>Trade receivables</t>
        </is>
      </c>
      <c r="B15" s="6" t="n">
        <v>41</v>
      </c>
      <c r="C15" s="6" t="n">
        <v>24</v>
      </c>
    </row>
    <row r="16">
      <c r="A16" s="4" t="inlineStr">
        <is>
          <t>Expected credit losses</t>
        </is>
      </c>
      <c r="B16" s="6" t="n">
        <v>-14</v>
      </c>
      <c r="C16" s="6" t="n">
        <v>-8</v>
      </c>
    </row>
    <row r="17">
      <c r="A17" s="4" t="inlineStr">
        <is>
          <t>181-365 days [member]</t>
        </is>
      </c>
    </row>
    <row r="18">
      <c r="A18" s="3" t="inlineStr">
        <is>
          <t>Disclosure of trade and other receivables [line items]</t>
        </is>
      </c>
    </row>
    <row r="19">
      <c r="A19" s="4" t="inlineStr">
        <is>
          <t>Trade receivables</t>
        </is>
      </c>
      <c r="B19" s="6" t="n">
        <v>58</v>
      </c>
      <c r="C19" s="6" t="n">
        <v>49</v>
      </c>
    </row>
    <row r="20">
      <c r="A20" s="4" t="inlineStr">
        <is>
          <t>Expected credit losses</t>
        </is>
      </c>
      <c r="B20" s="6" t="n">
        <v>-23</v>
      </c>
      <c r="C20" s="6" t="n">
        <v>-13</v>
      </c>
    </row>
    <row r="21">
      <c r="A21" s="4" t="inlineStr">
        <is>
          <t>More than 365 days [member]</t>
        </is>
      </c>
    </row>
    <row r="22">
      <c r="A22" s="3" t="inlineStr">
        <is>
          <t>Disclosure of trade and other receivables [line items]</t>
        </is>
      </c>
    </row>
    <row r="23">
      <c r="A23" s="4" t="inlineStr">
        <is>
          <t>Trade receivables</t>
        </is>
      </c>
      <c r="B23" s="6" t="n">
        <v>2039</v>
      </c>
      <c r="C23" s="6" t="n">
        <v>2245</v>
      </c>
    </row>
    <row r="24">
      <c r="A24" s="4" t="inlineStr">
        <is>
          <t>Expected credit losses</t>
        </is>
      </c>
      <c r="B24" s="5" t="n">
        <v>-1932</v>
      </c>
      <c r="C24" s="5" t="n">
        <v>-20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10. Trade and other receivables (Details 2) - USD ($) $ in Millions</t>
        </is>
      </c>
      <c r="B1" s="2" t="inlineStr">
        <is>
          <t>6 Months Ended</t>
        </is>
      </c>
      <c r="C1" s="2" t="inlineStr">
        <is>
          <t>12 Months Ended</t>
        </is>
      </c>
    </row>
    <row r="2">
      <c r="B2" s="2" t="inlineStr">
        <is>
          <t>Jun. 30, 2020</t>
        </is>
      </c>
      <c r="C2" s="2" t="inlineStr">
        <is>
          <t>Dec. 31, 2019</t>
        </is>
      </c>
    </row>
    <row r="3">
      <c r="A3" s="3" t="inlineStr">
        <is>
          <t>Trade and other receivables [abstract]</t>
        </is>
      </c>
    </row>
    <row r="4">
      <c r="A4" s="4" t="inlineStr">
        <is>
          <t>Opening balance</t>
        </is>
      </c>
      <c r="B4" s="5" t="n">
        <v>2331</v>
      </c>
      <c r="C4" s="5" t="n">
        <v>4305</v>
      </c>
    </row>
    <row r="5">
      <c r="A5" s="4" t="inlineStr">
        <is>
          <t>Additions</t>
        </is>
      </c>
      <c r="B5" s="6" t="n">
        <v>160</v>
      </c>
      <c r="C5" s="6" t="n">
        <v>217</v>
      </c>
    </row>
    <row r="6">
      <c r="A6" s="4" t="inlineStr">
        <is>
          <t>Write-offs</t>
        </is>
      </c>
      <c r="B6" s="6" t="n">
        <v>-1</v>
      </c>
      <c r="C6" s="6" t="n">
        <v>-1241</v>
      </c>
    </row>
    <row r="7">
      <c r="A7" s="4" t="inlineStr">
        <is>
          <t>Reversals</t>
        </is>
      </c>
      <c r="B7" s="6" t="n">
        <v>-21</v>
      </c>
    </row>
    <row r="8">
      <c r="A8" s="4" t="inlineStr">
        <is>
          <t>Transfer of assets held for sale</t>
        </is>
      </c>
      <c r="C8" s="6" t="n">
        <v>-871</v>
      </c>
    </row>
    <row r="9">
      <c r="A9" s="4" t="inlineStr">
        <is>
          <t>Cumulative translation adjustment</t>
        </is>
      </c>
      <c r="B9" s="6" t="n">
        <v>-288</v>
      </c>
      <c r="C9" s="6" t="n">
        <v>-79</v>
      </c>
    </row>
    <row r="10">
      <c r="A10" s="4" t="inlineStr">
        <is>
          <t>Closing balance</t>
        </is>
      </c>
      <c r="B10" s="6" t="n">
        <v>2181</v>
      </c>
      <c r="C10" s="6" t="n">
        <v>2331</v>
      </c>
    </row>
    <row r="11">
      <c r="A11" s="4" t="inlineStr">
        <is>
          <t>Current</t>
        </is>
      </c>
      <c r="B11" s="6" t="n">
        <v>939</v>
      </c>
      <c r="C11" s="6" t="n">
        <v>1103</v>
      </c>
    </row>
    <row r="12">
      <c r="A12" s="4" t="inlineStr">
        <is>
          <t>Non-current</t>
        </is>
      </c>
      <c r="B12" s="5" t="n">
        <v>1242</v>
      </c>
      <c r="C12" s="5" t="n">
        <v>12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0. Trade and other receivables (Details Narrative) - Trade receivables [member] - USD ($) $ in Millions</t>
        </is>
      </c>
      <c r="B1" s="2" t="inlineStr">
        <is>
          <t>6 Months Ended</t>
        </is>
      </c>
    </row>
    <row r="2">
      <c r="B2" s="2" t="inlineStr">
        <is>
          <t>Jun. 30, 2020</t>
        </is>
      </c>
      <c r="C2" s="2" t="inlineStr">
        <is>
          <t>Dec. 31, 2019</t>
        </is>
      </c>
    </row>
    <row r="3">
      <c r="A3" s="3" t="inlineStr">
        <is>
          <t>Disclosure of trade and other receivables [line items]</t>
        </is>
      </c>
    </row>
    <row r="4">
      <c r="A4" s="4" t="inlineStr">
        <is>
          <t>Measured at fair value through profit and loss</t>
        </is>
      </c>
      <c r="B4" s="5" t="n">
        <v>242</v>
      </c>
      <c r="C4" s="5" t="n">
        <v>357</v>
      </c>
    </row>
    <row r="5">
      <c r="A5" s="4" t="inlineStr">
        <is>
          <t>Foreign market [member]</t>
        </is>
      </c>
    </row>
    <row r="6">
      <c r="A6" s="3" t="inlineStr">
        <is>
          <t>Disclosure of trade and other receivables [line items]</t>
        </is>
      </c>
    </row>
    <row r="7">
      <c r="A7" s="4" t="inlineStr">
        <is>
          <t>Description of supplementary provision</t>
        </is>
      </c>
      <c r="B7" s="4" t="inlineStr">
        <is>
          <t>In 2020, the additions include a provision of US$ 62 on receivables in foreign currency, resulting from the 36% exchange rate devaluation in the first half of 2020, as well as the recording of a supplementary provision arising from the effects of the Covid-19 on the economy (US$ 3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1. Inventories (Details) - USD ($) $ in Millions</t>
        </is>
      </c>
      <c r="B1" s="2" t="inlineStr">
        <is>
          <t>Jun. 30, 2020</t>
        </is>
      </c>
      <c r="C1" s="2" t="inlineStr">
        <is>
          <t>Dec. 31, 2019</t>
        </is>
      </c>
    </row>
    <row r="2">
      <c r="A2" s="3" t="inlineStr">
        <is>
          <t>Inventories Abstract</t>
        </is>
      </c>
    </row>
    <row r="3">
      <c r="A3" s="4" t="inlineStr">
        <is>
          <t>Crude oil</t>
        </is>
      </c>
      <c r="B3" s="5" t="n">
        <v>2062</v>
      </c>
      <c r="C3" s="5" t="n">
        <v>3905</v>
      </c>
    </row>
    <row r="4">
      <c r="A4" s="4" t="inlineStr">
        <is>
          <t>Oil products</t>
        </is>
      </c>
      <c r="B4" s="6" t="n">
        <v>1624</v>
      </c>
      <c r="C4" s="6" t="n">
        <v>2274</v>
      </c>
    </row>
    <row r="5">
      <c r="A5" s="4" t="inlineStr">
        <is>
          <t>Intermediate products</t>
        </is>
      </c>
      <c r="B5" s="6" t="n">
        <v>372</v>
      </c>
      <c r="C5" s="6" t="n">
        <v>586</v>
      </c>
    </row>
    <row r="6">
      <c r="A6" s="4" t="inlineStr">
        <is>
          <t>Natural gas and Liquefied Natural Gas (LNG)</t>
        </is>
      </c>
      <c r="B6" s="6" t="n">
        <v>68</v>
      </c>
      <c r="C6" s="6" t="n">
        <v>173</v>
      </c>
    </row>
    <row r="7">
      <c r="A7" s="4" t="inlineStr">
        <is>
          <t>Biofuels</t>
        </is>
      </c>
      <c r="B7" s="6" t="n">
        <v>20</v>
      </c>
      <c r="C7" s="6" t="n">
        <v>28</v>
      </c>
    </row>
    <row r="8">
      <c r="A8" s="4" t="inlineStr">
        <is>
          <t>Fertilizers</t>
        </is>
      </c>
      <c r="B8" s="6" t="n">
        <v>28</v>
      </c>
      <c r="C8" s="6" t="n">
        <v>28</v>
      </c>
    </row>
    <row r="9">
      <c r="A9" s="4" t="inlineStr">
        <is>
          <t>Total products</t>
        </is>
      </c>
      <c r="B9" s="6" t="n">
        <v>4174</v>
      </c>
      <c r="C9" s="6" t="n">
        <v>6994</v>
      </c>
    </row>
    <row r="10">
      <c r="A10" s="4" t="inlineStr">
        <is>
          <t>Materials, supplies and others</t>
        </is>
      </c>
      <c r="B10" s="6" t="n">
        <v>865</v>
      </c>
      <c r="C10" s="6" t="n">
        <v>1195</v>
      </c>
    </row>
    <row r="11">
      <c r="A11" s="4" t="inlineStr">
        <is>
          <t>Total</t>
        </is>
      </c>
      <c r="B11" s="5" t="n">
        <v>5039</v>
      </c>
      <c r="C11" s="5" t="n">
        <v>81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11. Inventories (Details Narrative) $ in Millions</t>
        </is>
      </c>
      <c r="B1" s="2" t="inlineStr">
        <is>
          <t>6 Months Ended</t>
        </is>
      </c>
    </row>
    <row r="2">
      <c r="B2" s="2" t="inlineStr">
        <is>
          <t>Jun. 30, 2020USD ($)</t>
        </is>
      </c>
    </row>
    <row r="3">
      <c r="A3" s="3" t="inlineStr">
        <is>
          <t>Inventories Abstract</t>
        </is>
      </c>
    </row>
    <row r="4">
      <c r="A4" s="4" t="inlineStr">
        <is>
          <t>Loss on sale of inventory</t>
        </is>
      </c>
      <c r="B4" s="5" t="n">
        <v>372</v>
      </c>
    </row>
    <row r="5">
      <c r="A5" s="4" t="inlineStr">
        <is>
          <t>Gain on sale of inventory</t>
        </is>
      </c>
      <c r="B5" s="5" t="n">
        <v>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2. Taxes (Detail) - USD ($) $ in Millions</t>
        </is>
      </c>
      <c r="B1" s="2" t="inlineStr">
        <is>
          <t>Jun. 30, 2020</t>
        </is>
      </c>
      <c r="C1" s="2" t="inlineStr">
        <is>
          <t>Dec. 31, 2019</t>
        </is>
      </c>
    </row>
    <row r="2">
      <c r="A2" s="3" t="inlineStr">
        <is>
          <t>Disclosure Of Income Taxes [line items]</t>
        </is>
      </c>
    </row>
    <row r="3">
      <c r="A3" s="4" t="inlineStr">
        <is>
          <t>Current assets taxes</t>
        </is>
      </c>
      <c r="B3" s="5" t="n">
        <v>1612</v>
      </c>
      <c r="C3" s="5" t="n">
        <v>276</v>
      </c>
    </row>
    <row r="4">
      <c r="A4" s="4" t="inlineStr">
        <is>
          <t>Current liabilities taxes</t>
        </is>
      </c>
      <c r="B4" s="6" t="n">
        <v>209</v>
      </c>
      <c r="C4" s="6" t="n">
        <v>276</v>
      </c>
    </row>
    <row r="5">
      <c r="A5" s="4" t="inlineStr">
        <is>
          <t>Current tax liabilities noncurrent</t>
        </is>
      </c>
      <c r="B5" s="6" t="n">
        <v>356</v>
      </c>
      <c r="C5" s="6" t="n">
        <v>504</v>
      </c>
    </row>
    <row r="6">
      <c r="A6" s="4" t="inlineStr">
        <is>
          <t>Country of domicile [member]</t>
        </is>
      </c>
    </row>
    <row r="7">
      <c r="A7" s="3" t="inlineStr">
        <is>
          <t>Disclosure Of Income Taxes [line items]</t>
        </is>
      </c>
    </row>
    <row r="8">
      <c r="A8" s="4" t="inlineStr">
        <is>
          <t>Current assets taxes</t>
        </is>
      </c>
      <c r="B8" s="6" t="n">
        <v>1610</v>
      </c>
      <c r="C8" s="6" t="n">
        <v>2485</v>
      </c>
    </row>
    <row r="9">
      <c r="A9" s="4" t="inlineStr">
        <is>
          <t>Current liabilities taxes</t>
        </is>
      </c>
      <c r="B9" s="6" t="n">
        <v>108</v>
      </c>
      <c r="C9" s="6" t="n">
        <v>128</v>
      </c>
    </row>
    <row r="10">
      <c r="A10" s="4" t="inlineStr">
        <is>
          <t>Current tax liabilities noncurrent</t>
        </is>
      </c>
      <c r="B10" s="6" t="n">
        <v>356</v>
      </c>
      <c r="C10" s="6" t="n">
        <v>504</v>
      </c>
    </row>
    <row r="11">
      <c r="A11" s="4" t="inlineStr">
        <is>
          <t>Country of domicile [member] | Income taxes [member]</t>
        </is>
      </c>
    </row>
    <row r="12">
      <c r="A12" s="3" t="inlineStr">
        <is>
          <t>Disclosure Of Income Taxes [line items]</t>
        </is>
      </c>
    </row>
    <row r="13">
      <c r="A13" s="4" t="inlineStr">
        <is>
          <t>Current assets taxes</t>
        </is>
      </c>
      <c r="C13" s="6" t="n">
        <v>2485</v>
      </c>
    </row>
    <row r="14">
      <c r="A14" s="4" t="inlineStr">
        <is>
          <t>Current liabilities taxes</t>
        </is>
      </c>
      <c r="B14" s="6" t="n">
        <v>59</v>
      </c>
      <c r="C14" s="6" t="n">
        <v>71</v>
      </c>
    </row>
    <row r="15">
      <c r="A15" s="4" t="inlineStr">
        <is>
          <t>Country of domicile [member] | Tax settlement programs - PRT [member]</t>
        </is>
      </c>
    </row>
    <row r="16">
      <c r="A16" s="3" t="inlineStr">
        <is>
          <t>Disclosure Of Income Taxes [line items]</t>
        </is>
      </c>
    </row>
    <row r="17">
      <c r="A17" s="4" t="inlineStr">
        <is>
          <t>Current assets taxes</t>
        </is>
      </c>
      <c r="B17" s="6" t="n">
        <v>1610</v>
      </c>
    </row>
    <row r="18">
      <c r="A18" s="4" t="inlineStr">
        <is>
          <t>Current liabilities taxes</t>
        </is>
      </c>
      <c r="B18" s="6" t="n">
        <v>49</v>
      </c>
      <c r="C18" s="6" t="n">
        <v>57</v>
      </c>
    </row>
    <row r="19">
      <c r="A19" s="4" t="inlineStr">
        <is>
          <t>Current tax liabilities noncurrent</t>
        </is>
      </c>
      <c r="B19" s="6" t="n">
        <v>356</v>
      </c>
      <c r="C19" s="6" t="n">
        <v>504</v>
      </c>
    </row>
    <row r="20">
      <c r="A20" s="4" t="inlineStr">
        <is>
          <t>Abroad [member]</t>
        </is>
      </c>
    </row>
    <row r="21">
      <c r="A21" s="3" t="inlineStr">
        <is>
          <t>Disclosure Of Income Taxes [line items]</t>
        </is>
      </c>
    </row>
    <row r="22">
      <c r="A22" s="4" t="inlineStr">
        <is>
          <t>Current assets taxes</t>
        </is>
      </c>
      <c r="B22" s="6" t="n">
        <v>2</v>
      </c>
      <c r="C22" s="6" t="n">
        <v>8</v>
      </c>
    </row>
    <row r="23">
      <c r="A23" s="4" t="inlineStr">
        <is>
          <t>Current liabilities taxes</t>
        </is>
      </c>
      <c r="B23" s="5" t="n">
        <v>101</v>
      </c>
      <c r="C23" s="5" t="n">
        <v>1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3" customWidth="1" min="5" max="5"/>
  </cols>
  <sheetData>
    <row r="1">
      <c r="A1" s="1" t="inlineStr">
        <is>
          <t>12. Taxes (Details 1) - USD ($) $ in Millions</t>
        </is>
      </c>
      <c r="C1" s="2" t="inlineStr">
        <is>
          <t>Jun. 30, 2020</t>
        </is>
      </c>
      <c r="D1" s="2" t="inlineStr">
        <is>
          <t>Dec. 31, 2019</t>
        </is>
      </c>
    </row>
    <row r="2">
      <c r="A2" s="3" t="inlineStr">
        <is>
          <t>Disclosure of other taxes [line items]</t>
        </is>
      </c>
    </row>
    <row r="3">
      <c r="A3" s="4" t="inlineStr">
        <is>
          <t>Current assets, other taxes</t>
        </is>
      </c>
      <c r="C3" s="5" t="n">
        <v>3828</v>
      </c>
      <c r="D3" s="5" t="n">
        <v>1051</v>
      </c>
    </row>
    <row r="4">
      <c r="A4" s="4" t="inlineStr">
        <is>
          <t>Non-current assets, other taxes</t>
        </is>
      </c>
      <c r="C4" s="6" t="n">
        <v>3054</v>
      </c>
      <c r="D4" s="6" t="n">
        <v>3939</v>
      </c>
    </row>
    <row r="5">
      <c r="A5" s="4" t="inlineStr">
        <is>
          <t>Current liabilities, other taxes</t>
        </is>
      </c>
      <c r="C5" s="6" t="n">
        <v>2822</v>
      </c>
      <c r="D5" s="6" t="n">
        <v>3424</v>
      </c>
    </row>
    <row r="6">
      <c r="A6" s="4" t="inlineStr">
        <is>
          <t>Non-current liabilities, other taxes</t>
        </is>
      </c>
      <c r="B6" s="4" t="inlineStr">
        <is>
          <t>[1]</t>
        </is>
      </c>
      <c r="C6" s="6" t="n">
        <v>378</v>
      </c>
      <c r="D6" s="6" t="n">
        <v>535</v>
      </c>
    </row>
    <row r="7">
      <c r="A7" s="4" t="inlineStr">
        <is>
          <t>Country of domicile [member]</t>
        </is>
      </c>
    </row>
    <row r="8">
      <c r="A8" s="3" t="inlineStr">
        <is>
          <t>Disclosure of other taxes [line items]</t>
        </is>
      </c>
    </row>
    <row r="9">
      <c r="A9" s="4" t="inlineStr">
        <is>
          <t>Current assets, other taxes</t>
        </is>
      </c>
      <c r="C9" s="6" t="n">
        <v>3814</v>
      </c>
      <c r="D9" s="6" t="n">
        <v>1034</v>
      </c>
    </row>
    <row r="10">
      <c r="A10" s="4" t="inlineStr">
        <is>
          <t>Non-current assets, other taxes</t>
        </is>
      </c>
      <c r="C10" s="6" t="n">
        <v>3044</v>
      </c>
      <c r="D10" s="6" t="n">
        <v>3928</v>
      </c>
    </row>
    <row r="11">
      <c r="A11" s="4" t="inlineStr">
        <is>
          <t>Current liabilities, other taxes</t>
        </is>
      </c>
      <c r="C11" s="6" t="n">
        <v>2807</v>
      </c>
      <c r="D11" s="6" t="n">
        <v>3406</v>
      </c>
    </row>
    <row r="12">
      <c r="A12" s="4" t="inlineStr">
        <is>
          <t>Non-current liabilities, other taxes</t>
        </is>
      </c>
      <c r="B12" s="4" t="inlineStr">
        <is>
          <t>[1]</t>
        </is>
      </c>
      <c r="C12" s="6" t="n">
        <v>378</v>
      </c>
      <c r="D12" s="6" t="n">
        <v>535</v>
      </c>
    </row>
    <row r="13">
      <c r="A13" s="4" t="inlineStr">
        <is>
          <t>Country of domicile [member] | Current / Non-current ICMS (VAT) [member]</t>
        </is>
      </c>
    </row>
    <row r="14">
      <c r="A14" s="3" t="inlineStr">
        <is>
          <t>Disclosure of other taxes [line items]</t>
        </is>
      </c>
    </row>
    <row r="15">
      <c r="A15" s="4" t="inlineStr">
        <is>
          <t>Current assets, other taxes</t>
        </is>
      </c>
      <c r="C15" s="6" t="n">
        <v>357</v>
      </c>
      <c r="D15" s="6" t="n">
        <v>555</v>
      </c>
    </row>
    <row r="16">
      <c r="A16" s="4" t="inlineStr">
        <is>
          <t>Non-current assets, other taxes</t>
        </is>
      </c>
      <c r="C16" s="6" t="n">
        <v>332</v>
      </c>
      <c r="D16" s="6" t="n">
        <v>364</v>
      </c>
    </row>
    <row r="17">
      <c r="A17" s="4" t="inlineStr">
        <is>
          <t>Current liabilities, other taxes</t>
        </is>
      </c>
      <c r="C17" s="6" t="n">
        <v>419</v>
      </c>
      <c r="D17" s="6" t="n">
        <v>759</v>
      </c>
    </row>
    <row r="18">
      <c r="A18" s="4" t="inlineStr">
        <is>
          <t>Country of domicile [member] | Others [member]</t>
        </is>
      </c>
    </row>
    <row r="19">
      <c r="A19" s="3" t="inlineStr">
        <is>
          <t>Disclosure of other taxes [line items]</t>
        </is>
      </c>
    </row>
    <row r="20">
      <c r="A20" s="4" t="inlineStr">
        <is>
          <t>Current assets, other taxes</t>
        </is>
      </c>
      <c r="C20" s="6" t="n">
        <v>29</v>
      </c>
      <c r="D20" s="6" t="n">
        <v>31</v>
      </c>
    </row>
    <row r="21">
      <c r="A21" s="4" t="inlineStr">
        <is>
          <t>Non-current assets, other taxes</t>
        </is>
      </c>
      <c r="C21" s="6" t="n">
        <v>116</v>
      </c>
      <c r="D21" s="6" t="n">
        <v>153</v>
      </c>
    </row>
    <row r="22">
      <c r="A22" s="4" t="inlineStr">
        <is>
          <t>Current liabilities, other taxes</t>
        </is>
      </c>
      <c r="C22" s="6" t="n">
        <v>99</v>
      </c>
      <c r="D22" s="6" t="n">
        <v>189</v>
      </c>
    </row>
    <row r="23">
      <c r="A23" s="4" t="inlineStr">
        <is>
          <t>Non-current liabilities, other taxes</t>
        </is>
      </c>
      <c r="C23" s="6" t="n">
        <v>199</v>
      </c>
      <c r="D23" s="6" t="n">
        <v>225</v>
      </c>
      <c r="E23" s="4" t="inlineStr">
        <is>
          <t>[1]</t>
        </is>
      </c>
    </row>
    <row r="24">
      <c r="A24" s="4" t="inlineStr">
        <is>
          <t>Country of domicile [member] | CIDE [member]</t>
        </is>
      </c>
    </row>
    <row r="25">
      <c r="A25" s="3" t="inlineStr">
        <is>
          <t>Disclosure of other taxes [line items]</t>
        </is>
      </c>
    </row>
    <row r="26">
      <c r="A26" s="4" t="inlineStr">
        <is>
          <t>Current assets, other taxes</t>
        </is>
      </c>
      <c r="C26" s="6" t="n">
        <v>3</v>
      </c>
      <c r="D26" s="6" t="n">
        <v>31</v>
      </c>
    </row>
    <row r="27">
      <c r="A27" s="4" t="inlineStr">
        <is>
          <t>Current liabilities, other taxes</t>
        </is>
      </c>
      <c r="C27" s="6" t="n">
        <v>28</v>
      </c>
      <c r="D27" s="6" t="n">
        <v>45</v>
      </c>
    </row>
    <row r="28">
      <c r="A28" s="4" t="inlineStr">
        <is>
          <t>Country of domicile [member] | Claim to recover PIS and COFINS [Member]</t>
        </is>
      </c>
    </row>
    <row r="29">
      <c r="A29" s="3" t="inlineStr">
        <is>
          <t>Disclosure of other taxes [line items]</t>
        </is>
      </c>
    </row>
    <row r="30">
      <c r="A30" s="4" t="inlineStr">
        <is>
          <t>Non-current assets, other taxes</t>
        </is>
      </c>
      <c r="C30" s="6" t="n">
        <v>643</v>
      </c>
      <c r="D30" s="6" t="n">
        <v>820</v>
      </c>
    </row>
    <row r="31">
      <c r="A31" s="4" t="inlineStr">
        <is>
          <t>Country of domicile [member] | Current / Non-current PIS and COFINS [member]</t>
        </is>
      </c>
    </row>
    <row r="32">
      <c r="A32" s="3" t="inlineStr">
        <is>
          <t>Disclosure of other taxes [line items]</t>
        </is>
      </c>
    </row>
    <row r="33">
      <c r="A33" s="4" t="inlineStr">
        <is>
          <t>Current assets, other taxes</t>
        </is>
      </c>
      <c r="C33" s="6" t="n">
        <v>334</v>
      </c>
      <c r="D33" s="6" t="n">
        <v>417</v>
      </c>
    </row>
    <row r="34">
      <c r="A34" s="4" t="inlineStr">
        <is>
          <t>Non-current assets, other taxes</t>
        </is>
      </c>
      <c r="C34" s="6" t="n">
        <v>1953</v>
      </c>
      <c r="D34" s="6" t="n">
        <v>2591</v>
      </c>
    </row>
    <row r="35">
      <c r="A35" s="4" t="inlineStr">
        <is>
          <t>Current liabilities, other taxes</t>
        </is>
      </c>
      <c r="C35" s="6" t="n">
        <v>1463</v>
      </c>
      <c r="D35" s="6" t="n">
        <v>252</v>
      </c>
    </row>
    <row r="36">
      <c r="A36" s="4" t="inlineStr">
        <is>
          <t>Non-current liabilities, other taxes</t>
        </is>
      </c>
      <c r="B36" s="4" t="inlineStr">
        <is>
          <t>[1]</t>
        </is>
      </c>
      <c r="C36" s="6" t="n">
        <v>37</v>
      </c>
      <c r="D36" s="6" t="n">
        <v>44</v>
      </c>
    </row>
    <row r="37">
      <c r="A37" s="4" t="inlineStr">
        <is>
          <t>Country of domicile [member] | Production taxes [member]</t>
        </is>
      </c>
    </row>
    <row r="38">
      <c r="A38" s="3" t="inlineStr">
        <is>
          <t>Disclosure of other taxes [line items]</t>
        </is>
      </c>
    </row>
    <row r="39">
      <c r="A39" s="4" t="inlineStr">
        <is>
          <t>Current liabilities, other taxes</t>
        </is>
      </c>
      <c r="C39" s="6" t="n">
        <v>751</v>
      </c>
      <c r="D39" s="6" t="n">
        <v>1929</v>
      </c>
    </row>
    <row r="40">
      <c r="A40" s="4" t="inlineStr">
        <is>
          <t>Non-current liabilities, other taxes</t>
        </is>
      </c>
      <c r="B40" s="4" t="inlineStr">
        <is>
          <t>[1]</t>
        </is>
      </c>
      <c r="C40" s="6" t="n">
        <v>142</v>
      </c>
      <c r="D40" s="6" t="n">
        <v>266</v>
      </c>
    </row>
    <row r="41">
      <c r="A41" s="4" t="inlineStr">
        <is>
          <t>Country of domicile [member] | Withholding income taxes [member]</t>
        </is>
      </c>
    </row>
    <row r="42">
      <c r="A42" s="3" t="inlineStr">
        <is>
          <t>Disclosure of other taxes [line items]</t>
        </is>
      </c>
    </row>
    <row r="43">
      <c r="A43" s="4" t="inlineStr">
        <is>
          <t>Current liabilities, other taxes</t>
        </is>
      </c>
      <c r="C43" s="6" t="n">
        <v>47</v>
      </c>
      <c r="D43" s="6" t="n">
        <v>232</v>
      </c>
    </row>
    <row r="44">
      <c r="A44" s="4" t="inlineStr">
        <is>
          <t>Country of domicile [member] | PIS and COFINS - exclusion of ICMS (VAT tax) from the basis of calculation [member]</t>
        </is>
      </c>
    </row>
    <row r="45">
      <c r="A45" s="3" t="inlineStr">
        <is>
          <t>Disclosure of other taxes [line items]</t>
        </is>
      </c>
    </row>
    <row r="46">
      <c r="A46" s="4" t="inlineStr">
        <is>
          <t>Current assets, other taxes</t>
        </is>
      </c>
      <c r="C46" s="6" t="n">
        <v>3091</v>
      </c>
    </row>
    <row r="47">
      <c r="A47" s="4" t="inlineStr">
        <is>
          <t>Abroad [member]</t>
        </is>
      </c>
    </row>
    <row r="48">
      <c r="A48" s="3" t="inlineStr">
        <is>
          <t>Disclosure of other taxes [line items]</t>
        </is>
      </c>
    </row>
    <row r="49">
      <c r="A49" s="4" t="inlineStr">
        <is>
          <t>Current assets, other taxes</t>
        </is>
      </c>
      <c r="C49" s="6" t="n">
        <v>14</v>
      </c>
      <c r="D49" s="6" t="n">
        <v>17</v>
      </c>
    </row>
    <row r="50">
      <c r="A50" s="4" t="inlineStr">
        <is>
          <t>Non-current assets, other taxes</t>
        </is>
      </c>
      <c r="C50" s="6" t="n">
        <v>10</v>
      </c>
      <c r="D50" s="6" t="n">
        <v>11</v>
      </c>
    </row>
    <row r="51">
      <c r="A51" s="4" t="inlineStr">
        <is>
          <t>Current liabilities, other taxes</t>
        </is>
      </c>
      <c r="C51" s="5" t="n">
        <v>15</v>
      </c>
      <c r="D51" s="6" t="n">
        <v>15</v>
      </c>
    </row>
    <row r="52">
      <c r="A52" s="4" t="inlineStr">
        <is>
          <t>Non-current liabilities, other taxes</t>
        </is>
      </c>
      <c r="B52" s="4" t="inlineStr">
        <is>
          <t>[1]</t>
        </is>
      </c>
      <c r="D52" s="4" t="inlineStr">
        <is>
          <t xml:space="preserve"> </t>
        </is>
      </c>
    </row>
    <row r="53"/>
    <row r="54">
      <c r="A54" s="4" t="inlineStr">
        <is>
          <t>[1]</t>
        </is>
      </c>
      <c r="B54" s="4" t="inlineStr">
        <is>
          <t>Other non-current taxes are classified as other non-current liabilities.</t>
        </is>
      </c>
    </row>
  </sheetData>
  <mergeCells count="4">
    <mergeCell ref="A1:B1"/>
    <mergeCell ref="D1:E1"/>
    <mergeCell ref="A53:D53"/>
    <mergeCell ref="B54:D5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12. Taxes (Details 2) - USD ($) $ in Millions</t>
        </is>
      </c>
      <c r="C1" s="2" t="inlineStr">
        <is>
          <t>6 Months Ended</t>
        </is>
      </c>
      <c r="D1" s="2" t="inlineStr">
        <is>
          <t>12 Months Ended</t>
        </is>
      </c>
    </row>
    <row r="2">
      <c r="C2" s="2" t="inlineStr">
        <is>
          <t>Jun. 30, 2020</t>
        </is>
      </c>
      <c r="D2" s="2" t="inlineStr">
        <is>
          <t>Dec. 31, 2019</t>
        </is>
      </c>
    </row>
    <row r="3">
      <c r="A3" s="3" t="inlineStr">
        <is>
          <t>Disclosure of other taxes [abstract]</t>
        </is>
      </c>
    </row>
    <row r="4">
      <c r="A4" s="4" t="inlineStr">
        <is>
          <t>Beginning balance</t>
        </is>
      </c>
      <c r="C4" s="5" t="n">
        <v>3614</v>
      </c>
      <c r="D4" s="5" t="n">
        <v>2026</v>
      </c>
    </row>
    <row r="5">
      <c r="A5" s="4" t="inlineStr">
        <is>
          <t>Recognized in the statement of income for the year</t>
        </is>
      </c>
      <c r="C5" s="6" t="n">
        <v>7286</v>
      </c>
      <c r="D5" s="6" t="n">
        <v>-2798</v>
      </c>
    </row>
    <row r="6">
      <c r="A6" s="4" t="inlineStr">
        <is>
          <t>Recognized in the statement of income of discontinued operation</t>
        </is>
      </c>
      <c r="B6" s="4" t="inlineStr">
        <is>
          <t>[1]</t>
        </is>
      </c>
      <c r="D6" s="6" t="n">
        <v>-612</v>
      </c>
    </row>
    <row r="7">
      <c r="A7" s="4" t="inlineStr">
        <is>
          <t>Recognized in shareholders' equity</t>
        </is>
      </c>
      <c r="D7" s="6" t="n">
        <v>1617</v>
      </c>
    </row>
    <row r="8">
      <c r="A8" s="4" t="inlineStr">
        <is>
          <t>Cumulative translation adjustment</t>
        </is>
      </c>
      <c r="C8" s="6" t="n">
        <v>-1124</v>
      </c>
      <c r="D8" s="6" t="n">
        <v>58</v>
      </c>
    </row>
    <row r="9">
      <c r="A9" s="4" t="inlineStr">
        <is>
          <t>Use of tax credits</t>
        </is>
      </c>
      <c r="C9" s="6" t="n">
        <v>8</v>
      </c>
      <c r="D9" s="6" t="n">
        <v>-329</v>
      </c>
    </row>
    <row r="10">
      <c r="A10" s="4" t="inlineStr">
        <is>
          <t>Transfers to held for sale</t>
        </is>
      </c>
      <c r="C10" s="6" t="n">
        <v>7</v>
      </c>
      <c r="D10" s="6" t="n">
        <v>-276</v>
      </c>
    </row>
    <row r="11">
      <c r="A11" s="4" t="inlineStr">
        <is>
          <t>Others</t>
        </is>
      </c>
      <c r="C11" s="6" t="n">
        <v>10</v>
      </c>
      <c r="D11" s="6" t="n">
        <v>-58</v>
      </c>
    </row>
    <row r="12">
      <c r="A12" s="4" t="inlineStr">
        <is>
          <t>Ending balance</t>
        </is>
      </c>
      <c r="C12" s="6" t="n">
        <v>9429</v>
      </c>
      <c r="D12" s="6" t="n">
        <v>-372</v>
      </c>
    </row>
    <row r="13">
      <c r="A13" s="4" t="inlineStr">
        <is>
          <t>Deferred tax assets</t>
        </is>
      </c>
      <c r="C13" s="6" t="n">
        <v>9579</v>
      </c>
      <c r="D13" s="6" t="n">
        <v>1388</v>
      </c>
    </row>
    <row r="14">
      <c r="A14" s="4" t="inlineStr">
        <is>
          <t>Deferred tax liabilities</t>
        </is>
      </c>
      <c r="C14" s="5" t="n">
        <v>-150</v>
      </c>
      <c r="D14" s="5" t="n">
        <v>-1760</v>
      </c>
    </row>
    <row r="15"/>
    <row r="16">
      <c r="A16" s="4" t="inlineStr">
        <is>
          <t>[1]</t>
        </is>
      </c>
      <c r="B16" s="4" t="inlineStr">
        <is>
          <t>Deferred income taxes on the remeasurement of the remaining interest in BR Distribuidora, as set out in note 30 to the audited consolidated financial statements as of December 31, 2019.</t>
        </is>
      </c>
    </row>
  </sheetData>
  <mergeCells count="3">
    <mergeCell ref="A1:B2"/>
    <mergeCell ref="A15:C15"/>
    <mergeCell ref="B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12. Taxes (Details 3)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other taxes [abstract]</t>
        </is>
      </c>
    </row>
    <row r="4">
      <c r="A4" s="4" t="inlineStr">
        <is>
          <t>Net income before income taxes</t>
        </is>
      </c>
      <c r="C4" s="5" t="n">
        <v>-467</v>
      </c>
      <c r="D4" s="5" t="n">
        <v>7818</v>
      </c>
      <c r="E4" s="5" t="n">
        <v>-13743</v>
      </c>
      <c r="F4" s="5" t="n">
        <v>9305</v>
      </c>
    </row>
    <row r="5">
      <c r="A5" s="4" t="inlineStr">
        <is>
          <t>Nominal income taxes computed based on Brazilian statutory corporate tax rates (34%)</t>
        </is>
      </c>
      <c r="C5" s="6" t="n">
        <v>159</v>
      </c>
      <c r="D5" s="6" t="n">
        <v>-2658</v>
      </c>
      <c r="E5" s="6" t="n">
        <v>4672</v>
      </c>
      <c r="F5" s="6" t="n">
        <v>-3164</v>
      </c>
    </row>
    <row r="6">
      <c r="A6" s="4" t="inlineStr">
        <is>
          <t>Tax benefits from the deduction of interest on capital distribution</t>
        </is>
      </c>
      <c r="D6" s="6" t="n">
        <v>112</v>
      </c>
      <c r="E6" s="4" t="inlineStr">
        <is>
          <t xml:space="preserve"> </t>
        </is>
      </c>
      <c r="F6" s="6" t="n">
        <v>112</v>
      </c>
    </row>
    <row r="7">
      <c r="A7" s="4" t="inlineStr">
        <is>
          <t>Different jurisdictional tax rates for companies abroad</t>
        </is>
      </c>
      <c r="C7" s="6" t="n">
        <v>440</v>
      </c>
      <c r="D7" s="6" t="n">
        <v>514</v>
      </c>
      <c r="E7" s="6" t="n">
        <v>-295</v>
      </c>
      <c r="F7" s="6" t="n">
        <v>702</v>
      </c>
    </row>
    <row r="8">
      <c r="A8" s="4" t="inlineStr">
        <is>
          <t>Brazilian income taxes on income of companies incorporated outside Brazil</t>
        </is>
      </c>
      <c r="B8" s="4" t="inlineStr">
        <is>
          <t>[1]</t>
        </is>
      </c>
      <c r="C8" s="6" t="n">
        <v>-236</v>
      </c>
      <c r="D8" s="6" t="n">
        <v>-30</v>
      </c>
      <c r="E8" s="6" t="n">
        <v>-495</v>
      </c>
      <c r="F8" s="6" t="n">
        <v>-83</v>
      </c>
    </row>
    <row r="9">
      <c r="A9" s="4" t="inlineStr">
        <is>
          <t>Tax incentives</t>
        </is>
      </c>
      <c r="B9" s="4" t="inlineStr">
        <is>
          <t>[2]</t>
        </is>
      </c>
      <c r="C9" s="6" t="n">
        <v>38</v>
      </c>
      <c r="D9" s="6" t="n">
        <v>266</v>
      </c>
      <c r="E9" s="6" t="n">
        <v>-105</v>
      </c>
      <c r="F9" s="6" t="n">
        <v>278</v>
      </c>
    </row>
    <row r="10">
      <c r="A10" s="4" t="inlineStr">
        <is>
          <t>Tax loss carryforwards (unrecognized tax losses)</t>
        </is>
      </c>
      <c r="C10" s="6" t="n">
        <v>-231</v>
      </c>
      <c r="D10" s="6" t="n">
        <v>-16</v>
      </c>
      <c r="E10" s="6" t="n">
        <v>-206</v>
      </c>
      <c r="F10" s="6" t="n">
        <v>-94</v>
      </c>
    </row>
    <row r="11">
      <c r="A11" s="4" t="inlineStr">
        <is>
          <t>Non-taxable income (non-deductible expenses), net</t>
        </is>
      </c>
      <c r="B11" s="4" t="inlineStr">
        <is>
          <t>[3]</t>
        </is>
      </c>
      <c r="C11" s="6" t="n">
        <v>-150</v>
      </c>
      <c r="D11" s="6" t="n">
        <v>-1128</v>
      </c>
      <c r="E11" s="6" t="n">
        <v>-257</v>
      </c>
      <c r="F11" s="6" t="n">
        <v>-1247</v>
      </c>
    </row>
    <row r="12">
      <c r="A12" s="4" t="inlineStr">
        <is>
          <t>Others</t>
        </is>
      </c>
      <c r="C12" s="6" t="n">
        <v>11</v>
      </c>
      <c r="D12" s="6" t="n">
        <v>-20</v>
      </c>
      <c r="E12" s="6" t="n">
        <v>17</v>
      </c>
      <c r="F12" s="6" t="n">
        <v>47</v>
      </c>
    </row>
    <row r="13">
      <c r="A13" s="4" t="inlineStr">
        <is>
          <t>Income taxes expense</t>
        </is>
      </c>
      <c r="C13" s="6" t="n">
        <v>31</v>
      </c>
      <c r="D13" s="6" t="n">
        <v>-2960</v>
      </c>
      <c r="E13" s="6" t="n">
        <v>3331</v>
      </c>
      <c r="F13" s="6" t="n">
        <v>-3449</v>
      </c>
    </row>
    <row r="14">
      <c r="A14" s="4" t="inlineStr">
        <is>
          <t>Deferred income taxes</t>
        </is>
      </c>
      <c r="C14" s="6" t="n">
        <v>144</v>
      </c>
      <c r="D14" s="6" t="n">
        <v>-1816</v>
      </c>
      <c r="E14" s="6" t="n">
        <v>3614</v>
      </c>
      <c r="F14" s="6" t="n">
        <v>-1684</v>
      </c>
    </row>
    <row r="15">
      <c r="A15" s="4" t="inlineStr">
        <is>
          <t>Current income taxes</t>
        </is>
      </c>
      <c r="C15" s="6" t="n">
        <v>-113</v>
      </c>
      <c r="D15" s="6" t="n">
        <v>-1144</v>
      </c>
      <c r="E15" s="6" t="n">
        <v>-283</v>
      </c>
      <c r="F15" s="6" t="n">
        <v>-1765</v>
      </c>
    </row>
    <row r="16">
      <c r="A16" s="4" t="inlineStr">
        <is>
          <t>Total</t>
        </is>
      </c>
      <c r="C16" s="5" t="n">
        <v>-31</v>
      </c>
      <c r="D16" s="5" t="n">
        <v>2960</v>
      </c>
      <c r="E16" s="5" t="n">
        <v>-3331</v>
      </c>
      <c r="F16" s="5" t="n">
        <v>3449</v>
      </c>
    </row>
    <row r="17">
      <c r="A17" s="4" t="inlineStr">
        <is>
          <t>Effective tax rate of income taxes</t>
        </is>
      </c>
      <c r="C17" s="4" t="inlineStr">
        <is>
          <t>6.60%</t>
        </is>
      </c>
      <c r="D17" s="4" t="inlineStr">
        <is>
          <t>37.90%</t>
        </is>
      </c>
      <c r="E17" s="4" t="inlineStr">
        <is>
          <t>24.20%</t>
        </is>
      </c>
      <c r="F17" s="4" t="inlineStr">
        <is>
          <t>37.10%</t>
        </is>
      </c>
    </row>
    <row r="18"/>
    <row r="19">
      <c r="A19" s="4" t="inlineStr">
        <is>
          <t>[1]</t>
        </is>
      </c>
      <c r="B19" s="4" t="inlineStr">
        <is>
          <t>It relates to Brazilian income taxes on earnings of offshore investees, as established by Law No. 12,973/2014.</t>
        </is>
      </c>
    </row>
    <row r="20">
      <c r="A20" s="4" t="inlineStr">
        <is>
          <t>[2]</t>
        </is>
      </c>
      <c r="B20" s="4" t="inlineStr">
        <is>
          <t>n 2020, it includes adjustments related to the operating margin carried out by the Dutch trading company</t>
        </is>
      </c>
    </row>
    <row r="21">
      <c r="A21" s="4" t="inlineStr">
        <is>
          <t>[3]</t>
        </is>
      </c>
      <c r="B21" s="4" t="inlineStr">
        <is>
          <t>It includes results in equity-accounted investments, expenses relating to health care plan and provisions for legal proceedings.</t>
        </is>
      </c>
    </row>
  </sheetData>
  <mergeCells count="7">
    <mergeCell ref="A1:B2"/>
    <mergeCell ref="C1:D1"/>
    <mergeCell ref="E1:F1"/>
    <mergeCell ref="A18:E18"/>
    <mergeCell ref="B19:E19"/>
    <mergeCell ref="B20:E20"/>
    <mergeCell ref="B21:E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12. Taxes (Details Narrative) R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ZAR (R)</t>
        </is>
      </c>
      <c r="G2" s="2" t="inlineStr">
        <is>
          <t>Dec. 31, 2019USD ($)</t>
        </is>
      </c>
    </row>
    <row r="3">
      <c r="A3" s="3" t="inlineStr">
        <is>
          <t>Disclosure Of Reconciliation Between Statutory Tax Rate And Effective Tax Expenses Rate [line items]</t>
        </is>
      </c>
    </row>
    <row r="4">
      <c r="A4" s="4" t="inlineStr">
        <is>
          <t>Brazilian statutory corporate tax rates</t>
        </is>
      </c>
      <c r="D4" s="4" t="inlineStr">
        <is>
          <t>34.00%</t>
        </is>
      </c>
    </row>
    <row r="5">
      <c r="A5" s="4" t="inlineStr">
        <is>
          <t>Other recoverable taxes</t>
        </is>
      </c>
      <c r="B5" s="5" t="n">
        <v>3828</v>
      </c>
      <c r="D5" s="5" t="n">
        <v>3828</v>
      </c>
      <c r="G5" s="5" t="n">
        <v>1051</v>
      </c>
    </row>
    <row r="6">
      <c r="A6" s="4" t="inlineStr">
        <is>
          <t>Other income taxes</t>
        </is>
      </c>
      <c r="B6" s="6" t="n">
        <v>245</v>
      </c>
      <c r="C6" s="5" t="n">
        <v>66</v>
      </c>
      <c r="D6" s="6" t="n">
        <v>363</v>
      </c>
      <c r="E6" s="5" t="n">
        <v>159</v>
      </c>
    </row>
    <row r="7">
      <c r="A7" s="4" t="inlineStr">
        <is>
          <t>Income taxes</t>
        </is>
      </c>
      <c r="B7" s="6" t="n">
        <v>-31</v>
      </c>
      <c r="C7" s="5" t="n">
        <v>2960</v>
      </c>
      <c r="D7" s="5" t="n">
        <v>-3331</v>
      </c>
      <c r="E7" s="5" t="n">
        <v>3449</v>
      </c>
    </row>
    <row r="8">
      <c r="A8" s="4" t="inlineStr">
        <is>
          <t>PIS and COFINS - exclusion of ICMS (VAT tax) from the basis of calculation [member] | South Africa, Rand</t>
        </is>
      </c>
    </row>
    <row r="9">
      <c r="A9" s="3" t="inlineStr">
        <is>
          <t>Disclosure Of Reconciliation Between Statutory Tax Rate And Effective Tax Expenses Rate [line items]</t>
        </is>
      </c>
    </row>
    <row r="10">
      <c r="A10" s="4" t="inlineStr">
        <is>
          <t>Other recoverable taxes | R</t>
        </is>
      </c>
      <c r="F10" s="8" t="n">
        <v>16925</v>
      </c>
    </row>
    <row r="11">
      <c r="A11" s="4" t="inlineStr">
        <is>
          <t>BRAZIL [member]</t>
        </is>
      </c>
    </row>
    <row r="12">
      <c r="A12" s="3" t="inlineStr">
        <is>
          <t>Disclosure Of Reconciliation Between Statutory Tax Rate And Effective Tax Expenses Rate [line items]</t>
        </is>
      </c>
    </row>
    <row r="13">
      <c r="A13" s="4" t="inlineStr">
        <is>
          <t>Brazilian statutory corporate tax rates</t>
        </is>
      </c>
      <c r="D13" s="4" t="inlineStr">
        <is>
          <t>25.00%</t>
        </is>
      </c>
    </row>
    <row r="14">
      <c r="A14" s="4" t="inlineStr">
        <is>
          <t>Brazilian statutory social contribution tax rates</t>
        </is>
      </c>
      <c r="D14" s="4" t="inlineStr">
        <is>
          <t>9.00%</t>
        </is>
      </c>
    </row>
    <row r="15">
      <c r="A15" s="4" t="inlineStr">
        <is>
          <t>Country of domicile [member] | PIS and COFINS - exclusion of ICMS (VAT tax) from the basis of calculation [member]</t>
        </is>
      </c>
    </row>
    <row r="16">
      <c r="A16" s="3" t="inlineStr">
        <is>
          <t>Disclosure Of Reconciliation Between Statutory Tax Rate And Effective Tax Expenses Rate [line items]</t>
        </is>
      </c>
    </row>
    <row r="17">
      <c r="A17" s="4" t="inlineStr">
        <is>
          <t>Other recoverable taxes</t>
        </is>
      </c>
      <c r="B17" s="5" t="n">
        <v>3091</v>
      </c>
      <c r="D17" s="5" t="n">
        <v>3091</v>
      </c>
    </row>
    <row r="18">
      <c r="A18" s="4" t="inlineStr">
        <is>
          <t>Gain for the recovery of taxes</t>
        </is>
      </c>
      <c r="D18" s="6" t="n">
        <v>1477</v>
      </c>
    </row>
    <row r="19">
      <c r="A19" s="4" t="inlineStr">
        <is>
          <t>Gain for the inflation indexation charges</t>
        </is>
      </c>
      <c r="D19" s="6" t="n">
        <v>1780</v>
      </c>
    </row>
    <row r="20">
      <c r="A20" s="4" t="inlineStr">
        <is>
          <t>Other income taxes</t>
        </is>
      </c>
      <c r="D20" s="6" t="n">
        <v>83</v>
      </c>
    </row>
    <row r="21">
      <c r="A21" s="4" t="inlineStr">
        <is>
          <t>Income taxes</t>
        </is>
      </c>
      <c r="D21" s="5" t="n">
        <v>10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The
same accounting policies and methods of computation were followed in these unaudited consolidated interim financial statements
as those followed in the preparation of the annual consolidated financial statements of the Company for the year ended December
31,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13.Employee benefits (Details) - USD ($) $ in Millions</t>
        </is>
      </c>
      <c r="B1" s="2" t="inlineStr">
        <is>
          <t>Jun. 30, 2020</t>
        </is>
      </c>
      <c r="C1" s="2" t="inlineStr">
        <is>
          <t>Dec. 31, 2019</t>
        </is>
      </c>
    </row>
    <row r="2">
      <c r="A2" s="3" t="inlineStr">
        <is>
          <t>Employee Benefits</t>
        </is>
      </c>
    </row>
    <row r="3">
      <c r="A3" s="4" t="inlineStr">
        <is>
          <t>Accrued vacation pay</t>
        </is>
      </c>
      <c r="B3" s="5" t="n">
        <v>648</v>
      </c>
      <c r="C3" s="5" t="n">
        <v>660</v>
      </c>
    </row>
    <row r="4">
      <c r="A4" s="4" t="inlineStr">
        <is>
          <t>Profit sharing</t>
        </is>
      </c>
      <c r="B4" s="6" t="n">
        <v>19</v>
      </c>
      <c r="C4" s="6" t="n">
        <v>16</v>
      </c>
    </row>
    <row r="5">
      <c r="A5" s="4" t="inlineStr">
        <is>
          <t>Employees variable compensation program</t>
        </is>
      </c>
      <c r="B5" s="6" t="n">
        <v>328</v>
      </c>
      <c r="C5" s="6" t="n">
        <v>655</v>
      </c>
    </row>
    <row r="6">
      <c r="A6" s="4" t="inlineStr">
        <is>
          <t>Voluntary Severance Program (PDV)</t>
        </is>
      </c>
      <c r="B6" s="6" t="n">
        <v>969</v>
      </c>
      <c r="C6" s="6" t="n">
        <v>140</v>
      </c>
    </row>
    <row r="7">
      <c r="A7" s="4" t="inlineStr">
        <is>
          <t>Salaries and related charges</t>
        </is>
      </c>
      <c r="B7" s="6" t="n">
        <v>358</v>
      </c>
      <c r="C7" s="6" t="n">
        <v>212</v>
      </c>
    </row>
    <row r="8">
      <c r="A8" s="4" t="inlineStr">
        <is>
          <t>Total</t>
        </is>
      </c>
      <c r="B8" s="6" t="n">
        <v>627</v>
      </c>
      <c r="C8" s="6" t="n">
        <v>38</v>
      </c>
    </row>
    <row r="9">
      <c r="A9" s="4" t="inlineStr">
        <is>
          <t>Current</t>
        </is>
      </c>
      <c r="B9" s="6" t="n">
        <v>668</v>
      </c>
      <c r="C9" s="6" t="n">
        <v>887</v>
      </c>
    </row>
    <row r="10">
      <c r="A10" s="4" t="inlineStr">
        <is>
          <t>Non-current</t>
        </is>
      </c>
      <c r="B10" s="5" t="n">
        <v>627</v>
      </c>
      <c r="C10" s="5"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13.Employee benefits (Details 1) - USD ($) $ in Millions</t>
        </is>
      </c>
      <c r="B1" s="2" t="inlineStr">
        <is>
          <t>6 Months Ended</t>
        </is>
      </c>
      <c r="C1" s="2" t="inlineStr">
        <is>
          <t>12 Months Ended</t>
        </is>
      </c>
    </row>
    <row r="2">
      <c r="B2" s="2" t="inlineStr">
        <is>
          <t>Jun. 30, 2020</t>
        </is>
      </c>
      <c r="C2" s="2" t="inlineStr">
        <is>
          <t>Dec. 31, 2019</t>
        </is>
      </c>
    </row>
    <row r="3">
      <c r="A3" s="3" t="inlineStr">
        <is>
          <t>Disclosure of net defined benefit liability (asset) [line items]</t>
        </is>
      </c>
    </row>
    <row r="4">
      <c r="A4" s="4" t="inlineStr">
        <is>
          <t>Opening Balance</t>
        </is>
      </c>
      <c r="B4" s="5" t="n">
        <v>38</v>
      </c>
    </row>
    <row r="5">
      <c r="A5" s="4" t="inlineStr">
        <is>
          <t>Discontinued operations</t>
        </is>
      </c>
      <c r="C5" s="5" t="n">
        <v>-1244</v>
      </c>
    </row>
    <row r="6">
      <c r="A6" s="4" t="inlineStr">
        <is>
          <t>Closing Balance</t>
        </is>
      </c>
      <c r="B6" s="6" t="n">
        <v>627</v>
      </c>
      <c r="C6" s="6" t="n">
        <v>38</v>
      </c>
    </row>
    <row r="7">
      <c r="A7" s="4" t="inlineStr">
        <is>
          <t>Current</t>
        </is>
      </c>
      <c r="B7" s="6" t="n">
        <v>668</v>
      </c>
      <c r="C7" s="6" t="n">
        <v>887</v>
      </c>
    </row>
    <row r="8">
      <c r="A8" s="4" t="inlineStr">
        <is>
          <t>Non-current</t>
        </is>
      </c>
      <c r="B8" s="6" t="n">
        <v>17329</v>
      </c>
      <c r="C8" s="6" t="n">
        <v>25607</v>
      </c>
    </row>
    <row r="9">
      <c r="A9" s="4" t="inlineStr">
        <is>
          <t>Employee Benefits [Member]</t>
        </is>
      </c>
    </row>
    <row r="10">
      <c r="A10" s="3" t="inlineStr">
        <is>
          <t>Disclosure of net defined benefit liability (asset) [line items]</t>
        </is>
      </c>
    </row>
    <row r="11">
      <c r="A11" s="4" t="inlineStr">
        <is>
          <t>Opening Balance</t>
        </is>
      </c>
      <c r="B11" s="6" t="n">
        <v>140</v>
      </c>
      <c r="C11" s="6" t="n">
        <v>35</v>
      </c>
    </row>
    <row r="12">
      <c r="A12" s="4" t="inlineStr">
        <is>
          <t>Discontinued operations</t>
        </is>
      </c>
      <c r="B12" s="4" t="inlineStr">
        <is>
          <t xml:space="preserve"> </t>
        </is>
      </c>
      <c r="C12" s="6" t="n">
        <v>-21</v>
      </c>
    </row>
    <row r="13">
      <c r="A13" s="4" t="inlineStr">
        <is>
          <t>Enrollments</t>
        </is>
      </c>
      <c r="B13" s="6" t="n">
        <v>952</v>
      </c>
      <c r="C13" s="6" t="n">
        <v>200</v>
      </c>
    </row>
    <row r="14">
      <c r="A14" s="4" t="inlineStr">
        <is>
          <t>Revision of provisions</t>
        </is>
      </c>
      <c r="B14" s="6" t="n">
        <v>-8</v>
      </c>
      <c r="C14" s="6" t="n">
        <v>-2</v>
      </c>
    </row>
    <row r="15">
      <c r="A15" s="4" t="inlineStr">
        <is>
          <t>Separations in the period</t>
        </is>
      </c>
      <c r="B15" s="6" t="n">
        <v>-57</v>
      </c>
      <c r="C15" s="6" t="n">
        <v>-71</v>
      </c>
    </row>
    <row r="16">
      <c r="A16" s="4" t="inlineStr">
        <is>
          <t>Cumulative translation adjustment</t>
        </is>
      </c>
      <c r="B16" s="6" t="n">
        <v>-58</v>
      </c>
      <c r="C16" s="6" t="n">
        <v>-1</v>
      </c>
    </row>
    <row r="17">
      <c r="A17" s="4" t="inlineStr">
        <is>
          <t>Closing Balance</t>
        </is>
      </c>
      <c r="B17" s="6" t="n">
        <v>969</v>
      </c>
      <c r="C17" s="6" t="n">
        <v>140</v>
      </c>
    </row>
    <row r="18">
      <c r="A18" s="4" t="inlineStr">
        <is>
          <t>Current</t>
        </is>
      </c>
      <c r="B18" s="6" t="n">
        <v>342</v>
      </c>
      <c r="C18" s="6" t="n">
        <v>98</v>
      </c>
    </row>
    <row r="19">
      <c r="A19" s="4" t="inlineStr">
        <is>
          <t>Non-current</t>
        </is>
      </c>
      <c r="B19" s="5" t="n">
        <v>627</v>
      </c>
      <c r="C19" s="5" t="n">
        <v>4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3.Employee benefits (Details Narrartive) - Performance Award Program [Member] - US - USD ($) $ in Millions</t>
        </is>
      </c>
      <c r="B1" s="2" t="inlineStr">
        <is>
          <t>3 Months Ended</t>
        </is>
      </c>
      <c r="C1" s="2" t="inlineStr">
        <is>
          <t>6 Months Ended</t>
        </is>
      </c>
    </row>
    <row r="2">
      <c r="B2" s="2" t="inlineStr">
        <is>
          <t>Mar. 31, 2020</t>
        </is>
      </c>
      <c r="C2" s="2" t="inlineStr">
        <is>
          <t>Jun. 30, 2020</t>
        </is>
      </c>
    </row>
    <row r="3">
      <c r="A3" s="3" t="inlineStr">
        <is>
          <t>Disclosure of net defined benefit liability (asset) [line items]</t>
        </is>
      </c>
    </row>
    <row r="4">
      <c r="A4" s="4" t="inlineStr">
        <is>
          <t>Final payment</t>
        </is>
      </c>
      <c r="B4" s="5" t="n">
        <v>147</v>
      </c>
    </row>
    <row r="5">
      <c r="A5" s="4" t="inlineStr">
        <is>
          <t>Additional provision</t>
        </is>
      </c>
      <c r="C5" s="5" t="n">
        <v>3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4. Post-employment benefits (Details) - USD ($) $ in Millions</t>
        </is>
      </c>
      <c r="B1" s="2" t="inlineStr">
        <is>
          <t>Jun. 30, 2020</t>
        </is>
      </c>
      <c r="C1" s="2" t="inlineStr">
        <is>
          <t>Dec. 31, 2019</t>
        </is>
      </c>
    </row>
    <row r="2">
      <c r="A2" s="3" t="inlineStr">
        <is>
          <t>Disclosure of net defined benefit liability (asset) [line items]</t>
        </is>
      </c>
    </row>
    <row r="3">
      <c r="A3" s="4" t="inlineStr">
        <is>
          <t>Current</t>
        </is>
      </c>
      <c r="B3" s="5" t="n">
        <v>668</v>
      </c>
      <c r="C3" s="5" t="n">
        <v>887</v>
      </c>
    </row>
    <row r="4">
      <c r="A4" s="4" t="inlineStr">
        <is>
          <t>Non-current</t>
        </is>
      </c>
      <c r="B4" s="6" t="n">
        <v>17329</v>
      </c>
      <c r="C4" s="6" t="n">
        <v>25607</v>
      </c>
    </row>
    <row r="5">
      <c r="A5" s="4" t="inlineStr">
        <is>
          <t>Total</t>
        </is>
      </c>
      <c r="B5" s="6" t="n">
        <v>17997</v>
      </c>
      <c r="C5" s="6" t="n">
        <v>26494</v>
      </c>
    </row>
    <row r="6">
      <c r="A6" s="4" t="inlineStr">
        <is>
          <t>Petros pension plan- renegotiated [member]</t>
        </is>
      </c>
    </row>
    <row r="7">
      <c r="A7" s="3" t="inlineStr">
        <is>
          <t>Disclosure of net defined benefit liability (asset) [line items]</t>
        </is>
      </c>
    </row>
    <row r="8">
      <c r="A8" s="4" t="inlineStr">
        <is>
          <t>Total</t>
        </is>
      </c>
      <c r="B8" s="6" t="n">
        <v>5585</v>
      </c>
      <c r="C8" s="6" t="n">
        <v>10231</v>
      </c>
    </row>
    <row r="9">
      <c r="A9" s="4" t="inlineStr">
        <is>
          <t>Petros pension plan- non- renegotiated [member]</t>
        </is>
      </c>
    </row>
    <row r="10">
      <c r="A10" s="3" t="inlineStr">
        <is>
          <t>Disclosure of net defined benefit liability (asset) [line items]</t>
        </is>
      </c>
    </row>
    <row r="11">
      <c r="A11" s="4" t="inlineStr">
        <is>
          <t>Total</t>
        </is>
      </c>
      <c r="B11" s="6" t="n">
        <v>1614</v>
      </c>
      <c r="C11" s="6" t="n">
        <v>3264</v>
      </c>
    </row>
    <row r="12">
      <c r="A12" s="4" t="inlineStr">
        <is>
          <t>Petros pension plan- renegotiated [member]</t>
        </is>
      </c>
    </row>
    <row r="13">
      <c r="A13" s="3" t="inlineStr">
        <is>
          <t>Disclosure of net defined benefit liability (asset) [line items]</t>
        </is>
      </c>
    </row>
    <row r="14">
      <c r="A14" s="4" t="inlineStr">
        <is>
          <t>Total</t>
        </is>
      </c>
      <c r="B14" s="6" t="n">
        <v>1333</v>
      </c>
      <c r="C14" s="4" t="inlineStr">
        <is>
          <t xml:space="preserve"> </t>
        </is>
      </c>
    </row>
    <row r="15">
      <c r="A15" s="4" t="inlineStr">
        <is>
          <t>Petros pension plan- non- renegotiated [member]</t>
        </is>
      </c>
    </row>
    <row r="16">
      <c r="A16" s="3" t="inlineStr">
        <is>
          <t>Disclosure of net defined benefit liability (asset) [line items]</t>
        </is>
      </c>
    </row>
    <row r="17">
      <c r="A17" s="4" t="inlineStr">
        <is>
          <t>Total</t>
        </is>
      </c>
      <c r="B17" s="6" t="n">
        <v>951</v>
      </c>
      <c r="C17" s="4" t="inlineStr">
        <is>
          <t xml:space="preserve"> </t>
        </is>
      </c>
    </row>
    <row r="18">
      <c r="A18" s="4" t="inlineStr">
        <is>
          <t>PP2 [member]</t>
        </is>
      </c>
    </row>
    <row r="19">
      <c r="A19" s="3" t="inlineStr">
        <is>
          <t>Disclosure of net defined benefit liability (asset) [line items]</t>
        </is>
      </c>
    </row>
    <row r="20">
      <c r="A20" s="4" t="inlineStr">
        <is>
          <t>Current</t>
        </is>
      </c>
      <c r="B20" s="4" t="inlineStr">
        <is>
          <t xml:space="preserve"> </t>
        </is>
      </c>
      <c r="C20" s="4" t="inlineStr">
        <is>
          <t xml:space="preserve"> </t>
        </is>
      </c>
    </row>
    <row r="21">
      <c r="A21" s="4" t="inlineStr">
        <is>
          <t>Non-current</t>
        </is>
      </c>
      <c r="B21" s="6" t="n">
        <v>439</v>
      </c>
      <c r="C21" s="6" t="n">
        <v>989</v>
      </c>
    </row>
    <row r="22">
      <c r="A22" s="4" t="inlineStr">
        <is>
          <t>Total</t>
        </is>
      </c>
      <c r="B22" s="6" t="n">
        <v>439</v>
      </c>
      <c r="C22" s="6" t="n">
        <v>989</v>
      </c>
    </row>
    <row r="23">
      <c r="A23" s="4" t="inlineStr">
        <is>
          <t>AMS [member]</t>
        </is>
      </c>
    </row>
    <row r="24">
      <c r="A24" s="3" t="inlineStr">
        <is>
          <t>Disclosure of net defined benefit liability (asset) [line items]</t>
        </is>
      </c>
    </row>
    <row r="25">
      <c r="A25" s="4" t="inlineStr">
        <is>
          <t>Current</t>
        </is>
      </c>
      <c r="B25" s="6" t="n">
        <v>277</v>
      </c>
      <c r="C25" s="6" t="n">
        <v>376</v>
      </c>
    </row>
    <row r="26">
      <c r="A26" s="4" t="inlineStr">
        <is>
          <t>Non-current</t>
        </is>
      </c>
      <c r="B26" s="6" t="n">
        <v>7779</v>
      </c>
      <c r="C26" s="6" t="n">
        <v>11610</v>
      </c>
    </row>
    <row r="27">
      <c r="A27" s="4" t="inlineStr">
        <is>
          <t>Total</t>
        </is>
      </c>
      <c r="B27" s="6" t="n">
        <v>8056</v>
      </c>
      <c r="C27" s="6" t="n">
        <v>11986</v>
      </c>
    </row>
    <row r="28">
      <c r="A28" s="4" t="inlineStr">
        <is>
          <t>Other plans [member]</t>
        </is>
      </c>
    </row>
    <row r="29">
      <c r="A29" s="3" t="inlineStr">
        <is>
          <t>Disclosure of net defined benefit liability (asset) [line items]</t>
        </is>
      </c>
    </row>
    <row r="30">
      <c r="A30" s="4" t="inlineStr">
        <is>
          <t>Current</t>
        </is>
      </c>
      <c r="B30" s="4" t="inlineStr">
        <is>
          <t xml:space="preserve"> </t>
        </is>
      </c>
      <c r="C30" s="4" t="inlineStr">
        <is>
          <t xml:space="preserve"> </t>
        </is>
      </c>
    </row>
    <row r="31">
      <c r="A31" s="4" t="inlineStr">
        <is>
          <t>Non-current</t>
        </is>
      </c>
      <c r="B31" s="6" t="n">
        <v>19</v>
      </c>
      <c r="C31" s="6" t="n">
        <v>24</v>
      </c>
    </row>
    <row r="32">
      <c r="A32" s="4" t="inlineStr">
        <is>
          <t>Total</t>
        </is>
      </c>
      <c r="B32" s="5" t="n">
        <v>19</v>
      </c>
      <c r="C32" s="5"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14. Post-employment benefits (Details 1) - USD ($) $ in Millions</t>
        </is>
      </c>
      <c r="B1" s="2" t="inlineStr">
        <is>
          <t>May 31, 2020</t>
        </is>
      </c>
      <c r="C1" s="2" t="inlineStr">
        <is>
          <t>Jun. 30, 2020</t>
        </is>
      </c>
      <c r="D1" s="2" t="inlineStr">
        <is>
          <t>Dec. 31, 2019</t>
        </is>
      </c>
    </row>
    <row r="2">
      <c r="A2" s="4" t="inlineStr">
        <is>
          <t>PPSP-NR [member]</t>
        </is>
      </c>
    </row>
    <row r="3">
      <c r="A3" s="3" t="inlineStr">
        <is>
          <t>Disclosure of defined benefit plans [line items]</t>
        </is>
      </c>
    </row>
    <row r="4">
      <c r="A4" s="4" t="inlineStr">
        <is>
          <t>Deficit registered by Petros</t>
        </is>
      </c>
      <c r="D4" s="5" t="n">
        <v>271</v>
      </c>
    </row>
    <row r="5">
      <c r="A5" s="4" t="inlineStr">
        <is>
          <t>Financial assumptions</t>
        </is>
      </c>
      <c r="C5" s="5" t="n">
        <v>1420</v>
      </c>
      <c r="D5" s="6" t="n">
        <v>906</v>
      </c>
    </row>
    <row r="6">
      <c r="A6" s="4" t="inlineStr">
        <is>
          <t>Ordinary and additional sponsor contributions</t>
        </is>
      </c>
      <c r="D6" s="6" t="n">
        <v>811</v>
      </c>
    </row>
    <row r="7">
      <c r="A7" s="4" t="inlineStr">
        <is>
          <t>Changes in fair value of plan assets</t>
        </is>
      </c>
      <c r="B7" s="5" t="n">
        <v>1816</v>
      </c>
      <c r="D7" s="6" t="n">
        <v>1193</v>
      </c>
    </row>
    <row r="8">
      <c r="A8" s="4" t="inlineStr">
        <is>
          <t>Others</t>
        </is>
      </c>
      <c r="D8" s="6" t="n">
        <v>83</v>
      </c>
    </row>
    <row r="9">
      <c r="A9" s="4" t="inlineStr">
        <is>
          <t>Net actuarial liability registered by the Company</t>
        </is>
      </c>
      <c r="D9" s="6" t="n">
        <v>3264</v>
      </c>
    </row>
    <row r="10">
      <c r="A10" s="4" t="inlineStr">
        <is>
          <t>PPSP-R [member]</t>
        </is>
      </c>
    </row>
    <row r="11">
      <c r="A11" s="3" t="inlineStr">
        <is>
          <t>Disclosure of defined benefit plans [line items]</t>
        </is>
      </c>
    </row>
    <row r="12">
      <c r="A12" s="4" t="inlineStr">
        <is>
          <t>Deficit registered by Petros</t>
        </is>
      </c>
      <c r="D12" s="6" t="n">
        <v>573</v>
      </c>
    </row>
    <row r="13">
      <c r="A13" s="4" t="inlineStr">
        <is>
          <t>Financial assumptions</t>
        </is>
      </c>
      <c r="D13" s="6" t="n">
        <v>3326</v>
      </c>
    </row>
    <row r="14">
      <c r="A14" s="4" t="inlineStr">
        <is>
          <t>Ordinary and additional sponsor contributions</t>
        </is>
      </c>
      <c r="D14" s="6" t="n">
        <v>3305</v>
      </c>
    </row>
    <row r="15">
      <c r="A15" s="4" t="inlineStr">
        <is>
          <t>Changes in fair value of plan assets</t>
        </is>
      </c>
      <c r="D15" s="6" t="n">
        <v>2217</v>
      </c>
    </row>
    <row r="16">
      <c r="A16" s="4" t="inlineStr">
        <is>
          <t>Others</t>
        </is>
      </c>
      <c r="D16" s="6" t="n">
        <v>810</v>
      </c>
    </row>
    <row r="17">
      <c r="A17" s="4" t="inlineStr">
        <is>
          <t>Net actuarial liability registered by the Company</t>
        </is>
      </c>
      <c r="D17" s="5" t="n">
        <v>102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14. Post-employment benefits (Details 2)</t>
        </is>
      </c>
      <c r="B1" s="2" t="inlineStr">
        <is>
          <t>6 Months Ended</t>
        </is>
      </c>
      <c r="C1" s="2" t="inlineStr">
        <is>
          <t>12 Months Ended</t>
        </is>
      </c>
    </row>
    <row r="2">
      <c r="B2" s="2" t="inlineStr">
        <is>
          <t>Jun. 30, 2020</t>
        </is>
      </c>
      <c r="C2" s="2" t="inlineStr">
        <is>
          <t>Dec. 31, 2019</t>
        </is>
      </c>
    </row>
    <row r="3">
      <c r="A3" s="4" t="inlineStr">
        <is>
          <t>PPSPR [member]</t>
        </is>
      </c>
    </row>
    <row r="4">
      <c r="A4" s="3" t="inlineStr">
        <is>
          <t>Disclosure of defined benefit plans [line items]</t>
        </is>
      </c>
    </row>
    <row r="5">
      <c r="A5" s="4" t="inlineStr">
        <is>
          <t>Discount rate (excluding inflation)</t>
        </is>
      </c>
      <c r="B5" s="4" t="inlineStr">
        <is>
          <t>4.18%</t>
        </is>
      </c>
      <c r="C5" s="4" t="inlineStr">
        <is>
          <t>3.40%</t>
        </is>
      </c>
    </row>
    <row r="6">
      <c r="A6" s="4" t="inlineStr">
        <is>
          <t>PSP NR [member]</t>
        </is>
      </c>
    </row>
    <row r="7">
      <c r="A7" s="3" t="inlineStr">
        <is>
          <t>Disclosure of defined benefit plans [line items]</t>
        </is>
      </c>
    </row>
    <row r="8">
      <c r="A8" s="4" t="inlineStr">
        <is>
          <t>Discount rate (excluding inflation)</t>
        </is>
      </c>
      <c r="B8" s="4" t="inlineStr">
        <is>
          <t>4.12%</t>
        </is>
      </c>
      <c r="C8" s="4" t="inlineStr">
        <is>
          <t>3.37%</t>
        </is>
      </c>
    </row>
    <row r="9">
      <c r="A9" s="4" t="inlineStr">
        <is>
          <t>PP2 [member]</t>
        </is>
      </c>
    </row>
    <row r="10">
      <c r="A10" s="3" t="inlineStr">
        <is>
          <t>Disclosure of defined benefit plans [line items]</t>
        </is>
      </c>
    </row>
    <row r="11">
      <c r="A11" s="4" t="inlineStr">
        <is>
          <t>Discount rate (excluding inflation)</t>
        </is>
      </c>
      <c r="B11" s="4" t="inlineStr">
        <is>
          <t>4.56%</t>
        </is>
      </c>
      <c r="C11" s="4" t="inlineStr">
        <is>
          <t>3.56%</t>
        </is>
      </c>
    </row>
    <row r="12">
      <c r="A12" s="4" t="inlineStr">
        <is>
          <t>AMS [member]</t>
        </is>
      </c>
    </row>
    <row r="13">
      <c r="A13" s="3" t="inlineStr">
        <is>
          <t>Disclosure of defined benefit plans [line items]</t>
        </is>
      </c>
    </row>
    <row r="14">
      <c r="A14" s="4" t="inlineStr">
        <is>
          <t>Discount rate (excluding inflation)</t>
        </is>
      </c>
      <c r="B14" s="4" t="inlineStr">
        <is>
          <t>4.34%</t>
        </is>
      </c>
      <c r="C14" s="4" t="inlineStr">
        <is>
          <t>3.4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14. Post-employment benefits (Details 3) - USD ($) $ in Millions</t>
        </is>
      </c>
      <c r="B1" s="2" t="inlineStr">
        <is>
          <t>6 Months Ended</t>
        </is>
      </c>
      <c r="C1" s="2" t="inlineStr">
        <is>
          <t>12 Months Ended</t>
        </is>
      </c>
    </row>
    <row r="2">
      <c r="B2" s="2" t="inlineStr">
        <is>
          <t>Jun. 30, 2020</t>
        </is>
      </c>
      <c r="C2" s="2" t="inlineStr">
        <is>
          <t>Dec. 31, 2019</t>
        </is>
      </c>
    </row>
    <row r="3">
      <c r="A3" s="3" t="inlineStr">
        <is>
          <t>Remeasurement effects recognized in other comprehensive income</t>
        </is>
      </c>
    </row>
    <row r="4">
      <c r="A4" s="4" t="inlineStr">
        <is>
          <t>Obligations at the beginning of the year</t>
        </is>
      </c>
      <c r="B4" s="5" t="n">
        <v>26494</v>
      </c>
      <c r="C4" s="5" t="n">
        <v>22750</v>
      </c>
    </row>
    <row r="5">
      <c r="A5" s="4" t="inlineStr">
        <is>
          <t>Discontinued operations</t>
        </is>
      </c>
      <c r="C5" s="6" t="n">
        <v>-1244</v>
      </c>
    </row>
    <row r="6">
      <c r="A6" s="4" t="inlineStr">
        <is>
          <t>Remeasurement effects recognized in other comprehensive income</t>
        </is>
      </c>
      <c r="C6" s="6" t="n">
        <v>5589</v>
      </c>
    </row>
    <row r="7">
      <c r="A7" s="4" t="inlineStr">
        <is>
          <t>Current service cost</t>
        </is>
      </c>
      <c r="B7" s="6" t="n">
        <v>158</v>
      </c>
      <c r="C7" s="6" t="n">
        <v>307</v>
      </c>
    </row>
    <row r="8">
      <c r="A8" s="4" t="inlineStr">
        <is>
          <t>Interest income and expenses</t>
        </is>
      </c>
      <c r="B8" s="6" t="n">
        <v>666</v>
      </c>
      <c r="C8" s="6" t="n">
        <v>1779</v>
      </c>
    </row>
    <row r="9">
      <c r="A9" s="4" t="inlineStr">
        <is>
          <t>Contributions paid</t>
        </is>
      </c>
      <c r="B9" s="6" t="n">
        <v>-323</v>
      </c>
      <c r="C9" s="6" t="n">
        <v>-897</v>
      </c>
    </row>
    <row r="10">
      <c r="A10" s="4" t="inlineStr">
        <is>
          <t>Payments related to Term of financial commitment</t>
        </is>
      </c>
      <c r="B10" s="6" t="n">
        <v>-336</v>
      </c>
      <c r="C10" s="6" t="n">
        <v>-985</v>
      </c>
    </row>
    <row r="11">
      <c r="A11" s="4" t="inlineStr">
        <is>
          <t>Others</t>
        </is>
      </c>
      <c r="B11" s="6" t="n">
        <v>5</v>
      </c>
      <c r="C11" s="6" t="n">
        <v>-48</v>
      </c>
    </row>
    <row r="12">
      <c r="A12" s="4" t="inlineStr">
        <is>
          <t>Cumulative Translation Adjustment</t>
        </is>
      </c>
      <c r="B12" s="6" t="n">
        <v>-6977</v>
      </c>
      <c r="C12" s="6" t="n">
        <v>-757</v>
      </c>
    </row>
    <row r="13">
      <c r="A13" s="4" t="inlineStr">
        <is>
          <t>Gains) / Losses - financial assumptions</t>
        </is>
      </c>
      <c r="B13" s="6" t="n">
        <v>-1713</v>
      </c>
    </row>
    <row r="14">
      <c r="A14" s="4" t="inlineStr">
        <is>
          <t>(Gains) / Losses - experience - additional contributions</t>
        </is>
      </c>
      <c r="B14" s="6" t="n">
        <v>141</v>
      </c>
    </row>
    <row r="15">
      <c r="A15" s="4" t="inlineStr">
        <is>
          <t>Experience (gains) / losses</t>
        </is>
      </c>
      <c r="B15" s="6" t="n">
        <v>-111</v>
      </c>
    </row>
    <row r="16">
      <c r="A16" s="4" t="inlineStr">
        <is>
          <t>Debt instrument - contribution for the equalization of the deficit</t>
        </is>
      </c>
      <c r="B16" s="6" t="n">
        <v>298</v>
      </c>
    </row>
    <row r="17">
      <c r="A17" s="4" t="inlineStr">
        <is>
          <t>Cost of past service - regulation change</t>
        </is>
      </c>
      <c r="B17" s="4" t="inlineStr">
        <is>
          <t xml:space="preserve"> </t>
        </is>
      </c>
    </row>
    <row r="18">
      <c r="A18" s="4" t="inlineStr">
        <is>
          <t>Reduction in the ump sum death benefit</t>
        </is>
      </c>
      <c r="B18" s="5" t="n">
        <v>-352</v>
      </c>
    </row>
    <row r="19">
      <c r="A19" s="4" t="inlineStr">
        <is>
          <t>Other changes</t>
        </is>
      </c>
      <c r="B19" s="6" t="n">
        <v>47</v>
      </c>
    </row>
    <row r="20">
      <c r="A20" s="4" t="inlineStr">
        <is>
          <t>Obligations at the end of the year</t>
        </is>
      </c>
      <c r="B20" s="5" t="n">
        <v>17997</v>
      </c>
      <c r="C20" s="6" t="n">
        <v>26494</v>
      </c>
    </row>
    <row r="21">
      <c r="A21" s="4" t="inlineStr">
        <is>
          <t>Current</t>
        </is>
      </c>
      <c r="B21" s="6" t="n">
        <v>668</v>
      </c>
      <c r="C21" s="6" t="n">
        <v>887</v>
      </c>
    </row>
    <row r="22">
      <c r="A22" s="4" t="inlineStr">
        <is>
          <t>Non-current</t>
        </is>
      </c>
      <c r="B22" s="6" t="n">
        <v>17329</v>
      </c>
      <c r="C22" s="6" t="n">
        <v>25607</v>
      </c>
    </row>
    <row r="23">
      <c r="A23" s="4" t="inlineStr">
        <is>
          <t>Petros renegotiated pension plan [member]</t>
        </is>
      </c>
    </row>
    <row r="24">
      <c r="A24" s="3" t="inlineStr">
        <is>
          <t>Remeasurement effects recognized in other comprehensive income</t>
        </is>
      </c>
    </row>
    <row r="25">
      <c r="A25" s="4" t="inlineStr">
        <is>
          <t>Obligations at the beginning of the year</t>
        </is>
      </c>
      <c r="B25" s="6" t="n">
        <v>10231</v>
      </c>
      <c r="C25" s="6" t="n">
        <v>7152</v>
      </c>
    </row>
    <row r="26">
      <c r="A26" s="4" t="inlineStr">
        <is>
          <t>Discontinued operations</t>
        </is>
      </c>
      <c r="C26" s="6" t="n">
        <v>-399</v>
      </c>
    </row>
    <row r="27">
      <c r="A27" s="4" t="inlineStr">
        <is>
          <t>Remeasurement effects recognized in other comprehensive income</t>
        </is>
      </c>
      <c r="C27" s="6" t="n">
        <v>4155</v>
      </c>
    </row>
    <row r="28">
      <c r="A28" s="4" t="inlineStr">
        <is>
          <t>Current service cost</t>
        </is>
      </c>
      <c r="B28" s="6" t="n">
        <v>4</v>
      </c>
      <c r="C28" s="6" t="n">
        <v>51</v>
      </c>
    </row>
    <row r="29">
      <c r="A29" s="4" t="inlineStr">
        <is>
          <t>Interest income and expenses</t>
        </is>
      </c>
      <c r="B29" s="6" t="n">
        <v>206</v>
      </c>
      <c r="C29" s="6" t="n">
        <v>510</v>
      </c>
    </row>
    <row r="30">
      <c r="A30" s="4" t="inlineStr">
        <is>
          <t>Contributions paid</t>
        </is>
      </c>
      <c r="B30" s="6" t="n">
        <v>-133</v>
      </c>
      <c r="C30" s="6" t="n">
        <v>-340</v>
      </c>
    </row>
    <row r="31">
      <c r="A31" s="4" t="inlineStr">
        <is>
          <t>Payments related to Term of financial commitment</t>
        </is>
      </c>
      <c r="B31" s="6" t="n">
        <v>-173</v>
      </c>
      <c r="C31" s="6" t="n">
        <v>-717</v>
      </c>
    </row>
    <row r="32">
      <c r="A32" s="4" t="inlineStr">
        <is>
          <t>Others</t>
        </is>
      </c>
      <c r="B32" s="4" t="inlineStr">
        <is>
          <t xml:space="preserve"> </t>
        </is>
      </c>
      <c r="C32" s="4" t="inlineStr">
        <is>
          <t xml:space="preserve"> </t>
        </is>
      </c>
    </row>
    <row r="33">
      <c r="A33" s="4" t="inlineStr">
        <is>
          <t>Cumulative Translation Adjustment</t>
        </is>
      </c>
      <c r="B33" s="6" t="n">
        <v>-2662</v>
      </c>
      <c r="C33" s="6" t="n">
        <v>-181</v>
      </c>
    </row>
    <row r="34">
      <c r="A34" s="4" t="inlineStr">
        <is>
          <t>Gains) / Losses - financial assumptions</t>
        </is>
      </c>
      <c r="B34" s="6" t="n">
        <v>-182</v>
      </c>
    </row>
    <row r="35">
      <c r="A35" s="4" t="inlineStr">
        <is>
          <t>(Gains) / Losses - experience - additional contributions</t>
        </is>
      </c>
      <c r="B35" s="6" t="n">
        <v>54</v>
      </c>
    </row>
    <row r="36">
      <c r="A36" s="4" t="inlineStr">
        <is>
          <t>Experience (gains) / losses</t>
        </is>
      </c>
      <c r="B36" s="6" t="n">
        <v>-421</v>
      </c>
    </row>
    <row r="37">
      <c r="A37" s="4" t="inlineStr">
        <is>
          <t>Debt instrument - contribution for the equalization of the deficit</t>
        </is>
      </c>
      <c r="B37" s="6" t="n">
        <v>203</v>
      </c>
    </row>
    <row r="38">
      <c r="A38" s="4" t="inlineStr">
        <is>
          <t>Cost of past service - regulation change</t>
        </is>
      </c>
      <c r="B38" s="4" t="inlineStr">
        <is>
          <t xml:space="preserve"> </t>
        </is>
      </c>
    </row>
    <row r="39">
      <c r="A39" s="4" t="inlineStr">
        <is>
          <t>Reduction in the ump sum death benefit</t>
        </is>
      </c>
      <c r="B39" s="5" t="n">
        <v>-241</v>
      </c>
    </row>
    <row r="40">
      <c r="A40" s="4" t="inlineStr">
        <is>
          <t>Other changes</t>
        </is>
      </c>
      <c r="B40" s="6" t="n">
        <v>32</v>
      </c>
    </row>
    <row r="41">
      <c r="A41" s="4" t="inlineStr">
        <is>
          <t>Obligations at the end of the year</t>
        </is>
      </c>
      <c r="B41" s="5" t="n">
        <v>6918</v>
      </c>
      <c r="C41" s="6" t="n">
        <v>10231</v>
      </c>
    </row>
    <row r="42">
      <c r="A42" s="4" t="inlineStr">
        <is>
          <t>Current</t>
        </is>
      </c>
      <c r="B42" s="6" t="n">
        <v>265</v>
      </c>
      <c r="C42" s="6" t="n">
        <v>348</v>
      </c>
    </row>
    <row r="43">
      <c r="A43" s="4" t="inlineStr">
        <is>
          <t>Non-current</t>
        </is>
      </c>
      <c r="B43" s="6" t="n">
        <v>6653</v>
      </c>
      <c r="C43" s="6" t="n">
        <v>9883</v>
      </c>
    </row>
    <row r="44">
      <c r="A44" s="4" t="inlineStr">
        <is>
          <t>Petros nonrenegotiated pension plan [member]</t>
        </is>
      </c>
    </row>
    <row r="45">
      <c r="A45" s="3" t="inlineStr">
        <is>
          <t>Remeasurement effects recognized in other comprehensive income</t>
        </is>
      </c>
    </row>
    <row r="46">
      <c r="A46" s="4" t="inlineStr">
        <is>
          <t>Obligations at the beginning of the year</t>
        </is>
      </c>
      <c r="B46" s="6" t="n">
        <v>3264</v>
      </c>
      <c r="C46" s="6" t="n">
        <v>2880</v>
      </c>
    </row>
    <row r="47">
      <c r="A47" s="4" t="inlineStr">
        <is>
          <t>Discontinued operations</t>
        </is>
      </c>
      <c r="C47" s="6" t="n">
        <v>-176</v>
      </c>
    </row>
    <row r="48">
      <c r="A48" s="4" t="inlineStr">
        <is>
          <t>Remeasurement effects recognized in other comprehensive income</t>
        </is>
      </c>
      <c r="C48" s="6" t="n">
        <v>815</v>
      </c>
    </row>
    <row r="49">
      <c r="A49" s="4" t="inlineStr">
        <is>
          <t>Current service cost</t>
        </is>
      </c>
      <c r="B49" s="4" t="inlineStr">
        <is>
          <t xml:space="preserve"> </t>
        </is>
      </c>
      <c r="C49" s="6" t="n">
        <v>6</v>
      </c>
    </row>
    <row r="50">
      <c r="A50" s="4" t="inlineStr">
        <is>
          <t>Interest income and expenses</t>
        </is>
      </c>
      <c r="B50" s="6" t="n">
        <v>86</v>
      </c>
      <c r="C50" s="6" t="n">
        <v>205</v>
      </c>
    </row>
    <row r="51">
      <c r="A51" s="4" t="inlineStr">
        <is>
          <t>Contributions paid</t>
        </is>
      </c>
      <c r="B51" s="6" t="n">
        <v>-41</v>
      </c>
      <c r="C51" s="6" t="n">
        <v>-107</v>
      </c>
    </row>
    <row r="52">
      <c r="A52" s="4" t="inlineStr">
        <is>
          <t>Payments related to Term of financial commitment</t>
        </is>
      </c>
      <c r="B52" s="6" t="n">
        <v>-163</v>
      </c>
      <c r="C52" s="6" t="n">
        <v>-269</v>
      </c>
    </row>
    <row r="53">
      <c r="A53" s="4" t="inlineStr">
        <is>
          <t>Others</t>
        </is>
      </c>
      <c r="B53" s="4" t="inlineStr">
        <is>
          <t xml:space="preserve"> </t>
        </is>
      </c>
      <c r="C53" s="4" t="inlineStr">
        <is>
          <t xml:space="preserve"> </t>
        </is>
      </c>
    </row>
    <row r="54">
      <c r="A54" s="4" t="inlineStr">
        <is>
          <t>Cumulative Translation Adjustment</t>
        </is>
      </c>
      <c r="B54" s="6" t="n">
        <v>-865</v>
      </c>
      <c r="C54" s="6" t="n">
        <v>-90</v>
      </c>
    </row>
    <row r="55">
      <c r="A55" s="4" t="inlineStr">
        <is>
          <t>Gains) / Losses - financial assumptions</t>
        </is>
      </c>
      <c r="B55" s="6" t="n">
        <v>-112</v>
      </c>
    </row>
    <row r="56">
      <c r="A56" s="4" t="inlineStr">
        <is>
          <t>(Gains) / Losses - experience - additional contributions</t>
        </is>
      </c>
      <c r="B56" s="6" t="n">
        <v>87</v>
      </c>
    </row>
    <row r="57">
      <c r="A57" s="4" t="inlineStr">
        <is>
          <t>Experience (gains) / losses</t>
        </is>
      </c>
      <c r="B57" s="6" t="n">
        <v>310</v>
      </c>
    </row>
    <row r="58">
      <c r="A58" s="4" t="inlineStr">
        <is>
          <t>Debt instrument - contribution for the equalization of the deficit</t>
        </is>
      </c>
      <c r="B58" s="6" t="n">
        <v>95</v>
      </c>
    </row>
    <row r="59">
      <c r="A59" s="4" t="inlineStr">
        <is>
          <t>Cost of past service - regulation change</t>
        </is>
      </c>
      <c r="B59" s="4" t="inlineStr">
        <is>
          <t xml:space="preserve"> </t>
        </is>
      </c>
    </row>
    <row r="60">
      <c r="A60" s="4" t="inlineStr">
        <is>
          <t>Reduction in the ump sum death benefit</t>
        </is>
      </c>
      <c r="B60" s="5" t="n">
        <v>-111</v>
      </c>
    </row>
    <row r="61">
      <c r="A61" s="4" t="inlineStr">
        <is>
          <t>Other changes</t>
        </is>
      </c>
      <c r="B61" s="6" t="n">
        <v>15</v>
      </c>
    </row>
    <row r="62">
      <c r="A62" s="4" t="inlineStr">
        <is>
          <t>Obligations at the end of the year</t>
        </is>
      </c>
      <c r="B62" s="5" t="n">
        <v>2565</v>
      </c>
      <c r="C62" s="6" t="n">
        <v>3264</v>
      </c>
    </row>
    <row r="63">
      <c r="A63" s="4" t="inlineStr">
        <is>
          <t>Current</t>
        </is>
      </c>
      <c r="B63" s="6" t="n">
        <v>126</v>
      </c>
      <c r="C63" s="6" t="n">
        <v>163</v>
      </c>
    </row>
    <row r="64">
      <c r="A64" s="4" t="inlineStr">
        <is>
          <t>Non-current</t>
        </is>
      </c>
      <c r="B64" s="6" t="n">
        <v>2439</v>
      </c>
      <c r="C64" s="6" t="n">
        <v>3101</v>
      </c>
    </row>
    <row r="65">
      <c r="A65" s="4" t="inlineStr">
        <is>
          <t>PP2 [member]</t>
        </is>
      </c>
    </row>
    <row r="66">
      <c r="A66" s="3" t="inlineStr">
        <is>
          <t>Remeasurement effects recognized in other comprehensive income</t>
        </is>
      </c>
    </row>
    <row r="67">
      <c r="A67" s="4" t="inlineStr">
        <is>
          <t>Obligations at the beginning of the year</t>
        </is>
      </c>
      <c r="B67" s="6" t="n">
        <v>989</v>
      </c>
      <c r="C67" s="6" t="n">
        <v>411</v>
      </c>
    </row>
    <row r="68">
      <c r="A68" s="4" t="inlineStr">
        <is>
          <t>Discontinued operations</t>
        </is>
      </c>
      <c r="C68" s="6" t="n">
        <v>-17</v>
      </c>
    </row>
    <row r="69">
      <c r="A69" s="4" t="inlineStr">
        <is>
          <t>Remeasurement effects recognized in other comprehensive income</t>
        </is>
      </c>
      <c r="C69" s="6" t="n">
        <v>527</v>
      </c>
    </row>
    <row r="70">
      <c r="A70" s="4" t="inlineStr">
        <is>
          <t>Current service cost</t>
        </is>
      </c>
      <c r="B70" s="6" t="n">
        <v>39</v>
      </c>
      <c r="C70" s="6" t="n">
        <v>40</v>
      </c>
    </row>
    <row r="71">
      <c r="A71" s="4" t="inlineStr">
        <is>
          <t>Interest income and expenses</t>
        </is>
      </c>
      <c r="B71" s="6" t="n">
        <v>38</v>
      </c>
      <c r="C71" s="6" t="n">
        <v>35</v>
      </c>
    </row>
    <row r="72">
      <c r="A72" s="4" t="inlineStr">
        <is>
          <t>Contributions paid</t>
        </is>
      </c>
      <c r="B72" s="4" t="inlineStr">
        <is>
          <t xml:space="preserve"> </t>
        </is>
      </c>
      <c r="C72" s="4" t="inlineStr">
        <is>
          <t xml:space="preserve"> </t>
        </is>
      </c>
    </row>
    <row r="73">
      <c r="A73" s="4" t="inlineStr">
        <is>
          <t>Payments related to Term of financial commitment</t>
        </is>
      </c>
      <c r="B73" s="4" t="inlineStr">
        <is>
          <t xml:space="preserve"> </t>
        </is>
      </c>
      <c r="C73" s="4" t="inlineStr">
        <is>
          <t xml:space="preserve"> </t>
        </is>
      </c>
    </row>
    <row r="74">
      <c r="A74" s="4" t="inlineStr">
        <is>
          <t>Others</t>
        </is>
      </c>
      <c r="B74" s="6" t="n">
        <v>1</v>
      </c>
      <c r="C74" s="4" t="inlineStr">
        <is>
          <t xml:space="preserve"> </t>
        </is>
      </c>
    </row>
    <row r="75">
      <c r="A75" s="4" t="inlineStr">
        <is>
          <t>Cumulative Translation Adjustment</t>
        </is>
      </c>
      <c r="B75" s="6" t="n">
        <v>-280</v>
      </c>
      <c r="C75" s="6" t="n">
        <v>-7</v>
      </c>
    </row>
    <row r="76">
      <c r="A76" s="4" t="inlineStr">
        <is>
          <t>Gains) / Losses - financial assumptions</t>
        </is>
      </c>
      <c r="B76" s="6" t="n">
        <v>-348</v>
      </c>
    </row>
    <row r="77">
      <c r="A77" s="4" t="inlineStr">
        <is>
          <t>(Gains) / Losses - experience - additional contributions</t>
        </is>
      </c>
      <c r="B77" s="4" t="inlineStr">
        <is>
          <t xml:space="preserve"> </t>
        </is>
      </c>
    </row>
    <row r="78">
      <c r="A78" s="4" t="inlineStr">
        <is>
          <t>Experience (gains) / losses</t>
        </is>
      </c>
      <c r="B78" s="4" t="inlineStr">
        <is>
          <t xml:space="preserve"> </t>
        </is>
      </c>
    </row>
    <row r="79">
      <c r="A79" s="4" t="inlineStr">
        <is>
          <t>Debt instrument - contribution for the equalization of the deficit</t>
        </is>
      </c>
      <c r="B79" s="4" t="inlineStr">
        <is>
          <t xml:space="preserve"> </t>
        </is>
      </c>
    </row>
    <row r="80">
      <c r="A80" s="4" t="inlineStr">
        <is>
          <t>Cost of past service - regulation change</t>
        </is>
      </c>
      <c r="B80" s="4" t="inlineStr">
        <is>
          <t xml:space="preserve"> </t>
        </is>
      </c>
    </row>
    <row r="81">
      <c r="A81" s="4" t="inlineStr">
        <is>
          <t>Reduction in the ump sum death benefit</t>
        </is>
      </c>
      <c r="B81" s="4" t="inlineStr">
        <is>
          <t xml:space="preserve"> </t>
        </is>
      </c>
    </row>
    <row r="82">
      <c r="A82" s="4" t="inlineStr">
        <is>
          <t>Other changes</t>
        </is>
      </c>
      <c r="B82" s="4" t="inlineStr">
        <is>
          <t xml:space="preserve"> </t>
        </is>
      </c>
    </row>
    <row r="83">
      <c r="A83" s="4" t="inlineStr">
        <is>
          <t>Obligations at the end of the year</t>
        </is>
      </c>
      <c r="B83" s="5" t="n">
        <v>439</v>
      </c>
      <c r="C83" s="6" t="n">
        <v>989</v>
      </c>
    </row>
    <row r="84">
      <c r="A84" s="4" t="inlineStr">
        <is>
          <t>Current</t>
        </is>
      </c>
      <c r="B84" s="4" t="inlineStr">
        <is>
          <t xml:space="preserve"> </t>
        </is>
      </c>
      <c r="C84" s="4" t="inlineStr">
        <is>
          <t xml:space="preserve"> </t>
        </is>
      </c>
    </row>
    <row r="85">
      <c r="A85" s="4" t="inlineStr">
        <is>
          <t>Non-current</t>
        </is>
      </c>
      <c r="B85" s="6" t="n">
        <v>439</v>
      </c>
      <c r="C85" s="6" t="n">
        <v>989</v>
      </c>
    </row>
    <row r="86">
      <c r="A86" s="4" t="inlineStr">
        <is>
          <t>AMS [member]</t>
        </is>
      </c>
    </row>
    <row r="87">
      <c r="A87" s="3" t="inlineStr">
        <is>
          <t>Remeasurement effects recognized in other comprehensive income</t>
        </is>
      </c>
    </row>
    <row r="88">
      <c r="A88" s="4" t="inlineStr">
        <is>
          <t>Obligations at the beginning of the year</t>
        </is>
      </c>
      <c r="B88" s="6" t="n">
        <v>11986</v>
      </c>
      <c r="C88" s="6" t="n">
        <v>12236</v>
      </c>
    </row>
    <row r="89">
      <c r="A89" s="4" t="inlineStr">
        <is>
          <t>Discontinued operations</t>
        </is>
      </c>
      <c r="C89" s="6" t="n">
        <v>-651</v>
      </c>
    </row>
    <row r="90">
      <c r="A90" s="4" t="inlineStr">
        <is>
          <t>Remeasurement effects recognized in other comprehensive income</t>
        </is>
      </c>
      <c r="C90" s="6" t="n">
        <v>89</v>
      </c>
    </row>
    <row r="91">
      <c r="A91" s="4" t="inlineStr">
        <is>
          <t>Current service cost</t>
        </is>
      </c>
      <c r="B91" s="6" t="n">
        <v>115</v>
      </c>
      <c r="C91" s="6" t="n">
        <v>208</v>
      </c>
    </row>
    <row r="92">
      <c r="A92" s="4" t="inlineStr">
        <is>
          <t>Interest income and expenses</t>
        </is>
      </c>
      <c r="B92" s="6" t="n">
        <v>334</v>
      </c>
      <c r="C92" s="6" t="n">
        <v>1024</v>
      </c>
    </row>
    <row r="93">
      <c r="A93" s="4" t="inlineStr">
        <is>
          <t>Contributions paid</t>
        </is>
      </c>
      <c r="B93" s="6" t="n">
        <v>-148</v>
      </c>
      <c r="C93" s="6" t="n">
        <v>-442</v>
      </c>
    </row>
    <row r="94">
      <c r="A94" s="4" t="inlineStr">
        <is>
          <t>Payments related to Term of financial commitment</t>
        </is>
      </c>
      <c r="B94" s="4" t="inlineStr">
        <is>
          <t xml:space="preserve"> </t>
        </is>
      </c>
      <c r="C94" s="4" t="inlineStr">
        <is>
          <t xml:space="preserve"> </t>
        </is>
      </c>
    </row>
    <row r="95">
      <c r="A95" s="4" t="inlineStr">
        <is>
          <t>Others</t>
        </is>
      </c>
      <c r="B95" s="4" t="inlineStr">
        <is>
          <t xml:space="preserve"> </t>
        </is>
      </c>
      <c r="C95" s="4" t="inlineStr">
        <is>
          <t xml:space="preserve"> </t>
        </is>
      </c>
    </row>
    <row r="96">
      <c r="A96" s="4" t="inlineStr">
        <is>
          <t>Cumulative Translation Adjustment</t>
        </is>
      </c>
      <c r="B96" s="6" t="n">
        <v>-3164</v>
      </c>
      <c r="C96" s="6" t="n">
        <v>-478</v>
      </c>
    </row>
    <row r="97">
      <c r="A97" s="4" t="inlineStr">
        <is>
          <t>Gains) / Losses - financial assumptions</t>
        </is>
      </c>
      <c r="B97" s="6" t="n">
        <v>-1067</v>
      </c>
    </row>
    <row r="98">
      <c r="A98" s="4" t="inlineStr">
        <is>
          <t>(Gains) / Losses - experience - additional contributions</t>
        </is>
      </c>
      <c r="B98" s="4" t="inlineStr">
        <is>
          <t xml:space="preserve"> </t>
        </is>
      </c>
    </row>
    <row r="99">
      <c r="A99" s="4" t="inlineStr">
        <is>
          <t>Experience (gains) / losses</t>
        </is>
      </c>
      <c r="B99" s="4" t="inlineStr">
        <is>
          <t xml:space="preserve"> </t>
        </is>
      </c>
    </row>
    <row r="100">
      <c r="A100" s="4" t="inlineStr">
        <is>
          <t>Debt instrument - contribution for the equalization of the deficit</t>
        </is>
      </c>
      <c r="B100" s="4" t="inlineStr">
        <is>
          <t xml:space="preserve"> </t>
        </is>
      </c>
    </row>
    <row r="101">
      <c r="A101" s="4" t="inlineStr">
        <is>
          <t>Cost of past service - regulation change</t>
        </is>
      </c>
      <c r="B101" s="4" t="inlineStr">
        <is>
          <t xml:space="preserve"> </t>
        </is>
      </c>
    </row>
    <row r="102">
      <c r="A102" s="4" t="inlineStr">
        <is>
          <t>Reduction in the ump sum death benefit</t>
        </is>
      </c>
      <c r="B102" s="4" t="inlineStr">
        <is>
          <t xml:space="preserve"> </t>
        </is>
      </c>
    </row>
    <row r="103">
      <c r="A103" s="4" t="inlineStr">
        <is>
          <t>Other changes</t>
        </is>
      </c>
      <c r="B103" s="4" t="inlineStr">
        <is>
          <t xml:space="preserve"> </t>
        </is>
      </c>
    </row>
    <row r="104">
      <c r="A104" s="4" t="inlineStr">
        <is>
          <t>Obligations at the end of the year</t>
        </is>
      </c>
      <c r="B104" s="5" t="n">
        <v>8056</v>
      </c>
      <c r="C104" s="6" t="n">
        <v>11986</v>
      </c>
    </row>
    <row r="105">
      <c r="A105" s="4" t="inlineStr">
        <is>
          <t>Current</t>
        </is>
      </c>
      <c r="B105" s="6" t="n">
        <v>277</v>
      </c>
      <c r="C105" s="6" t="n">
        <v>376</v>
      </c>
    </row>
    <row r="106">
      <c r="A106" s="4" t="inlineStr">
        <is>
          <t>Non-current</t>
        </is>
      </c>
      <c r="B106" s="6" t="n">
        <v>7779</v>
      </c>
      <c r="C106" s="6" t="n">
        <v>11610</v>
      </c>
    </row>
    <row r="107">
      <c r="A107" s="4" t="inlineStr">
        <is>
          <t>Other plans [member]</t>
        </is>
      </c>
    </row>
    <row r="108">
      <c r="A108" s="3" t="inlineStr">
        <is>
          <t>Remeasurement effects recognized in other comprehensive income</t>
        </is>
      </c>
    </row>
    <row r="109">
      <c r="A109" s="4" t="inlineStr">
        <is>
          <t>Obligations at the beginning of the year</t>
        </is>
      </c>
      <c r="B109" s="6" t="n">
        <v>24</v>
      </c>
      <c r="C109" s="6" t="n">
        <v>71</v>
      </c>
    </row>
    <row r="110">
      <c r="A110" s="4" t="inlineStr">
        <is>
          <t>Discontinued operations</t>
        </is>
      </c>
      <c r="C110" s="6" t="n">
        <v>-1</v>
      </c>
    </row>
    <row r="111">
      <c r="A111" s="4" t="inlineStr">
        <is>
          <t>Remeasurement effects recognized in other comprehensive income</t>
        </is>
      </c>
      <c r="C111" s="6" t="n">
        <v>3</v>
      </c>
    </row>
    <row r="112">
      <c r="A112" s="4" t="inlineStr">
        <is>
          <t>Current service cost</t>
        </is>
      </c>
      <c r="B112" s="4" t="inlineStr">
        <is>
          <t xml:space="preserve"> </t>
        </is>
      </c>
      <c r="C112" s="6" t="n">
        <v>2</v>
      </c>
    </row>
    <row r="113">
      <c r="A113" s="4" t="inlineStr">
        <is>
          <t>Interest income and expenses</t>
        </is>
      </c>
      <c r="B113" s="6" t="n">
        <v>2</v>
      </c>
      <c r="C113" s="6" t="n">
        <v>5</v>
      </c>
    </row>
    <row r="114">
      <c r="A114" s="4" t="inlineStr">
        <is>
          <t>Contributions paid</t>
        </is>
      </c>
      <c r="B114" s="6" t="n">
        <v>-1</v>
      </c>
      <c r="C114" s="6" t="n">
        <v>-7</v>
      </c>
    </row>
    <row r="115">
      <c r="A115" s="4" t="inlineStr">
        <is>
          <t>Payments related to Term of financial commitment</t>
        </is>
      </c>
      <c r="B115" s="4" t="inlineStr">
        <is>
          <t xml:space="preserve"> </t>
        </is>
      </c>
      <c r="C115" s="4" t="inlineStr">
        <is>
          <t xml:space="preserve"> </t>
        </is>
      </c>
    </row>
    <row r="116">
      <c r="A116" s="4" t="inlineStr">
        <is>
          <t>Others</t>
        </is>
      </c>
      <c r="B116" s="6" t="n">
        <v>4</v>
      </c>
      <c r="C116" s="6" t="n">
        <v>-48</v>
      </c>
    </row>
    <row r="117">
      <c r="A117" s="4" t="inlineStr">
        <is>
          <t>Cumulative Translation Adjustment</t>
        </is>
      </c>
      <c r="B117" s="6" t="n">
        <v>-6</v>
      </c>
      <c r="C117" s="6" t="n">
        <v>-1</v>
      </c>
    </row>
    <row r="118">
      <c r="A118" s="4" t="inlineStr">
        <is>
          <t>Gains) / Losses - financial assumptions</t>
        </is>
      </c>
      <c r="B118" s="6" t="n">
        <v>-4</v>
      </c>
    </row>
    <row r="119">
      <c r="A119" s="4" t="inlineStr">
        <is>
          <t>(Gains) / Losses - experience - additional contributions</t>
        </is>
      </c>
      <c r="B119" s="4" t="inlineStr">
        <is>
          <t xml:space="preserve"> </t>
        </is>
      </c>
    </row>
    <row r="120">
      <c r="A120" s="4" t="inlineStr">
        <is>
          <t>Experience (gains) / losses</t>
        </is>
      </c>
      <c r="B120" s="4" t="inlineStr">
        <is>
          <t xml:space="preserve"> </t>
        </is>
      </c>
    </row>
    <row r="121">
      <c r="A121" s="4" t="inlineStr">
        <is>
          <t>Debt instrument - contribution for the equalization of the deficit</t>
        </is>
      </c>
      <c r="B121" s="4" t="inlineStr">
        <is>
          <t xml:space="preserve"> </t>
        </is>
      </c>
    </row>
    <row r="122">
      <c r="A122" s="4" t="inlineStr">
        <is>
          <t>Cost of past service - regulation change</t>
        </is>
      </c>
      <c r="B122" s="4" t="inlineStr">
        <is>
          <t xml:space="preserve"> </t>
        </is>
      </c>
    </row>
    <row r="123">
      <c r="A123" s="4" t="inlineStr">
        <is>
          <t>Reduction in the ump sum death benefit</t>
        </is>
      </c>
      <c r="B123" s="4" t="inlineStr">
        <is>
          <t xml:space="preserve"> </t>
        </is>
      </c>
    </row>
    <row r="124">
      <c r="A124" s="4" t="inlineStr">
        <is>
          <t>Other changes</t>
        </is>
      </c>
      <c r="B124" s="4" t="inlineStr">
        <is>
          <t xml:space="preserve"> </t>
        </is>
      </c>
    </row>
    <row r="125">
      <c r="A125" s="4" t="inlineStr">
        <is>
          <t>Obligations at the end of the year</t>
        </is>
      </c>
      <c r="B125" s="5" t="n">
        <v>19</v>
      </c>
      <c r="C125" s="6" t="n">
        <v>24</v>
      </c>
    </row>
    <row r="126">
      <c r="A126" s="4" t="inlineStr">
        <is>
          <t>Current</t>
        </is>
      </c>
      <c r="B126" s="4" t="inlineStr">
        <is>
          <t xml:space="preserve"> </t>
        </is>
      </c>
      <c r="C126" s="4" t="inlineStr">
        <is>
          <t xml:space="preserve"> </t>
        </is>
      </c>
    </row>
    <row r="127">
      <c r="A127" s="4" t="inlineStr">
        <is>
          <t>Non-current</t>
        </is>
      </c>
      <c r="B127" s="5" t="n">
        <v>19</v>
      </c>
      <c r="C127" s="5" t="n">
        <v>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14. Post-employment benefits (Details 4)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fined benefit plans [line items]</t>
        </is>
      </c>
    </row>
    <row r="4">
      <c r="A4" s="4" t="inlineStr">
        <is>
          <t>Net expenses for the year</t>
        </is>
      </c>
      <c r="B4" s="5" t="n">
        <v>189</v>
      </c>
      <c r="C4" s="5" t="n">
        <v>345</v>
      </c>
      <c r="D4" s="5" t="n">
        <v>488</v>
      </c>
      <c r="E4" s="5" t="n">
        <v>703</v>
      </c>
    </row>
    <row r="5">
      <c r="A5" s="4" t="inlineStr">
        <is>
          <t>Active employees [member]</t>
        </is>
      </c>
    </row>
    <row r="6">
      <c r="A6" s="3" t="inlineStr">
        <is>
          <t>Disclosure of defined benefit plans [line items]</t>
        </is>
      </c>
    </row>
    <row r="7">
      <c r="A7" s="4" t="inlineStr">
        <is>
          <t>Net expenses for the year</t>
        </is>
      </c>
      <c r="B7" s="6" t="n">
        <v>189</v>
      </c>
      <c r="D7" s="6" t="n">
        <v>329</v>
      </c>
    </row>
    <row r="8">
      <c r="A8" s="4" t="inlineStr">
        <is>
          <t>Retirees [member]</t>
        </is>
      </c>
    </row>
    <row r="9">
      <c r="A9" s="3" t="inlineStr">
        <is>
          <t>Disclosure of defined benefit plans [line items]</t>
        </is>
      </c>
    </row>
    <row r="10">
      <c r="A10" s="4" t="inlineStr">
        <is>
          <t>Net expenses for the year</t>
        </is>
      </c>
      <c r="B10" s="6" t="n">
        <v>189</v>
      </c>
      <c r="D10" s="6" t="n">
        <v>488</v>
      </c>
    </row>
    <row r="11">
      <c r="A11" s="4" t="inlineStr">
        <is>
          <t>Petros renegotiated pension plan [member]</t>
        </is>
      </c>
    </row>
    <row r="12">
      <c r="A12" s="3" t="inlineStr">
        <is>
          <t>Disclosure of defined benefit plans [line items]</t>
        </is>
      </c>
    </row>
    <row r="13">
      <c r="A13" s="4" t="inlineStr">
        <is>
          <t>Net expenses for the year</t>
        </is>
      </c>
      <c r="B13" s="6" t="n">
        <v>69</v>
      </c>
      <c r="C13" s="6" t="n">
        <v>141</v>
      </c>
      <c r="D13" s="6" t="n">
        <v>204</v>
      </c>
      <c r="E13" s="6" t="n">
        <v>288</v>
      </c>
    </row>
    <row r="14">
      <c r="A14" s="4" t="inlineStr">
        <is>
          <t>Petros renegotiated pension plan [member] | Active employees [member]</t>
        </is>
      </c>
    </row>
    <row r="15">
      <c r="A15" s="3" t="inlineStr">
        <is>
          <t>Disclosure of defined benefit plans [line items]</t>
        </is>
      </c>
    </row>
    <row r="16">
      <c r="A16" s="4" t="inlineStr">
        <is>
          <t>Net expenses for the year</t>
        </is>
      </c>
      <c r="B16" s="6" t="n">
        <v>11</v>
      </c>
      <c r="D16" s="4" t="inlineStr">
        <is>
          <t xml:space="preserve"> </t>
        </is>
      </c>
    </row>
    <row r="17">
      <c r="A17" s="4" t="inlineStr">
        <is>
          <t>Petros renegotiated pension plan [member] | Retirees [member]</t>
        </is>
      </c>
    </row>
    <row r="18">
      <c r="A18" s="3" t="inlineStr">
        <is>
          <t>Disclosure of defined benefit plans [line items]</t>
        </is>
      </c>
    </row>
    <row r="19">
      <c r="A19" s="4" t="inlineStr">
        <is>
          <t>Net expenses for the year</t>
        </is>
      </c>
      <c r="B19" s="6" t="n">
        <v>58</v>
      </c>
      <c r="D19" s="4" t="inlineStr">
        <is>
          <t xml:space="preserve"> </t>
        </is>
      </c>
    </row>
    <row r="20">
      <c r="A20" s="4" t="inlineStr">
        <is>
          <t>Petros non-renegotiated pension plan [member] | Active employees [member]</t>
        </is>
      </c>
    </row>
    <row r="21">
      <c r="A21" s="3" t="inlineStr">
        <is>
          <t>Disclosure of defined benefit plans [line items]</t>
        </is>
      </c>
    </row>
    <row r="22">
      <c r="A22" s="4" t="inlineStr">
        <is>
          <t>Net expenses for the year</t>
        </is>
      </c>
      <c r="B22" s="6" t="n">
        <v>24</v>
      </c>
      <c r="D22" s="6" t="n">
        <v>26</v>
      </c>
    </row>
    <row r="23">
      <c r="A23" s="4" t="inlineStr">
        <is>
          <t>Petros 2 [member]</t>
        </is>
      </c>
    </row>
    <row r="24">
      <c r="A24" s="3" t="inlineStr">
        <is>
          <t>Disclosure of defined benefit plans [line items]</t>
        </is>
      </c>
    </row>
    <row r="25">
      <c r="A25" s="4" t="inlineStr">
        <is>
          <t>Net expenses for the year</t>
        </is>
      </c>
      <c r="B25" s="6" t="n">
        <v>47</v>
      </c>
      <c r="C25" s="6" t="n">
        <v>19</v>
      </c>
      <c r="D25" s="6" t="n">
        <v>77</v>
      </c>
      <c r="E25" s="6" t="n">
        <v>39</v>
      </c>
    </row>
    <row r="26">
      <c r="A26" s="4" t="inlineStr">
        <is>
          <t>Petros 2 [member] | Active employees [member]</t>
        </is>
      </c>
    </row>
    <row r="27">
      <c r="A27" s="3" t="inlineStr">
        <is>
          <t>Disclosure of defined benefit plans [line items]</t>
        </is>
      </c>
    </row>
    <row r="28">
      <c r="A28" s="4" t="inlineStr">
        <is>
          <t>Net expenses for the year</t>
        </is>
      </c>
      <c r="B28" s="6" t="n">
        <v>43</v>
      </c>
      <c r="D28" s="6" t="n">
        <v>68</v>
      </c>
    </row>
    <row r="29">
      <c r="A29" s="4" t="inlineStr">
        <is>
          <t>Petros 2 [member] | Retirees [member]</t>
        </is>
      </c>
    </row>
    <row r="30">
      <c r="A30" s="3" t="inlineStr">
        <is>
          <t>Disclosure of defined benefit plans [line items]</t>
        </is>
      </c>
    </row>
    <row r="31">
      <c r="A31" s="4" t="inlineStr">
        <is>
          <t>Net expenses for the year</t>
        </is>
      </c>
      <c r="B31" s="6" t="n">
        <v>4</v>
      </c>
      <c r="D31" s="6" t="n">
        <v>9</v>
      </c>
    </row>
    <row r="32">
      <c r="A32" s="4" t="inlineStr">
        <is>
          <t>AMS [member]</t>
        </is>
      </c>
    </row>
    <row r="33">
      <c r="A33" s="3" t="inlineStr">
        <is>
          <t>Disclosure of defined benefit plans [line items]</t>
        </is>
      </c>
    </row>
    <row r="34">
      <c r="A34" s="4" t="inlineStr">
        <is>
          <t>Net expenses for the year</t>
        </is>
      </c>
      <c r="B34" s="6" t="n">
        <v>212</v>
      </c>
      <c r="C34" s="6" t="n">
        <v>309</v>
      </c>
      <c r="D34" s="6" t="n">
        <v>449</v>
      </c>
      <c r="E34" s="6" t="n">
        <v>631</v>
      </c>
    </row>
    <row r="35">
      <c r="A35" s="4" t="inlineStr">
        <is>
          <t>AMS [member] | Active employees [member]</t>
        </is>
      </c>
    </row>
    <row r="36">
      <c r="A36" s="3" t="inlineStr">
        <is>
          <t>Disclosure of defined benefit plans [line items]</t>
        </is>
      </c>
    </row>
    <row r="37">
      <c r="A37" s="4" t="inlineStr">
        <is>
          <t>Net expenses for the year</t>
        </is>
      </c>
      <c r="B37" s="6" t="n">
        <v>104</v>
      </c>
      <c r="D37" s="6" t="n">
        <v>208</v>
      </c>
    </row>
    <row r="38">
      <c r="A38" s="4" t="inlineStr">
        <is>
          <t>AMS [member] | Retirees [member]</t>
        </is>
      </c>
    </row>
    <row r="39">
      <c r="A39" s="3" t="inlineStr">
        <is>
          <t>Disclosure of defined benefit plans [line items]</t>
        </is>
      </c>
    </row>
    <row r="40">
      <c r="A40" s="4" t="inlineStr">
        <is>
          <t>Net expenses for the year</t>
        </is>
      </c>
      <c r="B40" s="6" t="n">
        <v>108</v>
      </c>
      <c r="D40" s="6" t="n">
        <v>241</v>
      </c>
    </row>
    <row r="41">
      <c r="A41" s="4" t="inlineStr">
        <is>
          <t>Other plans [member]</t>
        </is>
      </c>
    </row>
    <row r="42">
      <c r="A42" s="3" t="inlineStr">
        <is>
          <t>Disclosure of defined benefit plans [line items]</t>
        </is>
      </c>
    </row>
    <row r="43">
      <c r="A43" s="4" t="inlineStr">
        <is>
          <t>Net expenses for the year</t>
        </is>
      </c>
      <c r="B43" s="6" t="n">
        <v>2</v>
      </c>
      <c r="C43" s="6" t="n">
        <v>5</v>
      </c>
      <c r="D43" s="6" t="n">
        <v>2</v>
      </c>
      <c r="E43" s="6" t="n">
        <v>4</v>
      </c>
    </row>
    <row r="44">
      <c r="A44" s="4" t="inlineStr">
        <is>
          <t>Other plans [member] | Active employees [member]</t>
        </is>
      </c>
    </row>
    <row r="45">
      <c r="A45" s="3" t="inlineStr">
        <is>
          <t>Disclosure of defined benefit plans [line items]</t>
        </is>
      </c>
    </row>
    <row r="46">
      <c r="A46" s="4" t="inlineStr">
        <is>
          <t>Net expenses for the year</t>
        </is>
      </c>
      <c r="B46" s="6" t="n">
        <v>2</v>
      </c>
      <c r="D46" s="6" t="n">
        <v>1</v>
      </c>
    </row>
    <row r="47">
      <c r="A47" s="4" t="inlineStr">
        <is>
          <t>Other plans [member] | Retirees [member]</t>
        </is>
      </c>
    </row>
    <row r="48">
      <c r="A48" s="3" t="inlineStr">
        <is>
          <t>Disclosure of defined benefit plans [line items]</t>
        </is>
      </c>
    </row>
    <row r="49">
      <c r="A49" s="4" t="inlineStr">
        <is>
          <t>Net expenses for the year</t>
        </is>
      </c>
      <c r="B49" s="4" t="inlineStr">
        <is>
          <t xml:space="preserve"> </t>
        </is>
      </c>
      <c r="D49" s="6" t="n">
        <v>1</v>
      </c>
    </row>
    <row r="50">
      <c r="A50" s="4" t="inlineStr">
        <is>
          <t>Petros renegotiated pension plan [member]</t>
        </is>
      </c>
    </row>
    <row r="51">
      <c r="A51" s="3" t="inlineStr">
        <is>
          <t>Disclosure of defined benefit plans [line items]</t>
        </is>
      </c>
    </row>
    <row r="52">
      <c r="A52" s="4" t="inlineStr">
        <is>
          <t>Net expenses for the year</t>
        </is>
      </c>
      <c r="B52" s="6" t="n">
        <v>43</v>
      </c>
      <c r="C52" s="5" t="n">
        <v>53</v>
      </c>
      <c r="D52" s="6" t="n">
        <v>85</v>
      </c>
      <c r="E52" s="5" t="n">
        <v>108</v>
      </c>
    </row>
    <row r="53">
      <c r="A53" s="4" t="inlineStr">
        <is>
          <t>Petros renegotiated pension plan [member] | Retirees [member]</t>
        </is>
      </c>
    </row>
    <row r="54">
      <c r="A54" s="3" t="inlineStr">
        <is>
          <t>Disclosure of defined benefit plans [line items]</t>
        </is>
      </c>
    </row>
    <row r="55">
      <c r="A55" s="4" t="inlineStr">
        <is>
          <t>Net expenses for the year</t>
        </is>
      </c>
      <c r="B55" s="5" t="n">
        <v>19</v>
      </c>
      <c r="D55"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14. Post-employment benefits (Details Narrative) - USD ($) $ in Millions</t>
        </is>
      </c>
      <c r="B1" s="2" t="inlineStr">
        <is>
          <t>May 31, 2020</t>
        </is>
      </c>
      <c r="C1" s="2" t="inlineStr">
        <is>
          <t>Jun. 30, 2020</t>
        </is>
      </c>
      <c r="D1" s="2" t="inlineStr">
        <is>
          <t>Jun. 30, 2019</t>
        </is>
      </c>
      <c r="E1" s="2" t="inlineStr">
        <is>
          <t>Jun. 30, 2020</t>
        </is>
      </c>
      <c r="F1" s="2" t="inlineStr">
        <is>
          <t>Jun. 30, 2019</t>
        </is>
      </c>
      <c r="G1" s="2" t="inlineStr">
        <is>
          <t>Dec. 31, 2019</t>
        </is>
      </c>
    </row>
    <row r="2">
      <c r="A2" s="3" t="inlineStr">
        <is>
          <t>Disclosure of defined benefit plans [line items]</t>
        </is>
      </c>
    </row>
    <row r="3">
      <c r="A3" s="4" t="inlineStr">
        <is>
          <t>Average duration of actuarial liability related to plan</t>
        </is>
      </c>
      <c r="B3" s="4" t="inlineStr">
        <is>
          <t>The average duration of the actuarial liabilities of the PPSP-R and PPSP-NR plans, on May 31, 2020, was 13.14 years and 12.34 years, respectively (13.78 years and 11.05 years on December 31 2019, respectively).</t>
        </is>
      </c>
    </row>
    <row r="4">
      <c r="A4" s="4" t="inlineStr">
        <is>
          <t>Other comprehensive income</t>
        </is>
      </c>
      <c r="C4" s="5" t="n">
        <v>169</v>
      </c>
      <c r="D4" s="5" t="n">
        <v>2217</v>
      </c>
      <c r="E4" s="5" t="n">
        <v>-18838</v>
      </c>
      <c r="F4" s="5" t="n">
        <v>2136</v>
      </c>
    </row>
    <row r="5">
      <c r="A5" s="4" t="inlineStr">
        <is>
          <t>Description of semiannual installments</t>
        </is>
      </c>
      <c r="E5" s="4" t="inlineStr">
        <is>
          <t>The debt instrument will be paid in 40 semiannual installments for a period of up to 20 years and updated by interest and IPCA, with the payment scheduled to start in January 2021.</t>
        </is>
      </c>
    </row>
    <row r="6">
      <c r="A6" s="4" t="inlineStr">
        <is>
          <t>Reduction in the ump sum death benefit</t>
        </is>
      </c>
      <c r="E6" s="5" t="n">
        <v>-352</v>
      </c>
    </row>
    <row r="7">
      <c r="A7" s="4" t="inlineStr">
        <is>
          <t>Experience (gains) / losses</t>
        </is>
      </c>
      <c r="E7" s="6" t="n">
        <v>-111</v>
      </c>
    </row>
    <row r="8">
      <c r="A8" s="4" t="inlineStr">
        <is>
          <t>Current service cost</t>
        </is>
      </c>
      <c r="E8" s="6" t="n">
        <v>158</v>
      </c>
      <c r="G8" s="5" t="n">
        <v>307</v>
      </c>
    </row>
    <row r="9">
      <c r="A9" s="4" t="inlineStr">
        <is>
          <t>Covers 2015 [member]</t>
        </is>
      </c>
    </row>
    <row r="10">
      <c r="A10" s="3" t="inlineStr">
        <is>
          <t>Disclosure of defined benefit plans [line items]</t>
        </is>
      </c>
    </row>
    <row r="11">
      <c r="A11" s="4" t="inlineStr">
        <is>
          <t>Accumulated deficit of the plan</t>
        </is>
      </c>
      <c r="G11" s="6" t="n">
        <v>65</v>
      </c>
    </row>
    <row r="12">
      <c r="A12" s="4" t="inlineStr">
        <is>
          <t>Covers 2018 [member]</t>
        </is>
      </c>
    </row>
    <row r="13">
      <c r="A13" s="3" t="inlineStr">
        <is>
          <t>Disclosure of defined benefit plans [line items]</t>
        </is>
      </c>
    </row>
    <row r="14">
      <c r="A14" s="4" t="inlineStr">
        <is>
          <t>Accumulated deficit of the plan</t>
        </is>
      </c>
      <c r="G14" s="6" t="n">
        <v>337</v>
      </c>
    </row>
    <row r="15">
      <c r="A15" s="4" t="inlineStr">
        <is>
          <t>Deficit settlement plan petros plan [member]</t>
        </is>
      </c>
    </row>
    <row r="16">
      <c r="A16" s="3" t="inlineStr">
        <is>
          <t>Disclosure of defined benefit plans [line items]</t>
        </is>
      </c>
    </row>
    <row r="17">
      <c r="A17" s="4" t="inlineStr">
        <is>
          <t>Accumulated deficit of the plan</t>
        </is>
      </c>
      <c r="C17" s="6" t="n">
        <v>573</v>
      </c>
      <c r="D17" s="6" t="n">
        <v>2309</v>
      </c>
      <c r="E17" s="6" t="n">
        <v>573</v>
      </c>
      <c r="F17" s="6" t="n">
        <v>2309</v>
      </c>
    </row>
    <row r="18">
      <c r="A18" s="4" t="inlineStr">
        <is>
          <t>Additional contribution of participants in defined benefit plan</t>
        </is>
      </c>
      <c r="G18" s="6" t="n">
        <v>256</v>
      </c>
    </row>
    <row r="19">
      <c r="A19" s="4" t="inlineStr">
        <is>
          <t>Defined contribution pension plans [member]</t>
        </is>
      </c>
    </row>
    <row r="20">
      <c r="A20" s="3" t="inlineStr">
        <is>
          <t>Disclosure of defined benefit plans [line items]</t>
        </is>
      </c>
    </row>
    <row r="21">
      <c r="A21" s="4" t="inlineStr">
        <is>
          <t>Defined contribution pension plans paid</t>
        </is>
      </c>
      <c r="C21" s="5" t="n">
        <v>35</v>
      </c>
      <c r="D21" s="5" t="n">
        <v>56</v>
      </c>
      <c r="E21" s="6" t="n">
        <v>85</v>
      </c>
      <c r="F21" s="5" t="n">
        <v>117</v>
      </c>
    </row>
    <row r="22">
      <c r="A22" s="4" t="inlineStr">
        <is>
          <t>PPSPR [member]</t>
        </is>
      </c>
    </row>
    <row r="23">
      <c r="A23" s="3" t="inlineStr">
        <is>
          <t>Disclosure of defined benefit plans [line items]</t>
        </is>
      </c>
    </row>
    <row r="24">
      <c r="A24" s="4" t="inlineStr">
        <is>
          <t>Financial assumptions</t>
        </is>
      </c>
      <c r="E24" s="6" t="n">
        <v>1713</v>
      </c>
    </row>
    <row r="25">
      <c r="A25" s="4" t="inlineStr">
        <is>
          <t>Changes in fair value of plan assets</t>
        </is>
      </c>
      <c r="B25" s="5" t="n">
        <v>7018</v>
      </c>
      <c r="G25" s="6" t="n">
        <v>10688</v>
      </c>
    </row>
    <row r="26">
      <c r="A26" s="4" t="inlineStr">
        <is>
          <t>PPSP-NR [member]</t>
        </is>
      </c>
    </row>
    <row r="27">
      <c r="A27" s="3" t="inlineStr">
        <is>
          <t>Disclosure of defined benefit plans [line items]</t>
        </is>
      </c>
    </row>
    <row r="28">
      <c r="A28" s="4" t="inlineStr">
        <is>
          <t>Financial assumptions</t>
        </is>
      </c>
      <c r="E28" s="5" t="n">
        <v>1420</v>
      </c>
      <c r="G28" s="6" t="n">
        <v>906</v>
      </c>
    </row>
    <row r="29">
      <c r="A29" s="4" t="inlineStr">
        <is>
          <t>Net actuarial liability registered by the Company</t>
        </is>
      </c>
      <c r="G29" s="6" t="n">
        <v>3264</v>
      </c>
    </row>
    <row r="30">
      <c r="A30" s="4" t="inlineStr">
        <is>
          <t>Changes in fair value of plan assets</t>
        </is>
      </c>
      <c r="B30" s="5" t="n">
        <v>1816</v>
      </c>
      <c r="G30" s="5" t="n">
        <v>11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15. Provisions for legal proceedings (Details) - USD ($) $ in Millions</t>
        </is>
      </c>
      <c r="B1" s="2" t="inlineStr">
        <is>
          <t>Jun. 30, 2020</t>
        </is>
      </c>
      <c r="C1" s="2" t="inlineStr">
        <is>
          <t>Dec. 31, 2019</t>
        </is>
      </c>
      <c r="D1" s="2" t="inlineStr">
        <is>
          <t>Dec. 31, 2018</t>
        </is>
      </c>
    </row>
    <row r="2">
      <c r="A2" s="3" t="inlineStr">
        <is>
          <t>Disclosure of non-current liabilities for legal proceedings [line items]</t>
        </is>
      </c>
    </row>
    <row r="3">
      <c r="A3" s="4" t="inlineStr">
        <is>
          <t>Total</t>
        </is>
      </c>
      <c r="B3" s="5" t="n">
        <v>2089</v>
      </c>
      <c r="C3" s="5" t="n">
        <v>3113</v>
      </c>
      <c r="D3" s="5" t="n">
        <v>2089</v>
      </c>
    </row>
    <row r="4">
      <c r="A4" s="4" t="inlineStr">
        <is>
          <t>Current liabilities</t>
        </is>
      </c>
      <c r="B4" s="4" t="inlineStr">
        <is>
          <t xml:space="preserve"> </t>
        </is>
      </c>
      <c r="C4" s="4" t="inlineStr">
        <is>
          <t xml:space="preserve"> </t>
        </is>
      </c>
    </row>
    <row r="5">
      <c r="A5" s="4" t="inlineStr">
        <is>
          <t>Non-current liabilities</t>
        </is>
      </c>
      <c r="B5" s="6" t="n">
        <v>2089</v>
      </c>
      <c r="C5" s="6" t="n">
        <v>3113</v>
      </c>
    </row>
    <row r="6">
      <c r="A6" s="4" t="inlineStr">
        <is>
          <t>Labor claims [member]</t>
        </is>
      </c>
    </row>
    <row r="7">
      <c r="A7" s="3" t="inlineStr">
        <is>
          <t>Disclosure of non-current liabilities for legal proceedings [line items]</t>
        </is>
      </c>
    </row>
    <row r="8">
      <c r="A8" s="4" t="inlineStr">
        <is>
          <t>Total</t>
        </is>
      </c>
      <c r="B8" s="6" t="n">
        <v>681</v>
      </c>
      <c r="C8" s="6" t="n">
        <v>895</v>
      </c>
    </row>
    <row r="9">
      <c r="A9" s="4" t="inlineStr">
        <is>
          <t>Tax claims [member]</t>
        </is>
      </c>
    </row>
    <row r="10">
      <c r="A10" s="3" t="inlineStr">
        <is>
          <t>Disclosure of non-current liabilities for legal proceedings [line items]</t>
        </is>
      </c>
    </row>
    <row r="11">
      <c r="A11" s="4" t="inlineStr">
        <is>
          <t>Total</t>
        </is>
      </c>
      <c r="B11" s="6" t="n">
        <v>443</v>
      </c>
      <c r="C11" s="6" t="n">
        <v>463</v>
      </c>
    </row>
    <row r="12">
      <c r="A12" s="4" t="inlineStr">
        <is>
          <t>Civil claims [member]</t>
        </is>
      </c>
    </row>
    <row r="13">
      <c r="A13" s="3" t="inlineStr">
        <is>
          <t>Disclosure of non-current liabilities for legal proceedings [line items]</t>
        </is>
      </c>
    </row>
    <row r="14">
      <c r="A14" s="4" t="inlineStr">
        <is>
          <t>Total</t>
        </is>
      </c>
      <c r="B14" s="6" t="n">
        <v>782</v>
      </c>
      <c r="C14" s="6" t="n">
        <v>1523</v>
      </c>
    </row>
    <row r="15">
      <c r="A15" s="4" t="inlineStr">
        <is>
          <t>Environmental claims [member]</t>
        </is>
      </c>
    </row>
    <row r="16">
      <c r="A16" s="3" t="inlineStr">
        <is>
          <t>Disclosure of non-current liabilities for legal proceedings [line items]</t>
        </is>
      </c>
    </row>
    <row r="17">
      <c r="A17" s="4" t="inlineStr">
        <is>
          <t>Total</t>
        </is>
      </c>
      <c r="B17" s="5" t="n">
        <v>183</v>
      </c>
      <c r="C17" s="5" t="n">
        <v>2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9:21:56Z</dcterms:created>
  <dcterms:modified xmlns:dcterms="http://purl.org/dc/terms/" xmlns:xsi="http://www.w3.org/2001/XMLSchema-instance" xsi:type="dcterms:W3CDTF">2020-09-03T19:21:56Z</dcterms:modified>
</cp:coreProperties>
</file>